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Warrant Liability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3"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Warrant Liability - Fair Value " sheetId="27" state="visible" r:id="rId27"/>
    <sheet xmlns:r="http://schemas.openxmlformats.org/officeDocument/2006/relationships" name="Warrant Liability - Quantitativ" sheetId="28" state="visible" r:id="rId28"/>
    <sheet xmlns:r="http://schemas.openxmlformats.org/officeDocument/2006/relationships" name="Warrant Liability - Additional " sheetId="29" state="visible" r:id="rId29"/>
    <sheet xmlns:r="http://schemas.openxmlformats.org/officeDocument/2006/relationships" name="Fair Value Measurements (Detail" sheetId="30" state="visible" r:id="rId30"/>
    <sheet xmlns:r="http://schemas.openxmlformats.org/officeDocument/2006/relationships" name="Stockholders' Equity (Details)" sheetId="31" state="visible" r:id="rId31"/>
    <sheet xmlns:r="http://schemas.openxmlformats.org/officeDocument/2006/relationships" name="Subsequent Events (Details)" sheetId="32" state="visible" r:id="rId32"/>
    <sheet xmlns:r="http://schemas.openxmlformats.org/officeDocument/2006/relationships" name="CONDENSED CONSOLIDATED BALANC_3" sheetId="33" state="visible" r:id="rId33"/>
    <sheet xmlns:r="http://schemas.openxmlformats.org/officeDocument/2006/relationships" name="CONDENSED CONSOLIDATED BALANC_4" sheetId="34" state="visible" r:id="rId34"/>
    <sheet xmlns:r="http://schemas.openxmlformats.org/officeDocument/2006/relationships" name="CONDENSED CONSOLIDATED STATEM_5" sheetId="35" state="visible" r:id="rId35"/>
    <sheet xmlns:r="http://schemas.openxmlformats.org/officeDocument/2006/relationships" name="CONDENSED CONSOLIDATED STATEM_6" sheetId="36" state="visible" r:id="rId36"/>
    <sheet xmlns:r="http://schemas.openxmlformats.org/officeDocument/2006/relationships" name="CONDENSED CONSOLIDATED STATEM_7" sheetId="37" state="visible" r:id="rId37"/>
    <sheet xmlns:r="http://schemas.openxmlformats.org/officeDocument/2006/relationships" name="CONDENSED CONSOLIDATED STATEM_8" sheetId="38" state="visible" r:id="rId38"/>
    <sheet xmlns:r="http://schemas.openxmlformats.org/officeDocument/2006/relationships" name="Description of Organization, _3" sheetId="39" state="visible" r:id="rId39"/>
    <sheet xmlns:r="http://schemas.openxmlformats.org/officeDocument/2006/relationships" name="Summary of Significant Accoun_4" sheetId="40" state="visible" r:id="rId40"/>
    <sheet xmlns:r="http://schemas.openxmlformats.org/officeDocument/2006/relationships" name="Initial Public Offering_2" sheetId="41" state="visible" r:id="rId41"/>
    <sheet xmlns:r="http://schemas.openxmlformats.org/officeDocument/2006/relationships" name="Private Placement_2" sheetId="42" state="visible" r:id="rId42"/>
    <sheet xmlns:r="http://schemas.openxmlformats.org/officeDocument/2006/relationships" name="Related Party Transactions_2" sheetId="43" state="visible" r:id="rId43"/>
    <sheet xmlns:r="http://schemas.openxmlformats.org/officeDocument/2006/relationships" name="Commitments and Contingencies_2" sheetId="44" state="visible" r:id="rId44"/>
    <sheet xmlns:r="http://schemas.openxmlformats.org/officeDocument/2006/relationships" name="Warrant Liability_2" sheetId="45" state="visible" r:id="rId45"/>
    <sheet xmlns:r="http://schemas.openxmlformats.org/officeDocument/2006/relationships" name="Fair Value Measurements_2" sheetId="46" state="visible" r:id="rId46"/>
    <sheet xmlns:r="http://schemas.openxmlformats.org/officeDocument/2006/relationships" name="Stockholders' Equity_2" sheetId="47" state="visible" r:id="rId47"/>
    <sheet xmlns:r="http://schemas.openxmlformats.org/officeDocument/2006/relationships" name="Income Taxes" sheetId="48" state="visible" r:id="rId48"/>
    <sheet xmlns:r="http://schemas.openxmlformats.org/officeDocument/2006/relationships" name="Subsequent Events_2" sheetId="49" state="visible" r:id="rId49"/>
    <sheet xmlns:r="http://schemas.openxmlformats.org/officeDocument/2006/relationships" name="Summary of Significant Accoun_5" sheetId="50" state="visible" r:id="rId50"/>
    <sheet xmlns:r="http://schemas.openxmlformats.org/officeDocument/2006/relationships" name="Warrant Liability (Tables)_2" sheetId="51" state="visible" r:id="rId51"/>
    <sheet xmlns:r="http://schemas.openxmlformats.org/officeDocument/2006/relationships" name="Fair Value Measurements (Tabl_2" sheetId="52" state="visible" r:id="rId52"/>
    <sheet xmlns:r="http://schemas.openxmlformats.org/officeDocument/2006/relationships" name="Income Taxes (Tables)" sheetId="53" state="visible" r:id="rId53"/>
    <sheet xmlns:r="http://schemas.openxmlformats.org/officeDocument/2006/relationships" name="Description of Organization, _4" sheetId="54" state="visible" r:id="rId54"/>
    <sheet xmlns:r="http://schemas.openxmlformats.org/officeDocument/2006/relationships" name="Summary of Significant Accoun_6" sheetId="55" state="visible" r:id="rId55"/>
    <sheet xmlns:r="http://schemas.openxmlformats.org/officeDocument/2006/relationships" name="Initial Public Offering (Deta_2" sheetId="56" state="visible" r:id="rId56"/>
    <sheet xmlns:r="http://schemas.openxmlformats.org/officeDocument/2006/relationships" name="Private Placement (Details)_2" sheetId="57" state="visible" r:id="rId57"/>
    <sheet xmlns:r="http://schemas.openxmlformats.org/officeDocument/2006/relationships" name="Related Party Transactions (D_2" sheetId="58" state="visible" r:id="rId58"/>
    <sheet xmlns:r="http://schemas.openxmlformats.org/officeDocument/2006/relationships" name="Commitments and Contingencies_3" sheetId="59" state="visible" r:id="rId59"/>
    <sheet xmlns:r="http://schemas.openxmlformats.org/officeDocument/2006/relationships" name="Warrant Liability (Details)" sheetId="60" state="visible" r:id="rId60"/>
    <sheet xmlns:r="http://schemas.openxmlformats.org/officeDocument/2006/relationships" name="Warrant Liability - Fair Valu_2" sheetId="61" state="visible" r:id="rId61"/>
    <sheet xmlns:r="http://schemas.openxmlformats.org/officeDocument/2006/relationships" name="Warrant Liability - Quantitat_2" sheetId="62" state="visible" r:id="rId62"/>
    <sheet xmlns:r="http://schemas.openxmlformats.org/officeDocument/2006/relationships" name="Warrant Liability - Additiona_2" sheetId="63" state="visible" r:id="rId63"/>
    <sheet xmlns:r="http://schemas.openxmlformats.org/officeDocument/2006/relationships" name="Fair Value Measurements (Deta_2" sheetId="64" state="visible" r:id="rId64"/>
    <sheet xmlns:r="http://schemas.openxmlformats.org/officeDocument/2006/relationships" name="Stockholders' Equity (Details_2" sheetId="65" state="visible" r:id="rId65"/>
    <sheet xmlns:r="http://schemas.openxmlformats.org/officeDocument/2006/relationships" name="Income Taxes (Details)" sheetId="66" state="visible" r:id="rId66"/>
    <sheet xmlns:r="http://schemas.openxmlformats.org/officeDocument/2006/relationships" name="Income Taxes - Net Deferred Tax" sheetId="67" state="visible" r:id="rId67"/>
    <sheet xmlns:r="http://schemas.openxmlformats.org/officeDocument/2006/relationships" name="Income Taxes - Reconciliation o" sheetId="68" state="visible" r:id="rId68"/>
    <sheet xmlns:r="http://schemas.openxmlformats.org/officeDocument/2006/relationships" name="Subsequent Events (Details)_2" sheetId="69" state="visible" r:id="rId69"/>
    <sheet xmlns:r="http://schemas.openxmlformats.org/officeDocument/2006/relationships" name="Consolidated Balance Sheets" sheetId="70" state="visible" r:id="rId70"/>
    <sheet xmlns:r="http://schemas.openxmlformats.org/officeDocument/2006/relationships" name="Consolidated Balance Sheets (Pa" sheetId="71" state="visible" r:id="rId71"/>
    <sheet xmlns:r="http://schemas.openxmlformats.org/officeDocument/2006/relationships" name="Consolidated Statements of Oper" sheetId="72" state="visible" r:id="rId72"/>
    <sheet xmlns:r="http://schemas.openxmlformats.org/officeDocument/2006/relationships" name="Consolidated Statements of Comp" sheetId="73" state="visible" r:id="rId73"/>
    <sheet xmlns:r="http://schemas.openxmlformats.org/officeDocument/2006/relationships" name="Consolidated Statements of Stoc" sheetId="74" state="visible" r:id="rId74"/>
    <sheet xmlns:r="http://schemas.openxmlformats.org/officeDocument/2006/relationships" name="Consolidated Statements of St_2" sheetId="75" state="visible" r:id="rId75"/>
    <sheet xmlns:r="http://schemas.openxmlformats.org/officeDocument/2006/relationships" name="Consolidated Statements of Cash" sheetId="76" state="visible" r:id="rId76"/>
    <sheet xmlns:r="http://schemas.openxmlformats.org/officeDocument/2006/relationships" name="Description of Business and Sum" sheetId="77" state="visible" r:id="rId77"/>
    <sheet xmlns:r="http://schemas.openxmlformats.org/officeDocument/2006/relationships" name="Revenue" sheetId="78" state="visible" r:id="rId78"/>
    <sheet xmlns:r="http://schemas.openxmlformats.org/officeDocument/2006/relationships" name="Fair Value Measurement" sheetId="79" state="visible" r:id="rId79"/>
    <sheet xmlns:r="http://schemas.openxmlformats.org/officeDocument/2006/relationships" name="Balance Sheet Components" sheetId="80" state="visible" r:id="rId80"/>
    <sheet xmlns:r="http://schemas.openxmlformats.org/officeDocument/2006/relationships" name="Mapper Acquisition" sheetId="81" state="visible" r:id="rId81"/>
    <sheet xmlns:r="http://schemas.openxmlformats.org/officeDocument/2006/relationships" name="Accumulated Other Comprehensive" sheetId="82" state="visible" r:id="rId82"/>
    <sheet xmlns:r="http://schemas.openxmlformats.org/officeDocument/2006/relationships" name="Credit Facilities and Notes Pay" sheetId="83" state="visible" r:id="rId83"/>
    <sheet xmlns:r="http://schemas.openxmlformats.org/officeDocument/2006/relationships" name="Stockholders' Equity_2_3" sheetId="84" state="visible" r:id="rId84"/>
    <sheet xmlns:r="http://schemas.openxmlformats.org/officeDocument/2006/relationships" name="Net Income (Loss) Per Share Att" sheetId="85" state="visible" r:id="rId85"/>
    <sheet xmlns:r="http://schemas.openxmlformats.org/officeDocument/2006/relationships" name="Retirement Plan" sheetId="86" state="visible" r:id="rId86"/>
    <sheet xmlns:r="http://schemas.openxmlformats.org/officeDocument/2006/relationships" name="Restructuring" sheetId="87" state="visible" r:id="rId87"/>
    <sheet xmlns:r="http://schemas.openxmlformats.org/officeDocument/2006/relationships" name="Income Taxes_2" sheetId="88" state="visible" r:id="rId88"/>
    <sheet xmlns:r="http://schemas.openxmlformats.org/officeDocument/2006/relationships" name="Commitments and Contingencies_4" sheetId="89" state="visible" r:id="rId89"/>
    <sheet xmlns:r="http://schemas.openxmlformats.org/officeDocument/2006/relationships" name="Segment, Geographic and Custome" sheetId="90" state="visible" r:id="rId90"/>
    <sheet xmlns:r="http://schemas.openxmlformats.org/officeDocument/2006/relationships" name="Related Party Transactions_2_3" sheetId="91" state="visible" r:id="rId91"/>
    <sheet xmlns:r="http://schemas.openxmlformats.org/officeDocument/2006/relationships" name="Subsequent Events_2_3" sheetId="92" state="visible" r:id="rId92"/>
    <sheet xmlns:r="http://schemas.openxmlformats.org/officeDocument/2006/relationships" name="Description of Business and S_2" sheetId="93" state="visible" r:id="rId93"/>
    <sheet xmlns:r="http://schemas.openxmlformats.org/officeDocument/2006/relationships" name="Description of Business and S_3" sheetId="94" state="visible" r:id="rId94"/>
    <sheet xmlns:r="http://schemas.openxmlformats.org/officeDocument/2006/relationships" name="Revenue (Tables)" sheetId="95" state="visible" r:id="rId95"/>
    <sheet xmlns:r="http://schemas.openxmlformats.org/officeDocument/2006/relationships" name="Fair Value Measurement (Tables)" sheetId="96" state="visible" r:id="rId96"/>
    <sheet xmlns:r="http://schemas.openxmlformats.org/officeDocument/2006/relationships" name="Balance Sheet Components (Table" sheetId="97" state="visible" r:id="rId97"/>
    <sheet xmlns:r="http://schemas.openxmlformats.org/officeDocument/2006/relationships" name="Mapper Acquisition (Tables)" sheetId="98" state="visible" r:id="rId98"/>
    <sheet xmlns:r="http://schemas.openxmlformats.org/officeDocument/2006/relationships" name="Accumulated Other Comprehensi_2" sheetId="99" state="visible" r:id="rId99"/>
    <sheet xmlns:r="http://schemas.openxmlformats.org/officeDocument/2006/relationships" name="Stockholders' Equity (Tables)" sheetId="100" state="visible" r:id="rId100"/>
    <sheet xmlns:r="http://schemas.openxmlformats.org/officeDocument/2006/relationships" name="Net Income (Loss) Per Share A_2" sheetId="101" state="visible" r:id="rId101"/>
    <sheet xmlns:r="http://schemas.openxmlformats.org/officeDocument/2006/relationships" name="Restructuring (Tables)" sheetId="102" state="visible" r:id="rId102"/>
    <sheet xmlns:r="http://schemas.openxmlformats.org/officeDocument/2006/relationships" name="Income Taxes (Tables)_2" sheetId="103" state="visible" r:id="rId103"/>
    <sheet xmlns:r="http://schemas.openxmlformats.org/officeDocument/2006/relationships" name="Commitments and Contingencies_5" sheetId="104" state="visible" r:id="rId104"/>
    <sheet xmlns:r="http://schemas.openxmlformats.org/officeDocument/2006/relationships" name="Segment, Geographic and Custo_2" sheetId="105" state="visible" r:id="rId105"/>
    <sheet xmlns:r="http://schemas.openxmlformats.org/officeDocument/2006/relationships" name="Related Party Transactions (Tab" sheetId="106" state="visible" r:id="rId106"/>
    <sheet xmlns:r="http://schemas.openxmlformats.org/officeDocument/2006/relationships" name="Description of Business and S_4" sheetId="107" state="visible" r:id="rId107"/>
    <sheet xmlns:r="http://schemas.openxmlformats.org/officeDocument/2006/relationships" name="Description of Business and S_5" sheetId="108" state="visible" r:id="rId108"/>
    <sheet xmlns:r="http://schemas.openxmlformats.org/officeDocument/2006/relationships" name="Description of Business and S_6" sheetId="109" state="visible" r:id="rId109"/>
    <sheet xmlns:r="http://schemas.openxmlformats.org/officeDocument/2006/relationships" name="Description of Business and S_7" sheetId="110" state="visible" r:id="rId110"/>
    <sheet xmlns:r="http://schemas.openxmlformats.org/officeDocument/2006/relationships" name="Revenue - Disaggregation of rev" sheetId="111" state="visible" r:id="rId111"/>
    <sheet xmlns:r="http://schemas.openxmlformats.org/officeDocument/2006/relationships" name="Revenue - Contract assets and l" sheetId="112" state="visible" r:id="rId112"/>
    <sheet xmlns:r="http://schemas.openxmlformats.org/officeDocument/2006/relationships" name="Revenue - Significant Changes i" sheetId="113" state="visible" r:id="rId113"/>
    <sheet xmlns:r="http://schemas.openxmlformats.org/officeDocument/2006/relationships" name="Revenue - Additional Informatio" sheetId="114" state="visible" r:id="rId114"/>
    <sheet xmlns:r="http://schemas.openxmlformats.org/officeDocument/2006/relationships" name="Fair Value Measurement - Assets" sheetId="115" state="visible" r:id="rId115"/>
    <sheet xmlns:r="http://schemas.openxmlformats.org/officeDocument/2006/relationships" name="Balance Sheet Components - Acco" sheetId="116" state="visible" r:id="rId116"/>
    <sheet xmlns:r="http://schemas.openxmlformats.org/officeDocument/2006/relationships" name="Balance Sheet Components - Inve" sheetId="117" state="visible" r:id="rId117"/>
    <sheet xmlns:r="http://schemas.openxmlformats.org/officeDocument/2006/relationships" name="Balance Sheet Components - Prep" sheetId="118" state="visible" r:id="rId118"/>
    <sheet xmlns:r="http://schemas.openxmlformats.org/officeDocument/2006/relationships" name="Balance Sheet Components - Prop" sheetId="119" state="visible" r:id="rId119"/>
    <sheet xmlns:r="http://schemas.openxmlformats.org/officeDocument/2006/relationships" name="Balance Sheet Components - Inta" sheetId="120" state="visible" r:id="rId120"/>
    <sheet xmlns:r="http://schemas.openxmlformats.org/officeDocument/2006/relationships" name="Balance Sheet Components - Accr" sheetId="121" state="visible" r:id="rId121"/>
    <sheet xmlns:r="http://schemas.openxmlformats.org/officeDocument/2006/relationships" name="Mapper Acquisition - Acquisiton" sheetId="122" state="visible" r:id="rId122"/>
    <sheet xmlns:r="http://schemas.openxmlformats.org/officeDocument/2006/relationships" name="Accumulated Other Comprehensi_3" sheetId="123" state="visible" r:id="rId123"/>
    <sheet xmlns:r="http://schemas.openxmlformats.org/officeDocument/2006/relationships" name="Credit Facilities and Notes P_2" sheetId="124" state="visible" r:id="rId124"/>
    <sheet xmlns:r="http://schemas.openxmlformats.org/officeDocument/2006/relationships" name="Stockholders' Equity - Stock op" sheetId="125" state="visible" r:id="rId125"/>
    <sheet xmlns:r="http://schemas.openxmlformats.org/officeDocument/2006/relationships" name="Stockholders' Equity - RSA and " sheetId="126" state="visible" r:id="rId126"/>
    <sheet xmlns:r="http://schemas.openxmlformats.org/officeDocument/2006/relationships" name="Stockholders' Equity - Fair val" sheetId="127" state="visible" r:id="rId127"/>
    <sheet xmlns:r="http://schemas.openxmlformats.org/officeDocument/2006/relationships" name="Stockholders' Equity - Stock-ba" sheetId="128" state="visible" r:id="rId128"/>
    <sheet xmlns:r="http://schemas.openxmlformats.org/officeDocument/2006/relationships" name="Stockholders' Equity - Addition" sheetId="129" state="visible" r:id="rId129"/>
    <sheet xmlns:r="http://schemas.openxmlformats.org/officeDocument/2006/relationships" name="Net Income (Loss) Per Share A_3" sheetId="130" state="visible" r:id="rId130"/>
    <sheet xmlns:r="http://schemas.openxmlformats.org/officeDocument/2006/relationships" name="Net Income (Loss) Per Share A_4" sheetId="131" state="visible" r:id="rId131"/>
    <sheet xmlns:r="http://schemas.openxmlformats.org/officeDocument/2006/relationships" name="Retirement Plans (Details)" sheetId="132" state="visible" r:id="rId132"/>
    <sheet xmlns:r="http://schemas.openxmlformats.org/officeDocument/2006/relationships" name="Restructuring (Details)" sheetId="133" state="visible" r:id="rId133"/>
    <sheet xmlns:r="http://schemas.openxmlformats.org/officeDocument/2006/relationships" name="Income Taxes (Details)_2" sheetId="134" state="visible" r:id="rId134"/>
    <sheet xmlns:r="http://schemas.openxmlformats.org/officeDocument/2006/relationships" name="Income Taxes - Effective tax ra" sheetId="135" state="visible" r:id="rId135"/>
    <sheet xmlns:r="http://schemas.openxmlformats.org/officeDocument/2006/relationships" name="Income Taxes - Deferred income " sheetId="136" state="visible" r:id="rId136"/>
    <sheet xmlns:r="http://schemas.openxmlformats.org/officeDocument/2006/relationships" name="Income Taxes - Unrecognized tax" sheetId="137" state="visible" r:id="rId137"/>
    <sheet xmlns:r="http://schemas.openxmlformats.org/officeDocument/2006/relationships" name="Income Taxes - Additional Infor" sheetId="138" state="visible" r:id="rId138"/>
    <sheet xmlns:r="http://schemas.openxmlformats.org/officeDocument/2006/relationships" name="Commitments and Contingencies -" sheetId="139" state="visible" r:id="rId139"/>
    <sheet xmlns:r="http://schemas.openxmlformats.org/officeDocument/2006/relationships" name="Commitments and Contingencies_6" sheetId="140" state="visible" r:id="rId140"/>
    <sheet xmlns:r="http://schemas.openxmlformats.org/officeDocument/2006/relationships" name="Segment, Geographic and Custo_3" sheetId="141" state="visible" r:id="rId141"/>
    <sheet xmlns:r="http://schemas.openxmlformats.org/officeDocument/2006/relationships" name="Related Party Transactions (D_3" sheetId="142" state="visible" r:id="rId142"/>
    <sheet xmlns:r="http://schemas.openxmlformats.org/officeDocument/2006/relationships" name="Related Party Transactions - Ad" sheetId="143" state="visible" r:id="rId143"/>
    <sheet xmlns:r="http://schemas.openxmlformats.org/officeDocument/2006/relationships" name="Subsequent Events (Details)_2_3" sheetId="144" state="visible" r:id="rId1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1"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Document Type</t>
        </is>
      </c>
      <c r="B4" s="4" t="inlineStr">
        <is>
          <t>S-1</t>
        </is>
      </c>
    </row>
    <row r="5">
      <c r="A5" s="4" t="inlineStr">
        <is>
          <t>Entity Registrant Name</t>
        </is>
      </c>
      <c r="B5" s="4" t="inlineStr">
        <is>
          <t>VELODYNE LIDAR, INC.</t>
        </is>
      </c>
    </row>
    <row r="6">
      <c r="A6" s="4" t="inlineStr">
        <is>
          <t>Entity Tax Identification Number</t>
        </is>
      </c>
      <c r="B6" s="4" t="inlineStr">
        <is>
          <t>83-1138508</t>
        </is>
      </c>
    </row>
    <row r="7">
      <c r="A7" s="4" t="inlineStr">
        <is>
          <t>Entity Incorporation, State or Country Code</t>
        </is>
      </c>
      <c r="B7" s="4" t="inlineStr">
        <is>
          <t>DE</t>
        </is>
      </c>
    </row>
    <row r="8">
      <c r="A8" s="4" t="inlineStr">
        <is>
          <t>Entity Address, Address Line One</t>
        </is>
      </c>
      <c r="B8" s="4" t="inlineStr">
        <is>
          <t>5521 Hellyer Avenue</t>
        </is>
      </c>
    </row>
    <row r="9">
      <c r="A9" s="4" t="inlineStr">
        <is>
          <t>Entity Address, City or Town</t>
        </is>
      </c>
      <c r="B9" s="4" t="inlineStr">
        <is>
          <t>San Jose</t>
        </is>
      </c>
    </row>
    <row r="10">
      <c r="A10" s="4" t="inlineStr">
        <is>
          <t>Entity Address, State or Province</t>
        </is>
      </c>
      <c r="B10" s="4" t="inlineStr">
        <is>
          <t>CA</t>
        </is>
      </c>
    </row>
    <row r="11">
      <c r="A11" s="4" t="inlineStr">
        <is>
          <t>Entity Address, Postal Zip Code</t>
        </is>
      </c>
      <c r="B11" s="4" t="inlineStr">
        <is>
          <t>95138</t>
        </is>
      </c>
    </row>
    <row r="12">
      <c r="A12" s="4" t="inlineStr">
        <is>
          <t>City Area Code</t>
        </is>
      </c>
      <c r="B12" s="4" t="inlineStr">
        <is>
          <t>669</t>
        </is>
      </c>
    </row>
    <row r="13">
      <c r="A13" s="4" t="inlineStr">
        <is>
          <t>Local Phone Number</t>
        </is>
      </c>
      <c r="B13" s="4" t="inlineStr">
        <is>
          <t>275-2251</t>
        </is>
      </c>
    </row>
    <row r="14">
      <c r="A14" s="4" t="inlineStr">
        <is>
          <t>Entity Filer Category</t>
        </is>
      </c>
      <c r="B14" s="4" t="inlineStr">
        <is>
          <t>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entral Index Key</t>
        </is>
      </c>
      <c r="B18" s="4" t="inlineStr">
        <is>
          <t>0001745317</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0</t>
        </is>
      </c>
      <c r="C2" s="2" t="inlineStr">
        <is>
          <t>Dec. 31, 2019</t>
        </is>
      </c>
    </row>
    <row r="3">
      <c r="A3" s="4" t="inlineStr">
        <is>
          <t>GRAF INDUSTRIAL CORP.</t>
        </is>
      </c>
    </row>
    <row r="4">
      <c r="A4" s="4" t="inlineStr">
        <is>
          <t>Initial Public Offering</t>
        </is>
      </c>
      <c r="B4" s="4" t="inlineStr">
        <is>
          <t>Note 3 — Initial Public Offering The Company sold an aggregate of 24,376,512 Units, including 1,876,512 Units upon the underwriters’ election to partially exercise the Over-allotment, at a price of $10.00 per Unit in the Initial Public Offering. Each Unit consists of one share of common stock and one redeemable warrant (“Public Warrant”). Initially, each Public Warrant entitled the holder to purchase one-half of one share of common stock at a price of $11.50 per share if the Company had not consummated a Business Combination within 15 months from the closing of the Initial Public Offering. Since the Company has not consummated a Business Combination within 15 months from the closing of the Initial Public Offering, each Public Warrant will entitle the holder thereof to purchase three-quarters of one share of common stock at a price of $11.50 per share (such adjustment from one-half of one share to three-quarters of one share, the “Warrant Adjustment Provision”), subject to adjustment in either case (see Note 7). The Private Placement Warrants and the Public Warrants were classified as a liability at issuance due to this potential adjustment to the settlement amount. See</t>
        </is>
      </c>
      <c r="C4" s="4" t="inlineStr">
        <is>
          <t>Note 3 — Initial Public Offering The Company sold an aggregate of 24,376,512 Units, including 1,876,512 Units upon the underwriters’ election to partially exercise the Over-allotment, at a price of $10.00 per Unit in the Initial Public Offering. Each Unit consists of one share of common stock and one redeemable warrant (“Public Warrant”). Each Public Warrant entitles the holder to purchase one-hal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Initial Public Offering</t>
        </is>
      </c>
    </row>
    <row r="4">
      <c r="A4" s="4" t="inlineStr">
        <is>
          <t>Summary of the combined stock option activity under the Company's equity plans</t>
        </is>
      </c>
      <c r="B4" s="4" t="inlineStr">
        <is>
          <t>A summary of the combined stock option activity under the Company’s equity plans during 2017, 2018, 2019 and the six months ended June 30, 2020 (unaudited) is as follows: ​ ​ ​ ​ ​ ​ Weighted Average ​ ​ ​ ​ Weighted ​ Remaining ​ ​ ​ ​ ​ Average ​ Contractual Life ​ ​ ​ Shares ​ Exercise Price ​ (Years) ​ Option: ​ ​ ​ ​ ​ ​ ​ Options outstanding as of December 31, 2016 ​ 2,500,000 ​ $ 0.37 ​ 2.09 ​ Granted ​ 257,674 ​ ​ 18.76 ​ ​ ​ Forfeited ​ (154,341) ​ ​ 18.19 ​ ​ ​ Options outstanding as of December 31, 2017 ​ 2,603,333 ​ ​ 1.13 ​ 1.34 ​ Granted ​ — ​ ​ ​ ​ ​ Forfeited ​ — ​ ​ ​ ​ ​ ​ Options outstanding as of December 31, 2018 ​ 2,603,333 ​ ​ 1.13 ​ 0.22 ​ Granted ​ — ​ ​ ​ ​ ​ ​ Forfeited ​ (28,125) ​ ​ 21.08 ​ ​ ​ Expired ​ (2,521,875) ​ ​ 0.55 ​ ​ ​ Options outstanding as of December 31, 2019 ​ 53,333 ​ ​ 18.24 ​ 0.49 ​ Granted (unaudited) ​ 150,000 ​ ​ 16.84 ​ ​ ​ Options outstanding as of June 30, 2020 (unaudited) ​ 203,333 ​ ​ 17.21 ​ 3.43 ​</t>
        </is>
      </c>
    </row>
    <row r="5">
      <c r="A5" s="4" t="inlineStr">
        <is>
          <t>Summary of RSA and RSU activities under the Company's equity plans</t>
        </is>
      </c>
      <c r="B5" s="4" t="inlineStr">
        <is>
          <t>A summary of RSA and RSU activities under the Company’s equity plans is as follows: ​ ​ ​ ​ ​ ​ Weighted Average ​ ​ ​ ​ Grant Date Fair ​ ​ ​ Shares ​ Value Per Share ​ RSA: ​ ​ ​ ​ ​ RSAs outstanding as of December 31, 2016 ​ 1,675,000 ​ $ 4.09 ​ Forfeited ​ (270,443) ​ ​ 4.09 ​ RSAs outstanding as of December 31, 2017 ​ 1,404,557 ​ ​ 4.09 ​ Forfeited ​ — ​ ​ ​ ​ RSAs outstanding as of December 31, 2018 ​ 1,404,557 ​ ​ 4.09 ​ Forfeited ​ — ​ ​ ​ ​ RSAs outstanding as of December 31, 2019 ​ 1,404,557 ​ ​ 4.09 ​ Forfeited (unaudited) ​ — ​ ​ ​ ​ RSAs outstanding as of June 30, 2020 (unaudited) ​ 1,404,557 ​ ​ 4.09 ​ RSU: ​ ​ ​ ​ ​ ​ RSUs outstanding as of December 31, 2016 ​ — ​ ​ ​ ​ Granted ​ 1,954,639 ​ $ 19.74 ​ Forfeited ​ (283,970) ​ ​ 18.58 ​ RSUs outstanding as of December 31, 2017 ​ 1,670,669 ​ ​ 19.94 ​ Granted ​ 932,444 ​ ​ 23.73 ​ Forfeited ​ (416,198) ​ ​ 20.40 ​ RSUs outstanding as of December 31, 2018 ​ 2,186,915 ​ ​ 21.47 ​ Granted ​ 1,473,912 ​ ​ 28.89 ​ Forfeited ​ (413,475) ​ ​ 24.39 ​ RSUs outstanding as of December 31, 2019 ​ 3,247,352 ​ ​ 24.46 ​ Granted (unaudited) ​ 1,073,045 ​ ​ 16.84 ​ Forfeited (unaudited) ​ (210,536) ​ ​ 25.82 ​ RSUs outstanding as of June 30, 2020 (unaudited) ​ 4,109,861 ​ ​ 22.40 ​ PRSU: ​ ​ ​ ​ ​ ​ PRSUs outstanding as of December 31, 2019 ​ — ​ ​ ​ ​ Granted ​ 375,000 ​ $ 4.04 ​ PRSUs outstanding as of June 30, 2020 ​ 375,000 ​ ​ 4.04 ​</t>
        </is>
      </c>
    </row>
    <row r="6">
      <c r="A6" s="4" t="inlineStr">
        <is>
          <t>Schedule of weighted average grant date fair value for options and the assumptions used as inputs for the Black-Scholes option pricing model</t>
        </is>
      </c>
      <c r="B6" s="4" t="inlineStr">
        <is>
          <t>The following table sets forth the weighted average grant date fair value for options and the assumptions used as inputs for the Black-Scholes option pricing model: ​ ​ ​ ​ ​ Year Ended Six Months Ended ​ ​ ​ December 31, 2017 ​ June 30, 2020 ​ Weighted average grant date fair value of options ​ $ 8.09 ​ $ 6.16 ​ Expected term, in years ​ ​ 5.14 ​ ​ 5.55 ​ Expected volatility ​ ​ 47.23 % ​ 39.82 % Risk-free interest rate ​ ​ 1.88 % ​ 0.371 % Expected dividend yield ​ ​ — ​ ​ — ​ ​</t>
        </is>
      </c>
    </row>
    <row r="7">
      <c r="A7" s="4" t="inlineStr">
        <is>
          <t>Schedule of weighted average grant date fair value for options and the assumptions used as inputs for the Monte Carlo simulation model</t>
        </is>
      </c>
      <c r="B7" s="4" t="inlineStr">
        <is>
          <t>The following table sets forth the weighted average grant date fair value for PRSUs and the assumptions used as inputs for the Monte Carlo simulation model: ​ ​ ​ ​ Six Months Ended ​ ​ June 30, 2020 ​ Weighted average grant date fair value of PRSUs ​ $ 4.04 ​ Expected term, in years ​ ​ 2.59 ​ Expected volatility ​ ​ 45.00 % Risk-free interest rate ​ ​ 0.18 % Expected dividend yield ​ ​ — ​ ​</t>
        </is>
      </c>
    </row>
    <row r="8">
      <c r="A8" s="4" t="inlineStr">
        <is>
          <t>Schedule of stock-based compensation expense</t>
        </is>
      </c>
      <c r="B8" s="4" t="inlineStr">
        <is>
          <t>The following table presents stock-based compensation expense included in the Company’s consolidated statements of operations (in thousands): ​ ​ ​ ​ ​ ​ ​ ​ ​ ​ ​ ​ ​ Six Months Ended ​ ​ ​ Year Ended December 31, ​ June 30, ​ ​ 2017 2018 2019 2019 2020 ​ ​ ​ ​ ​ ​ ​ ​ ​ ​ ​ ​ (unaudited) ​ Research and development ​ $ 156 ​ $ 93 ​ $ 97 ​ $ 48 ​ $ 21 ​ General and administrative ​ ​ 78 ​ ​ 114 ​ ​ 38 ​ ​ 38 ​ ​ 135 ​ Total stock-based compensation expense ​ $ 234 ​ $ 207 ​ $ 135 ​ $ 86 ​ $ 156 ​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6 Months Ended</t>
        </is>
      </c>
    </row>
    <row r="2">
      <c r="B2" s="2" t="inlineStr">
        <is>
          <t>Jun. 30, 2020</t>
        </is>
      </c>
    </row>
    <row r="3">
      <c r="A3" s="3" t="inlineStr">
        <is>
          <t>Net income (loss) per share attributable to common stockholders:</t>
        </is>
      </c>
    </row>
    <row r="4">
      <c r="A4" s="4" t="inlineStr">
        <is>
          <t>Schedule of reconciliation of basic and diluted earnings per share</t>
        </is>
      </c>
      <c r="B4" s="4" t="inlineStr">
        <is>
          <t>A reconciliation of the numerator and denominator used in the calculation of the basic and diluted earnings per share attributable to common stockholders is as follows (in thousands except share and per share amounts): ​ ​ ​ ​ ​ ​ ​ ​ ​ ​ ​ ​ ​ ​ ​ ​ ​ ​ ​ ​ ​ ​ ​ ​ Six Months Ended ​ ​ Year Ended December 31, ​ June 30, ​ ​ 2017 2018 2019 2019 2020 ​ ​ ​ ​ ​ ​ ​ ​ ​ (unaudited) ​ Numerator: ​ ​ ​ ​ ​ ​ ​ ​ ​ ​ ​ ​ ​ ​ ​ ​ Net income (loss) ​ $ 15,761 ​ $ (62,300) ​ $ (67,226) ​ $ (11,658) ​ $ (33,112) ​ Less: undistributed earnings to participating securities ​ ​ (3,622) ​ ​ — ​ ​ — ​ ​ — ​ ​ — ​ Net income (loss) attributable to common stockholders — basic ​ ​ 12,139 ​ ​ (62,300) ​ ​ (67,226) ​ ​ (11,658) ​ ​ (33,112) ​ Add: adjustments to undistributed earnings to participating securities ​ ​ 189 ​ ​ — ​ ​ — ​ ​ — ​ ​ — ​ Net income (loss) attributable to common stockholders — diluted ​ $ 12,328 ​ $ (62,300) ​ $ (67,226) ​ $ (11,658) ​ $ (33,112) ​ Denominator: ​ ​ ​ ​ ​ ​ ​ ​ ​ ​ ​ ​ ​ ​ ​ ​ Weighted-average shares of common stock — basic ​ ​ 34,325,728 ​ ​ 34,320,311 ​ ​ 34,252,578 ​ ​ 34,252,578 ​ ​ 34,252,578 ​ Effect of dilutive stock options ​ ​ 2,453,973 ​ ​ — ​ ​ — ​ ​ — ​ ​ — ​ Weighted-average shares of common stock — diluted ​ ​ 36,779,701 ​ ​ 34,320,311 ​ ​ 34,252,578 ​ ​ 34,252,578 ​ ​ 34,252,578 ​ Net income (loss) per share attributable to common stockholders: ​ ​ ​ ​ ​ ​ ​ ​ ​ ​ ​ ​ ​ ​ ​ ​ Basic ​ $ 0.35 ​ $ (1.82) ​ $ (1.96) ​ $ (0.34) ​ $ (0.97) ​ Diluted ​ $ 0.34 ​ $ (1.82) ​ $ (1.96) ​ $ (0.34) ​ $ (0.97) ​</t>
        </is>
      </c>
    </row>
    <row r="5">
      <c r="A5" s="4" t="inlineStr">
        <is>
          <t>Schedule of common stock equivalents excluded from the computation of diluted net income (loss) per share</t>
        </is>
      </c>
      <c r="B5" s="4" t="inlineStr">
        <is>
          <t>The following common stock equivalents were excluded from the computation of diluted net income (loss) per share for the periods presented because including them would have been antidilutive: ​ ​ ​ ​ ​ Year Ended December 31, ​ Six Months Ended ​ ​ 2017 2018 2019 2019 2020 ​ ​ ​ ​ ​ ​ ​ ​ ​ (unaudited) ​ Convertible preferred stock ​ 8,772,852 ​ 10,148,292 ​ 11,523,732 ​ 10,148,292 ​ 12,073,908 Stock options to purchase common stock ​ 103,333 ​ 2,603,333 ​ 53,333 ​ 2,575,208 ​ 203,333 ​ Restricted stock awards ​ 1,404,557 ​ 1,404,557 ​ 1,404,557 ​ 1,404,557 ​ 1,404,557 ​ Restricted stock units ​ 1,670,669 ​ 2,186,915 ​ 3,247,352 ​ 2,852,717 ​ 4,484,861 ​ Total ​ 11,951,411 ​ 16,343,097 ​ 16,228,974 ​ 16,980,774 ​ 18,166,659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Jun. 30, 2020</t>
        </is>
      </c>
    </row>
    <row r="3">
      <c r="A3" s="3" t="inlineStr">
        <is>
          <t>Restructuring</t>
        </is>
      </c>
    </row>
    <row r="4">
      <c r="A4" s="4" t="inlineStr">
        <is>
          <t>Summary of costs incurred, estimated costs to be incurred and estimated total costs expected to be incurred under the restructuring program</t>
        </is>
      </c>
      <c r="B4" s="4" t="inlineStr">
        <is>
          <t>The following table summarizes our costs incurred during the six months ended June 30, 2020, estimated additional costs to be incurred and estimated total costs expected to be incurred under the restructuring program as of June 30, 2020 (in thousands): ​ ​ ​ ​ ​ ​ Cost Incurred Cumulative Estimated Total ​ ​ ​ (unaudited) ​ Employee termination benefits ​ $ 1,043 ​ $ 1,043 ​ $ — ​ $ 1,043 ​ The following table summarizes the changes in restructuring liabilities during the six months ended June 30, 2020 (in thousands): ​ ​ ​ ​ ​ ​ Six Months Ended ​ ​ ​ (unaudited) ​ Restructuring liabilities, beginning ​ $ — Provisions and adjustments ​ ​ 1,043 ​ Cash payments ​ ​ (973) ​ Restructuring liabilities, ending ​ $ 70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3" t="inlineStr">
        <is>
          <t>Income Taxes</t>
        </is>
      </c>
    </row>
    <row r="4">
      <c r="A4" s="4" t="inlineStr">
        <is>
          <t>Schedule of income (loss) before taxes and provision for (benefit from) income taxes</t>
        </is>
      </c>
      <c r="B4" s="4" t="inlineStr">
        <is>
          <t>Income (loss) before income taxes consisted of the followings (in thousands): ​ ​ ​ ​ ​ ​ Year Ended December 31, ​ ​ 2017 2018 2019 ​ Domestic ​ $ 24,970 ​ $ (56,631) ​ $ (68,645) Foreign ​ ​ 601 ​ ​ 959 ​ ​ 736 ​ Income (loss) before income taxes ​ $ 25,571 ​ $ (55,672) ​ $ (67,909) ​ ​ Provision for (benefit from) income taxes consisted of the following (in thousands): ​ ​ ​ ​ ​ ​ ​ ​ ​ ​ ​ ​ Year Ended December 31, ​ ​ 2017 2018 2019 ​ Current: ​ ​ ​ ​ ​ ​ ​ ​ ​ Federal ​ $ 7,192 ​ $ 8 ​ $ 958 ​ State ​ ​ 1,428 ​ ​ 507 ​ ​ (130) ​ Foreign ​ ​ 168 ​ ​ 268 ​ ​ 430 ​ Total Current ​ ​ 8,788 ​ ​ 783 ​ ​ 1,258 ​ Deferred: ​ ​ ​ ​ ​ ​ ​ ​ ​ ​ Federal ​ ​ 1,690 ​ ​ 3,805 ​ ​ (1,942) ​ State ​ ​ (668) ​ ​ 2,040 ​ ​ 1 ​ Foreign ​ ​ — ​ ​ — ​ ​ — ​ Total Deferred ​ ​ 1,022 ​ ​ 5,845 ​ ​ (1,941) ​ Provision for (benefit from) income taxes ​ $ 9,810 ​ $ 6,628 ​ $ (683) ​</t>
        </is>
      </c>
    </row>
    <row r="5">
      <c r="A5" s="4" t="inlineStr">
        <is>
          <t>Schedule of income tax rate differences from the amounts computed by applying the U.S. federal income tax rate to income (loss) before income taxes</t>
        </is>
      </c>
      <c r="B5" s="4" t="inlineStr">
        <is>
          <t>The provision for (benefit from) income taxes differ from the amounts computed by applying the U.S. federal income tax rate to income (loss) before income taxes for the following reasons: ​ ​ ​ ​ Year Ended December 31, ​ ​ 2017 2018 2019 U.S. federal provision at statutory rate ​ 35.0 % 21.0 % 21.0 % State income taxes, net of federal benefit ​ 4.3 ​ 7.4 ​ 1.3 ​ Foreign income taxes at rates other than the U.S. rate ​ (0.2) ​ (0.1) ​ (0.4) ​ Tax credits ​ (6.0) ​ 4.5 ​ 5.2 ​ Permanent items ​ 0.8 ​ (0.7) ​ (0.2) ​ Domestic manufacturing deduction ​ (2.3) ​ — ​ — ​ Uncertain tax benefits ​ (3.8) ​ (0.5) ​ (0.2) ​ 2017 Tax Cuts and Job Act impact ​ 6.9 ​ — ​ — ​ Prior year return to provision adjustments ​ 3.7 ​ 0.2 ​ (0.1) ​ Change in valuation allowance ​ — ​ (43.2) ​ (25.7) ​ Other ​ — ​ (0.5) ​ 0.1 ​ Effective tax rate ​ 38.4 % (11.9) % 1.0 %</t>
        </is>
      </c>
    </row>
    <row r="6">
      <c r="A6" s="4" t="inlineStr">
        <is>
          <t>Schedule of deferred income tax assets and liabilities</t>
        </is>
      </c>
      <c r="B6" s="4" t="inlineStr">
        <is>
          <t>The Company’s deferred income tax assets and liabilities as of December 31, 2018 and 2019 were as follows (in thousands): ​ ​ ​ ​ ​ ​ ​ ​ ​ December 31, ​ ​ 2018 2019 ​ Deferred tax assets: ​ ​ ​ ​ ​ ​ Net operating loss carryforward ​ $ 15,365 ​ $ 27,325 ​ Tax credits ​ ​ 2,522 ​ ​ 5,099 ​ Deferred revenue ​ ​ 2,633 ​ ​ 4,601 ​ Accruals and reserves ​ ​ 2,820 ​ ​ 4,336 ​ Inventories ​ ​ 2,992 ​ ​ 2,176 ​ Stock-based compensation ​ ​ 119 ​ ​ 129 ​ Other ​ ​ 61 ​ ​ 52 ​ Total deferred tax assets ​ ​ 26,512 ​ ​ 43,718 ​ Deferred tax liabilities: ​ ​ ​ ​ ​ ​ ​ Depreciation and amortization ​ ​ (2,475) ​ ​ (1,820) ​ Prepaids ​ ​ — ​ ​ (427) ​ Total deferred tax liabilities ​ ​ (2,475) ​ ​ (2,247) ​ Net deferred tax assets before valuation allowance ​ ​ 24,037 ​ ​ 41,471 ​ Valuation allowance ​ ​ (24,037) ​ ​ (41,473) ​ Net deferred tax assets (liabilities) ​ $ — ​ $ (2) ​</t>
        </is>
      </c>
    </row>
    <row r="7">
      <c r="A7" s="4" t="inlineStr">
        <is>
          <t>Summary of the aggregate changes in the total gross amount of unrecognized tax benefits</t>
        </is>
      </c>
      <c r="B7" s="4" t="inlineStr">
        <is>
          <t>The Company does not expect that the total amounts of unrecognized tax benefits will significantly increase or decrease within 12 months of the reporting date. The following table summarizes the aggregate changes in the total gross amount of unrecognized tax benefits (in thousands): ​ ​ ​ Year Ended December 31, ​ ​ ​ 2017 ​ 2018 ​ 2019 ​ Unrecognized tax benefits as of the beginning of the year $ 1,884 $ 1,763 $ 2,824 Increases related to prior year tax provisions ​ ​ 44 ​ ​ 78 ​ ​ 308 ​ Decrease related to prior year tax provisions ​ ​ (968) ​ ​ (216) ​ ​ — ​ Increase related to current year tax provisions ​ ​ 803 ​ ​ 1,199 ​ ​ 1,282 ​ Statue lapse ​ ​ — ​ ​ — ​ ​ (226) ​ Unrecognized tax benefits as of the end of the year ​ $ 1,763 ​ $ 2,824 ​ $ 4,188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future minimum leases under operating leases</t>
        </is>
      </c>
      <c r="B4" s="4" t="inlineStr">
        <is>
          <t>As of December 31, 2019, future minimum lease payments under all noncancelable capital and operating leases with an initial lease term in excess of one year were as follows (in thousands): ​ ​ ​ ​ Years Ending December 31, Capital Leases Operating Leases 2020 ​ $ 310 ​ $ 4,246 ​ 2021 ​ ​ 233 ​ ​ 4,026 ​ 2022 ​ ​ 14 ​ ​ 3,296 ​ 2023 ​ ​ — ​ ​ 3,358 ​ 2024 ​ ​ — ​ ​ 3,459 ​ Thereafter ​ ​ — ​ ​ 11,012 ​ Net minimum lease payments ​ ​ 557 ​ $ 29,397 ​ Less amount representing interest ​ ​ (33) ​ ​ ​ ​ Present value of net minimum lease payments ​ ​ 524 ​ ​ ​ ​ Less current portion ​ ​ (285) ​ ​ ​ ​ Long-term obligations as of December 31, 2019 ​ $ 239 ​ ​ ​ ​</t>
        </is>
      </c>
    </row>
    <row r="5">
      <c r="A5" s="4" t="inlineStr">
        <is>
          <t>Schedule of future minimum leases under capital leases</t>
        </is>
      </c>
      <c r="B5" s="4" t="inlineStr">
        <is>
          <t>As of June 30, 2020, future minimum lease payments under all noncancelable capital and operating leases with an initial lease term in excess of one year were as follows (in thousands, unaudited): ​ ​ ​ ​ Years Ending December 31, Capital Leases Operating Leases ​ ​ ​ (unaudited) ​ 2020 (remaining six months) ​ $ 155 ​ $ 2,120 ​ 2021 ​ ​ 233 ​ ​ 4,024 ​ 2022 ​ ​ 14 ​ ​ 3,296 ​ 2023 ​ ​ — ​ ​ 3,358 ​ 2024 ​ ​ — ​ ​ 3,459 ​ Thereafter ​ ​ — ​ ​ 11,012 ​ Net minimum lease payments ​ ​ 402 ​ $ 27,269 ​ Less amount representing interest ​ ​ (18) ​ ​ ​ ​ Present value of net minimum lease payments ​ ​ 384 ​ ​ ​ ​ Less current portion ​ ​ (275) ​ ​ ​ ​ Long-term obligations as of June 30, 2020 ​ $ 109 ​ ​ ​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Geographic and Customer Concentration Information (Tables)</t>
        </is>
      </c>
      <c r="B1" s="2" t="inlineStr">
        <is>
          <t>6 Months Ended</t>
        </is>
      </c>
    </row>
    <row r="2">
      <c r="B2" s="2" t="inlineStr">
        <is>
          <t>Jun. 30, 2020</t>
        </is>
      </c>
    </row>
    <row r="3">
      <c r="A3" s="3" t="inlineStr">
        <is>
          <t>Segment, Geographic and Customer Concentration Information</t>
        </is>
      </c>
    </row>
    <row r="4">
      <c r="A4" s="4" t="inlineStr">
        <is>
          <t>Schedule of revenue by region</t>
        </is>
      </c>
      <c r="B4" s="4" t="inlineStr">
        <is>
          <t>The Company reports revenue by region and country based on the location where its customers accept delivery of its products and services. Revenue by region was as follows (amount in thousands): ​ ​ ​ ​ ​ ​ ​ ​ ​ ​ ​ ​ ​ ​ ​ ​ ​ ​ Year Ended December 31, Six Months Ended ​ ​ 2017 ​ 2018 ​ 2019 ​ 2019 ​ 2020 ​ ​ ​ ​ ​ ​ ​ ​ ​ ​ ​ ​ ​ (unaudited) ​ Revenue by region: ​ ​ ​ ​ ​ ​ ​ ​ ​ ​ ​ ​ ​ ​ ​ ​ North America ​ $ 139,005 ​ $ 84,541 ​ $ 49,634 ​ $ 35,716 ​ $ 13,903 ​ Asia Pacific ​ ​ 26,562 ​ ​ 39,770 ​ ​ 28,791 ​ ​ 20,538 ​ ​ 25,774 ​ Europe, Middle East and Africa ​ ​ 16,523 ​ ​ 18,635 ​ ​ 22,973 ​ ​ 12,655 ​ ​ 5,740 ​ Revenue ​ $ 182,090 ​ $ 142,946 ​ $ 101,398 ​ $ 68,909 ​ $ 45,417 ​ % of Revenue by region: ​ ​ ​ ​ ​ ​ ​ ​ ​ ​ ​ ​ ​ ​ ​ ​ North America ​ ​ 76 % ​ 59 % ​ 49 % ​ 52 % ​ 31 % Asia Pacific ​ ​ 15 % ​ 28 % ​ 28 % ​ 30 % ​ 57 % Europe, Middle East and Africa ​ ​ 9 % ​ 13 % ​ 23 % ​ 18 % ​ 13 % Revenue ​ ​ 100 % ​ 100 % ​ 100 % ​ 100 % ​ 100 % ​ Revenue by countries and customers accounted for more than 10% of revenue was as follows: ​ ​ ​ ​ ​ ​ ​ ​ Year Ended December 31, Six Months Ended June 30, ​ ​ 2017 ​ 2018 ​ 2019 ​ 2019 ​ 2020 ​ ​ ​ ​ ​ ​ ​ ​ ​ (unaudited) ​ Countries over 10% of Revenue: ​ ​ ​ ​ ​ ​ ​ ​ ​ ​ ​ U.S. ​ 72 % 59 % 46 % 51 % 21 % China ​ * ​ 21 % 11 % 13 % 46 % Number of Customers accounted for over 10% of ​ ​ ​ ​ ​ ​ ​ ​ ​ ​ ​ Revenue:** ​ 3 ​ 2 ​ 2 ​ 2 ​ 1 ​ * Less than 10%. ** In 2017, one customer accounted for 26% of revenue. For the six months ended June 30, 2020, one customer accounted for 37% of revenue.</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t>
        </is>
      </c>
    </row>
    <row r="4">
      <c r="A4" s="4" t="inlineStr">
        <is>
          <t>Schedule of related party transactions</t>
        </is>
      </c>
      <c r="B4" s="4" t="inlineStr">
        <is>
          <t>​ ​ ​ ​ ​ ​ ​ ​ Year Ended December 31, ​ Six Months Ended ​ ​ 2017 2018 2019 2019 2020 ​ ​ ​ ​ ​ ​ ​ ​ ​ (unaudited) ​ Revenue: ​ ​ ​ ​ ​ ​ ​ ​ ​ ​ Stockholder A ​ $ 7,090 ​ $ 9,447 ​ $ (3,514) (1) $ 265 ​ $ 278 ​ Stockholder B ​ ​ 5,080 ​ ​ 508 ​ ​ 1,391 ​ ​ 3 ​ ​ 3,544 ​ Stockholder C ​ ​ — ​ ​ 18 ​ ​ 6,148 ​ ​ 5,040 ​ ​ 439 ​ ​ ​ ​ ​ ​ ​ ​ ​ ​ ​ December 31, ​ ​ ​ ​ 2018 2019 June 30, 2020 ​ ​ ​ ​ ​ ​ ​ (unaudited) ​ Accounts receivable: ​ ​ ​ ​ ​ ​ ​ Stockholder A ​ $ 2,907 ​ $ 9 ​ $ — ​ Stockholder B ​ ​ 251 ​ ​ 1,404 ​ ​ 2,239 ​ Stockholder C ​ ​ — ​ ​ — ​ ​ 300 ​ ​ ​ ​ ​ ​ ​ ​ ​ ​ ​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scription of Business and Summary of Significant Accounting Policies - Concentration of Risk (Details) - customer</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Concentration Risk [Line Items]</t>
        </is>
      </c>
    </row>
    <row r="4">
      <c r="A4" s="4" t="inlineStr">
        <is>
          <t>Concentration Risk, Percentage</t>
        </is>
      </c>
      <c r="B4" s="4" t="inlineStr">
        <is>
          <t>100.00%</t>
        </is>
      </c>
      <c r="C4" s="4" t="inlineStr">
        <is>
          <t>100.00%</t>
        </is>
      </c>
      <c r="D4" s="4" t="inlineStr">
        <is>
          <t>100.00%</t>
        </is>
      </c>
      <c r="E4" s="4" t="inlineStr">
        <is>
          <t>100.00%</t>
        </is>
      </c>
      <c r="F4" s="4" t="inlineStr">
        <is>
          <t>100.00%</t>
        </is>
      </c>
    </row>
    <row r="5">
      <c r="A5" s="4" t="inlineStr">
        <is>
          <t>Accounts receivable</t>
        </is>
      </c>
    </row>
    <row r="6">
      <c r="A6" s="3" t="inlineStr">
        <is>
          <t>Concentration Risk [Line Items]</t>
        </is>
      </c>
    </row>
    <row r="7">
      <c r="A7" s="4" t="inlineStr">
        <is>
          <t>Number of customers</t>
        </is>
      </c>
      <c r="B7" s="6" t="n">
        <v>1</v>
      </c>
      <c r="D7" s="6" t="n">
        <v>3</v>
      </c>
      <c r="E7" s="6" t="n">
        <v>2</v>
      </c>
    </row>
    <row r="8">
      <c r="A8" s="4" t="inlineStr">
        <is>
          <t>Concentration Risk, Percentage</t>
        </is>
      </c>
      <c r="B8" s="4" t="inlineStr">
        <is>
          <t>72.00%</t>
        </is>
      </c>
      <c r="D8" s="4" t="inlineStr">
        <is>
          <t>10.00%</t>
        </is>
      </c>
      <c r="E8" s="4" t="inlineStr">
        <is>
          <t>10.00%</t>
        </is>
      </c>
    </row>
    <row r="9">
      <c r="A9" s="4" t="inlineStr">
        <is>
          <t>Accounts payable</t>
        </is>
      </c>
    </row>
    <row r="10">
      <c r="A10" s="3" t="inlineStr">
        <is>
          <t>Concentration Risk [Line Items]</t>
        </is>
      </c>
    </row>
    <row r="11">
      <c r="A11" s="4" t="inlineStr">
        <is>
          <t>Number of customers</t>
        </is>
      </c>
      <c r="B11" s="6" t="n">
        <v>2</v>
      </c>
      <c r="D11" s="6" t="n">
        <v>2</v>
      </c>
      <c r="E11" s="6" t="n">
        <v>1</v>
      </c>
    </row>
    <row r="12">
      <c r="A12" s="4" t="inlineStr">
        <is>
          <t>Concentration Risk, Percentage</t>
        </is>
      </c>
      <c r="B12" s="4" t="inlineStr">
        <is>
          <t>10.00%</t>
        </is>
      </c>
      <c r="D12" s="4" t="inlineStr">
        <is>
          <t>36.00%</t>
        </is>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scription of Business and Summary of Significant Accounting Policies - Accounts Receivable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Changes in allowance for doubtful accounts</t>
        </is>
      </c>
    </row>
    <row r="4">
      <c r="A4" s="4" t="inlineStr">
        <is>
          <t>Beginning balance</t>
        </is>
      </c>
      <c r="B4" s="5" t="n">
        <v>467</v>
      </c>
      <c r="C4" s="5" t="n">
        <v>357</v>
      </c>
      <c r="D4" s="5" t="n">
        <v>357</v>
      </c>
      <c r="E4" s="5" t="n">
        <v>387</v>
      </c>
      <c r="F4" s="5" t="n">
        <v>94</v>
      </c>
    </row>
    <row r="5">
      <c r="A5" s="4" t="inlineStr">
        <is>
          <t>Charged to costs and expenses</t>
        </is>
      </c>
      <c r="B5" s="6" t="n">
        <v>509</v>
      </c>
      <c r="C5" s="6" t="n">
        <v>344</v>
      </c>
      <c r="D5" s="6" t="n">
        <v>110</v>
      </c>
      <c r="E5" s="6" t="n">
        <v>77</v>
      </c>
      <c r="F5" s="6" t="n">
        <v>296</v>
      </c>
    </row>
    <row r="6">
      <c r="A6" s="4" t="inlineStr">
        <is>
          <t>Uncollectible accounts written off, net of recoveries</t>
        </is>
      </c>
      <c r="B6" s="6" t="n">
        <v>-101</v>
      </c>
      <c r="E6" s="6" t="n">
        <v>-107</v>
      </c>
      <c r="F6" s="6" t="n">
        <v>-3</v>
      </c>
    </row>
    <row r="7">
      <c r="A7" s="4" t="inlineStr">
        <is>
          <t>Ending balance</t>
        </is>
      </c>
      <c r="B7" s="5" t="n">
        <v>875</v>
      </c>
      <c r="C7" s="5" t="n">
        <v>701</v>
      </c>
      <c r="D7" s="5" t="n">
        <v>467</v>
      </c>
      <c r="E7" s="5" t="n">
        <v>357</v>
      </c>
      <c r="F7" s="5" t="n">
        <v>387</v>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scription of Business and Summary of Significant Accounting Policies - Product Warranties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Changes in accrued warranty liability</t>
        </is>
      </c>
    </row>
    <row r="4">
      <c r="A4" s="4" t="inlineStr">
        <is>
          <t>Balance as of the beginning of the period</t>
        </is>
      </c>
      <c r="B4" s="5" t="n">
        <v>4322</v>
      </c>
      <c r="C4" s="5" t="n">
        <v>3531</v>
      </c>
      <c r="D4" s="5" t="n">
        <v>3531</v>
      </c>
      <c r="E4" s="5" t="n">
        <v>1317</v>
      </c>
      <c r="F4" s="5" t="n">
        <v>254</v>
      </c>
    </row>
    <row r="5">
      <c r="A5" s="4" t="inlineStr">
        <is>
          <t>Warranty provision</t>
        </is>
      </c>
      <c r="B5" s="6" t="n">
        <v>2918</v>
      </c>
      <c r="C5" s="6" t="n">
        <v>3841</v>
      </c>
      <c r="D5" s="6" t="n">
        <v>6531</v>
      </c>
      <c r="E5" s="6" t="n">
        <v>5469</v>
      </c>
      <c r="F5" s="6" t="n">
        <v>2341</v>
      </c>
    </row>
    <row r="6">
      <c r="A6" s="4" t="inlineStr">
        <is>
          <t>Consumption</t>
        </is>
      </c>
      <c r="B6" s="6" t="n">
        <v>-940</v>
      </c>
      <c r="C6" s="6" t="n">
        <v>-2642</v>
      </c>
      <c r="D6" s="6" t="n">
        <v>-4939</v>
      </c>
      <c r="E6" s="6" t="n">
        <v>-4055</v>
      </c>
      <c r="F6" s="6" t="n">
        <v>-1011</v>
      </c>
    </row>
    <row r="7">
      <c r="A7" s="4" t="inlineStr">
        <is>
          <t>Changes in provision estimates</t>
        </is>
      </c>
      <c r="B7" s="6" t="n">
        <v>-3104</v>
      </c>
      <c r="C7" s="6" t="n">
        <v>141</v>
      </c>
      <c r="D7" s="6" t="n">
        <v>-801</v>
      </c>
      <c r="E7" s="6" t="n">
        <v>800</v>
      </c>
      <c r="F7" s="6" t="n">
        <v>-267</v>
      </c>
    </row>
    <row r="8">
      <c r="A8" s="4" t="inlineStr">
        <is>
          <t>Balance as of the end of the period</t>
        </is>
      </c>
      <c r="B8" s="5" t="n">
        <v>3196</v>
      </c>
      <c r="C8" s="5" t="n">
        <v>4871</v>
      </c>
      <c r="D8" s="5" t="n">
        <v>4322</v>
      </c>
      <c r="E8" s="5" t="n">
        <v>3531</v>
      </c>
      <c r="F8" s="5" t="n">
        <v>1317</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0</t>
        </is>
      </c>
      <c r="C2" s="2" t="inlineStr">
        <is>
          <t>Dec. 31, 2019</t>
        </is>
      </c>
    </row>
    <row r="3">
      <c r="A3" s="4" t="inlineStr">
        <is>
          <t>GRAF INDUSTRIAL CORP.</t>
        </is>
      </c>
    </row>
    <row r="4">
      <c r="A4" s="4" t="inlineStr">
        <is>
          <t>Private Placement</t>
        </is>
      </c>
      <c r="B4" s="4" t="inlineStr">
        <is>
          <t>Note 4 — Private Placement Concurrently with the closing of the Initial Public Offering and the Over-allotment, the Sponsor purchased an aggregate of 14,150,605 Private Placement Warrants at a price of $0.50 per Private Placement Warrant, for an aggregate purchase price of approximately $7.08 million. Each Private Placement Warrant has the same terms as the Public Warrants. A portion of the net proceeds from the sale of the Private Placement Warrants was added to the proceeds from the Initial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and all underlying securities will expire worthless. See the "Proposed Business Combination" described in Note 1 above, including the description of the Sponsor Agreement, pursuant to which the Private Placement Warrants will be forfeited immediately prior to (but conditioned and effective upon) completion of the proposed Merger.</t>
        </is>
      </c>
      <c r="C4" s="4" t="inlineStr">
        <is>
          <t>Note 4 — Private Placement Concurrently with the closing of the Initial Public Offering and the Over-allotment, the Sponsor purchased an aggregate of 14,150,605 Private Placement Warrants at a price of $0.50 per Private Placement Warrant, for an aggregate purchase price of approximately $7.08 million. Each Private Placement Warrant has the same terms as the Public Warrants. A portion of the net proceeds from the sale of the Private Placement Warrants was added to the proceeds from the Initial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and all underlying securities will expire worthless. The Sponsor has agreed not to transfer, assign or sell any of the Private Placement Warrants until the date that is 30 days after the completion of a Business Combin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 width="14" customWidth="1" min="8" max="8"/>
  </cols>
  <sheetData>
    <row r="1">
      <c r="A1" s="1" t="inlineStr">
        <is>
          <t>Description of Business and Summary of Significant Accounting Policies - Additional Information (Details) - USD ($) $ in Millions</t>
        </is>
      </c>
      <c r="B1" s="2" t="inlineStr">
        <is>
          <t>6 Months Ended</t>
        </is>
      </c>
      <c r="D1" s="2" t="inlineStr">
        <is>
          <t>12 Months Ended</t>
        </is>
      </c>
      <c r="G1" s="2" t="inlineStr">
        <is>
          <t>42 Months Ended</t>
        </is>
      </c>
    </row>
    <row r="2">
      <c r="B2" s="2" t="inlineStr">
        <is>
          <t>Jun. 30, 2020</t>
        </is>
      </c>
      <c r="C2" s="2" t="inlineStr">
        <is>
          <t>Jun. 30, 2019</t>
        </is>
      </c>
      <c r="D2" s="2" t="inlineStr">
        <is>
          <t>Dec. 31, 2019</t>
        </is>
      </c>
      <c r="E2" s="2" t="inlineStr">
        <is>
          <t>Dec. 31, 2018</t>
        </is>
      </c>
      <c r="F2" s="2" t="inlineStr">
        <is>
          <t>Dec. 31, 2017</t>
        </is>
      </c>
      <c r="G2" s="2" t="inlineStr">
        <is>
          <t>Jun. 30, 2020</t>
        </is>
      </c>
      <c r="H2" s="2" t="inlineStr">
        <is>
          <t>Dec. 31, 2020</t>
        </is>
      </c>
    </row>
    <row r="3">
      <c r="A3" s="4" t="inlineStr">
        <is>
          <t>Available borrowing capacity under revolving credit facility</t>
        </is>
      </c>
      <c r="B3" s="5" t="n">
        <v>25</v>
      </c>
      <c r="G3" s="5" t="n">
        <v>25</v>
      </c>
    </row>
    <row r="4">
      <c r="A4" s="4" t="inlineStr">
        <is>
          <t>Cash equivalents</t>
        </is>
      </c>
      <c r="D4" s="12" t="n">
        <v>44.7</v>
      </c>
      <c r="E4" s="12" t="n">
        <v>16.3</v>
      </c>
      <c r="H4" s="12" t="n">
        <v>15.1</v>
      </c>
    </row>
    <row r="5">
      <c r="A5" s="4" t="inlineStr">
        <is>
          <t>Net change in inventory reserve</t>
        </is>
      </c>
      <c r="B5" s="11" t="n">
        <v>2.8</v>
      </c>
      <c r="C5" s="12" t="n">
        <v>-2.1</v>
      </c>
      <c r="D5" s="11" t="n">
        <v>-1.8</v>
      </c>
      <c r="E5" s="11" t="n">
        <v>1.2</v>
      </c>
      <c r="F5" s="12" t="n">
        <v>9.4</v>
      </c>
    </row>
    <row r="6">
      <c r="A6" s="4" t="inlineStr">
        <is>
          <t>Impairment loss</t>
        </is>
      </c>
      <c r="G6" s="5" t="n">
        <v>0</v>
      </c>
    </row>
    <row r="7">
      <c r="A7" s="4" t="inlineStr">
        <is>
          <t>Commission expenses</t>
        </is>
      </c>
      <c r="B7" s="12" t="n">
        <v>0.4</v>
      </c>
      <c r="C7" s="11" t="n">
        <v>0.6</v>
      </c>
      <c r="D7" s="11" t="n">
        <v>0.5</v>
      </c>
      <c r="E7" s="11" t="n">
        <v>0.5</v>
      </c>
      <c r="F7" s="11" t="n">
        <v>0.7</v>
      </c>
    </row>
    <row r="8">
      <c r="A8" s="4" t="inlineStr">
        <is>
          <t>Revenue, Practical Expedient, Initial Application and Transition, Nondisclosure of Transaction Price Allocation to Remaining Performance Obligation [true false]</t>
        </is>
      </c>
      <c r="B8" s="4" t="inlineStr">
        <is>
          <t>true</t>
        </is>
      </c>
    </row>
    <row r="9">
      <c r="A9" s="4" t="inlineStr">
        <is>
          <t>Revenue, Practical Expedient, Financing Component [true false]</t>
        </is>
      </c>
      <c r="B9" s="4" t="inlineStr">
        <is>
          <t>true</t>
        </is>
      </c>
    </row>
    <row r="10">
      <c r="A10" s="4" t="inlineStr">
        <is>
          <t>Advertising costs and expense</t>
        </is>
      </c>
      <c r="B10" s="12" t="n">
        <v>1.2</v>
      </c>
      <c r="C10" s="12" t="n">
        <v>1.5</v>
      </c>
      <c r="D10" s="11" t="n">
        <v>2.3</v>
      </c>
      <c r="E10" s="11" t="n">
        <v>1.7</v>
      </c>
      <c r="F10" s="12" t="n">
        <v>0.8</v>
      </c>
    </row>
    <row r="11">
      <c r="A11" s="4" t="inlineStr">
        <is>
          <t>Loss contingencies</t>
        </is>
      </c>
      <c r="B11" s="12" t="n">
        <v>2.4</v>
      </c>
      <c r="D11" s="5" t="n">
        <v>0</v>
      </c>
      <c r="E11" s="5" t="n">
        <v>0</v>
      </c>
    </row>
    <row r="12">
      <c r="A12" s="4" t="inlineStr">
        <is>
          <t>Minimum [Member] | Buildings</t>
        </is>
      </c>
    </row>
    <row r="13">
      <c r="A13" s="4" t="inlineStr">
        <is>
          <t>Estimated useful lives of the assets</t>
        </is>
      </c>
      <c r="B13" s="4" t="inlineStr">
        <is>
          <t>15 years</t>
        </is>
      </c>
    </row>
    <row r="14">
      <c r="A14" s="4" t="inlineStr">
        <is>
          <t>Minimum [Member] | Building improvements</t>
        </is>
      </c>
    </row>
    <row r="15">
      <c r="A15" s="4" t="inlineStr">
        <is>
          <t>Estimated useful lives of the assets</t>
        </is>
      </c>
      <c r="B15" s="4" t="inlineStr">
        <is>
          <t>7 years</t>
        </is>
      </c>
    </row>
    <row r="16">
      <c r="A16" s="4" t="inlineStr">
        <is>
          <t>Minimum [Member] | Leasehold improvements</t>
        </is>
      </c>
    </row>
    <row r="17">
      <c r="A17" s="4" t="inlineStr">
        <is>
          <t>Estimated useful lives of the assets</t>
        </is>
      </c>
      <c r="B17" s="4" t="inlineStr">
        <is>
          <t>5 years</t>
        </is>
      </c>
    </row>
    <row r="18">
      <c r="A18" s="4" t="inlineStr">
        <is>
          <t>Minimum [Member] | Machinery and equipment</t>
        </is>
      </c>
    </row>
    <row r="19">
      <c r="A19" s="4" t="inlineStr">
        <is>
          <t>Estimated useful lives of the assets</t>
        </is>
      </c>
      <c r="B19" s="4" t="inlineStr">
        <is>
          <t>3 years</t>
        </is>
      </c>
    </row>
    <row r="20">
      <c r="A20" s="4" t="inlineStr">
        <is>
          <t>Minimum [Member] | Furniture and fixtures</t>
        </is>
      </c>
    </row>
    <row r="21">
      <c r="A21" s="4" t="inlineStr">
        <is>
          <t>Estimated useful lives of the assets</t>
        </is>
      </c>
      <c r="B21" s="4" t="inlineStr">
        <is>
          <t>3 years</t>
        </is>
      </c>
    </row>
    <row r="22">
      <c r="A22" s="4" t="inlineStr">
        <is>
          <t>Minimum [Member] | Vehicles and software</t>
        </is>
      </c>
    </row>
    <row r="23">
      <c r="A23" s="4" t="inlineStr">
        <is>
          <t>Estimated useful lives of the assets</t>
        </is>
      </c>
      <c r="B23" s="4" t="inlineStr">
        <is>
          <t>3 years</t>
        </is>
      </c>
    </row>
    <row r="24">
      <c r="A24" s="4" t="inlineStr">
        <is>
          <t>Maximum | Buildings</t>
        </is>
      </c>
    </row>
    <row r="25">
      <c r="A25" s="4" t="inlineStr">
        <is>
          <t>Estimated useful lives of the assets</t>
        </is>
      </c>
      <c r="B25" s="4" t="inlineStr">
        <is>
          <t>30 years</t>
        </is>
      </c>
    </row>
    <row r="26">
      <c r="A26" s="4" t="inlineStr">
        <is>
          <t>Maximum | Building improvements</t>
        </is>
      </c>
    </row>
    <row r="27">
      <c r="A27" s="4" t="inlineStr">
        <is>
          <t>Estimated useful lives of the assets</t>
        </is>
      </c>
      <c r="B27" s="4" t="inlineStr">
        <is>
          <t>15 years</t>
        </is>
      </c>
    </row>
    <row r="28">
      <c r="A28" s="4" t="inlineStr">
        <is>
          <t>Maximum | Leasehold improvements</t>
        </is>
      </c>
    </row>
    <row r="29">
      <c r="A29" s="4" t="inlineStr">
        <is>
          <t>Estimated useful lives of the assets</t>
        </is>
      </c>
      <c r="B29" s="4" t="inlineStr">
        <is>
          <t>7 years</t>
        </is>
      </c>
    </row>
    <row r="30">
      <c r="A30" s="4" t="inlineStr">
        <is>
          <t>Maximum | Machinery and equipment</t>
        </is>
      </c>
    </row>
    <row r="31">
      <c r="A31" s="4" t="inlineStr">
        <is>
          <t>Estimated useful lives of the assets</t>
        </is>
      </c>
      <c r="B31" s="4" t="inlineStr">
        <is>
          <t>5 years</t>
        </is>
      </c>
    </row>
    <row r="32">
      <c r="A32" s="4" t="inlineStr">
        <is>
          <t>Maximum | Furniture and fixtures</t>
        </is>
      </c>
    </row>
    <row r="33">
      <c r="A33" s="4" t="inlineStr">
        <is>
          <t>Estimated useful lives of the assets</t>
        </is>
      </c>
      <c r="B33" s="4" t="inlineStr">
        <is>
          <t>5 years</t>
        </is>
      </c>
    </row>
    <row r="34">
      <c r="A34" s="4" t="inlineStr">
        <is>
          <t>Maximum | Vehicles and software</t>
        </is>
      </c>
    </row>
    <row r="35">
      <c r="A35" s="4" t="inlineStr">
        <is>
          <t>Estimated useful lives of the assets</t>
        </is>
      </c>
      <c r="B35" s="4" t="inlineStr">
        <is>
          <t>5 years</t>
        </is>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Revenue - Disaggregation of revenues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Revenue</t>
        </is>
      </c>
    </row>
    <row r="4">
      <c r="A4" s="4" t="inlineStr">
        <is>
          <t>Revenue</t>
        </is>
      </c>
      <c r="B4" s="5" t="n">
        <v>45417</v>
      </c>
      <c r="C4" s="5" t="n">
        <v>68909</v>
      </c>
      <c r="D4" s="5" t="n">
        <v>101398</v>
      </c>
      <c r="E4" s="5" t="n">
        <v>142946</v>
      </c>
      <c r="F4" s="5" t="n">
        <v>182090</v>
      </c>
    </row>
    <row r="5">
      <c r="A5" s="4" t="inlineStr">
        <is>
          <t>% of Revenue</t>
        </is>
      </c>
      <c r="B5" s="4" t="inlineStr">
        <is>
          <t>100.00%</t>
        </is>
      </c>
      <c r="C5" s="4" t="inlineStr">
        <is>
          <t>100.00%</t>
        </is>
      </c>
      <c r="D5" s="4" t="inlineStr">
        <is>
          <t>100.00%</t>
        </is>
      </c>
      <c r="E5" s="4" t="inlineStr">
        <is>
          <t>100.00%</t>
        </is>
      </c>
      <c r="F5" s="4" t="inlineStr">
        <is>
          <t>100.00%</t>
        </is>
      </c>
    </row>
    <row r="6">
      <c r="A6" s="4" t="inlineStr">
        <is>
          <t>Goods transferred at a point in time</t>
        </is>
      </c>
    </row>
    <row r="7">
      <c r="A7" s="3" t="inlineStr">
        <is>
          <t>Revenue</t>
        </is>
      </c>
    </row>
    <row r="8">
      <c r="A8" s="4" t="inlineStr">
        <is>
          <t>Revenue</t>
        </is>
      </c>
      <c r="B8" s="5" t="n">
        <v>44922</v>
      </c>
      <c r="C8" s="5" t="n">
        <v>62392</v>
      </c>
      <c r="D8" s="5" t="n">
        <v>92890</v>
      </c>
      <c r="E8" s="5" t="n">
        <v>139852</v>
      </c>
    </row>
    <row r="9">
      <c r="A9" s="4" t="inlineStr">
        <is>
          <t>% of Revenue</t>
        </is>
      </c>
      <c r="B9" s="4" t="inlineStr">
        <is>
          <t>99.00%</t>
        </is>
      </c>
      <c r="C9" s="4" t="inlineStr">
        <is>
          <t>91.00%</t>
        </is>
      </c>
      <c r="D9" s="4" t="inlineStr">
        <is>
          <t>92.00%</t>
        </is>
      </c>
      <c r="E9" s="4" t="inlineStr">
        <is>
          <t>98.00%</t>
        </is>
      </c>
    </row>
    <row r="10">
      <c r="A10" s="4" t="inlineStr">
        <is>
          <t>Goods and services transferred over time</t>
        </is>
      </c>
    </row>
    <row r="11">
      <c r="A11" s="3" t="inlineStr">
        <is>
          <t>Revenue</t>
        </is>
      </c>
    </row>
    <row r="12">
      <c r="A12" s="4" t="inlineStr">
        <is>
          <t>Revenue</t>
        </is>
      </c>
      <c r="B12" s="5" t="n">
        <v>495</v>
      </c>
      <c r="C12" s="5" t="n">
        <v>6517</v>
      </c>
      <c r="D12" s="5" t="n">
        <v>8508</v>
      </c>
      <c r="E12" s="5" t="n">
        <v>3094</v>
      </c>
    </row>
    <row r="13">
      <c r="A13" s="4" t="inlineStr">
        <is>
          <t>% of Revenue</t>
        </is>
      </c>
      <c r="B13" s="4" t="inlineStr">
        <is>
          <t>1.00%</t>
        </is>
      </c>
      <c r="C13" s="4" t="inlineStr">
        <is>
          <t>9.00%</t>
        </is>
      </c>
      <c r="D13" s="4" t="inlineStr">
        <is>
          <t>8.00%</t>
        </is>
      </c>
      <c r="E13" s="4" t="inlineStr">
        <is>
          <t>2.00%</t>
        </is>
      </c>
    </row>
    <row r="14">
      <c r="A14" s="4" t="inlineStr">
        <is>
          <t>Products</t>
        </is>
      </c>
    </row>
    <row r="15">
      <c r="A15" s="3" t="inlineStr">
        <is>
          <t>Revenue</t>
        </is>
      </c>
    </row>
    <row r="16">
      <c r="A16" s="4" t="inlineStr">
        <is>
          <t>Revenue</t>
        </is>
      </c>
      <c r="B16" s="5" t="n">
        <v>27849</v>
      </c>
      <c r="C16" s="5" t="n">
        <v>51536</v>
      </c>
      <c r="D16" s="5" t="n">
        <v>81424</v>
      </c>
      <c r="E16" s="5" t="n">
        <v>132933</v>
      </c>
      <c r="F16" s="5" t="n">
        <v>179928</v>
      </c>
    </row>
    <row r="17">
      <c r="A17" s="4" t="inlineStr">
        <is>
          <t>% of Revenue</t>
        </is>
      </c>
      <c r="B17" s="4" t="inlineStr">
        <is>
          <t>61.00%</t>
        </is>
      </c>
      <c r="C17" s="4" t="inlineStr">
        <is>
          <t>75.00%</t>
        </is>
      </c>
      <c r="D17" s="4" t="inlineStr">
        <is>
          <t>80.00%</t>
        </is>
      </c>
      <c r="E17" s="4" t="inlineStr">
        <is>
          <t>93.00%</t>
        </is>
      </c>
      <c r="F17" s="4" t="inlineStr">
        <is>
          <t>99.00%</t>
        </is>
      </c>
    </row>
    <row r="18">
      <c r="A18" s="4" t="inlineStr">
        <is>
          <t>License and services</t>
        </is>
      </c>
    </row>
    <row r="19">
      <c r="A19" s="3" t="inlineStr">
        <is>
          <t>Revenue</t>
        </is>
      </c>
    </row>
    <row r="20">
      <c r="A20" s="4" t="inlineStr">
        <is>
          <t>Revenue</t>
        </is>
      </c>
      <c r="B20" s="5" t="n">
        <v>17568</v>
      </c>
      <c r="C20" s="5" t="n">
        <v>17373</v>
      </c>
      <c r="D20" s="5" t="n">
        <v>19974</v>
      </c>
      <c r="E20" s="5" t="n">
        <v>10013</v>
      </c>
      <c r="F20" s="5" t="n">
        <v>2162</v>
      </c>
    </row>
    <row r="21">
      <c r="A21" s="4" t="inlineStr">
        <is>
          <t>% of Revenue</t>
        </is>
      </c>
      <c r="B21" s="4" t="inlineStr">
        <is>
          <t>39.00%</t>
        </is>
      </c>
      <c r="C21" s="4" t="inlineStr">
        <is>
          <t>25.00%</t>
        </is>
      </c>
      <c r="D21" s="4" t="inlineStr">
        <is>
          <t>20.00%</t>
        </is>
      </c>
      <c r="E21" s="4" t="inlineStr">
        <is>
          <t>7.00%</t>
        </is>
      </c>
      <c r="F21" s="4" t="inlineStr">
        <is>
          <t>1.00%</t>
        </is>
      </c>
    </row>
    <row r="22">
      <c r="A22" s="4" t="inlineStr">
        <is>
          <t>North America</t>
        </is>
      </c>
    </row>
    <row r="23">
      <c r="A23" s="3" t="inlineStr">
        <is>
          <t>Revenue</t>
        </is>
      </c>
    </row>
    <row r="24">
      <c r="A24" s="4" t="inlineStr">
        <is>
          <t>Revenue</t>
        </is>
      </c>
      <c r="B24" s="5" t="n">
        <v>13903</v>
      </c>
      <c r="C24" s="5" t="n">
        <v>35716</v>
      </c>
      <c r="D24" s="5" t="n">
        <v>49634</v>
      </c>
      <c r="E24" s="5" t="n">
        <v>84541</v>
      </c>
      <c r="F24" s="5" t="n">
        <v>139005</v>
      </c>
    </row>
    <row r="25">
      <c r="A25" s="4" t="inlineStr">
        <is>
          <t>% of Revenue</t>
        </is>
      </c>
      <c r="B25" s="4" t="inlineStr">
        <is>
          <t>30.00%</t>
        </is>
      </c>
      <c r="C25" s="4" t="inlineStr">
        <is>
          <t>52.00%</t>
        </is>
      </c>
      <c r="D25" s="4" t="inlineStr">
        <is>
          <t>49.00%</t>
        </is>
      </c>
      <c r="E25" s="4" t="inlineStr">
        <is>
          <t>59.00%</t>
        </is>
      </c>
      <c r="F25" s="4" t="inlineStr">
        <is>
          <t>76.00%</t>
        </is>
      </c>
    </row>
    <row r="26">
      <c r="A26" s="4" t="inlineStr">
        <is>
          <t>Asia Pacific</t>
        </is>
      </c>
    </row>
    <row r="27">
      <c r="A27" s="3" t="inlineStr">
        <is>
          <t>Revenue</t>
        </is>
      </c>
    </row>
    <row r="28">
      <c r="A28" s="4" t="inlineStr">
        <is>
          <t>Revenue</t>
        </is>
      </c>
      <c r="B28" s="5" t="n">
        <v>25774</v>
      </c>
      <c r="C28" s="5" t="n">
        <v>20538</v>
      </c>
      <c r="D28" s="5" t="n">
        <v>28791</v>
      </c>
      <c r="E28" s="5" t="n">
        <v>39770</v>
      </c>
      <c r="F28" s="5" t="n">
        <v>26562</v>
      </c>
    </row>
    <row r="29">
      <c r="A29" s="4" t="inlineStr">
        <is>
          <t>% of Revenue</t>
        </is>
      </c>
      <c r="B29" s="4" t="inlineStr">
        <is>
          <t>57.00%</t>
        </is>
      </c>
      <c r="C29" s="4" t="inlineStr">
        <is>
          <t>30.00%</t>
        </is>
      </c>
      <c r="D29" s="4" t="inlineStr">
        <is>
          <t>28.00%</t>
        </is>
      </c>
      <c r="E29" s="4" t="inlineStr">
        <is>
          <t>28.00%</t>
        </is>
      </c>
      <c r="F29" s="4" t="inlineStr">
        <is>
          <t>15.00%</t>
        </is>
      </c>
    </row>
    <row r="30">
      <c r="A30" s="4" t="inlineStr">
        <is>
          <t>Europe, Middle East and Africa</t>
        </is>
      </c>
    </row>
    <row r="31">
      <c r="A31" s="3" t="inlineStr">
        <is>
          <t>Revenue</t>
        </is>
      </c>
    </row>
    <row r="32">
      <c r="A32" s="4" t="inlineStr">
        <is>
          <t>Revenue</t>
        </is>
      </c>
      <c r="B32" s="5" t="n">
        <v>5740</v>
      </c>
      <c r="C32" s="5" t="n">
        <v>12655</v>
      </c>
      <c r="D32" s="5" t="n">
        <v>22973</v>
      </c>
      <c r="E32" s="5" t="n">
        <v>18635</v>
      </c>
      <c r="F32" s="5" t="n">
        <v>16523</v>
      </c>
    </row>
    <row r="33">
      <c r="A33" s="4" t="inlineStr">
        <is>
          <t>% of Revenue</t>
        </is>
      </c>
      <c r="B33" s="4" t="inlineStr">
        <is>
          <t>13.00%</t>
        </is>
      </c>
      <c r="C33" s="4" t="inlineStr">
        <is>
          <t>18.00%</t>
        </is>
      </c>
      <c r="D33" s="4" t="inlineStr">
        <is>
          <t>23.00%</t>
        </is>
      </c>
      <c r="E33" s="4" t="inlineStr">
        <is>
          <t>13.00%</t>
        </is>
      </c>
      <c r="F33" s="4" t="inlineStr">
        <is>
          <t>9.00%</t>
        </is>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Revenue - Contract assets and liabilities (Details) - USD ($) $ in Thousands</t>
        </is>
      </c>
      <c r="B1" s="2" t="inlineStr">
        <is>
          <t>Jun. 30, 2020</t>
        </is>
      </c>
      <c r="C1" s="2" t="inlineStr">
        <is>
          <t>Dec. 31, 2019</t>
        </is>
      </c>
      <c r="D1" s="2" t="inlineStr">
        <is>
          <t>Jun. 30, 2019</t>
        </is>
      </c>
      <c r="E1" s="2" t="inlineStr">
        <is>
          <t>Dec. 31, 2018</t>
        </is>
      </c>
      <c r="F1" s="2" t="inlineStr">
        <is>
          <t>Dec. 31, 2017</t>
        </is>
      </c>
    </row>
    <row r="2">
      <c r="A2" s="3" t="inlineStr">
        <is>
          <t>Contract assets, current</t>
        </is>
      </c>
    </row>
    <row r="3">
      <c r="A3" s="4" t="inlineStr">
        <is>
          <t>Unbilled accounts receivable</t>
        </is>
      </c>
      <c r="B3" s="5" t="n">
        <v>2813</v>
      </c>
      <c r="C3" s="5" t="n">
        <v>38</v>
      </c>
      <c r="E3" s="5" t="n">
        <v>38</v>
      </c>
    </row>
    <row r="4">
      <c r="A4" s="3" t="inlineStr">
        <is>
          <t>Contract assets, long-term</t>
        </is>
      </c>
    </row>
    <row r="5">
      <c r="A5" s="4" t="inlineStr">
        <is>
          <t>Unbilled accounts receivable</t>
        </is>
      </c>
      <c r="B5" s="6" t="n">
        <v>5626</v>
      </c>
      <c r="C5" s="6" t="n">
        <v>-38</v>
      </c>
    </row>
    <row r="6">
      <c r="A6" s="4" t="inlineStr">
        <is>
          <t>Total contract assets</t>
        </is>
      </c>
      <c r="B6" s="6" t="n">
        <v>8439</v>
      </c>
      <c r="C6" s="6" t="n">
        <v>0</v>
      </c>
      <c r="D6" s="5" t="n">
        <v>0</v>
      </c>
      <c r="E6" s="6" t="n">
        <v>38</v>
      </c>
      <c r="F6" s="5" t="n">
        <v>0</v>
      </c>
    </row>
    <row r="7">
      <c r="A7" s="3" t="inlineStr">
        <is>
          <t>Contract liabilities, current</t>
        </is>
      </c>
    </row>
    <row r="8">
      <c r="A8" s="4" t="inlineStr">
        <is>
          <t>Deferred revenue, current</t>
        </is>
      </c>
      <c r="B8" s="6" t="n">
        <v>4348</v>
      </c>
      <c r="C8" s="6" t="n">
        <v>926</v>
      </c>
      <c r="E8" s="6" t="n">
        <v>812</v>
      </c>
    </row>
    <row r="9">
      <c r="A9" s="4" t="inlineStr">
        <is>
          <t>Customer advance payment</t>
        </is>
      </c>
      <c r="B9" s="6" t="n">
        <v>11154</v>
      </c>
      <c r="C9" s="6" t="n">
        <v>11252</v>
      </c>
      <c r="E9" s="6" t="n">
        <v>13464</v>
      </c>
    </row>
    <row r="10">
      <c r="A10" s="4" t="inlineStr">
        <is>
          <t>Customer deposit</t>
        </is>
      </c>
      <c r="C10" s="6" t="n">
        <v>6083</v>
      </c>
      <c r="E10" s="6" t="n">
        <v>6083</v>
      </c>
    </row>
    <row r="11">
      <c r="A11" s="4" t="inlineStr">
        <is>
          <t>Total</t>
        </is>
      </c>
      <c r="B11" s="6" t="n">
        <v>15502</v>
      </c>
      <c r="C11" s="6" t="n">
        <v>18261</v>
      </c>
      <c r="E11" s="6" t="n">
        <v>20359</v>
      </c>
    </row>
    <row r="12">
      <c r="A12" s="3" t="inlineStr">
        <is>
          <t>Contract liabilities, long-term</t>
        </is>
      </c>
    </row>
    <row r="13">
      <c r="A13" s="4" t="inlineStr">
        <is>
          <t>Deferred revenue, long-term</t>
        </is>
      </c>
      <c r="B13" s="6" t="n">
        <v>15060</v>
      </c>
      <c r="C13" s="6" t="n">
        <v>903</v>
      </c>
      <c r="E13" s="6" t="n">
        <v>552</v>
      </c>
    </row>
    <row r="14">
      <c r="A14" s="4" t="inlineStr">
        <is>
          <t>Total contract liabilities</t>
        </is>
      </c>
      <c r="B14" s="5" t="n">
        <v>30562</v>
      </c>
      <c r="C14" s="5" t="n">
        <v>19164</v>
      </c>
      <c r="D14" s="5" t="n">
        <v>20971</v>
      </c>
      <c r="E14" s="5" t="n">
        <v>20911</v>
      </c>
      <c r="F14" s="5" t="n">
        <v>1683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Significant Changes in Contract Asset and Contract Liabilities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Contract assets:</t>
        </is>
      </c>
    </row>
    <row r="4">
      <c r="A4" s="4" t="inlineStr">
        <is>
          <t>Beginning balance</t>
        </is>
      </c>
      <c r="B4" s="5" t="n">
        <v>0</v>
      </c>
      <c r="C4" s="5" t="n">
        <v>38</v>
      </c>
      <c r="D4" s="5" t="n">
        <v>38</v>
      </c>
      <c r="E4" s="5" t="n">
        <v>0</v>
      </c>
    </row>
    <row r="5">
      <c r="A5" s="4" t="inlineStr">
        <is>
          <t>Transferred to receivables from contract assets recognized at the beginning of the period</t>
        </is>
      </c>
      <c r="B5" s="6" t="n">
        <v>0</v>
      </c>
      <c r="C5" s="6" t="n">
        <v>-38</v>
      </c>
      <c r="D5" s="6" t="n">
        <v>-38</v>
      </c>
      <c r="E5" s="6" t="n">
        <v>0</v>
      </c>
    </row>
    <row r="6">
      <c r="A6" s="4" t="inlineStr">
        <is>
          <t>Ending balance</t>
        </is>
      </c>
      <c r="B6" s="6" t="n">
        <v>8439</v>
      </c>
      <c r="C6" s="6" t="n">
        <v>0</v>
      </c>
      <c r="D6" s="6" t="n">
        <v>0</v>
      </c>
      <c r="E6" s="6" t="n">
        <v>38</v>
      </c>
    </row>
    <row r="7">
      <c r="A7" s="3" t="inlineStr">
        <is>
          <t>Contract liabilities:</t>
        </is>
      </c>
    </row>
    <row r="8">
      <c r="A8" s="4" t="inlineStr">
        <is>
          <t>Beginning balance</t>
        </is>
      </c>
      <c r="B8" s="6" t="n">
        <v>19164</v>
      </c>
      <c r="C8" s="6" t="n">
        <v>20911</v>
      </c>
      <c r="D8" s="6" t="n">
        <v>20911</v>
      </c>
      <c r="E8" s="6" t="n">
        <v>16835</v>
      </c>
    </row>
    <row r="9">
      <c r="A9" s="4" t="inlineStr">
        <is>
          <t>Impact of ASC 606 adoption</t>
        </is>
      </c>
      <c r="B9" s="6" t="n">
        <v>0</v>
      </c>
      <c r="C9" s="6" t="n">
        <v>0</v>
      </c>
      <c r="D9" s="6" t="n">
        <v>0</v>
      </c>
      <c r="E9" s="6" t="n">
        <v>-256</v>
      </c>
    </row>
    <row r="10">
      <c r="A10" s="4" t="inlineStr">
        <is>
          <t>Revenue recognized that was included in the contract liabilities beginning balance</t>
        </is>
      </c>
      <c r="B10" s="6" t="n">
        <v>-750</v>
      </c>
      <c r="C10" s="6" t="n">
        <v>-2567</v>
      </c>
      <c r="D10" s="6" t="n">
        <v>-3149</v>
      </c>
      <c r="E10" s="6" t="n">
        <v>-7393</v>
      </c>
    </row>
    <row r="11">
      <c r="A11" s="4" t="inlineStr">
        <is>
          <t>Increase due to cash received and not recognized as revenue and billings in excess of revenue recognized during the period</t>
        </is>
      </c>
      <c r="B11" s="6" t="n">
        <v>18231</v>
      </c>
      <c r="C11" s="6" t="n">
        <v>2627</v>
      </c>
      <c r="D11" s="6" t="n">
        <v>1402</v>
      </c>
      <c r="E11" s="6" t="n">
        <v>11725</v>
      </c>
    </row>
    <row r="12">
      <c r="A12" s="4" t="inlineStr">
        <is>
          <t>Customer deposits reclassified to refund liabilities</t>
        </is>
      </c>
      <c r="B12" s="6" t="n">
        <v>-6083</v>
      </c>
      <c r="C12" s="6" t="n">
        <v>0</v>
      </c>
      <c r="D12" s="6" t="n">
        <v>0</v>
      </c>
      <c r="E12" s="6" t="n">
        <v>0</v>
      </c>
    </row>
    <row r="13">
      <c r="A13" s="4" t="inlineStr">
        <is>
          <t>Ending balance</t>
        </is>
      </c>
      <c r="B13" s="5" t="n">
        <v>30562</v>
      </c>
      <c r="C13" s="5" t="n">
        <v>20971</v>
      </c>
      <c r="D13" s="5" t="n">
        <v>19164</v>
      </c>
      <c r="E13" s="5" t="n">
        <v>20911</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venue - Additional Information (Details) - USD ($) $ in Thousands</t>
        </is>
      </c>
      <c r="B1" s="2" t="inlineStr">
        <is>
          <t>3 Months Ended</t>
        </is>
      </c>
      <c r="C1" s="2" t="inlineStr">
        <is>
          <t>6 Months Ended</t>
        </is>
      </c>
      <c r="E1" s="2" t="inlineStr">
        <is>
          <t>12 Months Ended</t>
        </is>
      </c>
    </row>
    <row r="2">
      <c r="B2" s="2" t="inlineStr">
        <is>
          <t>Jun. 30, 2020</t>
        </is>
      </c>
      <c r="C2" s="2" t="inlineStr">
        <is>
          <t>Jun. 30, 2020</t>
        </is>
      </c>
      <c r="D2" s="2" t="inlineStr">
        <is>
          <t>Jun. 30, 2019</t>
        </is>
      </c>
      <c r="E2" s="2" t="inlineStr">
        <is>
          <t>Dec. 31, 2019</t>
        </is>
      </c>
      <c r="F2" s="2" t="inlineStr">
        <is>
          <t>Dec. 31, 2018</t>
        </is>
      </c>
      <c r="G2" s="2" t="inlineStr">
        <is>
          <t>Dec. 31, 2017</t>
        </is>
      </c>
    </row>
    <row r="3">
      <c r="A3" s="3" t="inlineStr">
        <is>
          <t>Revenue</t>
        </is>
      </c>
    </row>
    <row r="4">
      <c r="A4" s="4" t="inlineStr">
        <is>
          <t>Revenue</t>
        </is>
      </c>
      <c r="C4" s="5" t="n">
        <v>45417</v>
      </c>
      <c r="D4" s="5" t="n">
        <v>68909</v>
      </c>
      <c r="E4" s="5" t="n">
        <v>101398</v>
      </c>
      <c r="F4" s="5" t="n">
        <v>142946</v>
      </c>
      <c r="G4" s="5" t="n">
        <v>182090</v>
      </c>
    </row>
    <row r="5">
      <c r="A5" s="4" t="inlineStr">
        <is>
          <t>% of Revenue</t>
        </is>
      </c>
      <c r="C5" s="4" t="inlineStr">
        <is>
          <t>100.00%</t>
        </is>
      </c>
      <c r="D5" s="4" t="inlineStr">
        <is>
          <t>100.00%</t>
        </is>
      </c>
      <c r="E5" s="4" t="inlineStr">
        <is>
          <t>100.00%</t>
        </is>
      </c>
      <c r="F5" s="4" t="inlineStr">
        <is>
          <t>100.00%</t>
        </is>
      </c>
      <c r="G5" s="4" t="inlineStr">
        <is>
          <t>100.00%</t>
        </is>
      </c>
    </row>
    <row r="6">
      <c r="A6" s="4" t="inlineStr">
        <is>
          <t>Deferred revenue current associated with the rights granted to receive future patents</t>
        </is>
      </c>
      <c r="B6" s="5" t="n">
        <v>3100</v>
      </c>
      <c r="C6" s="5" t="n">
        <v>3100</v>
      </c>
    </row>
    <row r="7">
      <c r="A7" s="4" t="inlineStr">
        <is>
          <t>Deferred revenue non-current associated with the rights granted to receive future patents</t>
        </is>
      </c>
      <c r="B7" s="6" t="n">
        <v>14000</v>
      </c>
      <c r="C7" s="6" t="n">
        <v>14000</v>
      </c>
    </row>
    <row r="8">
      <c r="A8" s="4" t="inlineStr">
        <is>
          <t>Accounts receivable</t>
        </is>
      </c>
      <c r="B8" s="6" t="n">
        <v>25300</v>
      </c>
      <c r="C8" s="6" t="n">
        <v>25300</v>
      </c>
    </row>
    <row r="9">
      <c r="A9" s="4" t="inlineStr">
        <is>
          <t>Contract assets</t>
        </is>
      </c>
      <c r="B9" s="6" t="n">
        <v>8439</v>
      </c>
      <c r="C9" s="5" t="n">
        <v>8439</v>
      </c>
      <c r="D9" s="5" t="n">
        <v>0</v>
      </c>
      <c r="E9" s="5" t="n">
        <v>0</v>
      </c>
      <c r="F9" s="5" t="n">
        <v>38</v>
      </c>
      <c r="G9" s="5" t="n">
        <v>0</v>
      </c>
    </row>
    <row r="10">
      <c r="A10" s="4" t="inlineStr">
        <is>
          <t>License revenue</t>
        </is>
      </c>
    </row>
    <row r="11">
      <c r="A11" s="3" t="inlineStr">
        <is>
          <t>Revenue</t>
        </is>
      </c>
    </row>
    <row r="12">
      <c r="A12" s="4" t="inlineStr">
        <is>
          <t>Revenue</t>
        </is>
      </c>
      <c r="B12" s="5" t="n">
        <v>16600</v>
      </c>
    </row>
    <row r="13">
      <c r="A13" s="4" t="inlineStr">
        <is>
          <t>% of Revenue</t>
        </is>
      </c>
      <c r="B13" s="4" t="inlineStr">
        <is>
          <t>59.00%</t>
        </is>
      </c>
      <c r="C13" s="4" t="inlineStr">
        <is>
          <t>37.00%</t>
        </is>
      </c>
    </row>
  </sheetData>
  <mergeCells count="3">
    <mergeCell ref="A1:A2"/>
    <mergeCell ref="C1:D1"/>
    <mergeCell ref="E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ssets Measured at Fair Value (Details) - USD ($) $ in Thousands</t>
        </is>
      </c>
      <c r="B1" s="2" t="inlineStr">
        <is>
          <t>Jun. 30, 2020</t>
        </is>
      </c>
      <c r="C1" s="2" t="inlineStr">
        <is>
          <t>Dec. 31, 2019</t>
        </is>
      </c>
      <c r="D1" s="2" t="inlineStr">
        <is>
          <t>Dec. 31, 2018</t>
        </is>
      </c>
    </row>
    <row r="2">
      <c r="A2" s="3" t="inlineStr">
        <is>
          <t>Fair Value Measurement</t>
        </is>
      </c>
    </row>
    <row r="3">
      <c r="A3" s="4" t="inlineStr">
        <is>
          <t>Fair value of assets transferred from level 1 to level 2</t>
        </is>
      </c>
      <c r="B3" s="5" t="n">
        <v>0</v>
      </c>
      <c r="C3" s="5" t="n">
        <v>0</v>
      </c>
      <c r="D3" s="5" t="n">
        <v>0</v>
      </c>
    </row>
    <row r="4">
      <c r="A4" s="4" t="inlineStr">
        <is>
          <t>Fair value of assets transferred from level 2 to level 1</t>
        </is>
      </c>
      <c r="B4" s="6" t="n">
        <v>0</v>
      </c>
      <c r="C4" s="6" t="n">
        <v>0</v>
      </c>
      <c r="D4" s="6" t="n">
        <v>0</v>
      </c>
    </row>
    <row r="5">
      <c r="A5" s="4" t="inlineStr">
        <is>
          <t>Recurring</t>
        </is>
      </c>
    </row>
    <row r="6">
      <c r="A6" s="3" t="inlineStr">
        <is>
          <t>Fair Value Measurement</t>
        </is>
      </c>
    </row>
    <row r="7">
      <c r="A7" s="4" t="inlineStr">
        <is>
          <t>Cash equivalents</t>
        </is>
      </c>
      <c r="C7" s="6" t="n">
        <v>44669</v>
      </c>
      <c r="D7" s="6" t="n">
        <v>16332</v>
      </c>
    </row>
    <row r="8">
      <c r="A8" s="4" t="inlineStr">
        <is>
          <t>Short-term investments</t>
        </is>
      </c>
      <c r="C8" s="6" t="n">
        <v>2199</v>
      </c>
      <c r="D8" s="6" t="n">
        <v>35487</v>
      </c>
    </row>
    <row r="9">
      <c r="A9" s="4" t="inlineStr">
        <is>
          <t>Total assets measured at fair value</t>
        </is>
      </c>
      <c r="B9" s="6" t="n">
        <v>15053</v>
      </c>
      <c r="C9" s="6" t="n">
        <v>46868</v>
      </c>
      <c r="D9" s="6" t="n">
        <v>51819</v>
      </c>
    </row>
    <row r="10">
      <c r="A10" s="4" t="inlineStr">
        <is>
          <t>Recurring | Money market fund</t>
        </is>
      </c>
    </row>
    <row r="11">
      <c r="A11" s="3" t="inlineStr">
        <is>
          <t>Fair Value Measurement</t>
        </is>
      </c>
    </row>
    <row r="12">
      <c r="A12" s="4" t="inlineStr">
        <is>
          <t>Cash equivalents</t>
        </is>
      </c>
      <c r="B12" s="6" t="n">
        <v>15053</v>
      </c>
      <c r="C12" s="6" t="n">
        <v>44669</v>
      </c>
      <c r="D12" s="6" t="n">
        <v>6838</v>
      </c>
    </row>
    <row r="13">
      <c r="A13" s="4" t="inlineStr">
        <is>
          <t>Recurring | Commercial paper</t>
        </is>
      </c>
    </row>
    <row r="14">
      <c r="A14" s="3" t="inlineStr">
        <is>
          <t>Fair Value Measurement</t>
        </is>
      </c>
    </row>
    <row r="15">
      <c r="A15" s="4" t="inlineStr">
        <is>
          <t>Cash equivalents</t>
        </is>
      </c>
      <c r="D15" s="6" t="n">
        <v>1494</v>
      </c>
    </row>
    <row r="16">
      <c r="A16" s="4" t="inlineStr">
        <is>
          <t>Short-term investments</t>
        </is>
      </c>
      <c r="C16" s="6" t="n">
        <v>1099</v>
      </c>
      <c r="D16" s="6" t="n">
        <v>20809</v>
      </c>
    </row>
    <row r="17">
      <c r="A17" s="4" t="inlineStr">
        <is>
          <t>Recurring | Securities sold under agreements to repurchase</t>
        </is>
      </c>
    </row>
    <row r="18">
      <c r="A18" s="3" t="inlineStr">
        <is>
          <t>Fair Value Measurement</t>
        </is>
      </c>
    </row>
    <row r="19">
      <c r="A19" s="4" t="inlineStr">
        <is>
          <t>Cash equivalents</t>
        </is>
      </c>
      <c r="D19" s="6" t="n">
        <v>8000</v>
      </c>
    </row>
    <row r="20">
      <c r="A20" s="4" t="inlineStr">
        <is>
          <t>Recurring | Corporate debt securities</t>
        </is>
      </c>
    </row>
    <row r="21">
      <c r="A21" s="3" t="inlineStr">
        <is>
          <t>Fair Value Measurement</t>
        </is>
      </c>
    </row>
    <row r="22">
      <c r="A22" s="4" t="inlineStr">
        <is>
          <t>Short-term investments</t>
        </is>
      </c>
      <c r="C22" s="6" t="n">
        <v>1100</v>
      </c>
      <c r="D22" s="6" t="n">
        <v>9217</v>
      </c>
    </row>
    <row r="23">
      <c r="A23" s="4" t="inlineStr">
        <is>
          <t>Recurring | U.S. government and agency securities</t>
        </is>
      </c>
    </row>
    <row r="24">
      <c r="A24" s="3" t="inlineStr">
        <is>
          <t>Fair Value Measurement</t>
        </is>
      </c>
    </row>
    <row r="25">
      <c r="A25" s="4" t="inlineStr">
        <is>
          <t>Short-term investments</t>
        </is>
      </c>
      <c r="D25" s="6" t="n">
        <v>2487</v>
      </c>
    </row>
    <row r="26">
      <c r="A26" s="4" t="inlineStr">
        <is>
          <t>Recurring | Asset backed securities</t>
        </is>
      </c>
    </row>
    <row r="27">
      <c r="A27" s="3" t="inlineStr">
        <is>
          <t>Fair Value Measurement</t>
        </is>
      </c>
    </row>
    <row r="28">
      <c r="A28" s="4" t="inlineStr">
        <is>
          <t>Short-term investments</t>
        </is>
      </c>
      <c r="D28" s="6" t="n">
        <v>2974</v>
      </c>
    </row>
    <row r="29">
      <c r="A29" s="4" t="inlineStr">
        <is>
          <t>Recurring | Level 1</t>
        </is>
      </c>
    </row>
    <row r="30">
      <c r="A30" s="3" t="inlineStr">
        <is>
          <t>Fair Value Measurement</t>
        </is>
      </c>
    </row>
    <row r="31">
      <c r="A31" s="4" t="inlineStr">
        <is>
          <t>Cash equivalents</t>
        </is>
      </c>
      <c r="C31" s="6" t="n">
        <v>44669</v>
      </c>
      <c r="D31" s="6" t="n">
        <v>6838</v>
      </c>
    </row>
    <row r="32">
      <c r="A32" s="4" t="inlineStr">
        <is>
          <t>Short-term investments</t>
        </is>
      </c>
      <c r="D32" s="6" t="n">
        <v>2487</v>
      </c>
    </row>
    <row r="33">
      <c r="A33" s="4" t="inlineStr">
        <is>
          <t>Total assets measured at fair value</t>
        </is>
      </c>
      <c r="B33" s="6" t="n">
        <v>15053</v>
      </c>
      <c r="C33" s="6" t="n">
        <v>44669</v>
      </c>
      <c r="D33" s="6" t="n">
        <v>9325</v>
      </c>
    </row>
    <row r="34">
      <c r="A34" s="4" t="inlineStr">
        <is>
          <t>Recurring | Level 1 | Money market fund</t>
        </is>
      </c>
    </row>
    <row r="35">
      <c r="A35" s="3" t="inlineStr">
        <is>
          <t>Fair Value Measurement</t>
        </is>
      </c>
    </row>
    <row r="36">
      <c r="A36" s="4" t="inlineStr">
        <is>
          <t>Cash equivalents</t>
        </is>
      </c>
      <c r="B36" s="5" t="n">
        <v>15053</v>
      </c>
      <c r="C36" s="6" t="n">
        <v>44669</v>
      </c>
      <c r="D36" s="6" t="n">
        <v>6838</v>
      </c>
    </row>
    <row r="37">
      <c r="A37" s="4" t="inlineStr">
        <is>
          <t>Recurring | Level 1 | U.S. government and agency securities</t>
        </is>
      </c>
    </row>
    <row r="38">
      <c r="A38" s="3" t="inlineStr">
        <is>
          <t>Fair Value Measurement</t>
        </is>
      </c>
    </row>
    <row r="39">
      <c r="A39" s="4" t="inlineStr">
        <is>
          <t>Short-term investments</t>
        </is>
      </c>
      <c r="D39" s="6" t="n">
        <v>2487</v>
      </c>
    </row>
    <row r="40">
      <c r="A40" s="4" t="inlineStr">
        <is>
          <t>Recurring | Level 2</t>
        </is>
      </c>
    </row>
    <row r="41">
      <c r="A41" s="3" t="inlineStr">
        <is>
          <t>Fair Value Measurement</t>
        </is>
      </c>
    </row>
    <row r="42">
      <c r="A42" s="4" t="inlineStr">
        <is>
          <t>Cash equivalents</t>
        </is>
      </c>
      <c r="D42" s="6" t="n">
        <v>9494</v>
      </c>
    </row>
    <row r="43">
      <c r="A43" s="4" t="inlineStr">
        <is>
          <t>Short-term investments</t>
        </is>
      </c>
      <c r="C43" s="6" t="n">
        <v>2199</v>
      </c>
      <c r="D43" s="6" t="n">
        <v>33000</v>
      </c>
    </row>
    <row r="44">
      <c r="A44" s="4" t="inlineStr">
        <is>
          <t>Total assets measured at fair value</t>
        </is>
      </c>
      <c r="C44" s="6" t="n">
        <v>2199</v>
      </c>
      <c r="D44" s="6" t="n">
        <v>42494</v>
      </c>
    </row>
    <row r="45">
      <c r="A45" s="4" t="inlineStr">
        <is>
          <t>Recurring | Level 2 | Commercial paper</t>
        </is>
      </c>
    </row>
    <row r="46">
      <c r="A46" s="3" t="inlineStr">
        <is>
          <t>Fair Value Measurement</t>
        </is>
      </c>
    </row>
    <row r="47">
      <c r="A47" s="4" t="inlineStr">
        <is>
          <t>Cash equivalents</t>
        </is>
      </c>
      <c r="D47" s="6" t="n">
        <v>1494</v>
      </c>
    </row>
    <row r="48">
      <c r="A48" s="4" t="inlineStr">
        <is>
          <t>Short-term investments</t>
        </is>
      </c>
      <c r="C48" s="6" t="n">
        <v>1099</v>
      </c>
      <c r="D48" s="6" t="n">
        <v>20809</v>
      </c>
    </row>
    <row r="49">
      <c r="A49" s="4" t="inlineStr">
        <is>
          <t>Recurring | Level 2 | Securities sold under agreements to repurchase</t>
        </is>
      </c>
    </row>
    <row r="50">
      <c r="A50" s="3" t="inlineStr">
        <is>
          <t>Fair Value Measurement</t>
        </is>
      </c>
    </row>
    <row r="51">
      <c r="A51" s="4" t="inlineStr">
        <is>
          <t>Cash equivalents</t>
        </is>
      </c>
      <c r="D51" s="6" t="n">
        <v>8000</v>
      </c>
    </row>
    <row r="52">
      <c r="A52" s="4" t="inlineStr">
        <is>
          <t>Recurring | Level 2 | Corporate debt securities</t>
        </is>
      </c>
    </row>
    <row r="53">
      <c r="A53" s="3" t="inlineStr">
        <is>
          <t>Fair Value Measurement</t>
        </is>
      </c>
    </row>
    <row r="54">
      <c r="A54" s="4" t="inlineStr">
        <is>
          <t>Short-term investments</t>
        </is>
      </c>
      <c r="C54" s="5" t="n">
        <v>1100</v>
      </c>
      <c r="D54" s="6" t="n">
        <v>9217</v>
      </c>
    </row>
    <row r="55">
      <c r="A55" s="4" t="inlineStr">
        <is>
          <t>Recurring | Level 2 | Asset backed securities</t>
        </is>
      </c>
    </row>
    <row r="56">
      <c r="A56" s="3" t="inlineStr">
        <is>
          <t>Fair Value Measurement</t>
        </is>
      </c>
    </row>
    <row r="57">
      <c r="A57" s="4" t="inlineStr">
        <is>
          <t>Short-term investments</t>
        </is>
      </c>
      <c r="D57" s="5" t="n">
        <v>297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ounts Receivables, Net (Details) - USD ($) $ in Thousands</t>
        </is>
      </c>
      <c r="B1" s="2" t="inlineStr">
        <is>
          <t>Jun. 30, 2020</t>
        </is>
      </c>
      <c r="C1" s="2" t="inlineStr">
        <is>
          <t>Dec. 31, 2019</t>
        </is>
      </c>
      <c r="D1" s="2" t="inlineStr">
        <is>
          <t>Dec. 31, 2018</t>
        </is>
      </c>
    </row>
    <row r="2">
      <c r="A2" s="3" t="inlineStr">
        <is>
          <t>Balance Sheet Components</t>
        </is>
      </c>
    </row>
    <row r="3">
      <c r="A3" s="4" t="inlineStr">
        <is>
          <t>Accounts receivable</t>
        </is>
      </c>
      <c r="B3" s="5" t="n">
        <v>36143</v>
      </c>
      <c r="C3" s="5" t="n">
        <v>12330</v>
      </c>
      <c r="D3" s="5" t="n">
        <v>21902</v>
      </c>
    </row>
    <row r="4">
      <c r="A4" s="4" t="inlineStr">
        <is>
          <t>Allowance for doubtful accounts</t>
        </is>
      </c>
      <c r="B4" s="6" t="n">
        <v>-875</v>
      </c>
      <c r="C4" s="6" t="n">
        <v>-467</v>
      </c>
      <c r="D4" s="6" t="n">
        <v>-357</v>
      </c>
    </row>
    <row r="5">
      <c r="A5" s="4" t="inlineStr">
        <is>
          <t>Accounts receivable, net</t>
        </is>
      </c>
      <c r="B5" s="5" t="n">
        <v>35268</v>
      </c>
      <c r="C5" s="5" t="n">
        <v>11863</v>
      </c>
      <c r="D5" s="5" t="n">
        <v>2154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alance Sheet Components - Inventory, Net (Details) - USD ($) $ in Thousands</t>
        </is>
      </c>
      <c r="B1" s="2" t="inlineStr">
        <is>
          <t>Jun. 30, 2020</t>
        </is>
      </c>
      <c r="C1" s="2" t="inlineStr">
        <is>
          <t>Dec. 31, 2019</t>
        </is>
      </c>
      <c r="D1" s="2" t="inlineStr">
        <is>
          <t>Dec. 31, 2018</t>
        </is>
      </c>
    </row>
    <row r="2">
      <c r="A2" s="3" t="inlineStr">
        <is>
          <t>Balance Sheet Components</t>
        </is>
      </c>
    </row>
    <row r="3">
      <c r="A3" s="4" t="inlineStr">
        <is>
          <t>Raw materials</t>
        </is>
      </c>
      <c r="B3" s="5" t="n">
        <v>6194</v>
      </c>
      <c r="C3" s="5" t="n">
        <v>12374</v>
      </c>
      <c r="D3" s="5" t="n">
        <v>14981</v>
      </c>
    </row>
    <row r="4">
      <c r="A4" s="4" t="inlineStr">
        <is>
          <t>Work-in-process</t>
        </is>
      </c>
      <c r="B4" s="6" t="n">
        <v>2283</v>
      </c>
      <c r="C4" s="6" t="n">
        <v>1748</v>
      </c>
      <c r="D4" s="6" t="n">
        <v>2414</v>
      </c>
    </row>
    <row r="5">
      <c r="A5" s="4" t="inlineStr">
        <is>
          <t>Finished goods</t>
        </is>
      </c>
      <c r="B5" s="6" t="n">
        <v>9079</v>
      </c>
      <c r="C5" s="6" t="n">
        <v>5629</v>
      </c>
      <c r="D5" s="6" t="n">
        <v>1506</v>
      </c>
    </row>
    <row r="6">
      <c r="A6" s="4" t="inlineStr">
        <is>
          <t>Total inventories</t>
        </is>
      </c>
      <c r="B6" s="6" t="n">
        <v>17556</v>
      </c>
      <c r="C6" s="6" t="n">
        <v>19751</v>
      </c>
      <c r="D6" s="6" t="n">
        <v>18901</v>
      </c>
    </row>
    <row r="7">
      <c r="A7" s="4" t="inlineStr">
        <is>
          <t>Less inventories not deemed to be current, included in other assets</t>
        </is>
      </c>
      <c r="C7" s="6" t="n">
        <v>4764</v>
      </c>
      <c r="D7" s="6" t="n">
        <v>9517</v>
      </c>
    </row>
    <row r="8">
      <c r="A8" s="4" t="inlineStr">
        <is>
          <t>Inventories, included in current assets</t>
        </is>
      </c>
      <c r="B8" s="5" t="n">
        <v>17556</v>
      </c>
      <c r="C8" s="5" t="n">
        <v>14987</v>
      </c>
      <c r="D8" s="5" t="n">
        <v>938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 Components - Prepaid and Other Current Assets (Details) - USD ($) $ in Thousands</t>
        </is>
      </c>
      <c r="B1" s="2" t="inlineStr">
        <is>
          <t>Jul. 02, 2020</t>
        </is>
      </c>
      <c r="C1" s="2" t="inlineStr">
        <is>
          <t>Jun. 30, 2020</t>
        </is>
      </c>
      <c r="D1" s="2" t="inlineStr">
        <is>
          <t>Mar. 31, 2020</t>
        </is>
      </c>
      <c r="E1" s="2" t="inlineStr">
        <is>
          <t>Dec. 31, 2019</t>
        </is>
      </c>
      <c r="F1" s="2" t="inlineStr">
        <is>
          <t>Dec. 31, 2018</t>
        </is>
      </c>
    </row>
    <row r="2">
      <c r="A2" s="4" t="inlineStr">
        <is>
          <t>Prepaid expenses and deposits</t>
        </is>
      </c>
      <c r="C2" s="5" t="n">
        <v>1513</v>
      </c>
      <c r="E2" s="5" t="n">
        <v>3045</v>
      </c>
      <c r="F2" s="5" t="n">
        <v>3031</v>
      </c>
    </row>
    <row r="3">
      <c r="A3" s="4" t="inlineStr">
        <is>
          <t>Due from contract manufacturers and vendors</t>
        </is>
      </c>
      <c r="C3" s="6" t="n">
        <v>5253</v>
      </c>
      <c r="E3" s="6" t="n">
        <v>4068</v>
      </c>
      <c r="F3" s="6" t="n">
        <v>3324</v>
      </c>
    </row>
    <row r="4">
      <c r="A4" s="4" t="inlineStr">
        <is>
          <t>Prepaid Taxes</t>
        </is>
      </c>
      <c r="E4" s="6" t="n">
        <v>2122</v>
      </c>
      <c r="F4" s="6" t="n">
        <v>572</v>
      </c>
    </row>
    <row r="5">
      <c r="A5" s="4" t="inlineStr">
        <is>
          <t>Assets held for sale</t>
        </is>
      </c>
      <c r="C5" s="6" t="n">
        <v>4746</v>
      </c>
    </row>
    <row r="6">
      <c r="A6" s="4" t="inlineStr">
        <is>
          <t>Deferred stock issuance costs</t>
        </is>
      </c>
      <c r="C6" s="6" t="n">
        <v>4144</v>
      </c>
      <c r="E6" s="6" t="n">
        <v>2223</v>
      </c>
    </row>
    <row r="7">
      <c r="A7" s="4" t="inlineStr">
        <is>
          <t>Contract assets</t>
        </is>
      </c>
      <c r="C7" s="6" t="n">
        <v>2813</v>
      </c>
      <c r="E7" s="6" t="n">
        <v>38</v>
      </c>
      <c r="F7" s="6" t="n">
        <v>38</v>
      </c>
    </row>
    <row r="8">
      <c r="A8" s="4" t="inlineStr">
        <is>
          <t>Other</t>
        </is>
      </c>
      <c r="C8" s="6" t="n">
        <v>1452</v>
      </c>
      <c r="E8" s="6" t="n">
        <v>1460</v>
      </c>
      <c r="F8" s="6" t="n">
        <v>446</v>
      </c>
    </row>
    <row r="9">
      <c r="A9" s="4" t="inlineStr">
        <is>
          <t>Total prepaid and other current assets</t>
        </is>
      </c>
      <c r="C9" s="5" t="n">
        <v>19921</v>
      </c>
      <c r="E9" s="5" t="n">
        <v>12918</v>
      </c>
      <c r="F9" s="5" t="n">
        <v>7411</v>
      </c>
    </row>
    <row r="10">
      <c r="A10" s="4" t="inlineStr">
        <is>
          <t>Net proceeds on sale</t>
        </is>
      </c>
      <c r="B10" s="5" t="n">
        <v>12300</v>
      </c>
    </row>
    <row r="11">
      <c r="A11" s="4" t="inlineStr">
        <is>
          <t>Morgan Hill</t>
        </is>
      </c>
    </row>
    <row r="12">
      <c r="A12" s="4" t="inlineStr">
        <is>
          <t>Property, plant and equipment assets held-for-sale included in other current assets</t>
        </is>
      </c>
      <c r="D12" s="5" t="n">
        <v>47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lance Sheet Components - Property, Plant and Equipment, Net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Property, Plant and Equipment [Line Items]</t>
        </is>
      </c>
    </row>
    <row r="4">
      <c r="A4" s="4" t="inlineStr">
        <is>
          <t>Property, plant and equipment, gross</t>
        </is>
      </c>
      <c r="B4" s="5" t="n">
        <v>40967</v>
      </c>
      <c r="D4" s="5" t="n">
        <v>49042</v>
      </c>
      <c r="E4" s="5" t="n">
        <v>44356</v>
      </c>
    </row>
    <row r="5">
      <c r="A5" s="4" t="inlineStr">
        <is>
          <t>Less: accumulated depreciation and amortization</t>
        </is>
      </c>
      <c r="B5" s="6" t="n">
        <v>-21776</v>
      </c>
      <c r="D5" s="6" t="n">
        <v>-22764</v>
      </c>
      <c r="E5" s="6" t="n">
        <v>-15430</v>
      </c>
    </row>
    <row r="6">
      <c r="A6" s="4" t="inlineStr">
        <is>
          <t>Property, plant and equipment, net</t>
        </is>
      </c>
      <c r="B6" s="6" t="n">
        <v>19191</v>
      </c>
      <c r="D6" s="6" t="n">
        <v>26278</v>
      </c>
      <c r="E6" s="6" t="n">
        <v>28926</v>
      </c>
    </row>
    <row r="7">
      <c r="A7" s="4" t="inlineStr">
        <is>
          <t>Capital lease equipment</t>
        </is>
      </c>
      <c r="B7" s="6" t="n">
        <v>888</v>
      </c>
      <c r="D7" s="6" t="n">
        <v>888</v>
      </c>
      <c r="E7" s="6" t="n">
        <v>580</v>
      </c>
    </row>
    <row r="8">
      <c r="A8" s="4" t="inlineStr">
        <is>
          <t>Less: accumulated depreciation</t>
        </is>
      </c>
      <c r="B8" s="6" t="n">
        <v>-292</v>
      </c>
      <c r="D8" s="6" t="n">
        <v>-203</v>
      </c>
      <c r="E8" s="6" t="n">
        <v>-81</v>
      </c>
    </row>
    <row r="9">
      <c r="A9" s="4" t="inlineStr">
        <is>
          <t>Finance Lease, Right-of-Use Asset</t>
        </is>
      </c>
      <c r="B9" s="6" t="n">
        <v>596</v>
      </c>
      <c r="D9" s="6" t="n">
        <v>685</v>
      </c>
      <c r="E9" s="6" t="n">
        <v>499</v>
      </c>
    </row>
    <row r="10">
      <c r="A10" s="4" t="inlineStr">
        <is>
          <t>Depreciation and amortization on property, plant and equipment</t>
        </is>
      </c>
      <c r="B10" s="6" t="n">
        <v>4059</v>
      </c>
      <c r="C10" s="5" t="n">
        <v>3695</v>
      </c>
      <c r="D10" s="6" t="n">
        <v>7805</v>
      </c>
      <c r="E10" s="6" t="n">
        <v>6791</v>
      </c>
      <c r="F10" s="5" t="n">
        <v>3325</v>
      </c>
    </row>
    <row r="11">
      <c r="A11" s="4" t="inlineStr">
        <is>
          <t>Depreciation on capital lease equipment</t>
        </is>
      </c>
      <c r="B11" s="6" t="n">
        <v>89</v>
      </c>
      <c r="C11" s="5" t="n">
        <v>31</v>
      </c>
      <c r="D11" s="6" t="n">
        <v>122</v>
      </c>
      <c r="E11" s="6" t="n">
        <v>81</v>
      </c>
    </row>
    <row r="12">
      <c r="A12" s="4" t="inlineStr">
        <is>
          <t>Land</t>
        </is>
      </c>
    </row>
    <row r="13">
      <c r="A13" s="3" t="inlineStr">
        <is>
          <t>Property, Plant and Equipment [Line Items]</t>
        </is>
      </c>
    </row>
    <row r="14">
      <c r="A14" s="4" t="inlineStr">
        <is>
          <t>Property, plant and equipment, gross</t>
        </is>
      </c>
      <c r="D14" s="6" t="n">
        <v>2340</v>
      </c>
      <c r="E14" s="6" t="n">
        <v>2340</v>
      </c>
    </row>
    <row r="15">
      <c r="A15" s="4" t="inlineStr">
        <is>
          <t>Buildings</t>
        </is>
      </c>
    </row>
    <row r="16">
      <c r="A16" s="3" t="inlineStr">
        <is>
          <t>Property, Plant and Equipment [Line Items]</t>
        </is>
      </c>
    </row>
    <row r="17">
      <c r="A17" s="4" t="inlineStr">
        <is>
          <t>Property, plant and equipment, gross</t>
        </is>
      </c>
      <c r="D17" s="6" t="n">
        <v>3142</v>
      </c>
      <c r="E17" s="6" t="n">
        <v>3142</v>
      </c>
    </row>
    <row r="18">
      <c r="A18" s="4" t="inlineStr">
        <is>
          <t>Machinery and equipment</t>
        </is>
      </c>
    </row>
    <row r="19">
      <c r="A19" s="3" t="inlineStr">
        <is>
          <t>Property, Plant and Equipment [Line Items]</t>
        </is>
      </c>
    </row>
    <row r="20">
      <c r="A20" s="4" t="inlineStr">
        <is>
          <t>Property, plant and equipment, gross</t>
        </is>
      </c>
      <c r="B20" s="6" t="n">
        <v>30504</v>
      </c>
      <c r="D20" s="6" t="n">
        <v>30082</v>
      </c>
      <c r="E20" s="6" t="n">
        <v>26386</v>
      </c>
    </row>
    <row r="21">
      <c r="A21" s="4" t="inlineStr">
        <is>
          <t>Building improvements</t>
        </is>
      </c>
    </row>
    <row r="22">
      <c r="A22" s="3" t="inlineStr">
        <is>
          <t>Property, Plant and Equipment [Line Items]</t>
        </is>
      </c>
    </row>
    <row r="23">
      <c r="A23" s="4" t="inlineStr">
        <is>
          <t>Property, plant and equipment, gross</t>
        </is>
      </c>
      <c r="D23" s="6" t="n">
        <v>4194</v>
      </c>
      <c r="E23" s="6" t="n">
        <v>4194</v>
      </c>
    </row>
    <row r="24">
      <c r="A24" s="4" t="inlineStr">
        <is>
          <t>Leasehold improvements</t>
        </is>
      </c>
    </row>
    <row r="25">
      <c r="A25" s="3" t="inlineStr">
        <is>
          <t>Property, Plant and Equipment [Line Items]</t>
        </is>
      </c>
    </row>
    <row r="26">
      <c r="A26" s="4" t="inlineStr">
        <is>
          <t>Property, plant and equipment, gross</t>
        </is>
      </c>
      <c r="B26" s="6" t="n">
        <v>5781</v>
      </c>
      <c r="D26" s="6" t="n">
        <v>5581</v>
      </c>
      <c r="E26" s="6" t="n">
        <v>4376</v>
      </c>
    </row>
    <row r="27">
      <c r="A27" s="4" t="inlineStr">
        <is>
          <t>Furniture and fixtures</t>
        </is>
      </c>
    </row>
    <row r="28">
      <c r="A28" s="3" t="inlineStr">
        <is>
          <t>Property, Plant and Equipment [Line Items]</t>
        </is>
      </c>
    </row>
    <row r="29">
      <c r="A29" s="4" t="inlineStr">
        <is>
          <t>Property, plant and equipment, gross</t>
        </is>
      </c>
      <c r="B29" s="6" t="n">
        <v>1468</v>
      </c>
      <c r="D29" s="6" t="n">
        <v>1431</v>
      </c>
      <c r="E29" s="6" t="n">
        <v>1254</v>
      </c>
    </row>
    <row r="30">
      <c r="A30" s="4" t="inlineStr">
        <is>
          <t>Vehicles</t>
        </is>
      </c>
    </row>
    <row r="31">
      <c r="A31" s="3" t="inlineStr">
        <is>
          <t>Property, Plant and Equipment [Line Items]</t>
        </is>
      </c>
    </row>
    <row r="32">
      <c r="A32" s="4" t="inlineStr">
        <is>
          <t>Property, plant and equipment, gross</t>
        </is>
      </c>
      <c r="B32" s="6" t="n">
        <v>539</v>
      </c>
      <c r="D32" s="6" t="n">
        <v>759</v>
      </c>
      <c r="E32" s="6" t="n">
        <v>416</v>
      </c>
    </row>
    <row r="33">
      <c r="A33" s="4" t="inlineStr">
        <is>
          <t>Software</t>
        </is>
      </c>
    </row>
    <row r="34">
      <c r="A34" s="3" t="inlineStr">
        <is>
          <t>Property, Plant and Equipment [Line Items]</t>
        </is>
      </c>
    </row>
    <row r="35">
      <c r="A35" s="4" t="inlineStr">
        <is>
          <t>Property, plant and equipment, gross</t>
        </is>
      </c>
      <c r="B35" s="6" t="n">
        <v>1357</v>
      </c>
      <c r="D35" s="6" t="n">
        <v>1343</v>
      </c>
      <c r="E35" s="6" t="n">
        <v>1155</v>
      </c>
    </row>
    <row r="36">
      <c r="A36" s="4" t="inlineStr">
        <is>
          <t>Assets under construction</t>
        </is>
      </c>
    </row>
    <row r="37">
      <c r="A37" s="3" t="inlineStr">
        <is>
          <t>Property, Plant and Equipment [Line Items]</t>
        </is>
      </c>
    </row>
    <row r="38">
      <c r="A38" s="4" t="inlineStr">
        <is>
          <t>Property, plant and equipment, gross</t>
        </is>
      </c>
      <c r="B38" s="5" t="n">
        <v>1318</v>
      </c>
      <c r="D38" s="5" t="n">
        <v>170</v>
      </c>
      <c r="E38" s="5" t="n">
        <v>1093</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4" t="inlineStr">
        <is>
          <t>Related Party Transactions</t>
        </is>
      </c>
      <c r="B3" s="4" t="inlineStr">
        <is>
          <t>Note 15. Related Party Transactions Three holders of the convertible preferred stock purchased products and services, directly or through a third party, from the Company. Revenue and accounts receivable for these holders were as follows (in thousands): ​ ​ ​ ​ ​ ​ ​ ​ Year Ended December 31, ​ Six Months Ended ​ ​ 2017 2018 2019 2019 2020 ​ ​ ​ ​ ​ ​ ​ ​ ​ (unaudited) ​ Revenue: ​ ​ ​ ​ ​ ​ ​ ​ ​ ​ Stockholder A ​ $ 7,090 ​ $ 9,447 ​ $ (3,514) (1) $ 265 ​ $ 278 ​ Stockholder B ​ ​ 5,080 ​ ​ 508 ​ ​ 1,391 ​ ​ 3 ​ ​ 3,544 ​ Stockholder C ​ ​ — ​ ​ 18 ​ ​ 6,148 ​ ​ 5,040 ​ ​ 439 ​ ​ ​ ​ ​ ​ ​ ​ ​ ​ ​ December 31, ​ ​ ​ ​ 2018 2019 June 30, 2020 ​ ​ ​ ​ ​ ​ ​ (unaudited) ​ Accounts receivable: ​ ​ ​ ​ ​ ​ ​ Stockholder A ​ $ 2,907 ​ $ 9 ​ $ — ​ Stockholder B ​ ​ 251 ​ ​ 1,404 ​ ​ 2,239 ​ Stockholder C ​ ​ — ​ ​ — ​ ​ 300 ​ ​ ​ ​ ​ ​ ​ ​ ​ ​ ​ ​ (1) The 2019 amount included a $4.1 million refund, net of taxes, the Company issued to entities affiliated with the stockholder in October 2019, in order to compensate them for unforeseen challenges associated with the use of certain new products purchased from the Company in 2018. The products purchased by these entities in 2018 were still under development at the time and the Company felt it appropriate to compensate these early purchasers for working with a new product. In April 2019, the Company entered into a manufacturing agreement with one of its Series B Preferred Stock holders (Stockholder D), and the Company has one product that is currently being manufactured by Stockholder D. As of December 31, 2019 and June 30, 2020 (unaudited), the Company had $2.7 million and $2.5 million of accrued purchases and $24.9 million and $16.5 million, respectively, of outstanding purchase commitment for products with this stockholder. The Company procures equipment, materials and components for Stockholder D to build the product and had $2.7 million and $1.5 million, respectively, of receivables from this stockholder which was included in other current assets as of December 31, 2019 and June 30, 2020 (unaudited). In November 2018, in connection with its issuance of Series B Preferred Stock, the Company repurchased 73,150 shares of common stock from certain holders of its common stock, who are family members of one of the Company’s officers. The purchase price per share of $36.3520 was equivalent to the price paid for each share of the Series B Preferred Stock. The Company currently rents its corporate headquarters facility in San Jose, California from a company owned by one of its officers. The lease was executed in January 2017 and expires in December 2027, as amended. As of December 31, 2019 and June 30, 2020 (unaudited), future minimum lease payments totaled $27.3 million and $25.8 million, respectively, related to this facility. Rent expense under this lease was $3.0 million, $3.0 million and $3.1 million, respectively, for 2017, 2018 and 2019, and $1.5 million and $1.7 million, respectively, for the six months ended June 30, 2019 and 2020 (unaudited). In January 2017 and December 2016, the Company issued two interest-bearing unsecured promissory notes totaling $3.5 million to one of its officers for purposes of financing the acquisition of the above headquarters facility. The loan accrued interest at a rate of 3.15% per annum. As of December 31, 2019, immediately prior to repayment, the aggregate outstanding balance of the loan was approximately $3.6 million, including aggregate accrued and unpaid interest of $0.1 million. The officer made monthly interest-only payments to the Company on the loan beginning in December 2017 and repaid all outstanding principal and interest due under the two promissory notes on December 31, 2019. In addition, in March 2017, the Company entered into an unconditional payment guaranty with regard to one of its officers’ $15.0 million term loan. The loan was obtained for and secured by a Deed of Trust for the above headquarters facility in San Jose, California. Under the terms of the guaranty, the Company has agreed to unconditionally guarantee the borrower’s obligations under the loan. As of December 31, 2017 and 2018, the outstanding principal balance of the term loan was $14.8 million and $14.4 million, respectively. In December 2019, the Company was released from the unconditional payment guaranty and has no further obligations with respect to the term loan. In August 2016, the Company entered into an agreement with one of its officers and Velodyne Acoustics, LLC (Acoustics) pursuant to which Acoustics agreed to, among other things, indemnify, defend and hold harmless Velodyne Lidar, Inc. from and against any and all liabilities relating to, arising out of or resulting from certain litigation matters (Litigation Indemnification Agreement). The litigation matters giving rise to the indemnification obligations involved certain employment-related claims of two former employees of Velodyne Acoustics, which was the predecessor of Acoustics. In November 2019, the Company elected not to seek indemnification from Acoustics for the litigation matters under the terms of the Litigation Indemnification Agreement and assumed control and financial responsibility for the litigation matters. By not seeking indemnification from Acoustics, the Company has paid approximately $2.5 million in settlements in connection with the litigation matters and $2.6 million in legal costs to date, all of which are included in general and administration in the statement of operations. Such payments and costs incurred that were the subject of the Litigation Indemnification Agreement indirectly benefit the officer, the former sole owner of Acoustics. The Company believes that the litigation matters covered by the Litigation Indemnification Agreement are complete and the Company does not expect to incur additional expenses related to these litigation matters.</t>
        </is>
      </c>
    </row>
    <row r="4">
      <c r="A4" s="4" t="inlineStr">
        <is>
          <t>GRAF INDUSTRIAL CORP.</t>
        </is>
      </c>
    </row>
    <row r="5">
      <c r="A5" s="4" t="inlineStr">
        <is>
          <t>Related Party Transactions</t>
        </is>
      </c>
      <c r="B5" s="4" t="inlineStr">
        <is>
          <t>Note 5 — Related Party Transactions Founder Shares On June 26, 2018, the Sponsor purchased 8,625,000 shares (the “Founder Shares”) of the Company’s common stock for an aggregate price of $25,000. On September 13, 2018, the Sponsor returned to the Company, at no cost, 2,156,250 shares of common stock, which the Company cancelled, resulting in the Sponsor holding 6,468,750 Founder Shares. On October 9, 2018, the Sponsor transferred 25,000 Founder Shares at the same per-share price paid by the Sponsor to each of Keith Abell and Sabrina McKee, two of the Company’s directors (then director-nominees), resulting in the Sponsor holding 6,418,750 Founder Shares. The Founder Shares included an aggregate of up to 843,750 shares subject to forfeiture by the Sponsor to the extent that the underwriters’ over-allotment was not exercised in full or in part, so that the Sponsor would own, on an as-converted basis, 20% of the Company’s issued and outstanding shares after the Initial Public Offering. On October 25, 2018, the underwriters partially exercised their over-allotment option; thus, an aggregate of 374,622 Founder Shares were forfeited. The Sponsor has agreed, subject to certain limited exceptions, not to transfer, assign or sell any of its Founder Shares until the earlier to occur of: (A) one year after the completion of a Business Combination or (B) subsequent to a Business Combination, (x) if the last sale price of the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Prior to the consummation of the Initial Public Offering, the Sponsor had loaned the Company an aggregate of $130,000 to cover expenses related to the Initial Public Offering pursuant to a promissory note (the “Promissory Note”) and James A. Graf had advanced the Company $100 in connection with the initial establishment of a bank account. The Promissory Note and the advance from James A. Graf were non-interest bearing. The Company repaid the Promissory Note and the advances to James A. Graf on October 18, 2018.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additional warrants at a price of $0.75 per warrant. To date, the Company has no borrowings under the Working Capital Loans; however, we expect that our sponsor will loan us funds for payment of items related to the Proposed Business Combination, such as the HSR Act review fee, as described above. Administrative Support Agreement The Company entered into an agreement commencing on the effective date of the Initial Public Offering through the earlier of the Company’s consummation of a Business Combination and its liquidation, to reimburse an affiliate of its Sponsor up to $5,000 per month for office space, utilities and secretarial and administrative support on an at-cost basis to the extent such office space, utilities and support is not contracted with the Company directly. The Company recorded and paid approximately $2,700 and $2,600 in expenses in connection with such agreement on the accompanying unaudited condensed consolidated statements of operations for the three months ended June 30, 2020 and 2019, respectively. The Company recorded and paid approximately $5,300 and $5,200 in expenses in connection with such agreement on the accompanying unaudited condensed consolidated statements of operations for the six months ended June 30, 2020 and 2019, respectively.</t>
        </is>
      </c>
      <c r="C5" s="4" t="inlineStr">
        <is>
          <t>Note 5 — Related Party Transactions Founder Shares On June 26, 2018, the Sponsor purchased 8,625,000 shares (the “Founder Shares”) of the Company’s common stock for an aggregate price of $25,000. On September 13, 2018, the Sponsor returned to the Company, at no cost, 2,156,250 shares of common stock, which the Company cancelled, resulting in the Sponsor holding 6,468,750 Founder Shares. On October 9, 2018, the Sponsor transferred 25,000 Founder Shares at the same per-share price paid by the Sponsor to each of Keith Abell and Sabrina McKee, two of the Company’s directors (then director-nominees), resulting in the Sponsor holding 6,418,750 Founder Shares. The Founder Shares included an aggregate of up to 843,750 shares subject to forfeiture by the Sponsor to the extent that the underwriters’ over-allotment was not exercised in full or in part, so that the Sponsor would own, on an as-converted basis, 20% of the Company’s issued and outstanding shares after the Initial Public Offering. On October 25, 2018, the underwriters partially exercised their over-allotment option; thus, an aggregate of 374,622 Founder Shares were forfeited. The Sponsor has agreed, subject to certain limited exceptions, not to transfer, assign or sell any of its Founder Shares until the earlier to occur of: (A) one year after the completion of a Business Combination or (B) subsequent to a Business Combination, (x) if the last sale price of the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During the period from June 26, 2018 (inception) through December 31, 2018, the Sponsor had loaned the Company an aggregate of $130,000 to cover expenses related to the Initial Public Offering pursuant to a promissory note (the “Promissory Note”) and James A. Graf had advanced the Company $100 in connection with the initial establishment of a bank account. The Promissory Note and the advance from James A. Graf were non-interest bearing. The Company repaid the Promissory Note and the advances to James A. Graf on October 18, 2018.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additional warrants at a price of $0.50 (or $0.75 if the Company has not consummated a Business Combination within 15 months from the closing of the Initial Public Offering) per warrant. To date, the Company has no borrowings under the Working Capital Loans. Administrative Support Agreement The Company entered into an agreement commencing on the effective date of the Initial Public Offering through the earlier of the Company’s consummation of a Business Combination and its liquidation, to reimburse an affiliate of its Sponsor up to $5,000 per month for office space, utilities and secretarial and administrative support on an at-cost basis to the extent such office space, utilities and support is not contracted with the Company directly. The Company recorded and paid approximately $10,000 and $2,000 in expenses in connection with such agreement on the accompanying Statements of Operations for the year ended December 31, 2019 and for the period from June 26, 2018 (inception) through December 31, 2018,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Intangible Assets, Net (Details) - USD ($) $ in Thousands</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Amortization of intangible assets</t>
        </is>
      </c>
      <c r="B4" s="5" t="n">
        <v>192</v>
      </c>
      <c r="C4" s="5" t="n">
        <v>188</v>
      </c>
    </row>
    <row r="5">
      <c r="A5" s="4" t="inlineStr">
        <is>
          <t>Developed technology</t>
        </is>
      </c>
    </row>
    <row r="6">
      <c r="A6" s="3" t="inlineStr">
        <is>
          <t>Finite-Lived Intangible Assets [Line Items]</t>
        </is>
      </c>
    </row>
    <row r="7">
      <c r="A7" s="4" t="inlineStr">
        <is>
          <t>Gross Carrying Amount</t>
        </is>
      </c>
      <c r="B7" s="6" t="n">
        <v>1200</v>
      </c>
      <c r="C7" s="6" t="n">
        <v>1170</v>
      </c>
    </row>
    <row r="8">
      <c r="A8" s="4" t="inlineStr">
        <is>
          <t>Accumulated Amortization</t>
        </is>
      </c>
      <c r="B8" s="6" t="n">
        <v>380</v>
      </c>
      <c r="C8" s="6" t="n">
        <v>188</v>
      </c>
    </row>
    <row r="9">
      <c r="A9" s="4" t="inlineStr">
        <is>
          <t>Net Book Value</t>
        </is>
      </c>
      <c r="B9" s="5" t="n">
        <v>820</v>
      </c>
      <c r="C9" s="5" t="n">
        <v>98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Expenses and Other Current Liabilities (Details) (Imported) - USD ($) $ in Thousands</t>
        </is>
      </c>
      <c r="B1" s="2" t="inlineStr">
        <is>
          <t>Jun. 30, 2020</t>
        </is>
      </c>
      <c r="C1" s="2" t="inlineStr">
        <is>
          <t>Dec. 31, 2019</t>
        </is>
      </c>
      <c r="D1" s="2" t="inlineStr">
        <is>
          <t>Dec. 31, 2018</t>
        </is>
      </c>
    </row>
    <row r="2">
      <c r="A2" s="3" t="inlineStr">
        <is>
          <t>Balance Sheet Components</t>
        </is>
      </c>
    </row>
    <row r="3">
      <c r="A3" s="4" t="inlineStr">
        <is>
          <t>Accrued payroll expenses</t>
        </is>
      </c>
      <c r="B3" s="5" t="n">
        <v>8843</v>
      </c>
      <c r="C3" s="5" t="n">
        <v>10537</v>
      </c>
      <c r="D3" s="5" t="n">
        <v>9335</v>
      </c>
    </row>
    <row r="4">
      <c r="A4" s="4" t="inlineStr">
        <is>
          <t>Accrued manufacturing costs</t>
        </is>
      </c>
      <c r="B4" s="6" t="n">
        <v>3977</v>
      </c>
      <c r="C4" s="6" t="n">
        <v>3344</v>
      </c>
      <c r="D4" s="6" t="n">
        <v>444</v>
      </c>
    </row>
    <row r="5">
      <c r="A5" s="4" t="inlineStr">
        <is>
          <t>Accrued professional and consulting fees</t>
        </is>
      </c>
      <c r="B5" s="6" t="n">
        <v>3269</v>
      </c>
      <c r="C5" s="6" t="n">
        <v>5572</v>
      </c>
      <c r="D5" s="6" t="n">
        <v>1504</v>
      </c>
    </row>
    <row r="6">
      <c r="A6" s="4" t="inlineStr">
        <is>
          <t>Accrued warranty costs</t>
        </is>
      </c>
      <c r="B6" s="6" t="n">
        <v>3196</v>
      </c>
      <c r="C6" s="6" t="n">
        <v>4322</v>
      </c>
      <c r="D6" s="6" t="n">
        <v>3531</v>
      </c>
    </row>
    <row r="7">
      <c r="A7" s="4" t="inlineStr">
        <is>
          <t>Restructuring liabilities</t>
        </is>
      </c>
      <c r="B7" s="6" t="n">
        <v>70</v>
      </c>
    </row>
    <row r="8">
      <c r="A8" s="4" t="inlineStr">
        <is>
          <t>Legal proceedings accrual</t>
        </is>
      </c>
      <c r="B8" s="6" t="n">
        <v>2440</v>
      </c>
    </row>
    <row r="9">
      <c r="A9" s="4" t="inlineStr">
        <is>
          <t>Accrued taxes</t>
        </is>
      </c>
      <c r="B9" s="6" t="n">
        <v>961</v>
      </c>
      <c r="C9" s="6" t="n">
        <v>944</v>
      </c>
      <c r="D9" s="6" t="n">
        <v>950</v>
      </c>
    </row>
    <row r="10">
      <c r="A10" s="4" t="inlineStr">
        <is>
          <t>Refund liabilities</t>
        </is>
      </c>
      <c r="C10" s="6" t="n">
        <v>4878</v>
      </c>
    </row>
    <row r="11">
      <c r="A11" s="4" t="inlineStr">
        <is>
          <t>Other</t>
        </is>
      </c>
      <c r="B11" s="6" t="n">
        <v>1060</v>
      </c>
      <c r="C11" s="6" t="n">
        <v>1563</v>
      </c>
      <c r="D11" s="6" t="n">
        <v>1679</v>
      </c>
    </row>
    <row r="12">
      <c r="A12" s="4" t="inlineStr">
        <is>
          <t>Total accrued expense and other current liabilities</t>
        </is>
      </c>
      <c r="B12" s="5" t="n">
        <v>23816</v>
      </c>
      <c r="C12" s="5" t="n">
        <v>31160</v>
      </c>
      <c r="D12" s="5" t="n">
        <v>1744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Mapper Acquisition - Acquisiton (Details) - USD ($) $ in Thousands</t>
        </is>
      </c>
      <c r="B1" s="2" t="inlineStr">
        <is>
          <t>Jul. 03, 2019</t>
        </is>
      </c>
      <c r="C1" s="2" t="inlineStr">
        <is>
          <t>Jun. 30, 2020</t>
        </is>
      </c>
      <c r="D1" s="2" t="inlineStr">
        <is>
          <t>Dec. 31, 2019</t>
        </is>
      </c>
    </row>
    <row r="2">
      <c r="A2" s="3" t="inlineStr">
        <is>
          <t>Mapper Acquisition</t>
        </is>
      </c>
    </row>
    <row r="3">
      <c r="A3" s="4" t="inlineStr">
        <is>
          <t>Goodwill</t>
        </is>
      </c>
      <c r="C3" s="5" t="n">
        <v>1189</v>
      </c>
      <c r="D3" s="5" t="n">
        <v>1189</v>
      </c>
    </row>
    <row r="4">
      <c r="A4" s="4" t="inlineStr">
        <is>
          <t>Mapper</t>
        </is>
      </c>
    </row>
    <row r="5">
      <c r="A5" s="3" t="inlineStr">
        <is>
          <t>Mapper Acquisition</t>
        </is>
      </c>
    </row>
    <row r="6">
      <c r="A6" s="4" t="inlineStr">
        <is>
          <t>Purchase consideration</t>
        </is>
      </c>
      <c r="B6" s="5" t="n">
        <v>2500</v>
      </c>
    </row>
    <row r="7">
      <c r="A7" s="4" t="inlineStr">
        <is>
          <t>Developed technology</t>
        </is>
      </c>
      <c r="C7" s="6" t="n">
        <v>1140</v>
      </c>
    </row>
    <row r="8">
      <c r="A8" s="4" t="inlineStr">
        <is>
          <t>Property and equipment</t>
        </is>
      </c>
      <c r="C8" s="6" t="n">
        <v>144</v>
      </c>
    </row>
    <row r="9">
      <c r="A9" s="4" t="inlineStr">
        <is>
          <t>Goodwill</t>
        </is>
      </c>
      <c r="C9" s="6" t="n">
        <v>1189</v>
      </c>
    </row>
    <row r="10">
      <c r="A10" s="4" t="inlineStr">
        <is>
          <t>Total purchase price</t>
        </is>
      </c>
      <c r="C10" s="6" t="n">
        <v>2473</v>
      </c>
    </row>
    <row r="11">
      <c r="A11" s="4" t="inlineStr">
        <is>
          <t>Acquisition-related costs</t>
        </is>
      </c>
      <c r="C11" s="5" t="n">
        <v>200</v>
      </c>
    </row>
    <row r="12">
      <c r="A12" s="4" t="inlineStr">
        <is>
          <t>Mapper | Developed technology</t>
        </is>
      </c>
    </row>
    <row r="13">
      <c r="A13" s="3" t="inlineStr">
        <is>
          <t>Mapper Acquisition</t>
        </is>
      </c>
    </row>
    <row r="14">
      <c r="A14" s="4" t="inlineStr">
        <is>
          <t>Estimated useful life</t>
        </is>
      </c>
      <c r="C14" s="4" t="inlineStr">
        <is>
          <t>3 year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umulated Other Comprehensive Loss - (Details) - USD ($) $ in Thousands</t>
        </is>
      </c>
      <c r="B1" s="2" t="inlineStr">
        <is>
          <t>Jun. 30, 2020</t>
        </is>
      </c>
      <c r="C1" s="2" t="inlineStr">
        <is>
          <t>Dec. 31, 2019</t>
        </is>
      </c>
      <c r="D1" s="2" t="inlineStr">
        <is>
          <t>Dec. 31, 2018</t>
        </is>
      </c>
    </row>
    <row r="2">
      <c r="A2" s="3" t="inlineStr">
        <is>
          <t>Accumulated Other Comprehensive Loss</t>
        </is>
      </c>
    </row>
    <row r="3">
      <c r="A3" s="4" t="inlineStr">
        <is>
          <t>Shareholders equity</t>
        </is>
      </c>
      <c r="B3" s="5" t="n">
        <v>-250</v>
      </c>
      <c r="C3" s="5" t="n">
        <v>-216</v>
      </c>
      <c r="D3" s="5" t="n">
        <v>-148</v>
      </c>
    </row>
    <row r="4">
      <c r="A4" s="4" t="inlineStr">
        <is>
          <t>Foreign currency translation loss</t>
        </is>
      </c>
    </row>
    <row r="5">
      <c r="A5" s="3" t="inlineStr">
        <is>
          <t>Accumulated Other Comprehensive Loss</t>
        </is>
      </c>
    </row>
    <row r="6">
      <c r="A6" s="4" t="inlineStr">
        <is>
          <t>Shareholders equity</t>
        </is>
      </c>
      <c r="B6" s="5" t="n">
        <v>-250</v>
      </c>
      <c r="C6" s="5" t="n">
        <v>-216</v>
      </c>
      <c r="D6" s="6" t="n">
        <v>-131</v>
      </c>
    </row>
    <row r="7">
      <c r="A7" s="4" t="inlineStr">
        <is>
          <t>Unrealized loss on investments</t>
        </is>
      </c>
    </row>
    <row r="8">
      <c r="A8" s="3" t="inlineStr">
        <is>
          <t>Accumulated Other Comprehensive Loss</t>
        </is>
      </c>
    </row>
    <row r="9">
      <c r="A9" s="4" t="inlineStr">
        <is>
          <t>Shareholders equity</t>
        </is>
      </c>
      <c r="D9" s="5" t="n">
        <v>-1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5" customWidth="1" min="5" max="5"/>
  </cols>
  <sheetData>
    <row r="1">
      <c r="A1" s="1" t="inlineStr">
        <is>
          <t>Credit Facilities and Notes Payable - (Details) - USD ($)</t>
        </is>
      </c>
      <c r="B1" s="2" t="inlineStr">
        <is>
          <t>Apr. 08, 2020</t>
        </is>
      </c>
      <c r="C1" s="2" t="inlineStr">
        <is>
          <t>Jan. 31, 2020</t>
        </is>
      </c>
      <c r="D1" s="2" t="inlineStr">
        <is>
          <t>Apr. 27, 2018</t>
        </is>
      </c>
      <c r="E1" s="2" t="inlineStr">
        <is>
          <t>Jun. 30, 2020</t>
        </is>
      </c>
    </row>
    <row r="2">
      <c r="A2" s="3" t="inlineStr">
        <is>
          <t>Credit Facilities and Notes Payable</t>
        </is>
      </c>
    </row>
    <row r="3">
      <c r="A3" s="4" t="inlineStr">
        <is>
          <t>Term of loan</t>
        </is>
      </c>
      <c r="B3" s="4" t="inlineStr">
        <is>
          <t>2 years</t>
        </is>
      </c>
    </row>
    <row r="4">
      <c r="A4" s="4" t="inlineStr">
        <is>
          <t>2018 revolving line of credit</t>
        </is>
      </c>
    </row>
    <row r="5">
      <c r="A5" s="3" t="inlineStr">
        <is>
          <t>Credit Facilities and Notes Payable</t>
        </is>
      </c>
    </row>
    <row r="6">
      <c r="A6" s="4" t="inlineStr">
        <is>
          <t>Maximum borrowing capacity</t>
        </is>
      </c>
      <c r="D6" s="5" t="n">
        <v>25000000</v>
      </c>
    </row>
    <row r="7">
      <c r="A7" s="4" t="inlineStr">
        <is>
          <t>Additional credit limit</t>
        </is>
      </c>
      <c r="D7" s="6" t="n">
        <v>15000000</v>
      </c>
    </row>
    <row r="8">
      <c r="A8" s="4" t="inlineStr">
        <is>
          <t>Sublimit</t>
        </is>
      </c>
      <c r="D8" s="5" t="n">
        <v>5000000</v>
      </c>
    </row>
    <row r="9">
      <c r="A9" s="4" t="inlineStr">
        <is>
          <t>Unused capacity fee Percentage</t>
        </is>
      </c>
      <c r="D9" s="4" t="inlineStr">
        <is>
          <t>0.15%</t>
        </is>
      </c>
    </row>
    <row r="10">
      <c r="A10" s="4" t="inlineStr">
        <is>
          <t>Non-refundable commitment fee</t>
        </is>
      </c>
      <c r="D10" s="5" t="n">
        <v>50000</v>
      </c>
    </row>
    <row r="11">
      <c r="A11" s="4" t="inlineStr">
        <is>
          <t>2018 revolving line of credit | Prime rate</t>
        </is>
      </c>
    </row>
    <row r="12">
      <c r="A12" s="3" t="inlineStr">
        <is>
          <t>Credit Facilities and Notes Payable</t>
        </is>
      </c>
    </row>
    <row r="13">
      <c r="A13" s="4" t="inlineStr">
        <is>
          <t>Applicable margin</t>
        </is>
      </c>
      <c r="D13" s="4" t="inlineStr">
        <is>
          <t>1.5%</t>
        </is>
      </c>
    </row>
    <row r="14">
      <c r="A14" s="4" t="inlineStr">
        <is>
          <t>2018 revolving line of credit | Libor</t>
        </is>
      </c>
    </row>
    <row r="15">
      <c r="A15" s="3" t="inlineStr">
        <is>
          <t>Credit Facilities and Notes Payable</t>
        </is>
      </c>
    </row>
    <row r="16">
      <c r="A16" s="4" t="inlineStr">
        <is>
          <t>Applicable margin</t>
        </is>
      </c>
      <c r="D16" s="4" t="inlineStr">
        <is>
          <t>2.5%</t>
        </is>
      </c>
    </row>
    <row r="17">
      <c r="A17" s="4" t="inlineStr">
        <is>
          <t>2020 revolving line of credit</t>
        </is>
      </c>
    </row>
    <row r="18">
      <c r="A18" s="3" t="inlineStr">
        <is>
          <t>Credit Facilities and Notes Payable</t>
        </is>
      </c>
    </row>
    <row r="19">
      <c r="A19" s="4" t="inlineStr">
        <is>
          <t>Maximum borrowing capacity</t>
        </is>
      </c>
      <c r="C19" s="5" t="n">
        <v>25000000</v>
      </c>
    </row>
    <row r="20">
      <c r="A20" s="4" t="inlineStr">
        <is>
          <t>Additional credit limit</t>
        </is>
      </c>
      <c r="C20" s="6" t="n">
        <v>15000000</v>
      </c>
    </row>
    <row r="21">
      <c r="A21" s="4" t="inlineStr">
        <is>
          <t>Sublimit</t>
        </is>
      </c>
      <c r="C21" s="5" t="n">
        <v>5000000</v>
      </c>
    </row>
    <row r="22">
      <c r="A22" s="4" t="inlineStr">
        <is>
          <t>Unused capacity fee Percentage</t>
        </is>
      </c>
      <c r="C22" s="4" t="inlineStr">
        <is>
          <t>0.15%</t>
        </is>
      </c>
    </row>
    <row r="23">
      <c r="A23" s="4" t="inlineStr">
        <is>
          <t>Non-refundable commitment fee</t>
        </is>
      </c>
      <c r="C23" s="5" t="n">
        <v>50000</v>
      </c>
    </row>
    <row r="24">
      <c r="A24" s="4" t="inlineStr">
        <is>
          <t>Line of credit</t>
        </is>
      </c>
      <c r="B24" s="5" t="n">
        <v>0</v>
      </c>
    </row>
    <row r="25">
      <c r="A25" s="4" t="inlineStr">
        <is>
          <t>2020 revolving line of credit | Prime rate</t>
        </is>
      </c>
    </row>
    <row r="26">
      <c r="A26" s="3" t="inlineStr">
        <is>
          <t>Credit Facilities and Notes Payable</t>
        </is>
      </c>
    </row>
    <row r="27">
      <c r="A27" s="4" t="inlineStr">
        <is>
          <t>Applicable margin</t>
        </is>
      </c>
      <c r="C27" s="4" t="inlineStr">
        <is>
          <t>1.5%</t>
        </is>
      </c>
    </row>
    <row r="28">
      <c r="A28" s="4" t="inlineStr">
        <is>
          <t>2020 revolving line of credit | Libor</t>
        </is>
      </c>
    </row>
    <row r="29">
      <c r="A29" s="3" t="inlineStr">
        <is>
          <t>Credit Facilities and Notes Payable</t>
        </is>
      </c>
    </row>
    <row r="30">
      <c r="A30" s="4" t="inlineStr">
        <is>
          <t>Applicable margin</t>
        </is>
      </c>
      <c r="C30" s="4" t="inlineStr">
        <is>
          <t>2.5%</t>
        </is>
      </c>
    </row>
    <row r="31">
      <c r="A31" s="4" t="inlineStr">
        <is>
          <t>Paycheck Protection Program Loan</t>
        </is>
      </c>
    </row>
    <row r="32">
      <c r="A32" s="3" t="inlineStr">
        <is>
          <t>Credit Facilities and Notes Payable</t>
        </is>
      </c>
    </row>
    <row r="33">
      <c r="A33" s="4" t="inlineStr">
        <is>
          <t>Term of loan</t>
        </is>
      </c>
      <c r="B33" s="4" t="inlineStr">
        <is>
          <t>2 years</t>
        </is>
      </c>
      <c r="D33" s="4" t="inlineStr">
        <is>
          <t>1 year</t>
        </is>
      </c>
    </row>
    <row r="34">
      <c r="A34" s="4" t="inlineStr">
        <is>
          <t>Proceeds from loan</t>
        </is>
      </c>
      <c r="B34" s="5" t="n">
        <v>10000000</v>
      </c>
    </row>
    <row r="35">
      <c r="A35" s="4" t="inlineStr">
        <is>
          <t>Interest rate (as a percent)</t>
        </is>
      </c>
      <c r="B35" s="4" t="inlineStr">
        <is>
          <t>1.00%</t>
        </is>
      </c>
    </row>
    <row r="36">
      <c r="A36" s="4" t="inlineStr">
        <is>
          <t>Outstanding loan balance</t>
        </is>
      </c>
      <c r="E36" s="5" t="n">
        <v>10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24" customWidth="1" min="2" max="2"/>
    <col width="17" customWidth="1" min="3" max="3"/>
    <col width="17" customWidth="1" min="4" max="4"/>
    <col width="23" customWidth="1" min="5" max="5"/>
    <col width="23" customWidth="1" min="6" max="6"/>
  </cols>
  <sheetData>
    <row r="1">
      <c r="A1" s="1" t="inlineStr">
        <is>
          <t>Stockholders' Equity - Stock option activity (Details) - $ / shares</t>
        </is>
      </c>
      <c r="B1" s="2" t="inlineStr">
        <is>
          <t>6 Months Ended</t>
        </is>
      </c>
      <c r="C1" s="2" t="inlineStr">
        <is>
          <t>12 Months Ended</t>
        </is>
      </c>
    </row>
    <row r="2">
      <c r="B2" s="2" t="inlineStr">
        <is>
          <t>Jun. 30, 2020</t>
        </is>
      </c>
      <c r="C2" s="2" t="inlineStr">
        <is>
          <t>Dec. 31, 2019</t>
        </is>
      </c>
      <c r="D2" s="2" t="inlineStr">
        <is>
          <t>Dec. 31, 2018</t>
        </is>
      </c>
      <c r="E2" s="2" t="inlineStr">
        <is>
          <t>Dec. 31, 2017</t>
        </is>
      </c>
      <c r="F2" s="2" t="inlineStr">
        <is>
          <t>Dec. 31, 2016</t>
        </is>
      </c>
    </row>
    <row r="3">
      <c r="A3" s="3" t="inlineStr">
        <is>
          <t>Shares :</t>
        </is>
      </c>
    </row>
    <row r="4">
      <c r="A4" s="4" t="inlineStr">
        <is>
          <t>Options outstanding as at the beginning of the period (in shares)</t>
        </is>
      </c>
      <c r="B4" s="6" t="n">
        <v>53333</v>
      </c>
      <c r="C4" s="6" t="n">
        <v>2603333</v>
      </c>
      <c r="D4" s="6" t="n">
        <v>2603333</v>
      </c>
      <c r="E4" s="6" t="n">
        <v>2500000</v>
      </c>
    </row>
    <row r="5">
      <c r="A5" s="4" t="inlineStr">
        <is>
          <t>Granted (in shares)</t>
        </is>
      </c>
      <c r="B5" s="6" t="n">
        <v>150000</v>
      </c>
      <c r="E5" s="6" t="n">
        <v>257674</v>
      </c>
    </row>
    <row r="6">
      <c r="A6" s="4" t="inlineStr">
        <is>
          <t>Forfeited (in shares)</t>
        </is>
      </c>
      <c r="C6" s="6" t="n">
        <v>-28125</v>
      </c>
      <c r="E6" s="6" t="n">
        <v>-154341</v>
      </c>
    </row>
    <row r="7">
      <c r="A7" s="4" t="inlineStr">
        <is>
          <t>Expired (in shares)</t>
        </is>
      </c>
      <c r="C7" s="6" t="n">
        <v>-2521875</v>
      </c>
    </row>
    <row r="8">
      <c r="A8" s="4" t="inlineStr">
        <is>
          <t>Options outstanding as at the end of the period (in shares)</t>
        </is>
      </c>
      <c r="B8" s="6" t="n">
        <v>203333</v>
      </c>
      <c r="C8" s="6" t="n">
        <v>53333</v>
      </c>
      <c r="D8" s="6" t="n">
        <v>2603333</v>
      </c>
      <c r="E8" s="6" t="n">
        <v>2603333</v>
      </c>
      <c r="F8" s="6" t="n">
        <v>2500000</v>
      </c>
    </row>
    <row r="9">
      <c r="A9" s="3" t="inlineStr">
        <is>
          <t>Weighted Average Exercise Price :</t>
        </is>
      </c>
    </row>
    <row r="10">
      <c r="A10" s="4" t="inlineStr">
        <is>
          <t>Options outstanding as at the beginning of the period (in dollars per share)</t>
        </is>
      </c>
      <c r="B10" s="8" t="n">
        <v>18.24</v>
      </c>
      <c r="C10" s="8" t="n">
        <v>1.13</v>
      </c>
      <c r="D10" s="8" t="n">
        <v>1.13</v>
      </c>
      <c r="E10" s="8" t="n">
        <v>0.37</v>
      </c>
    </row>
    <row r="11">
      <c r="A11" s="4" t="inlineStr">
        <is>
          <t>Granted (in dollars per share)</t>
        </is>
      </c>
      <c r="B11" s="10" t="n">
        <v>16.84</v>
      </c>
      <c r="E11" s="10" t="n">
        <v>18.76</v>
      </c>
    </row>
    <row r="12">
      <c r="A12" s="4" t="inlineStr">
        <is>
          <t>Forfeited (in dollars per share)</t>
        </is>
      </c>
      <c r="C12" s="10" t="n">
        <v>21.08</v>
      </c>
      <c r="E12" s="10" t="n">
        <v>18.19</v>
      </c>
    </row>
    <row r="13">
      <c r="A13" s="4" t="inlineStr">
        <is>
          <t>Expired (in dollars per share)</t>
        </is>
      </c>
      <c r="C13" s="10" t="n">
        <v>0.55</v>
      </c>
    </row>
    <row r="14">
      <c r="A14" s="4" t="inlineStr">
        <is>
          <t>Options outstanding as at the end of the period (in dollars per share)</t>
        </is>
      </c>
      <c r="B14" s="8" t="n">
        <v>17.21</v>
      </c>
      <c r="C14" s="8" t="n">
        <v>18.24</v>
      </c>
      <c r="D14" s="8" t="n">
        <v>1.13</v>
      </c>
      <c r="E14" s="8" t="n">
        <v>1.13</v>
      </c>
      <c r="F14" s="8" t="n">
        <v>0.37</v>
      </c>
    </row>
    <row r="15">
      <c r="A15" s="3" t="inlineStr">
        <is>
          <t>Weighted Average Remaining Contractual Life (Years) :</t>
        </is>
      </c>
    </row>
    <row r="16">
      <c r="A16" s="4" t="inlineStr">
        <is>
          <t>Weighted Average Remaining Contractual Life</t>
        </is>
      </c>
      <c r="B16" s="4" t="inlineStr">
        <is>
          <t>3 years 5 months 4 days</t>
        </is>
      </c>
      <c r="C16" s="4" t="inlineStr">
        <is>
          <t>5 months 26 days</t>
        </is>
      </c>
      <c r="D16" s="4" t="inlineStr">
        <is>
          <t>2 months 19 days</t>
        </is>
      </c>
      <c r="E16" s="4" t="inlineStr">
        <is>
          <t>1 year 4 months 2 days</t>
        </is>
      </c>
      <c r="F16" s="4" t="inlineStr">
        <is>
          <t>2 years 1 month 2 days</t>
        </is>
      </c>
    </row>
  </sheetData>
  <mergeCells count="2">
    <mergeCell ref="A1:A2"/>
    <mergeCell ref="C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Stockholders' Equity - RSA and RSU activities (Details) - $ / shares</t>
        </is>
      </c>
      <c r="B1" s="2" t="inlineStr">
        <is>
          <t>6 Months Ended</t>
        </is>
      </c>
      <c r="C1" s="2" t="inlineStr">
        <is>
          <t>12 Months Ended</t>
        </is>
      </c>
    </row>
    <row r="2">
      <c r="B2" s="2" t="inlineStr">
        <is>
          <t>Jun. 30, 2020</t>
        </is>
      </c>
      <c r="C2" s="2" t="inlineStr">
        <is>
          <t>Dec. 31, 2019</t>
        </is>
      </c>
      <c r="D2" s="2" t="inlineStr">
        <is>
          <t>Dec. 31, 2018</t>
        </is>
      </c>
      <c r="E2" s="2" t="inlineStr">
        <is>
          <t>Dec. 31, 2017</t>
        </is>
      </c>
    </row>
    <row r="3">
      <c r="A3" s="4" t="inlineStr">
        <is>
          <t>RSA</t>
        </is>
      </c>
    </row>
    <row r="4">
      <c r="A4" s="3" t="inlineStr">
        <is>
          <t>Shares :</t>
        </is>
      </c>
    </row>
    <row r="5">
      <c r="A5" s="4" t="inlineStr">
        <is>
          <t>Outstanding as at the beginning of the period (in shares)</t>
        </is>
      </c>
      <c r="B5" s="6" t="n">
        <v>1404557</v>
      </c>
      <c r="C5" s="6" t="n">
        <v>1404557</v>
      </c>
      <c r="D5" s="6" t="n">
        <v>1404557</v>
      </c>
      <c r="E5" s="6" t="n">
        <v>1675000</v>
      </c>
    </row>
    <row r="6">
      <c r="A6" s="4" t="inlineStr">
        <is>
          <t>Forfeited (in shares)</t>
        </is>
      </c>
      <c r="E6" s="6" t="n">
        <v>-270443</v>
      </c>
    </row>
    <row r="7">
      <c r="A7" s="4" t="inlineStr">
        <is>
          <t>Outstanding as at the end of the period (in shares)</t>
        </is>
      </c>
      <c r="B7" s="6" t="n">
        <v>1404557</v>
      </c>
      <c r="C7" s="6" t="n">
        <v>1404557</v>
      </c>
      <c r="D7" s="6" t="n">
        <v>1404557</v>
      </c>
      <c r="E7" s="6" t="n">
        <v>1404557</v>
      </c>
    </row>
    <row r="8">
      <c r="A8" s="3" t="inlineStr">
        <is>
          <t>Weighted Average Grant Date Fair Value Per Share :</t>
        </is>
      </c>
    </row>
    <row r="9">
      <c r="A9" s="4" t="inlineStr">
        <is>
          <t>Outstanding as at the beginning of the period (in dollars per share)</t>
        </is>
      </c>
      <c r="B9" s="8" t="n">
        <v>4.09</v>
      </c>
      <c r="C9" s="8" t="n">
        <v>4.09</v>
      </c>
      <c r="D9" s="8" t="n">
        <v>4.09</v>
      </c>
      <c r="E9" s="8" t="n">
        <v>4.09</v>
      </c>
    </row>
    <row r="10">
      <c r="A10" s="4" t="inlineStr">
        <is>
          <t>Forfeited (in dollars per share)</t>
        </is>
      </c>
      <c r="E10" s="10" t="n">
        <v>4.09</v>
      </c>
    </row>
    <row r="11">
      <c r="A11" s="4" t="inlineStr">
        <is>
          <t>Outstanding as at the end of the period (in dollars per share)</t>
        </is>
      </c>
      <c r="B11" s="8" t="n">
        <v>4.09</v>
      </c>
      <c r="C11" s="8" t="n">
        <v>4.09</v>
      </c>
      <c r="D11" s="8" t="n">
        <v>4.09</v>
      </c>
      <c r="E11" s="8" t="n">
        <v>4.09</v>
      </c>
    </row>
    <row r="12">
      <c r="A12" s="4" t="inlineStr">
        <is>
          <t>RSU</t>
        </is>
      </c>
    </row>
    <row r="13">
      <c r="A13" s="3" t="inlineStr">
        <is>
          <t>Shares :</t>
        </is>
      </c>
    </row>
    <row r="14">
      <c r="A14" s="4" t="inlineStr">
        <is>
          <t>Outstanding as at the beginning of the period (in shares)</t>
        </is>
      </c>
      <c r="B14" s="6" t="n">
        <v>3247352</v>
      </c>
      <c r="C14" s="6" t="n">
        <v>2186915</v>
      </c>
      <c r="D14" s="6" t="n">
        <v>1670669</v>
      </c>
    </row>
    <row r="15">
      <c r="A15" s="4" t="inlineStr">
        <is>
          <t>Granted (in shares)</t>
        </is>
      </c>
      <c r="B15" s="6" t="n">
        <v>1073045</v>
      </c>
      <c r="C15" s="6" t="n">
        <v>1473912</v>
      </c>
      <c r="D15" s="6" t="n">
        <v>932444</v>
      </c>
      <c r="E15" s="6" t="n">
        <v>1954639</v>
      </c>
    </row>
    <row r="16">
      <c r="A16" s="4" t="inlineStr">
        <is>
          <t>Forfeited (in shares)</t>
        </is>
      </c>
      <c r="B16" s="6" t="n">
        <v>-210536</v>
      </c>
      <c r="C16" s="6" t="n">
        <v>-413475</v>
      </c>
      <c r="D16" s="6" t="n">
        <v>-416198</v>
      </c>
      <c r="E16" s="6" t="n">
        <v>-283970</v>
      </c>
    </row>
    <row r="17">
      <c r="A17" s="4" t="inlineStr">
        <is>
          <t>Outstanding as at the end of the period (in shares)</t>
        </is>
      </c>
      <c r="B17" s="6" t="n">
        <v>4109861</v>
      </c>
      <c r="C17" s="6" t="n">
        <v>3247352</v>
      </c>
      <c r="D17" s="6" t="n">
        <v>2186915</v>
      </c>
      <c r="E17" s="6" t="n">
        <v>1670669</v>
      </c>
    </row>
    <row r="18">
      <c r="A18" s="3" t="inlineStr">
        <is>
          <t>Weighted Average Grant Date Fair Value Per Share :</t>
        </is>
      </c>
    </row>
    <row r="19">
      <c r="A19" s="4" t="inlineStr">
        <is>
          <t>Outstanding as at the beginning of the period (in dollars per share)</t>
        </is>
      </c>
      <c r="B19" s="8" t="n">
        <v>24.46</v>
      </c>
      <c r="C19" s="8" t="n">
        <v>21.47</v>
      </c>
      <c r="D19" s="8" t="n">
        <v>19.94</v>
      </c>
    </row>
    <row r="20">
      <c r="A20" s="4" t="inlineStr">
        <is>
          <t>Granted (in dollars per share)</t>
        </is>
      </c>
      <c r="B20" s="10" t="n">
        <v>16.84</v>
      </c>
      <c r="C20" s="10" t="n">
        <v>28.89</v>
      </c>
      <c r="D20" s="10" t="n">
        <v>23.73</v>
      </c>
      <c r="E20" s="8" t="n">
        <v>19.74</v>
      </c>
    </row>
    <row r="21">
      <c r="A21" s="4" t="inlineStr">
        <is>
          <t>Forfeited (in dollars per share)</t>
        </is>
      </c>
      <c r="B21" s="10" t="n">
        <v>25.82</v>
      </c>
      <c r="C21" s="10" t="n">
        <v>24.39</v>
      </c>
      <c r="D21" s="10" t="n">
        <v>20.4</v>
      </c>
      <c r="E21" s="10" t="n">
        <v>18.58</v>
      </c>
    </row>
    <row r="22">
      <c r="A22" s="4" t="inlineStr">
        <is>
          <t>Outstanding as at the end of the period (in dollars per share)</t>
        </is>
      </c>
      <c r="B22" s="8" t="n">
        <v>22.4</v>
      </c>
      <c r="C22" s="8" t="n">
        <v>24.46</v>
      </c>
      <c r="D22" s="8" t="n">
        <v>21.47</v>
      </c>
      <c r="E22" s="8" t="n">
        <v>19.94</v>
      </c>
    </row>
    <row r="23">
      <c r="A23" s="4" t="inlineStr">
        <is>
          <t>PRSU</t>
        </is>
      </c>
    </row>
    <row r="24">
      <c r="A24" s="3" t="inlineStr">
        <is>
          <t>Shares :</t>
        </is>
      </c>
    </row>
    <row r="25">
      <c r="A25" s="4" t="inlineStr">
        <is>
          <t>Granted (in shares)</t>
        </is>
      </c>
      <c r="B25" s="6" t="n">
        <v>375000</v>
      </c>
    </row>
    <row r="26">
      <c r="A26" s="4" t="inlineStr">
        <is>
          <t>Outstanding as at the end of the period (in shares)</t>
        </is>
      </c>
      <c r="B26" s="6" t="n">
        <v>375000</v>
      </c>
    </row>
    <row r="27">
      <c r="A27" s="3" t="inlineStr">
        <is>
          <t>Weighted Average Grant Date Fair Value Per Share :</t>
        </is>
      </c>
    </row>
    <row r="28">
      <c r="A28" s="4" t="inlineStr">
        <is>
          <t>Granted (in dollars per share)</t>
        </is>
      </c>
      <c r="B28" s="8" t="n">
        <v>4.04</v>
      </c>
    </row>
    <row r="29">
      <c r="A29" s="4" t="inlineStr">
        <is>
          <t>Outstanding as at the end of the period (in dollars per share)</t>
        </is>
      </c>
      <c r="B29" s="8" t="n">
        <v>4.04</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Fair value for options and assumptions used (Details) - $ / shares</t>
        </is>
      </c>
      <c r="B1" s="2" t="inlineStr">
        <is>
          <t>6 Months Ended</t>
        </is>
      </c>
      <c r="C1" s="2" t="inlineStr">
        <is>
          <t>12 Months Ended</t>
        </is>
      </c>
    </row>
    <row r="2">
      <c r="B2" s="2" t="inlineStr">
        <is>
          <t>Jun. 30, 2020</t>
        </is>
      </c>
      <c r="C2" s="2" t="inlineStr">
        <is>
          <t>Dec. 31, 2017</t>
        </is>
      </c>
    </row>
    <row r="3">
      <c r="A3" s="4" t="inlineStr">
        <is>
          <t>Options</t>
        </is>
      </c>
    </row>
    <row r="4">
      <c r="A4" s="3" t="inlineStr">
        <is>
          <t>Share-based Compensation Arrangement by Share-based Payment Award [Line Items]</t>
        </is>
      </c>
    </row>
    <row r="5">
      <c r="A5" s="4" t="inlineStr">
        <is>
          <t>Weighted average grant date fair value of options</t>
        </is>
      </c>
      <c r="B5" s="8" t="n">
        <v>6.16</v>
      </c>
      <c r="C5" s="8" t="n">
        <v>8.09</v>
      </c>
    </row>
    <row r="6">
      <c r="A6" s="4" t="inlineStr">
        <is>
          <t>Expected term, in years</t>
        </is>
      </c>
      <c r="B6" s="4" t="inlineStr">
        <is>
          <t>5 years 6 months 18 days</t>
        </is>
      </c>
      <c r="C6" s="4" t="inlineStr">
        <is>
          <t>5 years 1 month 20 days</t>
        </is>
      </c>
    </row>
    <row r="7">
      <c r="A7" s="4" t="inlineStr">
        <is>
          <t>Expected volatility</t>
        </is>
      </c>
      <c r="B7" s="4" t="inlineStr">
        <is>
          <t>39.82%</t>
        </is>
      </c>
      <c r="C7" s="4" t="inlineStr">
        <is>
          <t>47.23%</t>
        </is>
      </c>
    </row>
    <row r="8">
      <c r="A8" s="4" t="inlineStr">
        <is>
          <t>Risk-free interest rate</t>
        </is>
      </c>
      <c r="B8" s="4" t="inlineStr">
        <is>
          <t>0.371%</t>
        </is>
      </c>
      <c r="C8" s="4" t="inlineStr">
        <is>
          <t>1.88%</t>
        </is>
      </c>
    </row>
    <row r="9">
      <c r="A9" s="4" t="inlineStr">
        <is>
          <t>Expected dividend yield</t>
        </is>
      </c>
      <c r="B9" s="4" t="inlineStr">
        <is>
          <t>0.00%</t>
        </is>
      </c>
      <c r="C9" s="4" t="inlineStr">
        <is>
          <t>0.00%</t>
        </is>
      </c>
    </row>
    <row r="10">
      <c r="A10" s="4" t="inlineStr">
        <is>
          <t>PRSU</t>
        </is>
      </c>
    </row>
    <row r="11">
      <c r="A11" s="3" t="inlineStr">
        <is>
          <t>Share-based Compensation Arrangement by Share-based Payment Award [Line Items]</t>
        </is>
      </c>
    </row>
    <row r="12">
      <c r="A12" s="4" t="inlineStr">
        <is>
          <t>Weighted average grant date fair value of PRSUs</t>
        </is>
      </c>
      <c r="B12" s="8" t="n">
        <v>4.04</v>
      </c>
    </row>
    <row r="13">
      <c r="A13" s="4" t="inlineStr">
        <is>
          <t>Expected term, in years</t>
        </is>
      </c>
      <c r="B13" s="4" t="inlineStr">
        <is>
          <t>2 years 7 months 2 days</t>
        </is>
      </c>
    </row>
    <row r="14">
      <c r="A14" s="4" t="inlineStr">
        <is>
          <t>Expected volatility</t>
        </is>
      </c>
      <c r="B14" s="4" t="inlineStr">
        <is>
          <t>45.00%</t>
        </is>
      </c>
    </row>
    <row r="15">
      <c r="A15" s="4" t="inlineStr">
        <is>
          <t>Risk-free interest rate</t>
        </is>
      </c>
      <c r="B15" s="4" t="inlineStr">
        <is>
          <t>0.18%</t>
        </is>
      </c>
    </row>
    <row r="16">
      <c r="A16" s="4" t="inlineStr">
        <is>
          <t>Expected dividend yield</t>
        </is>
      </c>
      <c r="B16" s="4" t="inlineStr">
        <is>
          <t>0.0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 Stock-based compensation expense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Stockholders' Equity</t>
        </is>
      </c>
    </row>
    <row r="4">
      <c r="A4" s="4" t="inlineStr">
        <is>
          <t>Total stock-based compensation expense</t>
        </is>
      </c>
      <c r="B4" s="5" t="n">
        <v>156</v>
      </c>
      <c r="C4" s="5" t="n">
        <v>86</v>
      </c>
      <c r="D4" s="5" t="n">
        <v>135</v>
      </c>
      <c r="E4" s="5" t="n">
        <v>207</v>
      </c>
      <c r="F4" s="5" t="n">
        <v>234</v>
      </c>
    </row>
    <row r="5">
      <c r="A5" s="4" t="inlineStr">
        <is>
          <t>Research and development</t>
        </is>
      </c>
    </row>
    <row r="6">
      <c r="A6" s="3" t="inlineStr">
        <is>
          <t>Stockholders' Equity</t>
        </is>
      </c>
    </row>
    <row r="7">
      <c r="A7" s="4" t="inlineStr">
        <is>
          <t>Total stock-based compensation expense</t>
        </is>
      </c>
      <c r="B7" s="6" t="n">
        <v>21</v>
      </c>
      <c r="C7" s="6" t="n">
        <v>48</v>
      </c>
      <c r="D7" s="6" t="n">
        <v>97</v>
      </c>
      <c r="E7" s="6" t="n">
        <v>93</v>
      </c>
      <c r="F7" s="6" t="n">
        <v>156</v>
      </c>
    </row>
    <row r="8">
      <c r="A8" s="4" t="inlineStr">
        <is>
          <t>General and administrative</t>
        </is>
      </c>
    </row>
    <row r="9">
      <c r="A9" s="3" t="inlineStr">
        <is>
          <t>Stockholders' Equity</t>
        </is>
      </c>
    </row>
    <row r="10">
      <c r="A10" s="4" t="inlineStr">
        <is>
          <t>Total stock-based compensation expense</t>
        </is>
      </c>
      <c r="B10" s="5" t="n">
        <v>135</v>
      </c>
      <c r="C10" s="5" t="n">
        <v>38</v>
      </c>
      <c r="D10" s="5" t="n">
        <v>38</v>
      </c>
      <c r="E10" s="5" t="n">
        <v>114</v>
      </c>
      <c r="F10" s="5" t="n">
        <v>78</v>
      </c>
    </row>
  </sheetData>
  <mergeCells count="3">
    <mergeCell ref="A1:A2"/>
    <mergeCell ref="B1:C1"/>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U130"/>
  <sheetViews>
    <sheetView workbookViewId="0">
      <selection activeCell="A1" sqref="A1"/>
    </sheetView>
  </sheetViews>
  <sheetFormatPr baseColWidth="8" defaultRowHeight="15"/>
  <cols>
    <col width="79" customWidth="1" min="1" max="1"/>
    <col width="37" customWidth="1" min="2" max="2"/>
    <col width="45" customWidth="1" min="3" max="3"/>
    <col width="37" customWidth="1" min="4" max="4"/>
    <col width="30" customWidth="1" min="5" max="5"/>
    <col width="45" customWidth="1" min="6" max="6"/>
    <col width="21" customWidth="1" min="7" max="7"/>
    <col width="30" customWidth="1" min="8" max="8"/>
    <col width="34" customWidth="1" min="9" max="9"/>
    <col width="37" customWidth="1" min="10" max="10"/>
    <col width="14" customWidth="1" min="11" max="11"/>
    <col width="37" customWidth="1" min="12" max="12"/>
    <col width="20" customWidth="1" min="13" max="13"/>
    <col width="37" customWidth="1" min="14" max="14"/>
    <col width="27" customWidth="1" min="15" max="15"/>
    <col width="37" customWidth="1" min="16" max="16"/>
    <col width="37" customWidth="1" min="17" max="17"/>
    <col width="27" customWidth="1" min="18" max="18"/>
    <col width="30" customWidth="1" min="19" max="19"/>
    <col width="20" customWidth="1" min="20" max="20"/>
    <col width="20" customWidth="1" min="21" max="21"/>
  </cols>
  <sheetData>
    <row r="1">
      <c r="A1" s="1" t="inlineStr">
        <is>
          <t>Stockholders' Equity - Additional Information (Details)</t>
        </is>
      </c>
      <c r="B1" s="2" t="inlineStr">
        <is>
          <t>Apr. 01, 2020USD ($)$ / sharesshares</t>
        </is>
      </c>
      <c r="C1" s="2" t="inlineStr">
        <is>
          <t>Oct. 25, 2019USD ($)director$ / sharesshares</t>
        </is>
      </c>
      <c r="D1" s="2" t="inlineStr">
        <is>
          <t>Sep. 04, 2018USD ($)$ / sharesshares</t>
        </is>
      </c>
      <c r="E1" s="2" t="inlineStr">
        <is>
          <t>Aug. 28, 2018$ / sharesshares</t>
        </is>
      </c>
      <c r="F1" s="2" t="inlineStr">
        <is>
          <t>Aug. 01, 2016USD ($)director$ / sharesshares</t>
        </is>
      </c>
      <c r="G1" s="2" t="inlineStr">
        <is>
          <t>Jul. 28, 2016USD ($)</t>
        </is>
      </c>
      <c r="H1" s="2" t="inlineStr">
        <is>
          <t>Jul. 26, 2016$ / sharesshares</t>
        </is>
      </c>
      <c r="I1" s="2" t="inlineStr">
        <is>
          <t>Jul. 25, 2016Vote$ / sharesshares</t>
        </is>
      </c>
      <c r="J1" s="2" t="inlineStr">
        <is>
          <t>Dec. 31, 2018USD ($)$ / sharesshares</t>
        </is>
      </c>
      <c r="K1" s="2" t="inlineStr">
        <is>
          <t>Mar. 31, 2017</t>
        </is>
      </c>
      <c r="L1" s="2" t="inlineStr">
        <is>
          <t>Sep. 30, 2016USD ($)$ / sharesshares</t>
        </is>
      </c>
      <c r="M1" s="2" t="inlineStr">
        <is>
          <t>Dec. 31, 2015shares</t>
        </is>
      </c>
      <c r="N1" s="2" t="inlineStr">
        <is>
          <t>Jun. 30, 2020USD ($)$ / sharesshares</t>
        </is>
      </c>
      <c r="O1" s="2" t="inlineStr">
        <is>
          <t>Jun. 30, 2019USD ($)shares</t>
        </is>
      </c>
      <c r="P1" s="2" t="inlineStr">
        <is>
          <t>Dec. 31, 2019USD ($)$ / sharesshares</t>
        </is>
      </c>
      <c r="Q1" s="2" t="inlineStr">
        <is>
          <t>Dec. 31, 2018USD ($)$ / sharesshares</t>
        </is>
      </c>
      <c r="R1" s="2" t="inlineStr">
        <is>
          <t>Dec. 31, 2017USD ($)shares</t>
        </is>
      </c>
      <c r="S1" s="2" t="inlineStr">
        <is>
          <t>Oct. 11, 2019$ / sharesshares</t>
        </is>
      </c>
      <c r="T1" s="2" t="inlineStr">
        <is>
          <t>Dec. 31, 2016shares</t>
        </is>
      </c>
      <c r="U1" s="2" t="inlineStr">
        <is>
          <t>Jan. 03, 2008shares</t>
        </is>
      </c>
    </row>
    <row r="2">
      <c r="A2" s="3" t="inlineStr">
        <is>
          <t>Share-based Compensation Arrangement by Share-based Payment Award [Line Items]</t>
        </is>
      </c>
    </row>
    <row r="3">
      <c r="A3" s="4" t="inlineStr">
        <is>
          <t>Number of common stock shares authorized</t>
        </is>
      </c>
      <c r="J3" s="6" t="n">
        <v>58000000</v>
      </c>
      <c r="N3" s="6" t="n">
        <v>67000000</v>
      </c>
      <c r="P3" s="6" t="n">
        <v>67000000</v>
      </c>
      <c r="Q3" s="6" t="n">
        <v>58000000</v>
      </c>
    </row>
    <row r="4">
      <c r="A4" s="4" t="inlineStr">
        <is>
          <t>Common stock, par value | $ / shares</t>
        </is>
      </c>
      <c r="J4" s="7" t="n">
        <v>0.0001</v>
      </c>
      <c r="N4" s="7" t="n">
        <v>0.0001</v>
      </c>
      <c r="P4" s="7" t="n">
        <v>0.0001</v>
      </c>
      <c r="Q4" s="7" t="n">
        <v>0.0001</v>
      </c>
    </row>
    <row r="5">
      <c r="A5" s="4" t="inlineStr">
        <is>
          <t>Additional number of shares of common stock authorized for issuance</t>
        </is>
      </c>
      <c r="H5" s="6" t="n">
        <v>55000000</v>
      </c>
    </row>
    <row r="6">
      <c r="A6" s="4" t="inlineStr">
        <is>
          <t>Maximum number of preferred stock shares authorized</t>
        </is>
      </c>
      <c r="H6" s="6" t="n">
        <v>8772852</v>
      </c>
    </row>
    <row r="7">
      <c r="A7" s="4" t="inlineStr">
        <is>
          <t>Preferred stock, par value per share | $ / shares</t>
        </is>
      </c>
      <c r="H7" s="7" t="n">
        <v>0.0001</v>
      </c>
      <c r="S7" s="7" t="n">
        <v>0.0001</v>
      </c>
    </row>
    <row r="8">
      <c r="A8" s="4" t="inlineStr">
        <is>
          <t>Number of shares converted from each share</t>
        </is>
      </c>
      <c r="I8" s="6" t="n">
        <v>10</v>
      </c>
    </row>
    <row r="9">
      <c r="A9" s="4" t="inlineStr">
        <is>
          <t>Net proceeds | $</t>
        </is>
      </c>
      <c r="N9" s="5" t="n">
        <v>19919000</v>
      </c>
      <c r="P9" s="5" t="n">
        <v>49790000</v>
      </c>
      <c r="Q9" s="5" t="n">
        <v>46658000</v>
      </c>
    </row>
    <row r="10">
      <c r="A10" s="4" t="inlineStr">
        <is>
          <t>Repurchase value of common stock | $</t>
        </is>
      </c>
      <c r="Q10" s="5" t="n">
        <v>2500000</v>
      </c>
    </row>
    <row r="11">
      <c r="A11" s="4" t="inlineStr">
        <is>
          <t>Common stock issued</t>
        </is>
      </c>
      <c r="J11" s="6" t="n">
        <v>34252578</v>
      </c>
      <c r="N11" s="6" t="n">
        <v>34252578</v>
      </c>
      <c r="P11" s="6" t="n">
        <v>34252578</v>
      </c>
      <c r="Q11" s="6" t="n">
        <v>34252578</v>
      </c>
    </row>
    <row r="12">
      <c r="A12" s="4" t="inlineStr">
        <is>
          <t>Common stock outstanding</t>
        </is>
      </c>
      <c r="J12" s="6" t="n">
        <v>34252578</v>
      </c>
      <c r="N12" s="6" t="n">
        <v>34252578</v>
      </c>
      <c r="P12" s="6" t="n">
        <v>34252578</v>
      </c>
      <c r="Q12" s="6" t="n">
        <v>34252578</v>
      </c>
    </row>
    <row r="13">
      <c r="A13" s="4" t="inlineStr">
        <is>
          <t>Issuance cost | $</t>
        </is>
      </c>
      <c r="N13" s="5" t="n">
        <v>1196000</v>
      </c>
    </row>
    <row r="14">
      <c r="A14" s="4" t="inlineStr">
        <is>
          <t>Stock based compensation | $</t>
        </is>
      </c>
      <c r="N14" s="6" t="n">
        <v>156000</v>
      </c>
      <c r="O14" s="5" t="n">
        <v>86000</v>
      </c>
      <c r="P14" s="5" t="n">
        <v>135000</v>
      </c>
      <c r="Q14" s="5" t="n">
        <v>207000</v>
      </c>
      <c r="R14" s="5" t="n">
        <v>234000</v>
      </c>
    </row>
    <row r="15">
      <c r="A15" s="4" t="inlineStr">
        <is>
          <t>Unrecognized compensation cost | $</t>
        </is>
      </c>
      <c r="N15" s="5" t="n">
        <v>1100000</v>
      </c>
      <c r="P15" s="5" t="n">
        <v>41000</v>
      </c>
    </row>
    <row r="16">
      <c r="A16" s="4" t="inlineStr">
        <is>
          <t>Remaining weighted average period for recognition</t>
        </is>
      </c>
      <c r="N16" s="4" t="inlineStr">
        <is>
          <t>3 years 5 months 4 days</t>
        </is>
      </c>
      <c r="P16" s="4" t="inlineStr">
        <is>
          <t>5 months 26 days</t>
        </is>
      </c>
    </row>
    <row r="17">
      <c r="A17" s="4" t="inlineStr">
        <is>
          <t>RSA</t>
        </is>
      </c>
    </row>
    <row r="18">
      <c r="A18" s="3" t="inlineStr">
        <is>
          <t>Share-based Compensation Arrangement by Share-based Payment Award [Line Items]</t>
        </is>
      </c>
    </row>
    <row r="19">
      <c r="A19" s="4" t="inlineStr">
        <is>
          <t>Stock based compensation | $</t>
        </is>
      </c>
      <c r="N19" s="5" t="n">
        <v>0</v>
      </c>
    </row>
    <row r="20">
      <c r="A20" s="4" t="inlineStr">
        <is>
          <t>RSU</t>
        </is>
      </c>
    </row>
    <row r="21">
      <c r="A21" s="3" t="inlineStr">
        <is>
          <t>Share-based Compensation Arrangement by Share-based Payment Award [Line Items]</t>
        </is>
      </c>
    </row>
    <row r="22">
      <c r="A22" s="4" t="inlineStr">
        <is>
          <t>Granted (in shares)</t>
        </is>
      </c>
      <c r="N22" s="6" t="n">
        <v>1073045</v>
      </c>
      <c r="P22" s="6" t="n">
        <v>1473912</v>
      </c>
      <c r="Q22" s="6" t="n">
        <v>932444</v>
      </c>
      <c r="R22" s="6" t="n">
        <v>1954639</v>
      </c>
    </row>
    <row r="23">
      <c r="A23" s="4" t="inlineStr">
        <is>
          <t>Stock based compensation | $</t>
        </is>
      </c>
      <c r="N23" s="5" t="n">
        <v>0</v>
      </c>
    </row>
    <row r="24">
      <c r="A24" s="4" t="inlineStr">
        <is>
          <t>2007 Stock Incentive Plan</t>
        </is>
      </c>
    </row>
    <row r="25">
      <c r="A25" s="3" t="inlineStr">
        <is>
          <t>Share-based Compensation Arrangement by Share-based Payment Award [Line Items]</t>
        </is>
      </c>
    </row>
    <row r="26">
      <c r="A26" s="4" t="inlineStr">
        <is>
          <t>Number of shares authorized under the plan</t>
        </is>
      </c>
      <c r="E26" s="6" t="n">
        <v>3904557</v>
      </c>
      <c r="H26" s="6" t="n">
        <v>4275000</v>
      </c>
      <c r="S26" s="6" t="n">
        <v>1404557</v>
      </c>
      <c r="U26" s="6" t="n">
        <v>10250000</v>
      </c>
    </row>
    <row r="27">
      <c r="A27" s="4" t="inlineStr">
        <is>
          <t>Common stock remaining available for future issuance</t>
        </is>
      </c>
      <c r="N27" s="6" t="n">
        <v>0</v>
      </c>
      <c r="P27" s="6" t="n">
        <v>0</v>
      </c>
    </row>
    <row r="28">
      <c r="A28" s="4" t="inlineStr">
        <is>
          <t>Option expiry term</t>
        </is>
      </c>
      <c r="N28" s="4" t="inlineStr">
        <is>
          <t>10 years</t>
        </is>
      </c>
    </row>
    <row r="29">
      <c r="A29" s="4" t="inlineStr">
        <is>
          <t>Vesting percentage</t>
        </is>
      </c>
      <c r="N29" s="4" t="inlineStr">
        <is>
          <t>25.00%</t>
        </is>
      </c>
    </row>
    <row r="30">
      <c r="A30" s="4" t="inlineStr">
        <is>
          <t>2007 Stock Incentive Plan | RSA</t>
        </is>
      </c>
    </row>
    <row r="31">
      <c r="A31" s="3" t="inlineStr">
        <is>
          <t>Share-based Compensation Arrangement by Share-based Payment Award [Line Items]</t>
        </is>
      </c>
    </row>
    <row r="32">
      <c r="A32" s="4" t="inlineStr">
        <is>
          <t>Shares outstanding</t>
        </is>
      </c>
      <c r="N32" s="6" t="n">
        <v>1404557</v>
      </c>
      <c r="P32" s="6" t="n">
        <v>1404557</v>
      </c>
    </row>
    <row r="33">
      <c r="A33" s="4" t="inlineStr">
        <is>
          <t>Granted (in shares)</t>
        </is>
      </c>
      <c r="M33" s="6" t="n">
        <v>1675000</v>
      </c>
    </row>
    <row r="34">
      <c r="A34" s="4" t="inlineStr">
        <is>
          <t>2007 Stock Incentive Plan | Vesting period one</t>
        </is>
      </c>
    </row>
    <row r="35">
      <c r="A35" s="3" t="inlineStr">
        <is>
          <t>Share-based Compensation Arrangement by Share-based Payment Award [Line Items]</t>
        </is>
      </c>
    </row>
    <row r="36">
      <c r="A36" s="4" t="inlineStr">
        <is>
          <t>Vesting percentage</t>
        </is>
      </c>
      <c r="N36" s="4" t="inlineStr">
        <is>
          <t>25.00%</t>
        </is>
      </c>
    </row>
    <row r="37">
      <c r="A37" s="4" t="inlineStr">
        <is>
          <t>2007 Stock Incentive Plan | Vesting period two</t>
        </is>
      </c>
    </row>
    <row r="38">
      <c r="A38" s="3" t="inlineStr">
        <is>
          <t>Share-based Compensation Arrangement by Share-based Payment Award [Line Items]</t>
        </is>
      </c>
    </row>
    <row r="39">
      <c r="A39" s="4" t="inlineStr">
        <is>
          <t>Vesting percentage</t>
        </is>
      </c>
      <c r="N39" s="4" t="inlineStr">
        <is>
          <t>25.00%</t>
        </is>
      </c>
    </row>
    <row r="40">
      <c r="A40" s="4" t="inlineStr">
        <is>
          <t>2007 Stock Incentive Plan | Vesting period three</t>
        </is>
      </c>
    </row>
    <row r="41">
      <c r="A41" s="3" t="inlineStr">
        <is>
          <t>Share-based Compensation Arrangement by Share-based Payment Award [Line Items]</t>
        </is>
      </c>
    </row>
    <row r="42">
      <c r="A42" s="4" t="inlineStr">
        <is>
          <t>Vesting percentage</t>
        </is>
      </c>
      <c r="N42" s="4" t="inlineStr">
        <is>
          <t>25.00%</t>
        </is>
      </c>
    </row>
    <row r="43">
      <c r="A43" s="4" t="inlineStr">
        <is>
          <t>2016 Stock Plan</t>
        </is>
      </c>
    </row>
    <row r="44">
      <c r="A44" s="3" t="inlineStr">
        <is>
          <t>Share-based Compensation Arrangement by Share-based Payment Award [Line Items]</t>
        </is>
      </c>
    </row>
    <row r="45">
      <c r="A45" s="4" t="inlineStr">
        <is>
          <t>Number of shares authorized under the plan</t>
        </is>
      </c>
      <c r="H45" s="6" t="n">
        <v>5263731</v>
      </c>
      <c r="S45" s="6" t="n">
        <v>7763731</v>
      </c>
    </row>
    <row r="46">
      <c r="A46" s="4" t="inlineStr">
        <is>
          <t>Common stock remaining available for future issuance</t>
        </is>
      </c>
      <c r="N46" s="6" t="n">
        <v>3075537</v>
      </c>
      <c r="P46" s="6" t="n">
        <v>4463046</v>
      </c>
    </row>
    <row r="47">
      <c r="A47" s="4" t="inlineStr">
        <is>
          <t>Option expiry term</t>
        </is>
      </c>
      <c r="K47" s="4" t="inlineStr">
        <is>
          <t>10 years</t>
        </is>
      </c>
    </row>
    <row r="48">
      <c r="A48" s="4" t="inlineStr">
        <is>
          <t>Vesting percentage</t>
        </is>
      </c>
      <c r="K48" s="4" t="inlineStr">
        <is>
          <t>25.00%</t>
        </is>
      </c>
    </row>
    <row r="49">
      <c r="A49" s="4" t="inlineStr">
        <is>
          <t>2016 Stock Plan | RSU</t>
        </is>
      </c>
    </row>
    <row r="50">
      <c r="A50" s="3" t="inlineStr">
        <is>
          <t>Share-based Compensation Arrangement by Share-based Payment Award [Line Items]</t>
        </is>
      </c>
    </row>
    <row r="51">
      <c r="A51" s="4" t="inlineStr">
        <is>
          <t>Vesting percentage</t>
        </is>
      </c>
      <c r="K51" s="4" t="inlineStr">
        <is>
          <t>25.00%</t>
        </is>
      </c>
    </row>
    <row r="52">
      <c r="A52" s="4" t="inlineStr">
        <is>
          <t>2016 Stock Plan | Vesting period one</t>
        </is>
      </c>
    </row>
    <row r="53">
      <c r="A53" s="3" t="inlineStr">
        <is>
          <t>Share-based Compensation Arrangement by Share-based Payment Award [Line Items]</t>
        </is>
      </c>
    </row>
    <row r="54">
      <c r="A54" s="4" t="inlineStr">
        <is>
          <t>Vesting percentage</t>
        </is>
      </c>
      <c r="K54" s="4" t="inlineStr">
        <is>
          <t>25.00%</t>
        </is>
      </c>
    </row>
    <row r="55">
      <c r="A55" s="4" t="inlineStr">
        <is>
          <t>2016 Stock Plan | Vesting period one | RSU</t>
        </is>
      </c>
    </row>
    <row r="56">
      <c r="A56" s="3" t="inlineStr">
        <is>
          <t>Share-based Compensation Arrangement by Share-based Payment Award [Line Items]</t>
        </is>
      </c>
    </row>
    <row r="57">
      <c r="A57" s="4" t="inlineStr">
        <is>
          <t>Vesting percentage</t>
        </is>
      </c>
      <c r="K57" s="4" t="inlineStr">
        <is>
          <t>25.00%</t>
        </is>
      </c>
    </row>
    <row r="58">
      <c r="A58" s="4" t="inlineStr">
        <is>
          <t>2016 Stock Plan | Vesting period two</t>
        </is>
      </c>
    </row>
    <row r="59">
      <c r="A59" s="3" t="inlineStr">
        <is>
          <t>Share-based Compensation Arrangement by Share-based Payment Award [Line Items]</t>
        </is>
      </c>
    </row>
    <row r="60">
      <c r="A60" s="4" t="inlineStr">
        <is>
          <t>Vesting percentage</t>
        </is>
      </c>
      <c r="K60" s="4" t="inlineStr">
        <is>
          <t>25.00%</t>
        </is>
      </c>
    </row>
    <row r="61">
      <c r="A61" s="4" t="inlineStr">
        <is>
          <t>2016 Stock Plan | Vesting period two | RSU</t>
        </is>
      </c>
    </row>
    <row r="62">
      <c r="A62" s="3" t="inlineStr">
        <is>
          <t>Share-based Compensation Arrangement by Share-based Payment Award [Line Items]</t>
        </is>
      </c>
    </row>
    <row r="63">
      <c r="A63" s="4" t="inlineStr">
        <is>
          <t>Vesting percentage</t>
        </is>
      </c>
      <c r="K63" s="4" t="inlineStr">
        <is>
          <t>25.00%</t>
        </is>
      </c>
    </row>
    <row r="64">
      <c r="A64" s="4" t="inlineStr">
        <is>
          <t>2016 Stock Plan | Vesting period three</t>
        </is>
      </c>
    </row>
    <row r="65">
      <c r="A65" s="3" t="inlineStr">
        <is>
          <t>Share-based Compensation Arrangement by Share-based Payment Award [Line Items]</t>
        </is>
      </c>
    </row>
    <row r="66">
      <c r="A66" s="4" t="inlineStr">
        <is>
          <t>Vesting percentage</t>
        </is>
      </c>
      <c r="K66" s="4" t="inlineStr">
        <is>
          <t>25.00%</t>
        </is>
      </c>
    </row>
    <row r="67">
      <c r="A67" s="4" t="inlineStr">
        <is>
          <t>2016 Stock Plan | Vesting period three | RSU</t>
        </is>
      </c>
    </row>
    <row r="68">
      <c r="A68" s="3" t="inlineStr">
        <is>
          <t>Share-based Compensation Arrangement by Share-based Payment Award [Line Items]</t>
        </is>
      </c>
    </row>
    <row r="69">
      <c r="A69" s="4" t="inlineStr">
        <is>
          <t>Vesting percentage</t>
        </is>
      </c>
      <c r="K69" s="4" t="inlineStr">
        <is>
          <t>25.00%</t>
        </is>
      </c>
    </row>
    <row r="70">
      <c r="A70" s="4" t="inlineStr">
        <is>
          <t>Common Stock</t>
        </is>
      </c>
    </row>
    <row r="71">
      <c r="A71" s="3" t="inlineStr">
        <is>
          <t>Share-based Compensation Arrangement by Share-based Payment Award [Line Items]</t>
        </is>
      </c>
    </row>
    <row r="72">
      <c r="A72" s="4" t="inlineStr">
        <is>
          <t>Number of common stock shares authorized</t>
        </is>
      </c>
      <c r="E72" s="6" t="n">
        <v>58000000</v>
      </c>
      <c r="I72" s="6" t="n">
        <v>20000000</v>
      </c>
      <c r="S72" s="6" t="n">
        <v>67000000</v>
      </c>
    </row>
    <row r="73">
      <c r="A73" s="4" t="inlineStr">
        <is>
          <t>Common stock, par value | $ / shares</t>
        </is>
      </c>
      <c r="E73" s="7" t="n">
        <v>0.0001</v>
      </c>
      <c r="I73" s="7" t="n">
        <v>0.0001</v>
      </c>
      <c r="S73" s="7" t="n">
        <v>0.0001</v>
      </c>
    </row>
    <row r="74">
      <c r="A74" s="4" t="inlineStr">
        <is>
          <t>Number of votes | Vote</t>
        </is>
      </c>
      <c r="I74" s="6" t="n">
        <v>1</v>
      </c>
    </row>
    <row r="75">
      <c r="A75" s="4" t="inlineStr">
        <is>
          <t>Price per share | $ / shares</t>
        </is>
      </c>
      <c r="L75" s="7" t="n">
        <v>17.0982</v>
      </c>
    </row>
    <row r="76">
      <c r="A76" s="4" t="inlineStr">
        <is>
          <t>Repurchase value of common stock | $</t>
        </is>
      </c>
      <c r="L76" s="5" t="n">
        <v>50000000</v>
      </c>
    </row>
    <row r="77">
      <c r="A77" s="4" t="inlineStr">
        <is>
          <t>Number of shares repurchased and retired</t>
        </is>
      </c>
      <c r="L77" s="6" t="n">
        <v>2924272</v>
      </c>
    </row>
    <row r="78">
      <c r="A78" s="4" t="inlineStr">
        <is>
          <t>Minimum public offering price | $ / shares</t>
        </is>
      </c>
      <c r="N78" s="7" t="n">
        <v>36.352</v>
      </c>
    </row>
    <row r="79">
      <c r="A79" s="4" t="inlineStr">
        <is>
          <t>Minimum conversion price</t>
        </is>
      </c>
      <c r="N79" s="4" t="inlineStr">
        <is>
          <t>23.9196%</t>
        </is>
      </c>
    </row>
    <row r="80">
      <c r="A80" s="4" t="inlineStr">
        <is>
          <t>Shares outstanding</t>
        </is>
      </c>
      <c r="J80" s="6" t="n">
        <v>34252578</v>
      </c>
      <c r="N80" s="6" t="n">
        <v>34252578</v>
      </c>
      <c r="O80" s="6" t="n">
        <v>34252578</v>
      </c>
      <c r="P80" s="6" t="n">
        <v>34252578</v>
      </c>
      <c r="Q80" s="6" t="n">
        <v>34252578</v>
      </c>
      <c r="R80" s="6" t="n">
        <v>34325728</v>
      </c>
      <c r="T80" s="6" t="n">
        <v>34325728</v>
      </c>
    </row>
    <row r="81">
      <c r="A81" s="4" t="inlineStr">
        <is>
          <t>Velodyne Acoustics</t>
        </is>
      </c>
    </row>
    <row r="82">
      <c r="A82" s="3" t="inlineStr">
        <is>
          <t>Share-based Compensation Arrangement by Share-based Payment Award [Line Items]</t>
        </is>
      </c>
    </row>
    <row r="83">
      <c r="A83" s="4" t="inlineStr">
        <is>
          <t>Dividend distribution to other shareholders | $</t>
        </is>
      </c>
      <c r="G83" s="5" t="n">
        <v>2800000</v>
      </c>
    </row>
    <row r="84">
      <c r="A84" s="4" t="inlineStr">
        <is>
          <t>Preferred stock</t>
        </is>
      </c>
    </row>
    <row r="85">
      <c r="A85" s="3" t="inlineStr">
        <is>
          <t>Share-based Compensation Arrangement by Share-based Payment Award [Line Items]</t>
        </is>
      </c>
    </row>
    <row r="86">
      <c r="A86" s="4" t="inlineStr">
        <is>
          <t>Number of common stock shares authorized</t>
        </is>
      </c>
      <c r="S86" s="6" t="n">
        <v>14274612</v>
      </c>
    </row>
    <row r="87">
      <c r="A87" s="4" t="inlineStr">
        <is>
          <t>Stock Issued During Period, Shares, New Issues</t>
        </is>
      </c>
      <c r="E87" s="6" t="n">
        <v>11523732</v>
      </c>
    </row>
    <row r="88">
      <c r="A88" s="4" t="inlineStr">
        <is>
          <t>Preferred stock | Common Stock</t>
        </is>
      </c>
    </row>
    <row r="89">
      <c r="A89" s="3" t="inlineStr">
        <is>
          <t>Share-based Compensation Arrangement by Share-based Payment Award [Line Items]</t>
        </is>
      </c>
    </row>
    <row r="90">
      <c r="A90" s="4" t="inlineStr">
        <is>
          <t>Common stock, par value | $ / shares</t>
        </is>
      </c>
      <c r="E90" s="7" t="n">
        <v>0.0001</v>
      </c>
    </row>
    <row r="91">
      <c r="A91" s="4" t="inlineStr">
        <is>
          <t>Series A convertible preferred stock</t>
        </is>
      </c>
    </row>
    <row r="92">
      <c r="A92" s="3" t="inlineStr">
        <is>
          <t>Share-based Compensation Arrangement by Share-based Payment Award [Line Items]</t>
        </is>
      </c>
    </row>
    <row r="93">
      <c r="A93" s="4" t="inlineStr">
        <is>
          <t>Maximum number of preferred stock shares authorized</t>
        </is>
      </c>
      <c r="J93" s="6" t="n">
        <v>8772852</v>
      </c>
      <c r="N93" s="6" t="n">
        <v>8772852</v>
      </c>
      <c r="P93" s="6" t="n">
        <v>8772852</v>
      </c>
      <c r="Q93" s="6" t="n">
        <v>8772852</v>
      </c>
    </row>
    <row r="94">
      <c r="A94" s="4" t="inlineStr">
        <is>
          <t>Preferred stock, par value per share | $ / shares</t>
        </is>
      </c>
      <c r="J94" s="7" t="n">
        <v>0.0001</v>
      </c>
      <c r="N94" s="7" t="n">
        <v>0.0001</v>
      </c>
      <c r="P94" s="7" t="n">
        <v>0.0001</v>
      </c>
      <c r="Q94" s="7" t="n">
        <v>0.0001</v>
      </c>
    </row>
    <row r="95">
      <c r="A95" s="4" t="inlineStr">
        <is>
          <t>Stock Issued During Period, Shares, New Issues</t>
        </is>
      </c>
      <c r="F95" s="6" t="n">
        <v>8772852</v>
      </c>
    </row>
    <row r="96">
      <c r="A96" s="4" t="inlineStr">
        <is>
          <t>Price per share | $ / shares</t>
        </is>
      </c>
      <c r="F96" s="7" t="n">
        <v>17.0982</v>
      </c>
    </row>
    <row r="97">
      <c r="A97" s="4" t="inlineStr">
        <is>
          <t>Net proceeds | $</t>
        </is>
      </c>
      <c r="F97" s="5" t="n">
        <v>143300000</v>
      </c>
    </row>
    <row r="98">
      <c r="A98" s="4" t="inlineStr">
        <is>
          <t>Issuance cost | $</t>
        </is>
      </c>
      <c r="F98" s="5" t="n">
        <v>6700000</v>
      </c>
    </row>
    <row r="99">
      <c r="A99" s="4" t="inlineStr">
        <is>
          <t>Liquidation preference per share | $ / shares</t>
        </is>
      </c>
      <c r="F99" s="7" t="n">
        <v>17.0982</v>
      </c>
    </row>
    <row r="100">
      <c r="A100" s="4" t="inlineStr">
        <is>
          <t>Right to elect number of directors | director</t>
        </is>
      </c>
      <c r="F100" s="6" t="n">
        <v>2</v>
      </c>
    </row>
    <row r="101">
      <c r="A101" s="4" t="inlineStr">
        <is>
          <t>Series A convertible preferred stock | CEO | Velodyne Acoustics</t>
        </is>
      </c>
    </row>
    <row r="102">
      <c r="A102" s="3" t="inlineStr">
        <is>
          <t>Share-based Compensation Arrangement by Share-based Payment Award [Line Items]</t>
        </is>
      </c>
    </row>
    <row r="103">
      <c r="A103" s="4" t="inlineStr">
        <is>
          <t>Percentage of ownership</t>
        </is>
      </c>
      <c r="G103" s="4" t="inlineStr">
        <is>
          <t>100.00%</t>
        </is>
      </c>
    </row>
    <row r="104">
      <c r="A104" s="4" t="inlineStr">
        <is>
          <t>Value transferred | $</t>
        </is>
      </c>
      <c r="G104" s="5" t="n">
        <v>3970000</v>
      </c>
    </row>
    <row r="105">
      <c r="A105" s="4" t="inlineStr">
        <is>
          <t>Series B convertible preferred stock</t>
        </is>
      </c>
    </row>
    <row r="106">
      <c r="A106" s="3" t="inlineStr">
        <is>
          <t>Share-based Compensation Arrangement by Share-based Payment Award [Line Items]</t>
        </is>
      </c>
    </row>
    <row r="107">
      <c r="A107" s="4" t="inlineStr">
        <is>
          <t>Number of common stock shares authorized</t>
        </is>
      </c>
      <c r="E107" s="6" t="n">
        <v>2750880</v>
      </c>
      <c r="S107" s="6" t="n">
        <v>1375440</v>
      </c>
    </row>
    <row r="108">
      <c r="A108" s="4" t="inlineStr">
        <is>
          <t>Maximum number of preferred stock shares authorized</t>
        </is>
      </c>
      <c r="J108" s="6" t="n">
        <v>2750880</v>
      </c>
      <c r="N108" s="6" t="n">
        <v>1375440</v>
      </c>
      <c r="P108" s="6" t="n">
        <v>1375440</v>
      </c>
      <c r="Q108" s="6" t="n">
        <v>2750880</v>
      </c>
    </row>
    <row r="109">
      <c r="A109" s="4" t="inlineStr">
        <is>
          <t>Preferred stock, par value per share | $ / shares</t>
        </is>
      </c>
      <c r="D109" s="7" t="n">
        <v>36.352</v>
      </c>
      <c r="J109" s="7" t="n">
        <v>0.0001</v>
      </c>
      <c r="N109" s="7" t="n">
        <v>0.0001</v>
      </c>
      <c r="P109" s="7" t="n">
        <v>0.0001</v>
      </c>
      <c r="Q109" s="7" t="n">
        <v>0.0001</v>
      </c>
    </row>
    <row r="110">
      <c r="A110" s="4" t="inlineStr">
        <is>
          <t>Stock Issued During Period, Shares, New Issues</t>
        </is>
      </c>
      <c r="D110" s="6" t="n">
        <v>1375440</v>
      </c>
    </row>
    <row r="111">
      <c r="A111" s="4" t="inlineStr">
        <is>
          <t>Price per share | $ / shares</t>
        </is>
      </c>
      <c r="D111" s="7" t="n">
        <v>36.352</v>
      </c>
    </row>
    <row r="112">
      <c r="A112" s="4" t="inlineStr">
        <is>
          <t>Net proceeds | $</t>
        </is>
      </c>
      <c r="D112" s="5" t="n">
        <v>46800000</v>
      </c>
    </row>
    <row r="113">
      <c r="A113" s="4" t="inlineStr">
        <is>
          <t>Issuance cost | $</t>
        </is>
      </c>
      <c r="D113" s="5" t="n">
        <v>3200000</v>
      </c>
    </row>
    <row r="114">
      <c r="A114" s="4" t="inlineStr">
        <is>
          <t>Liquidation preference per share | $ / shares</t>
        </is>
      </c>
      <c r="C114" s="7" t="n">
        <v>36.352</v>
      </c>
    </row>
    <row r="115">
      <c r="A115" s="4" t="inlineStr">
        <is>
          <t>Right to elect number of directors | director</t>
        </is>
      </c>
      <c r="C115" s="6" t="n">
        <v>1</v>
      </c>
    </row>
    <row r="116">
      <c r="A116" s="4" t="inlineStr">
        <is>
          <t>Series B convertible preferred stock | Common Stock</t>
        </is>
      </c>
    </row>
    <row r="117">
      <c r="A117" s="3" t="inlineStr">
        <is>
          <t>Share-based Compensation Arrangement by Share-based Payment Award [Line Items]</t>
        </is>
      </c>
    </row>
    <row r="118">
      <c r="A118" s="4" t="inlineStr">
        <is>
          <t>Common stock, par value | $ / shares</t>
        </is>
      </c>
      <c r="J118" s="7" t="n">
        <v>36.352</v>
      </c>
      <c r="Q118" s="7" t="n">
        <v>36.352</v>
      </c>
    </row>
    <row r="119">
      <c r="A119" s="4" t="inlineStr">
        <is>
          <t>Repurchase value of common stock | $</t>
        </is>
      </c>
      <c r="J119" s="5" t="n">
        <v>2700000</v>
      </c>
    </row>
    <row r="120">
      <c r="A120" s="4" t="inlineStr">
        <is>
          <t>Number of shares repurchased and retired</t>
        </is>
      </c>
      <c r="J120" s="6" t="n">
        <v>73150</v>
      </c>
    </row>
    <row r="121">
      <c r="A121" s="4" t="inlineStr">
        <is>
          <t>Series B1 convertible preferred stock</t>
        </is>
      </c>
    </row>
    <row r="122">
      <c r="A122" s="3" t="inlineStr">
        <is>
          <t>Share-based Compensation Arrangement by Share-based Payment Award [Line Items]</t>
        </is>
      </c>
    </row>
    <row r="123">
      <c r="A123" s="4" t="inlineStr">
        <is>
          <t>Number of common stock shares authorized</t>
        </is>
      </c>
      <c r="S123" s="6" t="n">
        <v>4126320</v>
      </c>
    </row>
    <row r="124">
      <c r="A124" s="4" t="inlineStr">
        <is>
          <t>Maximum number of preferred stock shares authorized</t>
        </is>
      </c>
      <c r="J124" s="6" t="n">
        <v>4126320</v>
      </c>
      <c r="N124" s="6" t="n">
        <v>4126320</v>
      </c>
      <c r="P124" s="6" t="n">
        <v>4126320</v>
      </c>
      <c r="Q124" s="6" t="n">
        <v>4126320</v>
      </c>
    </row>
    <row r="125">
      <c r="A125" s="4" t="inlineStr">
        <is>
          <t>Preferred stock, par value per share | $ / shares</t>
        </is>
      </c>
      <c r="J125" s="7" t="n">
        <v>0.0001</v>
      </c>
      <c r="N125" s="7" t="n">
        <v>0.0001</v>
      </c>
      <c r="P125" s="7" t="n">
        <v>0.0001</v>
      </c>
      <c r="Q125" s="7" t="n">
        <v>0.0001</v>
      </c>
    </row>
    <row r="126">
      <c r="A126" s="4" t="inlineStr">
        <is>
          <t>Stock Issued During Period, Shares, New Issues</t>
        </is>
      </c>
      <c r="B126" s="6" t="n">
        <v>550176</v>
      </c>
      <c r="C126" s="6" t="n">
        <v>1375440</v>
      </c>
    </row>
    <row r="127">
      <c r="A127" s="4" t="inlineStr">
        <is>
          <t>Price per share | $ / shares</t>
        </is>
      </c>
      <c r="B127" s="7" t="n">
        <v>36.352</v>
      </c>
      <c r="C127" s="7" t="n">
        <v>36.352</v>
      </c>
    </row>
    <row r="128">
      <c r="A128" s="4" t="inlineStr">
        <is>
          <t>Net proceeds | $</t>
        </is>
      </c>
      <c r="B128" s="5" t="n">
        <v>19900000</v>
      </c>
      <c r="C128" s="5" t="n">
        <v>49800000</v>
      </c>
    </row>
    <row r="129">
      <c r="A129" s="4" t="inlineStr">
        <is>
          <t>Issuance cost | $</t>
        </is>
      </c>
      <c r="B129" s="5" t="n">
        <v>100000</v>
      </c>
      <c r="C129" s="5" t="n">
        <v>200000</v>
      </c>
    </row>
    <row r="130">
      <c r="A130" s="4" t="inlineStr">
        <is>
          <t>Liquidation preference per share | $ / shares</t>
        </is>
      </c>
      <c r="C130" s="7" t="n">
        <v>36.35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4" t="inlineStr">
        <is>
          <t>Commitments and Contingencies</t>
        </is>
      </c>
      <c r="B3" s="4" t="inlineStr">
        <is>
          <t>Note 13. Commitments and Contingencies Lease Commitments The Company leases office and manufacturing facilities under non-cancelable operating leases expiring at various dates through December 2027, including office and manufacturing space in San Jose, California used as its corporate headquarters. The lessor company is owned by one of the Company’s officers. Please see Note 15. Related Party Transactions As of December 31, 2019, future minimum lease payments under all noncancelable capital and operating leases with an initial lease term in excess of one year were as follows (in thousands): ​ ​ ​ ​ Years Ending December 31, Capital Leases Operating Leases 2020 ​ $ 310 ​ $ 4,246 ​ 2021 ​ ​ 233 ​ ​ 4,026 ​ 2022 ​ ​ 14 ​ ​ 3,296 ​ 2023 ​ ​ — ​ ​ 3,358 ​ 2024 ​ ​ — ​ ​ 3,459 ​ Thereafter ​ ​ — ​ ​ 11,012 ​ Net minimum lease payments ​ ​ 557 ​ $ 29,397 ​ Less amount representing interest ​ ​ (33) ​ ​ ​ ​ Present value of net minimum lease payments ​ ​ 524 ​ ​ ​ ​ Less current portion ​ ​ (285) ​ ​ ​ ​ Long-term obligations as of December 31, 2019 ​ $ 239 ​ ​ ​ ​ ​ As of June 30, 2020, future minimum lease payments under all noncancelable capital and operating leases with an initial lease term in excess of one year were as follows (in thousands, unaudited): ​ ​ ​ ​ Years Ending December 31, Capital Leases Operating Leases ​ ​ ​ (unaudited) ​ 2020 (remaining six months) ​ $ 155 ​ $ 2,120 ​ 2021 ​ ​ 233 ​ ​ 4,024 ​ 2022 ​ ​ 14 ​ ​ 3,296 ​ 2023 ​ ​ — ​ ​ 3,358 ​ 2024 ​ ​ — ​ ​ 3,459 ​ Thereafter ​ ​ — ​ ​ 11,012 ​ Net minimum lease payments ​ ​ 402 ​ $ 27,269 ​ Less amount representing interest ​ ​ (18) ​ ​ ​ ​ Present value of net minimum lease payments ​ ​ 384 ​ ​ ​ ​ Less current portion ​ ​ (275) ​ ​ ​ ​ Long-term obligations as of June 30, 2020 ​ $ 109 ​ ​ ​ ​ ​ Rent expense under operating leases was approximately $4.0 million, $4.1 million and $4.3 million, respectively, for 2017, 2018 and 2019, and $2.1 million and $2.2 million, respectively, for the six months ended 2019 and 2020 (unaudited). Purchase Commitments The Company uses several contract manufacturers to manufacture components, subassemblies and products. The Company provides these contract manufacturers with demand information and they use this information to acquire components and build products. Contract manufacturer commitments consist of obligations for on-hand inventories and non-cancelable purchase orders with contract manufactures. If the Company cancels all or part of the orders, it may still be liable to the contract manufacturers for the cost of the materials and components purchased by the subcontractors to manufacture the Company’s products. The Company also obtain individual components for its products from a wide variety of individual suppliers. In addition, the Company has other contractual obligations for goods or services associated with its ordinary course of business. As of December 31, 2019 and June 30, 2020 (unaudited), the Company has $41.6 million and $37.9 million, respectively, of outstanding purchase orders or commitments for goods or services with contract manufacturers and vendors that range mostly from one month up to a year. Legal Proceedings From time to time, the Company is involved in actions, claims, suits and other proceedings in the ordinary course of business, including assertions by third parties relating to intellectual property infringement, breaches of contract or warranties or employment-related matters. The Company is defending all current litigation matters. Although there can be no assurances and the outcome of these matters is currently not determinable (except as specifically described below), the Company currently believes that none of these claims or proceedings are likely to have a material adverse effect on the Company’s financial position. Quanergy Litigation In September 2016, Quanergy Systems, Inc. (Quanergy) filed a complaint against the Company and one of its customers in the Northern District of California (the District Court litigation), seeking a declaratory judgment of non-infringement of one of the Company’s patents, U.S. Patent No. 7,969,558 (the ‘558 patent) and asserting state and federal trade secret misappropriation claims against the Company and its customer and breach of contract and constructive fraud claims against its customer. In November 2016, Quanergy filed an amended complaint, removing its trade secret misappropriation claims against the Company, dropping its customer from the suit and dropping the related claims of breach and constructive fraud. The amended complaint maintained only the declaratory judgment of non-infringement action against the Company. In December 2016, the Company filed an answer generally denying the allegations and relief requested in Quanergy’s amended complaint. The Company’s answer also included counterclaims against Quanergy asserting direct, indirect, and willful infringement of the ‘558 patent. In January 2017, Quanergy filed an answer generally denying the allegations in the Company’s patent infringement counterclaims and requesting relief. The court held a claim construction hearing on September 13, 2017 and issued a claim construction order on October 4, 2017, which adopted the majority of the Company’s proposed constructions. In June 2018, the district court entered an order granting a joint stipulation to stay the litigation. Quanergy filed two petitions for inter partes review with the U.S. Patent Office’s Patent Trials and Appeal Board (PTAB) in November 2017, challenging all claims of the ‘558 patent that we asserted. The Company filed its Patent Owner Preliminary Response to Quanergy’s petitions on March 7, 2018. The PTAB issued an institution decision on May 25, 2018, instituting review of all challenged claims. The Company subsequently filed its Patent Owner Response and a Contingent Motion to Amend the claims. The PTAB held oral argument on February 27, 2019. On May 23, 2019, the PTAB issued a Final Written Decision upholding the validity of all the challenged claims, finding that Quanergy did not prove by a preponderance of the evidence that any of the challenged claims of the ‘558 patent were unpatentable, and denying the Company’s contingent motion as moot. In June 2019, Quanergy filed a request for rehearing. On July 21, 2020, Quanergy filed a Notice of Appeal, appealing the PTAB decision to the U.S. Court of Appeals for the Federal Circuit. Hesai and RoboSense Litigation On August 13, 2019, the Company filed separate complaints against Hesai Photonics Technology Co., Ltd. (Hesai) (5:19-cv-4742-EJD) and Suteng Innovation Technology Co., Ltd. (RoboSense) (5:19-cv-4746- EJD), in the United States District Court for the Northern District of California. These complaints allege infringement of the ‘558 patent by Hesai and RoboSense, respectively. In both cases, we are seeking, among other relief, a permanent injunction and to be determined monetary damages adequate to compensate us for the alleged infringement. Both cases were stayed pending resolution of the ITC investigation (No. 337- TA-1173). On July 8, 2020, Velodyne filed a Notice of Dismissal with Prejudice of the Hesai case (5:19-cv-4742-EJD) pursuant to the Litigation Settlement and Patent Cross License Agreement discussed further below. The Hesai case is now terminated. The case against RoboSense (5:19-cv-4746-EJD) remains pending. On August 15, 2019, the Company also filed a patent infringement complaint with the United States International Trade Commission (ITC) against Hesai and RoboSense. The complaint filed with the ITC alleges violations of Section 337 of the Tariff Act of 1930, as amended, by both Hesai and RoboSense and requests that the ITC investigate Hesai and RoboSense for unlawfully importing and selling products that infringe upon the ‘558 patent. On August 28, 2019, the Company filed a supplement with the ITC. The Company is asking the ITC to issue permanent limited exclusion orders and permanent cease and desist orders against Hesai and RoboSense to stop the importation and sale of the following products in the United States: (a) rotating 3-D lidar devices; (b) components thereof; and (c) sensing systems containing the same. On September 11, 2019, the Company received notice that the ITC instituted an investigation of Hesai and RoboSense (No. 337-TA-1173). On July 8, 2020, Velodyne and Hesai jointly moved to terminate the ITC investigation with respect to Hesai pursuant to the Litigation Settlement and Patent Cross License Agreement discussed further below. On July 13, 2020, the ALJ issued Order No. 33, granting the joint motion. Order No. 33 is an Initial Determination that terminates Hesai from the Investigation. On August 4, 2020, the Commission issued a Notice determining not to review the Initial Determination terminating the investigation as to Hesai. As a result, the case against Hesai is now terminated. The case against Robosense remains pending. On November 8, 2019, Velodyne Lidar, Inc., Velodyne Europe GmbH, Gotting KG, and IFTAS GmbH were sued by Hesai for alleged patent infringement before the District Court of Frankfurt, Germany (Docket No. 2-6 O 461/19). Hesai sought money damages and an injunction. On July 8, 2020, Hesai withdrew the case pursuant to the Litigation Settlement and Patent Cross License Agreement discussed further below. This case is now terminated. On April 30, 2020, Hesai filed four cases in the Shanghai Intellectual Property Court against the Company, Beijing Velodyne Laser Technology Co., Ltd (Velodyne Beijing), and Shanghai Keming Instrument Co., Ltd (Keming) (collectively, Defendants). The cases were docketed by the court on May 6, 2020. Hesai asserts that the Defendants infringed three patents registered in the People’s Republic of China. Each case seeks an injunction and monetary damages. On July 8, 2020, Hesai withdrew the four China cases pursuant to the Litigation Settlement and Patent Cross License Agreement discussed below. These cases are now terminated. On June 24, 2020, the Company entered into a Litigation Settlement and Patent Cross-License Agreement with Hesai to resolve all of the disputes between the parties, as described above, and agreed on the terms of a patent cross-license and releases of liability. Under the terms of the settlement, Hesai agreed to make a one-time payment to compensate the Company for Hesai’s past use of the Company’s technologies, will make annual fixed royalty payments through 2022, and thereafter, will make product sales royalty payments through February 2030. The parties also agreed to terminate all of the matters related to Hesai described above. The Company’s litigation with RoboSense is ongoing and was not resolved by the settlement agreement described above. Employment Matters On April 3, 2020, a former employee filed a class action lawsuit in the United States District Court for the Northern District of California. The complaint alleges that the Company violated the federal Worker Adjustment and Retraining Notification Act, or WARN Act, and California WARN Act in connection with its termination of the employment of the plaintiff and other similarly situated employees. The plaintiff seeks to certify the action as a class action and seeks various other remedies on behalf of himself and others, including unpaid wages, salaries, commissions, bonuses and other compensation and benefits that would have accrued during the following 60 days. The parties have reached an agreement to resolve the case and the plaintiff filed a voluntary dismissal of the case on June 29, 2020 in accordance with the terms of the settlement. This case is now terminated. On June 8, 2020, a former employee filed a class action lawsuit in the Santa Clara County Superior Court of the State of California. The complaint alleges that, among other things, the Company failed to pay minimum and overtime wages, final wages at termination, and other claims based on meal periods and rest breaks. The plaintiff is bringing this lawsuit on behalf of herself and other similarly situated plaintiffs who have not been identified and is seeking to certify the action as a class action. The plaintiff seeks unspecified damages as well as attorneys’ fees. Our response to the complaint is due on November 12, 2020 and the parties are in the process of beginning discovery concerning class certification issues. The Court has scheduled a Case Management Conference for February 3, 2021. The Company records accruals for outstanding legal proceedings, investigations or claims when it is probable that a liability will be incurred and the amount of loss can be reasonably estimated. The Company evaluated developments in legal proceedings, investigations or claims that could affect the amount of any accrual, as well as any developments that would result in a loss contingency to become both probable and reasonably estimable. As of June 30, 2020, the Company has accrued $2.4 million for loss contingencies in connection with the settlement of certain employment related legal proceedings. The Company has not recorded any additional accrual for loss contingencies associated with such legal claims or litigation discussed above.</t>
        </is>
      </c>
    </row>
    <row r="4">
      <c r="A4" s="4" t="inlineStr">
        <is>
          <t>GRAF INDUSTRIAL CORP.</t>
        </is>
      </c>
    </row>
    <row r="5">
      <c r="A5" s="4" t="inlineStr">
        <is>
          <t>Commitments and Contingencies</t>
        </is>
      </c>
      <c r="B5" s="4" t="inlineStr">
        <is>
          <t>Note 6 — Commitments and Contingencies Registration Rights The holders of the Founder Shares, Private Placement Warrants (and any shares of common stock issuable upon the exercise of the Private Placement Warrants), and securities that may be issued upon conversion of Working Capital Loans are entitled to registration rights pursuant to a registration rights agreement signed prior to the effective date of Initial Public Offering, requiring the Company to register such securities for resal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the date of the prospectus relating to the Initial Public Offering to purchase up to 3,375,000 additional Units to cover over-allotments, if any, at the Initial Public Offering price less the underwriting discounts and commissions. The underwriters partially exercised this option on October 25, 2018 to purchase 1,876,512 additional Units. The underwriters were entitled to a cash underwriting discount of $0.20 per Unit, or approximately $4.88 million in the aggregate, which was paid upon the closing of the Initial Public Offering. Business Combination Marketing Agreement The Company has engaged EarlyBirdCapital and Oppenheimer &amp; Co. Inc. as advisors in connection with the Business Combination. The Company will pay EarlyBirdCapital and Oppenheimer &amp; Co. Inc. for such services upon the consummation of the Business Combination (i) a cash fee in an amount equal to 3.5% of the gross proceeds of the Initial Public Offering (exclusive of any applicable finders’ fees which might become payable) an amount equal to up to 40% of which may, in the Company’s discretion, be allocated by the Company to other FINRA members, plus (ii) 150,000 shares of common stock to be issued to EarlyBirdCapital and/or its designees. EarlyBirdCapital and/or its designees will be entitled to registration rights requiring the Company to register such shares for resale. The Company has agreed to use its best efforts to effect such registration in connection with the consummation of the Business Combination or, if not then reasonably practicable, to use the Company’s best efforts to file a registration statement covering such shares within 15 days of the closing of the Business Combination. Pursuant to the terms of the business combination marketing agreement, no fee will be due if the Company does not complete a Business Combination. This fee is an unrecognized contingent liability, as closing of a potential Business Combination was not considered probable as of June 30, 2020.</t>
        </is>
      </c>
      <c r="C5" s="4" t="inlineStr">
        <is>
          <t>Note 6 — Commitments and Contingencies Registration Rights The holders of the Founder Shares, Private Placement Warrants (and any shares of common stock issuable upon the exercise of the Private Placement Warrants), and securities that may be issued upon conversion of Working Capital Loans are entitled to registration rights pursuant to a registration rights agreement signed prior to the effective date of Initial Public Offering, requiring the Company to register such securities for resal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the date of the prospectus relating to the Initial Public Offering to purchase up to 3,375,000 additional Units to cover over-allotments, if any, at the Initial Public Offering price less the underwriting discounts and commissions. The underwriters partially exercised this option on October 25, 2018 to purchase 1,876,512 additional Units. The underwriters were entitled to a cash underwriting discount of $0.20 per Unit, or approximately $4.88 million in the aggregate, which was paid upon the closing of the Initial Public Offering. Business Combination Marketing Agreement The Company has engaged EarlyBirdCapital and Oppenheimer &amp; Co. Inc. as advisors in connection with the Business Combination. The Company will pay EarlyBirdCapital and Oppenheimer &amp; Co. Inc. for such services upon the consummation of the Business Combination (i) a cash fee in an amount equal to 3.5% of the gross proceeds of the Initial Public Offering (exclusive of any applicable finders’ fees which might become payable) an amount equal to up to 40% of which may, in the Company’s discretion, be allocated by the Company to other FINRA members, plus (ii) 150,000 shares of common stock to be issued to EarlyBirdCapital and/or its designees. EarlyBirdCapital and/or its designees will be entitled to registration rights requiring the Company to register such shares for resale. The Company has agreed to use its best efforts to effect such registration in connection with the consummation of the Business Combination or, if not then reasonably practicable, to use the Company’s best efforts to file a registration statement covering such shares within 15 days of the closing of the Business Combination. Pursuant to the terms of the business combination marketing agreement, no fee will be due if the Company does not complete a Business Combination. This fee is an unrecognized contingent liability, as closing of a potential Business Combination was not considered probable as of December 31,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come (Loss) Per Share Attributable to Common Stockholders (Details) - USD ($) $ / shares in Units,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Numerator:</t>
        </is>
      </c>
    </row>
    <row r="4">
      <c r="A4" s="4" t="inlineStr">
        <is>
          <t>Net income (loss)</t>
        </is>
      </c>
      <c r="B4" s="5" t="n">
        <v>-33112</v>
      </c>
      <c r="C4" s="5" t="n">
        <v>-11658</v>
      </c>
      <c r="D4" s="5" t="n">
        <v>-67226</v>
      </c>
      <c r="E4" s="5" t="n">
        <v>-62300</v>
      </c>
      <c r="F4" s="5" t="n">
        <v>15761</v>
      </c>
    </row>
    <row r="5">
      <c r="A5" s="4" t="inlineStr">
        <is>
          <t>Less: undistributed earnings to participating securities</t>
        </is>
      </c>
      <c r="F5" s="6" t="n">
        <v>-3622</v>
      </c>
    </row>
    <row r="6">
      <c r="A6" s="4" t="inlineStr">
        <is>
          <t>Net Income (Loss) Available to Common Stockholders, Basic, Total</t>
        </is>
      </c>
      <c r="B6" s="6" t="n">
        <v>-33112</v>
      </c>
      <c r="C6" s="6" t="n">
        <v>-11658</v>
      </c>
      <c r="D6" s="6" t="n">
        <v>-67226</v>
      </c>
      <c r="E6" s="6" t="n">
        <v>-62300</v>
      </c>
      <c r="F6" s="6" t="n">
        <v>12139</v>
      </c>
    </row>
    <row r="7">
      <c r="A7" s="4" t="inlineStr">
        <is>
          <t>Add: adjustments to undistributed earnings to participating securities</t>
        </is>
      </c>
      <c r="F7" s="6" t="n">
        <v>189</v>
      </c>
    </row>
    <row r="8">
      <c r="A8" s="4" t="inlineStr">
        <is>
          <t>Diluted</t>
        </is>
      </c>
      <c r="B8" s="5" t="n">
        <v>-33112</v>
      </c>
      <c r="C8" s="5" t="n">
        <v>-11658</v>
      </c>
      <c r="D8" s="5" t="n">
        <v>-67226</v>
      </c>
      <c r="E8" s="5" t="n">
        <v>-62300</v>
      </c>
      <c r="F8" s="5" t="n">
        <v>12328</v>
      </c>
    </row>
    <row r="9">
      <c r="A9" s="3" t="inlineStr">
        <is>
          <t>Denominator:</t>
        </is>
      </c>
    </row>
    <row r="10">
      <c r="A10" s="4" t="inlineStr">
        <is>
          <t>Weighted-average shares of common stock - basic</t>
        </is>
      </c>
      <c r="B10" s="6" t="n">
        <v>34252578</v>
      </c>
      <c r="C10" s="6" t="n">
        <v>34252578</v>
      </c>
      <c r="D10" s="6" t="n">
        <v>34252578</v>
      </c>
      <c r="E10" s="6" t="n">
        <v>34320311</v>
      </c>
      <c r="F10" s="6" t="n">
        <v>34325728</v>
      </c>
    </row>
    <row r="11">
      <c r="A11" s="4" t="inlineStr">
        <is>
          <t>Effect of dilutive stock options</t>
        </is>
      </c>
      <c r="F11" s="6" t="n">
        <v>2453973</v>
      </c>
    </row>
    <row r="12">
      <c r="A12" s="4" t="inlineStr">
        <is>
          <t>Weighted-average shares of common stock - diluted</t>
        </is>
      </c>
      <c r="B12" s="6" t="n">
        <v>34252578</v>
      </c>
      <c r="C12" s="6" t="n">
        <v>34252578</v>
      </c>
      <c r="D12" s="6" t="n">
        <v>34252578</v>
      </c>
      <c r="E12" s="6" t="n">
        <v>34320311</v>
      </c>
      <c r="F12" s="6" t="n">
        <v>36779701</v>
      </c>
    </row>
    <row r="13">
      <c r="A13" s="4" t="inlineStr">
        <is>
          <t>Basic</t>
        </is>
      </c>
      <c r="B13" s="8" t="n">
        <v>-0.97</v>
      </c>
      <c r="C13" s="8" t="n">
        <v>-0.34</v>
      </c>
      <c r="D13" s="8" t="n">
        <v>-1.96</v>
      </c>
      <c r="E13" s="8" t="n">
        <v>-1.82</v>
      </c>
      <c r="F13" s="8" t="n">
        <v>0.35</v>
      </c>
    </row>
    <row r="14">
      <c r="A14" s="4" t="inlineStr">
        <is>
          <t>Diluted</t>
        </is>
      </c>
      <c r="B14" s="8" t="n">
        <v>-0.97</v>
      </c>
      <c r="C14" s="8" t="n">
        <v>-0.34</v>
      </c>
      <c r="D14" s="8" t="n">
        <v>-1.96</v>
      </c>
      <c r="E14" s="8" t="n">
        <v>-1.82</v>
      </c>
      <c r="F14" s="8" t="n">
        <v>0.34</v>
      </c>
    </row>
  </sheetData>
  <mergeCells count="3">
    <mergeCell ref="A1:A2"/>
    <mergeCell ref="B1:C1"/>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come (Loss) Per Share Attributable to Common Stockholders - Computation of diluted net income (loss) per share (Details) - share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Antidilutive Securities Excluded from Computation of Earnings Per Share [Line Items]</t>
        </is>
      </c>
    </row>
    <row r="4">
      <c r="A4" s="4" t="inlineStr">
        <is>
          <t>Antidilutive Securities Excluded from Computation of Earnings Per Share, Amount</t>
        </is>
      </c>
      <c r="B4" s="6" t="n">
        <v>18166659</v>
      </c>
      <c r="C4" s="6" t="n">
        <v>16980774</v>
      </c>
      <c r="D4" s="6" t="n">
        <v>16228974</v>
      </c>
      <c r="E4" s="6" t="n">
        <v>16343097</v>
      </c>
      <c r="F4" s="6" t="n">
        <v>11951411</v>
      </c>
    </row>
    <row r="5">
      <c r="A5" s="4" t="inlineStr">
        <is>
          <t>Options</t>
        </is>
      </c>
    </row>
    <row r="6">
      <c r="A6" s="3" t="inlineStr">
        <is>
          <t>Antidilutive Securities Excluded from Computation of Earnings Per Share [Line Items]</t>
        </is>
      </c>
    </row>
    <row r="7">
      <c r="A7" s="4" t="inlineStr">
        <is>
          <t>Antidilutive Securities Excluded from Computation of Earnings Per Share, Amount</t>
        </is>
      </c>
      <c r="B7" s="6" t="n">
        <v>203333</v>
      </c>
      <c r="C7" s="6" t="n">
        <v>2575208</v>
      </c>
      <c r="D7" s="6" t="n">
        <v>53333</v>
      </c>
      <c r="E7" s="6" t="n">
        <v>2603333</v>
      </c>
      <c r="F7" s="6" t="n">
        <v>103333</v>
      </c>
    </row>
    <row r="8">
      <c r="A8" s="4" t="inlineStr">
        <is>
          <t>RSA</t>
        </is>
      </c>
    </row>
    <row r="9">
      <c r="A9" s="3" t="inlineStr">
        <is>
          <t>Antidilutive Securities Excluded from Computation of Earnings Per Share [Line Items]</t>
        </is>
      </c>
    </row>
    <row r="10">
      <c r="A10" s="4" t="inlineStr">
        <is>
          <t>Antidilutive Securities Excluded from Computation of Earnings Per Share, Amount</t>
        </is>
      </c>
      <c r="B10" s="6" t="n">
        <v>1404557</v>
      </c>
      <c r="C10" s="6" t="n">
        <v>1404557</v>
      </c>
      <c r="D10" s="6" t="n">
        <v>1404557</v>
      </c>
      <c r="E10" s="6" t="n">
        <v>1404557</v>
      </c>
      <c r="F10" s="6" t="n">
        <v>1404557</v>
      </c>
    </row>
    <row r="11">
      <c r="A11" s="4" t="inlineStr">
        <is>
          <t>RSU</t>
        </is>
      </c>
    </row>
    <row r="12">
      <c r="A12" s="3" t="inlineStr">
        <is>
          <t>Antidilutive Securities Excluded from Computation of Earnings Per Share [Line Items]</t>
        </is>
      </c>
    </row>
    <row r="13">
      <c r="A13" s="4" t="inlineStr">
        <is>
          <t>Antidilutive Securities Excluded from Computation of Earnings Per Share, Amount</t>
        </is>
      </c>
      <c r="B13" s="6" t="n">
        <v>4484861</v>
      </c>
      <c r="C13" s="6" t="n">
        <v>2852717</v>
      </c>
      <c r="D13" s="6" t="n">
        <v>3247352</v>
      </c>
      <c r="E13" s="6" t="n">
        <v>2186915</v>
      </c>
      <c r="F13" s="6" t="n">
        <v>1670669</v>
      </c>
    </row>
    <row r="14">
      <c r="A14" s="4" t="inlineStr">
        <is>
          <t>Convertible preferred stock</t>
        </is>
      </c>
    </row>
    <row r="15">
      <c r="A15" s="3" t="inlineStr">
        <is>
          <t>Antidilutive Securities Excluded from Computation of Earnings Per Share [Line Items]</t>
        </is>
      </c>
    </row>
    <row r="16">
      <c r="A16" s="4" t="inlineStr">
        <is>
          <t>Antidilutive Securities Excluded from Computation of Earnings Per Share, Amount</t>
        </is>
      </c>
      <c r="B16" s="6" t="n">
        <v>12073908</v>
      </c>
      <c r="C16" s="6" t="n">
        <v>10148292</v>
      </c>
      <c r="D16" s="6" t="n">
        <v>11523732</v>
      </c>
      <c r="E16" s="6" t="n">
        <v>10148292</v>
      </c>
      <c r="F16" s="6" t="n">
        <v>8772852</v>
      </c>
    </row>
  </sheetData>
  <mergeCells count="3">
    <mergeCell ref="A1:A2"/>
    <mergeCell ref="B1:C1"/>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s>
  <sheetData>
    <row r="1">
      <c r="A1" s="1" t="inlineStr">
        <is>
          <t>Retirement Plans (Details) - USD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Retirement Plan</t>
        </is>
      </c>
    </row>
    <row r="4">
      <c r="A4" s="4" t="inlineStr">
        <is>
          <t>Percentage match of employees' eligible contributions</t>
        </is>
      </c>
      <c r="B4" s="4" t="inlineStr">
        <is>
          <t>25.00%</t>
        </is>
      </c>
    </row>
    <row r="5">
      <c r="A5" s="4" t="inlineStr">
        <is>
          <t>Contributions under the 401 (k) savings and profit Plan</t>
        </is>
      </c>
      <c r="B5" s="12" t="n">
        <v>0.5</v>
      </c>
      <c r="C5" s="12" t="n">
        <v>0.5</v>
      </c>
      <c r="D5" s="12" t="n">
        <v>0.9</v>
      </c>
      <c r="E5" s="12" t="n">
        <v>0.9</v>
      </c>
      <c r="F5" s="12" t="n">
        <v>0.5</v>
      </c>
    </row>
  </sheetData>
  <mergeCells count="3">
    <mergeCell ref="A1:A2"/>
    <mergeCell ref="B1:C1"/>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 width="14" customWidth="1" min="6" max="6"/>
  </cols>
  <sheetData>
    <row r="1">
      <c r="A1" s="1" t="inlineStr">
        <is>
          <t>Restructuring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Restructuring Reserve [Roll Forward]</t>
        </is>
      </c>
    </row>
    <row r="4">
      <c r="A4" s="4" t="inlineStr">
        <is>
          <t>Provisions and adjustments</t>
        </is>
      </c>
      <c r="B4" s="5" t="n">
        <v>1043</v>
      </c>
      <c r="C4" s="5" t="n">
        <v>0</v>
      </c>
      <c r="D4" s="5" t="n">
        <v>0</v>
      </c>
      <c r="E4" s="5" t="n">
        <v>0</v>
      </c>
      <c r="F4" s="5" t="n">
        <v>0</v>
      </c>
    </row>
    <row r="5">
      <c r="A5" s="4" t="inlineStr">
        <is>
          <t>Cash payments</t>
        </is>
      </c>
      <c r="B5" s="6" t="n">
        <v>-973</v>
      </c>
    </row>
    <row r="6">
      <c r="A6" s="4" t="inlineStr">
        <is>
          <t>Restructuring liabilities, ending</t>
        </is>
      </c>
      <c r="B6" s="6" t="n">
        <v>70</v>
      </c>
    </row>
    <row r="7">
      <c r="A7" s="4" t="inlineStr">
        <is>
          <t>Employee Termination Benefits</t>
        </is>
      </c>
    </row>
    <row r="8">
      <c r="A8" s="3" t="inlineStr">
        <is>
          <t>Restructuring Cost and Reserve [Line Items]</t>
        </is>
      </c>
    </row>
    <row r="9">
      <c r="A9" s="4" t="inlineStr">
        <is>
          <t>Cost Incurred During the Period</t>
        </is>
      </c>
      <c r="B9" s="6" t="n">
        <v>1043</v>
      </c>
    </row>
    <row r="10">
      <c r="A10" s="4" t="inlineStr">
        <is>
          <t>Cumulative Costs Incurred Through End of the Period</t>
        </is>
      </c>
      <c r="B10" s="6" t="n">
        <v>1043</v>
      </c>
    </row>
    <row r="11">
      <c r="A11" s="4" t="inlineStr">
        <is>
          <t>Estimated Additional Costs to be Incurred</t>
        </is>
      </c>
      <c r="B11" s="6" t="n">
        <v>0</v>
      </c>
    </row>
    <row r="12">
      <c r="A12" s="4" t="inlineStr">
        <is>
          <t>Total Restructuring Costs Expected to be Incurred</t>
        </is>
      </c>
      <c r="B12" s="5" t="n">
        <v>1043</v>
      </c>
    </row>
  </sheetData>
  <mergeCells count="3">
    <mergeCell ref="A1:A2"/>
    <mergeCell ref="B1:C1"/>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s>
  <sheetData>
    <row r="1">
      <c r="A1" s="1" t="inlineStr">
        <is>
          <t>Income Taxes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Income (loss) before income taxes</t>
        </is>
      </c>
    </row>
    <row r="4">
      <c r="A4" s="4" t="inlineStr">
        <is>
          <t>Domestic</t>
        </is>
      </c>
      <c r="D4" s="5" t="n">
        <v>-68645</v>
      </c>
      <c r="E4" s="5" t="n">
        <v>-56631</v>
      </c>
      <c r="F4" s="5" t="n">
        <v>24970</v>
      </c>
    </row>
    <row r="5">
      <c r="A5" s="4" t="inlineStr">
        <is>
          <t>Foreign</t>
        </is>
      </c>
      <c r="D5" s="6" t="n">
        <v>736</v>
      </c>
      <c r="E5" s="6" t="n">
        <v>959</v>
      </c>
      <c r="F5" s="6" t="n">
        <v>601</v>
      </c>
    </row>
    <row r="6">
      <c r="A6" s="4" t="inlineStr">
        <is>
          <t>Income (loss) before income tax expense</t>
        </is>
      </c>
      <c r="D6" s="6" t="n">
        <v>-67909</v>
      </c>
      <c r="E6" s="6" t="n">
        <v>-55672</v>
      </c>
      <c r="F6" s="6" t="n">
        <v>25571</v>
      </c>
    </row>
    <row r="7">
      <c r="A7" s="3" t="inlineStr">
        <is>
          <t>Current :</t>
        </is>
      </c>
    </row>
    <row r="8">
      <c r="A8" s="4" t="inlineStr">
        <is>
          <t>Federal</t>
        </is>
      </c>
      <c r="D8" s="6" t="n">
        <v>958</v>
      </c>
      <c r="E8" s="6" t="n">
        <v>8</v>
      </c>
      <c r="F8" s="6" t="n">
        <v>7192</v>
      </c>
    </row>
    <row r="9">
      <c r="A9" s="4" t="inlineStr">
        <is>
          <t>State</t>
        </is>
      </c>
      <c r="D9" s="6" t="n">
        <v>-130</v>
      </c>
      <c r="E9" s="6" t="n">
        <v>507</v>
      </c>
      <c r="F9" s="6" t="n">
        <v>1428</v>
      </c>
    </row>
    <row r="10">
      <c r="A10" s="4" t="inlineStr">
        <is>
          <t>Foreign</t>
        </is>
      </c>
      <c r="D10" s="6" t="n">
        <v>430</v>
      </c>
      <c r="E10" s="6" t="n">
        <v>268</v>
      </c>
      <c r="F10" s="6" t="n">
        <v>168</v>
      </c>
    </row>
    <row r="11">
      <c r="A11" s="4" t="inlineStr">
        <is>
          <t>Total Current</t>
        </is>
      </c>
      <c r="D11" s="6" t="n">
        <v>1258</v>
      </c>
      <c r="E11" s="6" t="n">
        <v>783</v>
      </c>
      <c r="F11" s="6" t="n">
        <v>8788</v>
      </c>
    </row>
    <row r="12">
      <c r="A12" s="3" t="inlineStr">
        <is>
          <t>Deferred :</t>
        </is>
      </c>
    </row>
    <row r="13">
      <c r="A13" s="4" t="inlineStr">
        <is>
          <t>Federal</t>
        </is>
      </c>
      <c r="D13" s="6" t="n">
        <v>-1942</v>
      </c>
      <c r="E13" s="6" t="n">
        <v>3805</v>
      </c>
      <c r="F13" s="6" t="n">
        <v>1690</v>
      </c>
    </row>
    <row r="14">
      <c r="A14" s="4" t="inlineStr">
        <is>
          <t>State</t>
        </is>
      </c>
      <c r="D14" s="6" t="n">
        <v>1</v>
      </c>
      <c r="E14" s="6" t="n">
        <v>2040</v>
      </c>
      <c r="F14" s="6" t="n">
        <v>-668</v>
      </c>
    </row>
    <row r="15">
      <c r="A15" s="4" t="inlineStr">
        <is>
          <t>Foreign</t>
        </is>
      </c>
      <c r="D15" s="6" t="n">
        <v>0</v>
      </c>
      <c r="E15" s="6" t="n">
        <v>0</v>
      </c>
      <c r="F15" s="6" t="n">
        <v>0</v>
      </c>
    </row>
    <row r="16">
      <c r="A16" s="4" t="inlineStr">
        <is>
          <t>Total Deferred</t>
        </is>
      </c>
      <c r="D16" s="6" t="n">
        <v>-1941</v>
      </c>
      <c r="E16" s="6" t="n">
        <v>5845</v>
      </c>
      <c r="F16" s="6" t="n">
        <v>1022</v>
      </c>
    </row>
    <row r="17">
      <c r="A17" s="4" t="inlineStr">
        <is>
          <t>Provision for (benefit from) income taxes</t>
        </is>
      </c>
      <c r="B17" s="5" t="n">
        <v>-6660</v>
      </c>
      <c r="C17" s="5" t="n">
        <v>52</v>
      </c>
      <c r="D17" s="5" t="n">
        <v>-683</v>
      </c>
      <c r="E17" s="5" t="n">
        <v>6628</v>
      </c>
      <c r="F17" s="5" t="n">
        <v>9810</v>
      </c>
    </row>
  </sheetData>
  <mergeCells count="3">
    <mergeCell ref="A1:A2"/>
    <mergeCell ref="B1:C1"/>
    <mergeCell ref="D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come Taxes - Effective tax rate reconciliation (Details) - USD ($)</t>
        </is>
      </c>
      <c r="B1" s="2" t="inlineStr">
        <is>
          <t>Jan. 01, 2018</t>
        </is>
      </c>
      <c r="C1" s="2" t="inlineStr">
        <is>
          <t>Dec. 31, 2019</t>
        </is>
      </c>
      <c r="D1" s="2" t="inlineStr">
        <is>
          <t>Dec. 31, 2018</t>
        </is>
      </c>
      <c r="E1" s="2" t="inlineStr">
        <is>
          <t>Dec. 31, 2017</t>
        </is>
      </c>
    </row>
    <row r="2">
      <c r="A2" s="3" t="inlineStr">
        <is>
          <t>Income Taxes</t>
        </is>
      </c>
    </row>
    <row r="3">
      <c r="A3" s="4" t="inlineStr">
        <is>
          <t>U.S. federal provision at statutory rate</t>
        </is>
      </c>
      <c r="B3" s="5" t="n">
        <v>21</v>
      </c>
      <c r="E3" s="5" t="n">
        <v>35</v>
      </c>
    </row>
    <row r="4">
      <c r="A4" s="4" t="inlineStr">
        <is>
          <t>U.S. federal provision at statutory rate</t>
        </is>
      </c>
      <c r="C4" s="4" t="inlineStr">
        <is>
          <t>21.00%</t>
        </is>
      </c>
      <c r="D4" s="4" t="inlineStr">
        <is>
          <t>21.00%</t>
        </is>
      </c>
      <c r="E4" s="4" t="inlineStr">
        <is>
          <t>35.00%</t>
        </is>
      </c>
    </row>
    <row r="5">
      <c r="A5" s="4" t="inlineStr">
        <is>
          <t>State income taxes, net of federal benefit</t>
        </is>
      </c>
      <c r="C5" s="4" t="inlineStr">
        <is>
          <t>1.30%</t>
        </is>
      </c>
      <c r="D5" s="4" t="inlineStr">
        <is>
          <t>7.40%</t>
        </is>
      </c>
      <c r="E5" s="4" t="inlineStr">
        <is>
          <t>4.30%</t>
        </is>
      </c>
    </row>
    <row r="6">
      <c r="A6" s="4" t="inlineStr">
        <is>
          <t>Foreign income taxes at rates other than the U.S. rate</t>
        </is>
      </c>
      <c r="C6" s="4" t="inlineStr">
        <is>
          <t>(0.40%)</t>
        </is>
      </c>
      <c r="D6" s="4" t="inlineStr">
        <is>
          <t>(0.10%)</t>
        </is>
      </c>
      <c r="E6" s="4" t="inlineStr">
        <is>
          <t>(0.20%)</t>
        </is>
      </c>
    </row>
    <row r="7">
      <c r="A7" s="4" t="inlineStr">
        <is>
          <t>Tax credits</t>
        </is>
      </c>
      <c r="C7" s="4" t="inlineStr">
        <is>
          <t>5.20%</t>
        </is>
      </c>
      <c r="D7" s="4" t="inlineStr">
        <is>
          <t>4.50%</t>
        </is>
      </c>
      <c r="E7" s="4" t="inlineStr">
        <is>
          <t>(6.00%)</t>
        </is>
      </c>
    </row>
    <row r="8">
      <c r="A8" s="4" t="inlineStr">
        <is>
          <t>Permanent items</t>
        </is>
      </c>
      <c r="C8" s="4" t="inlineStr">
        <is>
          <t>(0.20%)</t>
        </is>
      </c>
      <c r="D8" s="4" t="inlineStr">
        <is>
          <t>(0.70%)</t>
        </is>
      </c>
      <c r="E8" s="4" t="inlineStr">
        <is>
          <t>0.80%</t>
        </is>
      </c>
    </row>
    <row r="9">
      <c r="A9" s="4" t="inlineStr">
        <is>
          <t>Domestic manufacturing deduction</t>
        </is>
      </c>
      <c r="C9" s="4" t="inlineStr">
        <is>
          <t>0.00%</t>
        </is>
      </c>
      <c r="D9" s="4" t="inlineStr">
        <is>
          <t>0.00%</t>
        </is>
      </c>
      <c r="E9" s="4" t="inlineStr">
        <is>
          <t>(2.30%)</t>
        </is>
      </c>
    </row>
    <row r="10">
      <c r="A10" s="4" t="inlineStr">
        <is>
          <t>Uncertain tax benefits</t>
        </is>
      </c>
      <c r="C10" s="4" t="inlineStr">
        <is>
          <t>(0.20%)</t>
        </is>
      </c>
      <c r="D10" s="4" t="inlineStr">
        <is>
          <t>(0.50%)</t>
        </is>
      </c>
      <c r="E10" s="4" t="inlineStr">
        <is>
          <t>(3.80%)</t>
        </is>
      </c>
    </row>
    <row r="11">
      <c r="A11" s="4" t="inlineStr">
        <is>
          <t>2017 Tax Cuts and Job Act impact</t>
        </is>
      </c>
      <c r="C11" s="4" t="inlineStr">
        <is>
          <t>0.00%</t>
        </is>
      </c>
      <c r="D11" s="4" t="inlineStr">
        <is>
          <t>0.00%</t>
        </is>
      </c>
      <c r="E11" s="4" t="inlineStr">
        <is>
          <t>6.90%</t>
        </is>
      </c>
    </row>
    <row r="12">
      <c r="A12" s="4" t="inlineStr">
        <is>
          <t>Prior year return to provision adjustments</t>
        </is>
      </c>
      <c r="C12" s="4" t="inlineStr">
        <is>
          <t>(0.10%)</t>
        </is>
      </c>
      <c r="D12" s="4" t="inlineStr">
        <is>
          <t>0.20%</t>
        </is>
      </c>
      <c r="E12" s="4" t="inlineStr">
        <is>
          <t>3.70%</t>
        </is>
      </c>
    </row>
    <row r="13">
      <c r="A13" s="4" t="inlineStr">
        <is>
          <t>Change in Valuation Allowance</t>
        </is>
      </c>
      <c r="C13" s="4" t="inlineStr">
        <is>
          <t>(25.70%)</t>
        </is>
      </c>
      <c r="D13" s="4" t="inlineStr">
        <is>
          <t>(43.20%)</t>
        </is>
      </c>
      <c r="E13" s="4" t="inlineStr">
        <is>
          <t>0.00%</t>
        </is>
      </c>
    </row>
    <row r="14">
      <c r="A14" s="4" t="inlineStr">
        <is>
          <t>Other</t>
        </is>
      </c>
      <c r="C14" s="4" t="inlineStr">
        <is>
          <t>0.10%</t>
        </is>
      </c>
      <c r="D14" s="4" t="inlineStr">
        <is>
          <t>(0.50%)</t>
        </is>
      </c>
      <c r="E14" s="4" t="inlineStr">
        <is>
          <t>0.00%</t>
        </is>
      </c>
    </row>
    <row r="15">
      <c r="A15" s="4" t="inlineStr">
        <is>
          <t>Income Taxes Provision (Benefit)</t>
        </is>
      </c>
      <c r="C15" s="4" t="inlineStr">
        <is>
          <t>1.00%</t>
        </is>
      </c>
      <c r="D15" s="4" t="inlineStr">
        <is>
          <t>(11.90%)</t>
        </is>
      </c>
      <c r="E15" s="4" t="inlineStr">
        <is>
          <t>38.4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19</t>
        </is>
      </c>
      <c r="C1" s="2" t="inlineStr">
        <is>
          <t>Dec. 31, 2018</t>
        </is>
      </c>
    </row>
    <row r="2">
      <c r="A2" s="3" t="inlineStr">
        <is>
          <t>Deferred tax assets:</t>
        </is>
      </c>
    </row>
    <row r="3">
      <c r="A3" s="4" t="inlineStr">
        <is>
          <t>Net operating loss carryforward</t>
        </is>
      </c>
      <c r="B3" s="5" t="n">
        <v>27325</v>
      </c>
      <c r="C3" s="5" t="n">
        <v>15365</v>
      </c>
    </row>
    <row r="4">
      <c r="A4" s="4" t="inlineStr">
        <is>
          <t>Tax credits</t>
        </is>
      </c>
      <c r="B4" s="6" t="n">
        <v>5099</v>
      </c>
      <c r="C4" s="6" t="n">
        <v>2522</v>
      </c>
    </row>
    <row r="5">
      <c r="A5" s="4" t="inlineStr">
        <is>
          <t>Deferred revenue</t>
        </is>
      </c>
      <c r="B5" s="6" t="n">
        <v>4601</v>
      </c>
      <c r="C5" s="6" t="n">
        <v>2633</v>
      </c>
    </row>
    <row r="6">
      <c r="A6" s="4" t="inlineStr">
        <is>
          <t>Accruals and reserves</t>
        </is>
      </c>
      <c r="B6" s="6" t="n">
        <v>4336</v>
      </c>
      <c r="C6" s="6" t="n">
        <v>2820</v>
      </c>
    </row>
    <row r="7">
      <c r="A7" s="4" t="inlineStr">
        <is>
          <t>Inventories</t>
        </is>
      </c>
      <c r="B7" s="6" t="n">
        <v>2176</v>
      </c>
      <c r="C7" s="6" t="n">
        <v>2992</v>
      </c>
    </row>
    <row r="8">
      <c r="A8" s="4" t="inlineStr">
        <is>
          <t>Stock-based compensation</t>
        </is>
      </c>
      <c r="B8" s="6" t="n">
        <v>129</v>
      </c>
      <c r="C8" s="6" t="n">
        <v>119</v>
      </c>
    </row>
    <row r="9">
      <c r="A9" s="4" t="inlineStr">
        <is>
          <t>Other</t>
        </is>
      </c>
      <c r="B9" s="6" t="n">
        <v>52</v>
      </c>
      <c r="C9" s="6" t="n">
        <v>61</v>
      </c>
    </row>
    <row r="10">
      <c r="A10" s="4" t="inlineStr">
        <is>
          <t>Total deferred tax assets</t>
        </is>
      </c>
      <c r="B10" s="6" t="n">
        <v>43718</v>
      </c>
      <c r="C10" s="6" t="n">
        <v>26512</v>
      </c>
    </row>
    <row r="11">
      <c r="A11" s="3" t="inlineStr">
        <is>
          <t>Deferred tax liabilities:</t>
        </is>
      </c>
    </row>
    <row r="12">
      <c r="A12" s="4" t="inlineStr">
        <is>
          <t>Depreciation and amortization</t>
        </is>
      </c>
      <c r="B12" s="6" t="n">
        <v>-1820</v>
      </c>
      <c r="C12" s="6" t="n">
        <v>-2475</v>
      </c>
    </row>
    <row r="13">
      <c r="A13" s="4" t="inlineStr">
        <is>
          <t>Prepaids</t>
        </is>
      </c>
      <c r="B13" s="6" t="n">
        <v>-427</v>
      </c>
      <c r="C13" s="6" t="n">
        <v>0</v>
      </c>
    </row>
    <row r="14">
      <c r="A14" s="4" t="inlineStr">
        <is>
          <t>Total deferred tax liabilities</t>
        </is>
      </c>
      <c r="B14" s="6" t="n">
        <v>-2247</v>
      </c>
      <c r="C14" s="6" t="n">
        <v>-2475</v>
      </c>
    </row>
    <row r="15">
      <c r="A15" s="4" t="inlineStr">
        <is>
          <t>Net deferred tax assets before valuation allowance</t>
        </is>
      </c>
      <c r="B15" s="6" t="n">
        <v>41471</v>
      </c>
      <c r="C15" s="6" t="n">
        <v>24037</v>
      </c>
    </row>
    <row r="16">
      <c r="A16" s="4" t="inlineStr">
        <is>
          <t>Valuation allowance</t>
        </is>
      </c>
      <c r="B16" s="6" t="n">
        <v>-41473</v>
      </c>
      <c r="C16" s="6" t="n">
        <v>-24037</v>
      </c>
    </row>
    <row r="17">
      <c r="A17" s="4" t="inlineStr">
        <is>
          <t>Net deferred tax assets (liabilities)</t>
        </is>
      </c>
      <c r="B17" s="5" t="n">
        <v>-2</v>
      </c>
      <c r="C17" s="5"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19</t>
        </is>
      </c>
      <c r="C2" s="2" t="inlineStr">
        <is>
          <t>Dec. 31, 2018</t>
        </is>
      </c>
      <c r="D2" s="2" t="inlineStr">
        <is>
          <t>Dec. 31, 2017</t>
        </is>
      </c>
    </row>
    <row r="3">
      <c r="A3" s="3" t="inlineStr">
        <is>
          <t>Income Taxes</t>
        </is>
      </c>
    </row>
    <row r="4">
      <c r="A4" s="4" t="inlineStr">
        <is>
          <t>Unrecognized tax benefits as of the beginning of the year</t>
        </is>
      </c>
      <c r="B4" s="5" t="n">
        <v>2824</v>
      </c>
      <c r="C4" s="5" t="n">
        <v>1763</v>
      </c>
      <c r="D4" s="5" t="n">
        <v>1884</v>
      </c>
    </row>
    <row r="5">
      <c r="A5" s="4" t="inlineStr">
        <is>
          <t>Increases related to prior year tax provisions</t>
        </is>
      </c>
      <c r="B5" s="6" t="n">
        <v>308</v>
      </c>
      <c r="C5" s="6" t="n">
        <v>78</v>
      </c>
      <c r="D5" s="6" t="n">
        <v>44</v>
      </c>
    </row>
    <row r="6">
      <c r="A6" s="4" t="inlineStr">
        <is>
          <t>Decrease related to prior year tax provisions</t>
        </is>
      </c>
      <c r="B6" s="6" t="n">
        <v>0</v>
      </c>
      <c r="C6" s="6" t="n">
        <v>-216</v>
      </c>
      <c r="D6" s="6" t="n">
        <v>-968</v>
      </c>
    </row>
    <row r="7">
      <c r="A7" s="4" t="inlineStr">
        <is>
          <t>Increase related to current year tax provisions</t>
        </is>
      </c>
      <c r="B7" s="6" t="n">
        <v>1282</v>
      </c>
      <c r="C7" s="6" t="n">
        <v>1199</v>
      </c>
      <c r="D7" s="6" t="n">
        <v>803</v>
      </c>
    </row>
    <row r="8">
      <c r="A8" s="4" t="inlineStr">
        <is>
          <t>Statue lapse</t>
        </is>
      </c>
      <c r="B8" s="6" t="n">
        <v>-226</v>
      </c>
      <c r="C8" s="6" t="n">
        <v>0</v>
      </c>
      <c r="D8" s="6" t="n">
        <v>0</v>
      </c>
    </row>
    <row r="9">
      <c r="A9" s="4" t="inlineStr">
        <is>
          <t>Unrecognized tax benefits as of the end of the year</t>
        </is>
      </c>
      <c r="B9" s="5" t="n">
        <v>4188</v>
      </c>
      <c r="C9" s="5" t="n">
        <v>2824</v>
      </c>
      <c r="D9" s="5" t="n">
        <v>176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Jan. 01, 2018</t>
        </is>
      </c>
      <c r="C1" s="2" t="inlineStr">
        <is>
          <t>Jun. 30, 2020</t>
        </is>
      </c>
      <c r="D1" s="2" t="inlineStr">
        <is>
          <t>Dec. 31, 2018</t>
        </is>
      </c>
      <c r="E1" s="2" t="inlineStr">
        <is>
          <t>Dec. 31, 2017</t>
        </is>
      </c>
      <c r="F1" s="2" t="inlineStr">
        <is>
          <t>Dec. 31, 2019</t>
        </is>
      </c>
    </row>
    <row r="2">
      <c r="A2" s="4" t="inlineStr">
        <is>
          <t>Federal corporate income tax rate</t>
        </is>
      </c>
      <c r="B2" s="5" t="n">
        <v>21</v>
      </c>
      <c r="E2" s="5" t="n">
        <v>35</v>
      </c>
    </row>
    <row r="3">
      <c r="A3" s="4" t="inlineStr">
        <is>
          <t>Net deferred tax assets</t>
        </is>
      </c>
      <c r="E3" s="6" t="n">
        <v>1900000</v>
      </c>
    </row>
    <row r="4">
      <c r="A4" s="4" t="inlineStr">
        <is>
          <t>U.S. federal Cash taxes paid on deemed repatriation tax</t>
        </is>
      </c>
      <c r="E4" s="6" t="n">
        <v>100000</v>
      </c>
    </row>
    <row r="5">
      <c r="A5" s="4" t="inlineStr">
        <is>
          <t>Minimum tax effect on GILTI provision</t>
        </is>
      </c>
      <c r="D5" s="5" t="n">
        <v>200000</v>
      </c>
    </row>
    <row r="6">
      <c r="A6" s="4" t="inlineStr">
        <is>
          <t>Tax expense impact on GILTI provision</t>
        </is>
      </c>
      <c r="D6" s="6" t="n">
        <v>0</v>
      </c>
    </row>
    <row r="7">
      <c r="A7" s="4" t="inlineStr">
        <is>
          <t>Valuation allowance</t>
        </is>
      </c>
      <c r="D7" s="6" t="n">
        <v>-24037000</v>
      </c>
      <c r="F7" s="5" t="n">
        <v>-41473000</v>
      </c>
    </row>
    <row r="8">
      <c r="A8" s="4" t="inlineStr">
        <is>
          <t>Unrecognized tax benefits, if recognized, impact on income tax</t>
        </is>
      </c>
      <c r="D8" s="5" t="n">
        <v>1600000</v>
      </c>
      <c r="E8" s="5" t="n">
        <v>1300000</v>
      </c>
      <c r="F8" s="6" t="n">
        <v>1300000</v>
      </c>
    </row>
    <row r="9">
      <c r="A9" s="4" t="inlineStr">
        <is>
          <t>Income tax benefit related to release of valuation allowance</t>
        </is>
      </c>
      <c r="C9" s="5" t="n">
        <v>6700000</v>
      </c>
    </row>
    <row r="10">
      <c r="A10" s="4" t="inlineStr">
        <is>
          <t>Federal</t>
        </is>
      </c>
    </row>
    <row r="11">
      <c r="A11" s="4" t="inlineStr">
        <is>
          <t>Operating loss carryforwards</t>
        </is>
      </c>
      <c r="F11" s="6" t="n">
        <v>107400000</v>
      </c>
    </row>
    <row r="12">
      <c r="A12" s="4" t="inlineStr">
        <is>
          <t>Federal | Research and development</t>
        </is>
      </c>
    </row>
    <row r="13">
      <c r="A13" s="4" t="inlineStr">
        <is>
          <t>Tax credit carryforwards</t>
        </is>
      </c>
      <c r="C13" s="6" t="n">
        <v>2800000</v>
      </c>
    </row>
    <row r="14">
      <c r="A14" s="4" t="inlineStr">
        <is>
          <t>State</t>
        </is>
      </c>
    </row>
    <row r="15">
      <c r="A15" s="4" t="inlineStr">
        <is>
          <t>Operating loss carryforwards</t>
        </is>
      </c>
      <c r="F15" s="5" t="n">
        <v>73400000</v>
      </c>
    </row>
    <row r="16">
      <c r="A16" s="4" t="inlineStr">
        <is>
          <t>State | Research and development</t>
        </is>
      </c>
    </row>
    <row r="17">
      <c r="A17" s="4" t="inlineStr">
        <is>
          <t>Tax credit carryforwards</t>
        </is>
      </c>
      <c r="C17" s="6" t="n">
        <v>3900000</v>
      </c>
    </row>
    <row r="18">
      <c r="A18" s="4" t="inlineStr">
        <is>
          <t>Foreign | Research and development</t>
        </is>
      </c>
    </row>
    <row r="19">
      <c r="A19" s="4" t="inlineStr">
        <is>
          <t>Tax credit carryforwards</t>
        </is>
      </c>
      <c r="C19" s="5" t="n">
        <v>100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ue (Details) - USD ($) $ in Thousands</t>
        </is>
      </c>
      <c r="B1" s="2" t="inlineStr">
        <is>
          <t>Jun. 30, 2020</t>
        </is>
      </c>
      <c r="C1" s="2" t="inlineStr">
        <is>
          <t>Dec. 31, 2019</t>
        </is>
      </c>
    </row>
    <row r="2">
      <c r="A2" s="3" t="inlineStr">
        <is>
          <t>Operating Leases, Future Minimum Payments Due, Fiscal Year Maturity [Abstract]</t>
        </is>
      </c>
    </row>
    <row r="3">
      <c r="A3" s="4" t="inlineStr">
        <is>
          <t>2020 (remaining six months)</t>
        </is>
      </c>
      <c r="B3" s="5" t="n">
        <v>2120</v>
      </c>
    </row>
    <row r="4">
      <c r="A4" s="4" t="inlineStr">
        <is>
          <t>2020</t>
        </is>
      </c>
      <c r="C4" s="5" t="n">
        <v>4246</v>
      </c>
    </row>
    <row r="5">
      <c r="A5" s="4" t="inlineStr">
        <is>
          <t>2021</t>
        </is>
      </c>
      <c r="B5" s="6" t="n">
        <v>4024</v>
      </c>
      <c r="C5" s="6" t="n">
        <v>4026</v>
      </c>
    </row>
    <row r="6">
      <c r="A6" s="4" t="inlineStr">
        <is>
          <t>2022</t>
        </is>
      </c>
      <c r="B6" s="6" t="n">
        <v>3296</v>
      </c>
      <c r="C6" s="6" t="n">
        <v>3296</v>
      </c>
    </row>
    <row r="7">
      <c r="A7" s="4" t="inlineStr">
        <is>
          <t>2023</t>
        </is>
      </c>
      <c r="B7" s="6" t="n">
        <v>3358</v>
      </c>
      <c r="C7" s="6" t="n">
        <v>3358</v>
      </c>
    </row>
    <row r="8">
      <c r="A8" s="4" t="inlineStr">
        <is>
          <t>2024</t>
        </is>
      </c>
      <c r="B8" s="6" t="n">
        <v>3459</v>
      </c>
      <c r="C8" s="6" t="n">
        <v>3459</v>
      </c>
    </row>
    <row r="9">
      <c r="A9" s="4" t="inlineStr">
        <is>
          <t>Thereafter</t>
        </is>
      </c>
      <c r="B9" s="6" t="n">
        <v>11012</v>
      </c>
      <c r="C9" s="6" t="n">
        <v>11012</v>
      </c>
    </row>
    <row r="10">
      <c r="A10" s="4" t="inlineStr">
        <is>
          <t>Net minimum lease payments</t>
        </is>
      </c>
      <c r="B10" s="6" t="n">
        <v>27269</v>
      </c>
      <c r="C10" s="6" t="n">
        <v>29397</v>
      </c>
    </row>
    <row r="11">
      <c r="A11" s="3" t="inlineStr">
        <is>
          <t>Capital Leases, Future Minimum Payments Due, Fiscal Year Maturity [Abstract]</t>
        </is>
      </c>
    </row>
    <row r="12">
      <c r="A12" s="4" t="inlineStr">
        <is>
          <t>2020 (remaining six months)</t>
        </is>
      </c>
      <c r="B12" s="6" t="n">
        <v>155</v>
      </c>
    </row>
    <row r="13">
      <c r="A13" s="4" t="inlineStr">
        <is>
          <t>2020</t>
        </is>
      </c>
      <c r="C13" s="6" t="n">
        <v>310</v>
      </c>
    </row>
    <row r="14">
      <c r="A14" s="4" t="inlineStr">
        <is>
          <t>2021</t>
        </is>
      </c>
      <c r="B14" s="6" t="n">
        <v>233</v>
      </c>
      <c r="C14" s="6" t="n">
        <v>233</v>
      </c>
    </row>
    <row r="15">
      <c r="A15" s="4" t="inlineStr">
        <is>
          <t>2022</t>
        </is>
      </c>
      <c r="B15" s="6" t="n">
        <v>14</v>
      </c>
      <c r="C15" s="6" t="n">
        <v>14</v>
      </c>
    </row>
    <row r="16">
      <c r="A16" s="4" t="inlineStr">
        <is>
          <t>Net minimum lease payments</t>
        </is>
      </c>
      <c r="B16" s="6" t="n">
        <v>402</v>
      </c>
      <c r="C16" s="6" t="n">
        <v>557</v>
      </c>
    </row>
    <row r="17">
      <c r="A17" s="4" t="inlineStr">
        <is>
          <t>Less amount representing interest</t>
        </is>
      </c>
      <c r="B17" s="6" t="n">
        <v>-18</v>
      </c>
      <c r="C17" s="6" t="n">
        <v>-33</v>
      </c>
    </row>
    <row r="18">
      <c r="A18" s="4" t="inlineStr">
        <is>
          <t>Present value of net minimum lease payments</t>
        </is>
      </c>
      <c r="B18" s="6" t="n">
        <v>384</v>
      </c>
      <c r="C18" s="6" t="n">
        <v>524</v>
      </c>
    </row>
    <row r="19">
      <c r="A19" s="4" t="inlineStr">
        <is>
          <t>Less current portion</t>
        </is>
      </c>
      <c r="B19" s="6" t="n">
        <v>-275</v>
      </c>
      <c r="C19" s="6" t="n">
        <v>-285</v>
      </c>
    </row>
    <row r="20">
      <c r="A20" s="4" t="inlineStr">
        <is>
          <t>Long-term obligations as at the end of period</t>
        </is>
      </c>
      <c r="B20" s="5" t="n">
        <v>109</v>
      </c>
      <c r="C20" s="5" t="n">
        <v>23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Warrant Liability</t>
        </is>
      </c>
      <c r="B1" s="2" t="inlineStr">
        <is>
          <t>6 Months Ended</t>
        </is>
      </c>
      <c r="C1" s="2" t="inlineStr">
        <is>
          <t>12 Months Ended</t>
        </is>
      </c>
    </row>
    <row r="2">
      <c r="B2" s="2" t="inlineStr">
        <is>
          <t>Jun. 30, 2020</t>
        </is>
      </c>
      <c r="C2" s="2" t="inlineStr">
        <is>
          <t>Dec. 31, 2019</t>
        </is>
      </c>
    </row>
    <row r="3">
      <c r="A3" s="4" t="inlineStr">
        <is>
          <t>GRAF INDUSTRIAL CORP.</t>
        </is>
      </c>
    </row>
    <row r="4">
      <c r="A4" s="4" t="inlineStr">
        <is>
          <t>Warrant Liability</t>
        </is>
      </c>
      <c r="B4" s="4" t="inlineStr">
        <is>
          <t>Note 7 — Warrant Liability The Company previously had outstanding warrants to purchase an aggregate of 19,263,558 shares of the Company’s common stock issued in connection with the Initial Public Offering and the Private Placement (including warrants issued in connection with the consummation of the Over-allotment). The Private Placement Warrants and the Public Warrants were classified as a liability at issuance due to the potential of there being adjustments to the settlement amount of such warrants due to the Warrant Adjustment Provision. On January 18, 2020, the Warrant Adjustment Provision came into effect, and the warrants were no longer classified as a liability and were reclassified to equity. As a result, the shares of common stock underlying the Company’s warrants increased by 9,631,779 shares, totaling 28,895,338. The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60th business day after the closing of a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and ● if, and only if, the reported last sale price of the Company’s common stock equals or exceeds $18.00 per share for any 20 trading days within a 30-trading day period ending three business days before the Company sends the notice of redemption to the warrantholders. If, and only if, there is a current registration statement in effect with respect to the shares of common stock underlying such warrants. The Private Placement Warrants are identical to the Public Warrants underlying the Units being sold in the Initial Public Offering, except that the Private Placement Warrants and the common stock issuable upon the exercise of the Private Placement Warrants are not be transferable, assignable or salable until 30 days after the completion of a Business Combination, subject to certain limited exceptions. The Private Placement Warrants are redeemable by the Company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utilizes a binomial Monte-Carlo options pricing model to value the warrants at each reporting period, with changes in fair value recognized in the unaudited condensed consolidated statements of operations. The Company recorded a change in the fair value of the warrant liabilities in the amount of approximately $2.8 million on the accompanying unaudited condensed consolidated statements of operations, resulting in warrant liabilities of $35,302,760 as of January 18, 2020 when the Warrant Adjustment Provision came into effect. The warrant liabilities, after being remeasured, was reclassified to additional paid-in capital within stockholders' equity. The change in fair value of the warrant liabilities is summarized as follows: ​ ​ ​ ​ ​ Warrant liabilities at December 31, 2018 $ 15,136,749 Change in fair value of warrant liabilities ​ 17,365,901 Warrant liabilities at December 31, 2019 ​ $ 32,502,650 Change in fair value of warrant liabilities ​ ​ 2,800,110 Reclassification of warrant liabilities to equity upon exercising of the Warrant Adjustment Provision ​ ​ (35,302,760) Warrant liabilities at January 18, 2020 ​ $ — ​ The estimated fair value of the warrant liability i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quantitative information regarding Level 3 fair value measurements as of January 18, 2020 and December 31, 2019: ​ ​ ​ ​ ​ ​ ​ ​ ​ ​ As of December 31, As of January 18, ​ ​ 2019 ​ 2020 Exercise price ​ $ 11.50 ​ $ 11.50 ​ Stock price ​ $ 10.19 ​ $ 10.11 ​ Volatility ​ 60 % 60 % Probability of completing a Business Combination ​ 87 % 87 % Expected life of the options to convert ​ 4.97 ​ 4.92 ​ Risk-free rate ​ 1.69 % 1.63 % Dividend yield ​ 0.0 % 0.0 % Discount for lack of marketability (1) ​ 10.0 % 10.0 % (1) The discount for lack of marketability relates only to the Private Placement Warrants. ​</t>
        </is>
      </c>
      <c r="C4" s="4" t="inlineStr">
        <is>
          <t>Note 7 — Warrant Liability The Company has outstanding warrants to purchase an aggregate of 19,263,558 shares of the Company’s common stock issued in connection with the Initial Public Offering and the Private Placement (including warrants issued in connection with the consummation of the Over-allotment). The Private Placement Warrants and the Public Warrants were classified as a liability at issuance due to the potential of there being adjustments to the settlement amount of such warrants due to the Warrant Adjustment Provision. As of December 31, 2019, the Company's management deemed that it was highly probable that the Warrant Adjustment Provision would come into effect. The shares of common stock underlying the Company's warrants increased by 9,631,779 shares on January 18, 2020, totaling 28,895,338. The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60 th business day after the closing of a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and ● if, and only if, the reported last sale price of the Company’s common stock equals or exceeds $18.00 per share for any 20 trading days within a 30-trading day period ending three business days before the Company sends the notice of redemption to the warrantholders. If, and only if, there is a current registration statement in effect with respect to the shares of common stock underlying such warrants. The Private Placement Warrants are identical to the Public Warrants underlying the Units being sold in the Initial Public Offering, except that the Private Placement Warrants and the common stock issuable upon the exercise of the Private Placement Warrants are not be transferable, assignable or salable until 30 days after the completion of a Business Combination, subject to certain limited exceptions. The Private Placement Warrants are redeemable by the Company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utilizes a binomial Monte-Carlo options pricing model to value the warrants at each reporting period, with changes in fair value recognized in the Statements of Operations. As such, the Company recorded $18,584,922 of warrant liabilities upon issuance as of October 18, 2018. For the year ended December 31, 2019 and for the period from June 26, 2018 (inception) through December 31, 2018, the Company recorded a change in the fair value of the warrant liabilities in the amount of approximately $17.4 million and $3.4 million on the Statements of Operations, resulting in warrant liabilities of $32,502,650 and $15,136,749 as of December 31, 2019 and 2018 on the balance sheets, respectively. The change in fair value of the warrant liabilities is summarized as follows: ​ ​ ​ ​ ​ Warrant liabilities at June 26, 2018 (inception) $ — Issuance of Public and Private Warrants ​ ​ 18,584,922 Change in fair value of warrant liabilities ​ ​ (3,448,173) Warrant liabilities at December 31, 2018 ​ $ 15,136,749 Change in fair value of warrant liabilities ​ 17,365,901 Warrant liabilities at December 31, 2019 ​ $ 32,502,650 ​ The estimated fair value of the warrant liability i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quantitative information regarding Level 3 fair value measurements as of December 31, 2019, and 2018 and at issuance: ​ ​ ​ ​ ​ ​ ​ ​ ​ ​ ​ ​ ​ ​ ​ ​ ​ As of ​ As of ​ At issuance December 31, 2018 December 31, 2019 ​ Exercise price ​ $ 11.50 ​ $ 11.50 ​ $ 11.50 ​ Unit price ​ $ 10.00 ​ $ 9.60 ​ $ 10.19 ​ Volatility ​ 50.0 % ​ 60 % 60 % Probability of completing a Business Combination ​ 87.8 % ​ 86 % 87 % Expected life of the options to convert ​ 6.17 ​ ​ 5.97 ​ 4.97 ​ Risk-free rate ​ 3.11 % ​ 2.55 % 1.69 % Dividend yield ​ 0.0 % ​ 0.0 % 0.0 % Discount for lack of marketability (1) ​ 15.0 % ​ 15.0 % 10.0 % (1) The discount for lack of marketability relates only to the Private Placement Warran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9" customWidth="1" min="1" max="1"/>
    <col width="19" customWidth="1" min="2" max="2"/>
    <col width="18" customWidth="1" min="3" max="3"/>
    <col width="18" customWidth="1" min="4" max="4"/>
    <col width="20" customWidth="1" min="5" max="5"/>
    <col width="21" customWidth="1" min="6" max="6"/>
    <col width="21" customWidth="1" min="7" max="7"/>
    <col width="21" customWidth="1" min="8" max="8"/>
    <col width="21" customWidth="1" min="9" max="9"/>
    <col width="21" customWidth="1" min="10" max="10"/>
  </cols>
  <sheetData>
    <row r="1">
      <c r="A1" s="1" t="inlineStr">
        <is>
          <t>Commitments and Contingencies - Additional Information (Details) $ in Millions</t>
        </is>
      </c>
      <c r="B1" s="2" t="inlineStr">
        <is>
          <t>May 06, 2020patent</t>
        </is>
      </c>
      <c r="C1" s="2" t="inlineStr">
        <is>
          <t>Apr. 30, 2020item</t>
        </is>
      </c>
      <c r="D1" s="2" t="inlineStr">
        <is>
          <t>Nov. 30, 2017item</t>
        </is>
      </c>
      <c r="E1" s="2" t="inlineStr">
        <is>
          <t>Sep. 30, 2016patent</t>
        </is>
      </c>
      <c r="F1" s="2" t="inlineStr">
        <is>
          <t>Jun. 30, 2020USD ($)</t>
        </is>
      </c>
      <c r="G1" s="2" t="inlineStr">
        <is>
          <t>Jun. 30, 2019USD ($)</t>
        </is>
      </c>
      <c r="H1" s="2" t="inlineStr">
        <is>
          <t>Dec. 31, 2019USD ($)</t>
        </is>
      </c>
      <c r="I1" s="2" t="inlineStr">
        <is>
          <t>Dec. 31, 2018USD ($)</t>
        </is>
      </c>
      <c r="J1" s="2" t="inlineStr">
        <is>
          <t>Dec. 31, 2017USD ($)</t>
        </is>
      </c>
    </row>
    <row r="2">
      <c r="A2" s="4" t="inlineStr">
        <is>
          <t>Rent expense under operating leases</t>
        </is>
      </c>
      <c r="F2" s="12" t="n">
        <v>2.2</v>
      </c>
      <c r="G2" s="12" t="n">
        <v>2.1</v>
      </c>
      <c r="H2" s="12" t="n">
        <v>4.3</v>
      </c>
      <c r="I2" s="12" t="n">
        <v>4.1</v>
      </c>
      <c r="J2" s="5" t="n">
        <v>4</v>
      </c>
    </row>
    <row r="3">
      <c r="A3" s="4" t="inlineStr">
        <is>
          <t>Purchase commitment</t>
        </is>
      </c>
      <c r="F3" s="11" t="n">
        <v>37.9</v>
      </c>
      <c r="H3" s="12" t="n">
        <v>41.6</v>
      </c>
    </row>
    <row r="4">
      <c r="A4" s="4" t="inlineStr">
        <is>
          <t>Accrued loss contingencies for employment matters</t>
        </is>
      </c>
      <c r="F4" s="12" t="n">
        <v>2.4</v>
      </c>
    </row>
    <row r="5">
      <c r="A5" s="4" t="inlineStr">
        <is>
          <t>Quanergy Litigation</t>
        </is>
      </c>
    </row>
    <row r="6">
      <c r="A6" s="4" t="inlineStr">
        <is>
          <t>Number of Patents under lawsuit | patent</t>
        </is>
      </c>
      <c r="E6" s="6" t="n">
        <v>1</v>
      </c>
    </row>
    <row r="7">
      <c r="A7" s="4" t="inlineStr">
        <is>
          <t>Number of petitions filed | item</t>
        </is>
      </c>
      <c r="D7" s="6" t="n">
        <v>2</v>
      </c>
    </row>
    <row r="8">
      <c r="A8" s="4" t="inlineStr">
        <is>
          <t>Hesai and RoboSense Litigation</t>
        </is>
      </c>
    </row>
    <row r="9">
      <c r="A9" s="4" t="inlineStr">
        <is>
          <t>Number of Patents under lawsuit | patent</t>
        </is>
      </c>
      <c r="B9" s="6" t="n">
        <v>3</v>
      </c>
    </row>
    <row r="10">
      <c r="A10" s="4" t="inlineStr">
        <is>
          <t>Number of petitions filed | item</t>
        </is>
      </c>
      <c r="C10" s="6" t="n">
        <v>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Segment, Geographic and Customer Concentration Information (Details) $ in Thousands</t>
        </is>
      </c>
      <c r="B1" s="2" t="inlineStr">
        <is>
          <t>6 Months Ended</t>
        </is>
      </c>
      <c r="D1" s="2" t="inlineStr">
        <is>
          <t>12 Months Ended</t>
        </is>
      </c>
    </row>
    <row r="2">
      <c r="B2" s="2" t="inlineStr">
        <is>
          <t>Jun. 30, 2020USD ($)segment</t>
        </is>
      </c>
      <c r="C2" s="2" t="inlineStr">
        <is>
          <t>Jun. 30, 2019USD ($)</t>
        </is>
      </c>
      <c r="D2" s="2" t="inlineStr">
        <is>
          <t>Dec. 31, 2019USD ($)</t>
        </is>
      </c>
      <c r="E2" s="2" t="inlineStr">
        <is>
          <t>Dec. 31, 2018USD ($)</t>
        </is>
      </c>
      <c r="F2" s="2" t="inlineStr">
        <is>
          <t>Dec. 31, 2017USD ($)</t>
        </is>
      </c>
    </row>
    <row r="3">
      <c r="A3" s="3" t="inlineStr">
        <is>
          <t>Segment Reporting Information [Line Items]</t>
        </is>
      </c>
    </row>
    <row r="4">
      <c r="A4" s="4" t="inlineStr">
        <is>
          <t>Number of operating segments | segment</t>
        </is>
      </c>
      <c r="B4" s="6" t="n">
        <v>1</v>
      </c>
    </row>
    <row r="5">
      <c r="A5" s="4" t="inlineStr">
        <is>
          <t>Revenue</t>
        </is>
      </c>
      <c r="B5" s="5" t="n">
        <v>45417</v>
      </c>
      <c r="C5" s="5" t="n">
        <v>68909</v>
      </c>
      <c r="D5" s="5" t="n">
        <v>101398</v>
      </c>
      <c r="E5" s="5" t="n">
        <v>142946</v>
      </c>
      <c r="F5" s="5" t="n">
        <v>182090</v>
      </c>
    </row>
    <row r="6">
      <c r="A6" s="4" t="inlineStr">
        <is>
          <t>Percentage of Revenue</t>
        </is>
      </c>
      <c r="B6" s="4" t="inlineStr">
        <is>
          <t>100.00%</t>
        </is>
      </c>
      <c r="C6" s="4" t="inlineStr">
        <is>
          <t>100.00%</t>
        </is>
      </c>
      <c r="D6" s="4" t="inlineStr">
        <is>
          <t>100.00%</t>
        </is>
      </c>
      <c r="E6" s="4" t="inlineStr">
        <is>
          <t>100.00%</t>
        </is>
      </c>
      <c r="F6" s="4" t="inlineStr">
        <is>
          <t>100.00%</t>
        </is>
      </c>
    </row>
    <row r="7">
      <c r="A7" s="4" t="inlineStr">
        <is>
          <t>Number of Customers accounted for over 10% of Revenue</t>
        </is>
      </c>
      <c r="B7" s="6" t="n">
        <v>1</v>
      </c>
      <c r="C7" s="6" t="n">
        <v>2</v>
      </c>
      <c r="D7" s="6" t="n">
        <v>2</v>
      </c>
      <c r="E7" s="6" t="n">
        <v>2</v>
      </c>
      <c r="F7" s="6" t="n">
        <v>3</v>
      </c>
    </row>
    <row r="8">
      <c r="A8" s="4" t="inlineStr">
        <is>
          <t>North America</t>
        </is>
      </c>
    </row>
    <row r="9">
      <c r="A9" s="3" t="inlineStr">
        <is>
          <t>Segment Reporting Information [Line Items]</t>
        </is>
      </c>
    </row>
    <row r="10">
      <c r="A10" s="4" t="inlineStr">
        <is>
          <t>Revenue</t>
        </is>
      </c>
      <c r="B10" s="5" t="n">
        <v>13903</v>
      </c>
      <c r="C10" s="5" t="n">
        <v>35716</v>
      </c>
      <c r="D10" s="5" t="n">
        <v>49634</v>
      </c>
      <c r="E10" s="5" t="n">
        <v>84541</v>
      </c>
      <c r="F10" s="5" t="n">
        <v>139005</v>
      </c>
    </row>
    <row r="11">
      <c r="A11" s="4" t="inlineStr">
        <is>
          <t>Percentage of Revenue</t>
        </is>
      </c>
      <c r="B11" s="4" t="inlineStr">
        <is>
          <t>31.00%</t>
        </is>
      </c>
      <c r="C11" s="4" t="inlineStr">
        <is>
          <t>52.00%</t>
        </is>
      </c>
      <c r="D11" s="4" t="inlineStr">
        <is>
          <t>49.00%</t>
        </is>
      </c>
      <c r="E11" s="4" t="inlineStr">
        <is>
          <t>59.00%</t>
        </is>
      </c>
      <c r="F11" s="4" t="inlineStr">
        <is>
          <t>76.00%</t>
        </is>
      </c>
    </row>
    <row r="12">
      <c r="A12" s="4" t="inlineStr">
        <is>
          <t>Asia Pacific</t>
        </is>
      </c>
    </row>
    <row r="13">
      <c r="A13" s="3" t="inlineStr">
        <is>
          <t>Segment Reporting Information [Line Items]</t>
        </is>
      </c>
    </row>
    <row r="14">
      <c r="A14" s="4" t="inlineStr">
        <is>
          <t>Revenue</t>
        </is>
      </c>
      <c r="B14" s="5" t="n">
        <v>25774</v>
      </c>
      <c r="C14" s="5" t="n">
        <v>20538</v>
      </c>
      <c r="D14" s="5" t="n">
        <v>28791</v>
      </c>
      <c r="E14" s="5" t="n">
        <v>39770</v>
      </c>
      <c r="F14" s="5" t="n">
        <v>26562</v>
      </c>
    </row>
    <row r="15">
      <c r="A15" s="4" t="inlineStr">
        <is>
          <t>Percentage of Revenue</t>
        </is>
      </c>
      <c r="B15" s="4" t="inlineStr">
        <is>
          <t>57.00%</t>
        </is>
      </c>
      <c r="C15" s="4" t="inlineStr">
        <is>
          <t>30.00%</t>
        </is>
      </c>
      <c r="D15" s="4" t="inlineStr">
        <is>
          <t>28.00%</t>
        </is>
      </c>
      <c r="E15" s="4" t="inlineStr">
        <is>
          <t>28.00%</t>
        </is>
      </c>
      <c r="F15" s="4" t="inlineStr">
        <is>
          <t>15.00%</t>
        </is>
      </c>
    </row>
    <row r="16">
      <c r="A16" s="4" t="inlineStr">
        <is>
          <t>Europe, Middle East and Africa</t>
        </is>
      </c>
    </row>
    <row r="17">
      <c r="A17" s="3" t="inlineStr">
        <is>
          <t>Segment Reporting Information [Line Items]</t>
        </is>
      </c>
    </row>
    <row r="18">
      <c r="A18" s="4" t="inlineStr">
        <is>
          <t>Revenue</t>
        </is>
      </c>
      <c r="B18" s="5" t="n">
        <v>5740</v>
      </c>
      <c r="C18" s="5" t="n">
        <v>12655</v>
      </c>
      <c r="D18" s="5" t="n">
        <v>22973</v>
      </c>
      <c r="E18" s="5" t="n">
        <v>18635</v>
      </c>
      <c r="F18" s="5" t="n">
        <v>16523</v>
      </c>
    </row>
    <row r="19">
      <c r="A19" s="4" t="inlineStr">
        <is>
          <t>Percentage of Revenue</t>
        </is>
      </c>
      <c r="B19" s="4" t="inlineStr">
        <is>
          <t>13.00%</t>
        </is>
      </c>
      <c r="C19" s="4" t="inlineStr">
        <is>
          <t>18.00%</t>
        </is>
      </c>
      <c r="D19" s="4" t="inlineStr">
        <is>
          <t>23.00%</t>
        </is>
      </c>
      <c r="E19" s="4" t="inlineStr">
        <is>
          <t>13.00%</t>
        </is>
      </c>
      <c r="F19" s="4" t="inlineStr">
        <is>
          <t>9.00%</t>
        </is>
      </c>
    </row>
    <row r="20">
      <c r="A20" s="4" t="inlineStr">
        <is>
          <t>U.S.</t>
        </is>
      </c>
    </row>
    <row r="21">
      <c r="A21" s="3" t="inlineStr">
        <is>
          <t>Segment Reporting Information [Line Items]</t>
        </is>
      </c>
    </row>
    <row r="22">
      <c r="A22" s="4" t="inlineStr">
        <is>
          <t>Percentage of Revenue</t>
        </is>
      </c>
      <c r="B22" s="4" t="inlineStr">
        <is>
          <t>21.00%</t>
        </is>
      </c>
      <c r="C22" s="4" t="inlineStr">
        <is>
          <t>51.00%</t>
        </is>
      </c>
      <c r="D22" s="4" t="inlineStr">
        <is>
          <t>46.00%</t>
        </is>
      </c>
      <c r="E22" s="4" t="inlineStr">
        <is>
          <t>59.00%</t>
        </is>
      </c>
      <c r="F22" s="4" t="inlineStr">
        <is>
          <t>72.00%</t>
        </is>
      </c>
    </row>
    <row r="23">
      <c r="A23" s="4" t="inlineStr">
        <is>
          <t>China</t>
        </is>
      </c>
    </row>
    <row r="24">
      <c r="A24" s="3" t="inlineStr">
        <is>
          <t>Segment Reporting Information [Line Items]</t>
        </is>
      </c>
    </row>
    <row r="25">
      <c r="A25" s="4" t="inlineStr">
        <is>
          <t>Percentage of Revenue</t>
        </is>
      </c>
      <c r="B25" s="4" t="inlineStr">
        <is>
          <t>46.00%</t>
        </is>
      </c>
      <c r="C25" s="4" t="inlineStr">
        <is>
          <t>13.00%</t>
        </is>
      </c>
      <c r="D25" s="4" t="inlineStr">
        <is>
          <t>11.00%</t>
        </is>
      </c>
      <c r="E25" s="4" t="inlineStr">
        <is>
          <t>21.00%</t>
        </is>
      </c>
      <c r="F25" s="4" t="inlineStr">
        <is>
          <t>10.00%</t>
        </is>
      </c>
    </row>
    <row r="26">
      <c r="A26" s="4" t="inlineStr">
        <is>
          <t>Revenue Benchmark [Member] | Customer Concentration Risk [Member]</t>
        </is>
      </c>
    </row>
    <row r="27">
      <c r="A27" s="3" t="inlineStr">
        <is>
          <t>Segment Reporting Information [Line Items]</t>
        </is>
      </c>
    </row>
    <row r="28">
      <c r="A28" s="4" t="inlineStr">
        <is>
          <t>Percentage of Revenue</t>
        </is>
      </c>
      <c r="B28" s="4" t="inlineStr">
        <is>
          <t>37.00%</t>
        </is>
      </c>
      <c r="F28" s="4" t="inlineStr">
        <is>
          <t>26.00%</t>
        </is>
      </c>
    </row>
  </sheetData>
  <mergeCells count="3">
    <mergeCell ref="A1:A2"/>
    <mergeCell ref="B1:C1"/>
    <mergeCell ref="D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Related Party Transaction</t>
        </is>
      </c>
    </row>
    <row r="4">
      <c r="A4" s="4" t="inlineStr">
        <is>
          <t>Refund, net of taxes</t>
        </is>
      </c>
      <c r="D4" s="5" t="n">
        <v>4100</v>
      </c>
    </row>
    <row r="5">
      <c r="A5" s="4" t="inlineStr">
        <is>
          <t>Stockholder A</t>
        </is>
      </c>
    </row>
    <row r="6">
      <c r="A6" s="3" t="inlineStr">
        <is>
          <t>Related Party Transaction</t>
        </is>
      </c>
    </row>
    <row r="7">
      <c r="A7" s="4" t="inlineStr">
        <is>
          <t>Revenue</t>
        </is>
      </c>
      <c r="B7" s="5" t="n">
        <v>278</v>
      </c>
      <c r="C7" s="5" t="n">
        <v>265</v>
      </c>
      <c r="D7" s="6" t="n">
        <v>-3514</v>
      </c>
      <c r="E7" s="5" t="n">
        <v>9447</v>
      </c>
      <c r="F7" s="5" t="n">
        <v>7090</v>
      </c>
    </row>
    <row r="8">
      <c r="A8" s="4" t="inlineStr">
        <is>
          <t>Accounts receivable</t>
        </is>
      </c>
      <c r="D8" s="6" t="n">
        <v>9</v>
      </c>
      <c r="E8" s="6" t="n">
        <v>2907</v>
      </c>
    </row>
    <row r="9">
      <c r="A9" s="4" t="inlineStr">
        <is>
          <t>Stockholder B</t>
        </is>
      </c>
    </row>
    <row r="10">
      <c r="A10" s="3" t="inlineStr">
        <is>
          <t>Related Party Transaction</t>
        </is>
      </c>
    </row>
    <row r="11">
      <c r="A11" s="4" t="inlineStr">
        <is>
          <t>Revenue</t>
        </is>
      </c>
      <c r="B11" s="6" t="n">
        <v>3544</v>
      </c>
      <c r="C11" s="6" t="n">
        <v>3</v>
      </c>
      <c r="D11" s="6" t="n">
        <v>1391</v>
      </c>
      <c r="E11" s="6" t="n">
        <v>508</v>
      </c>
      <c r="F11" s="5" t="n">
        <v>5080</v>
      </c>
    </row>
    <row r="12">
      <c r="A12" s="4" t="inlineStr">
        <is>
          <t>Accounts receivable</t>
        </is>
      </c>
      <c r="B12" s="6" t="n">
        <v>2239</v>
      </c>
      <c r="D12" s="6" t="n">
        <v>1404</v>
      </c>
      <c r="E12" s="6" t="n">
        <v>251</v>
      </c>
    </row>
    <row r="13">
      <c r="A13" s="4" t="inlineStr">
        <is>
          <t>Stockholder C</t>
        </is>
      </c>
    </row>
    <row r="14">
      <c r="A14" s="3" t="inlineStr">
        <is>
          <t>Related Party Transaction</t>
        </is>
      </c>
    </row>
    <row r="15">
      <c r="A15" s="4" t="inlineStr">
        <is>
          <t>Revenue</t>
        </is>
      </c>
      <c r="B15" s="6" t="n">
        <v>439</v>
      </c>
      <c r="C15" s="5" t="n">
        <v>5040</v>
      </c>
      <c r="D15" s="5" t="n">
        <v>6148</v>
      </c>
      <c r="E15" s="5" t="n">
        <v>18</v>
      </c>
    </row>
    <row r="16">
      <c r="A16" s="4" t="inlineStr">
        <is>
          <t>Accounts receivable</t>
        </is>
      </c>
      <c r="B16" s="5" t="n">
        <v>300</v>
      </c>
    </row>
  </sheetData>
  <mergeCells count="3">
    <mergeCell ref="A1:A2"/>
    <mergeCell ref="B1:C1"/>
    <mergeCell ref="D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0" customWidth="1" min="6" max="6"/>
    <col width="25" customWidth="1" min="7" max="7"/>
    <col width="25" customWidth="1" min="8" max="8"/>
    <col width="22"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Related Party Transactions - Additional Information (Details) $ / shares in Units, $ in Thousands</t>
        </is>
      </c>
      <c r="B1" s="2" t="inlineStr">
        <is>
          <t>Jun. 30, 2020USD ($)</t>
        </is>
      </c>
      <c r="C1" s="2" t="inlineStr">
        <is>
          <t>Dec. 31, 2019USD ($)</t>
        </is>
      </c>
      <c r="D1" s="2" t="inlineStr">
        <is>
          <t>Nov. 30, 2019USD ($)</t>
        </is>
      </c>
      <c r="E1" s="2" t="inlineStr">
        <is>
          <t>Apr. 30, 2019product</t>
        </is>
      </c>
      <c r="F1" s="2" t="inlineStr">
        <is>
          <t>Nov. 30, 2018$ / sharesshares</t>
        </is>
      </c>
      <c r="G1" s="2" t="inlineStr">
        <is>
          <t>Jan. 31, 2017USD ($)item</t>
        </is>
      </c>
      <c r="H1" s="2" t="inlineStr">
        <is>
          <t>Dec. 31, 2016USD ($)item</t>
        </is>
      </c>
      <c r="I1" s="2" t="inlineStr">
        <is>
          <t>Aug. 31, 2016employee</t>
        </is>
      </c>
      <c r="J1" s="2" t="inlineStr">
        <is>
          <t>Jun. 30, 2020USD ($)</t>
        </is>
      </c>
      <c r="K1" s="2" t="inlineStr">
        <is>
          <t>Jun. 30, 2019USD ($)</t>
        </is>
      </c>
      <c r="L1" s="2" t="inlineStr">
        <is>
          <t>Dec. 31, 2019USD ($)</t>
        </is>
      </c>
      <c r="M1" s="2" t="inlineStr">
        <is>
          <t>Dec. 31, 2018USD ($)</t>
        </is>
      </c>
      <c r="N1" s="2" t="inlineStr">
        <is>
          <t>Dec. 31, 2017USD ($)</t>
        </is>
      </c>
      <c r="O1" s="2" t="inlineStr">
        <is>
          <t>Mar. 31, 2017USD ($)</t>
        </is>
      </c>
    </row>
    <row r="2">
      <c r="A2" s="3" t="inlineStr">
        <is>
          <t>Related Party Transaction</t>
        </is>
      </c>
    </row>
    <row r="3">
      <c r="A3" s="4" t="inlineStr">
        <is>
          <t>Future minimum lease payments</t>
        </is>
      </c>
      <c r="B3" s="5" t="n">
        <v>27269</v>
      </c>
      <c r="C3" s="5" t="n">
        <v>29397</v>
      </c>
      <c r="J3" s="5" t="n">
        <v>27269</v>
      </c>
      <c r="L3" s="5" t="n">
        <v>29397</v>
      </c>
    </row>
    <row r="4">
      <c r="A4" s="4" t="inlineStr">
        <is>
          <t>Stockholder D</t>
        </is>
      </c>
    </row>
    <row r="5">
      <c r="A5" s="3" t="inlineStr">
        <is>
          <t>Related Party Transaction</t>
        </is>
      </c>
    </row>
    <row r="6">
      <c r="A6" s="4" t="inlineStr">
        <is>
          <t>Number of products | product</t>
        </is>
      </c>
      <c r="E6" s="6" t="n">
        <v>1</v>
      </c>
    </row>
    <row r="7">
      <c r="A7" s="4" t="inlineStr">
        <is>
          <t>Accrued purchases</t>
        </is>
      </c>
      <c r="B7" s="6" t="n">
        <v>2500</v>
      </c>
      <c r="C7" s="6" t="n">
        <v>2700</v>
      </c>
    </row>
    <row r="8">
      <c r="A8" s="4" t="inlineStr">
        <is>
          <t>Outstanding purchase commitment</t>
        </is>
      </c>
      <c r="B8" s="6" t="n">
        <v>16500</v>
      </c>
      <c r="C8" s="6" t="n">
        <v>24900</v>
      </c>
      <c r="J8" s="6" t="n">
        <v>16500</v>
      </c>
      <c r="L8" s="6" t="n">
        <v>24900</v>
      </c>
    </row>
    <row r="9">
      <c r="A9" s="4" t="inlineStr">
        <is>
          <t>Stockholder D | Other current assets</t>
        </is>
      </c>
    </row>
    <row r="10">
      <c r="A10" s="3" t="inlineStr">
        <is>
          <t>Related Party Transaction</t>
        </is>
      </c>
    </row>
    <row r="11">
      <c r="A11" s="4" t="inlineStr">
        <is>
          <t>Receivables</t>
        </is>
      </c>
      <c r="B11" s="6" t="n">
        <v>1500</v>
      </c>
      <c r="C11" s="6" t="n">
        <v>2700</v>
      </c>
      <c r="J11" s="6" t="n">
        <v>1500</v>
      </c>
      <c r="L11" s="6" t="n">
        <v>2700</v>
      </c>
    </row>
    <row r="12">
      <c r="A12" s="4" t="inlineStr">
        <is>
          <t>Officer</t>
        </is>
      </c>
    </row>
    <row r="13">
      <c r="A13" s="3" t="inlineStr">
        <is>
          <t>Related Party Transaction</t>
        </is>
      </c>
    </row>
    <row r="14">
      <c r="A14" s="4" t="inlineStr">
        <is>
          <t>Future minimum lease payments</t>
        </is>
      </c>
      <c r="B14" s="5" t="n">
        <v>25800</v>
      </c>
      <c r="C14" s="6" t="n">
        <v>27300</v>
      </c>
      <c r="J14" s="6" t="n">
        <v>25800</v>
      </c>
      <c r="L14" s="6" t="n">
        <v>27300</v>
      </c>
    </row>
    <row r="15">
      <c r="A15" s="4" t="inlineStr">
        <is>
          <t>Rent expense</t>
        </is>
      </c>
      <c r="J15" s="5" t="n">
        <v>1700</v>
      </c>
      <c r="K15" s="5" t="n">
        <v>1500</v>
      </c>
      <c r="L15" s="6" t="n">
        <v>3100</v>
      </c>
      <c r="M15" s="5" t="n">
        <v>3000</v>
      </c>
      <c r="N15" s="5" t="n">
        <v>3000</v>
      </c>
    </row>
    <row r="16">
      <c r="A16" s="4" t="inlineStr">
        <is>
          <t>Number of Unsecured Promissory Notes | item</t>
        </is>
      </c>
      <c r="G16" s="6" t="n">
        <v>2</v>
      </c>
      <c r="H16" s="6" t="n">
        <v>2</v>
      </c>
    </row>
    <row r="17">
      <c r="A17" s="4" t="inlineStr">
        <is>
          <t>Related party loan financed</t>
        </is>
      </c>
      <c r="G17" s="5" t="n">
        <v>3500</v>
      </c>
      <c r="H17" s="5" t="n">
        <v>3500</v>
      </c>
    </row>
    <row r="18">
      <c r="A18" s="4" t="inlineStr">
        <is>
          <t>Interest rate</t>
        </is>
      </c>
      <c r="G18" s="4" t="inlineStr">
        <is>
          <t>3.15%</t>
        </is>
      </c>
      <c r="H18" s="4" t="inlineStr">
        <is>
          <t>3.15%</t>
        </is>
      </c>
    </row>
    <row r="19">
      <c r="A19" s="4" t="inlineStr">
        <is>
          <t>Aggregated outstanding balance</t>
        </is>
      </c>
      <c r="C19" s="6" t="n">
        <v>3600</v>
      </c>
      <c r="L19" s="6" t="n">
        <v>3600</v>
      </c>
    </row>
    <row r="20">
      <c r="A20" s="4" t="inlineStr">
        <is>
          <t>Accrued and unpaid interest</t>
        </is>
      </c>
      <c r="C20" s="5" t="n">
        <v>100</v>
      </c>
      <c r="L20" s="5" t="n">
        <v>100</v>
      </c>
    </row>
    <row r="21">
      <c r="A21" s="4" t="inlineStr">
        <is>
          <t>Unconditional payment guarantee value</t>
        </is>
      </c>
      <c r="M21" s="5" t="n">
        <v>14400</v>
      </c>
      <c r="N21" s="5" t="n">
        <v>14800</v>
      </c>
      <c r="O21" s="5" t="n">
        <v>15000</v>
      </c>
    </row>
    <row r="22">
      <c r="A22" s="4" t="inlineStr">
        <is>
          <t>Number of former employees | employee</t>
        </is>
      </c>
      <c r="I22" s="6" t="n">
        <v>2</v>
      </c>
    </row>
    <row r="23">
      <c r="A23" s="4" t="inlineStr">
        <is>
          <t>Litigation settlement</t>
        </is>
      </c>
      <c r="D23" s="5" t="n">
        <v>2500</v>
      </c>
    </row>
    <row r="24">
      <c r="A24" s="4" t="inlineStr">
        <is>
          <t>Legal Fees</t>
        </is>
      </c>
      <c r="D24" s="5" t="n">
        <v>2600</v>
      </c>
    </row>
    <row r="25">
      <c r="A25" s="4" t="inlineStr">
        <is>
          <t>Officer | Series B Preferred Stock [Member]</t>
        </is>
      </c>
    </row>
    <row r="26">
      <c r="A26" s="3" t="inlineStr">
        <is>
          <t>Related Party Transaction</t>
        </is>
      </c>
    </row>
    <row r="27">
      <c r="A27" s="4" t="inlineStr">
        <is>
          <t>Repurchase of common stock (in shares ) | shares</t>
        </is>
      </c>
      <c r="F27" s="6" t="n">
        <v>73150</v>
      </c>
    </row>
    <row r="28">
      <c r="A28" s="4" t="inlineStr">
        <is>
          <t>Purchase price per share | $ / shares</t>
        </is>
      </c>
      <c r="F28" s="7" t="n">
        <v>36.35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B1" s="2" t="inlineStr">
        <is>
          <t>Jul. 02, 2020</t>
        </is>
      </c>
      <c r="C1" s="2" t="inlineStr">
        <is>
          <t>Apr. 08, 2020</t>
        </is>
      </c>
      <c r="D1" s="2" t="inlineStr">
        <is>
          <t>Apr. 03, 2020</t>
        </is>
      </c>
      <c r="E1" s="2" t="inlineStr">
        <is>
          <t>Apr. 01, 2020</t>
        </is>
      </c>
      <c r="F1" s="2" t="inlineStr">
        <is>
          <t>Jun. 30, 2020</t>
        </is>
      </c>
      <c r="G1" s="2" t="inlineStr">
        <is>
          <t>Dec. 31, 2019</t>
        </is>
      </c>
      <c r="H1" s="2" t="inlineStr">
        <is>
          <t>Dec. 31, 2018</t>
        </is>
      </c>
    </row>
    <row r="2">
      <c r="A2" s="3" t="inlineStr">
        <is>
          <t>Subsequent Event [Line Items]</t>
        </is>
      </c>
    </row>
    <row r="3">
      <c r="A3" s="4" t="inlineStr">
        <is>
          <t>Proceeds from issuance of preferred stock, net of issuance costs</t>
        </is>
      </c>
      <c r="F3" s="5" t="n">
        <v>19919</v>
      </c>
      <c r="G3" s="5" t="n">
        <v>49790</v>
      </c>
      <c r="H3" s="5" t="n">
        <v>46658</v>
      </c>
    </row>
    <row r="4">
      <c r="A4" s="4" t="inlineStr">
        <is>
          <t>Term of loan</t>
        </is>
      </c>
      <c r="C4" s="4" t="inlineStr">
        <is>
          <t>2 years</t>
        </is>
      </c>
    </row>
    <row r="5">
      <c r="A5" s="4" t="inlineStr">
        <is>
          <t>Ordinary shares, par value</t>
        </is>
      </c>
      <c r="F5" s="7" t="n">
        <v>0.0001</v>
      </c>
      <c r="G5" s="7" t="n">
        <v>0.0001</v>
      </c>
      <c r="H5" s="7" t="n">
        <v>0.0001</v>
      </c>
    </row>
    <row r="6">
      <c r="A6" s="4" t="inlineStr">
        <is>
          <t>Paycheck Protection Program Loan</t>
        </is>
      </c>
    </row>
    <row r="7">
      <c r="A7" s="3" t="inlineStr">
        <is>
          <t>Subsequent Event [Line Items]</t>
        </is>
      </c>
    </row>
    <row r="8">
      <c r="A8" s="4" t="inlineStr">
        <is>
          <t>Loan proceeds amount</t>
        </is>
      </c>
      <c r="C8" s="5" t="n">
        <v>10000</v>
      </c>
    </row>
    <row r="9">
      <c r="A9" s="4" t="inlineStr">
        <is>
          <t>Interest rate (as a percent)</t>
        </is>
      </c>
      <c r="C9" s="4" t="inlineStr">
        <is>
          <t>1.00%</t>
        </is>
      </c>
    </row>
    <row r="10">
      <c r="A10" s="4" t="inlineStr">
        <is>
          <t>Morgan Hill building</t>
        </is>
      </c>
    </row>
    <row r="11">
      <c r="A11" s="3" t="inlineStr">
        <is>
          <t>Subsequent Event [Line Items]</t>
        </is>
      </c>
    </row>
    <row r="12">
      <c r="A12" s="4" t="inlineStr">
        <is>
          <t>Purchase price</t>
        </is>
      </c>
      <c r="D12" s="5" t="n">
        <v>13200</v>
      </c>
    </row>
    <row r="13">
      <c r="A13" s="4" t="inlineStr">
        <is>
          <t>Series B-1 Preferred Stock</t>
        </is>
      </c>
    </row>
    <row r="14">
      <c r="A14" s="3" t="inlineStr">
        <is>
          <t>Subsequent Event [Line Items]</t>
        </is>
      </c>
    </row>
    <row r="15">
      <c r="A15" s="4" t="inlineStr">
        <is>
          <t>Issuance of convertible preferred stock at $36.3520 per share (in shares )</t>
        </is>
      </c>
      <c r="E15" s="6" t="n">
        <v>550176</v>
      </c>
    </row>
    <row r="16">
      <c r="A16" s="4" t="inlineStr">
        <is>
          <t>Issue price per share</t>
        </is>
      </c>
      <c r="E16" s="7" t="n">
        <v>36.352</v>
      </c>
    </row>
    <row r="17">
      <c r="A17" s="4" t="inlineStr">
        <is>
          <t>Proceeds from issuance of preferred stock, net of issuance costs</t>
        </is>
      </c>
      <c r="E17" s="5" t="n">
        <v>20000</v>
      </c>
    </row>
    <row r="18">
      <c r="A18" s="4" t="inlineStr">
        <is>
          <t>Subsequent Event [Member] | Merger Agreement | Graf and Merger Sub</t>
        </is>
      </c>
    </row>
    <row r="19">
      <c r="A19" s="3" t="inlineStr">
        <is>
          <t>Subsequent Event [Line Items]</t>
        </is>
      </c>
    </row>
    <row r="20">
      <c r="A20" s="4" t="inlineStr">
        <is>
          <t>Ordinary shares, par value</t>
        </is>
      </c>
      <c r="B20" s="7" t="n">
        <v>0.0001</v>
      </c>
    </row>
    <row r="21">
      <c r="A21" s="4" t="inlineStr">
        <is>
          <t>Number of shares as consideration</t>
        </is>
      </c>
      <c r="B21" s="6" t="n">
        <v>143575763</v>
      </c>
    </row>
    <row r="22">
      <c r="A22" s="4" t="inlineStr">
        <is>
          <t>Aggregate amount of common stock agreed to exchange in cash</t>
        </is>
      </c>
      <c r="B22" s="5" t="n">
        <v>50000</v>
      </c>
    </row>
    <row r="23">
      <c r="A23" s="4" t="inlineStr">
        <is>
          <t>Number of additional shares entitled to receive</t>
        </is>
      </c>
      <c r="B23" s="6" t="n">
        <v>2000000</v>
      </c>
    </row>
    <row r="24">
      <c r="A24" s="4" t="inlineStr">
        <is>
          <t>Minimum cash requirement</t>
        </is>
      </c>
      <c r="B24" s="5" t="n">
        <v>200000</v>
      </c>
    </row>
    <row r="25">
      <c r="A25" s="4" t="inlineStr">
        <is>
          <t>Termination fee</t>
        </is>
      </c>
      <c r="B25" s="6" t="n">
        <v>58900</v>
      </c>
    </row>
    <row r="26">
      <c r="A26" s="4" t="inlineStr">
        <is>
          <t>Subsequent Event [Member] | Morgan Hill building</t>
        </is>
      </c>
    </row>
    <row r="27">
      <c r="A27" s="3" t="inlineStr">
        <is>
          <t>Subsequent Event [Line Items]</t>
        </is>
      </c>
    </row>
    <row r="28">
      <c r="A28" s="4" t="inlineStr">
        <is>
          <t>Net proceeds from sale transaction</t>
        </is>
      </c>
      <c r="B28" s="5" t="n">
        <v>123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0</t>
        </is>
      </c>
      <c r="C2" s="2" t="inlineStr">
        <is>
          <t>Dec. 31, 2019</t>
        </is>
      </c>
    </row>
    <row r="3">
      <c r="A3" s="4" t="inlineStr">
        <is>
          <t>GRAF INDUSTRIAL CORP.</t>
        </is>
      </c>
    </row>
    <row r="4">
      <c r="A4" s="4" t="inlineStr">
        <is>
          <t>Fair Value Measurements</t>
        </is>
      </c>
      <c r="B4" s="4" t="inlineStr">
        <is>
          <t>Note 8 — Fair Value Measurements The following table presents information about the Company’s financial assets that are measured at fair value on a recurring basis as of June 30, 2020 and December 31, 2019 by level within the fair value hierarchy: June 30, 2020 ​ ​ ​ ​ ​ ​ ​ ​ ​ ​ ​ ​ Quoted Prices in Significant Other Significant Other ​ ​ Active Markets ​ Observable Inputs ​ Unobservable Inputs Description ​ (Level 1) ​ (Level 2) ​ (Level 3) Investments held in Trust Account ​ $ 117,294,619 $ — $ — ​ December 31, 2019 ​ ​ ​ ​ ​ ​ ​ ​ ​ ​ ​ ​ Quoted Prices in Significant Other ​ ​ ​ Active Markets ​ Observable Inputs ​ ​ Description ​ (Level 1) ​ (Level 2) ​ (Level 3) Investments held in Trust Account ​ $ 248,988,147 $ — $ — Warrant liabilities ​ $ — $ — $ 32,502,650 ​ Transfers to/from Levels 1, 2, and 3 are recognized at the end of the reporting period. There were no transfers between levels of the hierarchy for the six months ended June 30, 2020.</t>
        </is>
      </c>
      <c r="C4" s="4" t="inlineStr">
        <is>
          <t>Note 8 — Fair Value Measurements The following table presents information about the Company’s assets that are measured at fair value on a recurring basis as of December 31, 2019 and 2018 and indicates the fair value hierarchy of the valuation techniques that the Company utilized to determine such fair value. December 31, 2019 ​ ​ ​ ​ ​ ​ ​ ​ ​ ​ ​ ​ ​ ​ ​ Significant ​ ​ ​ ​ ​ Quoted Prices ​ Other ​ Significant ​ ​ in Active ​ Observable ​ Other ​ ​ Markets ​ Inputs ​ Unobservable Inputs Description (Level 1) (Level 2) (Level 3) Investments held in Trust Account ​ $ 248,988,147 ​ $ — ​ $ — Warrant liabilities ​ $ — ​ $ — ​ $ 32,502,650 ​ December 31, 2018 ​ ​ ​ ​ ​ ​ ​ ​ ​ ​ ​ ​ ​ ​ ​ Significant ​ ​ ​ ​ ​ Quoted Prices ​ Other ​ Significant ​ ​ in Active ​ Observable ​ Other ​ ​ Markets ​ Inputs ​ Unobservable Inputs Description (Level 1) (Level 2) (Level 3) Investments held in Trust Account ​ $ 244,890,301 ​ $ — ​ $ — Warrant liabilities ​ $ — ​ $ — ​ $ 15,136,749 ​ Transfers to/from Levels 1, 2, and 3 are recognized at the end of the reporting period. There were no transfers between levels of the hierarchy for year ended December 31, 2019 and for the period from June 26, 2018 (inception) through December 31,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59" customWidth="1" min="2" max="2"/>
    <col width="63" customWidth="1" min="3" max="3"/>
  </cols>
  <sheetData>
    <row r="1">
      <c r="A1" s="1" t="inlineStr">
        <is>
          <t>Stockholders' Equity</t>
        </is>
      </c>
      <c r="B1" s="2" t="inlineStr">
        <is>
          <t>6 Months Ended</t>
        </is>
      </c>
      <c r="C1" s="2" t="inlineStr">
        <is>
          <t>12 Months Ended</t>
        </is>
      </c>
    </row>
    <row r="2">
      <c r="B2" s="2" t="inlineStr">
        <is>
          <t>Jun. 30, 2020</t>
        </is>
      </c>
      <c r="C2" s="2" t="inlineStr">
        <is>
          <t>Dec. 31, 2019</t>
        </is>
      </c>
    </row>
    <row r="3">
      <c r="A3" s="4" t="inlineStr">
        <is>
          <t>GRAF INDUSTRIAL CORP.</t>
        </is>
      </c>
    </row>
    <row r="4">
      <c r="A4" s="4" t="inlineStr">
        <is>
          <t>Stockholders' Equity</t>
        </is>
      </c>
      <c r="B4" s="4" t="inlineStr">
        <is>
          <t>Note 9 — Stockholders’ Equity Preferred Stock Common Stock</t>
        </is>
      </c>
      <c r="C4" s="4" t="inlineStr">
        <is>
          <t>Note 9 — Stockholders’ Equity Preferred Stock —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4" t="inlineStr">
        <is>
          <t>Subsequent Events</t>
        </is>
      </c>
      <c r="B3" s="4" t="inlineStr">
        <is>
          <t>Note 16. Subsequent Events In preparing the audited consolidated financial statements as of December 31, 2018 and 2019, and for each of the years in the three year period ended December 31, 2019, the Company has evaluated subsequent events through April 15, 2020, which is the date the audited consolidated financial statements were available for issuance. In preparing the unaudited interim consolidated financial statements as of June 30, 2020 and for the six months ended June 30, 2019 and 2020, the Company has evaluated subsequent events through August 14, 2020, which is the date the condensed consolidated financial statements were available for issuance. On April 1, 2020, the Company entered into a share purchase agreement with a new investor pursuant to which the Company sold and issued to the investor 550,176 shares of Series B-1 Preferred Stock at a price of $36.3520 per share, and received proceeds of $20.0 million. On April 3, 2020, the Company entered into a Purchase and Sale Agreement with a third-party buyer to sell its Morgan Hill building for a purchase price of $13.2 million. The parties currently expect the transaction to close in July 2020, subject to the satisfaction of various closing conditions. On April 8, 2020, the Company received loan proceeds of $10.0 million under the CARES Act’s Paycheck Protection Program (PPP). The principal and accrued interest are forgivable after eight weeks as long as the borrower uses the loan proceeds for eligible purposes, including payroll, benefits, rent and utilities, and maintains its payroll levels and that approval is received from the relevant government entity. The unforgiven portion of the PPP Loan is payable over two years On July 2, 2020 (unaudited), the Morgan Hill building sale transaction was closed and the Company received net proceeds of $12.3 million. Graf Merger (Unaudited) On July 2, 2020 (unaudited), the Company entered into an Agreement and Plan of Merger (the “Merger Agreement”) with Graf Industrial Corp., a Delaware corporation (“Graf”), and VL Merger Sub Inc., a Delaware corporation and a wholly owned subsidiary of Graf (“Merger Sub”). Pursuant to the terms of the Merger Agreement, Graf will acquire the Company through the merger of Merger Sub with and into the Company, with the Company surviving the merger (the “Merger”). At the effective time of the Merger (the “Effective Time”), each share of the Company’s common stock, Series A Preferred Stock, Series B Preferred Stock, and Series B-1 Preferred Stock will be converted into the right to receive shares of common stock, par value $0.0001 per share, of Graf (the “Graf Common Stock”) in an aggregate amount which shall not exceed, taken together with any shares issuable in respect of vested equity awards of the Company, 143,575,763 shares of Graf Common Stock. In addition, at the Effective Time, each outstanding and unsettled restricted stock unit in respect of shares of the Company’s common stock, option to purchase shares of the Company’s common stock and unvested restricted share of the Company’s common stock will be rolled over into restricted stock units, options, or restricted shares, respectively, of Graf Common Stock in accordance with the terms of the Merger Agreement. Prior to the closing of the Merger (the “Closing”), the Company intends to enter into agreements with certain of its stockholders pursuant to which, contemporaneously with the Closing, it will repurchase and cancel shares of the Company’s capital stock from such stockholders in exchange for an aggregate amount of cash not to exceed $50.0 million. In addition, holders of the Company’s capital stock and the Company’s equity awards will receive, in the aggregate, up to an additional 2,000,000 shares of Graf Common Stock (including in the form of equity awards of Graf Common Stock, as applicable) if, (i) on any date prior to the Closing, the closing price of Graf Common Stock on the New York Stock Exchange meets or exceeds certain thresholds or (b) during the period from the date of the Merger Agreement until six months following Closing, the closing price of Graf Common Stock exceeds certain thresholds (as further described in the Merger Agreement). Pursuant to the terms of the Merger Agreement, Graf is required to use commercially reasonable efforts to cause the Graf Common Stock to be issued in connection with the transactions contemplated by the Merger Agreement to be approved for listing on the New York Stock Exchange prior to the Closing. The consummation of the Merger is subject to the receipt of the requisite approval of the stockholders of each of Graf and the Company and the fulfillment of certain other closing conditions, including Graf having minimum cash of $200.0 million at Closing. The Company will be required to pay Graf a termination fee of $58.9 million if the Merger Agreement is terminated prior to Closing under certain conditions, including if the Company terminates the Merger Agreement in order to enter into a definitive agreement with respect to a superior proposal or if Graf terminates the Merger Agreement because the Company’s board of directors changes its recommendation to the Company’s stockholders regarding the transactions contemplated by the Merger Agreement. The transaction is currently expected to close in the third quarter of 2020.</t>
        </is>
      </c>
    </row>
    <row r="4">
      <c r="A4" s="4" t="inlineStr">
        <is>
          <t>GRAF INDUSTRIAL CORP.</t>
        </is>
      </c>
    </row>
    <row r="5">
      <c r="A5" s="4" t="inlineStr">
        <is>
          <t>Subsequent Events</t>
        </is>
      </c>
      <c r="B5" s="4" t="inlineStr">
        <is>
          <t>Note 10 — Subsequent Events As more fully described in Note 1 above, on July 2, 2020, the Company entered into a definitive agreement for a business combination with Velodyne Lidar, Inc. and on July 23, 2020, the Company filed the Second Extension Amendment to further extend the date by which the Company has to consummate a business combination from July 31, 2020 to October 31, 2020. In connection with the Second Extension, an aggregate 1,105 shares of our common stock was redeemed, and approximately $11,000 was withdrawn out of the trust account to pay for such redemption leaving approximately $117.1 million remaining in our trust account to consummate a business combination. On August 5, 2020, the Company issued an unsecured convertible promissory note (the “Sponsor Convertible Note”) to the Sponsor, pursuant to which the Company may borrow up to $1,500,000 from the Sponsor for ongoing expenses reasonably related to the business of the Company and the consummation of its initial business combination. All unpaid principal under the Sponsor Convertible Note will be due and payable in full on the earlier of (i) October 31, 2020 and (ii) the effective date of its initial business combination (such earlier date, the “Maturity Date”). The Sponsor will have the option, at any time on or prior to the Maturity Date, to convert any amounts outstanding under the Sponsor Convertible Note into warrants to purchase shares of Company common stock, at a conversion price of $0.75 per warrant, with each warrant entitling the holder to purchase three -fourths (3/4) of one share of common stock at a price of $11.50 per share, subject to the same adjustments applicable to the private placement warrants sold concurrently with the Company’s initial public offering. The Company evaluated subsequent events and transactions that occurred after the balance sheet date up to the date that the financial statements were available to be issued, and determined that there have been no other events that have occurred that would require adjustments to the disclosures in the financial statements.</t>
        </is>
      </c>
      <c r="C5" s="4" t="inlineStr">
        <is>
          <t xml:space="preserve">Note 11 — Subsequent Events On January 18, 2020, the Warrant Adjustment Provision came into effect, and the warrants were no longer classified as a liability. As a result, the shares of common stock underlying the Company’s warrants increased b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4" t="inlineStr">
        <is>
          <t>Basis of Presentation</t>
        </is>
      </c>
      <c r="B3" s="4" t="inlineStr">
        <is>
          <t>Basis of Presentation and Liquidity The consolidated financial statements are prepared in accordance with accounting principles generally accepted in the United States of America (U.S. GAAP). The condensed consolidated financial statements include the accounts of the Company’s wholly owned subsidiaries. All intercompany balances and transactions have been eliminated in consolidation. The Company has funded its operations primarily through preferred stock offerings and sales to customers. As of June 30, 2020, the Company’s existing sources of liquidity included cash, cash equivalents, and available borrowing capacity of $25.0 million under the revolving credit facility. The Company has incurred losses and negative cash flows from operations. If the Company incurs additional losses in the future, it may need to raise additional capital through issuances of equity and debt. However, management believes that the Company’s existing sources of liquidity are adequate to fund its operations for at least one year from the date the unaudited interim condensed consolidated financial statements were available for issuance.</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Proposed Business Combination</t>
        </is>
      </c>
      <c r="B5" s="4" t="inlineStr">
        <is>
          <t>Proposed Business Combination Merger Agreement On July 2, 2020, the Company entered into an Agreement and Plan of Merger (the "Merger Agreement") with VL Merger Sub Inc., a Delaware corporation and a wholly owned subsidiary of the Company ("Merger Sub"), and Velodyne Lidar, Inc., (“Velodyne”). Pursuant to the terms of the Merger Agreement, the Company will acquire Velodyne through the merger of Merger Sub with and into Velodyne, with Velodyne surviving the merger (the "Merger"). At the effective time of the Merger (the "Effective Time"), each share of Velodyne common stock, par value $0.0001 per share ("Velodyne common stock"), series A preferred stock, par value $0.0001 per share, series B preferred stock, par value $0.0001 per share, and series B-1 preferred stock, par value $0.0001 per share, (collectively, the "Velodyne capital stock") will be converted into the right to receive shares of common stock, par value $0.0001 per share, of the Company (the "Common Stock") in an aggregate amount which shall not exceed, taken together with any shares issuable in respect of vested equity awards of Velodyne, 143,575,763 shares of Common Stock. In addition, at the Effective Time, each outstanding and unsettled restricted stock unit in respect of shares of Velodyne common stock, option to purchase Velodyne common stock and unvested restricted share of Velodyne common stock will be rolled over into restricted stock units, options, or restricted shares, respectively, of Common Stock in accordance with the terms of the Merger Agreement. Prior to the closing of the Business Combination (the "Closing"), Velodyne intends to enter into agreements with certain of its shareholders pursuant to which, contemporaneously with the Closing, it will repurchase and cancel shares of Velodyne capital stock from such shareholders in exchange for an aggregate amount of cash not to exceed $50,000,000, to be paid by the Company following the Closing. The Company and Velodyne expect to offer such holders the option to receive, in lieu of cash, additional shares of common stock valued at $10.25 per share, or up to an additional 4,878,048 shares of common stock if all Velodyne equity holders elect to receive shares. Upon the closing of the Business Combination (the “Closing”), the former Velodyne equity holders are expected to hold, in the aggregate, approximately 83.4% of the issued and outstanding shares of common stock, assuming $50,000,000 of cash is used to repurchase Velodyne shares. Under the Merger Agreement, certain Velodyne equity holders will also be entitled to receive, in the aggregate, up to an additional 2,000,000 shares of common stock (including in the form of awards of restricted stock units settleable in shares of common stock) if the closing trading price of our common stock was greater than or equal to $15.00 for any 20 trading days within any 30 trading-day period, commencing on the date of the Merger Agreement and ending on the date that is six months after the Closing (“Earnout Trading Price”). Because the Earnout Trading Price was met on July 30, 2020, Velodyne equity holders will be entitled to receive such additional shares upon the Closing. In addition, Graf Acquisition LLC (our “Sponsor”) will retain 2,507,000 founder shares that were initially purchased by the Sponsor in a private placement prior to our IPO (the “Founder Shares”), including 275,000 "Earnout Founder Shares" that vested upon the achievement of the Earnout Trading Price on July 30, 2020, as described above. Pursuant to the terms of the Merger Agreement, the Company is required to use commercially reasonable efforts to cause the Common Stock to be issued in connection with the transactions contemplated by the Merger Agreement (the "Transactions") to be approved for listing prior to the Closing. Following the Closing, the Company agreed to comply with the terms of any registration rights agreements by which Velodyne is bound in favor of Velodyne's stockholders, treating shares of Common Stock to be held by such stockholders as registrable securities under such agreements. The consummation of the Merger is subject to the receipt of the requisite approval of the stockholders of each of the Company and Velodyne (such approvals, the "the Company stockholder approval" and the "Velodyne stockholder approval", respectively) and the fulfillment of certain other conditions. The consummation of the Merger is conditioned upon, among other things, (i) the expiration or termination of the waiting period under the Hart-Scott-Rodino Act (the "HSR Act"), (ii) the absence of any governmental order, statute, rule or regulation enjoining or prohibiting the consummation of the Merger, (iii) receipt of Graf stockholder approval, (iv) receipt of Velodyne stockholder approval, (v) the approval of the Extension (as defined in the Merger Agreement) and the other matters presented for Graf. On July 23, 2020, the Graf's shareholders approved the Extension. On August 4, 2020, the Company received notice that the Federal Trade Commission granted early termination of the waiting period under the HSR Act with respect to the transactions contemplated by the Merger Agreement. The obligations of Graf to consummate the Merger are also conditioned upon, among other things, customary closing conditions and the entering into employment agreements with certain officers of Velodyne on terms and conditions reasonably satisfactory to Graf (but no less favorable to such employees than their current employment arrangements). The obligations of Velodyne to consummate the Merger also are conditioned upon, among other things, (i) customary closing conditions, (ii) the amendment and restatement of Graf's certificate of incorporation in substantially the form attached to the Merger Agreement and (iii) evidence that, immediately after the Closing, the funds in the Trust Account (as defined in the Merger Agreement), together with the funding of any amounts payable under the Subscription Agreements (as defined in the Merger Agreement), will be no less than an aggregate amount of $200,000,000. Support Agreement In connection with the execution of the Merger Agreement, the Company, Merger Sub and David Hall entered into a support agreement (the "Support Agreement"), providing, among other things, that at any meeting of the Velodyne stockholders and in connection with any written consent of the Velodyne stockholders, Mr. Hall will vote all of the outstanding shares of Velodyne common stock held by Mr. Hall or with respect to which Mr. Hall has the right to vote by proxy (or will execute and deliver a written consent with respect to such shares) in favor of the Merger and the adoption of the Merger Agreement, regardless of whether the Merger is no longer recommended by the Velodyne board of directors in accordance with the Merger Agreement. The shares of Velodyne common stock that are owned by Mr. Hall or with respect to which Mr. Hall has the right to vote by proxy, all of which are subject to the Support Agreement, represent a majority of the outstanding voting power of Velodyne. In addition, the Support Agreement prohibits Mr. Hall from engaging in activities that have the effect of soliciting an Acquisition Proposal (as defined in the Merger Agreement). Sponsor Agreement In connection with the execution of the Merger Agreement, Graf Acquisition LLC ("Sponsor") entered into a sponsor agreement (the "Sponsor Agreement") with the Company and Velodyne, pursuant to which, among other things, the Sponsor agreed to vote all Founder Shares (as defined in the Sponsor Agreement) beneficially owned by the Sponsor in favor of each of the proposals at the Company special stockholder meeting to be presented for the Company stockholder approval. The Sponsor Agreement amends and restates, with respect to the Sponsor, the Sponsor's existing letter agreement, dated October 15, 2018 (the "existing sponsor agreement"), but will automatically revert to the existing sponsor agreement if the Merger Agreement is validly terminated. Pursuant to the Sponsor Agreement, the Sponsor will forfeit 3,519,128 Founder Shares and all of the Private Placement Warrants (as defined in the Sponsor Agreement), in each case for no consideration, immediately prior to (but conditioned and effective upon) completion of the Merger. Following completion of the Merger, the Sponsor will retain 2,507,000 Founder Shares, 275,000 of which shall be Earnout Founder Shares (as defined in the Sponsor Agreement). The Sponsor Agreement also provides that all Earnout Founder Shares shall be subject to the Earnout Trading Price performance vesting condition, and accordingly the Earnout Founder Shares vested upon the achievement of the Earnout Trading Price on July 30, 2020, as described above. The Sponsor Agreement provides that the Sponsor will not redeem any Founder Shares in connection with the Merger. The Sponsor has also agreed, subject to certain exceptions, not to transfer any Founder Shares or any Private Placement Warrants (as defined in the Sponsor Agreement) (or any shares of Common Stock issuable upon exercise thereof) until the earlier of (A) one year after the completion of the Merger and (B) subsequent to the Merger, either (i) the achievement of a $12.00 Stock Price Level (provided that the applicable thirty ( 30 ) day trading day period commences at least 150 days after the Merger) or (ii) the date on which the Company completes a liquidation, merger, capital stock exchange, reorganization or similar transaction that results in all of the Company's stockholders having the right to exchange their shares of Common Stock for cash, securities or other property (the "Lock-up Period"). The applicable "Stock Price Level" will be considered achieved only when the closing price of Common Stock is greater than or equal to the applicable threshold for any twenty thirty The Sponsor Agreement shall terminate on the expiration of the Lock-up Period; provided, however, that if the Merger Agreement is validly terminated, the Sponsor Agreement shall automatically terminate and be of no force and effect and, with respect to the Sponsor, shall revert to the existing sponsor agreement. Subscription Agreements In connection with the execution of the Merger Agreement, the Company entered into subscription agreements (the "Subscription Agreements"), each dated as of July 2, 2020, with certain institutional investors, including the Sponsor (the "Investors"), pursuant to which, among other things, the Company agreed to issue and sell, in private placements to close immediately prior to the closing of the Business Combination, an aggregate of 15,000,000 shares of Common Stock at $10.00 per share to the Investors (including 950,000 shares to the Sponsor), for an aggregate purchase price of $150,000,000. The Sponsor owns approximately 34.3% of the outstanding shares of Common Stock and certain members of the Company's management are members of the Sponsor. The obligations to consummate the subscriptions are conditioned upon, among other things, there being at least $50,000,000 remaining in the Company's trust account on the Closing Date after taking into account redemptions by the Company's public stockholders (if any) and certain customary closing conditions and the consummation of the transactions contemplated by the Merger Agreement.</t>
        </is>
      </c>
    </row>
    <row r="6">
      <c r="A6" s="4" t="inlineStr">
        <is>
          <t>Going Concern</t>
        </is>
      </c>
      <c r="B6" s="4" t="inlineStr">
        <is>
          <t>Going Concern As of June 30, 2020, the Company had approximately $383,000 outside of the Trust Account, approximately $2.7 million of investment income available in the Trust Account to pay for franchise and income taxes (less up to $100,000 of interest to pay dissolution expenses), and a working capital deficit of approximately $96,000 (excluding tax obligations). Through June 30, 2020, the Company’s liquidity needs have been satisfied through receipt of a $25,000 capital contribution from the Sponsor in exchange for the issuance of the Founder Shares (Note 5) to the Sponsor, $130,100 in loans and advances from the Sponsor and officer, the net proceeds from the consummation of the Private Placement not held in the Trust Account, and investment income released from Trust Account of approximately $1.6 million since inception for tax obligations. The Company repaid the loans and the advances to the Sponsor and officer in full on October 18, 2018. In addition, in order to finance transaction costs in connection with a Business Combination, the Sponsor or an affiliate of the sponsor, or certain of the Company’s officers and directors may, but are not obligated to, provide Working Capital Loans (as defined in Note 5) to the Company. To date, the Company has no borrowings under the Working Capital Loans; however, we expect that our sponsor will loan us funds for payment of items related to the Proposed Business Combination, such as the HSR Act review fee, as described above.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October 31, 2020.</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costs and related progress towards complete satisfaction of performance obligation in certain services arrangements, allowances for doubtful accounts, inventory reserves, warranty reserves, valuation allowance for deferred tax assets, stock-based compensation including the fair value of the Company’s common stock,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t>
        </is>
      </c>
    </row>
    <row r="8">
      <c r="A8" s="4" t="inlineStr">
        <is>
          <t>Income Taxes</t>
        </is>
      </c>
      <c r="B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9">
      <c r="A9" s="4" t="inlineStr">
        <is>
          <t>Concentration of Credit Risk</t>
        </is>
      </c>
      <c r="B9" s="4" t="inlineStr">
        <is>
          <t>Concentration of Risk 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 grade ratings. A majority of the cash balances are with U.S. banks and are insured to the extent defined by the Federal Deposit Insurance Corporation (FDIC).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generally does not require collateral. The Company’s concentration of risk related to accounts receivable and accounts payable was as follows: ​ ​ ​ ​ ​ December 31, ​ June 30, ​ ​ 2018 2019 2020 ​ ​ ​ ​ ​ ​ ​ (unaudited) ​ Number of customers accounted for 10% or more of accounts receivable ​ 2 ​ 3 ​ 1 Number of vendors accounted for 10% or more of accounts payable ​ 1 ​ 2 ​ 2 ​ ​ One customer accounted for 72% of the Company’s accounts receivable as of June 30, 2020. The Company collected the outstanding receivable in July 2020. One vendor accounted for 36% of accounts payable as of December 31, 2019.</t>
        </is>
      </c>
    </row>
    <row r="10">
      <c r="A10" s="4" t="inlineStr">
        <is>
          <t>Recent Accounting Pronouncements</t>
        </is>
      </c>
      <c r="B10" s="4" t="inlineStr">
        <is>
          <t>Recent Accounting Pronouncements In February 2016, the Financial Accounting Standards Board (FASB) issued Accounting Standards Update (ASU) 2016-02, Leases (Topic 842) (ASU 2016-02), which supersedes FASB Accounting Standards Codification Topic 840, Leases (Topic 840), and provides principles for the recognition, measurement, presentation and disclosure of leases for both lessees and lessors. Among its provisions, this standard requires lessees to recognize right-of-use assets and lease liabilities on the balance sheets for operating leases, and also requires additional qualitative and quantitative disclosures about lease arrangements. ASU 2016-02 is effective for public business entities for fiscal years beginning after December 15, 2018. For emerging growth companies, the ASU was to be effective for fiscal years beginning after December 15, 2019. However, in November 2019, the FASB issued ASU 2019-10, Financial Instruments — Credit Losses (Topic 326), Derivatives and Hedging (Topic 815) and Leases (Topic 842): Effective Dates In June 2016, the FASB issued ASU 2016-13, Measurement of Credit Losses on Financial Instruments, which has subsequently been amended by ASU No. 2018-19, ASU No. 2019-04, ASU No. 2019-05, and ASU No. 2019-11.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 for sale and held to maturity debt securities are also required to be held net of an allowance for credit losses. For public business entities, this standard is effective for fiscal years beginning after December 15, 2019. For emerging growth companies, the standard is effective for fiscal years beginning after December 15, 2022, including interim periods within those fiscal years. Early adoption is permitted. The Company is currently evaluating the impact this standard will have on its consolidated financial statements and related disclosures. In December 2019, the FASB issued ASU 2019-12, Income Taxes (Topic 740): Simplifying the Accounting for Income Taxes Recently Adopted Accounting Guidance In January 2017, the FASB issued ASU 2017-01, Business Combinations (Topic 805), Clarifying the Definition of a Business In January 2017, the FASB issued ASU 2017-04, Intangibles-Goodwill and Other (Topic 350), Simplifying the Test for Goodwill Impairment In June 2018, the FASB issued ASU 2018-07, Improvements to Nonemployee Share-Based Payment Accounting</t>
        </is>
      </c>
    </row>
    <row r="11">
      <c r="A11" s="4" t="inlineStr">
        <is>
          <t>GRAF INDUSTRIAL CORP.</t>
        </is>
      </c>
    </row>
    <row r="12">
      <c r="A12" s="4" t="inlineStr">
        <is>
          <t>Basis of Presentation</t>
        </is>
      </c>
      <c r="B12" s="4" t="inlineStr">
        <is>
          <t>Basis of Presentation The accompanying unaudited condensed consolidat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Operating results for the six months ended June 30, 2020 are not necessarily indicative of the results that may be expected for the year ended December 31, 2020, or any future period. These unaudited condensed consolidated financial statements should be read in conjunction with the audited financial statements contained in the Company’s Annual Report on Form 10-K filed with the SEC on March 10, 2020.</t>
        </is>
      </c>
      <c r="C12" s="4" t="inlineStr">
        <is>
          <t>Basis of Presentation The accompanying financial statements are presented in U.S. dollars in conformity with accounting principles generally accepted in the United States of America (“U.S. GAAP”) and pursuant to the rules and regulations of the SEC.</t>
        </is>
      </c>
    </row>
    <row r="13">
      <c r="A13" s="4" t="inlineStr">
        <is>
          <t>Emerging Growth Company</t>
        </is>
      </c>
      <c r="C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4">
      <c r="A14" s="4" t="inlineStr">
        <is>
          <t>Use of Estimates</t>
        </is>
      </c>
      <c r="B1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5">
      <c r="A15" s="4" t="inlineStr">
        <is>
          <t>Common Stock Subject to Possible Redemption</t>
        </is>
      </c>
      <c r="B15" s="4" t="inlineStr">
        <is>
          <t>Common Stock Subject to Possible Redemption As discussed in Note 1, all of the 17,549,365 Public Shares may be redeemed under certain circumstances. Redemption provisions not solely within the control of the Company require the security to be classified outside of permanent equity, excluding ordinary liquidation events, which involve the redemption and liquidation of all of the company’s equity instruments. Although the Company did not specify a maximum redemption threshold, the Second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at the end of each reporting period. Increases or decreases in the carrying amount of redeemable common stock shall be affected by charges against additional paid-in capital. Accordingly, at June 30, 2020 and December 31, 2019, 11,202,651 and 21,182,947 Public Shares were classified outside of permanent equity, respectively.</t>
        </is>
      </c>
      <c r="C15" s="4" t="inlineStr">
        <is>
          <t>Common Stock Subject to Possible Redemption As discussed in Note 1, all of the 24,376,512 Public Shares may be redeemed under certain circumstances. Redemption provisions not solely within the control of the Company require the security to be classified outside of permanent equity, excluding ordinary liquidation events, which involve the redemption and liquidation of all of the company’s equity instruments. Although the Company did not specify a maximum redemption threshold, the Second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at the end of each reporting period. Increases or decreases in the carrying amount of redeemable common stock shall be affected by charges against additional paid-in capital. Accordingly, at December 31, 2019 and 2018, 21,182,947 and 22,576,796 Public Shares were classified outside of permanent equity, respectively.</t>
        </is>
      </c>
    </row>
    <row r="16">
      <c r="A16" s="4" t="inlineStr">
        <is>
          <t>Net Income (Loss) Per Common Share</t>
        </is>
      </c>
      <c r="B16" s="4" t="inlineStr">
        <is>
          <t>Net Income (Loss) Per Common Share Net income (loss) per share is computed by dividing net income (loss) by the weighted-average number of shares of common stock outstanding during the periods. The Company has not considered the effect of the warrants sold in the Initial Public Offering (including the consummation of the Over-allotment) (the “Public Warrants”) and Private Placement to purchase an aggregate of 28,895,338 shares of the Company’s common stock in the calculation of diluted income per share, because their inclusion would be anti-dilutive under the treasury stock method. The Company’s unaudited condensed consolidated statements of operations include a presentation of loss per share for common stock subject to redemption in a manner similar to the two-class method of income per share. Net income per share, basic and diluted for Public Shares for three months ended June 30, 2020 and 2019 are calculated by dividing the investment income earned on the Trust Account of approximately $73,000 and approximately $1.5 million, net of applicable taxes and funds available to be withdrawn from the Trust Account of approximately $55,000 and approximately $369,000, resulting in a total of approximately $18,000 and approximately $1.1 million, respectively, by the weighted average number of Public Shares outstanding for the periods. Net loss per share, basic and diluted for Founder Shares (as defined in Note 5) for the three months ended June 30, 2020 and 2019 are calculated by dividing the net loss of approximately $418,000 and net income of approximately $355,000, respectively, less income attributable to Public Shares of approximately $18,000 and approximately $1.1 million, resulted to a net loss of approximately $436,000 and approximately $747,000, respectively, by the weighted average number of Founder Shares outstanding for the periods. Net income per share, basic and diluted for Public Shares for six months ended June 30, 2020 and 2019 are calculated by dividing the investment income earned on the Trust Account of approximately $846,000 and approximately $2.9 million, net of applicable taxes and funds available to be withdrawn from the Trust Account of approximately $257,000 and approximately $612,000, resulting in a total of approximately $589,000 and approximately $2.3 million, respectively, by the weighted average number of Public Shares outstanding for the periods. Net loss per share, basic and diluted for Founder Shares (as defined in Note 5) for the six months ended June 30, 2020 and 2019 are calculated by dividing the net loss of approximately $3.0 million and approximately $1.4 million, respectively, less income attributable to Public Shares of approximately $589,000 and approximately $2.3 million, resulted to a net loss of approximately $3.6 million and approximately $3.7 million, respectively, by the weighted average number of Founder Shares outstanding for the periods.</t>
        </is>
      </c>
      <c r="C16" s="4" t="inlineStr">
        <is>
          <t>Net Income (Loss) Per Common Share Net income (loss) per share is computed by dividing net income (loss) by the weighted-average number of shares of common stock outstanding during the periods. The Company has not considered the effect of the warrants sold in the Initial Public Offering (including the consummation of the Over-allotment) (the "Public Warrants") and Private Placement to purchase an aggregate of 19,263,558 shares of the Company’s common stock in the calculation of diluted income per share, because their inclusion would be anti-dilutive under the treasury stock method. The Company's statements of operations include a presentation of loss per share for common stock subject to redemption in a manner similar to the two class method of income per share. Net income per share, basic and diluted for Public Shares for the year ended December 31, 2019 and for the period from June 26, 2018 (inception) through December 31, 2018 are calculated by dividing the investment income earned on the Trust Account of $5,239,790 and $1,125,181, respectively, net of applicable taxes and funds available to be withdrawn from the Trust Account of $1,179,632 and $317,669, resulting in a total of $4,060,158 and $807,512, respectively, by the weighted average number of Public Shares outstanding for the periods. Net loss per share, basic and diluted for Founder Shares (as defined in Note 5) for the year ended December 31, 2019 and for the period from June 26, 2018 (inception) through December 31, 2018 are calculated by dividing the net income, less income attributable to Public Shares, respectively, by the weighted average number of Founder Shares outstanding for the periods. The net income, less income attributable to Public Shares, are calculated by adding the change in fair value of the warrant liability of $17,365,901 and $3,448,173, respectively and general and administration expenses of $717,537 $282,893</t>
        </is>
      </c>
    </row>
    <row r="17">
      <c r="A17" s="4" t="inlineStr">
        <is>
          <t>Income Taxes</t>
        </is>
      </c>
      <c r="B17" s="4" t="inlineStr">
        <is>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t>
        </is>
      </c>
      <c r="C17" s="4" t="inlineStr">
        <is>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and 2018. The Company is currently not aware of any issues under review that could result in significant payments, accruals or material deviation from its position. The Company is subject to income tax examinations by major taxing authorities since inception.</t>
        </is>
      </c>
    </row>
    <row r="18">
      <c r="A18" s="4" t="inlineStr">
        <is>
          <t>Concentration of Credit Risk</t>
        </is>
      </c>
      <c r="B18" s="4" t="inlineStr">
        <is>
          <t>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 or investments in a money market funds that comprise only U.S. treasury securities.</t>
        </is>
      </c>
      <c r="C18" s="4" t="inlineStr">
        <is>
          <t>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t>
        </is>
      </c>
    </row>
    <row r="19">
      <c r="A19" s="4" t="inlineStr">
        <is>
          <t>Fair Value of Financial Instruments</t>
        </is>
      </c>
      <c r="B19"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0 and December 31, 2019,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0 days or less or investments in a money market funds that comprise only U.S. treasury securities and are recognized at fair value. The fair value of investments held in Trust Account is determined using quoted prices in active markets.</t>
        </is>
      </c>
      <c r="C19"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19 and 2018,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0 days or less and are recognized at fair value. The fair value of investments held in Trust Account is determined using quoted prices in active markets. The warrant liability is recognized at fair value.</t>
        </is>
      </c>
    </row>
    <row r="20">
      <c r="A20" s="4" t="inlineStr">
        <is>
          <t>Warrant Liability</t>
        </is>
      </c>
      <c r="B20" s="4" t="inlineStr">
        <is>
          <t>Warrant Liability The Company accounts for certain common stock warrants outstanding as a liability at fair value and adjusts the instruments to fair value at each reporting period. This liability is subject to re-measurement at each balance sheet date until 15 months from the closing of the Initial Public Offering (or January 18, 2020) under the Warrant Adjustment Provision (Note 7), and any change in fair value is recognized in the Company’s statements of operations. The fair value of the warrant liability is a Level 3 measurement and is estimated using a binomial Monte-Carlo options pricing model, at each measurement date. On January 18, 2020, the Warrant Adjustment Provision came into effect, and the warrants were no longer classified as a liability and were reclassified to equity.</t>
        </is>
      </c>
      <c r="C20" s="4" t="inlineStr">
        <is>
          <t>Warrant Liability The Company accounts for certain common stock warrants outstanding as a liability at fair value and adjusts the instruments to fair value at each reporting period. This liability is subject to re-measurement at each balance sheet date until 15 months from the closing of the Initial Public Offering (or January 18, 2020), and any change in fair value is recognized in the Company’s statements of operations. The fair value of the warrant liability is a Level 3 measurement and is estimated using a binomial Monte-Carlo options pricing model, at each measurement date.</t>
        </is>
      </c>
    </row>
    <row r="21">
      <c r="A21" s="4" t="inlineStr">
        <is>
          <t>Recent Accounting Pronouncements</t>
        </is>
      </c>
      <c r="B21" s="4" t="inlineStr">
        <is>
          <t>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Management does not believe that any other recently issued, but not yet effective, accounting pronouncements, if currently adopted, would have a material effect on the Company’s unaudited condensed consolidated financial statements.</t>
        </is>
      </c>
      <c r="C21" s="4" t="inlineStr">
        <is>
          <t>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Warrant Liability (Tables) - GRAF INDUSTRIAL CORP.</t>
        </is>
      </c>
      <c r="B1" s="2" t="inlineStr">
        <is>
          <t>6 Months Ended</t>
        </is>
      </c>
      <c r="C1" s="2" t="inlineStr">
        <is>
          <t>12 Months Ended</t>
        </is>
      </c>
    </row>
    <row r="2">
      <c r="B2" s="2" t="inlineStr">
        <is>
          <t>Jun. 30, 2020</t>
        </is>
      </c>
      <c r="C2" s="2" t="inlineStr">
        <is>
          <t>Dec. 31, 2019</t>
        </is>
      </c>
    </row>
    <row r="3">
      <c r="A3" s="4" t="inlineStr">
        <is>
          <t>Schedule of change in fair value warrant liabilities</t>
        </is>
      </c>
      <c r="B3" s="4" t="inlineStr">
        <is>
          <t>The change in fair value of the warrant liabilities is summarized as follows: ​ ​ ​ ​ ​ Warrant liabilities at December 31, 2018 $ 15,136,749 Change in fair value of warrant liabilities ​ 17,365,901 Warrant liabilities at December 31, 2019 ​ $ 32,502,650 Change in fair value of warrant liabilities ​ ​ 2,800,110 Reclassification of warrant liabilities to equity upon exercising of the Warrant Adjustment Provision ​ ​ (35,302,760) Warrant liabilities at January 18, 2020 ​ $ — ​</t>
        </is>
      </c>
      <c r="C3" s="4" t="inlineStr">
        <is>
          <t>The change in fair value of the warrant liabilities is summarized as follows: ​ ​ ​ ​ ​ Warrant liabilities at June 26, 2018 (inception) $ — Issuance of Public and Private Warrants ​ ​ 18,584,922 Change in fair value of warrant liabilities ​ ​ (3,448,173) Warrant liabilities at December 31, 2018 ​ $ 15,136,749 Change in fair value of warrant liabilities ​ 17,365,901 Warrant liabilities at December 31, 2019 ​ $ 32,502,650</t>
        </is>
      </c>
    </row>
    <row r="4">
      <c r="A4" s="4" t="inlineStr">
        <is>
          <t>Schedule of quantitative information regarding Level 3 fair value measurements</t>
        </is>
      </c>
      <c r="B4" s="4" t="inlineStr">
        <is>
          <t>The following table provides quantitative information regarding Level 3 fair value measurements as of January 18, 2020 and December 31, 2019: ​ ​ ​ ​ ​ ​ ​ ​ ​ ​ As of December 31, As of January 18, ​ ​ 2019 ​ 2020 Exercise price ​ $ 11.50 ​ $ 11.50 ​ Stock price ​ $ 10.19 ​ $ 10.11 ​ Volatility ​ 60 % 60 % Probability of completing a Business Combination ​ 87 % 87 % Expected life of the options to convert ​ 4.97 ​ 4.92 ​ Risk-free rate ​ 1.69 % 1.63 % Dividend yield ​ 0.0 % 0.0 % Discount for lack of marketability (1) ​ 10.0 % 10.0 % (1) The discount for lack of marketability relates only to the Private Placement Warrants.</t>
        </is>
      </c>
      <c r="C4" s="4" t="inlineStr">
        <is>
          <t>The following table provides quantitative information regarding Level 3 fair value measurements as of December 31, 2019, and 2018 and at issuance: ​ ​ ​ ​ ​ ​ ​ ​ ​ ​ ​ ​ ​ ​ ​ ​ ​ As of ​ As of ​ At issuance December 31, 2018 December 31, 2019 ​ Exercise price ​ $ 11.50 ​ $ 11.50 ​ $ 11.50 ​ Unit price ​ $ 10.00 ​ $ 9.60 ​ $ 10.19 ​ Volatility ​ 50.0 % ​ 60 % 60 % Probability of completing a Business Combination ​ 87.8 % ​ 86 % 87 % Expected life of the options to convert ​ 6.17 ​ ​ 5.97 ​ 4.97 ​ Risk-free rate ​ 3.11 % ​ 2.55 % 1.69 % Dividend yield ​ 0.0 % ​ 0.0 % 0.0 % Discount for lack of marketability (1) ​ 15.0 % ​ 15.0 % 10.0 % (1) The discount for lack of marketability relates only to the Private Placement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DENSED CONSOLIDATED BALANCE SHEETS - USD ($)</t>
        </is>
      </c>
      <c r="B1" s="2" t="inlineStr">
        <is>
          <t>Jun. 30, 2020</t>
        </is>
      </c>
      <c r="C1" s="2" t="inlineStr">
        <is>
          <t>Mar. 31, 2020</t>
        </is>
      </c>
      <c r="D1" s="2" t="inlineStr">
        <is>
          <t>Jan. 18, 2020</t>
        </is>
      </c>
      <c r="E1" s="2" t="inlineStr">
        <is>
          <t>Dec. 31, 2019</t>
        </is>
      </c>
      <c r="F1" s="2" t="inlineStr">
        <is>
          <t>Jun. 30, 2019</t>
        </is>
      </c>
      <c r="G1" s="2" t="inlineStr">
        <is>
          <t>Mar. 31, 2019</t>
        </is>
      </c>
      <c r="H1" s="2" t="inlineStr">
        <is>
          <t>Dec. 31, 2018</t>
        </is>
      </c>
      <c r="I1" s="2" t="inlineStr">
        <is>
          <t>Jun. 25, 2018</t>
        </is>
      </c>
      <c r="J1" s="2" t="inlineStr">
        <is>
          <t>Dec. 31, 2017</t>
        </is>
      </c>
      <c r="K1" s="2" t="inlineStr">
        <is>
          <t>Dec. 31, 2016</t>
        </is>
      </c>
    </row>
    <row r="2">
      <c r="A2" s="3" t="inlineStr">
        <is>
          <t>Current assets:</t>
        </is>
      </c>
    </row>
    <row r="3">
      <c r="A3" s="4" t="inlineStr">
        <is>
          <t>Total current assets</t>
        </is>
      </c>
      <c r="B3" s="5" t="n">
        <v>109374000</v>
      </c>
      <c r="E3" s="5" t="n">
        <v>101971000</v>
      </c>
      <c r="H3" s="5" t="n">
        <v>101243000</v>
      </c>
    </row>
    <row r="4">
      <c r="A4" s="4" t="inlineStr">
        <is>
          <t>Total assets</t>
        </is>
      </c>
      <c r="B4" s="6" t="n">
        <v>136927000</v>
      </c>
      <c r="E4" s="6" t="n">
        <v>136175000</v>
      </c>
      <c r="H4" s="6" t="n">
        <v>141760000</v>
      </c>
    </row>
    <row r="5">
      <c r="A5" s="3" t="inlineStr">
        <is>
          <t>Current liabilities:</t>
        </is>
      </c>
    </row>
    <row r="6">
      <c r="A6" s="4" t="inlineStr">
        <is>
          <t>Accounts payable</t>
        </is>
      </c>
      <c r="B6" s="6" t="n">
        <v>7539000</v>
      </c>
      <c r="E6" s="6" t="n">
        <v>6923000</v>
      </c>
      <c r="H6" s="6" t="n">
        <v>7089000</v>
      </c>
    </row>
    <row r="7">
      <c r="A7" s="4" t="inlineStr">
        <is>
          <t>Total current liabilities</t>
        </is>
      </c>
      <c r="B7" s="6" t="n">
        <v>46857000</v>
      </c>
      <c r="E7" s="6" t="n">
        <v>56344000</v>
      </c>
      <c r="H7" s="6" t="n">
        <v>44891000</v>
      </c>
    </row>
    <row r="8">
      <c r="A8" s="4" t="inlineStr">
        <is>
          <t>Commitments and Contingencies</t>
        </is>
      </c>
      <c r="B8" s="4" t="inlineStr">
        <is>
          <t xml:space="preserve"> </t>
        </is>
      </c>
      <c r="E8" s="4" t="inlineStr">
        <is>
          <t xml:space="preserve"> </t>
        </is>
      </c>
      <c r="H8" s="4" t="inlineStr">
        <is>
          <t xml:space="preserve"> </t>
        </is>
      </c>
    </row>
    <row r="9">
      <c r="A9" s="3" t="inlineStr">
        <is>
          <t>Stockholders' Equity:</t>
        </is>
      </c>
    </row>
    <row r="10">
      <c r="A10" s="4" t="inlineStr">
        <is>
          <t>Common stock, $0.0001 par value; 400,000,000 shares authorized; 6,346,714 and 9,287,693 shares issued and outstanding (excluding 11,202,651 and 21,182,947 shares subject to possible redemption) at June 30, 2020 and December 31, 2019, respectively</t>
        </is>
      </c>
      <c r="B10" s="6" t="n">
        <v>3000</v>
      </c>
      <c r="E10" s="6" t="n">
        <v>3000</v>
      </c>
      <c r="H10" s="6" t="n">
        <v>3000</v>
      </c>
    </row>
    <row r="11">
      <c r="A11" s="4" t="inlineStr">
        <is>
          <t>Additional paid-in capital</t>
        </is>
      </c>
      <c r="B11" s="6" t="n">
        <v>260549000</v>
      </c>
      <c r="E11" s="6" t="n">
        <v>240474000</v>
      </c>
      <c r="H11" s="6" t="n">
        <v>190549000</v>
      </c>
    </row>
    <row r="12">
      <c r="A12" s="4" t="inlineStr">
        <is>
          <t>Cumulative effect of changes in accounting policy</t>
        </is>
      </c>
      <c r="B12" s="6" t="n">
        <v>-197128000</v>
      </c>
      <c r="E12" s="6" t="n">
        <v>-164016000</v>
      </c>
      <c r="H12" s="6" t="n">
        <v>-96790000</v>
      </c>
    </row>
    <row r="13">
      <c r="A13" s="4" t="inlineStr">
        <is>
          <t>Total stockholders' equity</t>
        </is>
      </c>
      <c r="B13" s="6" t="n">
        <v>63175000</v>
      </c>
      <c r="E13" s="6" t="n">
        <v>76246000</v>
      </c>
      <c r="F13" s="5" t="n">
        <v>82006000</v>
      </c>
      <c r="H13" s="6" t="n">
        <v>93615000</v>
      </c>
      <c r="J13" s="5" t="n">
        <v>111479000</v>
      </c>
      <c r="K13" s="5" t="n">
        <v>95419000</v>
      </c>
    </row>
    <row r="14">
      <c r="A14" s="4" t="inlineStr">
        <is>
          <t>Total liabilities and stockholders' equity</t>
        </is>
      </c>
      <c r="B14" s="6" t="n">
        <v>136927000</v>
      </c>
      <c r="E14" s="6" t="n">
        <v>136175000</v>
      </c>
      <c r="H14" s="6" t="n">
        <v>141760000</v>
      </c>
    </row>
    <row r="15">
      <c r="A15" s="4" t="inlineStr">
        <is>
          <t>GRAF INDUSTRIAL CORP.</t>
        </is>
      </c>
    </row>
    <row r="16">
      <c r="A16" s="3" t="inlineStr">
        <is>
          <t>Current assets:</t>
        </is>
      </c>
    </row>
    <row r="17">
      <c r="A17" s="4" t="inlineStr">
        <is>
          <t>Cash</t>
        </is>
      </c>
      <c r="B17" s="6" t="n">
        <v>382747</v>
      </c>
      <c r="E17" s="6" t="n">
        <v>698322</v>
      </c>
      <c r="F17" s="6" t="n">
        <v>931916</v>
      </c>
      <c r="H17" s="6" t="n">
        <v>1440897</v>
      </c>
    </row>
    <row r="18">
      <c r="A18" s="4" t="inlineStr">
        <is>
          <t>Prepaid expenses</t>
        </is>
      </c>
      <c r="B18" s="6" t="n">
        <v>48060</v>
      </c>
      <c r="E18" s="6" t="n">
        <v>29467</v>
      </c>
      <c r="H18" s="6" t="n">
        <v>101363</v>
      </c>
    </row>
    <row r="19">
      <c r="A19" s="4" t="inlineStr">
        <is>
          <t>Total current assets</t>
        </is>
      </c>
      <c r="B19" s="6" t="n">
        <v>430807</v>
      </c>
      <c r="E19" s="6" t="n">
        <v>727789</v>
      </c>
      <c r="H19" s="6" t="n">
        <v>1542260</v>
      </c>
    </row>
    <row r="20">
      <c r="A20" s="4" t="inlineStr">
        <is>
          <t>Investments held in Trust Account</t>
        </is>
      </c>
      <c r="B20" s="6" t="n">
        <v>117294619</v>
      </c>
      <c r="E20" s="6" t="n">
        <v>248988147</v>
      </c>
      <c r="H20" s="6" t="n">
        <v>244890301</v>
      </c>
    </row>
    <row r="21">
      <c r="A21" s="4" t="inlineStr">
        <is>
          <t>Total assets</t>
        </is>
      </c>
      <c r="B21" s="6" t="n">
        <v>117725426</v>
      </c>
      <c r="E21" s="6" t="n">
        <v>249715936</v>
      </c>
      <c r="H21" s="6" t="n">
        <v>246432561</v>
      </c>
    </row>
    <row r="22">
      <c r="A22" s="3" t="inlineStr">
        <is>
          <t>Current liabilities:</t>
        </is>
      </c>
    </row>
    <row r="23">
      <c r="A23" s="4" t="inlineStr">
        <is>
          <t>Accounts payable</t>
        </is>
      </c>
      <c r="B23" s="6" t="n">
        <v>167737</v>
      </c>
      <c r="E23" s="6" t="n">
        <v>28004</v>
      </c>
      <c r="H23" s="6" t="n">
        <v>110177</v>
      </c>
    </row>
    <row r="24">
      <c r="A24" s="4" t="inlineStr">
        <is>
          <t>Accrued expenses</t>
        </is>
      </c>
      <c r="B24" s="6" t="n">
        <v>359196</v>
      </c>
      <c r="E24" s="6" t="n">
        <v>500</v>
      </c>
      <c r="H24" s="6" t="n">
        <v>100000</v>
      </c>
    </row>
    <row r="25">
      <c r="A25" s="4" t="inlineStr">
        <is>
          <t>Franchise tax payable</t>
        </is>
      </c>
      <c r="B25" s="6" t="n">
        <v>100100</v>
      </c>
      <c r="E25" s="6" t="n">
        <v>200000</v>
      </c>
      <c r="H25" s="6" t="n">
        <v>103013</v>
      </c>
    </row>
    <row r="26">
      <c r="A26" s="4" t="inlineStr">
        <is>
          <t>Income tax payable</t>
        </is>
      </c>
      <c r="B26" s="6" t="n">
        <v>71879</v>
      </c>
      <c r="E26" s="6" t="n">
        <v>155308</v>
      </c>
      <c r="H26" s="6" t="n">
        <v>214655</v>
      </c>
    </row>
    <row r="27">
      <c r="A27" s="4" t="inlineStr">
        <is>
          <t>Total current liabilities</t>
        </is>
      </c>
      <c r="B27" s="6" t="n">
        <v>698912</v>
      </c>
      <c r="E27" s="6" t="n">
        <v>32886462</v>
      </c>
      <c r="H27" s="6" t="n">
        <v>15664594</v>
      </c>
    </row>
    <row r="28">
      <c r="A28" s="4" t="inlineStr">
        <is>
          <t>Warrant liabilities</t>
        </is>
      </c>
      <c r="B28" s="6" t="n">
        <v>0</v>
      </c>
      <c r="D28" s="5" t="n">
        <v>0</v>
      </c>
      <c r="E28" s="6" t="n">
        <v>32502650</v>
      </c>
      <c r="H28" s="6" t="n">
        <v>15136749</v>
      </c>
      <c r="I28" s="5" t="n">
        <v>0</v>
      </c>
    </row>
    <row r="29">
      <c r="A29" s="4" t="inlineStr">
        <is>
          <t>Commitments and Contingencies</t>
        </is>
      </c>
      <c r="B29" s="4" t="inlineStr">
        <is>
          <t xml:space="preserve"> </t>
        </is>
      </c>
      <c r="E29" s="4" t="inlineStr">
        <is>
          <t xml:space="preserve"> </t>
        </is>
      </c>
      <c r="H29" s="4" t="inlineStr">
        <is>
          <t xml:space="preserve"> </t>
        </is>
      </c>
    </row>
    <row r="30">
      <c r="A30" s="4" t="inlineStr">
        <is>
          <t>Common stock, $0.0001 par value; 11,202,651 and 21,182,947 shares subject to possible redemption at June 30, 2020 and December 31, 2019, respectively</t>
        </is>
      </c>
      <c r="B30" s="6" t="n">
        <v>112026510</v>
      </c>
      <c r="E30" s="6" t="n">
        <v>211829470</v>
      </c>
      <c r="H30" s="6" t="n">
        <v>225767960</v>
      </c>
    </row>
    <row r="31">
      <c r="A31" s="3" t="inlineStr">
        <is>
          <t>Stockholders' Equity:</t>
        </is>
      </c>
    </row>
    <row r="32">
      <c r="A32" s="4" t="inlineStr">
        <is>
          <t>Preferred stock, $0.0001 par value 1,000,000 shares authorized none issued and outstanding</t>
        </is>
      </c>
      <c r="B32" s="6" t="n">
        <v>0</v>
      </c>
      <c r="E32" s="6" t="n">
        <v>0</v>
      </c>
      <c r="H32" s="6" t="n">
        <v>0</v>
      </c>
    </row>
    <row r="33">
      <c r="A33" s="4" t="inlineStr">
        <is>
          <t>Common stock, $0.0001 par value; 400,000,000 shares authorized; 6,346,714 and 9,287,693 shares issued and outstanding (excluding 11,202,651 and 21,182,947 shares subject to possible redemption) at June 30, 2020 and December 31, 2019, respectively</t>
        </is>
      </c>
      <c r="B33" s="6" t="n">
        <v>635</v>
      </c>
      <c r="E33" s="6" t="n">
        <v>929</v>
      </c>
      <c r="H33" s="6" t="n">
        <v>789</v>
      </c>
    </row>
    <row r="34">
      <c r="A34" s="4" t="inlineStr">
        <is>
          <t>Additional paid-in capital</t>
        </is>
      </c>
      <c r="B34" s="6" t="n">
        <v>17853006</v>
      </c>
      <c r="E34" s="6" t="n">
        <v>14846199</v>
      </c>
      <c r="H34" s="6" t="n">
        <v>923412</v>
      </c>
    </row>
    <row r="35">
      <c r="A35" s="4" t="inlineStr">
        <is>
          <t>Cumulative effect of changes in accounting policy</t>
        </is>
      </c>
      <c r="B35" s="6" t="n">
        <v>-12853637</v>
      </c>
      <c r="E35" s="6" t="n">
        <v>-9847124</v>
      </c>
      <c r="H35" s="6" t="n">
        <v>4075806</v>
      </c>
    </row>
    <row r="36">
      <c r="A36" s="4" t="inlineStr">
        <is>
          <t>Total stockholders' equity</t>
        </is>
      </c>
      <c r="B36" s="6" t="n">
        <v>5000004</v>
      </c>
      <c r="C36" s="5" t="n">
        <v>5778444</v>
      </c>
      <c r="E36" s="6" t="n">
        <v>5000004</v>
      </c>
      <c r="F36" s="5" t="n">
        <v>5000003</v>
      </c>
      <c r="G36" s="5" t="n">
        <v>5000002</v>
      </c>
      <c r="H36" s="6" t="n">
        <v>5000007</v>
      </c>
      <c r="I36" s="5" t="n">
        <v>0</v>
      </c>
    </row>
    <row r="37">
      <c r="A37" s="4" t="inlineStr">
        <is>
          <t>Total liabilities and stockholders' equity</t>
        </is>
      </c>
      <c r="B37" s="5" t="n">
        <v>117725426</v>
      </c>
      <c r="E37" s="5" t="n">
        <v>249715936</v>
      </c>
      <c r="H37" s="5" t="n">
        <v>246432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0</t>
        </is>
      </c>
      <c r="C2" s="2" t="inlineStr">
        <is>
          <t>Dec. 31, 2019</t>
        </is>
      </c>
    </row>
    <row r="3">
      <c r="A3" s="4" t="inlineStr">
        <is>
          <t>GRAF INDUSTRIAL CORP.</t>
        </is>
      </c>
    </row>
    <row r="4">
      <c r="A4" s="4" t="inlineStr">
        <is>
          <t>Schedule of fair value on a recurring basis</t>
        </is>
      </c>
      <c r="B4" s="4" t="inlineStr">
        <is>
          <t>The following table presents information about the Company’s financial assets that are measured at fair value on a recurring basis as of June 30, 2020 and December 31, 2019 by level within the fair value hierarchy: June 30, 2020 ​ ​ ​ ​ ​ ​ ​ ​ ​ ​ ​ ​ Quoted Prices in Significant Other Significant Other ​ ​ Active Markets ​ Observable Inputs ​ Unobservable Inputs Description ​ (Level 1) ​ (Level 2) ​ (Level 3) Investments held in Trust Account ​ $ 117,294,619 $ — $ — ​ December 31, 2019 ​ ​ ​ ​ ​ ​ ​ ​ ​ ​ ​ ​ Quoted Prices in Significant Other ​ ​ ​ Active Markets ​ Observable Inputs ​ ​ Description ​ (Level 1) ​ (Level 2) ​ (Level 3) Investments held in Trust Account ​ $ 248,988,147 $ — $ — Warrant liabilities ​ $ — $ — $ 32,502,650</t>
        </is>
      </c>
      <c r="C4" s="4" t="inlineStr">
        <is>
          <t>The following table presents information about the Company’s assets that are measured at fair value on a recurring basis as of December 31, 2019 and 2018 and indicates the fair value hierarchy of the valuation techniques that the Company utilized to determine such fair value. December 31, 2019 ​ ​ ​ ​ ​ ​ ​ ​ ​ ​ ​ ​ ​ ​ ​ Significant ​ ​ ​ ​ ​ Quoted Prices ​ Other ​ Significant ​ ​ in Active ​ Observable ​ Other ​ ​ Markets ​ Inputs ​ Unobservable Inputs Description (Level 1) (Level 2) (Level 3) Investments held in Trust Account ​ $ 248,988,147 ​ $ — ​ $ — Warrant liabilities ​ $ — ​ $ — ​ $ 32,502,650 ​ December 31, 2018 ​ ​ ​ ​ ​ ​ ​ ​ ​ ​ ​ ​ ​ ​ ​ Significant ​ ​ ​ ​ ​ Quoted Prices ​ Other ​ Significant ​ ​ in Active ​ Observable ​ Other ​ ​ Markets ​ Inputs ​ Unobservable Inputs Description (Level 1) (Level 2) (Level 3) Investments held in Trust Account ​ $ 244,890,301 ​ $ — ​ $ — Warrant liabilities ​ $ — ​ $ — ​ $ 15,136,7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U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80" customWidth="1" min="16" max="16"/>
    <col width="14" customWidth="1" min="17" max="17"/>
    <col width="14" customWidth="1" min="18" max="18"/>
    <col width="80" customWidth="1" min="19" max="19"/>
    <col width="14" customWidth="1" min="20" max="20"/>
    <col width="14" customWidth="1" min="21" max="21"/>
  </cols>
  <sheetData>
    <row r="1">
      <c r="A1" s="1" t="inlineStr">
        <is>
          <t>Description of Organization, Business Operations and Basis of Presentation (Details) - USD ($)</t>
        </is>
      </c>
      <c r="B1" s="2" t="inlineStr">
        <is>
          <t>Jul. 23, 2020</t>
        </is>
      </c>
      <c r="C1" s="2" t="inlineStr">
        <is>
          <t>Jul. 02, 2020</t>
        </is>
      </c>
      <c r="D1" s="2" t="inlineStr">
        <is>
          <t>Apr. 16, 2020</t>
        </is>
      </c>
      <c r="E1" s="2" t="inlineStr">
        <is>
          <t>Apr. 01, 2020</t>
        </is>
      </c>
      <c r="F1" s="2" t="inlineStr">
        <is>
          <t>Jan. 18, 2020</t>
        </is>
      </c>
      <c r="G1" s="2" t="inlineStr">
        <is>
          <t>Oct. 25, 2018</t>
        </is>
      </c>
      <c r="H1" s="2" t="inlineStr">
        <is>
          <t>Oct. 18, 2018</t>
        </is>
      </c>
      <c r="I1" s="2" t="inlineStr">
        <is>
          <t>Jun. 27, 2018</t>
        </is>
      </c>
      <c r="J1" s="2" t="inlineStr">
        <is>
          <t>Jun. 26, 2018</t>
        </is>
      </c>
      <c r="K1" s="2" t="inlineStr">
        <is>
          <t>Dec. 31, 2019</t>
        </is>
      </c>
      <c r="L1" s="2" t="inlineStr">
        <is>
          <t>Oct. 25, 2018</t>
        </is>
      </c>
      <c r="M1" s="2" t="inlineStr">
        <is>
          <t>Oct. 18, 2018</t>
        </is>
      </c>
      <c r="N1" s="2" t="inlineStr">
        <is>
          <t>Jun. 27, 2018</t>
        </is>
      </c>
      <c r="O1" s="2" t="inlineStr">
        <is>
          <t>Jun. 30, 2020</t>
        </is>
      </c>
      <c r="P1" s="2" t="inlineStr">
        <is>
          <t>Jun. 30, 2020</t>
        </is>
      </c>
      <c r="Q1" s="2" t="inlineStr">
        <is>
          <t>Jun. 30, 2019</t>
        </is>
      </c>
      <c r="R1" s="2" t="inlineStr">
        <is>
          <t>Dec. 31, 2018</t>
        </is>
      </c>
      <c r="S1" s="2" t="inlineStr">
        <is>
          <t>Dec. 31, 2019</t>
        </is>
      </c>
      <c r="T1" s="2" t="inlineStr">
        <is>
          <t>Dec. 31, 2018</t>
        </is>
      </c>
      <c r="U1" s="2" t="inlineStr">
        <is>
          <t>Aug. 05, 2020</t>
        </is>
      </c>
    </row>
    <row r="2">
      <c r="A2" s="4" t="inlineStr">
        <is>
          <t>Stock Issued During Period, Value, New Issues</t>
        </is>
      </c>
      <c r="P2" s="5" t="n">
        <v>19919000</v>
      </c>
      <c r="S2" s="5" t="n">
        <v>49790000</v>
      </c>
      <c r="T2" s="5" t="n">
        <v>46817000</v>
      </c>
    </row>
    <row r="3">
      <c r="A3" s="4" t="inlineStr">
        <is>
          <t>Description Of Business Combination</t>
        </is>
      </c>
      <c r="P3" s="4" t="inlineStr">
        <is>
          <t>fair market value equal to at least 80% of the net assets held in the Trust Account (net of amounts disbursed to management for working capital purposes, if permitted, and excluding the amount of any deferred underwriting commissions).</t>
        </is>
      </c>
    </row>
    <row r="4">
      <c r="A4" s="4" t="inlineStr">
        <is>
          <t>Percentage Of Public Shares To Be Redeemed</t>
        </is>
      </c>
      <c r="P4" s="4" t="inlineStr">
        <is>
          <t>100.00%</t>
        </is>
      </c>
    </row>
    <row r="5">
      <c r="A5" s="4" t="inlineStr">
        <is>
          <t>Cash and Cash Equivalents, at Carrying Value</t>
        </is>
      </c>
      <c r="K5" s="5" t="n">
        <v>60004000</v>
      </c>
      <c r="O5" s="5" t="n">
        <v>36629000</v>
      </c>
      <c r="P5" s="5" t="n">
        <v>36629000</v>
      </c>
      <c r="R5" s="5" t="n">
        <v>23904000</v>
      </c>
      <c r="S5" s="5" t="n">
        <v>60004000</v>
      </c>
      <c r="T5" s="5" t="n">
        <v>23904000</v>
      </c>
    </row>
    <row r="6">
      <c r="A6" s="4" t="inlineStr">
        <is>
          <t>Working capital surplus</t>
        </is>
      </c>
      <c r="P6" s="5" t="n">
        <v>96000</v>
      </c>
    </row>
    <row r="7">
      <c r="A7" s="4" t="inlineStr">
        <is>
          <t>Common Stock, Par or Stated Value Per Share</t>
        </is>
      </c>
      <c r="K7" s="7" t="n">
        <v>0.0001</v>
      </c>
      <c r="O7" s="7" t="n">
        <v>0.0001</v>
      </c>
      <c r="P7" s="7" t="n">
        <v>0.0001</v>
      </c>
      <c r="R7" s="7" t="n">
        <v>0.0001</v>
      </c>
      <c r="S7" s="7" t="n">
        <v>0.0001</v>
      </c>
      <c r="T7" s="7" t="n">
        <v>0.0001</v>
      </c>
    </row>
    <row r="8">
      <c r="A8" s="4" t="inlineStr">
        <is>
          <t>Sponsor</t>
        </is>
      </c>
    </row>
    <row r="9">
      <c r="A9" s="4" t="inlineStr">
        <is>
          <t>Stock Issued During Period, Value, New Issues</t>
        </is>
      </c>
      <c r="J9" s="5" t="n">
        <v>25000</v>
      </c>
    </row>
    <row r="10">
      <c r="A10" s="4" t="inlineStr">
        <is>
          <t>Series B-1 Preferred Stock</t>
        </is>
      </c>
    </row>
    <row r="11">
      <c r="A11" s="4" t="inlineStr">
        <is>
          <t>Stock Issued During Period, Shares, New Issues</t>
        </is>
      </c>
      <c r="E11" s="6" t="n">
        <v>550176</v>
      </c>
    </row>
    <row r="12">
      <c r="A12" s="4" t="inlineStr">
        <is>
          <t>Subsequent Event [Member] | Graf Acquisition Llc | Merger Agreement | Velodyne Equity Shareholders | Velodyne Lidar Inc</t>
        </is>
      </c>
    </row>
    <row r="13">
      <c r="A13" s="4" t="inlineStr">
        <is>
          <t>Common Stock, Par or Stated Value Per Share</t>
        </is>
      </c>
      <c r="C13" s="7" t="n">
        <v>0.0001</v>
      </c>
    </row>
    <row r="14">
      <c r="A14" s="4" t="inlineStr">
        <is>
          <t>Subsequent Event [Member] | Series B-1 Preferred Stock | Graf Acquisition Llc | Merger Agreement | Velodyne Equity Shareholders | Velodyne Lidar Inc</t>
        </is>
      </c>
    </row>
    <row r="15">
      <c r="A15" s="4" t="inlineStr">
        <is>
          <t>Common Stock, Par or Stated Value Per Share</t>
        </is>
      </c>
      <c r="C15" s="9" t="n">
        <v>0.0001</v>
      </c>
    </row>
    <row r="16">
      <c r="A16" s="4" t="inlineStr">
        <is>
          <t>GRAF INDUSTRIAL CORP.</t>
        </is>
      </c>
    </row>
    <row r="17">
      <c r="A17" s="4" t="inlineStr">
        <is>
          <t>Stock Issued During Period, Value, New Issues</t>
        </is>
      </c>
      <c r="R17" s="5" t="n">
        <v>232255500</v>
      </c>
    </row>
    <row r="18">
      <c r="A18" s="4" t="inlineStr">
        <is>
          <t>Class of Warrant or Right, Exercise Price of Warrants or Rights</t>
        </is>
      </c>
      <c r="K18" s="10" t="n">
        <v>11.5</v>
      </c>
      <c r="O18" s="10" t="n">
        <v>11.5</v>
      </c>
      <c r="P18" s="8" t="n">
        <v>11.5</v>
      </c>
      <c r="S18" s="8" t="n">
        <v>11.5</v>
      </c>
    </row>
    <row r="19">
      <c r="A19" s="4" t="inlineStr">
        <is>
          <t>Proceeds from Issuance Initial Public Offering</t>
        </is>
      </c>
      <c r="P19" s="5" t="n">
        <v>4880000</v>
      </c>
      <c r="S19" s="5" t="n">
        <v>4880000</v>
      </c>
    </row>
    <row r="20">
      <c r="A20" s="4" t="inlineStr">
        <is>
          <t>Share Price</t>
        </is>
      </c>
      <c r="G20" s="5" t="n">
        <v>10</v>
      </c>
      <c r="K20" s="5" t="n">
        <v>12</v>
      </c>
      <c r="L20" s="5" t="n">
        <v>10</v>
      </c>
      <c r="O20" s="5" t="n">
        <v>12</v>
      </c>
      <c r="P20" s="5" t="n">
        <v>12</v>
      </c>
      <c r="S20" s="5" t="n">
        <v>12</v>
      </c>
    </row>
    <row r="21">
      <c r="A21" s="4" t="inlineStr">
        <is>
          <t>Business Acquisition, Description of Acquired Entity</t>
        </is>
      </c>
      <c r="P21" s="4" t="inlineStr">
        <is>
          <t>The proceeds held in the Trust Account were invested in U.S. government securities, within the meaning set forth in Section 2(a)(16) of the Investment Company Act 1940, as amended (the “Investment Company Act”), with a maturity of 180 days or less or in any open ended investment company that holds itself out as a money market fund selected by the Company meeting the conditions of paragraphs (d)(2), (d)(3) and (d)(4) of Rule 2a-7 of the Investment Company Act, as determined by the Company, until the earlier of: (i) the completion of a Business Combination, (ii) the redemption of any Public Shares properly submitted in connection with a stockholder vote to amend the Company’s Second Amended and Restated Certificate of Incorporation (as amended, the “Second Amended and Restated Certificate of Incorporation”) to modify the substance or timing of the Company’s obligation to redeem 100% of its Public Shares if the Company does not complete a Business Combination within the time provided in the Second Amended and Restated Certificate of Incorporation or to provide for redemption in connection with a Business Combination and (iii) the redemption of the Company’s Public Shares if the Company is unable to complete a Business Combination within the time provided in the Second Amended and Restated Certificate of Incorporation, subject to applicable law.</t>
        </is>
      </c>
      <c r="S21" s="4" t="inlineStr">
        <is>
          <t>The proceeds held in the Trust Account were invested in U.S. government securities, within the meaning set forth in Section 2(a)(16) of the Investment Company Act 1940, as amended (the “Investment Company Act”), with a maturity of 180 days or less or in any open ended investment company that holds itself out as a money market fund selected by the Company meeting the conditions of paragraphs (d)(2), (d)(3) and (d)(4) of Rule 2a-7 of the Investment Company Act, as determined by the Company, until the earlier of: (i) the completion of a Business Combination, (ii) the redemption of any Public Shares properly submitted in connection with a stockholder vote to amend the Company’s Second Amended and Restated Certificate of Incorporation (the “Second Amended and Restated Certificate of Incorporation”) to modify the substance or timing of the Company’s obligation to redeem 100% of its Public Shares if the Company does not complete a Business Combination within 18 months from the closing of its Initial Public Offering or to provide for redemption in connection with a Business Combination and (iii) the redemption of the Company’s Public Shares if the Company is unable to complete a Business Combination within 18 months from the closing of its Initial Public Offering, subject to applicable law</t>
        </is>
      </c>
    </row>
    <row r="22">
      <c r="A22" s="4" t="inlineStr">
        <is>
          <t>Description Of Business Combination</t>
        </is>
      </c>
      <c r="S22" s="4" t="inlineStr">
        <is>
          <t>fair market value equal to at least 80% of the net assets held in the Trust Account (net of amounts disbursed to management for working capital purposes, if permitted, and excluding the amount of any deferred underwriting commissions)</t>
        </is>
      </c>
    </row>
    <row r="23">
      <c r="A23" s="4" t="inlineStr">
        <is>
          <t>Business Combination Percentage of Voting Interests Description</t>
        </is>
      </c>
      <c r="P23" s="4" t="inlineStr">
        <is>
          <t>company owns or acquires 50% or more</t>
        </is>
      </c>
      <c r="S23" s="4" t="inlineStr">
        <is>
          <t>acquires 50% or more of the outstanding voting securities of the target</t>
        </is>
      </c>
    </row>
    <row r="24">
      <c r="A24" s="4" t="inlineStr">
        <is>
          <t>Business Combination Tangible Assets Net</t>
        </is>
      </c>
      <c r="K24" s="5" t="n">
        <v>5000001</v>
      </c>
      <c r="O24" s="5" t="n">
        <v>5000001</v>
      </c>
      <c r="P24" s="5" t="n">
        <v>5000001</v>
      </c>
      <c r="S24" s="5" t="n">
        <v>5000001</v>
      </c>
    </row>
    <row r="25">
      <c r="A25" s="4" t="inlineStr">
        <is>
          <t>Percentage Of Public Shares To Be Redeemed</t>
        </is>
      </c>
      <c r="P25" s="4" t="inlineStr">
        <is>
          <t>100.00%</t>
        </is>
      </c>
      <c r="S25" s="4" t="inlineStr">
        <is>
          <t>100.00%</t>
        </is>
      </c>
    </row>
    <row r="26">
      <c r="A26" s="4" t="inlineStr">
        <is>
          <t>Proceeds from Related Party Debt</t>
        </is>
      </c>
      <c r="R26" s="5" t="n">
        <v>130100</v>
      </c>
    </row>
    <row r="27">
      <c r="A27" s="4" t="inlineStr">
        <is>
          <t>Investment income released from Trust Account</t>
        </is>
      </c>
      <c r="K27" s="6" t="n">
        <v>1100000</v>
      </c>
      <c r="P27" s="5" t="n">
        <v>440000</v>
      </c>
      <c r="Q27" s="5" t="n">
        <v>947145</v>
      </c>
      <c r="S27" s="5" t="n">
        <v>1141945</v>
      </c>
    </row>
    <row r="28">
      <c r="A28" s="4" t="inlineStr">
        <is>
          <t>Cash and Cash Equivalents, at Carrying Value</t>
        </is>
      </c>
      <c r="K28" s="6" t="n">
        <v>698000</v>
      </c>
      <c r="O28" s="6" t="n">
        <v>383000</v>
      </c>
      <c r="P28" s="5" t="n">
        <v>383000</v>
      </c>
      <c r="S28" s="6" t="n">
        <v>698000</v>
      </c>
    </row>
    <row r="29">
      <c r="A29" s="4" t="inlineStr">
        <is>
          <t>Working capital surplus</t>
        </is>
      </c>
      <c r="S29" s="5" t="n">
        <v>699000</v>
      </c>
    </row>
    <row r="30">
      <c r="A30" s="4" t="inlineStr">
        <is>
          <t>Effect Of Incompletion Of Business Combination</t>
        </is>
      </c>
      <c r="P30" s="4"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t>
        </is>
      </c>
      <c r="S30" s="4"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t>
        </is>
      </c>
    </row>
    <row r="31">
      <c r="A31" s="4" t="inlineStr">
        <is>
          <t>Interest Paid, Including Capitalized Interest, Operating and Investing Activities</t>
        </is>
      </c>
      <c r="P31" s="5" t="n">
        <v>100000</v>
      </c>
      <c r="S31" s="5" t="n">
        <v>100000</v>
      </c>
    </row>
    <row r="32">
      <c r="A32" s="4" t="inlineStr">
        <is>
          <t>Period to complete Business Combination</t>
        </is>
      </c>
      <c r="P32" s="4" t="inlineStr">
        <is>
          <t>18 months</t>
        </is>
      </c>
    </row>
    <row r="33">
      <c r="A33" s="4" t="inlineStr">
        <is>
          <t>Number of shares redeemed</t>
        </is>
      </c>
      <c r="D33" s="6" t="n">
        <v>12921275</v>
      </c>
    </row>
    <row r="34">
      <c r="A34" s="4" t="inlineStr">
        <is>
          <t>Amount withdrawn from Trust Account to pay for redemption of shares</t>
        </is>
      </c>
      <c r="D34" s="5" t="n">
        <v>132100000</v>
      </c>
    </row>
    <row r="35">
      <c r="A35" s="4" t="inlineStr">
        <is>
          <t>Amount remaining in the Company's Trust Account to consummate a Business Combination</t>
        </is>
      </c>
      <c r="D35" s="5" t="n">
        <v>117100000</v>
      </c>
    </row>
    <row r="36">
      <c r="A36" s="4" t="inlineStr">
        <is>
          <t>Gain (Loss) on Sale of Trust Assets to Pay Expenses</t>
        </is>
      </c>
      <c r="P36" s="5" t="n">
        <v>2700000</v>
      </c>
      <c r="S36" s="6" t="n">
        <v>5200000</v>
      </c>
    </row>
    <row r="37">
      <c r="A37" s="4" t="inlineStr">
        <is>
          <t>Borrowings under the Working Capital Loans</t>
        </is>
      </c>
      <c r="K37" s="5" t="n">
        <v>0</v>
      </c>
      <c r="O37" s="5" t="n">
        <v>0</v>
      </c>
      <c r="P37" s="5" t="n">
        <v>0</v>
      </c>
      <c r="S37" s="5" t="n">
        <v>0</v>
      </c>
    </row>
    <row r="38">
      <c r="A38" s="4" t="inlineStr">
        <is>
          <t>Common Stock, Par or Stated Value Per Share</t>
        </is>
      </c>
      <c r="K38" s="7" t="n">
        <v>0.0001</v>
      </c>
      <c r="O38" s="7" t="n">
        <v>0.0001</v>
      </c>
      <c r="P38" s="7" t="n">
        <v>0.0001</v>
      </c>
      <c r="R38" s="7" t="n">
        <v>0.0001</v>
      </c>
      <c r="S38" s="7" t="n">
        <v>0.0001</v>
      </c>
      <c r="T38" s="7" t="n">
        <v>0.0001</v>
      </c>
    </row>
    <row r="39">
      <c r="A39" s="4" t="inlineStr">
        <is>
          <t>GRAF INDUSTRIAL CORP. | Sponsor</t>
        </is>
      </c>
    </row>
    <row r="40">
      <c r="A40" s="4" t="inlineStr">
        <is>
          <t>Stock Issued During Period, Shares, New Issues</t>
        </is>
      </c>
      <c r="J40" s="6" t="n">
        <v>8625000</v>
      </c>
      <c r="N40" s="6" t="n">
        <v>8625000</v>
      </c>
    </row>
    <row r="41">
      <c r="A41" s="4" t="inlineStr">
        <is>
          <t>Stock Issued During Period, Value, New Issues</t>
        </is>
      </c>
      <c r="I41" s="5" t="n">
        <v>25000</v>
      </c>
      <c r="J41" s="5" t="n">
        <v>25000</v>
      </c>
      <c r="N41" s="5" t="n">
        <v>25000</v>
      </c>
      <c r="P41" s="5" t="n">
        <v>25000</v>
      </c>
    </row>
    <row r="42">
      <c r="A42" s="4" t="inlineStr">
        <is>
          <t>Proceeds from Related Party Debt</t>
        </is>
      </c>
      <c r="P42" s="6" t="n">
        <v>130100</v>
      </c>
      <c r="S42" s="5" t="n">
        <v>130100</v>
      </c>
    </row>
    <row r="43">
      <c r="A43" s="4" t="inlineStr">
        <is>
          <t>Investment income released from Trust Account</t>
        </is>
      </c>
      <c r="P43" s="5" t="n">
        <v>1600000</v>
      </c>
    </row>
    <row r="44">
      <c r="A44" s="4" t="inlineStr">
        <is>
          <t>GRAF INDUSTRIAL CORP. | Graf Acquisition Llc | Sponsor Agreement</t>
        </is>
      </c>
    </row>
    <row r="45">
      <c r="A45" s="4" t="inlineStr">
        <is>
          <t>Number of trading days</t>
        </is>
      </c>
      <c r="P45" s="4" t="inlineStr">
        <is>
          <t>20 days</t>
        </is>
      </c>
    </row>
    <row r="46">
      <c r="A46" s="4" t="inlineStr">
        <is>
          <t>Total trading-day period</t>
        </is>
      </c>
      <c r="P46" s="4" t="inlineStr">
        <is>
          <t>30 days</t>
        </is>
      </c>
    </row>
    <row r="47">
      <c r="A47" s="4" t="inlineStr">
        <is>
          <t>Founder shares retained</t>
        </is>
      </c>
      <c r="P47" s="6" t="n">
        <v>2507000</v>
      </c>
    </row>
    <row r="48">
      <c r="A48" s="4" t="inlineStr">
        <is>
          <t>Earnout founder shares</t>
        </is>
      </c>
      <c r="P48" s="6" t="n">
        <v>275000</v>
      </c>
    </row>
    <row r="49">
      <c r="A49" s="4" t="inlineStr">
        <is>
          <t>Forfeiture of founder shares</t>
        </is>
      </c>
      <c r="P49" s="6" t="n">
        <v>3519128</v>
      </c>
    </row>
    <row r="50">
      <c r="A50" s="4" t="inlineStr">
        <is>
          <t>Stock price level</t>
        </is>
      </c>
      <c r="P50" s="5" t="n">
        <v>12</v>
      </c>
    </row>
    <row r="51">
      <c r="A51" s="4" t="inlineStr">
        <is>
          <t>Number of trading days for stock price level</t>
        </is>
      </c>
      <c r="P51" s="4" t="inlineStr">
        <is>
          <t>30 days</t>
        </is>
      </c>
    </row>
    <row r="52">
      <c r="A52" s="4" t="inlineStr">
        <is>
          <t>Total number of trading days considered after the merger for stock price level</t>
        </is>
      </c>
      <c r="P52" s="4" t="inlineStr">
        <is>
          <t>150 days</t>
        </is>
      </c>
    </row>
    <row r="53">
      <c r="A53" s="4" t="inlineStr">
        <is>
          <t>GRAF INDUSTRIAL CORP. | Trust Account</t>
        </is>
      </c>
    </row>
    <row r="54">
      <c r="A54" s="4" t="inlineStr">
        <is>
          <t>Share Price</t>
        </is>
      </c>
      <c r="G54" s="6" t="n">
        <v>10</v>
      </c>
      <c r="L54" s="6" t="n">
        <v>10</v>
      </c>
    </row>
    <row r="55">
      <c r="A55" s="4" t="inlineStr">
        <is>
          <t>GRAF INDUSTRIAL CORP. | IPO</t>
        </is>
      </c>
    </row>
    <row r="56">
      <c r="A56" s="4" t="inlineStr">
        <is>
          <t>Stock Issued During Period, Shares, New Issues</t>
        </is>
      </c>
      <c r="H56" s="6" t="n">
        <v>22500000</v>
      </c>
      <c r="M56" s="6" t="n">
        <v>22500000</v>
      </c>
      <c r="P56" s="6" t="n">
        <v>24376512</v>
      </c>
      <c r="S56" s="6" t="n">
        <v>24376512</v>
      </c>
    </row>
    <row r="57">
      <c r="A57" s="4" t="inlineStr">
        <is>
          <t>Stock Issued During Period, Value, New Issues</t>
        </is>
      </c>
      <c r="H57" s="5" t="n">
        <v>225000000</v>
      </c>
      <c r="M57" s="5" t="n">
        <v>225000000</v>
      </c>
    </row>
    <row r="58">
      <c r="A58" s="4" t="inlineStr">
        <is>
          <t>Share Price</t>
        </is>
      </c>
      <c r="G58" s="5" t="n">
        <v>10</v>
      </c>
      <c r="L58" s="5" t="n">
        <v>10</v>
      </c>
    </row>
    <row r="59">
      <c r="A59" s="4" t="inlineStr">
        <is>
          <t>Underwriting Commissions Incurred</t>
        </is>
      </c>
      <c r="H59" s="5" t="n">
        <v>4500000</v>
      </c>
      <c r="M59" s="5" t="n">
        <v>4500000</v>
      </c>
    </row>
    <row r="60">
      <c r="A60" s="4" t="inlineStr">
        <is>
          <t>GRAF INDUSTRIAL CORP. | Over-Allotment Option</t>
        </is>
      </c>
    </row>
    <row r="61">
      <c r="A61" s="4" t="inlineStr">
        <is>
          <t>Stock Issued During Period, Shares, New Issues</t>
        </is>
      </c>
      <c r="G61" s="6" t="n">
        <v>1876512</v>
      </c>
      <c r="L61" s="6" t="n">
        <v>1876512</v>
      </c>
      <c r="P61" s="6" t="n">
        <v>1876512</v>
      </c>
      <c r="S61" s="6" t="n">
        <v>1876512</v>
      </c>
    </row>
    <row r="62">
      <c r="A62" s="4" t="inlineStr">
        <is>
          <t>Stock Issued During Period, Value, New Issues</t>
        </is>
      </c>
      <c r="G62" s="5" t="n">
        <v>18800000</v>
      </c>
      <c r="L62" s="5" t="n">
        <v>18800000</v>
      </c>
    </row>
    <row r="63">
      <c r="A63" s="4" t="inlineStr">
        <is>
          <t>Underwriting Commissions Incurred</t>
        </is>
      </c>
      <c r="G63" s="6" t="n">
        <v>400000</v>
      </c>
      <c r="L63" s="6" t="n">
        <v>400000</v>
      </c>
    </row>
    <row r="64">
      <c r="A64" s="4" t="inlineStr">
        <is>
          <t>GRAF INDUSTRIAL CORP. | Private Placement</t>
        </is>
      </c>
    </row>
    <row r="65">
      <c r="A65" s="4" t="inlineStr">
        <is>
          <t>Number Of Warrants Issued</t>
        </is>
      </c>
      <c r="O65" s="6" t="n">
        <v>14150605</v>
      </c>
      <c r="P65" s="6" t="n">
        <v>14150605</v>
      </c>
      <c r="S65" s="6" t="n">
        <v>14150605</v>
      </c>
    </row>
    <row r="66">
      <c r="A66" s="4" t="inlineStr">
        <is>
          <t>Class of Warrant or Right, Exercise Price of Warrants or Rights</t>
        </is>
      </c>
      <c r="K66" s="8" t="n">
        <v>0.5</v>
      </c>
      <c r="O66" s="8" t="n">
        <v>0.5</v>
      </c>
      <c r="P66" s="8" t="n">
        <v>0.5</v>
      </c>
      <c r="S66" s="8" t="n">
        <v>0.5</v>
      </c>
    </row>
    <row r="67">
      <c r="A67" s="4" t="inlineStr">
        <is>
          <t>Proceeds from Issuance of Warrants</t>
        </is>
      </c>
      <c r="O67" s="5" t="n">
        <v>7080000</v>
      </c>
      <c r="P67" s="5" t="n">
        <v>7080000</v>
      </c>
      <c r="S67" s="5" t="n">
        <v>7080000</v>
      </c>
    </row>
    <row r="68">
      <c r="A68" s="4" t="inlineStr">
        <is>
          <t>Proceeds from Issuance Initial Public Offering</t>
        </is>
      </c>
      <c r="G68" s="5" t="n">
        <v>243800000</v>
      </c>
      <c r="L68" s="5" t="n">
        <v>243800000</v>
      </c>
    </row>
    <row r="69">
      <c r="A69" s="4" t="inlineStr">
        <is>
          <t>GRAF INDUSTRIAL CORP. | Subsequent Event [Member]</t>
        </is>
      </c>
    </row>
    <row r="70">
      <c r="A70" s="4" t="inlineStr">
        <is>
          <t>Stock Issued During Period, Shares, New Issues</t>
        </is>
      </c>
      <c r="F70" s="6" t="n">
        <v>28895338</v>
      </c>
    </row>
    <row r="71">
      <c r="A71" s="4" t="inlineStr">
        <is>
          <t>Class of Warrant or Right, Exercise Price of Warrants or Rights</t>
        </is>
      </c>
      <c r="U71" s="8" t="n">
        <v>11.5</v>
      </c>
    </row>
    <row r="72">
      <c r="A72" s="4" t="inlineStr">
        <is>
          <t>Number of shares redeemed</t>
        </is>
      </c>
      <c r="B72" s="6" t="n">
        <v>1105</v>
      </c>
    </row>
    <row r="73">
      <c r="A73" s="4" t="inlineStr">
        <is>
          <t>Amount withdrawn from Trust Account to pay for redemption of shares</t>
        </is>
      </c>
      <c r="B73" s="5" t="n">
        <v>11000</v>
      </c>
    </row>
    <row r="74">
      <c r="A74" s="4" t="inlineStr">
        <is>
          <t>Amount remaining in the Company's Trust Account to consummate a Business Combination</t>
        </is>
      </c>
      <c r="B74" s="5" t="n">
        <v>117100000</v>
      </c>
    </row>
    <row r="75">
      <c r="A75" s="4" t="inlineStr">
        <is>
          <t>GRAF INDUSTRIAL CORP. | Subsequent Event [Member] | Graf Acquisition Llc | Merger Agreement | Velodyne Equity Shareholders | Velodyne Lidar Inc</t>
        </is>
      </c>
    </row>
    <row r="76">
      <c r="A76" s="4" t="inlineStr">
        <is>
          <t>Share Price</t>
        </is>
      </c>
      <c r="C76" s="8" t="n">
        <v>10.25</v>
      </c>
    </row>
    <row r="77">
      <c r="A77" s="4" t="inlineStr">
        <is>
          <t>Shares issuable in respect of vested equity awards</t>
        </is>
      </c>
      <c r="C77" s="6" t="n">
        <v>143575763</v>
      </c>
    </row>
    <row r="78">
      <c r="A78" s="4" t="inlineStr">
        <is>
          <t>Aggregate amount of common stock agreed to exchange in cash</t>
        </is>
      </c>
      <c r="C78" s="5" t="n">
        <v>50000000</v>
      </c>
    </row>
    <row r="79">
      <c r="A79" s="4" t="inlineStr">
        <is>
          <t>Additional Shares of Common Stock if all Equity Holders Elect to Receive Shares</t>
        </is>
      </c>
      <c r="C79" s="6" t="n">
        <v>4878048</v>
      </c>
    </row>
    <row r="80">
      <c r="A80" s="4" t="inlineStr">
        <is>
          <t>Expected Percentage of Ownership Interest on Issued and Outstanding Capital</t>
        </is>
      </c>
      <c r="C80" s="4" t="inlineStr">
        <is>
          <t>83.40%</t>
        </is>
      </c>
    </row>
    <row r="81">
      <c r="A81" s="4" t="inlineStr">
        <is>
          <t>Amount of Cash used to Repurchase Shares</t>
        </is>
      </c>
      <c r="C81" s="5" t="n">
        <v>50000000</v>
      </c>
    </row>
    <row r="82">
      <c r="A82" s="4" t="inlineStr">
        <is>
          <t>Additional Shares of Common Stock Entitled to Receive</t>
        </is>
      </c>
      <c r="C82" s="6" t="n">
        <v>2000000</v>
      </c>
    </row>
    <row r="83">
      <c r="A83" s="4" t="inlineStr">
        <is>
          <t>Minimum Closing Trading Price of Common Stock to Receive Shares</t>
        </is>
      </c>
      <c r="C83" s="5" t="n">
        <v>15</v>
      </c>
    </row>
    <row r="84">
      <c r="A84" s="4" t="inlineStr">
        <is>
          <t>Number of trading days</t>
        </is>
      </c>
      <c r="C84" s="4" t="inlineStr">
        <is>
          <t>20 days</t>
        </is>
      </c>
    </row>
    <row r="85">
      <c r="A85" s="4" t="inlineStr">
        <is>
          <t>Total trading-day period</t>
        </is>
      </c>
      <c r="C85" s="4" t="inlineStr">
        <is>
          <t>30 days</t>
        </is>
      </c>
    </row>
    <row r="86">
      <c r="A86" s="4" t="inlineStr">
        <is>
          <t>Founder shares retained</t>
        </is>
      </c>
      <c r="C86" s="6" t="n">
        <v>2507000</v>
      </c>
    </row>
    <row r="87">
      <c r="A87" s="4" t="inlineStr">
        <is>
          <t>Earnout founder shares</t>
        </is>
      </c>
      <c r="C87" s="6" t="n">
        <v>275000</v>
      </c>
    </row>
    <row r="88">
      <c r="A88" s="4" t="inlineStr">
        <is>
          <t>Consideration for forfeiture of founder shares</t>
        </is>
      </c>
      <c r="C88" s="5" t="n">
        <v>0</v>
      </c>
    </row>
    <row r="89">
      <c r="A89" s="4" t="inlineStr">
        <is>
          <t>Common stock held in trust account</t>
        </is>
      </c>
      <c r="C89" s="5" t="n">
        <v>200000000</v>
      </c>
    </row>
    <row r="90">
      <c r="A90" s="4" t="inlineStr">
        <is>
          <t>GRAF INDUSTRIAL CORP. | Subsequent Event [Member] | Common Class A [Member] | Graf Acquisition Llc | Merger Agreement | Velodyne Equity Shareholders | Velodyne Lidar Inc</t>
        </is>
      </c>
    </row>
    <row r="91">
      <c r="A91" s="4" t="inlineStr">
        <is>
          <t>Common Stock, Par or Stated Value Per Share</t>
        </is>
      </c>
      <c r="C91" s="7" t="n">
        <v>0.0001</v>
      </c>
    </row>
    <row r="92">
      <c r="A92" s="4" t="inlineStr">
        <is>
          <t>GRAF INDUSTRIAL CORP. | Subsequent Event [Member] | Series A Preferred Stock [Member] | Graf Acquisition Llc | Merger Agreement | Velodyne Equity Shareholders | Velodyne Lidar Inc</t>
        </is>
      </c>
    </row>
    <row r="93">
      <c r="A93" s="4" t="inlineStr">
        <is>
          <t>Common Stock, Par or Stated Value Per Share</t>
        </is>
      </c>
      <c r="C93" s="9" t="n">
        <v>0.0001</v>
      </c>
    </row>
    <row r="94">
      <c r="A94" s="4" t="inlineStr">
        <is>
          <t>GRAF INDUSTRIAL CORP. | Subsequent Event [Member] | Series B Preferred Stock [Member] | Graf Acquisition Llc | Merger Agreement | Velodyne Equity Shareholders | Velodyne Lidar Inc</t>
        </is>
      </c>
    </row>
    <row r="95">
      <c r="A95" s="4" t="inlineStr">
        <is>
          <t>Common Stock, Par or Stated Value Per Share</t>
        </is>
      </c>
      <c r="C95" s="7" t="n">
        <v>0.0001</v>
      </c>
    </row>
    <row r="96">
      <c r="A96" s="4" t="inlineStr">
        <is>
          <t>GRAF INDUSTRIAL CORP. | Subsequent Event [Member] | Private Placement | Graf Acquisition Llc | Sponsor Agreement | Institutional Investors Including Sponsor</t>
        </is>
      </c>
    </row>
    <row r="97">
      <c r="A97" s="4" t="inlineStr">
        <is>
          <t>Aggregate number of shares agreed to issue or sell</t>
        </is>
      </c>
      <c r="C97" s="6" t="n">
        <v>950000</v>
      </c>
    </row>
    <row r="98">
      <c r="A98" s="4" t="inlineStr">
        <is>
          <t>GRAF INDUSTRIAL CORP. | Subsequent Event [Member] | Private Placement | Graf Acquisition Llc | Subscription Agreement | Institutional Investors Including Sponsor</t>
        </is>
      </c>
    </row>
    <row r="99">
      <c r="A99" s="4" t="inlineStr">
        <is>
          <t>Aggregate number of shares agreed to issue or sell</t>
        </is>
      </c>
      <c r="C99" s="6" t="n">
        <v>15000000</v>
      </c>
    </row>
    <row r="100">
      <c r="A100" s="4" t="inlineStr">
        <is>
          <t>Price per share</t>
        </is>
      </c>
      <c r="C100" s="5" t="n">
        <v>10</v>
      </c>
    </row>
    <row r="101">
      <c r="A101" s="4" t="inlineStr">
        <is>
          <t>Aggregate purchase price</t>
        </is>
      </c>
      <c r="C101" s="5" t="n">
        <v>150000000</v>
      </c>
    </row>
    <row r="102">
      <c r="A102" s="4" t="inlineStr">
        <is>
          <t>Percentage of ownership on outstanding common stock</t>
        </is>
      </c>
      <c r="C102" s="4" t="inlineStr">
        <is>
          <t>34.30%</t>
        </is>
      </c>
    </row>
    <row r="103">
      <c r="A103" s="4" t="inlineStr">
        <is>
          <t>Common stock held in trust account</t>
        </is>
      </c>
      <c r="C103" s="5" t="n">
        <v>5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ummary of Significant Accounting Policies (Details) - USD ($)</t>
        </is>
      </c>
      <c r="B1" s="2" t="inlineStr">
        <is>
          <t>3 Months Ended</t>
        </is>
      </c>
      <c r="D1" s="2" t="inlineStr">
        <is>
          <t>6 Months Ended</t>
        </is>
      </c>
      <c r="G1" s="2" t="inlineStr">
        <is>
          <t>12 Months Ended</t>
        </is>
      </c>
    </row>
    <row r="2">
      <c r="B2" s="2" t="inlineStr">
        <is>
          <t>Jun. 30, 2020</t>
        </is>
      </c>
      <c r="C2" s="2" t="inlineStr">
        <is>
          <t>Jun. 30, 2019</t>
        </is>
      </c>
      <c r="D2" s="2" t="inlineStr">
        <is>
          <t>Jun. 30, 2020</t>
        </is>
      </c>
      <c r="E2" s="2" t="inlineStr">
        <is>
          <t>Jun. 30, 2019</t>
        </is>
      </c>
      <c r="F2" s="2" t="inlineStr">
        <is>
          <t>Dec. 31, 2018</t>
        </is>
      </c>
      <c r="G2" s="2" t="inlineStr">
        <is>
          <t>Dec. 31, 2019</t>
        </is>
      </c>
      <c r="H2" s="2" t="inlineStr">
        <is>
          <t>Dec. 31, 2018</t>
        </is>
      </c>
      <c r="I2" s="2" t="inlineStr">
        <is>
          <t>Dec. 31, 2017</t>
        </is>
      </c>
      <c r="J2" s="2" t="inlineStr">
        <is>
          <t>Dec. 31, 2016</t>
        </is>
      </c>
    </row>
    <row r="3">
      <c r="A3" s="4" t="inlineStr">
        <is>
          <t>Aggregate purchase shares</t>
        </is>
      </c>
      <c r="D3" s="6" t="n">
        <v>18166659</v>
      </c>
      <c r="E3" s="6" t="n">
        <v>16980774</v>
      </c>
      <c r="G3" s="6" t="n">
        <v>16228974</v>
      </c>
      <c r="H3" s="6" t="n">
        <v>16343097</v>
      </c>
      <c r="I3" s="6" t="n">
        <v>11951411</v>
      </c>
    </row>
    <row r="4">
      <c r="A4" s="4" t="inlineStr">
        <is>
          <t>Cash, FDIC Insured Amount</t>
        </is>
      </c>
      <c r="B4" s="5" t="n">
        <v>250000</v>
      </c>
      <c r="D4" s="5" t="n">
        <v>250000</v>
      </c>
    </row>
    <row r="5">
      <c r="A5" s="4" t="inlineStr">
        <is>
          <t>Investment Income, Interest</t>
        </is>
      </c>
      <c r="D5" s="5" t="n">
        <v>117000</v>
      </c>
      <c r="E5" s="5" t="n">
        <v>755000</v>
      </c>
      <c r="G5" s="5" t="n">
        <v>1146000</v>
      </c>
      <c r="H5" s="5" t="n">
        <v>630000</v>
      </c>
      <c r="I5" s="5" t="n">
        <v>489000</v>
      </c>
    </row>
    <row r="6">
      <c r="A6" s="4" t="inlineStr">
        <is>
          <t>Net income (loss)</t>
        </is>
      </c>
      <c r="B6" s="6" t="n">
        <v>418000</v>
      </c>
      <c r="C6" s="5" t="n">
        <v>355000</v>
      </c>
    </row>
    <row r="7">
      <c r="A7" s="4" t="inlineStr">
        <is>
          <t>Deferred Tax Assets, Valuation Allowance</t>
        </is>
      </c>
      <c r="F7" s="5" t="n">
        <v>24037000</v>
      </c>
      <c r="G7" s="5" t="n">
        <v>41473000</v>
      </c>
      <c r="H7" s="5" t="n">
        <v>24037000</v>
      </c>
    </row>
    <row r="8">
      <c r="A8" s="4" t="inlineStr">
        <is>
          <t>Effective Income Tax Rate Reconciliation, Percent</t>
        </is>
      </c>
      <c r="G8" s="4" t="inlineStr">
        <is>
          <t>1.00%</t>
        </is>
      </c>
      <c r="H8" s="4" t="inlineStr">
        <is>
          <t>(11.90%)</t>
        </is>
      </c>
      <c r="I8" s="4" t="inlineStr">
        <is>
          <t>38.40%</t>
        </is>
      </c>
    </row>
    <row r="9">
      <c r="A9" s="4" t="inlineStr">
        <is>
          <t>Unrecognized Tax Benefits</t>
        </is>
      </c>
      <c r="F9" s="6" t="n">
        <v>2824000</v>
      </c>
      <c r="G9" s="5" t="n">
        <v>4188000</v>
      </c>
      <c r="H9" s="5" t="n">
        <v>2824000</v>
      </c>
      <c r="I9" s="5" t="n">
        <v>1763000</v>
      </c>
      <c r="J9" s="5" t="n">
        <v>1884000</v>
      </c>
    </row>
    <row r="10">
      <c r="A10" s="4" t="inlineStr">
        <is>
          <t>GRAF INDUSTRIAL CORP.</t>
        </is>
      </c>
    </row>
    <row r="11">
      <c r="A11" s="4" t="inlineStr">
        <is>
          <t>Aggregate purchase shares</t>
        </is>
      </c>
      <c r="D11" s="6" t="n">
        <v>28895338</v>
      </c>
      <c r="G11" s="6" t="n">
        <v>19263558</v>
      </c>
    </row>
    <row r="12">
      <c r="A12" s="4" t="inlineStr">
        <is>
          <t>Cash, FDIC Insured Amount</t>
        </is>
      </c>
      <c r="G12" s="5" t="n">
        <v>250000</v>
      </c>
    </row>
    <row r="13">
      <c r="A13" s="4" t="inlineStr">
        <is>
          <t>Business combination tangible assets net</t>
        </is>
      </c>
      <c r="B13" s="6" t="n">
        <v>5000001</v>
      </c>
      <c r="D13" s="5" t="n">
        <v>5000001</v>
      </c>
      <c r="G13" s="5" t="n">
        <v>5000001</v>
      </c>
    </row>
    <row r="14">
      <c r="A14" s="4" t="inlineStr">
        <is>
          <t>Number of shares classified outside of permanent equity</t>
        </is>
      </c>
      <c r="D14" s="6" t="n">
        <v>11202651</v>
      </c>
      <c r="G14" s="6" t="n">
        <v>21182947</v>
      </c>
      <c r="H14" s="6" t="n">
        <v>22576796</v>
      </c>
    </row>
    <row r="15">
      <c r="A15" s="4" t="inlineStr">
        <is>
          <t>Approximate amount of investment income</t>
        </is>
      </c>
      <c r="B15" s="6" t="n">
        <v>73000</v>
      </c>
      <c r="C15" s="6" t="n">
        <v>1500000</v>
      </c>
      <c r="D15" s="5" t="n">
        <v>846000</v>
      </c>
      <c r="E15" s="6" t="n">
        <v>2900000</v>
      </c>
    </row>
    <row r="16">
      <c r="A16" s="4" t="inlineStr">
        <is>
          <t>Funds Available For Withdrawn From Trust</t>
        </is>
      </c>
      <c r="B16" s="6" t="n">
        <v>55000</v>
      </c>
      <c r="C16" s="6" t="n">
        <v>369000</v>
      </c>
      <c r="D16" s="6" t="n">
        <v>257000</v>
      </c>
      <c r="E16" s="6" t="n">
        <v>612000</v>
      </c>
      <c r="G16" s="5" t="n">
        <v>1179632</v>
      </c>
      <c r="H16" s="5" t="n">
        <v>317669</v>
      </c>
    </row>
    <row r="17">
      <c r="A17" s="4" t="inlineStr">
        <is>
          <t>Investment income on Trust Account, net of taxes and funds available to be withdrawn</t>
        </is>
      </c>
      <c r="B17" s="6" t="n">
        <v>18000</v>
      </c>
      <c r="C17" s="6" t="n">
        <v>1100000</v>
      </c>
      <c r="D17" s="6" t="n">
        <v>589000</v>
      </c>
      <c r="E17" s="6" t="n">
        <v>2300000</v>
      </c>
      <c r="G17" s="6" t="n">
        <v>4060158</v>
      </c>
      <c r="H17" s="6" t="n">
        <v>807512</v>
      </c>
    </row>
    <row r="18">
      <c r="A18" s="4" t="inlineStr">
        <is>
          <t>Franchise tax expense</t>
        </is>
      </c>
      <c r="F18" s="6" t="n">
        <v>103013</v>
      </c>
      <c r="G18" s="6" t="n">
        <v>100350</v>
      </c>
    </row>
    <row r="19">
      <c r="A19" s="4" t="inlineStr">
        <is>
          <t>Net income (loss)</t>
        </is>
      </c>
      <c r="D19" s="6" t="n">
        <v>3000000</v>
      </c>
      <c r="E19" s="6" t="n">
        <v>1400000</v>
      </c>
      <c r="F19" s="6" t="n">
        <v>3268294</v>
      </c>
      <c r="G19" s="6" t="n">
        <v>17983088</v>
      </c>
    </row>
    <row r="20">
      <c r="A20" s="4" t="inlineStr">
        <is>
          <t>Deferred Tax Assets, Valuation Allowance</t>
        </is>
      </c>
      <c r="F20" s="5" t="n">
        <v>37594</v>
      </c>
      <c r="G20" s="5" t="n">
        <v>166790</v>
      </c>
      <c r="H20" s="5" t="n">
        <v>37594</v>
      </c>
    </row>
    <row r="21">
      <c r="A21" s="4" t="inlineStr">
        <is>
          <t>Income attributable to Public Shares</t>
        </is>
      </c>
      <c r="B21" s="6" t="n">
        <v>18000</v>
      </c>
      <c r="C21" s="6" t="n">
        <v>1100000</v>
      </c>
      <c r="D21" s="6" t="n">
        <v>589000</v>
      </c>
      <c r="E21" s="6" t="n">
        <v>2300000</v>
      </c>
    </row>
    <row r="22">
      <c r="A22" s="4" t="inlineStr">
        <is>
          <t>Net loss after adjusting for income attributable to Public Shares</t>
        </is>
      </c>
      <c r="B22" s="6" t="n">
        <v>436000</v>
      </c>
      <c r="C22" s="5" t="n">
        <v>747000</v>
      </c>
      <c r="D22" s="6" t="n">
        <v>3600000</v>
      </c>
      <c r="E22" s="5" t="n">
        <v>3700000</v>
      </c>
    </row>
    <row r="23">
      <c r="A23" s="4" t="inlineStr">
        <is>
          <t>Effective Income Tax Rate Reconciliation, Percent</t>
        </is>
      </c>
      <c r="G23" s="4" t="inlineStr">
        <is>
          <t>(8.40%)</t>
        </is>
      </c>
      <c r="H23" s="4" t="inlineStr">
        <is>
          <t>5.00%</t>
        </is>
      </c>
    </row>
    <row r="24">
      <c r="A24" s="4" t="inlineStr">
        <is>
          <t>Unrecognized Tax Benefits</t>
        </is>
      </c>
      <c r="B24" s="5" t="n">
        <v>0</v>
      </c>
      <c r="D24" s="5" t="n">
        <v>0</v>
      </c>
      <c r="G24" s="5" t="n">
        <v>0</v>
      </c>
    </row>
    <row r="25">
      <c r="A25" s="4" t="inlineStr">
        <is>
          <t>Unrecognized Tax Benefits, Income Tax Penalties and Interest Accrued</t>
        </is>
      </c>
      <c r="G25" s="5" t="n">
        <v>0</v>
      </c>
    </row>
    <row r="26">
      <c r="A26" s="4" t="inlineStr">
        <is>
          <t>GRAF INDUSTRIAL CORP. | Common Stock</t>
        </is>
      </c>
    </row>
    <row r="27">
      <c r="A27" s="4" t="inlineStr">
        <is>
          <t>Stock Issued During Period, Shares, New Issues</t>
        </is>
      </c>
      <c r="D27" s="6" t="n">
        <v>17549365</v>
      </c>
      <c r="G27" s="6" t="n">
        <v>24376512</v>
      </c>
    </row>
  </sheetData>
  <mergeCells count="4">
    <mergeCell ref="A1:A2"/>
    <mergeCell ref="B1:C1"/>
    <mergeCell ref="D1:F1"/>
    <mergeCell ref="G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41" customWidth="1" min="6" max="6"/>
    <col width="41" customWidth="1" min="7" max="7"/>
  </cols>
  <sheetData>
    <row r="1">
      <c r="A1" s="1" t="inlineStr">
        <is>
          <t>Initial Public Offering (Details)</t>
        </is>
      </c>
      <c r="B1" s="2" t="inlineStr">
        <is>
          <t>Oct. 25, 2018shares</t>
        </is>
      </c>
      <c r="C1" s="2" t="inlineStr">
        <is>
          <t>Oct. 18, 2018shares</t>
        </is>
      </c>
      <c r="D1" s="2" t="inlineStr">
        <is>
          <t>Oct. 25, 2018shares</t>
        </is>
      </c>
      <c r="E1" s="2" t="inlineStr">
        <is>
          <t>Oct. 18, 2018shares</t>
        </is>
      </c>
      <c r="F1" s="2" t="inlineStr">
        <is>
          <t>Jun. 30, 2020USD ($)item$ / sharesshares</t>
        </is>
      </c>
      <c r="G1" s="2" t="inlineStr">
        <is>
          <t>Dec. 31, 2019USD ($)item$ / sharesshares</t>
        </is>
      </c>
    </row>
    <row r="2">
      <c r="A2" s="4" t="inlineStr">
        <is>
          <t>Class of Warrant or Right, Number of Securities Called by Each Warrant or Right</t>
        </is>
      </c>
      <c r="F2" s="11" t="n">
        <v>0.5</v>
      </c>
    </row>
    <row r="3">
      <c r="A3" s="4" t="inlineStr">
        <is>
          <t>GRAF INDUSTRIAL CORP.</t>
        </is>
      </c>
    </row>
    <row r="4">
      <c r="A4" s="4" t="inlineStr">
        <is>
          <t>Class of Warrant or Right, Exercise Price of Warrants or Rights | $ / shares</t>
        </is>
      </c>
      <c r="F4" s="8" t="n">
        <v>11.5</v>
      </c>
      <c r="G4" s="8" t="n">
        <v>11.5</v>
      </c>
    </row>
    <row r="5">
      <c r="A5" s="4" t="inlineStr">
        <is>
          <t>Class of Warrant or Right, Number of Securities Called by Each Warrant or Right</t>
        </is>
      </c>
      <c r="G5" s="11" t="n">
        <v>0.5</v>
      </c>
    </row>
    <row r="6">
      <c r="A6" s="4" t="inlineStr">
        <is>
          <t>GRAF INDUSTRIAL CORP. | IPO</t>
        </is>
      </c>
    </row>
    <row r="7">
      <c r="A7" s="4" t="inlineStr">
        <is>
          <t>Stock Issued During Period, Shares, New Issues</t>
        </is>
      </c>
      <c r="C7" s="6" t="n">
        <v>22500000</v>
      </c>
      <c r="E7" s="6" t="n">
        <v>22500000</v>
      </c>
      <c r="F7" s="6" t="n">
        <v>24376512</v>
      </c>
      <c r="G7" s="6" t="n">
        <v>24376512</v>
      </c>
    </row>
    <row r="8">
      <c r="A8" s="4" t="inlineStr">
        <is>
          <t>Shares Issued, Price Per Share | $ / shares</t>
        </is>
      </c>
      <c r="F8" s="5" t="n">
        <v>10</v>
      </c>
      <c r="G8" s="5" t="n">
        <v>10</v>
      </c>
    </row>
    <row r="9">
      <c r="A9" s="4" t="inlineStr">
        <is>
          <t>Number of Shares of Common Stock per Unit | $</t>
        </is>
      </c>
      <c r="F9" s="5" t="n">
        <v>1</v>
      </c>
      <c r="G9" s="5" t="n">
        <v>1</v>
      </c>
    </row>
    <row r="10">
      <c r="A10" s="4" t="inlineStr">
        <is>
          <t>Number of Redeemable Warrants per Unit | item</t>
        </is>
      </c>
      <c r="F10" s="6" t="n">
        <v>1</v>
      </c>
      <c r="G10" s="6" t="n">
        <v>1</v>
      </c>
    </row>
    <row r="11">
      <c r="A11" s="4" t="inlineStr">
        <is>
          <t>GRAF INDUSTRIAL CORP. | Over-Allotment Option</t>
        </is>
      </c>
    </row>
    <row r="12">
      <c r="A12" s="4" t="inlineStr">
        <is>
          <t>Stock Issued During Period, Shares, New Issues</t>
        </is>
      </c>
      <c r="B12" s="6" t="n">
        <v>1876512</v>
      </c>
      <c r="D12" s="6" t="n">
        <v>1876512</v>
      </c>
      <c r="F12" s="6" t="n">
        <v>1876512</v>
      </c>
      <c r="G12" s="6" t="n">
        <v>187651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rivate Placement (Details) - GRAF INDUSTRIAL CORP. - USD ($) $ / shares in Units,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4" t="inlineStr">
        <is>
          <t>Aggregate price per share</t>
        </is>
      </c>
      <c r="B3" s="8" t="n">
        <v>11.5</v>
      </c>
      <c r="C3" s="8" t="n">
        <v>11.5</v>
      </c>
      <c r="D3" s="8" t="n">
        <v>11.5</v>
      </c>
    </row>
    <row r="4">
      <c r="A4" s="4" t="inlineStr">
        <is>
          <t>Private Placement</t>
        </is>
      </c>
    </row>
    <row r="5">
      <c r="A5" s="4" t="inlineStr">
        <is>
          <t>Number of warrants issued</t>
        </is>
      </c>
      <c r="B5" s="6" t="n">
        <v>14150605</v>
      </c>
      <c r="C5" s="6" t="n">
        <v>14150605</v>
      </c>
      <c r="D5" s="6" t="n">
        <v>14150605</v>
      </c>
    </row>
    <row r="6">
      <c r="A6" s="4" t="inlineStr">
        <is>
          <t>Aggregate price per share</t>
        </is>
      </c>
      <c r="B6" s="8" t="n">
        <v>0.5</v>
      </c>
      <c r="C6" s="8" t="n">
        <v>0.5</v>
      </c>
      <c r="D6" s="8" t="n">
        <v>0.5</v>
      </c>
    </row>
    <row r="7">
      <c r="A7" s="4" t="inlineStr">
        <is>
          <t>Aggregate purchase price</t>
        </is>
      </c>
      <c r="B7" s="5" t="n">
        <v>7080</v>
      </c>
      <c r="C7" s="5" t="n">
        <v>7080</v>
      </c>
      <c r="D7" s="5" t="n">
        <v>708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69" customWidth="1" min="1" max="1"/>
    <col width="30" customWidth="1" min="2" max="2"/>
    <col width="20" customWidth="1" min="3" max="3"/>
    <col width="20" customWidth="1" min="4" max="4"/>
    <col width="20" customWidth="1" min="5" max="5"/>
    <col width="20" customWidth="1" min="6" max="6"/>
    <col width="21" customWidth="1" min="7" max="7"/>
    <col width="27" customWidth="1" min="8" max="8"/>
    <col width="30" customWidth="1" min="9" max="9"/>
    <col width="27" customWidth="1" min="10" max="10"/>
    <col width="37" customWidth="1" min="11" max="11"/>
    <col width="21" customWidth="1" min="12" max="12"/>
    <col width="45" customWidth="1" min="13" max="13"/>
    <col width="21" customWidth="1" min="14" max="14"/>
    <col width="27" customWidth="1" min="15" max="15"/>
    <col width="80" customWidth="1" min="16" max="16"/>
    <col width="27" customWidth="1" min="17" max="17"/>
  </cols>
  <sheetData>
    <row r="1">
      <c r="A1" s="1" t="inlineStr">
        <is>
          <t>Related Party Transactions (Details)</t>
        </is>
      </c>
      <c r="B1" s="2" t="inlineStr">
        <is>
          <t>Oct. 25, 2018$ / sharesshares</t>
        </is>
      </c>
      <c r="C1" s="2" t="inlineStr">
        <is>
          <t>Oct. 09, 2018shares</t>
        </is>
      </c>
      <c r="D1" s="2" t="inlineStr">
        <is>
          <t>Sep. 13, 2018shares</t>
        </is>
      </c>
      <c r="E1" s="2" t="inlineStr">
        <is>
          <t>Sep. 13, 2018shares</t>
        </is>
      </c>
      <c r="F1" s="2" t="inlineStr">
        <is>
          <t>Sep. 10, 2018shares</t>
        </is>
      </c>
      <c r="G1" s="2" t="inlineStr">
        <is>
          <t>Jun. 27, 2018USD ($)</t>
        </is>
      </c>
      <c r="H1" s="2" t="inlineStr">
        <is>
          <t>Jun. 26, 2018USD ($)shares</t>
        </is>
      </c>
      <c r="I1" s="2" t="inlineStr">
        <is>
          <t>Oct. 25, 2018$ / sharesshares</t>
        </is>
      </c>
      <c r="J1" s="2" t="inlineStr">
        <is>
          <t>Jun. 27, 2018USD ($)shares</t>
        </is>
      </c>
      <c r="K1" s="2" t="inlineStr">
        <is>
          <t>Jun. 30, 2020USD ($)$ / sharesshares</t>
        </is>
      </c>
      <c r="L1" s="2" t="inlineStr">
        <is>
          <t>Jun. 30, 2019USD ($)</t>
        </is>
      </c>
      <c r="M1" s="2" t="inlineStr">
        <is>
          <t>Jun. 30, 2020USD ($)director$ / sharesshares</t>
        </is>
      </c>
      <c r="N1" s="2" t="inlineStr">
        <is>
          <t>Jun. 30, 2019USD ($)</t>
        </is>
      </c>
      <c r="O1" s="2" t="inlineStr">
        <is>
          <t>Dec. 31, 2018USD ($)shares</t>
        </is>
      </c>
      <c r="P1" s="2" t="inlineStr">
        <is>
          <t>Dec. 31, 2019USD ($)director$ / sharesshares</t>
        </is>
      </c>
      <c r="Q1" s="2" t="inlineStr">
        <is>
          <t>Dec. 31, 2018USD ($)shares</t>
        </is>
      </c>
    </row>
    <row r="2">
      <c r="A2" s="4" t="inlineStr">
        <is>
          <t>Sale of common stock in initial public offering</t>
        </is>
      </c>
      <c r="M2" s="5" t="n">
        <v>19919000</v>
      </c>
      <c r="P2" s="5" t="n">
        <v>49790000</v>
      </c>
      <c r="Q2" s="5" t="n">
        <v>46817000</v>
      </c>
    </row>
    <row r="3">
      <c r="A3" s="4" t="inlineStr">
        <is>
          <t>Common Stock, Shares, Outstanding | shares</t>
        </is>
      </c>
      <c r="K3" s="6" t="n">
        <v>34252578</v>
      </c>
      <c r="M3" s="6" t="n">
        <v>34252578</v>
      </c>
      <c r="O3" s="6" t="n">
        <v>34252578</v>
      </c>
      <c r="P3" s="6" t="n">
        <v>34252578</v>
      </c>
      <c r="Q3" s="6" t="n">
        <v>34252578</v>
      </c>
    </row>
    <row r="4">
      <c r="A4" s="4" t="inlineStr">
        <is>
          <t>Sponsor</t>
        </is>
      </c>
    </row>
    <row r="5">
      <c r="A5" s="4" t="inlineStr">
        <is>
          <t>Sale of common stock in initial public offering</t>
        </is>
      </c>
      <c r="H5" s="5" t="n">
        <v>25000</v>
      </c>
    </row>
    <row r="6">
      <c r="A6" s="4" t="inlineStr">
        <is>
          <t>GRAF INDUSTRIAL CORP.</t>
        </is>
      </c>
    </row>
    <row r="7">
      <c r="A7" s="4" t="inlineStr">
        <is>
          <t>Sale of common stock in initial public offering</t>
        </is>
      </c>
      <c r="O7" s="5" t="n">
        <v>232255500</v>
      </c>
    </row>
    <row r="8">
      <c r="A8" s="4" t="inlineStr">
        <is>
          <t>Common Stock, Shares, Outstanding | shares</t>
        </is>
      </c>
      <c r="K8" s="6" t="n">
        <v>6346714</v>
      </c>
      <c r="M8" s="6" t="n">
        <v>6346714</v>
      </c>
      <c r="O8" s="6" t="n">
        <v>7893844</v>
      </c>
      <c r="P8" s="6" t="n">
        <v>9287693</v>
      </c>
      <c r="Q8" s="6" t="n">
        <v>7893844</v>
      </c>
    </row>
    <row r="9">
      <c r="A9" s="4" t="inlineStr">
        <is>
          <t>Number of directors | director</t>
        </is>
      </c>
      <c r="M9" s="6" t="n">
        <v>2</v>
      </c>
      <c r="P9" s="6" t="n">
        <v>2</v>
      </c>
    </row>
    <row r="10">
      <c r="A10" s="4" t="inlineStr">
        <is>
          <t>Number of shares held by sponsor | shares</t>
        </is>
      </c>
      <c r="C10" s="6" t="n">
        <v>6418750</v>
      </c>
      <c r="F10" s="6" t="n">
        <v>6418750</v>
      </c>
    </row>
    <row r="11">
      <c r="A11" s="4" t="inlineStr">
        <is>
          <t>Number of shares subject to forfeiture | shares</t>
        </is>
      </c>
      <c r="K11" s="6" t="n">
        <v>843750</v>
      </c>
      <c r="M11" s="6" t="n">
        <v>843750</v>
      </c>
      <c r="P11" s="6" t="n">
        <v>843750</v>
      </c>
    </row>
    <row r="12">
      <c r="A12" s="4" t="inlineStr">
        <is>
          <t>Stock repurchased during period (in shares) | shares</t>
        </is>
      </c>
      <c r="B12" s="6" t="n">
        <v>374622</v>
      </c>
      <c r="I12" s="6" t="n">
        <v>374622</v>
      </c>
    </row>
    <row r="13">
      <c r="A13" s="4" t="inlineStr">
        <is>
          <t>Stock price | $ / shares</t>
        </is>
      </c>
      <c r="B13" s="5" t="n">
        <v>10</v>
      </c>
      <c r="I13" s="5" t="n">
        <v>10</v>
      </c>
      <c r="K13" s="5" t="n">
        <v>12</v>
      </c>
      <c r="M13" s="5" t="n">
        <v>12</v>
      </c>
      <c r="P13" s="5" t="n">
        <v>12</v>
      </c>
    </row>
    <row r="14">
      <c r="A14" s="4" t="inlineStr">
        <is>
          <t>Working capital loans amount</t>
        </is>
      </c>
      <c r="M14" s="5" t="n">
        <v>1500000</v>
      </c>
      <c r="P14" s="5" t="n">
        <v>1500000</v>
      </c>
    </row>
    <row r="15">
      <c r="A15" s="4" t="inlineStr">
        <is>
          <t>Debt Instrument, Convertible, Conversion Price | $ / shares</t>
        </is>
      </c>
      <c r="P15" s="8" t="n">
        <v>0.5</v>
      </c>
    </row>
    <row r="16">
      <c r="A16" s="4" t="inlineStr">
        <is>
          <t>Borrowings under the Working Capital Loans</t>
        </is>
      </c>
      <c r="K16" s="5" t="n">
        <v>0</v>
      </c>
      <c r="M16" s="5" t="n">
        <v>0</v>
      </c>
      <c r="P16" s="5" t="n">
        <v>0</v>
      </c>
    </row>
    <row r="17">
      <c r="A17" s="4" t="inlineStr">
        <is>
          <t>Conversion price of the debt instrument</t>
        </is>
      </c>
      <c r="M17" s="4" t="inlineStr">
        <is>
          <t xml:space="preserve"> $0.75</t>
        </is>
      </c>
      <c r="P17" s="4" t="inlineStr">
        <is>
          <t>$0.75 if the Company has not consummated a Business Combination within 15 months from the closing of the Initial Public Offering) per warrant</t>
        </is>
      </c>
    </row>
    <row r="18">
      <c r="A18" s="4" t="inlineStr">
        <is>
          <t>Management fee expense</t>
        </is>
      </c>
      <c r="M18" s="5" t="n">
        <v>5000</v>
      </c>
      <c r="P18" s="5" t="n">
        <v>5000</v>
      </c>
    </row>
    <row r="19">
      <c r="A19" s="4" t="inlineStr">
        <is>
          <t>Agreements expenses with related parties</t>
        </is>
      </c>
      <c r="K19" s="6" t="n">
        <v>2700</v>
      </c>
      <c r="L19" s="5" t="n">
        <v>2600</v>
      </c>
      <c r="M19" s="6" t="n">
        <v>5300</v>
      </c>
      <c r="N19" s="5" t="n">
        <v>5200</v>
      </c>
      <c r="O19" s="5" t="n">
        <v>2000</v>
      </c>
      <c r="P19" s="6" t="n">
        <v>10000</v>
      </c>
    </row>
    <row r="20">
      <c r="A20" s="4" t="inlineStr">
        <is>
          <t>GRAF INDUSTRIAL CORP. | Director</t>
        </is>
      </c>
    </row>
    <row r="21">
      <c r="A21" s="4" t="inlineStr">
        <is>
          <t>Number of shares transferred | shares</t>
        </is>
      </c>
      <c r="C21" s="6" t="n">
        <v>25000</v>
      </c>
      <c r="F21" s="6" t="n">
        <v>25000</v>
      </c>
    </row>
    <row r="22">
      <c r="A22" s="4" t="inlineStr">
        <is>
          <t>Promissory note aggregate values</t>
        </is>
      </c>
      <c r="K22" s="5" t="n">
        <v>100</v>
      </c>
      <c r="M22" s="6" t="n">
        <v>100</v>
      </c>
      <c r="P22" s="5" t="n">
        <v>100</v>
      </c>
    </row>
    <row r="23">
      <c r="A23" s="4" t="inlineStr">
        <is>
          <t>GRAF INDUSTRIAL CORP. | Sponsor</t>
        </is>
      </c>
    </row>
    <row r="24">
      <c r="A24" s="4" t="inlineStr">
        <is>
          <t>Sale of common stock in initial public offering (in shares) | shares</t>
        </is>
      </c>
      <c r="H24" s="6" t="n">
        <v>8625000</v>
      </c>
      <c r="J24" s="6" t="n">
        <v>8625000</v>
      </c>
    </row>
    <row r="25">
      <c r="A25" s="4" t="inlineStr">
        <is>
          <t>Sale of common stock in initial public offering</t>
        </is>
      </c>
      <c r="G25" s="5" t="n">
        <v>25000</v>
      </c>
      <c r="H25" s="5" t="n">
        <v>25000</v>
      </c>
      <c r="J25" s="5" t="n">
        <v>25000</v>
      </c>
      <c r="M25" s="5" t="n">
        <v>25000</v>
      </c>
    </row>
    <row r="26">
      <c r="A26" s="4" t="inlineStr">
        <is>
          <t>Number of shares surrendered | shares</t>
        </is>
      </c>
      <c r="D26" s="6" t="n">
        <v>2156250</v>
      </c>
      <c r="E26" s="6" t="n">
        <v>2156250</v>
      </c>
    </row>
    <row r="27">
      <c r="A27" s="4" t="inlineStr">
        <is>
          <t>Common Stock, Shares, Outstanding | shares</t>
        </is>
      </c>
      <c r="D27" s="6" t="n">
        <v>6468750</v>
      </c>
      <c r="E27" s="6" t="n">
        <v>6468750</v>
      </c>
    </row>
    <row r="28">
      <c r="A28" s="4" t="inlineStr">
        <is>
          <t>Ownership percentage</t>
        </is>
      </c>
      <c r="K28" s="4" t="inlineStr">
        <is>
          <t>20.00%</t>
        </is>
      </c>
      <c r="M28" s="4" t="inlineStr">
        <is>
          <t>20.00%</t>
        </is>
      </c>
      <c r="P28" s="4" t="inlineStr">
        <is>
          <t>20.00%</t>
        </is>
      </c>
    </row>
    <row r="29">
      <c r="A29" s="4" t="inlineStr">
        <is>
          <t>Promissory note aggregate values</t>
        </is>
      </c>
      <c r="K29" s="5" t="n">
        <v>130000</v>
      </c>
      <c r="M29" s="5" t="n">
        <v>130000</v>
      </c>
      <c r="P29" s="5" t="n">
        <v>13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Details) - GRAF INDUSTRIAL CORP. - USD ($) $ / shares in Units, $ in Thousands</t>
        </is>
      </c>
      <c r="B1" s="2" t="inlineStr">
        <is>
          <t>1 Months Ended</t>
        </is>
      </c>
      <c r="C1" s="2" t="inlineStr">
        <is>
          <t>6 Months Ended</t>
        </is>
      </c>
      <c r="D1" s="2" t="inlineStr">
        <is>
          <t>12 Months Ended</t>
        </is>
      </c>
    </row>
    <row r="2">
      <c r="B2" s="2" t="inlineStr">
        <is>
          <t>Oct. 25, 2018</t>
        </is>
      </c>
      <c r="C2" s="2" t="inlineStr">
        <is>
          <t>Jun. 30, 2020</t>
        </is>
      </c>
      <c r="D2" s="2" t="inlineStr">
        <is>
          <t>Dec. 31, 2019</t>
        </is>
      </c>
    </row>
    <row r="3">
      <c r="A3" s="4" t="inlineStr">
        <is>
          <t>Initial Public Offering, Period of Option</t>
        </is>
      </c>
      <c r="C3" s="4" t="inlineStr">
        <is>
          <t>45 days</t>
        </is>
      </c>
      <c r="D3" s="4" t="inlineStr">
        <is>
          <t>45 days</t>
        </is>
      </c>
    </row>
    <row r="4">
      <c r="A4" s="4" t="inlineStr">
        <is>
          <t>Purchase of Initial Public Offering</t>
        </is>
      </c>
      <c r="C4" s="6" t="n">
        <v>3375000</v>
      </c>
      <c r="D4" s="6" t="n">
        <v>3375000</v>
      </c>
    </row>
    <row r="5">
      <c r="A5" s="4" t="inlineStr">
        <is>
          <t>Purchase of Initial Public Offering Exercised</t>
        </is>
      </c>
      <c r="B5" s="6" t="n">
        <v>1876512</v>
      </c>
    </row>
    <row r="6">
      <c r="A6" s="4" t="inlineStr">
        <is>
          <t>Cash Underwriting Discount Per Share</t>
        </is>
      </c>
      <c r="C6" s="8" t="n">
        <v>0.2</v>
      </c>
      <c r="D6" s="8" t="n">
        <v>0.2</v>
      </c>
    </row>
    <row r="7">
      <c r="A7" s="4" t="inlineStr">
        <is>
          <t>Proceeds from Issuance Initial Public Offering</t>
        </is>
      </c>
      <c r="C7" s="5" t="n">
        <v>4880</v>
      </c>
      <c r="D7" s="5" t="n">
        <v>4880</v>
      </c>
    </row>
    <row r="8">
      <c r="A8" s="4" t="inlineStr">
        <is>
          <t>Business Combination Cash Fee Percentage</t>
        </is>
      </c>
      <c r="C8" s="4" t="inlineStr">
        <is>
          <t>3.50%</t>
        </is>
      </c>
      <c r="D8" s="4" t="inlineStr">
        <is>
          <t>3.50%</t>
        </is>
      </c>
    </row>
    <row r="9">
      <c r="A9" s="4" t="inlineStr">
        <is>
          <t>Business Combination Finders Fees Payable Percentage</t>
        </is>
      </c>
      <c r="C9" s="4" t="inlineStr">
        <is>
          <t>40.00%</t>
        </is>
      </c>
      <c r="D9" s="4" t="inlineStr">
        <is>
          <t>40.00%</t>
        </is>
      </c>
    </row>
    <row r="10">
      <c r="A10" s="4" t="inlineStr">
        <is>
          <t>Business Acquisition, Equity Interest Issued or Issuable, Number of Shares</t>
        </is>
      </c>
      <c r="C10" s="6" t="n">
        <v>150000</v>
      </c>
      <c r="D10" s="6" t="n">
        <v>1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 Liability - Fair Value of Warrant Liabilities (Details) - GRAF INDUSTRIAL CORP. - USD ($)</t>
        </is>
      </c>
      <c r="B1" s="2" t="inlineStr">
        <is>
          <t>Dec. 31, 2018</t>
        </is>
      </c>
      <c r="C1" s="2" t="inlineStr">
        <is>
          <t>Jan. 18, 2020</t>
        </is>
      </c>
      <c r="D1" s="2" t="inlineStr">
        <is>
          <t>Dec. 31, 2018</t>
        </is>
      </c>
      <c r="E1" s="2" t="inlineStr">
        <is>
          <t>Dec. 31, 2019</t>
        </is>
      </c>
    </row>
    <row r="2">
      <c r="A2" s="4" t="inlineStr">
        <is>
          <t>Warrant liabilities</t>
        </is>
      </c>
      <c r="C2" s="5" t="n">
        <v>32502650</v>
      </c>
      <c r="D2" s="5" t="n">
        <v>0</v>
      </c>
      <c r="E2" s="5" t="n">
        <v>15136749</v>
      </c>
    </row>
    <row r="3">
      <c r="A3" s="4" t="inlineStr">
        <is>
          <t>Issuance of Public and Private Warrants</t>
        </is>
      </c>
      <c r="D3" s="6" t="n">
        <v>18584922</v>
      </c>
    </row>
    <row r="4">
      <c r="A4" s="4" t="inlineStr">
        <is>
          <t>Change in fair value of warrant liabilities</t>
        </is>
      </c>
      <c r="B4" s="5" t="n">
        <v>-3448173</v>
      </c>
      <c r="C4" s="6" t="n">
        <v>2800110</v>
      </c>
      <c r="E4" s="6" t="n">
        <v>17365901</v>
      </c>
    </row>
    <row r="5">
      <c r="A5" s="4" t="inlineStr">
        <is>
          <t>Reclassification of warrant liabilities to equity upon exercising of the Warrant Adjustment Provision</t>
        </is>
      </c>
      <c r="C5" s="6" t="n">
        <v>-35302760</v>
      </c>
    </row>
    <row r="6">
      <c r="A6" s="4" t="inlineStr">
        <is>
          <t>Warrant liabilities</t>
        </is>
      </c>
      <c r="B6" s="5" t="n">
        <v>15136749</v>
      </c>
      <c r="C6" s="5" t="n">
        <v>0</v>
      </c>
      <c r="D6" s="5" t="n">
        <v>15136749</v>
      </c>
      <c r="E6" s="5" t="n">
        <v>325026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 width="26" customWidth="1" min="5" max="5"/>
    <col width="26" customWidth="1" min="6" max="6"/>
    <col width="14" customWidth="1" min="7" max="7"/>
    <col width="14" customWidth="1" min="8" max="8"/>
  </cols>
  <sheetData>
    <row r="1">
      <c r="A1" s="1" t="inlineStr">
        <is>
          <t>Warrant Liability - Quantitative Information (Details) - GRAF INDUSTRIAL CORP. - $ / shares</t>
        </is>
      </c>
      <c r="B1" s="2" t="inlineStr">
        <is>
          <t>Oct. 18, 2018</t>
        </is>
      </c>
      <c r="C1" s="2" t="inlineStr">
        <is>
          <t>Jan. 18, 2020</t>
        </is>
      </c>
      <c r="D1" s="2" t="inlineStr">
        <is>
          <t>Oct. 18, 2018</t>
        </is>
      </c>
      <c r="E1" s="2" t="inlineStr">
        <is>
          <t>Dec. 31, 2019</t>
        </is>
      </c>
      <c r="F1" s="2" t="inlineStr">
        <is>
          <t>Dec. 31, 2018</t>
        </is>
      </c>
      <c r="G1" s="2" t="inlineStr">
        <is>
          <t>Jun. 30, 2020</t>
        </is>
      </c>
      <c r="H1" s="2" t="inlineStr">
        <is>
          <t>Oct. 25, 2018</t>
        </is>
      </c>
    </row>
    <row r="2">
      <c r="A2" s="4" t="inlineStr">
        <is>
          <t>Stock price</t>
        </is>
      </c>
      <c r="E2" s="5" t="n">
        <v>12</v>
      </c>
      <c r="G2" s="5" t="n">
        <v>12</v>
      </c>
      <c r="H2" s="5" t="n">
        <v>10</v>
      </c>
    </row>
    <row r="3">
      <c r="A3" s="4" t="inlineStr">
        <is>
          <t>Warrant</t>
        </is>
      </c>
    </row>
    <row r="4">
      <c r="A4" s="4" t="inlineStr">
        <is>
          <t>Exercise price</t>
        </is>
      </c>
      <c r="E4" s="10" t="n">
        <v>11.5</v>
      </c>
      <c r="F4" s="8" t="n">
        <v>11.5</v>
      </c>
    </row>
    <row r="5">
      <c r="A5" s="4" t="inlineStr">
        <is>
          <t>Stock price</t>
        </is>
      </c>
      <c r="E5" s="8" t="n">
        <v>10.19</v>
      </c>
      <c r="F5" s="8" t="n">
        <v>9.6</v>
      </c>
    </row>
    <row r="6">
      <c r="A6" s="4" t="inlineStr">
        <is>
          <t>Volatility</t>
        </is>
      </c>
      <c r="E6" s="4" t="inlineStr">
        <is>
          <t>60.00%</t>
        </is>
      </c>
      <c r="F6" s="4" t="inlineStr">
        <is>
          <t>60.00%</t>
        </is>
      </c>
    </row>
    <row r="7">
      <c r="A7" s="4" t="inlineStr">
        <is>
          <t>Probability of completing a Business Combination</t>
        </is>
      </c>
      <c r="E7" s="4" t="inlineStr">
        <is>
          <t>87.00%</t>
        </is>
      </c>
      <c r="F7" s="4" t="inlineStr">
        <is>
          <t>86.00%</t>
        </is>
      </c>
    </row>
    <row r="8">
      <c r="A8" s="4" t="inlineStr">
        <is>
          <t>Expected life of the options to convert</t>
        </is>
      </c>
      <c r="E8" s="4" t="inlineStr">
        <is>
          <t>4 years 11 months 19 days</t>
        </is>
      </c>
      <c r="F8" s="4" t="inlineStr">
        <is>
          <t>5 years 11 months 19 days</t>
        </is>
      </c>
    </row>
    <row r="9">
      <c r="A9" s="4" t="inlineStr">
        <is>
          <t>Risk-free rate</t>
        </is>
      </c>
      <c r="E9" s="4" t="inlineStr">
        <is>
          <t>1.69%</t>
        </is>
      </c>
      <c r="F9" s="4" t="inlineStr">
        <is>
          <t>2.55%</t>
        </is>
      </c>
    </row>
    <row r="10">
      <c r="A10" s="4" t="inlineStr">
        <is>
          <t>Dividend yield</t>
        </is>
      </c>
      <c r="E10" s="4" t="inlineStr">
        <is>
          <t>0.00%</t>
        </is>
      </c>
      <c r="F10" s="4" t="inlineStr">
        <is>
          <t>0.00%</t>
        </is>
      </c>
    </row>
    <row r="11">
      <c r="A11" s="4" t="inlineStr">
        <is>
          <t>Discount for lack of marketability</t>
        </is>
      </c>
      <c r="E11" s="4" t="inlineStr">
        <is>
          <t>10.00%</t>
        </is>
      </c>
      <c r="F11" s="4" t="inlineStr">
        <is>
          <t>15.00%</t>
        </is>
      </c>
    </row>
    <row r="12">
      <c r="A12" s="4" t="inlineStr">
        <is>
          <t>Level 3 | Warrant</t>
        </is>
      </c>
    </row>
    <row r="13">
      <c r="A13" s="4" t="inlineStr">
        <is>
          <t>Exercise price</t>
        </is>
      </c>
      <c r="B13" s="8" t="n">
        <v>11.5</v>
      </c>
      <c r="C13" s="8" t="n">
        <v>11.5</v>
      </c>
      <c r="D13" s="8" t="n">
        <v>11.5</v>
      </c>
      <c r="E13" s="8" t="n">
        <v>11.5</v>
      </c>
    </row>
    <row r="14">
      <c r="A14" s="4" t="inlineStr">
        <is>
          <t>Stock price</t>
        </is>
      </c>
      <c r="B14" s="5" t="n">
        <v>10</v>
      </c>
      <c r="C14" s="8" t="n">
        <v>10.11</v>
      </c>
      <c r="D14" s="5" t="n">
        <v>10</v>
      </c>
      <c r="E14" s="8" t="n">
        <v>10.19</v>
      </c>
    </row>
    <row r="15">
      <c r="A15" s="4" t="inlineStr">
        <is>
          <t>Volatility</t>
        </is>
      </c>
      <c r="B15" s="4" t="inlineStr">
        <is>
          <t>50.00%</t>
        </is>
      </c>
      <c r="C15" s="4" t="inlineStr">
        <is>
          <t>60.00%</t>
        </is>
      </c>
      <c r="E15" s="4" t="inlineStr">
        <is>
          <t>60.00%</t>
        </is>
      </c>
    </row>
    <row r="16">
      <c r="A16" s="4" t="inlineStr">
        <is>
          <t>Probability of completing a Business Combination</t>
        </is>
      </c>
      <c r="B16" s="4" t="inlineStr">
        <is>
          <t>87.80%</t>
        </is>
      </c>
      <c r="C16" s="4" t="inlineStr">
        <is>
          <t>87.00%</t>
        </is>
      </c>
      <c r="D16" s="4" t="inlineStr">
        <is>
          <t>87.80%</t>
        </is>
      </c>
      <c r="E16" s="4" t="inlineStr">
        <is>
          <t>87.00%</t>
        </is>
      </c>
    </row>
    <row r="17">
      <c r="A17" s="4" t="inlineStr">
        <is>
          <t>Expected life of the options to convert</t>
        </is>
      </c>
      <c r="B17" s="4" t="inlineStr">
        <is>
          <t>6 years 2 months 1 day</t>
        </is>
      </c>
      <c r="C17" s="4" t="inlineStr">
        <is>
          <t>4 years 11 months 1 day</t>
        </is>
      </c>
      <c r="E17" s="4" t="inlineStr">
        <is>
          <t>4 years 11 months 19 days</t>
        </is>
      </c>
    </row>
    <row r="18">
      <c r="A18" s="4" t="inlineStr">
        <is>
          <t>Risk-free rate</t>
        </is>
      </c>
      <c r="C18" s="4" t="inlineStr">
        <is>
          <t>1.63%</t>
        </is>
      </c>
      <c r="D18" s="4" t="inlineStr">
        <is>
          <t>3.11%</t>
        </is>
      </c>
      <c r="E18" s="4" t="inlineStr">
        <is>
          <t>1.69%</t>
        </is>
      </c>
    </row>
    <row r="19">
      <c r="A19" s="4" t="inlineStr">
        <is>
          <t>Dividend yield</t>
        </is>
      </c>
      <c r="C19" s="4" t="inlineStr">
        <is>
          <t>0.00%</t>
        </is>
      </c>
      <c r="D19" s="4" t="inlineStr">
        <is>
          <t>0.00%</t>
        </is>
      </c>
      <c r="E19" s="4" t="inlineStr">
        <is>
          <t>0.00%</t>
        </is>
      </c>
    </row>
    <row r="20">
      <c r="A20" s="4" t="inlineStr">
        <is>
          <t>Discount for lack of marketability</t>
        </is>
      </c>
      <c r="C20" s="4" t="inlineStr">
        <is>
          <t>10.00%</t>
        </is>
      </c>
      <c r="D20" s="4" t="inlineStr">
        <is>
          <t>15.00%</t>
        </is>
      </c>
      <c r="E20" s="4" t="inlineStr">
        <is>
          <t>1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80" customWidth="1" min="9" max="9"/>
    <col width="14" customWidth="1" min="10" max="10"/>
  </cols>
  <sheetData>
    <row r="1">
      <c r="A1" s="1" t="inlineStr">
        <is>
          <t>Warrant Liability - Additional Information (Details) - USD ($)</t>
        </is>
      </c>
      <c r="B1" s="2" t="inlineStr">
        <is>
          <t>Jan. 18, 2020</t>
        </is>
      </c>
      <c r="C1" s="2" t="inlineStr">
        <is>
          <t>Jan. 18, 2020</t>
        </is>
      </c>
      <c r="D1" s="2" t="inlineStr">
        <is>
          <t>Oct. 18, 2018</t>
        </is>
      </c>
      <c r="E1" s="2" t="inlineStr">
        <is>
          <t>Jun. 30, 2019</t>
        </is>
      </c>
      <c r="F1" s="2" t="inlineStr">
        <is>
          <t>Jun. 30, 2020</t>
        </is>
      </c>
      <c r="G1" s="2" t="inlineStr">
        <is>
          <t>Jun. 30, 2019</t>
        </is>
      </c>
      <c r="H1" s="2" t="inlineStr">
        <is>
          <t>Dec. 31, 2018</t>
        </is>
      </c>
      <c r="I1" s="2" t="inlineStr">
        <is>
          <t>Dec. 31, 2019</t>
        </is>
      </c>
      <c r="J1" s="2" t="inlineStr">
        <is>
          <t>Dec. 31, 2018</t>
        </is>
      </c>
    </row>
    <row r="2">
      <c r="A2" s="4" t="inlineStr">
        <is>
          <t>Stock Issued During Period, Value, New Issues</t>
        </is>
      </c>
      <c r="F2" s="5" t="n">
        <v>19919000</v>
      </c>
      <c r="I2" s="5" t="n">
        <v>49790000</v>
      </c>
      <c r="J2" s="5" t="n">
        <v>46817000</v>
      </c>
    </row>
    <row r="3">
      <c r="A3" s="4" t="inlineStr">
        <is>
          <t>GRAF INDUSTRIAL CORP.</t>
        </is>
      </c>
    </row>
    <row r="4">
      <c r="A4" s="4" t="inlineStr">
        <is>
          <t>Total number of common shares underlying the Company's warrants</t>
        </is>
      </c>
      <c r="B4" s="6" t="n">
        <v>28895338</v>
      </c>
      <c r="C4" s="6" t="n">
        <v>28895338</v>
      </c>
      <c r="F4" s="6" t="n">
        <v>19263558</v>
      </c>
      <c r="I4" s="6" t="n">
        <v>19263558</v>
      </c>
    </row>
    <row r="5">
      <c r="A5" s="4" t="inlineStr">
        <is>
          <t>Stock Issued During Period, Shares, Period Increase (Decrease)</t>
        </is>
      </c>
      <c r="C5" s="6" t="n">
        <v>9631779</v>
      </c>
    </row>
    <row r="6">
      <c r="A6" s="4" t="inlineStr">
        <is>
          <t>Stock Issued During Period, Value, New Issues</t>
        </is>
      </c>
      <c r="H6" s="5" t="n">
        <v>232255500</v>
      </c>
    </row>
    <row r="7">
      <c r="A7" s="4" t="inlineStr">
        <is>
          <t>Description of Covenants of Notice to Shareholders on Redemption</t>
        </is>
      </c>
      <c r="F7" s="4" t="inlineStr">
        <is>
          <t>if, and only if, the reported last sale price of the Company’s common stock equals or exceeds $18.00 per share for any 20 trading days within a 30-trading day period ending three business days before the Company sends the notice of redemption to the warrantholders.</t>
        </is>
      </c>
      <c r="I7" s="4" t="inlineStr">
        <is>
          <t>if, and only if, the reported last sale price of the Company’s common stock equals or exceeds$18.00 per share for any 20 trading days within a 30-trading day period ending three business days before the Company sends the notice of redemption to the warrantholders.</t>
        </is>
      </c>
    </row>
    <row r="8">
      <c r="A8" s="4" t="inlineStr">
        <is>
          <t>Warrant liabilities</t>
        </is>
      </c>
      <c r="E8" s="5" t="n">
        <v>575279</v>
      </c>
      <c r="F8" s="5" t="n">
        <v>2800110</v>
      </c>
      <c r="G8" s="5" t="n">
        <v>3376517</v>
      </c>
      <c r="H8" s="5" t="n">
        <v>-3448173</v>
      </c>
      <c r="I8" s="5" t="n">
        <v>17365901</v>
      </c>
    </row>
    <row r="9">
      <c r="A9" s="4" t="inlineStr">
        <is>
          <t>Reclassification of warrant liabilities to equity upon exercising of the Warrant Adjustment Provision</t>
        </is>
      </c>
      <c r="C9" s="5" t="n">
        <v>-35302760</v>
      </c>
    </row>
    <row r="10">
      <c r="A10" s="4" t="inlineStr">
        <is>
          <t>GRAF INDUSTRIAL CORP. | Maximum</t>
        </is>
      </c>
    </row>
    <row r="11">
      <c r="A11" s="4" t="inlineStr">
        <is>
          <t>Description Of Redemption Period</t>
        </is>
      </c>
      <c r="F11" s="4" t="inlineStr">
        <is>
          <t>upon not less than 30 days’ prior written notice of redemption; and</t>
        </is>
      </c>
      <c r="I11" s="4" t="inlineStr">
        <is>
          <t>upon not less than 30 days’ prior written notice of redemption; and</t>
        </is>
      </c>
    </row>
    <row r="12">
      <c r="A12" s="4" t="inlineStr">
        <is>
          <t>GRAF INDUSTRIAL CORP. | Warrant</t>
        </is>
      </c>
    </row>
    <row r="13">
      <c r="A13" s="4" t="inlineStr">
        <is>
          <t>Stock Issued During Period, Value, New Issues</t>
        </is>
      </c>
      <c r="D13" s="5" t="n">
        <v>18584922</v>
      </c>
    </row>
    <row r="14">
      <c r="A14" s="4" t="inlineStr">
        <is>
          <t>Temporary Equity, Redemption Price Per Share</t>
        </is>
      </c>
      <c r="F14" s="8" t="n">
        <v>0.01</v>
      </c>
      <c r="I14" s="8" t="n">
        <v>0.01</v>
      </c>
    </row>
    <row r="15">
      <c r="A15" s="4" t="inlineStr">
        <is>
          <t>Dividend yield</t>
        </is>
      </c>
      <c r="I15" s="4" t="inlineStr">
        <is>
          <t>0.00%</t>
        </is>
      </c>
      <c r="J15" s="4" t="inlineStr">
        <is>
          <t>0.00%</t>
        </is>
      </c>
    </row>
    <row r="16">
      <c r="A16" s="4" t="inlineStr">
        <is>
          <t>GRAF INDUSTRIAL CORP. | Subsequent Event [Member]</t>
        </is>
      </c>
    </row>
    <row r="17">
      <c r="A17" s="4" t="inlineStr">
        <is>
          <t>Stock Issued During Period, Shares, Period Increase (Decrease)</t>
        </is>
      </c>
      <c r="B17" s="6" t="n">
        <v>96317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Jun. 30, 2020</t>
        </is>
      </c>
      <c r="C1" s="2" t="inlineStr">
        <is>
          <t>Dec. 31, 2019</t>
        </is>
      </c>
      <c r="D1" s="2" t="inlineStr">
        <is>
          <t>Oct. 11, 2019</t>
        </is>
      </c>
      <c r="E1" s="2" t="inlineStr">
        <is>
          <t>Dec. 31, 2018</t>
        </is>
      </c>
      <c r="F1" s="2" t="inlineStr">
        <is>
          <t>Jul. 26, 2016</t>
        </is>
      </c>
    </row>
    <row r="2">
      <c r="A2" s="4" t="inlineStr">
        <is>
          <t>Preferred Stock, Par or Stated Value Per Share</t>
        </is>
      </c>
      <c r="D2" s="7" t="n">
        <v>0.0001</v>
      </c>
      <c r="F2" s="7" t="n">
        <v>0.0001</v>
      </c>
    </row>
    <row r="3">
      <c r="A3" s="4" t="inlineStr">
        <is>
          <t>Preferred Stock, Shares Authorized</t>
        </is>
      </c>
      <c r="F3" s="6" t="n">
        <v>8772852</v>
      </c>
    </row>
    <row r="4">
      <c r="A4" s="4" t="inlineStr">
        <is>
          <t>Common Stock, Par or Stated Value Per Share</t>
        </is>
      </c>
      <c r="B4" s="7" t="n">
        <v>0.0001</v>
      </c>
      <c r="C4" s="7" t="n">
        <v>0.0001</v>
      </c>
      <c r="E4" s="7" t="n">
        <v>0.0001</v>
      </c>
    </row>
    <row r="5">
      <c r="A5" s="4" t="inlineStr">
        <is>
          <t>Common Stock, Shares Authorized</t>
        </is>
      </c>
      <c r="B5" s="6" t="n">
        <v>67000000</v>
      </c>
      <c r="C5" s="6" t="n">
        <v>67000000</v>
      </c>
      <c r="E5" s="6" t="n">
        <v>58000000</v>
      </c>
    </row>
    <row r="6">
      <c r="A6" s="4" t="inlineStr">
        <is>
          <t>Common Stock, Shares, Issued</t>
        </is>
      </c>
      <c r="B6" s="6" t="n">
        <v>34252578</v>
      </c>
      <c r="C6" s="6" t="n">
        <v>34252578</v>
      </c>
      <c r="E6" s="6" t="n">
        <v>34252578</v>
      </c>
    </row>
    <row r="7">
      <c r="A7" s="4" t="inlineStr">
        <is>
          <t>Common Stock, Shares, Outstanding</t>
        </is>
      </c>
      <c r="B7" s="6" t="n">
        <v>34252578</v>
      </c>
      <c r="C7" s="6" t="n">
        <v>34252578</v>
      </c>
      <c r="E7" s="6" t="n">
        <v>34252578</v>
      </c>
    </row>
    <row r="8">
      <c r="A8" s="4" t="inlineStr">
        <is>
          <t>GRAF INDUSTRIAL CORP.</t>
        </is>
      </c>
    </row>
    <row r="9">
      <c r="A9" s="4" t="inlineStr">
        <is>
          <t>Temporary Equity, Par or Stated Value Per Share</t>
        </is>
      </c>
      <c r="B9" s="7" t="n">
        <v>0.0001</v>
      </c>
      <c r="C9" s="7" t="n">
        <v>0.0001</v>
      </c>
      <c r="E9" s="7" t="n">
        <v>0.0001</v>
      </c>
    </row>
    <row r="10">
      <c r="A10" s="4" t="inlineStr">
        <is>
          <t>Temporary Equity, Shares Outstanding</t>
        </is>
      </c>
      <c r="B10" s="6" t="n">
        <v>11202651</v>
      </c>
      <c r="C10" s="6" t="n">
        <v>21182947</v>
      </c>
      <c r="E10" s="6" t="n">
        <v>22576796</v>
      </c>
    </row>
    <row r="11">
      <c r="A11" s="4" t="inlineStr">
        <is>
          <t>Preferred Stock, Par or Stated Value Per Share</t>
        </is>
      </c>
      <c r="B11" s="7" t="n">
        <v>0.0001</v>
      </c>
      <c r="C11" s="7" t="n">
        <v>0.0001</v>
      </c>
      <c r="E11" s="7" t="n">
        <v>0.0001</v>
      </c>
    </row>
    <row r="12">
      <c r="A12" s="4" t="inlineStr">
        <is>
          <t>Preferred Stock, Shares Authorized</t>
        </is>
      </c>
      <c r="B12" s="6" t="n">
        <v>1000000</v>
      </c>
      <c r="C12" s="6" t="n">
        <v>1000000</v>
      </c>
      <c r="E12" s="6" t="n">
        <v>1000000</v>
      </c>
    </row>
    <row r="13">
      <c r="A13" s="4" t="inlineStr">
        <is>
          <t>Preferred Stock, Shares Issued</t>
        </is>
      </c>
      <c r="B13" s="6" t="n">
        <v>0</v>
      </c>
      <c r="C13" s="6" t="n">
        <v>0</v>
      </c>
      <c r="E13" s="6" t="n">
        <v>0</v>
      </c>
    </row>
    <row r="14">
      <c r="A14" s="4" t="inlineStr">
        <is>
          <t>Preferred Stock, Shares Outstanding</t>
        </is>
      </c>
      <c r="B14" s="6" t="n">
        <v>0</v>
      </c>
      <c r="C14" s="6" t="n">
        <v>0</v>
      </c>
      <c r="E14" s="6" t="n">
        <v>0</v>
      </c>
    </row>
    <row r="15">
      <c r="A15" s="4" t="inlineStr">
        <is>
          <t>Common Stock, Par or Stated Value Per Share</t>
        </is>
      </c>
      <c r="B15" s="7" t="n">
        <v>0.0001</v>
      </c>
      <c r="C15" s="7" t="n">
        <v>0.0001</v>
      </c>
      <c r="E15" s="7" t="n">
        <v>0.0001</v>
      </c>
    </row>
    <row r="16">
      <c r="A16" s="4" t="inlineStr">
        <is>
          <t>Common Stock, Shares Authorized</t>
        </is>
      </c>
      <c r="B16" s="6" t="n">
        <v>400000000</v>
      </c>
      <c r="C16" s="6" t="n">
        <v>400000000</v>
      </c>
      <c r="E16" s="6" t="n">
        <v>400000000</v>
      </c>
    </row>
    <row r="17">
      <c r="A17" s="4" t="inlineStr">
        <is>
          <t>Common Stock, Shares, Issued</t>
        </is>
      </c>
      <c r="B17" s="6" t="n">
        <v>6346714</v>
      </c>
      <c r="C17" s="6" t="n">
        <v>9287693</v>
      </c>
      <c r="E17" s="6" t="n">
        <v>7893844</v>
      </c>
    </row>
    <row r="18">
      <c r="A18" s="4" t="inlineStr">
        <is>
          <t>Common Stock, Shares, Outstanding</t>
        </is>
      </c>
      <c r="B18" s="6" t="n">
        <v>6346714</v>
      </c>
      <c r="C18" s="6" t="n">
        <v>9287693</v>
      </c>
      <c r="E18" s="6" t="n">
        <v>7893844</v>
      </c>
    </row>
    <row r="19">
      <c r="A19" s="4" t="inlineStr">
        <is>
          <t>Common stock possible redemption</t>
        </is>
      </c>
      <c r="B19" s="6" t="n">
        <v>11202651</v>
      </c>
      <c r="C19" s="6" t="n">
        <v>21182947</v>
      </c>
      <c r="E19" s="6" t="n">
        <v>22576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s (Details) - USD ($)</t>
        </is>
      </c>
      <c r="B1" s="2" t="inlineStr">
        <is>
          <t>6 Months Ended</t>
        </is>
      </c>
    </row>
    <row r="2">
      <c r="B2" s="2" t="inlineStr">
        <is>
          <t>Jun. 30, 2020</t>
        </is>
      </c>
      <c r="C2" s="2" t="inlineStr">
        <is>
          <t>Jan. 18, 2020</t>
        </is>
      </c>
      <c r="D2" s="2" t="inlineStr">
        <is>
          <t>Dec. 31, 2019</t>
        </is>
      </c>
      <c r="E2" s="2" t="inlineStr">
        <is>
          <t>Dec. 31, 2018</t>
        </is>
      </c>
      <c r="F2" s="2" t="inlineStr">
        <is>
          <t>Jun. 25, 2018</t>
        </is>
      </c>
    </row>
    <row r="3">
      <c r="A3" s="4" t="inlineStr">
        <is>
          <t>Fair Value, Assets, Level 1 to Level 2 Transfers, Amount</t>
        </is>
      </c>
      <c r="B3" s="5" t="n">
        <v>0</v>
      </c>
      <c r="D3" s="5" t="n">
        <v>0</v>
      </c>
      <c r="E3" s="5" t="n">
        <v>0</v>
      </c>
    </row>
    <row r="4">
      <c r="A4" s="4" t="inlineStr">
        <is>
          <t>Fair Value, Assets, Level 2 to Level 1 Transfers, Amount</t>
        </is>
      </c>
      <c r="B4" s="6" t="n">
        <v>0</v>
      </c>
      <c r="D4" s="6" t="n">
        <v>0</v>
      </c>
      <c r="E4" s="6" t="n">
        <v>0</v>
      </c>
    </row>
    <row r="5">
      <c r="A5" s="4" t="inlineStr">
        <is>
          <t>GRAF INDUSTRIAL CORP.</t>
        </is>
      </c>
    </row>
    <row r="6">
      <c r="A6" s="4" t="inlineStr">
        <is>
          <t>Fair Value, Assets, Level 1 to Level 2 Transfers, Amount</t>
        </is>
      </c>
      <c r="B6" s="6" t="n">
        <v>0</v>
      </c>
    </row>
    <row r="7">
      <c r="A7" s="4" t="inlineStr">
        <is>
          <t>Fair Value, Assets, Level 2 to Level 1 Transfers, Amount</t>
        </is>
      </c>
      <c r="B7" s="6" t="n">
        <v>0</v>
      </c>
    </row>
    <row r="8">
      <c r="A8" s="4" t="inlineStr">
        <is>
          <t>Fair Value, Liabilities, Level 1 to Level 2 Transfers, Amount</t>
        </is>
      </c>
      <c r="B8" s="6" t="n">
        <v>0</v>
      </c>
    </row>
    <row r="9">
      <c r="A9" s="4" t="inlineStr">
        <is>
          <t>Fair Value, Liabilities, Level 2 to Level 1 Transfers, Amount</t>
        </is>
      </c>
      <c r="B9" s="6" t="n">
        <v>0</v>
      </c>
    </row>
    <row r="10">
      <c r="A10" s="4" t="inlineStr">
        <is>
          <t>Fair Value, Measurement with Unobservable Inputs Reconciliation, Recurring Basis, Asset Transfers Into Level 3</t>
        </is>
      </c>
      <c r="B10" s="6" t="n">
        <v>0</v>
      </c>
    </row>
    <row r="11">
      <c r="A11" s="4" t="inlineStr">
        <is>
          <t>Fair Value, Measurement with Unobservable Inputs Reconciliation, Recurring Basis, Asset, Transfers out of Level 3</t>
        </is>
      </c>
      <c r="B11" s="6" t="n">
        <v>0</v>
      </c>
    </row>
    <row r="12">
      <c r="A12" s="4" t="inlineStr">
        <is>
          <t>Fair Value, Measurement with Unobservable Inputs Reconciliation, Liability, Transfers Into Level 3</t>
        </is>
      </c>
      <c r="B12" s="6" t="n">
        <v>0</v>
      </c>
    </row>
    <row r="13">
      <c r="A13" s="4" t="inlineStr">
        <is>
          <t>Investments held in Trust Account</t>
        </is>
      </c>
      <c r="B13" s="6" t="n">
        <v>117294619</v>
      </c>
      <c r="D13" s="6" t="n">
        <v>248988147</v>
      </c>
      <c r="E13" s="6" t="n">
        <v>244890301</v>
      </c>
    </row>
    <row r="14">
      <c r="A14" s="4" t="inlineStr">
        <is>
          <t>Fair Value, Measurement with Unobservable Inputs Reconciliation, Liability, Transfers out of Level 3</t>
        </is>
      </c>
      <c r="B14" s="6" t="n">
        <v>0</v>
      </c>
    </row>
    <row r="15">
      <c r="A15" s="4" t="inlineStr">
        <is>
          <t>Warrant liabilities</t>
        </is>
      </c>
      <c r="B15" s="6" t="n">
        <v>0</v>
      </c>
      <c r="C15" s="5" t="n">
        <v>0</v>
      </c>
      <c r="D15" s="6" t="n">
        <v>32502650</v>
      </c>
      <c r="E15" s="6" t="n">
        <v>15136749</v>
      </c>
      <c r="F15" s="5" t="n">
        <v>0</v>
      </c>
    </row>
    <row r="16">
      <c r="A16" s="4" t="inlineStr">
        <is>
          <t>GRAF INDUSTRIAL CORP. | Level 1</t>
        </is>
      </c>
    </row>
    <row r="17">
      <c r="A17" s="4" t="inlineStr">
        <is>
          <t>Investments held in Trust Account</t>
        </is>
      </c>
      <c r="B17" s="6" t="n">
        <v>117294619</v>
      </c>
      <c r="D17" s="6" t="n">
        <v>248988147</v>
      </c>
      <c r="E17" s="6" t="n">
        <v>244890301</v>
      </c>
    </row>
    <row r="18">
      <c r="A18" s="4" t="inlineStr">
        <is>
          <t>Warrant liabilities</t>
        </is>
      </c>
      <c r="D18" s="6" t="n">
        <v>0</v>
      </c>
      <c r="E18" s="6" t="n">
        <v>0</v>
      </c>
    </row>
    <row r="19">
      <c r="A19" s="4" t="inlineStr">
        <is>
          <t>GRAF INDUSTRIAL CORP. | Level 2</t>
        </is>
      </c>
    </row>
    <row r="20">
      <c r="A20" s="4" t="inlineStr">
        <is>
          <t>Investments held in Trust Account</t>
        </is>
      </c>
      <c r="B20" s="6" t="n">
        <v>0</v>
      </c>
      <c r="D20" s="6" t="n">
        <v>0</v>
      </c>
      <c r="E20" s="6" t="n">
        <v>0</v>
      </c>
    </row>
    <row r="21">
      <c r="A21" s="4" t="inlineStr">
        <is>
          <t>Warrant liabilities</t>
        </is>
      </c>
      <c r="D21" s="6" t="n">
        <v>0</v>
      </c>
      <c r="E21" s="6" t="n">
        <v>0</v>
      </c>
    </row>
    <row r="22">
      <c r="A22" s="4" t="inlineStr">
        <is>
          <t>GRAF INDUSTRIAL CORP. | Level 3</t>
        </is>
      </c>
    </row>
    <row r="23">
      <c r="A23" s="4" t="inlineStr">
        <is>
          <t>Investments held in Trust Account</t>
        </is>
      </c>
      <c r="B23" s="5" t="n">
        <v>0</v>
      </c>
      <c r="D23" s="6" t="n">
        <v>0</v>
      </c>
      <c r="E23" s="6" t="n">
        <v>0</v>
      </c>
    </row>
    <row r="24">
      <c r="A24" s="4" t="inlineStr">
        <is>
          <t>Warrant liabilities</t>
        </is>
      </c>
      <c r="D24" s="5" t="n">
        <v>32502650</v>
      </c>
      <c r="E24" s="5" t="n">
        <v>1513674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 / shares</t>
        </is>
      </c>
      <c r="B1" s="2" t="inlineStr">
        <is>
          <t>Jun. 30, 2020</t>
        </is>
      </c>
      <c r="C1" s="2" t="inlineStr">
        <is>
          <t>Dec. 31, 2019</t>
        </is>
      </c>
      <c r="D1" s="2" t="inlineStr">
        <is>
          <t>Oct. 11, 2019</t>
        </is>
      </c>
      <c r="E1" s="2" t="inlineStr">
        <is>
          <t>Dec. 31, 2018</t>
        </is>
      </c>
      <c r="F1" s="2" t="inlineStr">
        <is>
          <t>Aug. 28, 2018</t>
        </is>
      </c>
      <c r="G1" s="2" t="inlineStr">
        <is>
          <t>Jul. 26, 2016</t>
        </is>
      </c>
      <c r="H1" s="2" t="inlineStr">
        <is>
          <t>Jul. 25, 2016</t>
        </is>
      </c>
    </row>
    <row r="2">
      <c r="A2" s="4" t="inlineStr">
        <is>
          <t>Preferred Stock, Shares Authorized</t>
        </is>
      </c>
      <c r="G2" s="6" t="n">
        <v>8772852</v>
      </c>
    </row>
    <row r="3">
      <c r="A3" s="4" t="inlineStr">
        <is>
          <t>Preferred Stock, Par or Stated Value Per Share</t>
        </is>
      </c>
      <c r="D3" s="7" t="n">
        <v>0.0001</v>
      </c>
      <c r="G3" s="7" t="n">
        <v>0.0001</v>
      </c>
    </row>
    <row r="4">
      <c r="A4" s="4" t="inlineStr">
        <is>
          <t>Common Stock, Shares Authorized</t>
        </is>
      </c>
      <c r="B4" s="6" t="n">
        <v>67000000</v>
      </c>
      <c r="C4" s="6" t="n">
        <v>67000000</v>
      </c>
      <c r="E4" s="6" t="n">
        <v>58000000</v>
      </c>
    </row>
    <row r="5">
      <c r="A5" s="4" t="inlineStr">
        <is>
          <t>Common Stock, Par or Stated Value Per Share</t>
        </is>
      </c>
      <c r="B5" s="7" t="n">
        <v>0.0001</v>
      </c>
      <c r="C5" s="7" t="n">
        <v>0.0001</v>
      </c>
      <c r="E5" s="7" t="n">
        <v>0.0001</v>
      </c>
    </row>
    <row r="6">
      <c r="A6" s="4" t="inlineStr">
        <is>
          <t>Common Stock, Shares, Outstanding</t>
        </is>
      </c>
      <c r="B6" s="6" t="n">
        <v>34252578</v>
      </c>
      <c r="C6" s="6" t="n">
        <v>34252578</v>
      </c>
      <c r="E6" s="6" t="n">
        <v>34252578</v>
      </c>
    </row>
    <row r="7">
      <c r="A7" s="4" t="inlineStr">
        <is>
          <t>Common Stock</t>
        </is>
      </c>
    </row>
    <row r="8">
      <c r="A8" s="4" t="inlineStr">
        <is>
          <t>Common Stock, Shares Authorized</t>
        </is>
      </c>
      <c r="D8" s="6" t="n">
        <v>67000000</v>
      </c>
      <c r="F8" s="6" t="n">
        <v>58000000</v>
      </c>
      <c r="H8" s="6" t="n">
        <v>20000000</v>
      </c>
    </row>
    <row r="9">
      <c r="A9" s="4" t="inlineStr">
        <is>
          <t>Common Stock, Par or Stated Value Per Share</t>
        </is>
      </c>
      <c r="D9" s="7" t="n">
        <v>0.0001</v>
      </c>
      <c r="F9" s="7" t="n">
        <v>0.0001</v>
      </c>
      <c r="H9" s="7" t="n">
        <v>0.0001</v>
      </c>
    </row>
    <row r="10">
      <c r="A10" s="4" t="inlineStr">
        <is>
          <t>GRAF INDUSTRIAL CORP.</t>
        </is>
      </c>
    </row>
    <row r="11">
      <c r="A11" s="4" t="inlineStr">
        <is>
          <t>Preferred Stock, Shares Authorized</t>
        </is>
      </c>
      <c r="B11" s="6" t="n">
        <v>1000000</v>
      </c>
      <c r="C11" s="6" t="n">
        <v>1000000</v>
      </c>
      <c r="E11" s="6" t="n">
        <v>1000000</v>
      </c>
    </row>
    <row r="12">
      <c r="A12" s="4" t="inlineStr">
        <is>
          <t>Preferred Stock, Par or Stated Value Per Share</t>
        </is>
      </c>
      <c r="B12" s="7" t="n">
        <v>0.0001</v>
      </c>
      <c r="C12" s="7" t="n">
        <v>0.0001</v>
      </c>
      <c r="E12" s="7" t="n">
        <v>0.0001</v>
      </c>
    </row>
    <row r="13">
      <c r="A13" s="4" t="inlineStr">
        <is>
          <t>Preferred Stock, Shares Issued</t>
        </is>
      </c>
      <c r="B13" s="6" t="n">
        <v>0</v>
      </c>
      <c r="C13" s="6" t="n">
        <v>0</v>
      </c>
      <c r="E13" s="6" t="n">
        <v>0</v>
      </c>
    </row>
    <row r="14">
      <c r="A14" s="4" t="inlineStr">
        <is>
          <t>Preferred Stock, Shares Outstanding</t>
        </is>
      </c>
      <c r="B14" s="6" t="n">
        <v>0</v>
      </c>
      <c r="C14" s="6" t="n">
        <v>0</v>
      </c>
      <c r="E14" s="6" t="n">
        <v>0</v>
      </c>
    </row>
    <row r="15">
      <c r="A15" s="4" t="inlineStr">
        <is>
          <t>Common Stock, Shares Authorized</t>
        </is>
      </c>
      <c r="B15" s="6" t="n">
        <v>400000000</v>
      </c>
      <c r="C15" s="6" t="n">
        <v>400000000</v>
      </c>
      <c r="E15" s="6" t="n">
        <v>400000000</v>
      </c>
    </row>
    <row r="16">
      <c r="A16" s="4" t="inlineStr">
        <is>
          <t>Common Stock, Par or Stated Value Per Share</t>
        </is>
      </c>
      <c r="B16" s="7" t="n">
        <v>0.0001</v>
      </c>
      <c r="C16" s="7" t="n">
        <v>0.0001</v>
      </c>
      <c r="E16" s="7" t="n">
        <v>0.0001</v>
      </c>
    </row>
    <row r="17">
      <c r="A17" s="4" t="inlineStr">
        <is>
          <t>Common Stock, Shares, Outstanding</t>
        </is>
      </c>
      <c r="B17" s="6" t="n">
        <v>6346714</v>
      </c>
      <c r="C17" s="6" t="n">
        <v>9287693</v>
      </c>
      <c r="E17" s="6" t="n">
        <v>7893844</v>
      </c>
    </row>
    <row r="18">
      <c r="A18" s="4" t="inlineStr">
        <is>
          <t>Common stock possible redemption</t>
        </is>
      </c>
      <c r="B18" s="6" t="n">
        <v>11202651</v>
      </c>
      <c r="C18" s="6" t="n">
        <v>21182947</v>
      </c>
      <c r="E18" s="6" t="n">
        <v>22576796</v>
      </c>
    </row>
    <row r="19">
      <c r="A19" s="4" t="inlineStr">
        <is>
          <t>GRAF INDUSTRIAL CORP. | Common Stock</t>
        </is>
      </c>
    </row>
    <row r="20">
      <c r="A20" s="4" t="inlineStr">
        <is>
          <t>Common Stock, Shares, Outstanding</t>
        </is>
      </c>
      <c r="B20" s="6" t="n">
        <v>17549365</v>
      </c>
      <c r="C20" s="6" t="n">
        <v>30470640</v>
      </c>
      <c r="E20" s="6" t="n">
        <v>304706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80" customWidth="1" min="6" max="6"/>
  </cols>
  <sheetData>
    <row r="1">
      <c r="A1" s="1" t="inlineStr">
        <is>
          <t>Subsequent Events (Details) - GRAF INDUSTRIAL CORP. - USD ($)</t>
        </is>
      </c>
      <c r="B1" s="2" t="inlineStr">
        <is>
          <t>Aug. 05, 2020</t>
        </is>
      </c>
      <c r="C1" s="2" t="inlineStr">
        <is>
          <t>Jul. 23, 2020</t>
        </is>
      </c>
      <c r="D1" s="2" t="inlineStr">
        <is>
          <t>Apr. 16, 2020</t>
        </is>
      </c>
      <c r="E1" s="2" t="inlineStr">
        <is>
          <t>Jun. 30, 2020</t>
        </is>
      </c>
      <c r="F1" s="2" t="inlineStr">
        <is>
          <t>Dec. 31, 2019</t>
        </is>
      </c>
    </row>
    <row r="2">
      <c r="A2" s="4" t="inlineStr">
        <is>
          <t>Number of shares redeemed</t>
        </is>
      </c>
      <c r="D2" s="6" t="n">
        <v>12921275</v>
      </c>
    </row>
    <row r="3">
      <c r="A3" s="4" t="inlineStr">
        <is>
          <t>Amount withdrawn from Trust Account to pay for redemption of shares</t>
        </is>
      </c>
      <c r="D3" s="5" t="n">
        <v>132100000</v>
      </c>
    </row>
    <row r="4">
      <c r="A4" s="4" t="inlineStr">
        <is>
          <t>Amount Remaining In Trust Account To Consummate Business Combination</t>
        </is>
      </c>
      <c r="D4" s="5" t="n">
        <v>117100000</v>
      </c>
    </row>
    <row r="5">
      <c r="A5" s="4" t="inlineStr">
        <is>
          <t>Aggregate price per share</t>
        </is>
      </c>
      <c r="E5" s="8" t="n">
        <v>11.5</v>
      </c>
      <c r="F5" s="8" t="n">
        <v>11.5</v>
      </c>
    </row>
    <row r="6">
      <c r="A6" s="4" t="inlineStr">
        <is>
          <t>Debt Instrument Convertible Conversion Price Description</t>
        </is>
      </c>
      <c r="E6" s="4" t="inlineStr">
        <is>
          <t xml:space="preserve"> $0.75</t>
        </is>
      </c>
      <c r="F6" s="4" t="inlineStr">
        <is>
          <t>$0.75 if the Company has not consummated a Business Combination within 15 months from the closing of the Initial Public Offering) per warrant</t>
        </is>
      </c>
    </row>
    <row r="7">
      <c r="A7" s="4" t="inlineStr">
        <is>
          <t>Working capital loans amount</t>
        </is>
      </c>
      <c r="E7" s="5" t="n">
        <v>1500000</v>
      </c>
      <c r="F7" s="5" t="n">
        <v>1500000</v>
      </c>
    </row>
    <row r="8">
      <c r="A8" s="4" t="inlineStr">
        <is>
          <t>Subsequent Event [Member]</t>
        </is>
      </c>
    </row>
    <row r="9">
      <c r="A9" s="4" t="inlineStr">
        <is>
          <t>Number of shares redeemed</t>
        </is>
      </c>
      <c r="C9" s="6" t="n">
        <v>1105</v>
      </c>
    </row>
    <row r="10">
      <c r="A10" s="4" t="inlineStr">
        <is>
          <t>Amount withdrawn from Trust Account to pay for redemption of shares</t>
        </is>
      </c>
      <c r="C10" s="5" t="n">
        <v>11000</v>
      </c>
    </row>
    <row r="11">
      <c r="A11" s="4" t="inlineStr">
        <is>
          <t>Amount Remaining In Trust Account To Consummate Business Combination</t>
        </is>
      </c>
      <c r="C11" s="5" t="n">
        <v>117100000</v>
      </c>
    </row>
    <row r="12">
      <c r="A12" s="4" t="inlineStr">
        <is>
          <t>Aggregate price per share</t>
        </is>
      </c>
      <c r="B12" s="8" t="n">
        <v>11.5</v>
      </c>
    </row>
    <row r="13">
      <c r="A13" s="4" t="inlineStr">
        <is>
          <t>Debt Instrument Convertible Conversion Price Description</t>
        </is>
      </c>
      <c r="B13" s="4" t="inlineStr">
        <is>
          <t>$0.75</t>
        </is>
      </c>
    </row>
    <row r="14">
      <c r="A14" s="4" t="inlineStr">
        <is>
          <t>Percentage of shares entitled</t>
        </is>
      </c>
      <c r="B14" s="4" t="inlineStr">
        <is>
          <t>75.00%</t>
        </is>
      </c>
    </row>
    <row r="15">
      <c r="A15" s="4" t="inlineStr">
        <is>
          <t>Subsequent Event [Member] | Convertible Notes Payable [Member]</t>
        </is>
      </c>
    </row>
    <row r="16">
      <c r="A16" s="4" t="inlineStr">
        <is>
          <t>Working capital loans amount</t>
        </is>
      </c>
      <c r="B16" s="5" t="n">
        <v>1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DENSED CONSOLIDATED BALANCE SHEETS - USD ($)</t>
        </is>
      </c>
      <c r="B1" s="2" t="inlineStr">
        <is>
          <t>Jun. 30, 2020</t>
        </is>
      </c>
      <c r="C1" s="2" t="inlineStr">
        <is>
          <t>Mar. 31, 2020</t>
        </is>
      </c>
      <c r="D1" s="2" t="inlineStr">
        <is>
          <t>Jan. 18, 2020</t>
        </is>
      </c>
      <c r="E1" s="2" t="inlineStr">
        <is>
          <t>Dec. 31, 2019</t>
        </is>
      </c>
      <c r="F1" s="2" t="inlineStr">
        <is>
          <t>Jun. 30, 2019</t>
        </is>
      </c>
      <c r="G1" s="2" t="inlineStr">
        <is>
          <t>Mar. 31, 2019</t>
        </is>
      </c>
      <c r="H1" s="2" t="inlineStr">
        <is>
          <t>Dec. 31, 2018</t>
        </is>
      </c>
      <c r="I1" s="2" t="inlineStr">
        <is>
          <t>Jun. 25, 2018</t>
        </is>
      </c>
      <c r="J1" s="2" t="inlineStr">
        <is>
          <t>Dec. 31, 2017</t>
        </is>
      </c>
      <c r="K1" s="2" t="inlineStr">
        <is>
          <t>Dec. 31, 2016</t>
        </is>
      </c>
    </row>
    <row r="2">
      <c r="A2" s="3" t="inlineStr">
        <is>
          <t>Current assets:</t>
        </is>
      </c>
    </row>
    <row r="3">
      <c r="A3" s="4" t="inlineStr">
        <is>
          <t>Total current assets</t>
        </is>
      </c>
      <c r="B3" s="5" t="n">
        <v>109374000</v>
      </c>
      <c r="E3" s="5" t="n">
        <v>101971000</v>
      </c>
      <c r="H3" s="5" t="n">
        <v>101243000</v>
      </c>
    </row>
    <row r="4">
      <c r="A4" s="4" t="inlineStr">
        <is>
          <t>Total assets</t>
        </is>
      </c>
      <c r="B4" s="6" t="n">
        <v>136927000</v>
      </c>
      <c r="E4" s="6" t="n">
        <v>136175000</v>
      </c>
      <c r="H4" s="6" t="n">
        <v>141760000</v>
      </c>
    </row>
    <row r="5">
      <c r="A5" s="3" t="inlineStr">
        <is>
          <t>Current liabilities:</t>
        </is>
      </c>
    </row>
    <row r="6">
      <c r="A6" s="4" t="inlineStr">
        <is>
          <t>Accounts payable</t>
        </is>
      </c>
      <c r="B6" s="6" t="n">
        <v>7539000</v>
      </c>
      <c r="E6" s="6" t="n">
        <v>6923000</v>
      </c>
      <c r="H6" s="6" t="n">
        <v>7089000</v>
      </c>
    </row>
    <row r="7">
      <c r="A7" s="4" t="inlineStr">
        <is>
          <t>Total current liabilities</t>
        </is>
      </c>
      <c r="B7" s="6" t="n">
        <v>46857000</v>
      </c>
      <c r="E7" s="6" t="n">
        <v>56344000</v>
      </c>
      <c r="H7" s="6" t="n">
        <v>44891000</v>
      </c>
    </row>
    <row r="8">
      <c r="A8" s="4" t="inlineStr">
        <is>
          <t>Commitments and Contingencies</t>
        </is>
      </c>
      <c r="B8" s="4" t="inlineStr">
        <is>
          <t xml:space="preserve"> </t>
        </is>
      </c>
      <c r="E8" s="4" t="inlineStr">
        <is>
          <t xml:space="preserve"> </t>
        </is>
      </c>
      <c r="H8" s="4" t="inlineStr">
        <is>
          <t xml:space="preserve"> </t>
        </is>
      </c>
    </row>
    <row r="9">
      <c r="A9" s="3" t="inlineStr">
        <is>
          <t>Stockholders' Equity:</t>
        </is>
      </c>
    </row>
    <row r="10">
      <c r="A10" s="4" t="inlineStr">
        <is>
          <t>Common stock, $0.0001 par value; 400,000,000 shares authorized; 6,346,714 and 9,287,693 shares issued and outstanding (excluding 11,202,651 and 21,182,947 shares subject to possible redemption) at June 30, 2020 and December 31, 2019, respectively</t>
        </is>
      </c>
      <c r="B10" s="6" t="n">
        <v>3000</v>
      </c>
      <c r="E10" s="6" t="n">
        <v>3000</v>
      </c>
      <c r="H10" s="6" t="n">
        <v>3000</v>
      </c>
    </row>
    <row r="11">
      <c r="A11" s="4" t="inlineStr">
        <is>
          <t>Additional paid-in capital</t>
        </is>
      </c>
      <c r="B11" s="6" t="n">
        <v>260549000</v>
      </c>
      <c r="E11" s="6" t="n">
        <v>240474000</v>
      </c>
      <c r="H11" s="6" t="n">
        <v>190549000</v>
      </c>
    </row>
    <row r="12">
      <c r="A12" s="4" t="inlineStr">
        <is>
          <t>Cumulative effect of changes in accounting policy</t>
        </is>
      </c>
      <c r="B12" s="6" t="n">
        <v>-197128000</v>
      </c>
      <c r="E12" s="6" t="n">
        <v>-164016000</v>
      </c>
      <c r="H12" s="6" t="n">
        <v>-96790000</v>
      </c>
    </row>
    <row r="13">
      <c r="A13" s="4" t="inlineStr">
        <is>
          <t>Total stockholders' equity</t>
        </is>
      </c>
      <c r="B13" s="6" t="n">
        <v>63175000</v>
      </c>
      <c r="E13" s="6" t="n">
        <v>76246000</v>
      </c>
      <c r="F13" s="5" t="n">
        <v>82006000</v>
      </c>
      <c r="H13" s="6" t="n">
        <v>93615000</v>
      </c>
      <c r="J13" s="5" t="n">
        <v>111479000</v>
      </c>
      <c r="K13" s="5" t="n">
        <v>95419000</v>
      </c>
    </row>
    <row r="14">
      <c r="A14" s="4" t="inlineStr">
        <is>
          <t>Total liabilities and stockholders' equity</t>
        </is>
      </c>
      <c r="B14" s="6" t="n">
        <v>136927000</v>
      </c>
      <c r="E14" s="6" t="n">
        <v>136175000</v>
      </c>
      <c r="H14" s="6" t="n">
        <v>141760000</v>
      </c>
    </row>
    <row r="15">
      <c r="A15" s="4" t="inlineStr">
        <is>
          <t>GRAF INDUSTRIAL CORP.</t>
        </is>
      </c>
    </row>
    <row r="16">
      <c r="A16" s="3" t="inlineStr">
        <is>
          <t>Current assets:</t>
        </is>
      </c>
    </row>
    <row r="17">
      <c r="A17" s="4" t="inlineStr">
        <is>
          <t>Cash</t>
        </is>
      </c>
      <c r="B17" s="6" t="n">
        <v>382747</v>
      </c>
      <c r="E17" s="6" t="n">
        <v>698322</v>
      </c>
      <c r="F17" s="6" t="n">
        <v>931916</v>
      </c>
      <c r="H17" s="6" t="n">
        <v>1440897</v>
      </c>
    </row>
    <row r="18">
      <c r="A18" s="4" t="inlineStr">
        <is>
          <t>Prepaid expenses</t>
        </is>
      </c>
      <c r="B18" s="6" t="n">
        <v>48060</v>
      </c>
      <c r="E18" s="6" t="n">
        <v>29467</v>
      </c>
      <c r="H18" s="6" t="n">
        <v>101363</v>
      </c>
    </row>
    <row r="19">
      <c r="A19" s="4" t="inlineStr">
        <is>
          <t>Total current assets</t>
        </is>
      </c>
      <c r="B19" s="6" t="n">
        <v>430807</v>
      </c>
      <c r="E19" s="6" t="n">
        <v>727789</v>
      </c>
      <c r="H19" s="6" t="n">
        <v>1542260</v>
      </c>
    </row>
    <row r="20">
      <c r="A20" s="4" t="inlineStr">
        <is>
          <t>Investments held in Trust Account</t>
        </is>
      </c>
      <c r="B20" s="6" t="n">
        <v>117294619</v>
      </c>
      <c r="E20" s="6" t="n">
        <v>248988147</v>
      </c>
      <c r="H20" s="6" t="n">
        <v>244890301</v>
      </c>
    </row>
    <row r="21">
      <c r="A21" s="4" t="inlineStr">
        <is>
          <t>Total assets</t>
        </is>
      </c>
      <c r="B21" s="6" t="n">
        <v>117725426</v>
      </c>
      <c r="E21" s="6" t="n">
        <v>249715936</v>
      </c>
      <c r="H21" s="6" t="n">
        <v>246432561</v>
      </c>
    </row>
    <row r="22">
      <c r="A22" s="3" t="inlineStr">
        <is>
          <t>Current liabilities:</t>
        </is>
      </c>
    </row>
    <row r="23">
      <c r="A23" s="4" t="inlineStr">
        <is>
          <t>Accounts payable</t>
        </is>
      </c>
      <c r="B23" s="6" t="n">
        <v>167737</v>
      </c>
      <c r="E23" s="6" t="n">
        <v>28004</v>
      </c>
      <c r="H23" s="6" t="n">
        <v>110177</v>
      </c>
    </row>
    <row r="24">
      <c r="A24" s="4" t="inlineStr">
        <is>
          <t>Accrued expenses</t>
        </is>
      </c>
      <c r="B24" s="6" t="n">
        <v>359196</v>
      </c>
      <c r="E24" s="6" t="n">
        <v>500</v>
      </c>
      <c r="H24" s="6" t="n">
        <v>100000</v>
      </c>
    </row>
    <row r="25">
      <c r="A25" s="4" t="inlineStr">
        <is>
          <t>Franchise tax payable</t>
        </is>
      </c>
      <c r="B25" s="6" t="n">
        <v>100100</v>
      </c>
      <c r="E25" s="6" t="n">
        <v>200000</v>
      </c>
      <c r="H25" s="6" t="n">
        <v>103013</v>
      </c>
    </row>
    <row r="26">
      <c r="A26" s="4" t="inlineStr">
        <is>
          <t>Income tax payable</t>
        </is>
      </c>
      <c r="B26" s="6" t="n">
        <v>71879</v>
      </c>
      <c r="E26" s="6" t="n">
        <v>155308</v>
      </c>
      <c r="H26" s="6" t="n">
        <v>214655</v>
      </c>
    </row>
    <row r="27">
      <c r="A27" s="4" t="inlineStr">
        <is>
          <t>Warrant liabilities</t>
        </is>
      </c>
      <c r="B27" s="6" t="n">
        <v>0</v>
      </c>
      <c r="D27" s="5" t="n">
        <v>0</v>
      </c>
      <c r="E27" s="6" t="n">
        <v>32502650</v>
      </c>
      <c r="H27" s="6" t="n">
        <v>15136749</v>
      </c>
      <c r="I27" s="5" t="n">
        <v>0</v>
      </c>
    </row>
    <row r="28">
      <c r="A28" s="4" t="inlineStr">
        <is>
          <t>Total current liabilities</t>
        </is>
      </c>
      <c r="B28" s="6" t="n">
        <v>698912</v>
      </c>
      <c r="E28" s="6" t="n">
        <v>32886462</v>
      </c>
      <c r="H28" s="6" t="n">
        <v>15664594</v>
      </c>
    </row>
    <row r="29">
      <c r="A29" s="4" t="inlineStr">
        <is>
          <t>Commitments and Contingencies</t>
        </is>
      </c>
      <c r="B29" s="4" t="inlineStr">
        <is>
          <t xml:space="preserve"> </t>
        </is>
      </c>
      <c r="E29" s="4" t="inlineStr">
        <is>
          <t xml:space="preserve"> </t>
        </is>
      </c>
      <c r="H29" s="4" t="inlineStr">
        <is>
          <t xml:space="preserve"> </t>
        </is>
      </c>
    </row>
    <row r="30">
      <c r="A30" s="4" t="inlineStr">
        <is>
          <t>Common stock, $0.0001 par value; 11,202,651 and 21,182,947 shares subject to possible redemption at June 30, 2020 and December 31, 2019, respectively</t>
        </is>
      </c>
      <c r="B30" s="6" t="n">
        <v>112026510</v>
      </c>
      <c r="E30" s="6" t="n">
        <v>211829470</v>
      </c>
      <c r="H30" s="6" t="n">
        <v>225767960</v>
      </c>
    </row>
    <row r="31">
      <c r="A31" s="3" t="inlineStr">
        <is>
          <t>Stockholders' Equity:</t>
        </is>
      </c>
    </row>
    <row r="32">
      <c r="A32" s="4" t="inlineStr">
        <is>
          <t>Preferred stock, $0.0001 par value 1,000,000 shares authorized none issued and outstanding</t>
        </is>
      </c>
      <c r="B32" s="6" t="n">
        <v>0</v>
      </c>
      <c r="E32" s="6" t="n">
        <v>0</v>
      </c>
      <c r="H32" s="6" t="n">
        <v>0</v>
      </c>
    </row>
    <row r="33">
      <c r="A33" s="4" t="inlineStr">
        <is>
          <t>Common stock, $0.0001 par value; 400,000,000 shares authorized; 6,346,714 and 9,287,693 shares issued and outstanding (excluding 11,202,651 and 21,182,947 shares subject to possible redemption) at June 30, 2020 and December 31, 2019, respectively</t>
        </is>
      </c>
      <c r="B33" s="6" t="n">
        <v>635</v>
      </c>
      <c r="E33" s="6" t="n">
        <v>929</v>
      </c>
      <c r="H33" s="6" t="n">
        <v>789</v>
      </c>
    </row>
    <row r="34">
      <c r="A34" s="4" t="inlineStr">
        <is>
          <t>Additional paid-in capital</t>
        </is>
      </c>
      <c r="B34" s="6" t="n">
        <v>17853006</v>
      </c>
      <c r="E34" s="6" t="n">
        <v>14846199</v>
      </c>
      <c r="H34" s="6" t="n">
        <v>923412</v>
      </c>
    </row>
    <row r="35">
      <c r="A35" s="4" t="inlineStr">
        <is>
          <t>Cumulative effect of changes in accounting policy</t>
        </is>
      </c>
      <c r="B35" s="6" t="n">
        <v>-12853637</v>
      </c>
      <c r="E35" s="6" t="n">
        <v>-9847124</v>
      </c>
      <c r="H35" s="6" t="n">
        <v>4075806</v>
      </c>
    </row>
    <row r="36">
      <c r="A36" s="4" t="inlineStr">
        <is>
          <t>Total stockholders' equity</t>
        </is>
      </c>
      <c r="B36" s="6" t="n">
        <v>5000004</v>
      </c>
      <c r="C36" s="5" t="n">
        <v>5778444</v>
      </c>
      <c r="E36" s="6" t="n">
        <v>5000004</v>
      </c>
      <c r="F36" s="5" t="n">
        <v>5000003</v>
      </c>
      <c r="G36" s="5" t="n">
        <v>5000002</v>
      </c>
      <c r="H36" s="6" t="n">
        <v>5000007</v>
      </c>
      <c r="I36" s="5" t="n">
        <v>0</v>
      </c>
    </row>
    <row r="37">
      <c r="A37" s="4" t="inlineStr">
        <is>
          <t>Total liabilities and stockholders' equity</t>
        </is>
      </c>
      <c r="B37" s="5" t="n">
        <v>117725426</v>
      </c>
      <c r="E37" s="5" t="n">
        <v>249715936</v>
      </c>
      <c r="H37" s="5" t="n">
        <v>2464325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Jun. 30, 2020</t>
        </is>
      </c>
      <c r="C1" s="2" t="inlineStr">
        <is>
          <t>Dec. 31, 2019</t>
        </is>
      </c>
      <c r="D1" s="2" t="inlineStr">
        <is>
          <t>Oct. 11, 2019</t>
        </is>
      </c>
      <c r="E1" s="2" t="inlineStr">
        <is>
          <t>Dec. 31, 2018</t>
        </is>
      </c>
      <c r="F1" s="2" t="inlineStr">
        <is>
          <t>Jul. 26, 2016</t>
        </is>
      </c>
    </row>
    <row r="2">
      <c r="A2" s="4" t="inlineStr">
        <is>
          <t>Preferred Stock, Par or Stated Value Per Share</t>
        </is>
      </c>
      <c r="D2" s="7" t="n">
        <v>0.0001</v>
      </c>
      <c r="F2" s="7" t="n">
        <v>0.0001</v>
      </c>
    </row>
    <row r="3">
      <c r="A3" s="4" t="inlineStr">
        <is>
          <t>Preferred Stock, Shares Authorized</t>
        </is>
      </c>
      <c r="F3" s="6" t="n">
        <v>8772852</v>
      </c>
    </row>
    <row r="4">
      <c r="A4" s="4" t="inlineStr">
        <is>
          <t>Common Stock, Par or Stated Value Per Share</t>
        </is>
      </c>
      <c r="B4" s="7" t="n">
        <v>0.0001</v>
      </c>
      <c r="C4" s="7" t="n">
        <v>0.0001</v>
      </c>
      <c r="E4" s="7" t="n">
        <v>0.0001</v>
      </c>
    </row>
    <row r="5">
      <c r="A5" s="4" t="inlineStr">
        <is>
          <t>Common Stock, Shares Authorized</t>
        </is>
      </c>
      <c r="B5" s="6" t="n">
        <v>67000000</v>
      </c>
      <c r="C5" s="6" t="n">
        <v>67000000</v>
      </c>
      <c r="E5" s="6" t="n">
        <v>58000000</v>
      </c>
    </row>
    <row r="6">
      <c r="A6" s="4" t="inlineStr">
        <is>
          <t>Common Stock, Shares, Issued</t>
        </is>
      </c>
      <c r="B6" s="6" t="n">
        <v>34252578</v>
      </c>
      <c r="C6" s="6" t="n">
        <v>34252578</v>
      </c>
      <c r="E6" s="6" t="n">
        <v>34252578</v>
      </c>
    </row>
    <row r="7">
      <c r="A7" s="4" t="inlineStr">
        <is>
          <t>Common Stock, Shares, Outstanding</t>
        </is>
      </c>
      <c r="B7" s="6" t="n">
        <v>34252578</v>
      </c>
      <c r="C7" s="6" t="n">
        <v>34252578</v>
      </c>
      <c r="E7" s="6" t="n">
        <v>34252578</v>
      </c>
    </row>
    <row r="8">
      <c r="A8" s="4" t="inlineStr">
        <is>
          <t>GRAF INDUSTRIAL CORP.</t>
        </is>
      </c>
    </row>
    <row r="9">
      <c r="A9" s="4" t="inlineStr">
        <is>
          <t>Temporary Equity, Par or Stated Value Per Share</t>
        </is>
      </c>
      <c r="B9" s="7" t="n">
        <v>0.0001</v>
      </c>
      <c r="C9" s="7" t="n">
        <v>0.0001</v>
      </c>
      <c r="E9" s="7" t="n">
        <v>0.0001</v>
      </c>
    </row>
    <row r="10">
      <c r="A10" s="4" t="inlineStr">
        <is>
          <t>Temporary Equity, Shares Outstanding</t>
        </is>
      </c>
      <c r="B10" s="6" t="n">
        <v>11202651</v>
      </c>
      <c r="C10" s="6" t="n">
        <v>21182947</v>
      </c>
      <c r="E10" s="6" t="n">
        <v>22576796</v>
      </c>
    </row>
    <row r="11">
      <c r="A11" s="4" t="inlineStr">
        <is>
          <t>Preferred Stock, Par or Stated Value Per Share</t>
        </is>
      </c>
      <c r="B11" s="7" t="n">
        <v>0.0001</v>
      </c>
      <c r="C11" s="7" t="n">
        <v>0.0001</v>
      </c>
      <c r="E11" s="7" t="n">
        <v>0.0001</v>
      </c>
    </row>
    <row r="12">
      <c r="A12" s="4" t="inlineStr">
        <is>
          <t>Preferred Stock, Shares Authorized</t>
        </is>
      </c>
      <c r="B12" s="6" t="n">
        <v>1000000</v>
      </c>
      <c r="C12" s="6" t="n">
        <v>1000000</v>
      </c>
      <c r="E12" s="6" t="n">
        <v>1000000</v>
      </c>
    </row>
    <row r="13">
      <c r="A13" s="4" t="inlineStr">
        <is>
          <t>Preferred Stock, Shares Issued</t>
        </is>
      </c>
      <c r="B13" s="6" t="n">
        <v>0</v>
      </c>
      <c r="C13" s="6" t="n">
        <v>0</v>
      </c>
      <c r="E13" s="6" t="n">
        <v>0</v>
      </c>
    </row>
    <row r="14">
      <c r="A14" s="4" t="inlineStr">
        <is>
          <t>Preferred Stock, Shares Outstanding</t>
        </is>
      </c>
      <c r="B14" s="6" t="n">
        <v>0</v>
      </c>
      <c r="C14" s="6" t="n">
        <v>0</v>
      </c>
      <c r="E14" s="6" t="n">
        <v>0</v>
      </c>
    </row>
    <row r="15">
      <c r="A15" s="4" t="inlineStr">
        <is>
          <t>Common Stock, Par or Stated Value Per Share</t>
        </is>
      </c>
      <c r="B15" s="7" t="n">
        <v>0.0001</v>
      </c>
      <c r="C15" s="7" t="n">
        <v>0.0001</v>
      </c>
      <c r="E15" s="7" t="n">
        <v>0.0001</v>
      </c>
    </row>
    <row r="16">
      <c r="A16" s="4" t="inlineStr">
        <is>
          <t>Common Stock, Shares Authorized</t>
        </is>
      </c>
      <c r="B16" s="6" t="n">
        <v>400000000</v>
      </c>
      <c r="C16" s="6" t="n">
        <v>400000000</v>
      </c>
      <c r="E16" s="6" t="n">
        <v>400000000</v>
      </c>
    </row>
    <row r="17">
      <c r="A17" s="4" t="inlineStr">
        <is>
          <t>Common Stock, Shares, Issued</t>
        </is>
      </c>
      <c r="B17" s="6" t="n">
        <v>6346714</v>
      </c>
      <c r="C17" s="6" t="n">
        <v>9287693</v>
      </c>
      <c r="E17" s="6" t="n">
        <v>7893844</v>
      </c>
    </row>
    <row r="18">
      <c r="A18" s="4" t="inlineStr">
        <is>
          <t>Common Stock, Shares, Outstanding</t>
        </is>
      </c>
      <c r="B18" s="6" t="n">
        <v>6346714</v>
      </c>
      <c r="C18" s="6" t="n">
        <v>9287693</v>
      </c>
      <c r="E18" s="6" t="n">
        <v>7893844</v>
      </c>
    </row>
    <row r="19">
      <c r="A19" s="4" t="inlineStr">
        <is>
          <t>Common stock possible redemption</t>
        </is>
      </c>
      <c r="B19" s="6" t="n">
        <v>11202651</v>
      </c>
      <c r="C19" s="6" t="n">
        <v>21182947</v>
      </c>
      <c r="E19" s="6" t="n">
        <v>225767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CONDENSED CONSOLIDATED STATEMENTS OF OPERATIONS - USD ($)</t>
        </is>
      </c>
      <c r="B1" s="2" t="inlineStr">
        <is>
          <t>3 Months Ended</t>
        </is>
      </c>
      <c r="F1" s="2" t="inlineStr">
        <is>
          <t>6 Months Ended</t>
        </is>
      </c>
      <c r="I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8</t>
        </is>
      </c>
      <c r="I2" s="2" t="inlineStr">
        <is>
          <t>Dec. 31, 2019</t>
        </is>
      </c>
      <c r="J2" s="2" t="inlineStr">
        <is>
          <t>Dec. 31, 2018</t>
        </is>
      </c>
      <c r="K2" s="2" t="inlineStr">
        <is>
          <t>Dec. 31, 2017</t>
        </is>
      </c>
    </row>
    <row r="3">
      <c r="A3" s="3" t="inlineStr">
        <is>
          <t>Operating expenses:</t>
        </is>
      </c>
    </row>
    <row r="4">
      <c r="A4" s="4" t="inlineStr">
        <is>
          <t>General and administrative</t>
        </is>
      </c>
      <c r="F4" s="5" t="n">
        <v>16363000</v>
      </c>
      <c r="G4" s="5" t="n">
        <v>6489000</v>
      </c>
      <c r="I4" s="5" t="n">
        <v>20058000</v>
      </c>
      <c r="J4" s="5" t="n">
        <v>12902000</v>
      </c>
      <c r="K4" s="5" t="n">
        <v>9978000</v>
      </c>
    </row>
    <row r="5">
      <c r="A5" s="4" t="inlineStr">
        <is>
          <t>Loss from operations</t>
        </is>
      </c>
      <c r="F5" s="6" t="n">
        <v>-39708000</v>
      </c>
      <c r="G5" s="6" t="n">
        <v>-12361000</v>
      </c>
      <c r="I5" s="6" t="n">
        <v>-69013000</v>
      </c>
      <c r="J5" s="6" t="n">
        <v>-56152000</v>
      </c>
      <c r="K5" s="6" t="n">
        <v>24833000</v>
      </c>
    </row>
    <row r="6">
      <c r="A6" s="3" t="inlineStr">
        <is>
          <t>Other incomes (expenses):</t>
        </is>
      </c>
    </row>
    <row r="7">
      <c r="A7" s="4" t="inlineStr">
        <is>
          <t>Income (loss) before income tax expense</t>
        </is>
      </c>
      <c r="I7" s="6" t="n">
        <v>-67909000</v>
      </c>
      <c r="J7" s="6" t="n">
        <v>-55672000</v>
      </c>
      <c r="K7" s="6" t="n">
        <v>25571000</v>
      </c>
    </row>
    <row r="8">
      <c r="A8" s="4" t="inlineStr">
        <is>
          <t>Income tax expense</t>
        </is>
      </c>
      <c r="F8" s="6" t="n">
        <v>6660000</v>
      </c>
      <c r="G8" s="6" t="n">
        <v>-52000</v>
      </c>
      <c r="I8" s="6" t="n">
        <v>683000</v>
      </c>
      <c r="J8" s="6" t="n">
        <v>-6628000</v>
      </c>
      <c r="K8" s="6" t="n">
        <v>-9810000</v>
      </c>
    </row>
    <row r="9">
      <c r="A9" s="4" t="inlineStr">
        <is>
          <t>Net income (loss)</t>
        </is>
      </c>
      <c r="F9" s="6" t="n">
        <v>-33112000</v>
      </c>
      <c r="G9" s="6" t="n">
        <v>-11658000</v>
      </c>
      <c r="I9" s="6" t="n">
        <v>-67226000</v>
      </c>
      <c r="J9" s="6" t="n">
        <v>-62300000</v>
      </c>
      <c r="K9" s="5" t="n">
        <v>15761000</v>
      </c>
    </row>
    <row r="10">
      <c r="A10" s="4" t="inlineStr">
        <is>
          <t>GRAF INDUSTRIAL CORP.</t>
        </is>
      </c>
    </row>
    <row r="11">
      <c r="A11" s="3" t="inlineStr">
        <is>
          <t>Operating expenses:</t>
        </is>
      </c>
    </row>
    <row r="12">
      <c r="A12" s="4" t="inlineStr">
        <is>
          <t>General and administrative</t>
        </is>
      </c>
      <c r="B12" s="5" t="n">
        <v>485980</v>
      </c>
      <c r="D12" s="5" t="n">
        <v>221356</v>
      </c>
      <c r="F12" s="6" t="n">
        <v>895511</v>
      </c>
      <c r="G12" s="6" t="n">
        <v>324803</v>
      </c>
      <c r="H12" s="5" t="n">
        <v>179880</v>
      </c>
      <c r="I12" s="6" t="n">
        <v>617187</v>
      </c>
    </row>
    <row r="13">
      <c r="A13" s="4" t="inlineStr">
        <is>
          <t>Franchise tax expense</t>
        </is>
      </c>
      <c r="H13" s="6" t="n">
        <v>103013</v>
      </c>
      <c r="I13" s="6" t="n">
        <v>100350</v>
      </c>
    </row>
    <row r="14">
      <c r="A14" s="4" t="inlineStr">
        <is>
          <t>Loss from operations</t>
        </is>
      </c>
      <c r="B14" s="6" t="n">
        <v>-485980</v>
      </c>
      <c r="D14" s="6" t="n">
        <v>-221356</v>
      </c>
      <c r="F14" s="6" t="n">
        <v>-895511</v>
      </c>
      <c r="G14" s="6" t="n">
        <v>-324803</v>
      </c>
      <c r="H14" s="6" t="n">
        <v>-282893</v>
      </c>
      <c r="I14" s="6" t="n">
        <v>-717537</v>
      </c>
    </row>
    <row r="15">
      <c r="A15" s="3" t="inlineStr">
        <is>
          <t>Other incomes (expenses):</t>
        </is>
      </c>
    </row>
    <row r="16">
      <c r="A16" s="4" t="inlineStr">
        <is>
          <t>Investment income on Trust Account</t>
        </is>
      </c>
      <c r="B16" s="6" t="n">
        <v>72958</v>
      </c>
      <c r="D16" s="6" t="n">
        <v>1471028</v>
      </c>
      <c r="F16" s="6" t="n">
        <v>845679</v>
      </c>
      <c r="G16" s="6" t="n">
        <v>2893394</v>
      </c>
      <c r="H16" s="6" t="n">
        <v>1125181</v>
      </c>
      <c r="I16" s="6" t="n">
        <v>5239790</v>
      </c>
      <c r="J16" s="5" t="n">
        <v>1125181</v>
      </c>
    </row>
    <row r="17">
      <c r="A17" s="4" t="inlineStr">
        <is>
          <t>Change in fair value of warrant liability</t>
        </is>
      </c>
      <c r="D17" s="6" t="n">
        <v>-575279</v>
      </c>
      <c r="F17" s="6" t="n">
        <v>-2800110</v>
      </c>
      <c r="G17" s="6" t="n">
        <v>-3376517</v>
      </c>
      <c r="H17" s="6" t="n">
        <v>3448173</v>
      </c>
      <c r="I17" s="6" t="n">
        <v>-17365901</v>
      </c>
    </row>
    <row r="18">
      <c r="A18" s="4" t="inlineStr">
        <is>
          <t>Total other income (expenses)</t>
        </is>
      </c>
      <c r="B18" s="6" t="n">
        <v>72958</v>
      </c>
      <c r="D18" s="6" t="n">
        <v>895749</v>
      </c>
      <c r="F18" s="6" t="n">
        <v>-1954431</v>
      </c>
      <c r="G18" s="6" t="n">
        <v>-483123</v>
      </c>
      <c r="H18" s="6" t="n">
        <v>4573354</v>
      </c>
      <c r="I18" s="6" t="n">
        <v>-12126111</v>
      </c>
    </row>
    <row r="19">
      <c r="A19" s="4" t="inlineStr">
        <is>
          <t>Income (loss) before income tax expense</t>
        </is>
      </c>
      <c r="B19" s="6" t="n">
        <v>-413022</v>
      </c>
      <c r="D19" s="6" t="n">
        <v>674393</v>
      </c>
      <c r="F19" s="6" t="n">
        <v>-2849942</v>
      </c>
      <c r="G19" s="6" t="n">
        <v>-807926</v>
      </c>
      <c r="H19" s="6" t="n">
        <v>4290461</v>
      </c>
      <c r="I19" s="6" t="n">
        <v>-12843648</v>
      </c>
    </row>
    <row r="20">
      <c r="A20" s="4" t="inlineStr">
        <is>
          <t>Income tax expense</t>
        </is>
      </c>
      <c r="B20" s="6" t="n">
        <v>4821</v>
      </c>
      <c r="D20" s="6" t="n">
        <v>319342</v>
      </c>
      <c r="F20" s="6" t="n">
        <v>156571</v>
      </c>
      <c r="G20" s="6" t="n">
        <v>611714</v>
      </c>
      <c r="H20" s="6" t="n">
        <v>-214655</v>
      </c>
      <c r="I20" s="6" t="n">
        <v>-1079282</v>
      </c>
    </row>
    <row r="21">
      <c r="A21" s="4" t="inlineStr">
        <is>
          <t>Net income (loss)</t>
        </is>
      </c>
      <c r="B21" s="5" t="n">
        <v>-417843</v>
      </c>
      <c r="C21" s="5" t="n">
        <v>-2588670</v>
      </c>
      <c r="D21" s="5" t="n">
        <v>355051</v>
      </c>
      <c r="E21" s="5" t="n">
        <v>-1774691</v>
      </c>
      <c r="F21" s="5" t="n">
        <v>-3006513</v>
      </c>
      <c r="G21" s="5" t="n">
        <v>-1419640</v>
      </c>
      <c r="H21" s="5" t="n">
        <v>4075806</v>
      </c>
      <c r="I21" s="5" t="n">
        <v>-13922930</v>
      </c>
    </row>
    <row r="22">
      <c r="A22" s="4" t="inlineStr">
        <is>
          <t>Weighted average shares outstanding of Public Shares</t>
        </is>
      </c>
      <c r="B22" s="6" t="n">
        <v>13585117</v>
      </c>
      <c r="D22" s="6" t="n">
        <v>24376512</v>
      </c>
      <c r="F22" s="6" t="n">
        <v>18980815</v>
      </c>
      <c r="G22" s="6" t="n">
        <v>24376512</v>
      </c>
      <c r="H22" s="6" t="n">
        <v>24201371</v>
      </c>
      <c r="I22" s="6" t="n">
        <v>24376512</v>
      </c>
    </row>
    <row r="23">
      <c r="A23" s="4" t="inlineStr">
        <is>
          <t>Basic and diluted net income per share, Public Shares</t>
        </is>
      </c>
      <c r="B23" s="5" t="n">
        <v>0</v>
      </c>
      <c r="D23" s="8" t="n">
        <v>0.05</v>
      </c>
      <c r="F23" s="8" t="n">
        <v>0.03</v>
      </c>
      <c r="G23" s="8" t="n">
        <v>0.09</v>
      </c>
      <c r="H23" s="8" t="n">
        <v>0.03</v>
      </c>
      <c r="I23" s="8" t="n">
        <v>0.17</v>
      </c>
    </row>
    <row r="24">
      <c r="A24" s="4" t="inlineStr">
        <is>
          <t>Weighted average shares outstanding of Founder Shares</t>
        </is>
      </c>
      <c r="B24" s="6" t="n">
        <v>6094128</v>
      </c>
      <c r="D24" s="6" t="n">
        <v>6094128</v>
      </c>
      <c r="F24" s="6" t="n">
        <v>6094128</v>
      </c>
      <c r="G24" s="6" t="n">
        <v>6094128</v>
      </c>
      <c r="H24" s="6" t="n">
        <v>6094128</v>
      </c>
      <c r="I24" s="6" t="n">
        <v>6094128</v>
      </c>
    </row>
    <row r="25">
      <c r="A25" s="4" t="inlineStr">
        <is>
          <t>Basic and diluted net loss per share, Founder Shares</t>
        </is>
      </c>
      <c r="B25" s="8" t="n">
        <v>-0.07000000000000001</v>
      </c>
      <c r="D25" s="8" t="n">
        <v>-0.13</v>
      </c>
      <c r="F25" s="8" t="n">
        <v>-0.59</v>
      </c>
      <c r="G25" s="8" t="n">
        <v>-0.61</v>
      </c>
      <c r="H25" s="8" t="n">
        <v>0.54</v>
      </c>
      <c r="I25" s="8" t="n">
        <v>-2.94</v>
      </c>
    </row>
  </sheetData>
  <mergeCells count="4">
    <mergeCell ref="A1:A2"/>
    <mergeCell ref="B1:E1"/>
    <mergeCell ref="F1:H1"/>
    <mergeCell ref="I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71" customWidth="1" min="2" max="2"/>
    <col width="34" customWidth="1" min="3" max="3"/>
    <col width="48" customWidth="1" min="4" max="4"/>
    <col width="41" customWidth="1" min="5" max="5"/>
    <col width="22" customWidth="1" min="6" max="6"/>
    <col width="13" customWidth="1" min="7" max="7"/>
  </cols>
  <sheetData>
    <row r="1">
      <c r="A1" s="1" t="inlineStr">
        <is>
          <t>CONDENSED CONSOLIDATED STATEMENTS OF CHANGES IN STOCKHOLDERS' EQUITY - USD ($)</t>
        </is>
      </c>
      <c r="C1" s="2" t="inlineStr">
        <is>
          <t>GRAF INDUSTRIAL CORP.Common Stock</t>
        </is>
      </c>
      <c r="D1" s="2" t="inlineStr">
        <is>
          <t>GRAF INDUSTRIAL CORP.Additional Paid-In Capital</t>
        </is>
      </c>
      <c r="E1" s="2" t="inlineStr">
        <is>
          <t>GRAF INDUSTRIAL CORP.Accumulated Deficit</t>
        </is>
      </c>
      <c r="F1" s="2" t="inlineStr">
        <is>
          <t>GRAF INDUSTRIAL CORP.</t>
        </is>
      </c>
      <c r="G1" s="2" t="inlineStr">
        <is>
          <t>Total</t>
        </is>
      </c>
    </row>
    <row r="2">
      <c r="A2" s="4" t="inlineStr">
        <is>
          <t>Balance at Dec. 31, 2016</t>
        </is>
      </c>
      <c r="G2" s="5" t="n">
        <v>95419000</v>
      </c>
    </row>
    <row r="3">
      <c r="A3" s="4" t="inlineStr">
        <is>
          <t>Net loss</t>
        </is>
      </c>
      <c r="G3" s="6" t="n">
        <v>15761000</v>
      </c>
    </row>
    <row r="4">
      <c r="A4" s="4" t="inlineStr">
        <is>
          <t>Balance at Dec. 31, 2017</t>
        </is>
      </c>
      <c r="G4" s="6" t="n">
        <v>111479000</v>
      </c>
    </row>
    <row r="5">
      <c r="A5" s="4" t="inlineStr">
        <is>
          <t>Stock Issued During Period, Value, New Issues</t>
        </is>
      </c>
      <c r="G5" s="6" t="n">
        <v>46817000</v>
      </c>
    </row>
    <row r="6">
      <c r="A6" s="4" t="inlineStr">
        <is>
          <t>Net loss</t>
        </is>
      </c>
      <c r="G6" s="6" t="n">
        <v>-62300000</v>
      </c>
    </row>
    <row r="7">
      <c r="A7" s="4" t="inlineStr">
        <is>
          <t>Balance at Dec. 31, 2018</t>
        </is>
      </c>
      <c r="C7" s="5" t="n">
        <v>789</v>
      </c>
      <c r="D7" s="5" t="n">
        <v>923412</v>
      </c>
      <c r="E7" s="5" t="n">
        <v>4075806</v>
      </c>
      <c r="F7" s="5" t="n">
        <v>5000007</v>
      </c>
      <c r="G7" s="6" t="n">
        <v>93615000</v>
      </c>
    </row>
    <row r="8">
      <c r="A8" s="4" t="inlineStr">
        <is>
          <t>Balance (in shares) at Dec. 31, 2018</t>
        </is>
      </c>
      <c r="C8" s="6" t="n">
        <v>7893844</v>
      </c>
    </row>
    <row r="9">
      <c r="A9" s="4" t="inlineStr">
        <is>
          <t>Balance at Jun. 25, 2018</t>
        </is>
      </c>
      <c r="C9" s="5" t="n">
        <v>0</v>
      </c>
      <c r="D9" s="6" t="n">
        <v>0</v>
      </c>
      <c r="E9" s="6" t="n">
        <v>0</v>
      </c>
      <c r="F9" s="6" t="n">
        <v>0</v>
      </c>
    </row>
    <row r="10">
      <c r="A10" s="4" t="inlineStr">
        <is>
          <t>Issuance of common stock to Sponsor</t>
        </is>
      </c>
      <c r="C10" s="6" t="n">
        <v>646</v>
      </c>
      <c r="D10" s="6" t="n">
        <v>24354</v>
      </c>
      <c r="E10" s="6" t="n">
        <v>0</v>
      </c>
      <c r="F10" s="6" t="n">
        <v>25000</v>
      </c>
    </row>
    <row r="11">
      <c r="A11" s="4" t="inlineStr">
        <is>
          <t>Stock Issued During Period, Value, New Issues</t>
        </is>
      </c>
      <c r="C11" s="5" t="n">
        <v>2438</v>
      </c>
      <c r="D11" s="6" t="n">
        <v>232253062</v>
      </c>
      <c r="E11" s="6" t="n">
        <v>0</v>
      </c>
      <c r="F11" s="6" t="n">
        <v>232255500</v>
      </c>
    </row>
    <row r="12">
      <c r="A12" s="4" t="inlineStr">
        <is>
          <t>Issuance of common stock to Sponsor (in shares)</t>
        </is>
      </c>
      <c r="C12" s="6" t="n">
        <v>6468750</v>
      </c>
    </row>
    <row r="13">
      <c r="A13" s="4" t="inlineStr">
        <is>
          <t>Additional offering costs</t>
        </is>
      </c>
      <c r="C13" s="5" t="n">
        <v>0</v>
      </c>
      <c r="D13" s="6" t="n">
        <v>-5588339</v>
      </c>
      <c r="E13" s="6" t="n">
        <v>0</v>
      </c>
      <c r="F13" s="6" t="n">
        <v>-5588339</v>
      </c>
    </row>
    <row r="14">
      <c r="A14" s="4" t="inlineStr">
        <is>
          <t>Common stock forfeited by Sponsor</t>
        </is>
      </c>
      <c r="C14" s="5" t="n">
        <v>-37</v>
      </c>
      <c r="D14" s="6" t="n">
        <v>37</v>
      </c>
      <c r="E14" s="6" t="n">
        <v>0</v>
      </c>
      <c r="F14" s="6" t="n">
        <v>0</v>
      </c>
    </row>
    <row r="15">
      <c r="A15" s="4" t="inlineStr">
        <is>
          <t>Common stock forfeited by Sponsor (in shares)</t>
        </is>
      </c>
      <c r="C15" s="6" t="n">
        <v>-374622</v>
      </c>
    </row>
    <row r="16">
      <c r="A16" s="4" t="inlineStr">
        <is>
          <t>Shares subject to possible redemption</t>
        </is>
      </c>
      <c r="C16" s="5" t="n">
        <v>-2258</v>
      </c>
      <c r="D16" s="6" t="n">
        <v>-225765702</v>
      </c>
      <c r="E16" s="6" t="n">
        <v>0</v>
      </c>
      <c r="F16" s="6" t="n">
        <v>-225767960</v>
      </c>
    </row>
    <row r="17">
      <c r="A17" s="4" t="inlineStr">
        <is>
          <t>Shares subject to possible redemption (in shares)</t>
        </is>
      </c>
      <c r="C17" s="6" t="n">
        <v>-22576796</v>
      </c>
    </row>
    <row r="18">
      <c r="A18" s="4" t="inlineStr">
        <is>
          <t>Net loss</t>
        </is>
      </c>
      <c r="C18" s="5" t="n">
        <v>0</v>
      </c>
      <c r="D18" s="6" t="n">
        <v>0</v>
      </c>
      <c r="E18" s="6" t="n">
        <v>4075806</v>
      </c>
      <c r="F18" s="6" t="n">
        <v>4075806</v>
      </c>
    </row>
    <row r="19">
      <c r="A19" s="4" t="inlineStr">
        <is>
          <t>Balance at Dec. 31, 2018</t>
        </is>
      </c>
      <c r="C19" s="5" t="n">
        <v>789</v>
      </c>
      <c r="D19" s="6" t="n">
        <v>923412</v>
      </c>
      <c r="E19" s="6" t="n">
        <v>4075806</v>
      </c>
      <c r="F19" s="6" t="n">
        <v>5000007</v>
      </c>
      <c r="G19" s="6" t="n">
        <v>93615000</v>
      </c>
    </row>
    <row r="20">
      <c r="A20" s="4" t="inlineStr">
        <is>
          <t>Balance (in shares) at Dec. 31, 2018</t>
        </is>
      </c>
      <c r="C20" s="6" t="n">
        <v>7893844</v>
      </c>
    </row>
    <row r="21">
      <c r="A21" s="4" t="inlineStr">
        <is>
          <t>Additional offering costs</t>
        </is>
      </c>
      <c r="C21" s="5" t="n">
        <v>0</v>
      </c>
      <c r="D21" s="6" t="n">
        <v>-15564</v>
      </c>
      <c r="E21" s="6" t="n">
        <v>0</v>
      </c>
      <c r="F21" s="6" t="n">
        <v>-15564</v>
      </c>
    </row>
    <row r="22">
      <c r="A22" s="4" t="inlineStr">
        <is>
          <t>Shares subject to possible redemption</t>
        </is>
      </c>
      <c r="C22" s="5" t="n">
        <v>18</v>
      </c>
      <c r="D22" s="6" t="n">
        <v>1790232</v>
      </c>
      <c r="E22" s="6" t="n">
        <v>0</v>
      </c>
      <c r="F22" s="6" t="n">
        <v>1790250</v>
      </c>
    </row>
    <row r="23">
      <c r="A23" s="4" t="inlineStr">
        <is>
          <t>Shares subject to possible redemption (in shares)</t>
        </is>
      </c>
      <c r="C23" s="6" t="n">
        <v>179025</v>
      </c>
    </row>
    <row r="24">
      <c r="A24" s="4" t="inlineStr">
        <is>
          <t>Net loss</t>
        </is>
      </c>
      <c r="C24" s="5" t="n">
        <v>0</v>
      </c>
      <c r="D24" s="6" t="n">
        <v>0</v>
      </c>
      <c r="E24" s="6" t="n">
        <v>-1774691</v>
      </c>
      <c r="F24" s="6" t="n">
        <v>-1774691</v>
      </c>
    </row>
    <row r="25">
      <c r="A25" s="4" t="inlineStr">
        <is>
          <t>Balance at Mar. 31, 2019</t>
        </is>
      </c>
      <c r="C25" s="5" t="n">
        <v>807</v>
      </c>
      <c r="D25" s="6" t="n">
        <v>2698080</v>
      </c>
      <c r="E25" s="6" t="n">
        <v>2301115</v>
      </c>
      <c r="F25" s="6" t="n">
        <v>5000002</v>
      </c>
    </row>
    <row r="26">
      <c r="A26" s="4" t="inlineStr">
        <is>
          <t>Balance (in shares) at Mar. 31, 2019</t>
        </is>
      </c>
      <c r="C26" s="6" t="n">
        <v>8072869</v>
      </c>
    </row>
    <row r="27">
      <c r="A27" s="4" t="inlineStr">
        <is>
          <t>Balance at Dec. 31, 2018</t>
        </is>
      </c>
      <c r="C27" s="5" t="n">
        <v>789</v>
      </c>
      <c r="D27" s="6" t="n">
        <v>923412</v>
      </c>
      <c r="E27" s="6" t="n">
        <v>4075806</v>
      </c>
      <c r="F27" s="6" t="n">
        <v>5000007</v>
      </c>
      <c r="G27" s="6" t="n">
        <v>93615000</v>
      </c>
    </row>
    <row r="28">
      <c r="A28" s="4" t="inlineStr">
        <is>
          <t>Balance (in shares) at Dec. 31, 2018</t>
        </is>
      </c>
      <c r="C28" s="6" t="n">
        <v>7893844</v>
      </c>
    </row>
    <row r="29">
      <c r="A29" s="4" t="inlineStr">
        <is>
          <t>Net loss</t>
        </is>
      </c>
      <c r="F29" s="6" t="n">
        <v>-1419640</v>
      </c>
      <c r="G29" s="6" t="n">
        <v>-11658000</v>
      </c>
    </row>
    <row r="30">
      <c r="A30" s="4" t="inlineStr">
        <is>
          <t>Balance at Jun. 30, 2019</t>
        </is>
      </c>
      <c r="C30" s="5" t="n">
        <v>803</v>
      </c>
      <c r="D30" s="6" t="n">
        <v>2343034</v>
      </c>
      <c r="E30" s="6" t="n">
        <v>2656166</v>
      </c>
      <c r="F30" s="6" t="n">
        <v>5000003</v>
      </c>
      <c r="G30" s="6" t="n">
        <v>82006000</v>
      </c>
    </row>
    <row r="31">
      <c r="A31" s="4" t="inlineStr">
        <is>
          <t>Balance (in shares) at Jun. 30, 2019</t>
        </is>
      </c>
      <c r="C31" s="6" t="n">
        <v>8037364</v>
      </c>
    </row>
    <row r="32">
      <c r="A32" s="4" t="inlineStr">
        <is>
          <t>Balance at Dec. 31, 2018</t>
        </is>
      </c>
      <c r="C32" s="5" t="n">
        <v>789</v>
      </c>
      <c r="D32" s="6" t="n">
        <v>923412</v>
      </c>
      <c r="E32" s="6" t="n">
        <v>4075806</v>
      </c>
      <c r="F32" s="6" t="n">
        <v>5000007</v>
      </c>
      <c r="G32" s="6" t="n">
        <v>93615000</v>
      </c>
    </row>
    <row r="33">
      <c r="A33" s="4" t="inlineStr">
        <is>
          <t>Balance (in shares) at Dec. 31, 2018</t>
        </is>
      </c>
      <c r="C33" s="6" t="n">
        <v>7893844</v>
      </c>
    </row>
    <row r="34">
      <c r="A34" s="4" t="inlineStr">
        <is>
          <t>Stock Issued During Period, Value, New Issues</t>
        </is>
      </c>
      <c r="G34" s="6" t="n">
        <v>49790000</v>
      </c>
    </row>
    <row r="35">
      <c r="A35" s="4" t="inlineStr">
        <is>
          <t>Additional offering costs</t>
        </is>
      </c>
      <c r="C35" s="5" t="n">
        <v>0</v>
      </c>
      <c r="D35" s="6" t="n">
        <v>-15564</v>
      </c>
      <c r="E35" s="6" t="n">
        <v>0</v>
      </c>
      <c r="F35" s="6" t="n">
        <v>-15564</v>
      </c>
    </row>
    <row r="36">
      <c r="A36" s="4" t="inlineStr">
        <is>
          <t>Shares subject to possible redemption</t>
        </is>
      </c>
      <c r="C36" s="5" t="n">
        <v>140</v>
      </c>
      <c r="D36" s="6" t="n">
        <v>13938351</v>
      </c>
      <c r="E36" s="6" t="n">
        <v>0</v>
      </c>
      <c r="F36" s="6" t="n">
        <v>13938491</v>
      </c>
    </row>
    <row r="37">
      <c r="A37" s="4" t="inlineStr">
        <is>
          <t>Shares subject to possible redemption (in shares)</t>
        </is>
      </c>
      <c r="C37" s="6" t="n">
        <v>1393849</v>
      </c>
    </row>
    <row r="38">
      <c r="A38" s="4" t="inlineStr">
        <is>
          <t>Net loss</t>
        </is>
      </c>
      <c r="C38" s="5" t="n">
        <v>0</v>
      </c>
      <c r="D38" s="6" t="n">
        <v>0</v>
      </c>
      <c r="E38" s="6" t="n">
        <v>-13922930</v>
      </c>
      <c r="F38" s="6" t="n">
        <v>-13922930</v>
      </c>
      <c r="G38" s="6" t="n">
        <v>-67226000</v>
      </c>
    </row>
    <row r="39">
      <c r="A39" s="4" t="inlineStr">
        <is>
          <t>Balance at Dec. 31, 2019</t>
        </is>
      </c>
      <c r="C39" s="5" t="n">
        <v>929</v>
      </c>
      <c r="D39" s="6" t="n">
        <v>14846199</v>
      </c>
      <c r="E39" s="6" t="n">
        <v>-9847124</v>
      </c>
      <c r="F39" s="6" t="n">
        <v>5000004</v>
      </c>
      <c r="G39" s="6" t="n">
        <v>76246000</v>
      </c>
    </row>
    <row r="40">
      <c r="A40" s="4" t="inlineStr">
        <is>
          <t>Balance (in shares) at Dec. 31, 2019</t>
        </is>
      </c>
      <c r="C40" s="6" t="n">
        <v>9287693</v>
      </c>
    </row>
    <row r="41">
      <c r="A41" s="4" t="inlineStr">
        <is>
          <t>Balance at Mar. 31, 2019</t>
        </is>
      </c>
      <c r="C41" s="5" t="n">
        <v>807</v>
      </c>
      <c r="D41" s="6" t="n">
        <v>2698080</v>
      </c>
      <c r="E41" s="6" t="n">
        <v>2301115</v>
      </c>
      <c r="F41" s="6" t="n">
        <v>5000002</v>
      </c>
    </row>
    <row r="42">
      <c r="A42" s="4" t="inlineStr">
        <is>
          <t>Balance (in shares) at Mar. 31, 2019</t>
        </is>
      </c>
      <c r="C42" s="6" t="n">
        <v>8072869</v>
      </c>
    </row>
    <row r="43">
      <c r="A43" s="4" t="inlineStr">
        <is>
          <t>Shares subject to possible redemption</t>
        </is>
      </c>
      <c r="C43" s="5" t="n">
        <v>-4</v>
      </c>
      <c r="D43" s="6" t="n">
        <v>-355046</v>
      </c>
      <c r="E43" s="6" t="n">
        <v>0</v>
      </c>
      <c r="F43" s="6" t="n">
        <v>-355050</v>
      </c>
    </row>
    <row r="44">
      <c r="A44" s="4" t="inlineStr">
        <is>
          <t>Shares subject to possible redemption (in shares)</t>
        </is>
      </c>
      <c r="C44" s="6" t="n">
        <v>-35505</v>
      </c>
    </row>
    <row r="45">
      <c r="A45" s="4" t="inlineStr">
        <is>
          <t>Net loss</t>
        </is>
      </c>
      <c r="C45" s="5" t="n">
        <v>0</v>
      </c>
      <c r="D45" s="6" t="n">
        <v>0</v>
      </c>
      <c r="E45" s="6" t="n">
        <v>355051</v>
      </c>
      <c r="F45" s="6" t="n">
        <v>355051</v>
      </c>
    </row>
    <row r="46">
      <c r="A46" s="4" t="inlineStr">
        <is>
          <t>Balance at Jun. 30, 2019</t>
        </is>
      </c>
      <c r="C46" s="5" t="n">
        <v>803</v>
      </c>
      <c r="D46" s="6" t="n">
        <v>2343034</v>
      </c>
      <c r="E46" s="6" t="n">
        <v>2656166</v>
      </c>
      <c r="F46" s="6" t="n">
        <v>5000003</v>
      </c>
      <c r="G46" s="6" t="n">
        <v>82006000</v>
      </c>
    </row>
    <row r="47">
      <c r="A47" s="4" t="inlineStr">
        <is>
          <t>Balance (in shares) at Jun. 30, 2019</t>
        </is>
      </c>
      <c r="C47" s="6" t="n">
        <v>8037364</v>
      </c>
    </row>
    <row r="48">
      <c r="A48" s="4" t="inlineStr">
        <is>
          <t>Balance at Dec. 31, 2019</t>
        </is>
      </c>
      <c r="C48" s="5" t="n">
        <v>929</v>
      </c>
      <c r="D48" s="6" t="n">
        <v>14846199</v>
      </c>
      <c r="E48" s="6" t="n">
        <v>-9847124</v>
      </c>
      <c r="F48" s="6" t="n">
        <v>5000004</v>
      </c>
      <c r="G48" s="6" t="n">
        <v>76246000</v>
      </c>
    </row>
    <row r="49">
      <c r="A49" s="4" t="inlineStr">
        <is>
          <t>Balance (in shares) at Dec. 31, 2019</t>
        </is>
      </c>
      <c r="C49" s="6" t="n">
        <v>9287693</v>
      </c>
    </row>
    <row r="50">
      <c r="A50" s="4" t="inlineStr">
        <is>
          <t>Reclassification of warrant liabilities to equity upon exercising of the Warrant Adjustment Provision</t>
        </is>
      </c>
      <c r="C50" s="5" t="n">
        <v>0</v>
      </c>
      <c r="D50" s="6" t="n">
        <v>35302760</v>
      </c>
      <c r="E50" s="6" t="n">
        <v>0</v>
      </c>
      <c r="F50" s="6" t="n">
        <v>35302760</v>
      </c>
    </row>
    <row r="51">
      <c r="A51" s="4" t="inlineStr">
        <is>
          <t>Shares subject to possible redemption</t>
        </is>
      </c>
      <c r="C51" s="5" t="n">
        <v>-320</v>
      </c>
      <c r="D51" s="6" t="n">
        <v>-31935330</v>
      </c>
      <c r="E51" s="6" t="n">
        <v>0</v>
      </c>
      <c r="F51" s="6" t="n">
        <v>-31935650</v>
      </c>
    </row>
    <row r="52">
      <c r="A52" s="4" t="inlineStr">
        <is>
          <t>Shares subject to possible redemption (in shares)</t>
        </is>
      </c>
      <c r="C52" s="6" t="n">
        <v>-3193565</v>
      </c>
    </row>
    <row r="53">
      <c r="A53" s="4" t="inlineStr">
        <is>
          <t>Net loss</t>
        </is>
      </c>
      <c r="C53" s="5" t="n">
        <v>0</v>
      </c>
      <c r="D53" s="6" t="n">
        <v>0</v>
      </c>
      <c r="E53" s="6" t="n">
        <v>-2588670</v>
      </c>
      <c r="F53" s="6" t="n">
        <v>-2588670</v>
      </c>
    </row>
    <row r="54">
      <c r="A54" s="4" t="inlineStr">
        <is>
          <t>Balance at Mar. 31, 2020</t>
        </is>
      </c>
      <c r="C54" s="5" t="n">
        <v>609</v>
      </c>
      <c r="D54" s="6" t="n">
        <v>18213629</v>
      </c>
      <c r="E54" s="6" t="n">
        <v>-12435794</v>
      </c>
      <c r="F54" s="6" t="n">
        <v>5778444</v>
      </c>
    </row>
    <row r="55">
      <c r="A55" s="4" t="inlineStr">
        <is>
          <t>Balance (in shares) at Mar. 31, 2020</t>
        </is>
      </c>
      <c r="C55" s="6" t="n">
        <v>6094128</v>
      </c>
    </row>
    <row r="56">
      <c r="A56" s="4" t="inlineStr">
        <is>
          <t>Balance at Dec. 31, 2019</t>
        </is>
      </c>
      <c r="C56" s="5" t="n">
        <v>929</v>
      </c>
      <c r="D56" s="6" t="n">
        <v>14846199</v>
      </c>
      <c r="E56" s="6" t="n">
        <v>-9847124</v>
      </c>
      <c r="F56" s="6" t="n">
        <v>5000004</v>
      </c>
      <c r="G56" s="6" t="n">
        <v>76246000</v>
      </c>
    </row>
    <row r="57">
      <c r="A57" s="4" t="inlineStr">
        <is>
          <t>Balance (in shares) at Dec. 31, 2019</t>
        </is>
      </c>
      <c r="C57" s="6" t="n">
        <v>9287693</v>
      </c>
    </row>
    <row r="58">
      <c r="A58" s="4" t="inlineStr">
        <is>
          <t>Stock Issued During Period, Value, New Issues</t>
        </is>
      </c>
      <c r="G58" s="6" t="n">
        <v>19919000</v>
      </c>
    </row>
    <row r="59">
      <c r="A59" s="4" t="inlineStr">
        <is>
          <t>Net loss</t>
        </is>
      </c>
      <c r="F59" s="6" t="n">
        <v>-3006513</v>
      </c>
      <c r="G59" s="6" t="n">
        <v>-33112000</v>
      </c>
    </row>
    <row r="60">
      <c r="A60" s="4" t="inlineStr">
        <is>
          <t>Balance at Jun. 30, 2020</t>
        </is>
      </c>
      <c r="C60" s="5" t="n">
        <v>635</v>
      </c>
      <c r="D60" s="6" t="n">
        <v>17853006</v>
      </c>
      <c r="E60" s="6" t="n">
        <v>-12853637</v>
      </c>
      <c r="F60" s="6" t="n">
        <v>5000004</v>
      </c>
      <c r="G60" s="6" t="n">
        <v>63175000</v>
      </c>
    </row>
    <row r="61">
      <c r="A61" s="4" t="inlineStr">
        <is>
          <t>Balance (in shares) at Jun. 30, 2020</t>
        </is>
      </c>
      <c r="C61" s="6" t="n">
        <v>6346714</v>
      </c>
    </row>
    <row r="62">
      <c r="A62" s="4" t="inlineStr">
        <is>
          <t>Balance at Mar. 31, 2020</t>
        </is>
      </c>
      <c r="C62" s="5" t="n">
        <v>609</v>
      </c>
      <c r="D62" s="6" t="n">
        <v>18213629</v>
      </c>
      <c r="E62" s="6" t="n">
        <v>-12435794</v>
      </c>
      <c r="F62" s="6" t="n">
        <v>5778444</v>
      </c>
    </row>
    <row r="63">
      <c r="A63" s="4" t="inlineStr">
        <is>
          <t>Balance (in shares) at Mar. 31, 2020</t>
        </is>
      </c>
      <c r="C63" s="6" t="n">
        <v>6094128</v>
      </c>
    </row>
    <row r="64">
      <c r="A64" s="4" t="inlineStr">
        <is>
          <t>Shares subject to possible redemption</t>
        </is>
      </c>
      <c r="B64" s="4" t="inlineStr">
        <is>
          <t>[1]</t>
        </is>
      </c>
      <c r="C64" s="5" t="n">
        <v>26</v>
      </c>
      <c r="D64" s="6" t="n">
        <v>-360623</v>
      </c>
      <c r="E64" s="6" t="n">
        <v>0</v>
      </c>
      <c r="F64" s="6" t="n">
        <v>-360597</v>
      </c>
    </row>
    <row r="65">
      <c r="A65" s="4" t="inlineStr">
        <is>
          <t>Shares subject to possible redemption (in shares)</t>
        </is>
      </c>
      <c r="B65" s="4" t="inlineStr">
        <is>
          <t>[1]</t>
        </is>
      </c>
      <c r="C65" s="6" t="n">
        <v>252586</v>
      </c>
    </row>
    <row r="66">
      <c r="A66" s="4" t="inlineStr">
        <is>
          <t>Net loss</t>
        </is>
      </c>
      <c r="C66" s="5" t="n">
        <v>0</v>
      </c>
      <c r="D66" s="6" t="n">
        <v>0</v>
      </c>
      <c r="E66" s="6" t="n">
        <v>-417843</v>
      </c>
      <c r="F66" s="6" t="n">
        <v>-417843</v>
      </c>
    </row>
    <row r="67">
      <c r="A67" s="4" t="inlineStr">
        <is>
          <t>Balance at Jun. 30, 2020</t>
        </is>
      </c>
      <c r="C67" s="5" t="n">
        <v>635</v>
      </c>
      <c r="D67" s="5" t="n">
        <v>17853006</v>
      </c>
      <c r="E67" s="5" t="n">
        <v>-12853637</v>
      </c>
      <c r="F67" s="5" t="n">
        <v>5000004</v>
      </c>
      <c r="G67" s="5" t="n">
        <v>63175000</v>
      </c>
    </row>
    <row r="68">
      <c r="A68" s="4" t="inlineStr">
        <is>
          <t>Balance (in shares) at Jun. 30, 2020</t>
        </is>
      </c>
      <c r="C68" s="6" t="n">
        <v>6346714</v>
      </c>
    </row>
    <row r="69"/>
    <row r="70">
      <c r="A70" s="4" t="inlineStr">
        <is>
          <t>[1]</t>
        </is>
      </c>
      <c r="B70" s="4" t="inlineStr">
        <is>
          <t>Including the redemption of 12,921,275 Public Shares on April 16, 2020</t>
        </is>
      </c>
    </row>
  </sheetData>
  <mergeCells count="3">
    <mergeCell ref="A1:B1"/>
    <mergeCell ref="A69:F69"/>
    <mergeCell ref="B70:F7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TOCKHOLDERS' EQUITY (Parenthetical)</t>
        </is>
      </c>
      <c r="B1" s="2" t="inlineStr">
        <is>
          <t>Apr. 16, 2020shares</t>
        </is>
      </c>
    </row>
    <row r="2">
      <c r="A2" s="4" t="inlineStr">
        <is>
          <t>GRAF INDUSTRIAL CORP.</t>
        </is>
      </c>
    </row>
    <row r="3">
      <c r="A3" s="4" t="inlineStr">
        <is>
          <t>Stock Redeemed or Called During Period, Shares</t>
        </is>
      </c>
      <c r="B3" s="6" t="n">
        <v>129212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t>
        </is>
      </c>
      <c r="B1" s="2" t="inlineStr">
        <is>
          <t>6 Months Ended</t>
        </is>
      </c>
    </row>
    <row r="2">
      <c r="B2" s="2" t="inlineStr">
        <is>
          <t>Dec. 31, 2018USD ($)</t>
        </is>
      </c>
    </row>
    <row r="3">
      <c r="A3" s="4" t="inlineStr">
        <is>
          <t>GRAF INDUSTRIAL CORP.</t>
        </is>
      </c>
    </row>
    <row r="4">
      <c r="A4" s="3" t="inlineStr">
        <is>
          <t>Cash Flows from Operating Activities:</t>
        </is>
      </c>
    </row>
    <row r="5">
      <c r="A5" s="4" t="inlineStr">
        <is>
          <t>Net income (loss)</t>
        </is>
      </c>
      <c r="B5" s="5" t="n">
        <v>4075806</v>
      </c>
    </row>
    <row r="6">
      <c r="A6" s="3" t="inlineStr">
        <is>
          <t>Adjustments to reconcile net loss to net cash used in operating activities:</t>
        </is>
      </c>
    </row>
    <row r="7">
      <c r="A7" s="4" t="inlineStr">
        <is>
          <t>Income earned on investments held in Trust Account</t>
        </is>
      </c>
      <c r="B7" s="6" t="n">
        <v>-1125181</v>
      </c>
    </row>
    <row r="8">
      <c r="A8" s="4" t="inlineStr">
        <is>
          <t>Change in fair value of warrant liability</t>
        </is>
      </c>
      <c r="B8" s="6" t="n">
        <v>-3448173</v>
      </c>
    </row>
    <row r="9">
      <c r="A9" s="4" t="inlineStr">
        <is>
          <t>General and administrative costs paid by Sponsor in exchange for issuance of common stock</t>
        </is>
      </c>
      <c r="B9" s="6" t="n">
        <v>8500</v>
      </c>
    </row>
    <row r="10">
      <c r="A10" s="3" t="inlineStr">
        <is>
          <t>Changes in operating assets and liabilities:</t>
        </is>
      </c>
    </row>
    <row r="11">
      <c r="A11" s="4" t="inlineStr">
        <is>
          <t>Prepaid expenses</t>
        </is>
      </c>
      <c r="B11" s="6" t="n">
        <v>-101363</v>
      </c>
    </row>
    <row r="12">
      <c r="A12" s="4" t="inlineStr">
        <is>
          <t>Accounts payable</t>
        </is>
      </c>
      <c r="B12" s="6" t="n">
        <v>61390</v>
      </c>
    </row>
    <row r="13">
      <c r="A13" s="4" t="inlineStr">
        <is>
          <t>Accrued expenses</t>
        </is>
      </c>
      <c r="B13" s="6" t="n">
        <v>-15000</v>
      </c>
    </row>
    <row r="14">
      <c r="A14" s="4" t="inlineStr">
        <is>
          <t>Franchise tax payable</t>
        </is>
      </c>
      <c r="B14" s="6" t="n">
        <v>103013</v>
      </c>
    </row>
    <row r="15">
      <c r="A15" s="4" t="inlineStr">
        <is>
          <t>Income tax payable</t>
        </is>
      </c>
      <c r="B15" s="6" t="n">
        <v>214655</v>
      </c>
    </row>
    <row r="16">
      <c r="A16" s="4" t="inlineStr">
        <is>
          <t>Net cash provided by (used in) operating activities</t>
        </is>
      </c>
      <c r="B16" s="6" t="n">
        <v>-196353</v>
      </c>
    </row>
    <row r="17">
      <c r="A17" s="3" t="inlineStr">
        <is>
          <t>Cash Flows from Investing Activities</t>
        </is>
      </c>
    </row>
    <row r="18">
      <c r="A18" s="4" t="inlineStr">
        <is>
          <t>Cash deposited in Trust Account</t>
        </is>
      </c>
      <c r="B18" s="6" t="n">
        <v>-243765120</v>
      </c>
    </row>
    <row r="19">
      <c r="A19" s="4" t="inlineStr">
        <is>
          <t>Net cash provided by (used in) investing activities</t>
        </is>
      </c>
      <c r="B19" s="6" t="n">
        <v>-243765120</v>
      </c>
    </row>
    <row r="20">
      <c r="A20" s="3" t="inlineStr">
        <is>
          <t>Cash Flows from Financing Activities:</t>
        </is>
      </c>
    </row>
    <row r="21">
      <c r="A21" s="4" t="inlineStr">
        <is>
          <t>Payment of offering costs</t>
        </is>
      </c>
      <c r="B21" s="6" t="n">
        <v>-5438052</v>
      </c>
    </row>
    <row r="22">
      <c r="A22" s="4" t="inlineStr">
        <is>
          <t>Proceeds from note payable from related parties</t>
        </is>
      </c>
      <c r="B22" s="6" t="n">
        <v>130100</v>
      </c>
    </row>
    <row r="23">
      <c r="A23" s="4" t="inlineStr">
        <is>
          <t>Repayments of Notes Payable</t>
        </is>
      </c>
      <c r="B23" s="6" t="n">
        <v>130100</v>
      </c>
    </row>
    <row r="24">
      <c r="A24" s="4" t="inlineStr">
        <is>
          <t>Proceeds from Issuance or Sale of Equity</t>
        </is>
      </c>
      <c r="B24" s="6" t="n">
        <v>243765120</v>
      </c>
    </row>
    <row r="25">
      <c r="A25" s="4" t="inlineStr">
        <is>
          <t>Proceeds From Issuance Of Warrant Liability In Private Placement</t>
        </is>
      </c>
      <c r="B25" s="6" t="n">
        <v>7075302</v>
      </c>
    </row>
    <row r="26">
      <c r="A26" s="4" t="inlineStr">
        <is>
          <t>Net cash provided by (used in) financing activities</t>
        </is>
      </c>
      <c r="B26" s="6" t="n">
        <v>-245402370</v>
      </c>
    </row>
    <row r="27">
      <c r="A27" s="4" t="inlineStr">
        <is>
          <t>Net increase (decrease) in cash and cash equivalents</t>
        </is>
      </c>
      <c r="B27" s="6" t="n">
        <v>1440897</v>
      </c>
    </row>
    <row r="28">
      <c r="A28" s="4" t="inlineStr">
        <is>
          <t>Cash - end of the period</t>
        </is>
      </c>
      <c r="B28" s="6" t="n">
        <v>1440897</v>
      </c>
    </row>
    <row r="29">
      <c r="A29" s="3" t="inlineStr">
        <is>
          <t>Supplemental disclosure of noncash activities:</t>
        </is>
      </c>
    </row>
    <row r="30">
      <c r="A30" s="4" t="inlineStr">
        <is>
          <t>Change in value of common stock subject to possible redemption</t>
        </is>
      </c>
      <c r="B30" s="6" t="n">
        <v>225767960</v>
      </c>
    </row>
    <row r="31">
      <c r="A31" s="4" t="inlineStr">
        <is>
          <t>Deferred offering costs paid by Sponsor in exchange for issuance of common stock</t>
        </is>
      </c>
      <c r="B31" s="6" t="n">
        <v>16500</v>
      </c>
    </row>
    <row r="32">
      <c r="A32" s="4" t="inlineStr">
        <is>
          <t>Deferred offering costs included in accounts payable</t>
        </is>
      </c>
      <c r="B32" s="6" t="n">
        <v>48787</v>
      </c>
    </row>
    <row r="33">
      <c r="A33" s="4" t="inlineStr">
        <is>
          <t>Deferred offering costs included in accrued expenses</t>
        </is>
      </c>
      <c r="B33" s="5" t="n">
        <v>8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6 Months Ended</t>
        </is>
      </c>
      <c r="C1" s="2" t="inlineStr">
        <is>
          <t>12 Months Ended</t>
        </is>
      </c>
    </row>
    <row r="2">
      <c r="B2" s="2" t="inlineStr">
        <is>
          <t>Jun. 30, 2020</t>
        </is>
      </c>
      <c r="C2" s="2" t="inlineStr">
        <is>
          <t>Dec. 31, 2019</t>
        </is>
      </c>
    </row>
    <row r="3">
      <c r="A3" s="4" t="inlineStr">
        <is>
          <t>GRAF INDUSTRIAL CORP.</t>
        </is>
      </c>
    </row>
    <row r="4">
      <c r="A4" s="4" t="inlineStr">
        <is>
          <t>Description of Organization, Business Operations and Basis of Presentation</t>
        </is>
      </c>
      <c r="B4" s="4" t="inlineStr">
        <is>
          <t xml:space="preserve">Note 1 — Description of Organization, Business Operations and Basis of Presentation Graf Industrial Corp. (the “Company”) is a blank check company incorporated in Delaware on June 26, 2018.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merging growth company and, as such, the Company is subject to all of the risks associated with emerging growth companies. On July 2, 2020, the Company entered into an Agreement and Plan of Merger (the "Merger Agreement") with VL Merger Sub Inc., a Delaware corporation and a wholly owned subsidiary of the Company ("Merger Sub"), and Velodyne Lidar, Inc., ("Velodyne"). See the Proposed Business Combination described below. As of June 30, 2020, the Company had not commenced any operations. All activity up to June 30, 2020 related to the Company’s formation and preparation for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Initial Public Offering was declared effective on October 15, 2018. On October 18, 2018, the Company consummated the Initial Public Offering of 22,500,000 units (the “Units” and, with respect to the shares of common stock included in the Units offered, the “Public Shares”), generating gross proceeds of $225 million, and incurred underwriting commissions of $4.5 million. On October 25, 2018, the Company consummated the closing of the sale of 1,876,512 additional Units upon receiving notice of the underwriters’ election to partially exercise their overallotment option (the “Over-allotment”), generating additional gross proceeds of approximately $18.8 million, and incurred additional underwriting commissions of approximately $0.4 million (Note 3). Simultaneously with the closing of the Initial Public Offering and the Over-allotment, the Company consummated the private placement (“Private Placement”) of 14,150,605 warrants (the “Private Placement Warrants”) at a price of $0.50 per Private Placement Warrant, with the Sponsor, generating gross proceeds of approximately $7.08 million (Note 4). See the "Proposed Business Combination" section below, including the description of the Sponsor Agreement, pursuant to which the Private Placement Warrants will be forfeited immediately prior to (but conditioned and effective upon) completion of the proposed Merger. Upon the closing of the Initial Public Offering, the Over-allotment and the Private Placement, approximately $243.8 million ($10.00 per Unit) of the net proceeds of the sale of the Units in the Initial Public Offering and Private Placement Warrants in the Private Placement was placed in a U.S.-based trust account at J.P. Morgan Chase Bank, N.A. maintained by Continental Stock Transfer &amp; Trust Company, acting as trustee (“Trust Account”). The proceeds held in the Trust Account were invested in U.S. government securities, within the meaning set forth in Section 2(a)(16) of the Investment Company Act 1940, as amended (the “Investment Company Act”), with a maturity of 180 days or less or in any open ended investment company that holds itself out as a money market fund selected by the Company meeting the conditions of paragraphs (d)(2), (d)(3) and (d)(4) of Rule 2a-7 of the Investment Company Act, as determined by the Company, until the earlier of: (i) the completion of a Business Combination, (ii) the redemption of any Public Shares properly submitted in connection with a stockholder vote to amend the Company’s Second Amended and Restated Certificate of Incorporation (as amended, the “Second Amended and Restated Certificate of Incorporation”) to modify the substance or timing of the Company’s obligation to redeem 100% of its Public Shares if the Company does not complete a Business Combination within the time provided in the Second Amended and Restated Certificate of Incorporation or to provide for redemption in connection with a Business Combination and (iii) the redemption of the Company’s Public Shares if the Company is unable to complete a Business Combination within the time provided in the Second Amended and Restated Certificate of Incorporation, subject to applicable law. The Company’s management has broad discretion with respect to the specific application of the net proceeds of the Initial Public Offering, the Over-allotment and the sale of the Private Placement Warrants, although substantially all of the net proceeds are intended to be applied generally toward consummating a Business Combination. There is no assurance that the Company will be able to complete a Business Combination successfully. New York Stock Exchange (“NYSE”) rules require that the initial Business Combination must occur with one or more operating businesses or assets with a fair market value equal to at least 80% of the net assets held in the Trust Account (net of amounts disbursed to management for working capital purposes, if permitted, and excluding the amount of any deferred underwriting commissions).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There will be no redemption rights upon the completion of a Business Combination with respect to the Company’s warrants. The Public Shares subject to redemption were recorded at a redemption value and classified as temporary equity in accordance with the Financial Accounting Standards Board’s (“FASB”) Accounting Standards Codification (“ASC”) Topic 480 “Distinguishing Liabilities from Equity.” In no event will the Company redeem its Public Shares in an amount that would cause its net tangible assets (stockholders’ equity) to be less than $5,000,001. If the Company seeks stockholder approval of a Business Combination, it will be proceeded with the Business Combination if a majority of the shares voted are voted in favor of the Business Combination. If a stockholder vote is not required by law and the Company does not decide to hold a stockholder vote for business or other legal reasons, the Company will, pursuant to the Second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have agreed to vote their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The Sponsor and the Company’s officers and directors have agreed (a) to waive their redemption rights with respect to their Founder Shares and Public Shares held by them in connection with the completion of a Business Combination and (b) not to propose an amendment to the Second Amended and Restated Certificate of Incorporation that would affect the substance or timing of the Company’s obligation to redeem 100% of its Public Shares if the Company does not complete a Business Combination or to provide for redemption in connection with a Business Combination, unless the Company provides the public stockholders with the opportunity to redeem their Public Shares in conjunction with any such amendment. The Company originally had 18 months from the closing of the Initial Public Offering (by April 18, 2020) to complete a Business Combination. On April 16, 2020, the Company filed an amendment (the “Extension Amendment”) to the Company’s Second Amended and Restated Certificate of Incorporation to extend the date by which the Company has to consummate a Business Combination (the “Extension”) from April 18, 2020 to July 31, 2020. The Company’s stockholders approved the Extension Amendment at a special meeting in lieu of the 2020 annual meeting of stockholders of the Company (the “Special Meeting”) on April 16, 2020. In connection with the Extension, an aggregate 12,921,275 shares of the Company’s common stock were redeemed, and approximately $132.1 million was withdrawn out of the Trust Account to pay for such redemption, leaving approximately $117.1 million remaining in the Company’s Trust Account to consummate a Business Combination. On July 23, 2020, the Company filed an amendment (the “Second Extension Amendment”) to the Company’s Second Amended and Restated Certificate of Incorporation to further extend the date by which the Company has to consummate a Business Combination (the “Second Extension”) from July 31, 2020 to October 31, 2020 (the “Combination Period”). The Company’s stockholders approved the Second Extension Amendment at a special meeting of stockholders of the Company on July 23, 2020. In connection with the Second Extension, an aggregate 1,105 shares of the Company’s common stock were redeemed, and approximately $11,000 was withdrawn out of the Trust Account to pay for such redemption, leaving approximately $117.1 million remaining in the Company's Trust Account to consumma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the Company’s officers and directors have agreed to waive their liquidation rights with respect to the Founder Shares if the Company fails to complete a Business Combination within the Combination Period. However, if the officers, directors, the Sponsor or any of its members or their affiliates acquires Public Shares in or after the Initial Public Offering, such Public Shares will be entitled to liquidating distributions from the Trust Account if the Company fails to complete a Business Combination within the Combination Period. Pursuant to the terms of the business combination marketing agreement (see Note 6), no fee will be payable if the Company does not complete a Business Combination. In the event that the Company does not complete a Business Combination and subsequently liquidates, the amount of such fee will be included with the funds held in the trust account that will be available to fund the redemption of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indemnify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or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consolidat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Operating results for the six months ended June 30, 2020 are not necessarily indicative of the results that may be expected for the year ended December 31, 2020, or any future period. These unaudited condensed consolidated financial statements should be read in conjunction with the audited financial statements contained in the Company’s Annual Report on Form 10-K filed with the SEC on March 10,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roposed Business Combination Merger Agreement On July 2, 2020, the Company entered into an Agreement and Plan of Merger (the "Merger Agreement") with VL Merger Sub Inc., a Delaware corporation and a wholly owned subsidiary of the Company ("Merger Sub"), and Velodyne Lidar, Inc., (“Velodyne”). Pursuant to the terms of the Merger Agreement, the Company will acquire Velodyne through the merger of Merger Sub with and into Velodyne, with Velodyne surviving the merger (the "Merger"). At the effective time of the Merger (the "Effective Time"), each share of Velodyne common stock, par value $0.0001 per share ("Velodyne common stock"), series A preferred stock, par value $0.0001 per share, series B preferred stock, par value $0.0001 per share, and series B-1 preferred stock, par value $0.0001 per share, (collectively, the "Velodyne capital stock") will be converted into the right to receive shares of common stock, par value $0.0001 per share, of the Company (the "Common Stock") in an aggregate amount which shall not exceed, taken together with any shares issuable in respect of vested equity awards of Velodyne, 143,575,763 shares of Common Stock. In addition, at the Effective Time, each outstanding and unsettled restricted stock unit in respect of shares of Velodyne common stock, option to purchase Velodyne common stock and unvested restricted share of Velodyne common stock will be rolled over into restricted stock units, options, or restricted shares, respectively, of Common Stock in accordance with the terms of the Merger Agreement. Prior to the closing of the Business Combination (the "Closing"), Velodyne intends to enter into agreements with certain of its shareholders pursuant to which, contemporaneously with the Closing, it will repurchase and cancel shares of Velodyne capital stock from such shareholders in exchange for an aggregate amount of cash not to exceed $50,000,000, to be paid by the Company following the Closing. The Company and Velodyne expect to offer such holders the option to receive, in lieu of cash, additional shares of common stock valued at $10.25 per share, or up to an additional 4,878,048 shares of common stock if all Velodyne equity holders elect to receive shares. Upon the closing of the Business Combination (the “Closing”), the former Velodyne equity holders are expected to hold, in the aggregate, approximately 83.4% of the issued and outstanding shares of common stock, assuming $50,000,000 of cash is used to repurchase Velodyne shares. Under the Merger Agreement, certain Velodyne equity holders will also be entitled to receive, in the aggregate, up to an additional 2,000,000 shares of common stock (including in the form of awards of restricted stock units settleable in shares of common stock) if the closing trading price of our common stock was greater than or equal to $15.00 for any 20 trading days within any 30 trading-day period, commencing on the date of the Merger Agreement and ending on the date that is six months after the Closing (“Earnout Trading Price”). Because the Earnout Trading Price was met on July 30, 2020, Velodyne equity holders will be entitled to receive such additional shares upon the Closing. In addition, Graf Acquisition LLC (our “Sponsor”) will retain 2,507,000 founder shares that were initially purchased by the Sponsor in a private placement prior to our IPO (the “Founder Shares”), including 275,000 "Earnout Founder Shares" that vested upon the achievement of the Earnout Trading Price on July 30, 2020, as described above. Pursuant to the terms of the Merger Agreement, the Company is required to use commercially reasonable efforts to cause the Common Stock to be issued in connection with the transactions contemplated by the Merger Agreement (the "Transactions") to be approved for listing prior to the Closing. Following the Closing, the Company agreed to comply with the terms of any registration rights agreements by which Velodyne is bound in favor of Velodyne's stockholders, treating shares of Common Stock to be held by such stockholders as registrable securities under such agreements. The consummation of the Merger is subject to the receipt of the requisite approval of the stockholders of each of the Company and Velodyne (such approvals, the "the Company stockholder approval" and the "Velodyne stockholder approval", respectively) and the fulfillment of certain other conditions. The consummation of the Merger is conditioned upon, among other things, (i) the expiration or termination of the waiting period under the Hart-Scott-Rodino Act (the "HSR Act"), (ii) the absence of any governmental order, statute, rule or regulation enjoining or prohibiting the consummation of the Merger, (iii) receipt of Graf stockholder approval, (iv) receipt of Velodyne stockholder approval, (v) the approval of the Extension (as defined in the Merger Agreement) and the other matters presented for Graf. On July 23, 2020, the Graf's shareholders approved the Extension. On August 4, 2020, the Company received notice that the Federal Trade Commission granted early termination of the waiting period under the HSR Act with respect to the transactions contemplated by the Merger Agreement. The obligations of Graf to consummate the Merger are also conditioned upon, among other things, customary closing conditions and the entering into employment agreements with certain officers of Velodyne on terms and conditions reasonably satisfactory to Graf (but no less favorable to such employees than their current employment arrangements). The obligations of Velodyne to consummate the Merger also are conditioned upon, among other things, (i) customary closing conditions, (ii) the amendment and restatement of Graf's certificate of incorporation in substantially the form attached to the Merger Agreement and (iii) evidence that, immediately after the Closing, the funds in the Trust Account (as defined in the Merger Agreement), together with the funding of any amounts payable under the Subscription Agreements (as defined in the Merger Agreement), will be no less than an aggregate amount of $200,000,000. Support Agreement In connection with the execution of the Merger Agreement, the Company, Merger Sub and David Hall entered into a support agreement (the "Support Agreement"), providing, among other things, that at any meeting of the Velodyne stockholders and in connection with any written consent of the Velodyne stockholders, Mr. Hall will vote all of the outstanding shares of Velodyne common stock held by Mr. Hall or with respect to which Mr. Hall has the right to vote by proxy (or will execute and deliver a written consent with respect to such shares) in favor of the Merger and the adoption of the Merger Agreement, regardless of whether the Merger is no longer recommended by the Velodyne board of directors in accordance with the Merger Agreement. The shares of Velodyne common stock that are owned by Mr. Hall or with respect to which Mr. Hall has the right to vote by proxy, all of which are subject to the Support Agreement, represent a majority of the outstanding voting power of Velodyne. In addition, the Support Agreement prohibits Mr. Hall from engaging in activities that have the effect of soliciting an Acquisition Proposal (as defined in the Merger Agreement). Sponsor Agreement In connection with the execution of the Merger Agreement, Graf Acquisition LLC ("Sponsor") entered into a sponsor agreement (the "Sponsor Agreement") with the Company and Velodyne, pursuant to which, among other things, the Sponsor agreed to vote all Founder Shares (as defined in the Sponsor Agreement) beneficially owned by the Sponsor in favor of each of the proposals at the Company special stockholder meeting to be presented for the Company stockholder approval. The Sponsor Agreement amends and restates, with respect to the Sponsor, the Sponsor's existing letter agreement, dated October 15, 2018 (the "existing sponsor agreement"), but will automatically revert to the existing sponsor agreement if the Merger Agreement is validly terminated. Pursuant to the Sponsor Agreement, the Sponsor will forfeit 3,519,128 Founder Shares and all of the Private Placement Warrants (as defined in the Sponsor Agreement), in each case for no consideration, immediately prior to (but conditioned and effective upon) completion of the Merger. Following completion of the Merger, the Sponsor will retain 2,507,000 Founder Shares, 275,000 of which shall be Earnout Founder Shares (as defined in the Sponsor Agreement). The Sponsor Agreement also provides that all Earnout Founder Shares shall be subject to the Earnout Trading Price performance vesting condition, and accordingly the Earnout Founder Shares vested upon the achievement of the Earnout Trading Price on July 30, 2020, as described above. The Sponsor Agreement provides that the Sponsor will not redeem any Founder Shares in connection with the Merger. The Sponsor has also agreed, subject to certain exceptions, not to transfer any Founder Shares or any Private Placement Warrants (as defined in the Sponsor Agreement) (or any shares of Common Stock issuable upon exercise thereof) until the earlier of (A) one year after the completion of the Merger and (B) subsequent to the Merger, either (i) the achievement of a $12.00 Stock Price Level (provided that the applicable thirty ( 30 ) day trading day period commences at least 150 days after the Merger) or (ii) the date on which the Company completes a liquidation, merger, capital stock exchange, reorganization or similar transaction that results in all of the Company's stockholders having the right to exchange their shares of Common Stock for cash, securities or other property (the "Lock-up Period"). The applicable "Stock Price Level" will be considered achieved only when the closing price of Common Stock is greater than or equal to the applicable threshold for any twenty thirty The Sponsor Agreement shall terminate on the expiration of the Lock-up Period; provided, however, that if the Merger Agreement is validly terminated, the Sponsor Agreement shall automatically terminate and be of no force and effect and, with respect to the Sponsor, shall revert to the existing sponsor agreement. Subscription Agreements In connection with the execution of the Merger Agreement, the Company entered into subscription agreements (the "Subscription Agreements"), each dated as of July 2, 2020, with certain institutional investors, including the Sponsor (the "Investors"), pursuant to which, among other things, the Company agreed to issue and sell, in private placements to close immediately prior to the closing of the Business Combination, an aggregate of 15,000,000 shares of Common Stock at $10.00 per share to the Investors (including 950,000 shares to the Sponsor), for an aggregate purchase price of $150,000,000. The Sponsor owns approximately 34.3% of the outstanding shares of Common Stock and certain members of the Company's management are members of the Sponsor. The obligations to consummate the subscriptions are conditioned upon, among other things, there being at least $50,000,000 remaining in the Company's trust account on the Closing Date after taking into account redemptions by the Company's public stockholders (if any) and certain customary closing conditions and the consummation of the transactions contemplated by the Merger Agreement. Going Concern As of June 30, 2020, the Company had approximately $383,000 outside of the Trust Account, approximately $2.7 million of investment income available in the Trust Account to pay for franchise and income taxes (less up to $100,000 of interest to pay dissolution expenses), and a working capital deficit of approximately $96,000 (excluding tax obligations). Through June 30, 2020, the Company’s liquidity needs have been satisfied through receipt of a $25,000 capital contribution from the Sponsor in exchange for the issuance of the Founder Shares (Note 5) to the Sponsor, $130,100 in loans and advances from the Sponsor and officer, the net proceeds from the consummation of the Private Placement not held in the Trust Account, and investment income released from Trust Account of approximately $1.6 million since inception for tax obligations. The Company repaid the loans and the advances to the Sponsor and officer in full on October 18, 2018. In addition, in order to finance transaction costs in connection with a Business Combination, the Sponsor or an affiliate of the sponsor, or certain of the Company’s officers and directors may, but are not obligated to, provide Working Capital Loans (as defined in Note 5) to the Company. To date, the Company has no borrowings under the Working Capital Loans; however, we expect that our sponsor will loan us funds for payment of items related to the Proposed Business Combination, such as the HSR Act review fee, as described above.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
        </is>
      </c>
      <c r="C4" s="4" t="inlineStr">
        <is>
          <t>Note 1 — Description of Organization, Business Operations and Basis of Presentation Graf Industrial Corp. (the “Company”) is a blank check company incorporated in Delaware on June 26, 2018.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merging growth company and, as such, the Company is subject to all of the risks associated with emerging growth companies. As of December 31, 2019, the Company had not commenced any operations. All activity up to December 31, 2019 related to the Company’s formation and preparation for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Initial Public Offering was declared effective on October 15, 2018. On October 18, 2018, the Company consummated the Initial Public Offering of 22,500,000 units (the “Units” and, with respect to the shares of common stock included in the Units offered, the “Public Shares”), generating gross proceeds of $225 million, and incurred underwriting commissions of $4.5 million. On October 25, 2018, the Company consummated the closing of the sale of 1,876,512 additional Units upon receiving notice of the underwriters’ election to partially exercise their overallotment option (the “Over-allotment”), generating additional gross proceeds of approximately $18.8 million, and incurred additional underwriting commissions of approximately $0.4 million (Note 3). Simultaneously with the closing of the Initial Public Offering and the Over-allotment, the Company consummated the private placement (“Private Placement”) of 14,150,605 warrants (the “Private Placement Warrants”) at a price of $0.50 per Private Placement Warrant, with the Sponsor, generating gross proceeds of approximately $7.08 million (Note 4). Upon the closing of the Initial Public Offering, the Over-allotment and the Private Placement, approximately $243.8 million ($10.00 per Unit) of the net proceeds of the sale of the Units in the Initial Public Offering and Private Placement Warrants in the Private Placement was placed in a U.S.-based trust account at J.P. Morgan Chase Bank, N.A. maintained by Continental Stock Transfer &amp; Trust Company, acting as trustee (“Trust Account”). The Company’s management has broad discretion with respect to the specific application of the net proceeds of the Initial Public Offering, the Over-allotment and the sale of the Private Placement Warrants, although substantially all of the net proceeds are intended to be applied generally toward consummating a Business Combination. There is no assurance that the Company will be able to complete a Business Combination successfully. New York Stock Exchange (“NYSE”) rules require that the initial Business Combination must occur with one or more operating businesses or assets with a fair market value equal to at least 80% of the net assets held in the Trust Account (net of amounts disbursed to management for working capital purposes, if permitted, and excluding the amount of any deferred underwriting commissions).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There will be no redemption rights upon the completion of a Business Combination with respect to the Company’s warrants. The Public Shares subject to redemption were recorded at a redemption value and classified as temporary equity in accordance with the Financial Accounting Standards Board’s (“FASB”) Accounting Standards Codification (“ASC”) Topic 480 “Distinguishing Liabilities from Equity.” In no event will the Company redeem its Public Shares in an amount that would cause its net tangible assets (stockholders' equity) to be less than $5,000,001 . If the Company seeks stockholder approval of a Business Combination, it will be proceeded with the Business Combination if a majority of the shares voted are voted in favor of the Business Combination. If a stockholder vote is not required by law and the Company does not decide to hold a stockholder vote for business or other legal reasons, the Company will, pursuant to the Second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have agreed to vote their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The Sponsor and the Company’s officers and directors have agreed (a) to waive their redemption rights with respect to their Founder Shares and Public Shares held by them in connection with the completion of a Business Combination and (b) not to propose an amendment to the Second Amended and Restated Certificate of Incorporation that would affect the substance or timing of the Company’s obligation to redeem 100% of its Public Shares if the Company does not complete a Business Combination or to provide for redemption in connection with a Business Combination, unless the Company provides the public stockholders with the opportunity to redeem their Public Shares in conjunction with any such amendment. If the Company is unable to complete a Business Combination within 18 months from the closing of the Initial Public Offering (by April 18, 2020)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the Company’s officers and directors have agreed to waive their liquidation rights with respect to the Founder Shares if the Company fails to complete a Business Combination within the Combination Period. However, if the officers, directors, the Sponsor or any of its members or their affiliates acquires Public Shares in or after the Initial Public Offering, such Public Shares will be entitled to liquidating distributions from the Trust Account if the Company fails to complete a Business Combination within the Combination Period. Pursuant to the terms of the business combination marketing agreement (see Note 6), no fee will be payable if the Company does not complete a Business Combination. In the event that the Company does not complete a Business Combination and subsequently liquidates, the amount of such fee will be included with the funds held in the trust account that will be available to fund the redemption of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indemnify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or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Going Concern As of December 31, 2019, the Company had approximately $698,000 outside of the Trust Account, approximately $5.2 million of investment income available in the Trust Account to pay for franchise and income taxes (less up to $100,000 of interest to pay dissolution expenses), and a working capital surplus of approximately $699,000 (excluding warrant liability and tax obligations). Through December 31, 2019, the Company’s liquidity needs have been satisfied through receipt of a $25,000 capital contribution from the Sponsor in exchange for the issuance of the Founder Shares (Note 5) to the Sponsor, $130,100 in loans and advances from the Sponsor and officer, the net proceeds from the consummation of the Private Placement not held in the Trust Account, and investment income released from Trust Account of approximately $1.1 million since inception for tax obligations. The Company repaid the loans and the advances to the Sponsor and officer in full on October 18, 2018. In addition, in order to finance transaction costs in connection with a Business Combination, the Sponsor or an affiliate of the sponsor, or certain of the Company’s officers and directors may, but are not obligated to, provide Working Capital Loans (as defined in Note 5) to the Company. To date, the Company has no borrowings under the Working Capital Loans.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April 18,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CONDENSED CONSOLIDATED STATEMENTS OF OPERATIONS - USD ($)</t>
        </is>
      </c>
      <c r="B1" s="2" t="inlineStr">
        <is>
          <t>3 Months Ended</t>
        </is>
      </c>
      <c r="F1" s="2" t="inlineStr">
        <is>
          <t>6 Months Ended</t>
        </is>
      </c>
      <c r="I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8</t>
        </is>
      </c>
      <c r="I2" s="2" t="inlineStr">
        <is>
          <t>Dec. 31, 2019</t>
        </is>
      </c>
      <c r="J2" s="2" t="inlineStr">
        <is>
          <t>Dec. 31, 2018</t>
        </is>
      </c>
      <c r="K2" s="2" t="inlineStr">
        <is>
          <t>Dec. 31, 2017</t>
        </is>
      </c>
    </row>
    <row r="3">
      <c r="A3" s="3" t="inlineStr">
        <is>
          <t>Operating expenses:</t>
        </is>
      </c>
    </row>
    <row r="4">
      <c r="A4" s="4" t="inlineStr">
        <is>
          <t>General and administrative</t>
        </is>
      </c>
      <c r="F4" s="5" t="n">
        <v>16363000</v>
      </c>
      <c r="G4" s="5" t="n">
        <v>6489000</v>
      </c>
      <c r="I4" s="5" t="n">
        <v>20058000</v>
      </c>
      <c r="J4" s="5" t="n">
        <v>12902000</v>
      </c>
      <c r="K4" s="5" t="n">
        <v>9978000</v>
      </c>
    </row>
    <row r="5">
      <c r="A5" s="4" t="inlineStr">
        <is>
          <t>Loss from operations</t>
        </is>
      </c>
      <c r="F5" s="6" t="n">
        <v>-39708000</v>
      </c>
      <c r="G5" s="6" t="n">
        <v>-12361000</v>
      </c>
      <c r="I5" s="6" t="n">
        <v>-69013000</v>
      </c>
      <c r="J5" s="6" t="n">
        <v>-56152000</v>
      </c>
      <c r="K5" s="6" t="n">
        <v>24833000</v>
      </c>
    </row>
    <row r="6">
      <c r="A6" s="3" t="inlineStr">
        <is>
          <t>Other incomes (expenses):</t>
        </is>
      </c>
    </row>
    <row r="7">
      <c r="A7" s="4" t="inlineStr">
        <is>
          <t>Income (loss) before income tax expense</t>
        </is>
      </c>
      <c r="I7" s="6" t="n">
        <v>-67909000</v>
      </c>
      <c r="J7" s="6" t="n">
        <v>-55672000</v>
      </c>
      <c r="K7" s="6" t="n">
        <v>25571000</v>
      </c>
    </row>
    <row r="8">
      <c r="A8" s="4" t="inlineStr">
        <is>
          <t>Income tax expense</t>
        </is>
      </c>
      <c r="F8" s="6" t="n">
        <v>6660000</v>
      </c>
      <c r="G8" s="6" t="n">
        <v>-52000</v>
      </c>
      <c r="I8" s="6" t="n">
        <v>683000</v>
      </c>
      <c r="J8" s="6" t="n">
        <v>-6628000</v>
      </c>
      <c r="K8" s="6" t="n">
        <v>-9810000</v>
      </c>
    </row>
    <row r="9">
      <c r="A9" s="4" t="inlineStr">
        <is>
          <t>Net income (loss)</t>
        </is>
      </c>
      <c r="F9" s="6" t="n">
        <v>-33112000</v>
      </c>
      <c r="G9" s="6" t="n">
        <v>-11658000</v>
      </c>
      <c r="I9" s="6" t="n">
        <v>-67226000</v>
      </c>
      <c r="J9" s="6" t="n">
        <v>-62300000</v>
      </c>
      <c r="K9" s="5" t="n">
        <v>15761000</v>
      </c>
    </row>
    <row r="10">
      <c r="A10" s="4" t="inlineStr">
        <is>
          <t>GRAF INDUSTRIAL CORP.</t>
        </is>
      </c>
    </row>
    <row r="11">
      <c r="A11" s="3" t="inlineStr">
        <is>
          <t>Operating expenses:</t>
        </is>
      </c>
    </row>
    <row r="12">
      <c r="A12" s="4" t="inlineStr">
        <is>
          <t>General and administrative</t>
        </is>
      </c>
      <c r="B12" s="5" t="n">
        <v>485980</v>
      </c>
      <c r="D12" s="5" t="n">
        <v>221356</v>
      </c>
      <c r="F12" s="6" t="n">
        <v>895511</v>
      </c>
      <c r="G12" s="6" t="n">
        <v>324803</v>
      </c>
      <c r="H12" s="5" t="n">
        <v>179880</v>
      </c>
      <c r="I12" s="6" t="n">
        <v>617187</v>
      </c>
    </row>
    <row r="13">
      <c r="A13" s="4" t="inlineStr">
        <is>
          <t>Franchise tax expense</t>
        </is>
      </c>
      <c r="H13" s="6" t="n">
        <v>103013</v>
      </c>
      <c r="I13" s="6" t="n">
        <v>100350</v>
      </c>
    </row>
    <row r="14">
      <c r="A14" s="4" t="inlineStr">
        <is>
          <t>Loss from operations</t>
        </is>
      </c>
      <c r="B14" s="6" t="n">
        <v>-485980</v>
      </c>
      <c r="D14" s="6" t="n">
        <v>-221356</v>
      </c>
      <c r="F14" s="6" t="n">
        <v>-895511</v>
      </c>
      <c r="G14" s="6" t="n">
        <v>-324803</v>
      </c>
      <c r="H14" s="6" t="n">
        <v>-282893</v>
      </c>
      <c r="I14" s="6" t="n">
        <v>-717537</v>
      </c>
    </row>
    <row r="15">
      <c r="A15" s="3" t="inlineStr">
        <is>
          <t>Other incomes (expenses):</t>
        </is>
      </c>
    </row>
    <row r="16">
      <c r="A16" s="4" t="inlineStr">
        <is>
          <t>Investment income on Trust Account</t>
        </is>
      </c>
      <c r="B16" s="6" t="n">
        <v>72958</v>
      </c>
      <c r="D16" s="6" t="n">
        <v>1471028</v>
      </c>
      <c r="F16" s="6" t="n">
        <v>845679</v>
      </c>
      <c r="G16" s="6" t="n">
        <v>2893394</v>
      </c>
      <c r="H16" s="6" t="n">
        <v>1125181</v>
      </c>
      <c r="I16" s="6" t="n">
        <v>5239790</v>
      </c>
      <c r="J16" s="5" t="n">
        <v>1125181</v>
      </c>
    </row>
    <row r="17">
      <c r="A17" s="4" t="inlineStr">
        <is>
          <t>Change in fair value of warrant liability</t>
        </is>
      </c>
      <c r="D17" s="6" t="n">
        <v>-575279</v>
      </c>
      <c r="F17" s="6" t="n">
        <v>-2800110</v>
      </c>
      <c r="G17" s="6" t="n">
        <v>-3376517</v>
      </c>
      <c r="H17" s="6" t="n">
        <v>3448173</v>
      </c>
      <c r="I17" s="6" t="n">
        <v>-17365901</v>
      </c>
    </row>
    <row r="18">
      <c r="A18" s="4" t="inlineStr">
        <is>
          <t>Total other income (expenses)</t>
        </is>
      </c>
      <c r="B18" s="6" t="n">
        <v>72958</v>
      </c>
      <c r="D18" s="6" t="n">
        <v>895749</v>
      </c>
      <c r="F18" s="6" t="n">
        <v>-1954431</v>
      </c>
      <c r="G18" s="6" t="n">
        <v>-483123</v>
      </c>
      <c r="H18" s="6" t="n">
        <v>4573354</v>
      </c>
      <c r="I18" s="6" t="n">
        <v>-12126111</v>
      </c>
    </row>
    <row r="19">
      <c r="A19" s="4" t="inlineStr">
        <is>
          <t>Income (loss) before income tax expense</t>
        </is>
      </c>
      <c r="B19" s="6" t="n">
        <v>-413022</v>
      </c>
      <c r="D19" s="6" t="n">
        <v>674393</v>
      </c>
      <c r="F19" s="6" t="n">
        <v>-2849942</v>
      </c>
      <c r="G19" s="6" t="n">
        <v>-807926</v>
      </c>
      <c r="H19" s="6" t="n">
        <v>4290461</v>
      </c>
      <c r="I19" s="6" t="n">
        <v>-12843648</v>
      </c>
    </row>
    <row r="20">
      <c r="A20" s="4" t="inlineStr">
        <is>
          <t>Income tax expense</t>
        </is>
      </c>
      <c r="B20" s="6" t="n">
        <v>4821</v>
      </c>
      <c r="D20" s="6" t="n">
        <v>319342</v>
      </c>
      <c r="F20" s="6" t="n">
        <v>156571</v>
      </c>
      <c r="G20" s="6" t="n">
        <v>611714</v>
      </c>
      <c r="H20" s="6" t="n">
        <v>-214655</v>
      </c>
      <c r="I20" s="6" t="n">
        <v>-1079282</v>
      </c>
    </row>
    <row r="21">
      <c r="A21" s="4" t="inlineStr">
        <is>
          <t>Net income (loss)</t>
        </is>
      </c>
      <c r="B21" s="5" t="n">
        <v>-417843</v>
      </c>
      <c r="C21" s="5" t="n">
        <v>-2588670</v>
      </c>
      <c r="D21" s="5" t="n">
        <v>355051</v>
      </c>
      <c r="E21" s="5" t="n">
        <v>-1774691</v>
      </c>
      <c r="F21" s="5" t="n">
        <v>-3006513</v>
      </c>
      <c r="G21" s="5" t="n">
        <v>-1419640</v>
      </c>
      <c r="H21" s="5" t="n">
        <v>4075806</v>
      </c>
      <c r="I21" s="5" t="n">
        <v>-13922930</v>
      </c>
    </row>
    <row r="22">
      <c r="A22" s="4" t="inlineStr">
        <is>
          <t>Weighted average shares outstanding of Public Shares</t>
        </is>
      </c>
      <c r="B22" s="6" t="n">
        <v>13585117</v>
      </c>
      <c r="D22" s="6" t="n">
        <v>24376512</v>
      </c>
      <c r="F22" s="6" t="n">
        <v>18980815</v>
      </c>
      <c r="G22" s="6" t="n">
        <v>24376512</v>
      </c>
      <c r="H22" s="6" t="n">
        <v>24201371</v>
      </c>
      <c r="I22" s="6" t="n">
        <v>24376512</v>
      </c>
    </row>
    <row r="23">
      <c r="A23" s="4" t="inlineStr">
        <is>
          <t>Basic and diluted net income per share, Public Shares</t>
        </is>
      </c>
      <c r="B23" s="5" t="n">
        <v>0</v>
      </c>
      <c r="D23" s="8" t="n">
        <v>0.05</v>
      </c>
      <c r="F23" s="8" t="n">
        <v>0.03</v>
      </c>
      <c r="G23" s="8" t="n">
        <v>0.09</v>
      </c>
      <c r="H23" s="8" t="n">
        <v>0.03</v>
      </c>
      <c r="I23" s="8" t="n">
        <v>0.17</v>
      </c>
    </row>
    <row r="24">
      <c r="A24" s="4" t="inlineStr">
        <is>
          <t>Weighted average shares outstanding of Founder Shares</t>
        </is>
      </c>
      <c r="B24" s="6" t="n">
        <v>6094128</v>
      </c>
      <c r="D24" s="6" t="n">
        <v>6094128</v>
      </c>
      <c r="F24" s="6" t="n">
        <v>6094128</v>
      </c>
      <c r="G24" s="6" t="n">
        <v>6094128</v>
      </c>
      <c r="H24" s="6" t="n">
        <v>6094128</v>
      </c>
      <c r="I24" s="6" t="n">
        <v>6094128</v>
      </c>
    </row>
    <row r="25">
      <c r="A25" s="4" t="inlineStr">
        <is>
          <t>Basic and diluted net loss per share, Founder Shares</t>
        </is>
      </c>
      <c r="B25" s="8" t="n">
        <v>-0.07000000000000001</v>
      </c>
      <c r="D25" s="8" t="n">
        <v>-0.13</v>
      </c>
      <c r="F25" s="8" t="n">
        <v>-0.59</v>
      </c>
      <c r="G25" s="8" t="n">
        <v>-0.61</v>
      </c>
      <c r="H25" s="8" t="n">
        <v>0.54</v>
      </c>
      <c r="I25" s="8" t="n">
        <v>-2.94</v>
      </c>
    </row>
  </sheetData>
  <mergeCells count="4">
    <mergeCell ref="A1:A2"/>
    <mergeCell ref="B1:E1"/>
    <mergeCell ref="F1:H1"/>
    <mergeCell ref="I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4" t="inlineStr">
        <is>
          <t>GRAF INDUSTRIAL CORP.</t>
        </is>
      </c>
    </row>
    <row r="4">
      <c r="A4" s="4" t="inlineStr">
        <is>
          <t>Summary of Significant Accounting Policies</t>
        </is>
      </c>
      <c r="B4" s="4" t="inlineStr">
        <is>
          <t>Note 2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mmon Stock Subject to Possible Redemption As discussed in Note 1, all of the 17,549,365 Public Shares may be redeemed under certain circumstances. Redemption provisions not solely within the control of the Company require the security to be classified outside of permanent equity, excluding ordinary liquidation events, which involve the redemption and liquidation of all of the company’s equity instruments. Although the Company did not specify a maximum redemption threshold, the Second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at the end of each reporting period. Increases or decreases in the carrying amount of redeemable common stock shall be affected by charges against additional paid-in capital. Accordingly, at June 30, 2020 and December 31, 2019, 11,202,651 and 21,182,947 Public Shares were classified outside of permanent equity, respectively. Net Income (Loss) Per Common Share Net income (loss) per share is computed by dividing net income (loss) by the weighted-average number of shares of common stock outstanding during the periods. The Company has not considered the effect of the warrants sold in the Initial Public Offering (including the consummation of the Over-allotment) (the “Public Warrants”) and Private Placement to purchase an aggregate of 28,895,338 shares of the Company’s common stock in the calculation of diluted income per share, because their inclusion would be anti-dilutive under the treasury stock method. The Company’s unaudited condensed consolidated statements of operations include a presentation of loss per share for common stock subject to redemption in a manner similar to the two-class method of income per share. Net income per share, basic and diluted for Public Shares for three months ended June 30, 2020 and 2019 are calculated by dividing the investment income earned on the Trust Account of approximately $73,000 and approximately $1.5 million, net of applicable taxes and funds available to be withdrawn from the Trust Account of approximately $55,000 and approximately $369,000, resulting in a total of approximately $18,000 and approximately $1.1 million, respectively, by the weighted average number of Public Shares outstanding for the periods. Net loss per share, basic and diluted for Founder Shares (as defined in Note 5) for the three months ended June 30, 2020 and 2019 are calculated by dividing the net loss of approximately $418,000 and net income of approximately $355,000, respectively, less income attributable to Public Shares of approximately $18,000 and approximately $1.1 million, resulted to a net loss of approximately $436,000 and approximately $747,000, respectively, by the weighted average number of Founder Shares outstanding for the periods. Net income per share, basic and diluted for Public Shares for six months ended June 30, 2020 and 2019 are calculated by dividing the investment income earned on the Trust Account of approximately $846,000 and approximately $2.9 million, net of applicable taxes and funds available to be withdrawn from the Trust Account of approximately $257,000 and approximately $612,000, resulting in a total of approximately $589,000 and approximately $2.3 million, respectively, by the weighted average number of Public Shares outstanding for the periods. Net loss per share, basic and diluted for Founder Shares (as defined in Note 5) for the six months ended June 30, 2020 and 2019 are calculated by dividing the net loss of approximately $3.0 million and approximately $1.4 million, respectively, less income attributable to Public Shares of approximately $589,000 and approximately $2.3 million, resulted to a net loss of approximately $3.6 million and approximately $3.7 million, respectively, by the weighted average number of Founder Shares outstanding for the periods.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 or investments in a money market funds that comprise only U.S. treasury securitie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0 and December 31, 2019,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0 days or less or investments in a money market funds that comprise only U.S. treasury securities and are recognized at fair value. The fair value of investments held in Trust Account is determined using quoted prices in active markets. Warrant Liability The Company accounts for certain common stock warrants outstanding as a liability at fair value and adjusts the instruments to fair value at each reporting period. This liability is subject to re-measurement at each balance sheet date until 15 months from the closing of the Initial Public Offering (or January 18, 2020) under the Warrant Adjustment Provision (Note 7), and any change in fair value is recognized in the Company’s statements of operations. The fair value of the warrant liability is a Level 3 measurement and is estimated using a binomial Monte-Carlo options pricing model, at each measurement date. On January 18, 2020, the Warrant Adjustment Provision came into effect, and the warrants were no longer classified as a liability and were reclassified to equity.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Management does not believe that any other recently issued, but not yet effective, accounting pronouncements, if currently adopted, would have a material effect on the Company’s unaudited condensed consolidated financial statements. ​</t>
        </is>
      </c>
      <c r="C4" s="4" t="inlineStr">
        <is>
          <t>Note 2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mmon Stock Subject to Possible Redemption As discussed in Note 1, all of the 24,376,512 Public Shares may be redeemed under certain circumstances. Redemption provisions not solely within the control of the Company require the security to be classified outside of permanent equity, excluding ordinary liquidation events, which involve the redemption and liquidation of all of the company’s equity instruments. Although the Company did not specify a maximum redemption threshold, the Second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at the end of each reporting period. Increases or decreases in the carrying amount of redeemable common stock shall be affected by charges against additional paid-in capital. Accordingly, at December 31, 2019 and 2018, 21,182,947 and 22,576,796 Public Shares were classified outside of permanent equity, respectively. Net Income (Loss) Per Common Share Net income (loss) per share is computed by dividing net income (loss) by the weighted-average number of shares of common stock outstanding during the periods. The Company has not considered the effect of the warrants sold in the Initial Public Offering (including the consummation of the Over-allotment) (the "Public Warrants") and Private Placement to purchase an aggregate of 19,263,558 shares of the Company’s common stock in the calculation of diluted income per share, because their inclusion would be anti-dilutive under the treasury stock method. The Company's statements of operations include a presentation of loss per share for common stock subject to redemption in a manner similar to the two class method of income per share. Net income per share, basic and diluted for Public Shares for the year ended December 31, 2019 and for the period from June 26, 2018 (inception) through December 31, 2018 are calculated by dividing the investment income earned on the Trust Account of $5,239,790 and $1,125,181, respectively, net of applicable taxes and funds available to be withdrawn from the Trust Account of $1,179,632 and $317,669, resulting in a total of $4,060,158 and $807,512, respectively, by the weighted average number of Public Shares outstanding for the periods. Net loss per share, basic and diluted for Founder Shares (as defined in Note 5) for the year ended December 31, 2019 and for the period from June 26, 2018 (inception) through December 31, 2018 are calculated by dividing the net income, less income attributable to Public Shares, respectively, by the weighted average number of Founder Shares outstanding for the periods. The net income, less income attributable to Public Shares, are calculated by adding the change in fair value of the warrant liability of $17,365,901 and $3,448,173, respectively and general and administration expenses of $717,537 $282,893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and 2018.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19 and 2018,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0 days or less and are recognized at fair value. The fair value of investments held in Trust Account is determined using quoted prices in active markets. The warrant liability is recognized at fair value. Warrant Liability The Company accounts for certain common stock warrants outstanding as a liability at fair value and adjusts the instruments to fair value at each reporting period. This liability is subject to re-measurement at each balance sheet date until 15 months from the closing of the Initial Public Offering (or January 18, 2020), and any change in fair value is recognized in the Company’s statements of operations. The fair value of the warrant liability is a Level 3 measurement and is estimated using a binomial Monte-Carlo options pricing model, at each measurement date.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0</t>
        </is>
      </c>
      <c r="C2" s="2" t="inlineStr">
        <is>
          <t>Dec. 31, 2019</t>
        </is>
      </c>
    </row>
    <row r="3">
      <c r="A3" s="4" t="inlineStr">
        <is>
          <t>GRAF INDUSTRIAL CORP.</t>
        </is>
      </c>
    </row>
    <row r="4">
      <c r="A4" s="4" t="inlineStr">
        <is>
          <t>Initial Public Offering</t>
        </is>
      </c>
      <c r="B4" s="4" t="inlineStr">
        <is>
          <t>Note 3 — Initial Public Offering The Company sold an aggregate of 24,376,512 Units, including 1,876,512 Units upon the underwriters’ election to partially exercise the Over-allotment, at a price of $10.00 per Unit in the Initial Public Offering. Each Unit consists of one share of common stock and one redeemable warrant (“Public Warrant”). Initially, each Public Warrant entitled the holder to purchase one-half of one share of common stock at a price of $11.50 per share if the Company had not consummated a Business Combination within 15 months from the closing of the Initial Public Offering. Since the Company has not consummated a Business Combination within 15 months from the closing of the Initial Public Offering, each Public Warrant will entitle the holder thereof to purchase three-quarters of one share of common stock at a price of $11.50 per share (such adjustment from one-half of one share to three-quarters of one share, the “Warrant Adjustment Provision”), subject to adjustment in either case (see Note 7). The Private Placement Warrants and the Public Warrants were classified as a liability at issuance due to this potential adjustment to the settlement amount. See</t>
        </is>
      </c>
      <c r="C4" s="4" t="inlineStr">
        <is>
          <t>Note 3 — Initial Public Offering The Company sold an aggregate of 24,376,512 Units, including 1,876,512 Units upon the underwriters’ election to partially exercise the Over-allotment, at a price of $10.00 per Unit in the Initial Public Offering. Each Unit consists of one share of common stock and one redeemable warrant (“Public Warrant”). Each Public Warrant entitles the holder to purchase one-half</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0</t>
        </is>
      </c>
      <c r="C2" s="2" t="inlineStr">
        <is>
          <t>Dec. 31, 2019</t>
        </is>
      </c>
    </row>
    <row r="3">
      <c r="A3" s="4" t="inlineStr">
        <is>
          <t>GRAF INDUSTRIAL CORP.</t>
        </is>
      </c>
    </row>
    <row r="4">
      <c r="A4" s="4" t="inlineStr">
        <is>
          <t>Private Placement</t>
        </is>
      </c>
      <c r="B4" s="4" t="inlineStr">
        <is>
          <t>Note 4 — Private Placement Concurrently with the closing of the Initial Public Offering and the Over-allotment, the Sponsor purchased an aggregate of 14,150,605 Private Placement Warrants at a price of $0.50 per Private Placement Warrant, for an aggregate purchase price of approximately $7.08 million. Each Private Placement Warrant has the same terms as the Public Warrants. A portion of the net proceeds from the sale of the Private Placement Warrants was added to the proceeds from the Initial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and all underlying securities will expire worthless. See the "Proposed Business Combination" described in Note 1 above, including the description of the Sponsor Agreement, pursuant to which the Private Placement Warrants will be forfeited immediately prior to (but conditioned and effective upon) completion of the proposed Merger.</t>
        </is>
      </c>
      <c r="C4" s="4" t="inlineStr">
        <is>
          <t>Note 4 — Private Placement Concurrently with the closing of the Initial Public Offering and the Over-allotment, the Sponsor purchased an aggregate of 14,150,605 Private Placement Warrants at a price of $0.50 per Private Placement Warrant, for an aggregate purchase price of approximately $7.08 million. Each Private Placement Warrant has the same terms as the Public Warrants. A portion of the net proceeds from the sale of the Private Placement Warrants was added to the proceeds from the Initial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and all underlying securities will expire worthless. The Sponsor has agreed not to transfer, assign or sell any of the Private Placement Warrants until the date that is 30 days after the completion of a Business Combin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4" t="inlineStr">
        <is>
          <t>Related Party Transactions</t>
        </is>
      </c>
      <c r="B3" s="4" t="inlineStr">
        <is>
          <t>Note 15. Related Party Transactions Three holders of the convertible preferred stock purchased products and services, directly or through a third party, from the Company. Revenue and accounts receivable for these holders were as follows (in thousands): ​ ​ ​ ​ ​ ​ ​ ​ Year Ended December 31, ​ Six Months Ended ​ ​ 2017 2018 2019 2019 2020 ​ ​ ​ ​ ​ ​ ​ ​ ​ (unaudited) ​ Revenue: ​ ​ ​ ​ ​ ​ ​ ​ ​ ​ Stockholder A ​ $ 7,090 ​ $ 9,447 ​ $ (3,514) (1) $ 265 ​ $ 278 ​ Stockholder B ​ ​ 5,080 ​ ​ 508 ​ ​ 1,391 ​ ​ 3 ​ ​ 3,544 ​ Stockholder C ​ ​ — ​ ​ 18 ​ ​ 6,148 ​ ​ 5,040 ​ ​ 439 ​ ​ ​ ​ ​ ​ ​ ​ ​ ​ ​ December 31, ​ ​ ​ ​ 2018 2019 June 30, 2020 ​ ​ ​ ​ ​ ​ ​ (unaudited) ​ Accounts receivable: ​ ​ ​ ​ ​ ​ ​ Stockholder A ​ $ 2,907 ​ $ 9 ​ $ — ​ Stockholder B ​ ​ 251 ​ ​ 1,404 ​ ​ 2,239 ​ Stockholder C ​ ​ — ​ ​ — ​ ​ 300 ​ ​ ​ ​ ​ ​ ​ ​ ​ ​ ​ ​ (1) The 2019 amount included a $4.1 million refund, net of taxes, the Company issued to entities affiliated with the stockholder in October 2019, in order to compensate them for unforeseen challenges associated with the use of certain new products purchased from the Company in 2018. The products purchased by these entities in 2018 were still under development at the time and the Company felt it appropriate to compensate these early purchasers for working with a new product. In April 2019, the Company entered into a manufacturing agreement with one of its Series B Preferred Stock holders (Stockholder D), and the Company has one product that is currently being manufactured by Stockholder D. As of December 31, 2019 and June 30, 2020 (unaudited), the Company had $2.7 million and $2.5 million of accrued purchases and $24.9 million and $16.5 million, respectively, of outstanding purchase commitment for products with this stockholder. The Company procures equipment, materials and components for Stockholder D to build the product and had $2.7 million and $1.5 million, respectively, of receivables from this stockholder which was included in other current assets as of December 31, 2019 and June 30, 2020 (unaudited). In November 2018, in connection with its issuance of Series B Preferred Stock, the Company repurchased 73,150 shares of common stock from certain holders of its common stock, who are family members of one of the Company’s officers. The purchase price per share of $36.3520 was equivalent to the price paid for each share of the Series B Preferred Stock. The Company currently rents its corporate headquarters facility in San Jose, California from a company owned by one of its officers. The lease was executed in January 2017 and expires in December 2027, as amended. As of December 31, 2019 and June 30, 2020 (unaudited), future minimum lease payments totaled $27.3 million and $25.8 million, respectively, related to this facility. Rent expense under this lease was $3.0 million, $3.0 million and $3.1 million, respectively, for 2017, 2018 and 2019, and $1.5 million and $1.7 million, respectively, for the six months ended June 30, 2019 and 2020 (unaudited). In January 2017 and December 2016, the Company issued two interest-bearing unsecured promissory notes totaling $3.5 million to one of its officers for purposes of financing the acquisition of the above headquarters facility. The loan accrued interest at a rate of 3.15% per annum. As of December 31, 2019, immediately prior to repayment, the aggregate outstanding balance of the loan was approximately $3.6 million, including aggregate accrued and unpaid interest of $0.1 million. The officer made monthly interest-only payments to the Company on the loan beginning in December 2017 and repaid all outstanding principal and interest due under the two promissory notes on December 31, 2019. In addition, in March 2017, the Company entered into an unconditional payment guaranty with regard to one of its officers’ $15.0 million term loan. The loan was obtained for and secured by a Deed of Trust for the above headquarters facility in San Jose, California. Under the terms of the guaranty, the Company has agreed to unconditionally guarantee the borrower’s obligations under the loan. As of December 31, 2017 and 2018, the outstanding principal balance of the term loan was $14.8 million and $14.4 million, respectively. In December 2019, the Company was released from the unconditional payment guaranty and has no further obligations with respect to the term loan. In August 2016, the Company entered into an agreement with one of its officers and Velodyne Acoustics, LLC (Acoustics) pursuant to which Acoustics agreed to, among other things, indemnify, defend and hold harmless Velodyne Lidar, Inc. from and against any and all liabilities relating to, arising out of or resulting from certain litigation matters (Litigation Indemnification Agreement). The litigation matters giving rise to the indemnification obligations involved certain employment-related claims of two former employees of Velodyne Acoustics, which was the predecessor of Acoustics. In November 2019, the Company elected not to seek indemnification from Acoustics for the litigation matters under the terms of the Litigation Indemnification Agreement and assumed control and financial responsibility for the litigation matters. By not seeking indemnification from Acoustics, the Company has paid approximately $2.5 million in settlements in connection with the litigation matters and $2.6 million in legal costs to date, all of which are included in general and administration in the statement of operations. Such payments and costs incurred that were the subject of the Litigation Indemnification Agreement indirectly benefit the officer, the former sole owner of Acoustics. The Company believes that the litigation matters covered by the Litigation Indemnification Agreement are complete and the Company does not expect to incur additional expenses related to these litigation matters.</t>
        </is>
      </c>
    </row>
    <row r="4">
      <c r="A4" s="4" t="inlineStr">
        <is>
          <t>GRAF INDUSTRIAL CORP.</t>
        </is>
      </c>
    </row>
    <row r="5">
      <c r="A5" s="4" t="inlineStr">
        <is>
          <t>Related Party Transactions</t>
        </is>
      </c>
      <c r="B5" s="4" t="inlineStr">
        <is>
          <t>Note 5 — Related Party Transactions Founder Shares On June 26, 2018, the Sponsor purchased 8,625,000 shares (the “Founder Shares”) of the Company’s common stock for an aggregate price of $25,000. On September 13, 2018, the Sponsor returned to the Company, at no cost, 2,156,250 shares of common stock, which the Company cancelled, resulting in the Sponsor holding 6,468,750 Founder Shares. On October 9, 2018, the Sponsor transferred 25,000 Founder Shares at the same per-share price paid by the Sponsor to each of Keith Abell and Sabrina McKee, two of the Company’s directors (then director-nominees), resulting in the Sponsor holding 6,418,750 Founder Shares. The Founder Shares included an aggregate of up to 843,750 shares subject to forfeiture by the Sponsor to the extent that the underwriters’ over-allotment was not exercised in full or in part, so that the Sponsor would own, on an as-converted basis, 20% of the Company’s issued and outstanding shares after the Initial Public Offering. On October 25, 2018, the underwriters partially exercised their over-allotment option; thus, an aggregate of 374,622 Founder Shares were forfeited. The Sponsor has agreed, subject to certain limited exceptions, not to transfer, assign or sell any of its Founder Shares until the earlier to occur of: (A) one year after the completion of a Business Combination or (B) subsequent to a Business Combination, (x) if the last sale price of the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Prior to the consummation of the Initial Public Offering, the Sponsor had loaned the Company an aggregate of $130,000 to cover expenses related to the Initial Public Offering pursuant to a promissory note (the “Promissory Note”) and James A. Graf had advanced the Company $100 in connection with the initial establishment of a bank account. The Promissory Note and the advance from James A. Graf were non-interest bearing. The Company repaid the Promissory Note and the advances to James A. Graf on October 18, 2018.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additional warrants at a price of $0.75 per warrant. To date, the Company has no borrowings under the Working Capital Loans; however, we expect that our sponsor will loan us funds for payment of items related to the Proposed Business Combination, such as the HSR Act review fee, as described above. Administrative Support Agreement The Company entered into an agreement commencing on the effective date of the Initial Public Offering through the earlier of the Company’s consummation of a Business Combination and its liquidation, to reimburse an affiliate of its Sponsor up to $5,000 per month for office space, utilities and secretarial and administrative support on an at-cost basis to the extent such office space, utilities and support is not contracted with the Company directly. The Company recorded and paid approximately $2,700 and $2,600 in expenses in connection with such agreement on the accompanying unaudited condensed consolidated statements of operations for the three months ended June 30, 2020 and 2019, respectively. The Company recorded and paid approximately $5,300 and $5,200 in expenses in connection with such agreement on the accompanying unaudited condensed consolidated statements of operations for the six months ended June 30, 2020 and 2019, respectively.</t>
        </is>
      </c>
      <c r="C5" s="4" t="inlineStr">
        <is>
          <t>Note 5 — Related Party Transactions Founder Shares On June 26, 2018, the Sponsor purchased 8,625,000 shares (the “Founder Shares”) of the Company’s common stock for an aggregate price of $25,000. On September 13, 2018, the Sponsor returned to the Company, at no cost, 2,156,250 shares of common stock, which the Company cancelled, resulting in the Sponsor holding 6,468,750 Founder Shares. On October 9, 2018, the Sponsor transferred 25,000 Founder Shares at the same per-share price paid by the Sponsor to each of Keith Abell and Sabrina McKee, two of the Company’s directors (then director-nominees), resulting in the Sponsor holding 6,418,750 Founder Shares. The Founder Shares included an aggregate of up to 843,750 shares subject to forfeiture by the Sponsor to the extent that the underwriters’ over-allotment was not exercised in full or in part, so that the Sponsor would own, on an as-converted basis, 20% of the Company’s issued and outstanding shares after the Initial Public Offering. On October 25, 2018, the underwriters partially exercised their over-allotment option; thus, an aggregate of 374,622 Founder Shares were forfeited. The Sponsor has agreed, subject to certain limited exceptions, not to transfer, assign or sell any of its Founder Shares until the earlier to occur of: (A) one year after the completion of a Business Combination or (B) subsequent to a Business Combination, (x) if the last sale price of the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During the period from June 26, 2018 (inception) through December 31, 2018, the Sponsor had loaned the Company an aggregate of $130,000 to cover expenses related to the Initial Public Offering pursuant to a promissory note (the “Promissory Note”) and James A. Graf had advanced the Company $100 in connection with the initial establishment of a bank account. The Promissory Note and the advance from James A. Graf were non-interest bearing. The Company repaid the Promissory Note and the advances to James A. Graf on October 18, 2018.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additional warrants at a price of $0.50 (or $0.75 if the Company has not consummated a Business Combination within 15 months from the closing of the Initial Public Offering) per warrant. To date, the Company has no borrowings under the Working Capital Loans. Administrative Support Agreement The Company entered into an agreement commencing on the effective date of the Initial Public Offering through the earlier of the Company’s consummation of a Business Combination and its liquidation, to reimburse an affiliate of its Sponsor up to $5,000 per month for office space, utilities and secretarial and administrative support on an at-cost basis to the extent such office space, utilities and support is not contracted with the Company directly. The Company recorded and paid approximately $10,000 and $2,000 in expenses in connection with such agreement on the accompanying Statements of Operations for the year ended December 31, 2019 and for the period from June 26, 2018 (inception) through December 31, 2018,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4" t="inlineStr">
        <is>
          <t>Commitments and Contingencies</t>
        </is>
      </c>
      <c r="B3" s="4" t="inlineStr">
        <is>
          <t>Note 13. Commitments and Contingencies Lease Commitments The Company leases office and manufacturing facilities under non-cancelable operating leases expiring at various dates through December 2027, including office and manufacturing space in San Jose, California used as its corporate headquarters. The lessor company is owned by one of the Company’s officers. Please see Note 15. Related Party Transactions As of December 31, 2019, future minimum lease payments under all noncancelable capital and operating leases with an initial lease term in excess of one year were as follows (in thousands): ​ ​ ​ ​ Years Ending December 31, Capital Leases Operating Leases 2020 ​ $ 310 ​ $ 4,246 ​ 2021 ​ ​ 233 ​ ​ 4,026 ​ 2022 ​ ​ 14 ​ ​ 3,296 ​ 2023 ​ ​ — ​ ​ 3,358 ​ 2024 ​ ​ — ​ ​ 3,459 ​ Thereafter ​ ​ — ​ ​ 11,012 ​ Net minimum lease payments ​ ​ 557 ​ $ 29,397 ​ Less amount representing interest ​ ​ (33) ​ ​ ​ ​ Present value of net minimum lease payments ​ ​ 524 ​ ​ ​ ​ Less current portion ​ ​ (285) ​ ​ ​ ​ Long-term obligations as of December 31, 2019 ​ $ 239 ​ ​ ​ ​ ​ As of June 30, 2020, future minimum lease payments under all noncancelable capital and operating leases with an initial lease term in excess of one year were as follows (in thousands, unaudited): ​ ​ ​ ​ Years Ending December 31, Capital Leases Operating Leases ​ ​ ​ (unaudited) ​ 2020 (remaining six months) ​ $ 155 ​ $ 2,120 ​ 2021 ​ ​ 233 ​ ​ 4,024 ​ 2022 ​ ​ 14 ​ ​ 3,296 ​ 2023 ​ ​ — ​ ​ 3,358 ​ 2024 ​ ​ — ​ ​ 3,459 ​ Thereafter ​ ​ — ​ ​ 11,012 ​ Net minimum lease payments ​ ​ 402 ​ $ 27,269 ​ Less amount representing interest ​ ​ (18) ​ ​ ​ ​ Present value of net minimum lease payments ​ ​ 384 ​ ​ ​ ​ Less current portion ​ ​ (275) ​ ​ ​ ​ Long-term obligations as of June 30, 2020 ​ $ 109 ​ ​ ​ ​ ​ Rent expense under operating leases was approximately $4.0 million, $4.1 million and $4.3 million, respectively, for 2017, 2018 and 2019, and $2.1 million and $2.2 million, respectively, for the six months ended 2019 and 2020 (unaudited). Purchase Commitments The Company uses several contract manufacturers to manufacture components, subassemblies and products. The Company provides these contract manufacturers with demand information and they use this information to acquire components and build products. Contract manufacturer commitments consist of obligations for on-hand inventories and non-cancelable purchase orders with contract manufactures. If the Company cancels all or part of the orders, it may still be liable to the contract manufacturers for the cost of the materials and components purchased by the subcontractors to manufacture the Company’s products. The Company also obtain individual components for its products from a wide variety of individual suppliers. In addition, the Company has other contractual obligations for goods or services associated with its ordinary course of business. As of December 31, 2019 and June 30, 2020 (unaudited), the Company has $41.6 million and $37.9 million, respectively, of outstanding purchase orders or commitments for goods or services with contract manufacturers and vendors that range mostly from one month up to a year. Legal Proceedings From time to time, the Company is involved in actions, claims, suits and other proceedings in the ordinary course of business, including assertions by third parties relating to intellectual property infringement, breaches of contract or warranties or employment-related matters. The Company is defending all current litigation matters. Although there can be no assurances and the outcome of these matters is currently not determinable (except as specifically described below), the Company currently believes that none of these claims or proceedings are likely to have a material adverse effect on the Company’s financial position. Quanergy Litigation In September 2016, Quanergy Systems, Inc. (Quanergy) filed a complaint against the Company and one of its customers in the Northern District of California (the District Court litigation), seeking a declaratory judgment of non-infringement of one of the Company’s patents, U.S. Patent No. 7,969,558 (the ‘558 patent) and asserting state and federal trade secret misappropriation claims against the Company and its customer and breach of contract and constructive fraud claims against its customer. In November 2016, Quanergy filed an amended complaint, removing its trade secret misappropriation claims against the Company, dropping its customer from the suit and dropping the related claims of breach and constructive fraud. The amended complaint maintained only the declaratory judgment of non-infringement action against the Company. In December 2016, the Company filed an answer generally denying the allegations and relief requested in Quanergy’s amended complaint. The Company’s answer also included counterclaims against Quanergy asserting direct, indirect, and willful infringement of the ‘558 patent. In January 2017, Quanergy filed an answer generally denying the allegations in the Company’s patent infringement counterclaims and requesting relief. The court held a claim construction hearing on September 13, 2017 and issued a claim construction order on October 4, 2017, which adopted the majority of the Company’s proposed constructions. In June 2018, the district court entered an order granting a joint stipulation to stay the litigation. Quanergy filed two petitions for inter partes review with the U.S. Patent Office’s Patent Trials and Appeal Board (PTAB) in November 2017, challenging all claims of the ‘558 patent that we asserted. The Company filed its Patent Owner Preliminary Response to Quanergy’s petitions on March 7, 2018. The PTAB issued an institution decision on May 25, 2018, instituting review of all challenged claims. The Company subsequently filed its Patent Owner Response and a Contingent Motion to Amend the claims. The PTAB held oral argument on February 27, 2019. On May 23, 2019, the PTAB issued a Final Written Decision upholding the validity of all the challenged claims, finding that Quanergy did not prove by a preponderance of the evidence that any of the challenged claims of the ‘558 patent were unpatentable, and denying the Company’s contingent motion as moot. In June 2019, Quanergy filed a request for rehearing. On July 21, 2020, Quanergy filed a Notice of Appeal, appealing the PTAB decision to the U.S. Court of Appeals for the Federal Circuit. Hesai and RoboSense Litigation On August 13, 2019, the Company filed separate complaints against Hesai Photonics Technology Co., Ltd. (Hesai) (5:19-cv-4742-EJD) and Suteng Innovation Technology Co., Ltd. (RoboSense) (5:19-cv-4746- EJD), in the United States District Court for the Northern District of California. These complaints allege infringement of the ‘558 patent by Hesai and RoboSense, respectively. In both cases, we are seeking, among other relief, a permanent injunction and to be determined monetary damages adequate to compensate us for the alleged infringement. Both cases were stayed pending resolution of the ITC investigation (No. 337- TA-1173). On July 8, 2020, Velodyne filed a Notice of Dismissal with Prejudice of the Hesai case (5:19-cv-4742-EJD) pursuant to the Litigation Settlement and Patent Cross License Agreement discussed further below. The Hesai case is now terminated. The case against RoboSense (5:19-cv-4746-EJD) remains pending. On August 15, 2019, the Company also filed a patent infringement complaint with the United States International Trade Commission (ITC) against Hesai and RoboSense. The complaint filed with the ITC alleges violations of Section 337 of the Tariff Act of 1930, as amended, by both Hesai and RoboSense and requests that the ITC investigate Hesai and RoboSense for unlawfully importing and selling products that infringe upon the ‘558 patent. On August 28, 2019, the Company filed a supplement with the ITC. The Company is asking the ITC to issue permanent limited exclusion orders and permanent cease and desist orders against Hesai and RoboSense to stop the importation and sale of the following products in the United States: (a) rotating 3-D lidar devices; (b) components thereof; and (c) sensing systems containing the same. On September 11, 2019, the Company received notice that the ITC instituted an investigation of Hesai and RoboSense (No. 337-TA-1173). On July 8, 2020, Velodyne and Hesai jointly moved to terminate the ITC investigation with respect to Hesai pursuant to the Litigation Settlement and Patent Cross License Agreement discussed further below. On July 13, 2020, the ALJ issued Order No. 33, granting the joint motion. Order No. 33 is an Initial Determination that terminates Hesai from the Investigation. On August 4, 2020, the Commission issued a Notice determining not to review the Initial Determination terminating the investigation as to Hesai. As a result, the case against Hesai is now terminated. The case against Robosense remains pending. On November 8, 2019, Velodyne Lidar, Inc., Velodyne Europe GmbH, Gotting KG, and IFTAS GmbH were sued by Hesai for alleged patent infringement before the District Court of Frankfurt, Germany (Docket No. 2-6 O 461/19). Hesai sought money damages and an injunction. On July 8, 2020, Hesai withdrew the case pursuant to the Litigation Settlement and Patent Cross License Agreement discussed further below. This case is now terminated. On April 30, 2020, Hesai filed four cases in the Shanghai Intellectual Property Court against the Company, Beijing Velodyne Laser Technology Co., Ltd (Velodyne Beijing), and Shanghai Keming Instrument Co., Ltd (Keming) (collectively, Defendants). The cases were docketed by the court on May 6, 2020. Hesai asserts that the Defendants infringed three patents registered in the People’s Republic of China. Each case seeks an injunction and monetary damages. On July 8, 2020, Hesai withdrew the four China cases pursuant to the Litigation Settlement and Patent Cross License Agreement discussed below. These cases are now terminated. On June 24, 2020, the Company entered into a Litigation Settlement and Patent Cross-License Agreement with Hesai to resolve all of the disputes between the parties, as described above, and agreed on the terms of a patent cross-license and releases of liability. Under the terms of the settlement, Hesai agreed to make a one-time payment to compensate the Company for Hesai’s past use of the Company’s technologies, will make annual fixed royalty payments through 2022, and thereafter, will make product sales royalty payments through February 2030. The parties also agreed to terminate all of the matters related to Hesai described above. The Company’s litigation with RoboSense is ongoing and was not resolved by the settlement agreement described above. Employment Matters On April 3, 2020, a former employee filed a class action lawsuit in the United States District Court for the Northern District of California. The complaint alleges that the Company violated the federal Worker Adjustment and Retraining Notification Act, or WARN Act, and California WARN Act in connection with its termination of the employment of the plaintiff and other similarly situated employees. The plaintiff seeks to certify the action as a class action and seeks various other remedies on behalf of himself and others, including unpaid wages, salaries, commissions, bonuses and other compensation and benefits that would have accrued during the following 60 days. The parties have reached an agreement to resolve the case and the plaintiff filed a voluntary dismissal of the case on June 29, 2020 in accordance with the terms of the settlement. This case is now terminated. On June 8, 2020, a former employee filed a class action lawsuit in the Santa Clara County Superior Court of the State of California. The complaint alleges that, among other things, the Company failed to pay minimum and overtime wages, final wages at termination, and other claims based on meal periods and rest breaks. The plaintiff is bringing this lawsuit on behalf of herself and other similarly situated plaintiffs who have not been identified and is seeking to certify the action as a class action. The plaintiff seeks unspecified damages as well as attorneys’ fees. Our response to the complaint is due on November 12, 2020 and the parties are in the process of beginning discovery concerning class certification issues. The Court has scheduled a Case Management Conference for February 3, 2021. The Company records accruals for outstanding legal proceedings, investigations or claims when it is probable that a liability will be incurred and the amount of loss can be reasonably estimated. The Company evaluated developments in legal proceedings, investigations or claims that could affect the amount of any accrual, as well as any developments that would result in a loss contingency to become both probable and reasonably estimable. As of June 30, 2020, the Company has accrued $2.4 million for loss contingencies in connection with the settlement of certain employment related legal proceedings. The Company has not recorded any additional accrual for loss contingencies associated with such legal claims or litigation discussed above.</t>
        </is>
      </c>
    </row>
    <row r="4">
      <c r="A4" s="4" t="inlineStr">
        <is>
          <t>GRAF INDUSTRIAL CORP.</t>
        </is>
      </c>
    </row>
    <row r="5">
      <c r="A5" s="4" t="inlineStr">
        <is>
          <t>Commitments and Contingencies</t>
        </is>
      </c>
      <c r="B5" s="4" t="inlineStr">
        <is>
          <t>Note 6 — Commitments and Contingencies Registration Rights The holders of the Founder Shares, Private Placement Warrants (and any shares of common stock issuable upon the exercise of the Private Placement Warrants), and securities that may be issued upon conversion of Working Capital Loans are entitled to registration rights pursuant to a registration rights agreement signed prior to the effective date of Initial Public Offering, requiring the Company to register such securities for resal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the date of the prospectus relating to the Initial Public Offering to purchase up to 3,375,000 additional Units to cover over-allotments, if any, at the Initial Public Offering price less the underwriting discounts and commissions. The underwriters partially exercised this option on October 25, 2018 to purchase 1,876,512 additional Units. The underwriters were entitled to a cash underwriting discount of $0.20 per Unit, or approximately $4.88 million in the aggregate, which was paid upon the closing of the Initial Public Offering. Business Combination Marketing Agreement The Company has engaged EarlyBirdCapital and Oppenheimer &amp; Co. Inc. as advisors in connection with the Business Combination. The Company will pay EarlyBirdCapital and Oppenheimer &amp; Co. Inc. for such services upon the consummation of the Business Combination (i) a cash fee in an amount equal to 3.5% of the gross proceeds of the Initial Public Offering (exclusive of any applicable finders’ fees which might become payable) an amount equal to up to 40% of which may, in the Company’s discretion, be allocated by the Company to other FINRA members, plus (ii) 150,000 shares of common stock to be issued to EarlyBirdCapital and/or its designees. EarlyBirdCapital and/or its designees will be entitled to registration rights requiring the Company to register such shares for resale. The Company has agreed to use its best efforts to effect such registration in connection with the consummation of the Business Combination or, if not then reasonably practicable, to use the Company’s best efforts to file a registration statement covering such shares within 15 days of the closing of the Business Combination. Pursuant to the terms of the business combination marketing agreement, no fee will be due if the Company does not complete a Business Combination. This fee is an unrecognized contingent liability, as closing of a potential Business Combination was not considered probable as of June 30, 2020.</t>
        </is>
      </c>
      <c r="C5" s="4" t="inlineStr">
        <is>
          <t>Note 6 — Commitments and Contingencies Registration Rights The holders of the Founder Shares, Private Placement Warrants (and any shares of common stock issuable upon the exercise of the Private Placement Warrants), and securities that may be issued upon conversion of Working Capital Loans are entitled to registration rights pursuant to a registration rights agreement signed prior to the effective date of Initial Public Offering, requiring the Company to register such securities for resal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the date of the prospectus relating to the Initial Public Offering to purchase up to 3,375,000 additional Units to cover over-allotments, if any, at the Initial Public Offering price less the underwriting discounts and commissions. The underwriters partially exercised this option on October 25, 2018 to purchase 1,876,512 additional Units. The underwriters were entitled to a cash underwriting discount of $0.20 per Unit, or approximately $4.88 million in the aggregate, which was paid upon the closing of the Initial Public Offering. Business Combination Marketing Agreement The Company has engaged EarlyBirdCapital and Oppenheimer &amp; Co. Inc. as advisors in connection with the Business Combination. The Company will pay EarlyBirdCapital and Oppenheimer &amp; Co. Inc. for such services upon the consummation of the Business Combination (i) a cash fee in an amount equal to 3.5% of the gross proceeds of the Initial Public Offering (exclusive of any applicable finders’ fees which might become payable) an amount equal to up to 40% of which may, in the Company’s discretion, be allocated by the Company to other FINRA members, plus (ii) 150,000 shares of common stock to be issued to EarlyBirdCapital and/or its designees. EarlyBirdCapital and/or its designees will be entitled to registration rights requiring the Company to register such shares for resale. The Company has agreed to use its best efforts to effect such registration in connection with the consummation of the Business Combination or, if not then reasonably practicable, to use the Company’s best efforts to file a registration statement covering such shares within 15 days of the closing of the Business Combination. Pursuant to the terms of the business combination marketing agreement, no fee will be due if the Company does not complete a Business Combination. This fee is an unrecognized contingent liability, as closing of a potential Business Combination was not considered probable as of December 31, 2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Warrant Liability</t>
        </is>
      </c>
      <c r="B1" s="2" t="inlineStr">
        <is>
          <t>6 Months Ended</t>
        </is>
      </c>
      <c r="C1" s="2" t="inlineStr">
        <is>
          <t>12 Months Ended</t>
        </is>
      </c>
    </row>
    <row r="2">
      <c r="B2" s="2" t="inlineStr">
        <is>
          <t>Jun. 30, 2020</t>
        </is>
      </c>
      <c r="C2" s="2" t="inlineStr">
        <is>
          <t>Dec. 31, 2019</t>
        </is>
      </c>
    </row>
    <row r="3">
      <c r="A3" s="4" t="inlineStr">
        <is>
          <t>GRAF INDUSTRIAL CORP.</t>
        </is>
      </c>
    </row>
    <row r="4">
      <c r="A4" s="4" t="inlineStr">
        <is>
          <t>Warrant Liability</t>
        </is>
      </c>
      <c r="B4" s="4" t="inlineStr">
        <is>
          <t>Note 7 — Warrant Liability The Company previously had outstanding warrants to purchase an aggregate of 19,263,558 shares of the Company’s common stock issued in connection with the Initial Public Offering and the Private Placement (including warrants issued in connection with the consummation of the Over-allotment). The Private Placement Warrants and the Public Warrants were classified as a liability at issuance due to the potential of there being adjustments to the settlement amount of such warrants due to the Warrant Adjustment Provision. On January 18, 2020, the Warrant Adjustment Provision came into effect, and the warrants were no longer classified as a liability and were reclassified to equity. As a result, the shares of common stock underlying the Company’s warrants increased by 9,631,779 shares, totaling 28,895,338. The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60th business day after the closing of a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and ● if, and only if, the reported last sale price of the Company’s common stock equals or exceeds $18.00 per share for any 20 trading days within a 30-trading day period ending three business days before the Company sends the notice of redemption to the warrantholders. If, and only if, there is a current registration statement in effect with respect to the shares of common stock underlying such warrants. The Private Placement Warrants are identical to the Public Warrants underlying the Units being sold in the Initial Public Offering, except that the Private Placement Warrants and the common stock issuable upon the exercise of the Private Placement Warrants are not be transferable, assignable or salable until 30 days after the completion of a Business Combination, subject to certain limited exceptions. The Private Placement Warrants are redeemable by the Company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utilizes a binomial Monte-Carlo options pricing model to value the warrants at each reporting period, with changes in fair value recognized in the unaudited condensed consolidated statements of operations. The Company recorded a change in the fair value of the warrant liabilities in the amount of approximately $2.8 million on the accompanying unaudited condensed consolidated statements of operations, resulting in warrant liabilities of $35,302,760 as of January 18, 2020 when the Warrant Adjustment Provision came into effect. The warrant liabilities, after being remeasured, was reclassified to additional paid-in capital within stockholders' equity. The change in fair value of the warrant liabilities is summarized as follows: ​ ​ ​ ​ ​ Warrant liabilities at December 31, 2018 $ 15,136,749 Change in fair value of warrant liabilities ​ 17,365,901 Warrant liabilities at December 31, 2019 ​ $ 32,502,650 Change in fair value of warrant liabilities ​ ​ 2,800,110 Reclassification of warrant liabilities to equity upon exercising of the Warrant Adjustment Provision ​ ​ (35,302,760) Warrant liabilities at January 18, 2020 ​ $ — ​ The estimated fair value of the warrant liability i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quantitative information regarding Level 3 fair value measurements as of January 18, 2020 and December 31, 2019: ​ ​ ​ ​ ​ ​ ​ ​ ​ ​ As of December 31, As of January 18, ​ ​ 2019 ​ 2020 Exercise price ​ $ 11.50 ​ $ 11.50 ​ Stock price ​ $ 10.19 ​ $ 10.11 ​ Volatility ​ 60 % 60 % Probability of completing a Business Combination ​ 87 % 87 % Expected life of the options to convert ​ 4.97 ​ 4.92 ​ Risk-free rate ​ 1.69 % 1.63 % Dividend yield ​ 0.0 % 0.0 % Discount for lack of marketability (1) ​ 10.0 % 10.0 % (1) The discount for lack of marketability relates only to the Private Placement Warrants. ​</t>
        </is>
      </c>
      <c r="C4" s="4" t="inlineStr">
        <is>
          <t>Note 7 — Warrant Liability The Company has outstanding warrants to purchase an aggregate of 19,263,558 shares of the Company’s common stock issued in connection with the Initial Public Offering and the Private Placement (including warrants issued in connection with the consummation of the Over-allotment). The Private Placement Warrants and the Public Warrants were classified as a liability at issuance due to the potential of there being adjustments to the settlement amount of such warrants due to the Warrant Adjustment Provision. As of December 31, 2019, the Company's management deemed that it was highly probable that the Warrant Adjustment Provision would come into effect. The shares of common stock underlying the Company's warrants increased by 9,631,779 shares on January 18, 2020, totaling 28,895,338. The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60 th business day after the closing of a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and ● if, and only if, the reported last sale price of the Company’s common stock equals or exceeds $18.00 per share for any 20 trading days within a 30-trading day period ending three business days before the Company sends the notice of redemption to the warrantholders. If, and only if, there is a current registration statement in effect with respect to the shares of common stock underlying such warrants. The Private Placement Warrants are identical to the Public Warrants underlying the Units being sold in the Initial Public Offering, except that the Private Placement Warrants and the common stock issuable upon the exercise of the Private Placement Warrants are not be transferable, assignable or salable until 30 days after the completion of a Business Combination, subject to certain limited exceptions. The Private Placement Warrants are redeemable by the Company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utilizes a binomial Monte-Carlo options pricing model to value the warrants at each reporting period, with changes in fair value recognized in the Statements of Operations. As such, the Company recorded $18,584,922 of warrant liabilities upon issuance as of October 18, 2018. For the year ended December 31, 2019 and for the period from June 26, 2018 (inception) through December 31, 2018, the Company recorded a change in the fair value of the warrant liabilities in the amount of approximately $17.4 million and $3.4 million on the Statements of Operations, resulting in warrant liabilities of $32,502,650 and $15,136,749 as of December 31, 2019 and 2018 on the balance sheets, respectively. The change in fair value of the warrant liabilities is summarized as follows: ​ ​ ​ ​ ​ Warrant liabilities at June 26, 2018 (inception) $ — Issuance of Public and Private Warrants ​ ​ 18,584,922 Change in fair value of warrant liabilities ​ ​ (3,448,173) Warrant liabilities at December 31, 2018 ​ $ 15,136,749 Change in fair value of warrant liabilities ​ 17,365,901 Warrant liabilities at December 31, 2019 ​ $ 32,502,650 ​ The estimated fair value of the warrant liability i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quantitative information regarding Level 3 fair value measurements as of December 31, 2019, and 2018 and at issuance: ​ ​ ​ ​ ​ ​ ​ ​ ​ ​ ​ ​ ​ ​ ​ ​ ​ As of ​ As of ​ At issuance December 31, 2018 December 31, 2019 ​ Exercise price ​ $ 11.50 ​ $ 11.50 ​ $ 11.50 ​ Unit price ​ $ 10.00 ​ $ 9.60 ​ $ 10.19 ​ Volatility ​ 50.0 % ​ 60 % 60 % Probability of completing a Business Combination ​ 87.8 % ​ 86 % 87 % Expected life of the options to convert ​ 6.17 ​ ​ 5.97 ​ 4.97 ​ Risk-free rate ​ 3.11 % ​ 2.55 % 1.69 % Dividend yield ​ 0.0 % ​ 0.0 % 0.0 % Discount for lack of marketability (1) ​ 15.0 % ​ 15.0 % 10.0 % (1) The discount for lack of marketability relates only to the Private Placement Warran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0</t>
        </is>
      </c>
      <c r="C2" s="2" t="inlineStr">
        <is>
          <t>Dec. 31, 2019</t>
        </is>
      </c>
    </row>
    <row r="3">
      <c r="A3" s="4" t="inlineStr">
        <is>
          <t>GRAF INDUSTRIAL CORP.</t>
        </is>
      </c>
    </row>
    <row r="4">
      <c r="A4" s="4" t="inlineStr">
        <is>
          <t>Fair Value Measurements</t>
        </is>
      </c>
      <c r="B4" s="4" t="inlineStr">
        <is>
          <t>Note 8 — Fair Value Measurements The following table presents information about the Company’s financial assets that are measured at fair value on a recurring basis as of June 30, 2020 and December 31, 2019 by level within the fair value hierarchy: June 30, 2020 ​ ​ ​ ​ ​ ​ ​ ​ ​ ​ ​ ​ Quoted Prices in Significant Other Significant Other ​ ​ Active Markets ​ Observable Inputs ​ Unobservable Inputs Description ​ (Level 1) ​ (Level 2) ​ (Level 3) Investments held in Trust Account ​ $ 117,294,619 $ — $ — ​ December 31, 2019 ​ ​ ​ ​ ​ ​ ​ ​ ​ ​ ​ ​ Quoted Prices in Significant Other ​ ​ ​ Active Markets ​ Observable Inputs ​ ​ Description ​ (Level 1) ​ (Level 2) ​ (Level 3) Investments held in Trust Account ​ $ 248,988,147 $ — $ — Warrant liabilities ​ $ — $ — $ 32,502,650 ​ Transfers to/from Levels 1, 2, and 3 are recognized at the end of the reporting period. There were no transfers between levels of the hierarchy for the six months ended June 30, 2020.</t>
        </is>
      </c>
      <c r="C4" s="4" t="inlineStr">
        <is>
          <t>Note 8 — Fair Value Measurements The following table presents information about the Company’s assets that are measured at fair value on a recurring basis as of December 31, 2019 and 2018 and indicates the fair value hierarchy of the valuation techniques that the Company utilized to determine such fair value. December 31, 2019 ​ ​ ​ ​ ​ ​ ​ ​ ​ ​ ​ ​ ​ ​ ​ Significant ​ ​ ​ ​ ​ Quoted Prices ​ Other ​ Significant ​ ​ in Active ​ Observable ​ Other ​ ​ Markets ​ Inputs ​ Unobservable Inputs Description (Level 1) (Level 2) (Level 3) Investments held in Trust Account ​ $ 248,988,147 ​ $ — ​ $ — Warrant liabilities ​ $ — ​ $ — ​ $ 32,502,650 ​ December 31, 2018 ​ ​ ​ ​ ​ ​ ​ ​ ​ ​ ​ ​ ​ ​ ​ Significant ​ ​ ​ ​ ​ Quoted Prices ​ Other ​ Significant ​ ​ in Active ​ Observable ​ Other ​ ​ Markets ​ Inputs ​ Unobservable Inputs Description (Level 1) (Level 2) (Level 3) Investments held in Trust Account ​ $ 244,890,301 ​ $ — ​ $ — Warrant liabilities ​ $ — ​ $ — ​ $ 15,136,749 ​ Transfers to/from Levels 1, 2, and 3 are recognized at the end of the reporting period. There were no transfers between levels of the hierarchy for year ended December 31, 2019 and for the period from June 26, 2018 (inception) through December 31, 20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59" customWidth="1" min="2" max="2"/>
    <col width="63" customWidth="1" min="3" max="3"/>
  </cols>
  <sheetData>
    <row r="1">
      <c r="A1" s="1" t="inlineStr">
        <is>
          <t>Stockholders' Equity</t>
        </is>
      </c>
      <c r="B1" s="2" t="inlineStr">
        <is>
          <t>6 Months Ended</t>
        </is>
      </c>
      <c r="C1" s="2" t="inlineStr">
        <is>
          <t>12 Months Ended</t>
        </is>
      </c>
    </row>
    <row r="2">
      <c r="B2" s="2" t="inlineStr">
        <is>
          <t>Jun. 30, 2020</t>
        </is>
      </c>
      <c r="C2" s="2" t="inlineStr">
        <is>
          <t>Dec. 31, 2019</t>
        </is>
      </c>
    </row>
    <row r="3">
      <c r="A3" s="4" t="inlineStr">
        <is>
          <t>GRAF INDUSTRIAL CORP.</t>
        </is>
      </c>
    </row>
    <row r="4">
      <c r="A4" s="4" t="inlineStr">
        <is>
          <t>Stockholders' Equity</t>
        </is>
      </c>
      <c r="B4" s="4" t="inlineStr">
        <is>
          <t>Note 9 — Stockholders’ Equity Preferred Stock Common Stock</t>
        </is>
      </c>
      <c r="C4" s="4" t="inlineStr">
        <is>
          <t>Note 9 — Stockholders’ Equity Preferred Stock — Common Stock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0</t>
        </is>
      </c>
      <c r="C2" s="2" t="inlineStr">
        <is>
          <t>Dec. 31, 2019</t>
        </is>
      </c>
    </row>
    <row r="3">
      <c r="A3" s="4" t="inlineStr">
        <is>
          <t>Income Taxes</t>
        </is>
      </c>
      <c r="B3" s="4" t="inlineStr">
        <is>
          <t>Note 12. Income Taxes Income (loss) before income taxes consisted of the followings (in thousands): ​ ​ ​ ​ ​ ​ Year Ended December 31, ​ ​ 2017 2018 2019 ​ Domestic ​ $ 24,970 ​ $ (56,631) ​ $ (68,645) Foreign ​ ​ 601 ​ ​ 959 ​ ​ 736 ​ Income (loss) before income taxes ​ $ 25,571 ​ $ (55,672) ​ $ (67,909) ​ ​ Provision for (benefit from) income taxes consisted of the following (in thousands): ​ ​ ​ ​ ​ ​ ​ ​ ​ ​ ​ ​ Year Ended December 31, ​ ​ 2017 2018 2019 ​ Current: ​ ​ ​ ​ ​ ​ ​ ​ ​ Federal ​ $ 7,192 ​ $ 8 ​ $ 958 ​ State ​ ​ 1,428 ​ ​ 507 ​ ​ (130) ​ Foreign ​ ​ 168 ​ ​ 268 ​ ​ 430 ​ Total Current ​ ​ 8,788 ​ ​ 783 ​ ​ 1,258 ​ Deferred: ​ ​ ​ ​ ​ ​ ​ ​ ​ ​ Federal ​ ​ 1,690 ​ ​ 3,805 ​ ​ (1,942) ​ State ​ ​ (668) ​ ​ 2,040 ​ ​ 1 ​ Foreign ​ ​ — ​ ​ — ​ ​ — ​ Total Deferred ​ ​ 1,022 ​ ​ 5,845 ​ ​ (1,941) ​ Provision for (benefit from) income taxes ​ $ 9,810 ​ $ 6,628 ​ $ (683) ​ ​ On December 22, 2017, the Tax Cuts and Jobs Act (P.L. 115-97) was enacted (Tax Act). Among other changes is a permanent reduction in the federal corporate income tax rate from 35% to 21% effective January 1, 2018. As a result of the reduction in the corporate income tax rate, the Company revalued its net deferred tax assets as of December 31, 2017 which resulted in a reduction in the value of the Company’s net deferred tax assets of approximately $1.9 million. On December 22, 2017, the SEC issued Staff Accounting Bulletin 118 (SAB 118), which provides guidance on accounting for tax effects of the Tax Act. SAB 118’s measurement period which closed on December 22, 2018, one year from the Tax Act’s enactment. In accordance with SAB 118, the Company took a provisional amount of bonus tax depreciation following the provisions under the Tax Act. Upon finalization, the provisional adjustment was deemed immaterial. The Tax Act provides for a one-time “deemed repatriation” of accumulated foreign earnings for 2017. The Company paid $0.1 million of U.S. federal cash taxes on the deemed repatriation tax in one installment for 2017. The Tax Act includes certain anti-deferral and anti-abuse erosion provisions, including a new minimum tax on global intangible low-taxed income (GILTI) and base erosion and anti-abuse tax (BEAT). The Tax Act subjects the Company to current tax on GILTI of its controlled foreign corporations. At December 31, 2018, the Company recognized $0.2 million of tax related to GILTI inclusions reducing the deferred tax assets, which will be fully offset by the change in valuation allowance. GILTI is treated as a period cost using the current method. There is no tax expense impact related to GILTI inclusion. The BEAT, limits the ability of multinational corporations with gross receipts of more than $500 million (averaged over the prior three years) to shift profits from the United States by making deductible payments to their affiliates in low-tax countries. In 2018 and 2019, the Company’s gross receipts were less than the reporting threshold. The provision for (benefit from) income taxes differ from the amounts computed by applying the U.S. federal income tax rate to income (loss) before income taxes for the following reasons: ​ ​ ​ ​ Year Ended December 31, ​ ​ 2017 2018 2019 U.S. federal provision at statutory rate ​ 35.0 % 21.0 % 21.0 % State income taxes, net of federal benefit ​ 4.3 ​ 7.4 ​ 1.3 ​ Foreign income taxes at rates other than the U.S. rate ​ (0.2) ​ (0.1) ​ (0.4) ​ Tax credits ​ (6.0) ​ 4.5 ​ 5.2 ​ Permanent items ​ 0.8 ​ (0.7) ​ (0.2) ​ Domestic manufacturing deduction ​ (2.3) ​ — ​ — ​ Uncertain tax benefits ​ (3.8) ​ (0.5) ​ (0.2) ​ 2017 Tax Cuts and Job Act impact ​ 6.9 ​ — ​ — ​ Prior year return to provision adjustments ​ 3.7 ​ 0.2 ​ (0.1) ​ Change in valuation allowance ​ — ​ (43.2) ​ (25.7) ​ Other ​ — ​ (0.5) ​ 0.1 ​ Effective tax rate ​ 38.4 % (11.9) % 1.0 % ​ The Company’s effective tax rates differ from the federal statutory rate primarily due to state taxes, research and development credits, valuation allowance, and other permanent adjustments. The Company’s deferred income tax assets and liabilities as of December 31, 2018 and 2019 were as follows (in thousands): ​ ​ ​ ​ ​ ​ ​ ​ ​ December 31, ​ ​ 2018 2019 ​ Deferred tax assets: ​ ​ ​ ​ ​ ​ Net operating loss carryforward ​ $ 15,365 ​ $ 27,325 ​ Tax credits ​ ​ 2,522 ​ ​ 5,099 ​ Deferred revenue ​ ​ 2,633 ​ ​ 4,601 ​ Accruals and reserves ​ ​ 2,820 ​ ​ 4,336 ​ Inventories ​ ​ 2,992 ​ ​ 2,176 ​ Stock-based compensation ​ ​ 119 ​ ​ 129 ​ Other ​ ​ 61 ​ ​ 52 ​ Total deferred tax assets ​ ​ 26,512 ​ ​ 43,718 ​ Deferred tax liabilities: ​ ​ ​ ​ ​ ​ ​ Depreciation and amortization ​ ​ (2,475) ​ ​ (1,820) ​ Prepaids ​ ​ — ​ ​ (427) ​ Total deferred tax liabilities ​ ​ (2,475) ​ ​ (2,247) ​ Net deferred tax assets before valuation allowance ​ ​ 24,037 ​ ​ 41,471 ​ Valuation allowance ​ ​ (24,037) ​ ​ (41,473) ​ Net deferred tax assets (liabilities) ​ $ — ​ $ (2) ​ ​ Income taxes are accounted for using an asset-and-liability approach. Deferred income taxes reflect the net effects of temporary differences between the carrying amounts of assets and liabilities for financial reporting purposes and the amounts used for income tax purposes, and operating loss and tax credit carryforwards measured by applying currently enacted tax laws. If applicable, a valuation allowance is provided to reduce net deferred tax assets to an amount that is more likely than not to be realized. Further, the Company establishes liabilities or reduces assets for uncertain tax positions when it believes certain tax positions are not more likely than not of being sustained if challenged. Revaluation of tax positions considers factors such as changes in facts or circumstances, changes in or interpretations of tax law, effectively settled issues under audit or expiration of statute of limitation, and new audit activity.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losses the Company generated in the current year, and the projected losses in the future, the Company believes it is not more likely than not that all of the deferred tax assets can be realized. Accordingly, the Company established and recorded a full valuation allowance on its net deferred tax assets of $24.0 million as of December 31, 2018 and a net valuation allowance on its deferred tax assets of $41.5 million as of December 31, 2019. Utilization of the net operating loss and tax credit carryforwards may be subject to a substantial annual limitation due to the “ownership change” limitations provided by Section 382 and 383 of the Internal Revenue Code of 1986, as amended, and other similar state provisions. Any annual limitation may result in the expiration of net operating loss and tax credit carryforwards before utilization. Furthermore, under the Tax Act, although the treatment of tax losses generated in taxable years ending before December 31, 2017 has generally not changed, tax losses generated in taxable years beginning after December 31, 2017 may be utilized to offset no more than 80% of taxable income annually. This change may require us to pay federal income taxes in future years despite generating a loss for federal income tax purposes in the current and prior years. As of December 31, 2019, the Company had $107.4 million of U.S. federal and $73.4 million of state net operating loss carryforwards available to reduce future taxable income, which will be carried forward indefinitely for U.S. federal tax purposes and will expire beginning in 2028 through 2038 for state tax purposes. The Company also has federal and California research and development tax credit carryforwards of $2.8 million and $3.9 million, respectively. The federal research credit carryforwards will expire in 2038 and California research credits can be carried forward indefinitely. The Company also has federal foreign tax credit carryforwards of $1.0 million that will expire in 2029. The Company accrues for uncertain tax positions identified, which are not deemed more likely than not to be sustained if challenged, and recognizes interest and penalties accrued on any unrecognized tax benefits as a component of income tax expense. The Company accrued immaterial interest on uncertain tax benefits associated with unrecognized tax benefits, and had immaterial cumulative interest and penalties as of December 31, 2018 and 2019. The Company does not expect that the total amounts of unrecognized tax benefits will significantly increase or decrease within 12 months of the reporting date. The following table summarizes the aggregate changes in the total gross amount of unrecognized tax benefits (in thousands): ​ ​ ​ Year Ended December 31, ​ ​ ​ 2017 ​ 2018 ​ 2019 ​ Unrecognized tax benefits as of the beginning of the year $ 1,884 $ 1,763 $ 2,824 Increases related to prior year tax provisions ​ ​ 44 ​ ​ 78 ​ ​ 308 ​ Decrease related to prior year tax provisions ​ ​ (968) ​ ​ (216) ​ ​ — ​ Increase related to current year tax provisions ​ ​ 803 ​ ​ 1,199 ​ ​ 1,282 ​ Statue lapse ​ ​ — ​ ​ — ​ ​ (226) ​ Unrecognized tax benefits as of the end of the year ​ $ 1,763 ​ $ 2,824 ​ $ 4,188 ​ ​ The unrecognized tax benefits, if recognized, would impact the income tax provision by $1.3 million, $1.6 million, and $1.3 million as of December 31, 2017, 2018 and 2019, respectively. The remaining unrecognized tax benefits would not impact the income tax provision as there would be an offset by the reversal of related deferred tax assets subject to a full valuation allowance. As of December 31, 2019, the Company does not believe that its estimates, as otherwise provided for, on such tax positions will significantly increase or decrease within the next twelve months. The Company has elected to include interest and penalties as a component of income tax expense. The amounts were not material for 2017, 2018 and 2019. The Company’s major tax jurisdictions are the United States and California and the earliest years open for examination are for 2016 and 2015 tax years, respectively. The quarterly income tax provision reflects an estimate of the corresponding year’s annual effective tax rate and includes, when applicable, adjustments for discrete items. The tax provision for the periods presented primarily relates to income taxes of non-U.S. operations as the U.S. operations were in a loss position and the Company maintains a full valuation allowance against its U.S. deferred tax assets. For the six months ended June 30, 2020 (unaudited), the Company recorded an income tax benefit of $6.7 million primarily related to the release of a valuation allowance associated with carrying back a portion of the Company’s 2019 net operating losses to 2017 that is allowed by the Coronavirus Aid, Relief, and Economic Security (CARES) Act. The CARES Act was enacted in March 2020 and provides emergency assistance and health care response for businesses affected by the 2020 coronavirus pandemic. The CARES Act includes tax reform that is applicable to the Company, most significantly relating to net operating losses. In April 2020, the Company filed a claim to carryback a portion of its 2019 net operating losses to 2017 and received a tax refund in May 2020 (unaudited).</t>
        </is>
      </c>
    </row>
    <row r="4">
      <c r="A4" s="4" t="inlineStr">
        <is>
          <t>GRAF INDUSTRIAL CORP.</t>
        </is>
      </c>
    </row>
    <row r="5">
      <c r="A5" s="4" t="inlineStr">
        <is>
          <t>Income Taxes</t>
        </is>
      </c>
      <c r="C5" s="4" t="inlineStr">
        <is>
          <t>Note 10 — Income Taxes The income tax provision consists of the following: ​ ​ ​ ​ ​ ​ ​ ​ ​ ​ ​ ​ For the period from ​ ​ ​ ​ June 26, ​ ​ For The Year ​ 2018 (inception) ​ ​ Ended ​ through ​ December 31, 2019 December 31, 2018 Current ​ ​ ​ ​ ​ ​ Federal ​ $ 1,079,282 ​ $ 214,655 State ​ — ​ ​ — Deferred ​ ​ ​ ​ ​ Federal ​ 129,196 ​ ​ 37,594 State ​ — ​ ​ — Valuation allowance ​ (129,196) ​ ​ (37,594) Income tax provision ​ $ 1,079,282 ​ $ 214,655 ​ The Company’s net deferred tax assets are as follows: ​ ​ ​ ​ ​ ​ ​ ​ ​ ​ December 31, ​ 2019 2018 Deferred tax assets: ​ ​ ​ ​ ​ ​ StartUp/Organization Costs ​ $ 166,790 ​ $ 37,594 Total deferred tax assets ​ 166,790 ​ ​ 37,594 Valuation allowance ​ (166,790) ​ ​ (37,594) Deferred tax asset, net of allowance ​ $ —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19 and for the period from June 26, 2018 (inception) through December 31, 2018, the valuation allowance was approximately $167,000 $38,000 A reconciliation of the statutory federal income tax rate (benefit) to the Company’s effective tax rate is as follows: ​ ​ ​ ​ ​ ​ ​ ​ ​ ​ December 31, ​ ​ 2019 ​ 2018 ​ Statutory Federal income tax rate ​ 21.0 % ​ 21.0 % Meals &amp; entertainment ​ (0.0) % ​ 0.0 % Change in fair value of warrant liabilities ​ (28.4) % ​ (16.9) % Change in Valuation Allowance ​ (1.0) % ​ 0.9 % Income Taxes Provision (Benefit) ​ (8.4) % ​ 5.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4" t="inlineStr">
        <is>
          <t>Subsequent Events</t>
        </is>
      </c>
      <c r="B3" s="4" t="inlineStr">
        <is>
          <t>Note 16. Subsequent Events In preparing the audited consolidated financial statements as of December 31, 2018 and 2019, and for each of the years in the three year period ended December 31, 2019, the Company has evaluated subsequent events through April 15, 2020, which is the date the audited consolidated financial statements were available for issuance. In preparing the unaudited interim consolidated financial statements as of June 30, 2020 and for the six months ended June 30, 2019 and 2020, the Company has evaluated subsequent events through August 14, 2020, which is the date the condensed consolidated financial statements were available for issuance. On April 1, 2020, the Company entered into a share purchase agreement with a new investor pursuant to which the Company sold and issued to the investor 550,176 shares of Series B-1 Preferred Stock at a price of $36.3520 per share, and received proceeds of $20.0 million. On April 3, 2020, the Company entered into a Purchase and Sale Agreement with a third-party buyer to sell its Morgan Hill building for a purchase price of $13.2 million. The parties currently expect the transaction to close in July 2020, subject to the satisfaction of various closing conditions. On April 8, 2020, the Company received loan proceeds of $10.0 million under the CARES Act’s Paycheck Protection Program (PPP). The principal and accrued interest are forgivable after eight weeks as long as the borrower uses the loan proceeds for eligible purposes, including payroll, benefits, rent and utilities, and maintains its payroll levels and that approval is received from the relevant government entity. The unforgiven portion of the PPP Loan is payable over two years On July 2, 2020 (unaudited), the Morgan Hill building sale transaction was closed and the Company received net proceeds of $12.3 million. Graf Merger (Unaudited) On July 2, 2020 (unaudited), the Company entered into an Agreement and Plan of Merger (the “Merger Agreement”) with Graf Industrial Corp., a Delaware corporation (“Graf”), and VL Merger Sub Inc., a Delaware corporation and a wholly owned subsidiary of Graf (“Merger Sub”). Pursuant to the terms of the Merger Agreement, Graf will acquire the Company through the merger of Merger Sub with and into the Company, with the Company surviving the merger (the “Merger”). At the effective time of the Merger (the “Effective Time”), each share of the Company’s common stock, Series A Preferred Stock, Series B Preferred Stock, and Series B-1 Preferred Stock will be converted into the right to receive shares of common stock, par value $0.0001 per share, of Graf (the “Graf Common Stock”) in an aggregate amount which shall not exceed, taken together with any shares issuable in respect of vested equity awards of the Company, 143,575,763 shares of Graf Common Stock. In addition, at the Effective Time, each outstanding and unsettled restricted stock unit in respect of shares of the Company’s common stock, option to purchase shares of the Company’s common stock and unvested restricted share of the Company’s common stock will be rolled over into restricted stock units, options, or restricted shares, respectively, of Graf Common Stock in accordance with the terms of the Merger Agreement. Prior to the closing of the Merger (the “Closing”), the Company intends to enter into agreements with certain of its stockholders pursuant to which, contemporaneously with the Closing, it will repurchase and cancel shares of the Company’s capital stock from such stockholders in exchange for an aggregate amount of cash not to exceed $50.0 million. In addition, holders of the Company’s capital stock and the Company’s equity awards will receive, in the aggregate, up to an additional 2,000,000 shares of Graf Common Stock (including in the form of equity awards of Graf Common Stock, as applicable) if, (i) on any date prior to the Closing, the closing price of Graf Common Stock on the New York Stock Exchange meets or exceeds certain thresholds or (b) during the period from the date of the Merger Agreement until six months following Closing, the closing price of Graf Common Stock exceeds certain thresholds (as further described in the Merger Agreement). Pursuant to the terms of the Merger Agreement, Graf is required to use commercially reasonable efforts to cause the Graf Common Stock to be issued in connection with the transactions contemplated by the Merger Agreement to be approved for listing on the New York Stock Exchange prior to the Closing. The consummation of the Merger is subject to the receipt of the requisite approval of the stockholders of each of Graf and the Company and the fulfillment of certain other closing conditions, including Graf having minimum cash of $200.0 million at Closing. The Company will be required to pay Graf a termination fee of $58.9 million if the Merger Agreement is terminated prior to Closing under certain conditions, including if the Company terminates the Merger Agreement in order to enter into a definitive agreement with respect to a superior proposal or if Graf terminates the Merger Agreement because the Company’s board of directors changes its recommendation to the Company’s stockholders regarding the transactions contemplated by the Merger Agreement. The transaction is currently expected to close in the third quarter of 2020.</t>
        </is>
      </c>
    </row>
    <row r="4">
      <c r="A4" s="4" t="inlineStr">
        <is>
          <t>GRAF INDUSTRIAL CORP.</t>
        </is>
      </c>
    </row>
    <row r="5">
      <c r="A5" s="4" t="inlineStr">
        <is>
          <t>Subsequent Events</t>
        </is>
      </c>
      <c r="B5" s="4" t="inlineStr">
        <is>
          <t>Note 10 — Subsequent Events As more fully described in Note 1 above, on July 2, 2020, the Company entered into a definitive agreement for a business combination with Velodyne Lidar, Inc. and on July 23, 2020, the Company filed the Second Extension Amendment to further extend the date by which the Company has to consummate a business combination from July 31, 2020 to October 31, 2020. In connection with the Second Extension, an aggregate 1,105 shares of our common stock was redeemed, and approximately $11,000 was withdrawn out of the trust account to pay for such redemption leaving approximately $117.1 million remaining in our trust account to consummate a business combination. On August 5, 2020, the Company issued an unsecured convertible promissory note (the “Sponsor Convertible Note”) to the Sponsor, pursuant to which the Company may borrow up to $1,500,000 from the Sponsor for ongoing expenses reasonably related to the business of the Company and the consummation of its initial business combination. All unpaid principal under the Sponsor Convertible Note will be due and payable in full on the earlier of (i) October 31, 2020 and (ii) the effective date of its initial business combination (such earlier date, the “Maturity Date”). The Sponsor will have the option, at any time on or prior to the Maturity Date, to convert any amounts outstanding under the Sponsor Convertible Note into warrants to purchase shares of Company common stock, at a conversion price of $0.75 per warrant, with each warrant entitling the holder to purchase three -fourths (3/4) of one share of common stock at a price of $11.50 per share, subject to the same adjustments applicable to the private placement warrants sold concurrently with the Company’s initial public offering. The Company evaluated subsequent events and transactions that occurred after the balance sheet date up to the date that the financial statements were available to be issued, and determined that there have been no other events that have occurred that would require adjustments to the disclosures in the financial statements.</t>
        </is>
      </c>
      <c r="C5" s="4" t="inlineStr">
        <is>
          <t xml:space="preserve">Note 11 — Subsequent Events On January 18, 2020, the Warrant Adjustment Provision came into effect, and the warrants were no longer classified as a liability. As a result, the shares of common stock underlying the Company’s warrants increased by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71" customWidth="1" min="2" max="2"/>
    <col width="34" customWidth="1" min="3" max="3"/>
    <col width="48" customWidth="1" min="4" max="4"/>
    <col width="41" customWidth="1" min="5" max="5"/>
    <col width="22" customWidth="1" min="6" max="6"/>
    <col width="13" customWidth="1" min="7" max="7"/>
  </cols>
  <sheetData>
    <row r="1">
      <c r="A1" s="1" t="inlineStr">
        <is>
          <t>CONDENSED CONSOLIDATED STATEMENTS OF CHANGES IN STOCKHOLDERS' EQUITY - USD ($)</t>
        </is>
      </c>
      <c r="C1" s="2" t="inlineStr">
        <is>
          <t>GRAF INDUSTRIAL CORP.Common Stock</t>
        </is>
      </c>
      <c r="D1" s="2" t="inlineStr">
        <is>
          <t>GRAF INDUSTRIAL CORP.Additional Paid-In Capital</t>
        </is>
      </c>
      <c r="E1" s="2" t="inlineStr">
        <is>
          <t>GRAF INDUSTRIAL CORP.Accumulated Deficit</t>
        </is>
      </c>
      <c r="F1" s="2" t="inlineStr">
        <is>
          <t>GRAF INDUSTRIAL CORP.</t>
        </is>
      </c>
      <c r="G1" s="2" t="inlineStr">
        <is>
          <t>Total</t>
        </is>
      </c>
    </row>
    <row r="2">
      <c r="A2" s="4" t="inlineStr">
        <is>
          <t>Balance at Dec. 31, 2016</t>
        </is>
      </c>
      <c r="G2" s="5" t="n">
        <v>95419000</v>
      </c>
    </row>
    <row r="3">
      <c r="A3" s="4" t="inlineStr">
        <is>
          <t>Net loss</t>
        </is>
      </c>
      <c r="G3" s="6" t="n">
        <v>15761000</v>
      </c>
    </row>
    <row r="4">
      <c r="A4" s="4" t="inlineStr">
        <is>
          <t>Balance at Dec. 31, 2017</t>
        </is>
      </c>
      <c r="G4" s="6" t="n">
        <v>111479000</v>
      </c>
    </row>
    <row r="5">
      <c r="A5" s="4" t="inlineStr">
        <is>
          <t>Net loss</t>
        </is>
      </c>
      <c r="G5" s="6" t="n">
        <v>-62300000</v>
      </c>
    </row>
    <row r="6">
      <c r="A6" s="4" t="inlineStr">
        <is>
          <t>Balance at Dec. 31, 2018</t>
        </is>
      </c>
      <c r="C6" s="5" t="n">
        <v>789</v>
      </c>
      <c r="D6" s="5" t="n">
        <v>923412</v>
      </c>
      <c r="E6" s="5" t="n">
        <v>4075806</v>
      </c>
      <c r="F6" s="5" t="n">
        <v>5000007</v>
      </c>
      <c r="G6" s="6" t="n">
        <v>93615000</v>
      </c>
    </row>
    <row r="7">
      <c r="A7" s="4" t="inlineStr">
        <is>
          <t>Balance (in shares) at Dec. 31, 2018</t>
        </is>
      </c>
      <c r="C7" s="6" t="n">
        <v>7893844</v>
      </c>
    </row>
    <row r="8">
      <c r="A8" s="4" t="inlineStr">
        <is>
          <t>Balance at Jun. 25, 2018</t>
        </is>
      </c>
      <c r="C8" s="5" t="n">
        <v>0</v>
      </c>
      <c r="D8" s="6" t="n">
        <v>0</v>
      </c>
      <c r="E8" s="6" t="n">
        <v>0</v>
      </c>
      <c r="F8" s="6" t="n">
        <v>0</v>
      </c>
    </row>
    <row r="9">
      <c r="A9" s="4" t="inlineStr">
        <is>
          <t>Issuance of common stock to Sponsor</t>
        </is>
      </c>
      <c r="C9" s="5" t="n">
        <v>646</v>
      </c>
      <c r="D9" s="6" t="n">
        <v>24354</v>
      </c>
      <c r="E9" s="6" t="n">
        <v>0</v>
      </c>
      <c r="F9" s="6" t="n">
        <v>25000</v>
      </c>
    </row>
    <row r="10">
      <c r="A10" s="4" t="inlineStr">
        <is>
          <t>Issuance of common stock to Sponsor (in shares)</t>
        </is>
      </c>
      <c r="C10" s="6" t="n">
        <v>6468750</v>
      </c>
    </row>
    <row r="11">
      <c r="A11" s="4" t="inlineStr">
        <is>
          <t>Additional offering costs</t>
        </is>
      </c>
      <c r="C11" s="5" t="n">
        <v>0</v>
      </c>
      <c r="D11" s="6" t="n">
        <v>-5588339</v>
      </c>
      <c r="E11" s="6" t="n">
        <v>0</v>
      </c>
      <c r="F11" s="6" t="n">
        <v>-5588339</v>
      </c>
    </row>
    <row r="12">
      <c r="A12" s="4" t="inlineStr">
        <is>
          <t>Common stock forfeited by Sponsor</t>
        </is>
      </c>
      <c r="C12" s="5" t="n">
        <v>-37</v>
      </c>
      <c r="D12" s="6" t="n">
        <v>37</v>
      </c>
      <c r="E12" s="6" t="n">
        <v>0</v>
      </c>
      <c r="F12" s="6" t="n">
        <v>0</v>
      </c>
    </row>
    <row r="13">
      <c r="A13" s="4" t="inlineStr">
        <is>
          <t>Common stock forfeited by Sponsor (in shares)</t>
        </is>
      </c>
      <c r="C13" s="6" t="n">
        <v>-374622</v>
      </c>
    </row>
    <row r="14">
      <c r="A14" s="4" t="inlineStr">
        <is>
          <t>Shares subject to possible redemption</t>
        </is>
      </c>
      <c r="C14" s="5" t="n">
        <v>-2258</v>
      </c>
      <c r="D14" s="6" t="n">
        <v>-225765702</v>
      </c>
      <c r="E14" s="6" t="n">
        <v>0</v>
      </c>
      <c r="F14" s="6" t="n">
        <v>-225767960</v>
      </c>
    </row>
    <row r="15">
      <c r="A15" s="4" t="inlineStr">
        <is>
          <t>Shares subject to possible redemption (in shares)</t>
        </is>
      </c>
      <c r="C15" s="6" t="n">
        <v>-22576796</v>
      </c>
    </row>
    <row r="16">
      <c r="A16" s="4" t="inlineStr">
        <is>
          <t>Net loss</t>
        </is>
      </c>
      <c r="C16" s="5" t="n">
        <v>0</v>
      </c>
      <c r="D16" s="6" t="n">
        <v>0</v>
      </c>
      <c r="E16" s="6" t="n">
        <v>4075806</v>
      </c>
      <c r="F16" s="6" t="n">
        <v>4075806</v>
      </c>
    </row>
    <row r="17">
      <c r="A17" s="4" t="inlineStr">
        <is>
          <t>Balance at Dec. 31, 2018</t>
        </is>
      </c>
      <c r="C17" s="5" t="n">
        <v>789</v>
      </c>
      <c r="D17" s="6" t="n">
        <v>923412</v>
      </c>
      <c r="E17" s="6" t="n">
        <v>4075806</v>
      </c>
      <c r="F17" s="6" t="n">
        <v>5000007</v>
      </c>
      <c r="G17" s="6" t="n">
        <v>93615000</v>
      </c>
    </row>
    <row r="18">
      <c r="A18" s="4" t="inlineStr">
        <is>
          <t>Balance (in shares) at Dec. 31, 2018</t>
        </is>
      </c>
      <c r="C18" s="6" t="n">
        <v>7893844</v>
      </c>
    </row>
    <row r="19">
      <c r="A19" s="4" t="inlineStr">
        <is>
          <t>Additional offering costs</t>
        </is>
      </c>
      <c r="C19" s="5" t="n">
        <v>0</v>
      </c>
      <c r="D19" s="6" t="n">
        <v>-15564</v>
      </c>
      <c r="E19" s="6" t="n">
        <v>0</v>
      </c>
      <c r="F19" s="6" t="n">
        <v>-15564</v>
      </c>
    </row>
    <row r="20">
      <c r="A20" s="4" t="inlineStr">
        <is>
          <t>Shares subject to possible redemption</t>
        </is>
      </c>
      <c r="C20" s="5" t="n">
        <v>18</v>
      </c>
      <c r="D20" s="6" t="n">
        <v>1790232</v>
      </c>
      <c r="E20" s="6" t="n">
        <v>0</v>
      </c>
      <c r="F20" s="6" t="n">
        <v>1790250</v>
      </c>
    </row>
    <row r="21">
      <c r="A21" s="4" t="inlineStr">
        <is>
          <t>Shares subject to possible redemption (in shares)</t>
        </is>
      </c>
      <c r="C21" s="6" t="n">
        <v>179025</v>
      </c>
    </row>
    <row r="22">
      <c r="A22" s="4" t="inlineStr">
        <is>
          <t>Net loss</t>
        </is>
      </c>
      <c r="C22" s="5" t="n">
        <v>0</v>
      </c>
      <c r="D22" s="6" t="n">
        <v>0</v>
      </c>
      <c r="E22" s="6" t="n">
        <v>-1774691</v>
      </c>
      <c r="F22" s="6" t="n">
        <v>-1774691</v>
      </c>
    </row>
    <row r="23">
      <c r="A23" s="4" t="inlineStr">
        <is>
          <t>Balance at Mar. 31, 2019</t>
        </is>
      </c>
      <c r="C23" s="5" t="n">
        <v>807</v>
      </c>
      <c r="D23" s="6" t="n">
        <v>2698080</v>
      </c>
      <c r="E23" s="6" t="n">
        <v>2301115</v>
      </c>
      <c r="F23" s="6" t="n">
        <v>5000002</v>
      </c>
    </row>
    <row r="24">
      <c r="A24" s="4" t="inlineStr">
        <is>
          <t>Balance (in shares) at Mar. 31, 2019</t>
        </is>
      </c>
      <c r="C24" s="6" t="n">
        <v>8072869</v>
      </c>
    </row>
    <row r="25">
      <c r="A25" s="4" t="inlineStr">
        <is>
          <t>Balance at Dec. 31, 2018</t>
        </is>
      </c>
      <c r="C25" s="5" t="n">
        <v>789</v>
      </c>
      <c r="D25" s="6" t="n">
        <v>923412</v>
      </c>
      <c r="E25" s="6" t="n">
        <v>4075806</v>
      </c>
      <c r="F25" s="6" t="n">
        <v>5000007</v>
      </c>
      <c r="G25" s="6" t="n">
        <v>93615000</v>
      </c>
    </row>
    <row r="26">
      <c r="A26" s="4" t="inlineStr">
        <is>
          <t>Balance (in shares) at Dec. 31, 2018</t>
        </is>
      </c>
      <c r="C26" s="6" t="n">
        <v>7893844</v>
      </c>
    </row>
    <row r="27">
      <c r="A27" s="4" t="inlineStr">
        <is>
          <t>Net loss</t>
        </is>
      </c>
      <c r="F27" s="6" t="n">
        <v>-1419640</v>
      </c>
      <c r="G27" s="6" t="n">
        <v>-11658000</v>
      </c>
    </row>
    <row r="28">
      <c r="A28" s="4" t="inlineStr">
        <is>
          <t>Balance at Jun. 30, 2019</t>
        </is>
      </c>
      <c r="C28" s="5" t="n">
        <v>803</v>
      </c>
      <c r="D28" s="6" t="n">
        <v>2343034</v>
      </c>
      <c r="E28" s="6" t="n">
        <v>2656166</v>
      </c>
      <c r="F28" s="6" t="n">
        <v>5000003</v>
      </c>
      <c r="G28" s="6" t="n">
        <v>82006000</v>
      </c>
    </row>
    <row r="29">
      <c r="A29" s="4" t="inlineStr">
        <is>
          <t>Balance (in shares) at Jun. 30, 2019</t>
        </is>
      </c>
      <c r="C29" s="6" t="n">
        <v>8037364</v>
      </c>
    </row>
    <row r="30">
      <c r="A30" s="4" t="inlineStr">
        <is>
          <t>Balance at Dec. 31, 2018</t>
        </is>
      </c>
      <c r="C30" s="5" t="n">
        <v>789</v>
      </c>
      <c r="D30" s="6" t="n">
        <v>923412</v>
      </c>
      <c r="E30" s="6" t="n">
        <v>4075806</v>
      </c>
      <c r="F30" s="6" t="n">
        <v>5000007</v>
      </c>
      <c r="G30" s="6" t="n">
        <v>93615000</v>
      </c>
    </row>
    <row r="31">
      <c r="A31" s="4" t="inlineStr">
        <is>
          <t>Balance (in shares) at Dec. 31, 2018</t>
        </is>
      </c>
      <c r="C31" s="6" t="n">
        <v>7893844</v>
      </c>
    </row>
    <row r="32">
      <c r="A32" s="4" t="inlineStr">
        <is>
          <t>Additional offering costs</t>
        </is>
      </c>
      <c r="C32" s="5" t="n">
        <v>0</v>
      </c>
      <c r="D32" s="6" t="n">
        <v>-15564</v>
      </c>
      <c r="E32" s="6" t="n">
        <v>0</v>
      </c>
      <c r="F32" s="6" t="n">
        <v>-15564</v>
      </c>
    </row>
    <row r="33">
      <c r="A33" s="4" t="inlineStr">
        <is>
          <t>Shares subject to possible redemption</t>
        </is>
      </c>
      <c r="C33" s="5" t="n">
        <v>140</v>
      </c>
      <c r="D33" s="6" t="n">
        <v>13938351</v>
      </c>
      <c r="E33" s="6" t="n">
        <v>0</v>
      </c>
      <c r="F33" s="6" t="n">
        <v>13938491</v>
      </c>
    </row>
    <row r="34">
      <c r="A34" s="4" t="inlineStr">
        <is>
          <t>Shares subject to possible redemption (in shares)</t>
        </is>
      </c>
      <c r="C34" s="6" t="n">
        <v>1393849</v>
      </c>
    </row>
    <row r="35">
      <c r="A35" s="4" t="inlineStr">
        <is>
          <t>Net loss</t>
        </is>
      </c>
      <c r="C35" s="5" t="n">
        <v>0</v>
      </c>
      <c r="D35" s="6" t="n">
        <v>0</v>
      </c>
      <c r="E35" s="6" t="n">
        <v>-13922930</v>
      </c>
      <c r="F35" s="6" t="n">
        <v>-13922930</v>
      </c>
      <c r="G35" s="6" t="n">
        <v>-67226000</v>
      </c>
    </row>
    <row r="36">
      <c r="A36" s="4" t="inlineStr">
        <is>
          <t>Balance at Dec. 31, 2019</t>
        </is>
      </c>
      <c r="C36" s="5" t="n">
        <v>929</v>
      </c>
      <c r="D36" s="6" t="n">
        <v>14846199</v>
      </c>
      <c r="E36" s="6" t="n">
        <v>-9847124</v>
      </c>
      <c r="F36" s="6" t="n">
        <v>5000004</v>
      </c>
      <c r="G36" s="6" t="n">
        <v>76246000</v>
      </c>
    </row>
    <row r="37">
      <c r="A37" s="4" t="inlineStr">
        <is>
          <t>Balance (in shares) at Dec. 31, 2019</t>
        </is>
      </c>
      <c r="C37" s="6" t="n">
        <v>9287693</v>
      </c>
    </row>
    <row r="38">
      <c r="A38" s="4" t="inlineStr">
        <is>
          <t>Balance at Mar. 31, 2019</t>
        </is>
      </c>
      <c r="C38" s="5" t="n">
        <v>807</v>
      </c>
      <c r="D38" s="6" t="n">
        <v>2698080</v>
      </c>
      <c r="E38" s="6" t="n">
        <v>2301115</v>
      </c>
      <c r="F38" s="6" t="n">
        <v>5000002</v>
      </c>
    </row>
    <row r="39">
      <c r="A39" s="4" t="inlineStr">
        <is>
          <t>Balance (in shares) at Mar. 31, 2019</t>
        </is>
      </c>
      <c r="C39" s="6" t="n">
        <v>8072869</v>
      </c>
    </row>
    <row r="40">
      <c r="A40" s="4" t="inlineStr">
        <is>
          <t>Shares subject to possible redemption</t>
        </is>
      </c>
      <c r="C40" s="5" t="n">
        <v>-4</v>
      </c>
      <c r="D40" s="6" t="n">
        <v>-355046</v>
      </c>
      <c r="E40" s="6" t="n">
        <v>0</v>
      </c>
      <c r="F40" s="6" t="n">
        <v>-355050</v>
      </c>
    </row>
    <row r="41">
      <c r="A41" s="4" t="inlineStr">
        <is>
          <t>Shares subject to possible redemption (in shares)</t>
        </is>
      </c>
      <c r="C41" s="6" t="n">
        <v>-35505</v>
      </c>
    </row>
    <row r="42">
      <c r="A42" s="4" t="inlineStr">
        <is>
          <t>Net loss</t>
        </is>
      </c>
      <c r="C42" s="5" t="n">
        <v>0</v>
      </c>
      <c r="D42" s="6" t="n">
        <v>0</v>
      </c>
      <c r="E42" s="6" t="n">
        <v>355051</v>
      </c>
      <c r="F42" s="6" t="n">
        <v>355051</v>
      </c>
    </row>
    <row r="43">
      <c r="A43" s="4" t="inlineStr">
        <is>
          <t>Balance at Jun. 30, 2019</t>
        </is>
      </c>
      <c r="C43" s="5" t="n">
        <v>803</v>
      </c>
      <c r="D43" s="6" t="n">
        <v>2343034</v>
      </c>
      <c r="E43" s="6" t="n">
        <v>2656166</v>
      </c>
      <c r="F43" s="6" t="n">
        <v>5000003</v>
      </c>
      <c r="G43" s="6" t="n">
        <v>82006000</v>
      </c>
    </row>
    <row r="44">
      <c r="A44" s="4" t="inlineStr">
        <is>
          <t>Balance (in shares) at Jun. 30, 2019</t>
        </is>
      </c>
      <c r="C44" s="6" t="n">
        <v>8037364</v>
      </c>
    </row>
    <row r="45">
      <c r="A45" s="4" t="inlineStr">
        <is>
          <t>Balance at Dec. 31, 2019</t>
        </is>
      </c>
      <c r="C45" s="5" t="n">
        <v>929</v>
      </c>
      <c r="D45" s="6" t="n">
        <v>14846199</v>
      </c>
      <c r="E45" s="6" t="n">
        <v>-9847124</v>
      </c>
      <c r="F45" s="6" t="n">
        <v>5000004</v>
      </c>
      <c r="G45" s="6" t="n">
        <v>76246000</v>
      </c>
    </row>
    <row r="46">
      <c r="A46" s="4" t="inlineStr">
        <is>
          <t>Balance (in shares) at Dec. 31, 2019</t>
        </is>
      </c>
      <c r="C46" s="6" t="n">
        <v>9287693</v>
      </c>
    </row>
    <row r="47">
      <c r="A47" s="4" t="inlineStr">
        <is>
          <t>Reclassification of warrant liabilities to equity upon exercising of the Warrant Adjustment Provision</t>
        </is>
      </c>
      <c r="C47" s="5" t="n">
        <v>0</v>
      </c>
      <c r="D47" s="6" t="n">
        <v>35302760</v>
      </c>
      <c r="E47" s="6" t="n">
        <v>0</v>
      </c>
      <c r="F47" s="6" t="n">
        <v>35302760</v>
      </c>
    </row>
    <row r="48">
      <c r="A48" s="4" t="inlineStr">
        <is>
          <t>Shares subject to possible redemption</t>
        </is>
      </c>
      <c r="C48" s="5" t="n">
        <v>-320</v>
      </c>
      <c r="D48" s="6" t="n">
        <v>-31935330</v>
      </c>
      <c r="E48" s="6" t="n">
        <v>0</v>
      </c>
      <c r="F48" s="6" t="n">
        <v>-31935650</v>
      </c>
    </row>
    <row r="49">
      <c r="A49" s="4" t="inlineStr">
        <is>
          <t>Shares subject to possible redemption (in shares)</t>
        </is>
      </c>
      <c r="C49" s="6" t="n">
        <v>-3193565</v>
      </c>
    </row>
    <row r="50">
      <c r="A50" s="4" t="inlineStr">
        <is>
          <t>Net loss</t>
        </is>
      </c>
      <c r="C50" s="5" t="n">
        <v>0</v>
      </c>
      <c r="D50" s="6" t="n">
        <v>0</v>
      </c>
      <c r="E50" s="6" t="n">
        <v>-2588670</v>
      </c>
      <c r="F50" s="6" t="n">
        <v>-2588670</v>
      </c>
    </row>
    <row r="51">
      <c r="A51" s="4" t="inlineStr">
        <is>
          <t>Balance at Mar. 31, 2020</t>
        </is>
      </c>
      <c r="C51" s="5" t="n">
        <v>609</v>
      </c>
      <c r="D51" s="6" t="n">
        <v>18213629</v>
      </c>
      <c r="E51" s="6" t="n">
        <v>-12435794</v>
      </c>
      <c r="F51" s="6" t="n">
        <v>5778444</v>
      </c>
    </row>
    <row r="52">
      <c r="A52" s="4" t="inlineStr">
        <is>
          <t>Balance (in shares) at Mar. 31, 2020</t>
        </is>
      </c>
      <c r="C52" s="6" t="n">
        <v>6094128</v>
      </c>
    </row>
    <row r="53">
      <c r="A53" s="4" t="inlineStr">
        <is>
          <t>Balance at Dec. 31, 2019</t>
        </is>
      </c>
      <c r="C53" s="5" t="n">
        <v>929</v>
      </c>
      <c r="D53" s="6" t="n">
        <v>14846199</v>
      </c>
      <c r="E53" s="6" t="n">
        <v>-9847124</v>
      </c>
      <c r="F53" s="6" t="n">
        <v>5000004</v>
      </c>
      <c r="G53" s="6" t="n">
        <v>76246000</v>
      </c>
    </row>
    <row r="54">
      <c r="A54" s="4" t="inlineStr">
        <is>
          <t>Balance (in shares) at Dec. 31, 2019</t>
        </is>
      </c>
      <c r="C54" s="6" t="n">
        <v>9287693</v>
      </c>
    </row>
    <row r="55">
      <c r="A55" s="4" t="inlineStr">
        <is>
          <t>Net loss</t>
        </is>
      </c>
      <c r="F55" s="6" t="n">
        <v>-3006513</v>
      </c>
      <c r="G55" s="6" t="n">
        <v>-33112000</v>
      </c>
    </row>
    <row r="56">
      <c r="A56" s="4" t="inlineStr">
        <is>
          <t>Balance at Jun. 30, 2020</t>
        </is>
      </c>
      <c r="C56" s="5" t="n">
        <v>635</v>
      </c>
      <c r="D56" s="6" t="n">
        <v>17853006</v>
      </c>
      <c r="E56" s="6" t="n">
        <v>-12853637</v>
      </c>
      <c r="F56" s="6" t="n">
        <v>5000004</v>
      </c>
      <c r="G56" s="6" t="n">
        <v>63175000</v>
      </c>
    </row>
    <row r="57">
      <c r="A57" s="4" t="inlineStr">
        <is>
          <t>Balance (in shares) at Jun. 30, 2020</t>
        </is>
      </c>
      <c r="C57" s="6" t="n">
        <v>6346714</v>
      </c>
    </row>
    <row r="58">
      <c r="A58" s="4" t="inlineStr">
        <is>
          <t>Balance at Mar. 31, 2020</t>
        </is>
      </c>
      <c r="C58" s="5" t="n">
        <v>609</v>
      </c>
      <c r="D58" s="6" t="n">
        <v>18213629</v>
      </c>
      <c r="E58" s="6" t="n">
        <v>-12435794</v>
      </c>
      <c r="F58" s="6" t="n">
        <v>5778444</v>
      </c>
    </row>
    <row r="59">
      <c r="A59" s="4" t="inlineStr">
        <is>
          <t>Balance (in shares) at Mar. 31, 2020</t>
        </is>
      </c>
      <c r="C59" s="6" t="n">
        <v>6094128</v>
      </c>
    </row>
    <row r="60">
      <c r="A60" s="4" t="inlineStr">
        <is>
          <t>Shares subject to possible redemption</t>
        </is>
      </c>
      <c r="B60" s="4" t="inlineStr">
        <is>
          <t>[1]</t>
        </is>
      </c>
      <c r="C60" s="5" t="n">
        <v>26</v>
      </c>
      <c r="D60" s="6" t="n">
        <v>-360623</v>
      </c>
      <c r="E60" s="6" t="n">
        <v>0</v>
      </c>
      <c r="F60" s="6" t="n">
        <v>-360597</v>
      </c>
    </row>
    <row r="61">
      <c r="A61" s="4" t="inlineStr">
        <is>
          <t>Shares subject to possible redemption (in shares)</t>
        </is>
      </c>
      <c r="B61" s="4" t="inlineStr">
        <is>
          <t>[1]</t>
        </is>
      </c>
      <c r="C61" s="6" t="n">
        <v>252586</v>
      </c>
    </row>
    <row r="62">
      <c r="A62" s="4" t="inlineStr">
        <is>
          <t>Net loss</t>
        </is>
      </c>
      <c r="C62" s="5" t="n">
        <v>0</v>
      </c>
      <c r="D62" s="6" t="n">
        <v>0</v>
      </c>
      <c r="E62" s="6" t="n">
        <v>-417843</v>
      </c>
      <c r="F62" s="6" t="n">
        <v>-417843</v>
      </c>
    </row>
    <row r="63">
      <c r="A63" s="4" t="inlineStr">
        <is>
          <t>Balance at Jun. 30, 2020</t>
        </is>
      </c>
      <c r="C63" s="5" t="n">
        <v>635</v>
      </c>
      <c r="D63" s="5" t="n">
        <v>17853006</v>
      </c>
      <c r="E63" s="5" t="n">
        <v>-12853637</v>
      </c>
      <c r="F63" s="5" t="n">
        <v>5000004</v>
      </c>
      <c r="G63" s="5" t="n">
        <v>63175000</v>
      </c>
    </row>
    <row r="64">
      <c r="A64" s="4" t="inlineStr">
        <is>
          <t>Balance (in shares) at Jun. 30, 2020</t>
        </is>
      </c>
      <c r="C64" s="6" t="n">
        <v>6346714</v>
      </c>
    </row>
    <row r="65"/>
    <row r="66">
      <c r="A66" s="4" t="inlineStr">
        <is>
          <t>[1]</t>
        </is>
      </c>
      <c r="B66" s="4" t="inlineStr">
        <is>
          <t>Including the redemption of 12,921,275 Public Shares on April 16, 2020</t>
        </is>
      </c>
    </row>
  </sheetData>
  <mergeCells count="3">
    <mergeCell ref="A1:B1"/>
    <mergeCell ref="A65:F65"/>
    <mergeCell ref="B66:F6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4" t="inlineStr">
        <is>
          <t>Basis of Presentation</t>
        </is>
      </c>
      <c r="B3" s="4" t="inlineStr">
        <is>
          <t>Basis of Presentation and Liquidity The consolidated financial statements are prepared in accordance with accounting principles generally accepted in the United States of America (U.S. GAAP). The condensed consolidated financial statements include the accounts of the Company’s wholly owned subsidiaries. All intercompany balances and transactions have been eliminated in consolidation. The Company has funded its operations primarily through preferred stock offerings and sales to customers. As of June 30, 2020, the Company’s existing sources of liquidity included cash, cash equivalents, and available borrowing capacity of $25.0 million under the revolving credit facility. The Company has incurred losses and negative cash flows from operations. If the Company incurs additional losses in the future, it may need to raise additional capital through issuances of equity and debt. However, management believes that the Company’s existing sources of liquidity are adequate to fund its operations for at least one year from the date the unaudited interim condensed consolidated financial statements were available for issuance.</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Going Concern</t>
        </is>
      </c>
      <c r="B5" s="4" t="inlineStr">
        <is>
          <t>Going Concern As of June 30, 2020, the Company had approximately $383,000 outside of the Trust Account, approximately $2.7 million of investment income available in the Trust Account to pay for franchise and income taxes (less up to $100,000 of interest to pay dissolution expenses), and a working capital deficit of approximately $96,000 (excluding tax obligations). Through June 30, 2020, the Company’s liquidity needs have been satisfied through receipt of a $25,000 capital contribution from the Sponsor in exchange for the issuance of the Founder Shares (Note 5) to the Sponsor, $130,100 in loans and advances from the Sponsor and officer, the net proceeds from the consummation of the Private Placement not held in the Trust Account, and investment income released from Trust Account of approximately $1.6 million since inception for tax obligations. The Company repaid the loans and the advances to the Sponsor and officer in full on October 18, 2018. In addition, in order to finance transaction costs in connection with a Business Combination, the Sponsor or an affiliate of the sponsor, or certain of the Company’s officers and directors may, but are not obligated to, provide Working Capital Loans (as defined in Note 5) to the Company. To date, the Company has no borrowings under the Working Capital Loans; however, we expect that our sponsor will loan us funds for payment of items related to the Proposed Business Combination, such as the HSR Act review fee, as described above.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October 31, 2020.</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costs and related progress towards complete satisfaction of performance obligation in certain services arrangements, allowances for doubtful accounts, inventory reserves, warranty reserves, valuation allowance for deferred tax assets, stock-based compensation including the fair value of the Company’s common stock,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t>
        </is>
      </c>
    </row>
    <row r="7">
      <c r="A7" s="4" t="inlineStr">
        <is>
          <t>Income Taxes</t>
        </is>
      </c>
      <c r="B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8">
      <c r="A8" s="4" t="inlineStr">
        <is>
          <t>Concentration of Credit Risk</t>
        </is>
      </c>
      <c r="B8" s="4" t="inlineStr">
        <is>
          <t>Concentration of Risk 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 grade ratings. A majority of the cash balances are with U.S. banks and are insured to the extent defined by the Federal Deposit Insurance Corporation (FDIC).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generally does not require collateral. The Company’s concentration of risk related to accounts receivable and accounts payable was as follows: ​ ​ ​ ​ ​ December 31, ​ June 30, ​ ​ 2018 2019 2020 ​ ​ ​ ​ ​ ​ ​ (unaudited) ​ Number of customers accounted for 10% or more of accounts receivable ​ 2 ​ 3 ​ 1 Number of vendors accounted for 10% or more of accounts payable ​ 1 ​ 2 ​ 2 ​ ​ One customer accounted for 72% of the Company’s accounts receivable as of June 30, 2020. The Company collected the outstanding receivable in July 2020. One vendor accounted for 36% of accounts payable as of December 31, 2019.</t>
        </is>
      </c>
    </row>
    <row r="9">
      <c r="A9" s="4" t="inlineStr">
        <is>
          <t>Recent Accounting Pronouncements</t>
        </is>
      </c>
      <c r="B9" s="4" t="inlineStr">
        <is>
          <t>Recent Accounting Pronouncements In February 2016, the Financial Accounting Standards Board (FASB) issued Accounting Standards Update (ASU) 2016-02, Leases (Topic 842) (ASU 2016-02), which supersedes FASB Accounting Standards Codification Topic 840, Leases (Topic 840), and provides principles for the recognition, measurement, presentation and disclosure of leases for both lessees and lessors. Among its provisions, this standard requires lessees to recognize right-of-use assets and lease liabilities on the balance sheets for operating leases, and also requires additional qualitative and quantitative disclosures about lease arrangements. ASU 2016-02 is effective for public business entities for fiscal years beginning after December 15, 2018. For emerging growth companies, the ASU was to be effective for fiscal years beginning after December 15, 2019. However, in November 2019, the FASB issued ASU 2019-10, Financial Instruments — Credit Losses (Topic 326), Derivatives and Hedging (Topic 815) and Leases (Topic 842): Effective Dates In June 2016, the FASB issued ASU 2016-13, Measurement of Credit Losses on Financial Instruments, which has subsequently been amended by ASU No. 2018-19, ASU No. 2019-04, ASU No. 2019-05, and ASU No. 2019-11.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 for sale and held to maturity debt securities are also required to be held net of an allowance for credit losses. For public business entities, this standard is effective for fiscal years beginning after December 15, 2019. For emerging growth companies, the standard is effective for fiscal years beginning after December 15, 2022, including interim periods within those fiscal years. Early adoption is permitted. The Company is currently evaluating the impact this standard will have on its consolidated financial statements and related disclosures. In December 2019, the FASB issued ASU 2019-12, Income Taxes (Topic 740): Simplifying the Accounting for Income Taxes Recently Adopted Accounting Guidance In January 2017, the FASB issued ASU 2017-01, Business Combinations (Topic 805), Clarifying the Definition of a Business In January 2017, the FASB issued ASU 2017-04, Intangibles-Goodwill and Other (Topic 350), Simplifying the Test for Goodwill Impairment In June 2018, the FASB issued ASU 2018-07, Improvements to Nonemployee Share-Based Payment Accounting</t>
        </is>
      </c>
    </row>
    <row r="10">
      <c r="A10" s="4" t="inlineStr">
        <is>
          <t>GRAF INDUSTRIAL CORP.</t>
        </is>
      </c>
    </row>
    <row r="11">
      <c r="A11" s="4" t="inlineStr">
        <is>
          <t>Basis of Presentation</t>
        </is>
      </c>
      <c r="B11" s="4" t="inlineStr">
        <is>
          <t>Basis of Presentation The accompanying unaudited condensed consolidat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Operating results for the six months ended June 30, 2020 are not necessarily indicative of the results that may be expected for the year ended December 31, 2020, or any future period. These unaudited condensed consolidated financial statements should be read in conjunction with the audited financial statements contained in the Company’s Annual Report on Form 10-K filed with the SEC on March 10, 2020.</t>
        </is>
      </c>
      <c r="C11" s="4" t="inlineStr">
        <is>
          <t>Basis of Presentation The accompanying financial statements are presented in U.S. dollars in conformity with accounting principles generally accepted in the United States of America (“U.S. GAAP”) and pursuant to the rules and regulations of the SEC.</t>
        </is>
      </c>
    </row>
    <row r="12">
      <c r="A12" s="4" t="inlineStr">
        <is>
          <t>Emerging Growth Company</t>
        </is>
      </c>
      <c r="C1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3">
      <c r="A13" s="4" t="inlineStr">
        <is>
          <t>Use of Estimates</t>
        </is>
      </c>
      <c r="B13"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3"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4">
      <c r="A14" s="4" t="inlineStr">
        <is>
          <t>Common Stock Subject to Possible Redemption</t>
        </is>
      </c>
      <c r="B14" s="4" t="inlineStr">
        <is>
          <t>Common Stock Subject to Possible Redemption As discussed in Note 1, all of the 17,549,365 Public Shares may be redeemed under certain circumstances. Redemption provisions not solely within the control of the Company require the security to be classified outside of permanent equity, excluding ordinary liquidation events, which involve the redemption and liquidation of all of the company’s equity instruments. Although the Company did not specify a maximum redemption threshold, the Second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at the end of each reporting period. Increases or decreases in the carrying amount of redeemable common stock shall be affected by charges against additional paid-in capital. Accordingly, at June 30, 2020 and December 31, 2019, 11,202,651 and 21,182,947 Public Shares were classified outside of permanent equity, respectively.</t>
        </is>
      </c>
      <c r="C14" s="4" t="inlineStr">
        <is>
          <t>Common Stock Subject to Possible Redemption As discussed in Note 1, all of the 24,376,512 Public Shares may be redeemed under certain circumstances. Redemption provisions not solely within the control of the Company require the security to be classified outside of permanent equity, excluding ordinary liquidation events, which involve the redemption and liquidation of all of the company’s equity instruments. Although the Company did not specify a maximum redemption threshold, the Second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at the end of each reporting period. Increases or decreases in the carrying amount of redeemable common stock shall be affected by charges against additional paid-in capital. Accordingly, at December 31, 2019 and 2018, 21,182,947 and 22,576,796 Public Shares were classified outside of permanent equity, respectively.</t>
        </is>
      </c>
    </row>
    <row r="15">
      <c r="A15" s="4" t="inlineStr">
        <is>
          <t>Net Income (Loss) Per Common Share</t>
        </is>
      </c>
      <c r="B15" s="4" t="inlineStr">
        <is>
          <t>Net Income (Loss) Per Common Share Net income (loss) per share is computed by dividing net income (loss) by the weighted-average number of shares of common stock outstanding during the periods. The Company has not considered the effect of the warrants sold in the Initial Public Offering (including the consummation of the Over-allotment) (the “Public Warrants”) and Private Placement to purchase an aggregate of 28,895,338 shares of the Company’s common stock in the calculation of diluted income per share, because their inclusion would be anti-dilutive under the treasury stock method. The Company’s unaudited condensed consolidated statements of operations include a presentation of loss per share for common stock subject to redemption in a manner similar to the two-class method of income per share. Net income per share, basic and diluted for Public Shares for three months ended June 30, 2020 and 2019 are calculated by dividing the investment income earned on the Trust Account of approximately $73,000 and approximately $1.5 million, net of applicable taxes and funds available to be withdrawn from the Trust Account of approximately $55,000 and approximately $369,000, resulting in a total of approximately $18,000 and approximately $1.1 million, respectively, by the weighted average number of Public Shares outstanding for the periods. Net loss per share, basic and diluted for Founder Shares (as defined in Note 5) for the three months ended June 30, 2020 and 2019 are calculated by dividing the net loss of approximately $418,000 and net income of approximately $355,000, respectively, less income attributable to Public Shares of approximately $18,000 and approximately $1.1 million, resulted to a net loss of approximately $436,000 and approximately $747,000, respectively, by the weighted average number of Founder Shares outstanding for the periods. Net income per share, basic and diluted for Public Shares for six months ended June 30, 2020 and 2019 are calculated by dividing the investment income earned on the Trust Account of approximately $846,000 and approximately $2.9 million, net of applicable taxes and funds available to be withdrawn from the Trust Account of approximately $257,000 and approximately $612,000, resulting in a total of approximately $589,000 and approximately $2.3 million, respectively, by the weighted average number of Public Shares outstanding for the periods. Net loss per share, basic and diluted for Founder Shares (as defined in Note 5) for the six months ended June 30, 2020 and 2019 are calculated by dividing the net loss of approximately $3.0 million and approximately $1.4 million, respectively, less income attributable to Public Shares of approximately $589,000 and approximately $2.3 million, resulted to a net loss of approximately $3.6 million and approximately $3.7 million, respectively, by the weighted average number of Founder Shares outstanding for the periods.</t>
        </is>
      </c>
      <c r="C15" s="4" t="inlineStr">
        <is>
          <t>Net Income (Loss) Per Common Share Net income (loss) per share is computed by dividing net income (loss) by the weighted-average number of shares of common stock outstanding during the periods. The Company has not considered the effect of the warrants sold in the Initial Public Offering (including the consummation of the Over-allotment) (the "Public Warrants") and Private Placement to purchase an aggregate of 19,263,558 shares of the Company’s common stock in the calculation of diluted income per share, because their inclusion would be anti-dilutive under the treasury stock method. The Company's statements of operations include a presentation of loss per share for common stock subject to redemption in a manner similar to the two class method of income per share. Net income per share, basic and diluted for Public Shares for the year ended December 31, 2019 and for the period from June 26, 2018 (inception) through December 31, 2018 are calculated by dividing the investment income earned on the Trust Account of $5,239,790 and $1,125,181, respectively, net of applicable taxes and funds available to be withdrawn from the Trust Account of $1,179,632 and $317,669, resulting in a total of $4,060,158 and $807,512, respectively, by the weighted average number of Public Shares outstanding for the periods. Net loss per share, basic and diluted for Founder Shares (as defined in Note 5) for the year ended December 31, 2019 and for the period from June 26, 2018 (inception) through December 31, 2018 are calculated by dividing the net income, less income attributable to Public Shares, respectively, by the weighted average number of Founder Shares outstanding for the periods. The net income, less income attributable to Public Shares, are calculated by adding the change in fair value of the warrant liability of $17,365,901 and $3,448,173, respectively and general and administration expenses of $717,537 $282,893</t>
        </is>
      </c>
    </row>
    <row r="16">
      <c r="A16" s="4" t="inlineStr">
        <is>
          <t>Income Taxes</t>
        </is>
      </c>
      <c r="B16" s="4" t="inlineStr">
        <is>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t>
        </is>
      </c>
      <c r="C16" s="4" t="inlineStr">
        <is>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and 2018. The Company is currently not aware of any issues under review that could result in significant payments, accruals or material deviation from its position. The Company is subject to income tax examinations by major taxing authorities since inception.</t>
        </is>
      </c>
    </row>
    <row r="17">
      <c r="A17" s="4" t="inlineStr">
        <is>
          <t>Concentration of Credit Risk</t>
        </is>
      </c>
      <c r="B17" s="4" t="inlineStr">
        <is>
          <t>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 or investments in a money market funds that comprise only U.S. treasury securities.</t>
        </is>
      </c>
      <c r="C17" s="4" t="inlineStr">
        <is>
          <t>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t>
        </is>
      </c>
    </row>
    <row r="18">
      <c r="A18" s="4" t="inlineStr">
        <is>
          <t>Fair Value of Financial Instruments</t>
        </is>
      </c>
      <c r="B18"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0 and December 31, 2019,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0 days or less or investments in a money market funds that comprise only U.S. treasury securities and are recognized at fair value. The fair value of investments held in Trust Account is determined using quoted prices in active markets.</t>
        </is>
      </c>
      <c r="C18"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19 and 2018,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0 days or less and are recognized at fair value. The fair value of investments held in Trust Account is determined using quoted prices in active markets. The warrant liability is recognized at fair value.</t>
        </is>
      </c>
    </row>
    <row r="19">
      <c r="A19" s="4" t="inlineStr">
        <is>
          <t>Warrant Liability</t>
        </is>
      </c>
      <c r="B19" s="4" t="inlineStr">
        <is>
          <t>Warrant Liability The Company accounts for certain common stock warrants outstanding as a liability at fair value and adjusts the instruments to fair value at each reporting period. This liability is subject to re-measurement at each balance sheet date until 15 months from the closing of the Initial Public Offering (or January 18, 2020) under the Warrant Adjustment Provision (Note 7), and any change in fair value is recognized in the Company’s statements of operations. The fair value of the warrant liability is a Level 3 measurement and is estimated using a binomial Monte-Carlo options pricing model, at each measurement date. On January 18, 2020, the Warrant Adjustment Provision came into effect, and the warrants were no longer classified as a liability and were reclassified to equity.</t>
        </is>
      </c>
      <c r="C19" s="4" t="inlineStr">
        <is>
          <t>Warrant Liability The Company accounts for certain common stock warrants outstanding as a liability at fair value and adjusts the instruments to fair value at each reporting period. This liability is subject to re-measurement at each balance sheet date until 15 months from the closing of the Initial Public Offering (or January 18, 2020), and any change in fair value is recognized in the Company’s statements of operations. The fair value of the warrant liability is a Level 3 measurement and is estimated using a binomial Monte-Carlo options pricing model, at each measurement date.</t>
        </is>
      </c>
    </row>
    <row r="20">
      <c r="A20" s="4" t="inlineStr">
        <is>
          <t>Recent Accounting Pronouncements</t>
        </is>
      </c>
      <c r="B20" s="4" t="inlineStr">
        <is>
          <t>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Management does not believe that any other recently issued, but not yet effective, accounting pronouncements, if currently adopted, would have a material effect on the Company’s unaudited condensed consolidated financial statements.</t>
        </is>
      </c>
      <c r="C20" s="4" t="inlineStr">
        <is>
          <t>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Warrant Liability (Tables) - GRAF INDUSTRIAL CORP.</t>
        </is>
      </c>
      <c r="B1" s="2" t="inlineStr">
        <is>
          <t>6 Months Ended</t>
        </is>
      </c>
      <c r="C1" s="2" t="inlineStr">
        <is>
          <t>12 Months Ended</t>
        </is>
      </c>
    </row>
    <row r="2">
      <c r="B2" s="2" t="inlineStr">
        <is>
          <t>Jun. 30, 2020</t>
        </is>
      </c>
      <c r="C2" s="2" t="inlineStr">
        <is>
          <t>Dec. 31, 2019</t>
        </is>
      </c>
    </row>
    <row r="3">
      <c r="A3" s="4" t="inlineStr">
        <is>
          <t>Schedule of change in fair value warrant liabilities</t>
        </is>
      </c>
      <c r="B3" s="4" t="inlineStr">
        <is>
          <t>The change in fair value of the warrant liabilities is summarized as follows: ​ ​ ​ ​ ​ Warrant liabilities at December 31, 2018 $ 15,136,749 Change in fair value of warrant liabilities ​ 17,365,901 Warrant liabilities at December 31, 2019 ​ $ 32,502,650 Change in fair value of warrant liabilities ​ ​ 2,800,110 Reclassification of warrant liabilities to equity upon exercising of the Warrant Adjustment Provision ​ ​ (35,302,760) Warrant liabilities at January 18, 2020 ​ $ — ​</t>
        </is>
      </c>
      <c r="C3" s="4" t="inlineStr">
        <is>
          <t>The change in fair value of the warrant liabilities is summarized as follows: ​ ​ ​ ​ ​ Warrant liabilities at June 26, 2018 (inception) $ — Issuance of Public and Private Warrants ​ ​ 18,584,922 Change in fair value of warrant liabilities ​ ​ (3,448,173) Warrant liabilities at December 31, 2018 ​ $ 15,136,749 Change in fair value of warrant liabilities ​ 17,365,901 Warrant liabilities at December 31, 2019 ​ $ 32,502,650</t>
        </is>
      </c>
    </row>
    <row r="4">
      <c r="A4" s="4" t="inlineStr">
        <is>
          <t>Schedule of quantitative information regarding Level 3 fair value measurements</t>
        </is>
      </c>
      <c r="B4" s="4" t="inlineStr">
        <is>
          <t>The following table provides quantitative information regarding Level 3 fair value measurements as of January 18, 2020 and December 31, 2019: ​ ​ ​ ​ ​ ​ ​ ​ ​ ​ As of December 31, As of January 18, ​ ​ 2019 ​ 2020 Exercise price ​ $ 11.50 ​ $ 11.50 ​ Stock price ​ $ 10.19 ​ $ 10.11 ​ Volatility ​ 60 % 60 % Probability of completing a Business Combination ​ 87 % 87 % Expected life of the options to convert ​ 4.97 ​ 4.92 ​ Risk-free rate ​ 1.69 % 1.63 % Dividend yield ​ 0.0 % 0.0 % Discount for lack of marketability (1) ​ 10.0 % 10.0 % (1) The discount for lack of marketability relates only to the Private Placement Warrants.</t>
        </is>
      </c>
      <c r="C4" s="4" t="inlineStr">
        <is>
          <t>The following table provides quantitative information regarding Level 3 fair value measurements as of December 31, 2019, and 2018 and at issuance: ​ ​ ​ ​ ​ ​ ​ ​ ​ ​ ​ ​ ​ ​ ​ ​ ​ As of ​ As of ​ At issuance December 31, 2018 December 31, 2019 ​ Exercise price ​ $ 11.50 ​ $ 11.50 ​ $ 11.50 ​ Unit price ​ $ 10.00 ​ $ 9.60 ​ $ 10.19 ​ Volatility ​ 50.0 % ​ 60 % 60 % Probability of completing a Business Combination ​ 87.8 % ​ 86 % 87 % Expected life of the options to convert ​ 6.17 ​ ​ 5.97 ​ 4.97 ​ Risk-free rate ​ 3.11 % ​ 2.55 % 1.69 % Dividend yield ​ 0.0 % ​ 0.0 % 0.0 % Discount for lack of marketability (1) ​ 15.0 % ​ 15.0 % 10.0 % (1) The discount for lack of marketability relates only to the Private Placement Warra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0</t>
        </is>
      </c>
      <c r="C2" s="2" t="inlineStr">
        <is>
          <t>Dec. 31, 2019</t>
        </is>
      </c>
    </row>
    <row r="3">
      <c r="A3" s="4" t="inlineStr">
        <is>
          <t>GRAF INDUSTRIAL CORP.</t>
        </is>
      </c>
    </row>
    <row r="4">
      <c r="A4" s="4" t="inlineStr">
        <is>
          <t>Schedule of fair value on a recurring basis</t>
        </is>
      </c>
      <c r="B4" s="4" t="inlineStr">
        <is>
          <t>The following table presents information about the Company’s financial assets that are measured at fair value on a recurring basis as of June 30, 2020 and December 31, 2019 by level within the fair value hierarchy: June 30, 2020 ​ ​ ​ ​ ​ ​ ​ ​ ​ ​ ​ ​ Quoted Prices in Significant Other Significant Other ​ ​ Active Markets ​ Observable Inputs ​ Unobservable Inputs Description ​ (Level 1) ​ (Level 2) ​ (Level 3) Investments held in Trust Account ​ $ 117,294,619 $ — $ — ​ December 31, 2019 ​ ​ ​ ​ ​ ​ ​ ​ ​ ​ ​ ​ Quoted Prices in Significant Other ​ ​ ​ Active Markets ​ Observable Inputs ​ ​ Description ​ (Level 1) ​ (Level 2) ​ (Level 3) Investments held in Trust Account ​ $ 248,988,147 $ — $ — Warrant liabilities ​ $ — $ — $ 32,502,650</t>
        </is>
      </c>
      <c r="C4" s="4" t="inlineStr">
        <is>
          <t>The following table presents information about the Company’s assets that are measured at fair value on a recurring basis as of December 31, 2019 and 2018 and indicates the fair value hierarchy of the valuation techniques that the Company utilized to determine such fair value. December 31, 2019 ​ ​ ​ ​ ​ ​ ​ ​ ​ ​ ​ ​ ​ ​ ​ Significant ​ ​ ​ ​ ​ Quoted Prices ​ Other ​ Significant ​ ​ in Active ​ Observable ​ Other ​ ​ Markets ​ Inputs ​ Unobservable Inputs Description (Level 1) (Level 2) (Level 3) Investments held in Trust Account ​ $ 248,988,147 ​ $ — ​ $ — Warrant liabilities ​ $ — ​ $ — ​ $ 32,502,650 ​ December 31, 2018 ​ ​ ​ ​ ​ ​ ​ ​ ​ ​ ​ ​ ​ ​ ​ Significant ​ ​ ​ ​ ​ Quoted Prices ​ Other ​ Significant ​ ​ in Active ​ Observable ​ Other ​ ​ Markets ​ Inputs ​ Unobservable Inputs Description (Level 1) (Level 2) (Level 3) Investments held in Trust Account ​ $ 244,890,301 ​ $ — ​ $ — Warrant liabilities ​ $ — ​ $ — ​ $ 15,136,74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0</t>
        </is>
      </c>
      <c r="C2" s="2" t="inlineStr">
        <is>
          <t>Dec. 31, 2019</t>
        </is>
      </c>
    </row>
    <row r="3">
      <c r="A3" s="4" t="inlineStr">
        <is>
          <t>Schedule of income tax provision (benefit) consists</t>
        </is>
      </c>
      <c r="B3" s="4" t="inlineStr">
        <is>
          <t>Income (loss) before income taxes consisted of the followings (in thousands): ​ ​ ​ ​ ​ ​ Year Ended December 31, ​ ​ 2017 2018 2019 ​ Domestic ​ $ 24,970 ​ $ (56,631) ​ $ (68,645) Foreign ​ ​ 601 ​ ​ 959 ​ ​ 736 ​ Income (loss) before income taxes ​ $ 25,571 ​ $ (55,672) ​ $ (67,909) ​ ​ Provision for (benefit from) income taxes consisted of the following (in thousands): ​ ​ ​ ​ ​ ​ ​ ​ ​ ​ ​ ​ Year Ended December 31, ​ ​ 2017 2018 2019 ​ Current: ​ ​ ​ ​ ​ ​ ​ ​ ​ Federal ​ $ 7,192 ​ $ 8 ​ $ 958 ​ State ​ ​ 1,428 ​ ​ 507 ​ ​ (130) ​ Foreign ​ ​ 168 ​ ​ 268 ​ ​ 430 ​ Total Current ​ ​ 8,788 ​ ​ 783 ​ ​ 1,258 ​ Deferred: ​ ​ ​ ​ ​ ​ ​ ​ ​ ​ Federal ​ ​ 1,690 ​ ​ 3,805 ​ ​ (1,942) ​ State ​ ​ (668) ​ ​ 2,040 ​ ​ 1 ​ Foreign ​ ​ — ​ ​ — ​ ​ — ​ Total Deferred ​ ​ 1,022 ​ ​ 5,845 ​ ​ (1,941) ​ Provision for (benefit from) income taxes ​ $ 9,810 ​ $ 6,628 ​ $ (683) ​</t>
        </is>
      </c>
    </row>
    <row r="4">
      <c r="A4" s="4" t="inlineStr">
        <is>
          <t>Schedule of net deferred tax assets</t>
        </is>
      </c>
      <c r="B4" s="4" t="inlineStr">
        <is>
          <t>The Company’s deferred income tax assets and liabilities as of December 31, 2018 and 2019 were as follows (in thousands): ​ ​ ​ ​ ​ ​ ​ ​ ​ December 31, ​ ​ 2018 2019 ​ Deferred tax assets: ​ ​ ​ ​ ​ ​ Net operating loss carryforward ​ $ 15,365 ​ $ 27,325 ​ Tax credits ​ ​ 2,522 ​ ​ 5,099 ​ Deferred revenue ​ ​ 2,633 ​ ​ 4,601 ​ Accruals and reserves ​ ​ 2,820 ​ ​ 4,336 ​ Inventories ​ ​ 2,992 ​ ​ 2,176 ​ Stock-based compensation ​ ​ 119 ​ ​ 129 ​ Other ​ ​ 61 ​ ​ 52 ​ Total deferred tax assets ​ ​ 26,512 ​ ​ 43,718 ​ Deferred tax liabilities: ​ ​ ​ ​ ​ ​ ​ Depreciation and amortization ​ ​ (2,475) ​ ​ (1,820) ​ Prepaids ​ ​ — ​ ​ (427) ​ Total deferred tax liabilities ​ ​ (2,475) ​ ​ (2,247) ​ Net deferred tax assets before valuation allowance ​ ​ 24,037 ​ ​ 41,471 ​ Valuation allowance ​ ​ (24,037) ​ ​ (41,473) ​ Net deferred tax assets (liabilities) ​ $ — ​ $ (2) ​</t>
        </is>
      </c>
    </row>
    <row r="5">
      <c r="A5" s="4" t="inlineStr">
        <is>
          <t>Schedule of reconciliation of the statutory federal income tax rate (benefit) to the Company's effective tax rate</t>
        </is>
      </c>
      <c r="B5" s="4" t="inlineStr">
        <is>
          <t>The provision for (benefit from) income taxes differ from the amounts computed by applying the U.S. federal income tax rate to income (loss) before income taxes for the following reasons: ​ ​ ​ ​ Year Ended December 31, ​ ​ 2017 2018 2019 U.S. federal provision at statutory rate ​ 35.0 % 21.0 % 21.0 % State income taxes, net of federal benefit ​ 4.3 ​ 7.4 ​ 1.3 ​ Foreign income taxes at rates other than the U.S. rate ​ (0.2) ​ (0.1) ​ (0.4) ​ Tax credits ​ (6.0) ​ 4.5 ​ 5.2 ​ Permanent items ​ 0.8 ​ (0.7) ​ (0.2) ​ Domestic manufacturing deduction ​ (2.3) ​ — ​ — ​ Uncertain tax benefits ​ (3.8) ​ (0.5) ​ (0.2) ​ 2017 Tax Cuts and Job Act impact ​ 6.9 ​ — ​ — ​ Prior year return to provision adjustments ​ 3.7 ​ 0.2 ​ (0.1) ​ Change in valuation allowance ​ — ​ (43.2) ​ (25.7) ​ Other ​ — ​ (0.5) ​ 0.1 ​ Effective tax rate ​ 38.4 % (11.9) % 1.0 %</t>
        </is>
      </c>
    </row>
    <row r="6">
      <c r="A6" s="4" t="inlineStr">
        <is>
          <t>GRAF INDUSTRIAL CORP.</t>
        </is>
      </c>
    </row>
    <row r="7">
      <c r="A7" s="4" t="inlineStr">
        <is>
          <t>Schedule of income tax provision (benefit) consists</t>
        </is>
      </c>
      <c r="C7" s="4" t="inlineStr">
        <is>
          <t>​ ​ ​ ​ ​ ​ ​ ​ ​ ​ ​ ​ For the period from ​ ​ ​ ​ June 26, ​ ​ For The Year ​ 2018 (inception) ​ ​ Ended ​ through ​ December 31, 2019 December 31, 2018 Current ​ ​ ​ ​ ​ ​ Federal ​ $ 1,079,282 ​ $ 214,655 State ​ — ​ ​ — Deferred ​ ​ ​ ​ ​ Federal ​ 129,196 ​ ​ 37,594 State ​ — ​ ​ — Valuation allowance ​ (129,196) ​ ​ (37,594) Income tax provision ​ $ 1,079,282 ​ $ 214,655 ​</t>
        </is>
      </c>
    </row>
    <row r="8">
      <c r="A8" s="4" t="inlineStr">
        <is>
          <t>Schedule of net deferred tax assets</t>
        </is>
      </c>
      <c r="C8" s="4" t="inlineStr">
        <is>
          <t>The Company’s net deferred tax assets are as follows: ​ ​ ​ ​ ​ ​ ​ ​ ​ ​ December 31, ​ 2019 2018 Deferred tax assets: ​ ​ ​ ​ ​ ​ StartUp/Organization Costs ​ $ 166,790 ​ $ 37,594 Total deferred tax assets ​ 166,790 ​ ​ 37,594 Valuation allowance ​ (166,790) ​ ​ (37,594) Deferred tax asset, net of allowance ​ $ — ​ $ —</t>
        </is>
      </c>
    </row>
    <row r="9">
      <c r="A9" s="4" t="inlineStr">
        <is>
          <t>Schedule of reconciliation of the statutory federal income tax rate (benefit) to the Company's effective tax rate</t>
        </is>
      </c>
      <c r="C9" s="4" t="inlineStr">
        <is>
          <t>A reconciliation of the statutory federal income tax rate (benefit) to the Company’s effective tax rate is as follows: ​ ​ ​ ​ ​ ​ ​ ​ ​ ​ December 31, ​ ​ 2019 ​ 2018 ​ Statutory Federal income tax rate ​ 21.0 % ​ 21.0 % Meals &amp; entertainment ​ (0.0) % ​ 0.0 % Change in fair value of warrant liabilities ​ (28.4) % ​ (16.9) % Change in Valuation Allowance ​ (1.0) % ​ 0.9 % Income Taxes Provision (Benefit) ​ (8.4) % ​ 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80" customWidth="1" min="16" max="16"/>
    <col width="14" customWidth="1" min="17" max="17"/>
    <col width="14" customWidth="1" min="18" max="18"/>
    <col width="80" customWidth="1" min="19" max="19"/>
    <col width="14" customWidth="1" min="20" max="20"/>
    <col width="14" customWidth="1" min="21" max="21"/>
  </cols>
  <sheetData>
    <row r="1">
      <c r="A1" s="1" t="inlineStr">
        <is>
          <t>Description of Organization, Business Operations and Basis of Presentation (Details) - USD ($)</t>
        </is>
      </c>
      <c r="B1" s="2" t="inlineStr">
        <is>
          <t>Jul. 23, 2020</t>
        </is>
      </c>
      <c r="C1" s="2" t="inlineStr">
        <is>
          <t>Jul. 02, 2020</t>
        </is>
      </c>
      <c r="D1" s="2" t="inlineStr">
        <is>
          <t>Apr. 16, 2020</t>
        </is>
      </c>
      <c r="E1" s="2" t="inlineStr">
        <is>
          <t>Apr. 01, 2020</t>
        </is>
      </c>
      <c r="F1" s="2" t="inlineStr">
        <is>
          <t>Jan. 18, 2020</t>
        </is>
      </c>
      <c r="G1" s="2" t="inlineStr">
        <is>
          <t>Oct. 25, 2018</t>
        </is>
      </c>
      <c r="H1" s="2" t="inlineStr">
        <is>
          <t>Oct. 18, 2018</t>
        </is>
      </c>
      <c r="I1" s="2" t="inlineStr">
        <is>
          <t>Jun. 27, 2018</t>
        </is>
      </c>
      <c r="J1" s="2" t="inlineStr">
        <is>
          <t>Jun. 26, 2018</t>
        </is>
      </c>
      <c r="K1" s="2" t="inlineStr">
        <is>
          <t>Dec. 31, 2019</t>
        </is>
      </c>
      <c r="L1" s="2" t="inlineStr">
        <is>
          <t>Oct. 25, 2018</t>
        </is>
      </c>
      <c r="M1" s="2" t="inlineStr">
        <is>
          <t>Oct. 18, 2018</t>
        </is>
      </c>
      <c r="N1" s="2" t="inlineStr">
        <is>
          <t>Jun. 27, 2018</t>
        </is>
      </c>
      <c r="O1" s="2" t="inlineStr">
        <is>
          <t>Jun. 30, 2020</t>
        </is>
      </c>
      <c r="P1" s="2" t="inlineStr">
        <is>
          <t>Jun. 30, 2020</t>
        </is>
      </c>
      <c r="Q1" s="2" t="inlineStr">
        <is>
          <t>Jun. 30, 2019</t>
        </is>
      </c>
      <c r="R1" s="2" t="inlineStr">
        <is>
          <t>Dec. 31, 2018</t>
        </is>
      </c>
      <c r="S1" s="2" t="inlineStr">
        <is>
          <t>Dec. 31, 2019</t>
        </is>
      </c>
      <c r="T1" s="2" t="inlineStr">
        <is>
          <t>Dec. 31, 2018</t>
        </is>
      </c>
      <c r="U1" s="2" t="inlineStr">
        <is>
          <t>Aug. 05, 2020</t>
        </is>
      </c>
    </row>
    <row r="2">
      <c r="A2" s="4" t="inlineStr">
        <is>
          <t>Stock Issued During Period, Value, New Issues</t>
        </is>
      </c>
      <c r="P2" s="5" t="n">
        <v>19919000</v>
      </c>
      <c r="S2" s="5" t="n">
        <v>49790000</v>
      </c>
      <c r="T2" s="5" t="n">
        <v>46817000</v>
      </c>
    </row>
    <row r="3">
      <c r="A3" s="4" t="inlineStr">
        <is>
          <t>Description Of Business Combination</t>
        </is>
      </c>
      <c r="P3" s="4" t="inlineStr">
        <is>
          <t>fair market value equal to at least 80% of the net assets held in the Trust Account (net of amounts disbursed to management for working capital purposes, if permitted, and excluding the amount of any deferred underwriting commissions).</t>
        </is>
      </c>
    </row>
    <row r="4">
      <c r="A4" s="4" t="inlineStr">
        <is>
          <t>Percentage Of Public Shares To Be Redeemed</t>
        </is>
      </c>
      <c r="P4" s="4" t="inlineStr">
        <is>
          <t>100.00%</t>
        </is>
      </c>
    </row>
    <row r="5">
      <c r="A5" s="4" t="inlineStr">
        <is>
          <t>Cash and Cash Equivalents, at Carrying Value</t>
        </is>
      </c>
      <c r="K5" s="5" t="n">
        <v>60004000</v>
      </c>
      <c r="O5" s="5" t="n">
        <v>36629000</v>
      </c>
      <c r="P5" s="5" t="n">
        <v>36629000</v>
      </c>
      <c r="R5" s="5" t="n">
        <v>23904000</v>
      </c>
      <c r="S5" s="5" t="n">
        <v>60004000</v>
      </c>
      <c r="T5" s="5" t="n">
        <v>23904000</v>
      </c>
    </row>
    <row r="6">
      <c r="A6" s="4" t="inlineStr">
        <is>
          <t>Working capital surplus</t>
        </is>
      </c>
      <c r="P6" s="5" t="n">
        <v>96000</v>
      </c>
    </row>
    <row r="7">
      <c r="A7" s="4" t="inlineStr">
        <is>
          <t>Common Stock, Par or Stated Value Per Share</t>
        </is>
      </c>
      <c r="K7" s="7" t="n">
        <v>0.0001</v>
      </c>
      <c r="O7" s="7" t="n">
        <v>0.0001</v>
      </c>
      <c r="P7" s="7" t="n">
        <v>0.0001</v>
      </c>
      <c r="R7" s="7" t="n">
        <v>0.0001</v>
      </c>
      <c r="S7" s="7" t="n">
        <v>0.0001</v>
      </c>
      <c r="T7" s="7" t="n">
        <v>0.0001</v>
      </c>
    </row>
    <row r="8">
      <c r="A8" s="4" t="inlineStr">
        <is>
          <t>Sponsor</t>
        </is>
      </c>
    </row>
    <row r="9">
      <c r="A9" s="4" t="inlineStr">
        <is>
          <t>Stock Issued During Period, Value, New Issues</t>
        </is>
      </c>
      <c r="J9" s="5" t="n">
        <v>25000</v>
      </c>
    </row>
    <row r="10">
      <c r="A10" s="4" t="inlineStr">
        <is>
          <t>Series B-1 Preferred Stock</t>
        </is>
      </c>
    </row>
    <row r="11">
      <c r="A11" s="4" t="inlineStr">
        <is>
          <t>Stock Issued During Period, Shares, New Issues</t>
        </is>
      </c>
      <c r="E11" s="6" t="n">
        <v>550176</v>
      </c>
    </row>
    <row r="12">
      <c r="A12" s="4" t="inlineStr">
        <is>
          <t>Subsequent Event [Member] | Graf Acquisition Llc | Merger Agreement | Velodyne Lidar Inc | Velodyne Equity Shareholders</t>
        </is>
      </c>
    </row>
    <row r="13">
      <c r="A13" s="4" t="inlineStr">
        <is>
          <t>Common Stock, Par or Stated Value Per Share</t>
        </is>
      </c>
      <c r="C13" s="7" t="n">
        <v>0.0001</v>
      </c>
    </row>
    <row r="14">
      <c r="A14" s="4" t="inlineStr">
        <is>
          <t>Subsequent Event [Member] | Series B-1 Preferred Stock | Graf Acquisition Llc | Merger Agreement | Velodyne Lidar Inc | Velodyne Equity Shareholders</t>
        </is>
      </c>
    </row>
    <row r="15">
      <c r="A15" s="4" t="inlineStr">
        <is>
          <t>Common Stock, Par or Stated Value Per Share</t>
        </is>
      </c>
      <c r="C15" s="9" t="n">
        <v>0.0001</v>
      </c>
    </row>
    <row r="16">
      <c r="A16" s="4" t="inlineStr">
        <is>
          <t>GRAF INDUSTRIAL CORP.</t>
        </is>
      </c>
    </row>
    <row r="17">
      <c r="A17" s="4" t="inlineStr">
        <is>
          <t>Stock Issued During Period, Value, New Issues</t>
        </is>
      </c>
      <c r="R17" s="5" t="n">
        <v>232255500</v>
      </c>
    </row>
    <row r="18">
      <c r="A18" s="4" t="inlineStr">
        <is>
          <t>Class of Warrant or Right, Exercise Price of Warrants or Rights</t>
        </is>
      </c>
      <c r="K18" s="10" t="n">
        <v>11.5</v>
      </c>
      <c r="O18" s="10" t="n">
        <v>11.5</v>
      </c>
      <c r="P18" s="8" t="n">
        <v>11.5</v>
      </c>
      <c r="S18" s="8" t="n">
        <v>11.5</v>
      </c>
    </row>
    <row r="19">
      <c r="A19" s="4" t="inlineStr">
        <is>
          <t>Proceeds from Issuance Initial Public Offering</t>
        </is>
      </c>
      <c r="P19" s="5" t="n">
        <v>4880000</v>
      </c>
      <c r="S19" s="5" t="n">
        <v>4880000</v>
      </c>
    </row>
    <row r="20">
      <c r="A20" s="4" t="inlineStr">
        <is>
          <t>Share Price</t>
        </is>
      </c>
      <c r="G20" s="5" t="n">
        <v>10</v>
      </c>
      <c r="K20" s="5" t="n">
        <v>12</v>
      </c>
      <c r="L20" s="5" t="n">
        <v>10</v>
      </c>
      <c r="O20" s="5" t="n">
        <v>12</v>
      </c>
      <c r="P20" s="5" t="n">
        <v>12</v>
      </c>
      <c r="S20" s="5" t="n">
        <v>12</v>
      </c>
    </row>
    <row r="21">
      <c r="A21" s="4" t="inlineStr">
        <is>
          <t>Business Acquisition, Description of Acquired Entity</t>
        </is>
      </c>
      <c r="P21" s="4" t="inlineStr">
        <is>
          <t>The proceeds held in the Trust Account were invested in U.S. government securities, within the meaning set forth in Section 2(a)(16) of the Investment Company Act 1940, as amended (the “Investment Company Act”), with a maturity of 180 days or less or in any open ended investment company that holds itself out as a money market fund selected by the Company meeting the conditions of paragraphs (d)(2), (d)(3) and (d)(4) of Rule 2a-7 of the Investment Company Act, as determined by the Company, until the earlier of: (i) the completion of a Business Combination, (ii) the redemption of any Public Shares properly submitted in connection with a stockholder vote to amend the Company’s Second Amended and Restated Certificate of Incorporation (as amended, the “Second Amended and Restated Certificate of Incorporation”) to modify the substance or timing of the Company’s obligation to redeem 100% of its Public Shares if the Company does not complete a Business Combination within the time provided in the Second Amended and Restated Certificate of Incorporation or to provide for redemption in connection with a Business Combination and (iii) the redemption of the Company’s Public Shares if the Company is unable to complete a Business Combination within the time provided in the Second Amended and Restated Certificate of Incorporation, subject to applicable law.</t>
        </is>
      </c>
      <c r="S21" s="4" t="inlineStr">
        <is>
          <t>The proceeds held in the Trust Account were invested in U.S. government securities, within the meaning set forth in Section 2(a)(16) of the Investment Company Act 1940, as amended (the “Investment Company Act”), with a maturity of 180 days or less or in any open ended investment company that holds itself out as a money market fund selected by the Company meeting the conditions of paragraphs (d)(2), (d)(3) and (d)(4) of Rule 2a-7 of the Investment Company Act, as determined by the Company, until the earlier of: (i) the completion of a Business Combination, (ii) the redemption of any Public Shares properly submitted in connection with a stockholder vote to amend the Company’s Second Amended and Restated Certificate of Incorporation (the “Second Amended and Restated Certificate of Incorporation”) to modify the substance or timing of the Company’s obligation to redeem 100% of its Public Shares if the Company does not complete a Business Combination within 18 months from the closing of its Initial Public Offering or to provide for redemption in connection with a Business Combination and (iii) the redemption of the Company’s Public Shares if the Company is unable to complete a Business Combination within 18 months from the closing of its Initial Public Offering, subject to applicable law</t>
        </is>
      </c>
    </row>
    <row r="22">
      <c r="A22" s="4" t="inlineStr">
        <is>
          <t>Description Of Business Combination</t>
        </is>
      </c>
      <c r="S22" s="4" t="inlineStr">
        <is>
          <t>fair market value equal to at least 80% of the net assets held in the Trust Account (net of amounts disbursed to management for working capital purposes, if permitted, and excluding the amount of any deferred underwriting commissions)</t>
        </is>
      </c>
    </row>
    <row r="23">
      <c r="A23" s="4" t="inlineStr">
        <is>
          <t>Business Combination Percentage of Voting Interests Description</t>
        </is>
      </c>
      <c r="P23" s="4" t="inlineStr">
        <is>
          <t>company owns or acquires 50% or more</t>
        </is>
      </c>
      <c r="S23" s="4" t="inlineStr">
        <is>
          <t>acquires 50% or more of the outstanding voting securities of the target</t>
        </is>
      </c>
    </row>
    <row r="24">
      <c r="A24" s="4" t="inlineStr">
        <is>
          <t>Business Combination Tangible Assets Net</t>
        </is>
      </c>
      <c r="K24" s="5" t="n">
        <v>5000001</v>
      </c>
      <c r="O24" s="5" t="n">
        <v>5000001</v>
      </c>
      <c r="P24" s="5" t="n">
        <v>5000001</v>
      </c>
      <c r="S24" s="5" t="n">
        <v>5000001</v>
      </c>
    </row>
    <row r="25">
      <c r="A25" s="4" t="inlineStr">
        <is>
          <t>Percentage Of Public Shares To Be Redeemed</t>
        </is>
      </c>
      <c r="P25" s="4" t="inlineStr">
        <is>
          <t>100.00%</t>
        </is>
      </c>
      <c r="S25" s="4" t="inlineStr">
        <is>
          <t>100.00%</t>
        </is>
      </c>
    </row>
    <row r="26">
      <c r="A26" s="4" t="inlineStr">
        <is>
          <t>Proceeds from Related Party Debt</t>
        </is>
      </c>
      <c r="R26" s="5" t="n">
        <v>130100</v>
      </c>
    </row>
    <row r="27">
      <c r="A27" s="4" t="inlineStr">
        <is>
          <t>Investment income released from Trust Account</t>
        </is>
      </c>
      <c r="K27" s="6" t="n">
        <v>1100000</v>
      </c>
      <c r="P27" s="5" t="n">
        <v>440000</v>
      </c>
      <c r="Q27" s="5" t="n">
        <v>947145</v>
      </c>
      <c r="S27" s="5" t="n">
        <v>1141945</v>
      </c>
    </row>
    <row r="28">
      <c r="A28" s="4" t="inlineStr">
        <is>
          <t>Cash and Cash Equivalents, at Carrying Value</t>
        </is>
      </c>
      <c r="K28" s="6" t="n">
        <v>698000</v>
      </c>
      <c r="O28" s="6" t="n">
        <v>383000</v>
      </c>
      <c r="P28" s="5" t="n">
        <v>383000</v>
      </c>
      <c r="S28" s="6" t="n">
        <v>698000</v>
      </c>
    </row>
    <row r="29">
      <c r="A29" s="4" t="inlineStr">
        <is>
          <t>Working capital surplus</t>
        </is>
      </c>
      <c r="S29" s="5" t="n">
        <v>699000</v>
      </c>
    </row>
    <row r="30">
      <c r="A30" s="4" t="inlineStr">
        <is>
          <t>Effect Of Incompletion Of Business Combination</t>
        </is>
      </c>
      <c r="P30" s="4"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t>
        </is>
      </c>
      <c r="S30" s="4"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t>
        </is>
      </c>
    </row>
    <row r="31">
      <c r="A31" s="4" t="inlineStr">
        <is>
          <t>Interest Paid, Including Capitalized Interest, Operating and Investing Activities</t>
        </is>
      </c>
      <c r="P31" s="5" t="n">
        <v>100000</v>
      </c>
      <c r="S31" s="5" t="n">
        <v>100000</v>
      </c>
    </row>
    <row r="32">
      <c r="A32" s="4" t="inlineStr">
        <is>
          <t>Period to complete Business Combination</t>
        </is>
      </c>
      <c r="P32" s="4" t="inlineStr">
        <is>
          <t>18 months</t>
        </is>
      </c>
    </row>
    <row r="33">
      <c r="A33" s="4" t="inlineStr">
        <is>
          <t>Number of shares redeemed</t>
        </is>
      </c>
      <c r="D33" s="6" t="n">
        <v>12921275</v>
      </c>
    </row>
    <row r="34">
      <c r="A34" s="4" t="inlineStr">
        <is>
          <t>Amount withdrawn from Trust Account to pay for redemption of shares</t>
        </is>
      </c>
      <c r="D34" s="5" t="n">
        <v>132100000</v>
      </c>
    </row>
    <row r="35">
      <c r="A35" s="4" t="inlineStr">
        <is>
          <t>Amount remaining in the Company's Trust Account to consummate a Business Combination</t>
        </is>
      </c>
      <c r="D35" s="5" t="n">
        <v>117100000</v>
      </c>
    </row>
    <row r="36">
      <c r="A36" s="4" t="inlineStr">
        <is>
          <t>Gain (Loss) on Sale of Trust Assets to Pay Expenses</t>
        </is>
      </c>
      <c r="P36" s="5" t="n">
        <v>2700000</v>
      </c>
      <c r="S36" s="6" t="n">
        <v>5200000</v>
      </c>
    </row>
    <row r="37">
      <c r="A37" s="4" t="inlineStr">
        <is>
          <t>Borrowings under the Working Capital Loans</t>
        </is>
      </c>
      <c r="K37" s="5" t="n">
        <v>0</v>
      </c>
      <c r="O37" s="5" t="n">
        <v>0</v>
      </c>
      <c r="P37" s="5" t="n">
        <v>0</v>
      </c>
      <c r="S37" s="5" t="n">
        <v>0</v>
      </c>
    </row>
    <row r="38">
      <c r="A38" s="4" t="inlineStr">
        <is>
          <t>Common Stock, Par or Stated Value Per Share</t>
        </is>
      </c>
      <c r="K38" s="7" t="n">
        <v>0.0001</v>
      </c>
      <c r="O38" s="7" t="n">
        <v>0.0001</v>
      </c>
      <c r="P38" s="7" t="n">
        <v>0.0001</v>
      </c>
      <c r="R38" s="7" t="n">
        <v>0.0001</v>
      </c>
      <c r="S38" s="7" t="n">
        <v>0.0001</v>
      </c>
      <c r="T38" s="7" t="n">
        <v>0.0001</v>
      </c>
    </row>
    <row r="39">
      <c r="A39" s="4" t="inlineStr">
        <is>
          <t>GRAF INDUSTRIAL CORP. | Sponsor</t>
        </is>
      </c>
    </row>
    <row r="40">
      <c r="A40" s="4" t="inlineStr">
        <is>
          <t>Stock Issued During Period, Shares, New Issues</t>
        </is>
      </c>
      <c r="J40" s="6" t="n">
        <v>8625000</v>
      </c>
      <c r="N40" s="6" t="n">
        <v>8625000</v>
      </c>
    </row>
    <row r="41">
      <c r="A41" s="4" t="inlineStr">
        <is>
          <t>Stock Issued During Period, Value, New Issues</t>
        </is>
      </c>
      <c r="I41" s="5" t="n">
        <v>25000</v>
      </c>
      <c r="J41" s="5" t="n">
        <v>25000</v>
      </c>
      <c r="N41" s="5" t="n">
        <v>25000</v>
      </c>
      <c r="P41" s="5" t="n">
        <v>25000</v>
      </c>
    </row>
    <row r="42">
      <c r="A42" s="4" t="inlineStr">
        <is>
          <t>Proceeds from Related Party Debt</t>
        </is>
      </c>
      <c r="P42" s="6" t="n">
        <v>130100</v>
      </c>
      <c r="S42" s="5" t="n">
        <v>130100</v>
      </c>
    </row>
    <row r="43">
      <c r="A43" s="4" t="inlineStr">
        <is>
          <t>Investment income released from Trust Account</t>
        </is>
      </c>
      <c r="P43" s="5" t="n">
        <v>1600000</v>
      </c>
    </row>
    <row r="44">
      <c r="A44" s="4" t="inlineStr">
        <is>
          <t>GRAF INDUSTRIAL CORP. | Graf Acquisition Llc | Sponsor Agreement</t>
        </is>
      </c>
    </row>
    <row r="45">
      <c r="A45" s="4" t="inlineStr">
        <is>
          <t>Number of trading days</t>
        </is>
      </c>
      <c r="P45" s="4" t="inlineStr">
        <is>
          <t>20 days</t>
        </is>
      </c>
    </row>
    <row r="46">
      <c r="A46" s="4" t="inlineStr">
        <is>
          <t>Total trading-day period</t>
        </is>
      </c>
      <c r="P46" s="4" t="inlineStr">
        <is>
          <t>30 days</t>
        </is>
      </c>
    </row>
    <row r="47">
      <c r="A47" s="4" t="inlineStr">
        <is>
          <t>Founder shares retained</t>
        </is>
      </c>
      <c r="P47" s="6" t="n">
        <v>2507000</v>
      </c>
    </row>
    <row r="48">
      <c r="A48" s="4" t="inlineStr">
        <is>
          <t>Earnout founder shares</t>
        </is>
      </c>
      <c r="P48" s="6" t="n">
        <v>275000</v>
      </c>
    </row>
    <row r="49">
      <c r="A49" s="4" t="inlineStr">
        <is>
          <t>Forfeiture of founder shares</t>
        </is>
      </c>
      <c r="P49" s="6" t="n">
        <v>3519128</v>
      </c>
    </row>
    <row r="50">
      <c r="A50" s="4" t="inlineStr">
        <is>
          <t>Stock price level</t>
        </is>
      </c>
      <c r="P50" s="5" t="n">
        <v>12</v>
      </c>
    </row>
    <row r="51">
      <c r="A51" s="4" t="inlineStr">
        <is>
          <t>Number of trading days for stock price level</t>
        </is>
      </c>
      <c r="P51" s="4" t="inlineStr">
        <is>
          <t>30 days</t>
        </is>
      </c>
    </row>
    <row r="52">
      <c r="A52" s="4" t="inlineStr">
        <is>
          <t>Total number of trading days considered after the merger for stock price level</t>
        </is>
      </c>
      <c r="P52" s="4" t="inlineStr">
        <is>
          <t>150 days</t>
        </is>
      </c>
    </row>
    <row r="53">
      <c r="A53" s="4" t="inlineStr">
        <is>
          <t>GRAF INDUSTRIAL CORP. | Trust Account</t>
        </is>
      </c>
    </row>
    <row r="54">
      <c r="A54" s="4" t="inlineStr">
        <is>
          <t>Share Price</t>
        </is>
      </c>
      <c r="G54" s="6" t="n">
        <v>10</v>
      </c>
      <c r="L54" s="6" t="n">
        <v>10</v>
      </c>
    </row>
    <row r="55">
      <c r="A55" s="4" t="inlineStr">
        <is>
          <t>GRAF INDUSTRIAL CORP. | IPO</t>
        </is>
      </c>
    </row>
    <row r="56">
      <c r="A56" s="4" t="inlineStr">
        <is>
          <t>Stock Issued During Period, Shares, New Issues</t>
        </is>
      </c>
      <c r="H56" s="6" t="n">
        <v>22500000</v>
      </c>
      <c r="M56" s="6" t="n">
        <v>22500000</v>
      </c>
      <c r="P56" s="6" t="n">
        <v>24376512</v>
      </c>
      <c r="S56" s="6" t="n">
        <v>24376512</v>
      </c>
    </row>
    <row r="57">
      <c r="A57" s="4" t="inlineStr">
        <is>
          <t>Stock Issued During Period, Value, New Issues</t>
        </is>
      </c>
      <c r="H57" s="5" t="n">
        <v>225000000</v>
      </c>
      <c r="M57" s="5" t="n">
        <v>225000000</v>
      </c>
    </row>
    <row r="58">
      <c r="A58" s="4" t="inlineStr">
        <is>
          <t>Share Price</t>
        </is>
      </c>
      <c r="G58" s="5" t="n">
        <v>10</v>
      </c>
      <c r="L58" s="5" t="n">
        <v>10</v>
      </c>
    </row>
    <row r="59">
      <c r="A59" s="4" t="inlineStr">
        <is>
          <t>Underwriting Commissions Incurred</t>
        </is>
      </c>
      <c r="H59" s="5" t="n">
        <v>4500000</v>
      </c>
      <c r="M59" s="5" t="n">
        <v>4500000</v>
      </c>
    </row>
    <row r="60">
      <c r="A60" s="4" t="inlineStr">
        <is>
          <t>GRAF INDUSTRIAL CORP. | Over-Allotment Option</t>
        </is>
      </c>
    </row>
    <row r="61">
      <c r="A61" s="4" t="inlineStr">
        <is>
          <t>Stock Issued During Period, Shares, New Issues</t>
        </is>
      </c>
      <c r="G61" s="6" t="n">
        <v>1876512</v>
      </c>
      <c r="L61" s="6" t="n">
        <v>1876512</v>
      </c>
      <c r="P61" s="6" t="n">
        <v>1876512</v>
      </c>
      <c r="S61" s="6" t="n">
        <v>1876512</v>
      </c>
    </row>
    <row r="62">
      <c r="A62" s="4" t="inlineStr">
        <is>
          <t>Stock Issued During Period, Value, New Issues</t>
        </is>
      </c>
      <c r="G62" s="5" t="n">
        <v>18800000</v>
      </c>
      <c r="L62" s="5" t="n">
        <v>18800000</v>
      </c>
    </row>
    <row r="63">
      <c r="A63" s="4" t="inlineStr">
        <is>
          <t>Underwriting Commissions Incurred</t>
        </is>
      </c>
      <c r="G63" s="6" t="n">
        <v>400000</v>
      </c>
      <c r="L63" s="6" t="n">
        <v>400000</v>
      </c>
    </row>
    <row r="64">
      <c r="A64" s="4" t="inlineStr">
        <is>
          <t>GRAF INDUSTRIAL CORP. | Private Placement</t>
        </is>
      </c>
    </row>
    <row r="65">
      <c r="A65" s="4" t="inlineStr">
        <is>
          <t>Number Of Warrants Issued</t>
        </is>
      </c>
      <c r="O65" s="6" t="n">
        <v>14150605</v>
      </c>
      <c r="P65" s="6" t="n">
        <v>14150605</v>
      </c>
      <c r="S65" s="6" t="n">
        <v>14150605</v>
      </c>
    </row>
    <row r="66">
      <c r="A66" s="4" t="inlineStr">
        <is>
          <t>Class of Warrant or Right, Exercise Price of Warrants or Rights</t>
        </is>
      </c>
      <c r="K66" s="8" t="n">
        <v>0.5</v>
      </c>
      <c r="O66" s="8" t="n">
        <v>0.5</v>
      </c>
      <c r="P66" s="8" t="n">
        <v>0.5</v>
      </c>
      <c r="S66" s="8" t="n">
        <v>0.5</v>
      </c>
    </row>
    <row r="67">
      <c r="A67" s="4" t="inlineStr">
        <is>
          <t>Proceeds from Issuance of Warrants</t>
        </is>
      </c>
      <c r="O67" s="5" t="n">
        <v>7080000</v>
      </c>
      <c r="P67" s="5" t="n">
        <v>7080000</v>
      </c>
      <c r="S67" s="5" t="n">
        <v>7080000</v>
      </c>
    </row>
    <row r="68">
      <c r="A68" s="4" t="inlineStr">
        <is>
          <t>Proceeds from Issuance Initial Public Offering</t>
        </is>
      </c>
      <c r="G68" s="5" t="n">
        <v>243800000</v>
      </c>
      <c r="L68" s="5" t="n">
        <v>243800000</v>
      </c>
    </row>
    <row r="69">
      <c r="A69" s="4" t="inlineStr">
        <is>
          <t>GRAF INDUSTRIAL CORP. | Subsequent Event [Member]</t>
        </is>
      </c>
    </row>
    <row r="70">
      <c r="A70" s="4" t="inlineStr">
        <is>
          <t>Stock Issued During Period, Shares, New Issues</t>
        </is>
      </c>
      <c r="F70" s="6" t="n">
        <v>28895338</v>
      </c>
    </row>
    <row r="71">
      <c r="A71" s="4" t="inlineStr">
        <is>
          <t>Class of Warrant or Right, Exercise Price of Warrants or Rights</t>
        </is>
      </c>
      <c r="U71" s="8" t="n">
        <v>11.5</v>
      </c>
    </row>
    <row r="72">
      <c r="A72" s="4" t="inlineStr">
        <is>
          <t>Number of shares redeemed</t>
        </is>
      </c>
      <c r="B72" s="6" t="n">
        <v>1105</v>
      </c>
    </row>
    <row r="73">
      <c r="A73" s="4" t="inlineStr">
        <is>
          <t>Amount withdrawn from Trust Account to pay for redemption of shares</t>
        </is>
      </c>
      <c r="B73" s="5" t="n">
        <v>11000</v>
      </c>
    </row>
    <row r="74">
      <c r="A74" s="4" t="inlineStr">
        <is>
          <t>Amount remaining in the Company's Trust Account to consummate a Business Combination</t>
        </is>
      </c>
      <c r="B74" s="5" t="n">
        <v>117100000</v>
      </c>
    </row>
    <row r="75">
      <c r="A75" s="4" t="inlineStr">
        <is>
          <t>GRAF INDUSTRIAL CORP. | Subsequent Event [Member] | Graf Acquisition Llc | Merger Agreement | Velodyne Lidar Inc | Velodyne Equity Shareholders</t>
        </is>
      </c>
    </row>
    <row r="76">
      <c r="A76" s="4" t="inlineStr">
        <is>
          <t>Share Price</t>
        </is>
      </c>
      <c r="C76" s="8" t="n">
        <v>10.25</v>
      </c>
    </row>
    <row r="77">
      <c r="A77" s="4" t="inlineStr">
        <is>
          <t>Shares issuable in respect of vested equity awards</t>
        </is>
      </c>
      <c r="C77" s="6" t="n">
        <v>143575763</v>
      </c>
    </row>
    <row r="78">
      <c r="A78" s="4" t="inlineStr">
        <is>
          <t>Aggregate amount of common stock agreed to exchange in cash</t>
        </is>
      </c>
      <c r="C78" s="5" t="n">
        <v>50000000</v>
      </c>
    </row>
    <row r="79">
      <c r="A79" s="4" t="inlineStr">
        <is>
          <t>Additional Shares of Common Stock if all Equity Holders Elect to Receive Shares</t>
        </is>
      </c>
      <c r="C79" s="6" t="n">
        <v>4878048</v>
      </c>
    </row>
    <row r="80">
      <c r="A80" s="4" t="inlineStr">
        <is>
          <t>Expected Percentage of Ownership Interest on Issued and Outstanding Capital</t>
        </is>
      </c>
      <c r="C80" s="4" t="inlineStr">
        <is>
          <t>83.40%</t>
        </is>
      </c>
    </row>
    <row r="81">
      <c r="A81" s="4" t="inlineStr">
        <is>
          <t>Amount of Cash used to Repurchase Shares</t>
        </is>
      </c>
      <c r="C81" s="5" t="n">
        <v>50000000</v>
      </c>
    </row>
    <row r="82">
      <c r="A82" s="4" t="inlineStr">
        <is>
          <t>Additional Shares of Common Stock Entitled to Receive</t>
        </is>
      </c>
      <c r="C82" s="6" t="n">
        <v>2000000</v>
      </c>
    </row>
    <row r="83">
      <c r="A83" s="4" t="inlineStr">
        <is>
          <t>Minimum Closing Trading Price of Common Stock to Receive Shares</t>
        </is>
      </c>
      <c r="C83" s="5" t="n">
        <v>15</v>
      </c>
    </row>
    <row r="84">
      <c r="A84" s="4" t="inlineStr">
        <is>
          <t>Number of trading days</t>
        </is>
      </c>
      <c r="C84" s="4" t="inlineStr">
        <is>
          <t>20 days</t>
        </is>
      </c>
    </row>
    <row r="85">
      <c r="A85" s="4" t="inlineStr">
        <is>
          <t>Total trading-day period</t>
        </is>
      </c>
      <c r="C85" s="4" t="inlineStr">
        <is>
          <t>30 days</t>
        </is>
      </c>
    </row>
    <row r="86">
      <c r="A86" s="4" t="inlineStr">
        <is>
          <t>Founder shares retained</t>
        </is>
      </c>
      <c r="C86" s="6" t="n">
        <v>2507000</v>
      </c>
    </row>
    <row r="87">
      <c r="A87" s="4" t="inlineStr">
        <is>
          <t>Earnout founder shares</t>
        </is>
      </c>
      <c r="C87" s="6" t="n">
        <v>275000</v>
      </c>
    </row>
    <row r="88">
      <c r="A88" s="4" t="inlineStr">
        <is>
          <t>Consideration for forfeiture of founder shares</t>
        </is>
      </c>
      <c r="C88" s="5" t="n">
        <v>0</v>
      </c>
    </row>
    <row r="89">
      <c r="A89" s="4" t="inlineStr">
        <is>
          <t>Common stock held in trust account</t>
        </is>
      </c>
      <c r="C89" s="5" t="n">
        <v>200000000</v>
      </c>
    </row>
    <row r="90">
      <c r="A90" s="4" t="inlineStr">
        <is>
          <t>GRAF INDUSTRIAL CORP. | Subsequent Event [Member] | Common Class A [Member] | Graf Acquisition Llc | Merger Agreement | Velodyne Lidar Inc | Velodyne Equity Shareholders</t>
        </is>
      </c>
    </row>
    <row r="91">
      <c r="A91" s="4" t="inlineStr">
        <is>
          <t>Common Stock, Par or Stated Value Per Share</t>
        </is>
      </c>
      <c r="C91" s="7" t="n">
        <v>0.0001</v>
      </c>
    </row>
    <row r="92">
      <c r="A92" s="4" t="inlineStr">
        <is>
          <t>GRAF INDUSTRIAL CORP. | Subsequent Event [Member] | Series A Preferred Stock [Member] | Graf Acquisition Llc | Merger Agreement | Velodyne Lidar Inc | Velodyne Equity Shareholders</t>
        </is>
      </c>
    </row>
    <row r="93">
      <c r="A93" s="4" t="inlineStr">
        <is>
          <t>Common Stock, Par or Stated Value Per Share</t>
        </is>
      </c>
      <c r="C93" s="9" t="n">
        <v>0.0001</v>
      </c>
    </row>
    <row r="94">
      <c r="A94" s="4" t="inlineStr">
        <is>
          <t>GRAF INDUSTRIAL CORP. | Subsequent Event [Member] | Series B Preferred Stock [Member] | Graf Acquisition Llc | Merger Agreement | Velodyne Lidar Inc | Velodyne Equity Shareholders</t>
        </is>
      </c>
    </row>
    <row r="95">
      <c r="A95" s="4" t="inlineStr">
        <is>
          <t>Common Stock, Par or Stated Value Per Share</t>
        </is>
      </c>
      <c r="C95" s="7" t="n">
        <v>0.0001</v>
      </c>
    </row>
    <row r="96">
      <c r="A96" s="4" t="inlineStr">
        <is>
          <t>GRAF INDUSTRIAL CORP. | Subsequent Event [Member] | Private Placement | Graf Acquisition Llc | Sponsor Agreement | Institutional Investors Including Sponsor</t>
        </is>
      </c>
    </row>
    <row r="97">
      <c r="A97" s="4" t="inlineStr">
        <is>
          <t>Aggregate number of shares agreed to issue or sell</t>
        </is>
      </c>
      <c r="C97" s="6" t="n">
        <v>950000</v>
      </c>
    </row>
    <row r="98">
      <c r="A98" s="4" t="inlineStr">
        <is>
          <t>GRAF INDUSTRIAL CORP. | Subsequent Event [Member] | Private Placement | Graf Acquisition Llc | Subscription Agreement | Institutional Investors Including Sponsor</t>
        </is>
      </c>
    </row>
    <row r="99">
      <c r="A99" s="4" t="inlineStr">
        <is>
          <t>Aggregate number of shares agreed to issue or sell</t>
        </is>
      </c>
      <c r="C99" s="6" t="n">
        <v>15000000</v>
      </c>
    </row>
    <row r="100">
      <c r="A100" s="4" t="inlineStr">
        <is>
          <t>Price per share</t>
        </is>
      </c>
      <c r="C100" s="5" t="n">
        <v>10</v>
      </c>
    </row>
    <row r="101">
      <c r="A101" s="4" t="inlineStr">
        <is>
          <t>Aggregate purchase price</t>
        </is>
      </c>
      <c r="C101" s="5" t="n">
        <v>150000000</v>
      </c>
    </row>
    <row r="102">
      <c r="A102" s="4" t="inlineStr">
        <is>
          <t>Percentage of ownership on outstanding common stock</t>
        </is>
      </c>
      <c r="C102" s="4" t="inlineStr">
        <is>
          <t>34.30%</t>
        </is>
      </c>
    </row>
    <row r="103">
      <c r="A103" s="4" t="inlineStr">
        <is>
          <t>Common stock held in trust account</t>
        </is>
      </c>
      <c r="C103" s="5" t="n">
        <v>5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ummary of Significant Accounting Policies (Details) - USD ($)</t>
        </is>
      </c>
      <c r="B1" s="2" t="inlineStr">
        <is>
          <t>3 Months Ended</t>
        </is>
      </c>
      <c r="D1" s="2" t="inlineStr">
        <is>
          <t>6 Months Ended</t>
        </is>
      </c>
      <c r="G1" s="2" t="inlineStr">
        <is>
          <t>12 Months Ended</t>
        </is>
      </c>
    </row>
    <row r="2">
      <c r="B2" s="2" t="inlineStr">
        <is>
          <t>Jun. 30, 2020</t>
        </is>
      </c>
      <c r="C2" s="2" t="inlineStr">
        <is>
          <t>Jun. 30, 2019</t>
        </is>
      </c>
      <c r="D2" s="2" t="inlineStr">
        <is>
          <t>Jun. 30, 2020</t>
        </is>
      </c>
      <c r="E2" s="2" t="inlineStr">
        <is>
          <t>Jun. 30, 2019</t>
        </is>
      </c>
      <c r="F2" s="2" t="inlineStr">
        <is>
          <t>Dec. 31, 2018</t>
        </is>
      </c>
      <c r="G2" s="2" t="inlineStr">
        <is>
          <t>Dec. 31, 2019</t>
        </is>
      </c>
      <c r="H2" s="2" t="inlineStr">
        <is>
          <t>Dec. 31, 2018</t>
        </is>
      </c>
      <c r="I2" s="2" t="inlineStr">
        <is>
          <t>Dec. 31, 2017</t>
        </is>
      </c>
      <c r="J2" s="2" t="inlineStr">
        <is>
          <t>Dec. 31, 2016</t>
        </is>
      </c>
    </row>
    <row r="3">
      <c r="A3" s="4" t="inlineStr">
        <is>
          <t>Aggregate purchase shares</t>
        </is>
      </c>
      <c r="D3" s="6" t="n">
        <v>18166659</v>
      </c>
      <c r="E3" s="6" t="n">
        <v>16980774</v>
      </c>
      <c r="G3" s="6" t="n">
        <v>16228974</v>
      </c>
      <c r="H3" s="6" t="n">
        <v>16343097</v>
      </c>
      <c r="I3" s="6" t="n">
        <v>11951411</v>
      </c>
    </row>
    <row r="4">
      <c r="A4" s="4" t="inlineStr">
        <is>
          <t>Cash, FDIC Insured Amount</t>
        </is>
      </c>
      <c r="B4" s="5" t="n">
        <v>250000</v>
      </c>
      <c r="D4" s="5" t="n">
        <v>250000</v>
      </c>
    </row>
    <row r="5">
      <c r="A5" s="4" t="inlineStr">
        <is>
          <t>Investment Income, Interest</t>
        </is>
      </c>
      <c r="D5" s="5" t="n">
        <v>117000</v>
      </c>
      <c r="E5" s="5" t="n">
        <v>755000</v>
      </c>
      <c r="G5" s="5" t="n">
        <v>1146000</v>
      </c>
      <c r="H5" s="5" t="n">
        <v>630000</v>
      </c>
      <c r="I5" s="5" t="n">
        <v>489000</v>
      </c>
    </row>
    <row r="6">
      <c r="A6" s="4" t="inlineStr">
        <is>
          <t>Net income (loss)</t>
        </is>
      </c>
      <c r="B6" s="6" t="n">
        <v>418000</v>
      </c>
      <c r="C6" s="5" t="n">
        <v>355000</v>
      </c>
    </row>
    <row r="7">
      <c r="A7" s="4" t="inlineStr">
        <is>
          <t>Deferred Tax Assets, Valuation Allowance</t>
        </is>
      </c>
      <c r="F7" s="5" t="n">
        <v>24037000</v>
      </c>
      <c r="G7" s="5" t="n">
        <v>41473000</v>
      </c>
      <c r="H7" s="5" t="n">
        <v>24037000</v>
      </c>
    </row>
    <row r="8">
      <c r="A8" s="4" t="inlineStr">
        <is>
          <t>Effective Income Tax Rate Reconciliation, Percent</t>
        </is>
      </c>
      <c r="G8" s="4" t="inlineStr">
        <is>
          <t>1.00%</t>
        </is>
      </c>
      <c r="H8" s="4" t="inlineStr">
        <is>
          <t>(11.90%)</t>
        </is>
      </c>
      <c r="I8" s="4" t="inlineStr">
        <is>
          <t>38.40%</t>
        </is>
      </c>
    </row>
    <row r="9">
      <c r="A9" s="4" t="inlineStr">
        <is>
          <t>Unrecognized Tax Benefits</t>
        </is>
      </c>
      <c r="F9" s="6" t="n">
        <v>2824000</v>
      </c>
      <c r="G9" s="5" t="n">
        <v>4188000</v>
      </c>
      <c r="H9" s="5" t="n">
        <v>2824000</v>
      </c>
      <c r="I9" s="5" t="n">
        <v>1763000</v>
      </c>
      <c r="J9" s="5" t="n">
        <v>1884000</v>
      </c>
    </row>
    <row r="10">
      <c r="A10" s="4" t="inlineStr">
        <is>
          <t>GRAF INDUSTRIAL CORP.</t>
        </is>
      </c>
    </row>
    <row r="11">
      <c r="A11" s="4" t="inlineStr">
        <is>
          <t>Aggregate purchase shares</t>
        </is>
      </c>
      <c r="D11" s="6" t="n">
        <v>28895338</v>
      </c>
      <c r="G11" s="6" t="n">
        <v>19263558</v>
      </c>
    </row>
    <row r="12">
      <c r="A12" s="4" t="inlineStr">
        <is>
          <t>Cash, FDIC Insured Amount</t>
        </is>
      </c>
      <c r="G12" s="5" t="n">
        <v>250000</v>
      </c>
    </row>
    <row r="13">
      <c r="A13" s="4" t="inlineStr">
        <is>
          <t>Business combination tangible assets net</t>
        </is>
      </c>
      <c r="B13" s="6" t="n">
        <v>5000001</v>
      </c>
      <c r="D13" s="5" t="n">
        <v>5000001</v>
      </c>
      <c r="G13" s="5" t="n">
        <v>5000001</v>
      </c>
    </row>
    <row r="14">
      <c r="A14" s="4" t="inlineStr">
        <is>
          <t>Number of shares classified outside of permanent equity</t>
        </is>
      </c>
      <c r="D14" s="6" t="n">
        <v>11202651</v>
      </c>
      <c r="G14" s="6" t="n">
        <v>21182947</v>
      </c>
      <c r="H14" s="6" t="n">
        <v>22576796</v>
      </c>
    </row>
    <row r="15">
      <c r="A15" s="4" t="inlineStr">
        <is>
          <t>Approximate amount of investment income</t>
        </is>
      </c>
      <c r="B15" s="6" t="n">
        <v>73000</v>
      </c>
      <c r="C15" s="6" t="n">
        <v>1500000</v>
      </c>
      <c r="D15" s="5" t="n">
        <v>846000</v>
      </c>
      <c r="E15" s="6" t="n">
        <v>2900000</v>
      </c>
    </row>
    <row r="16">
      <c r="A16" s="4" t="inlineStr">
        <is>
          <t>Funds Available For Withdrawn From Trust</t>
        </is>
      </c>
      <c r="B16" s="6" t="n">
        <v>55000</v>
      </c>
      <c r="C16" s="6" t="n">
        <v>369000</v>
      </c>
      <c r="D16" s="6" t="n">
        <v>257000</v>
      </c>
      <c r="E16" s="6" t="n">
        <v>612000</v>
      </c>
      <c r="G16" s="5" t="n">
        <v>1179632</v>
      </c>
      <c r="H16" s="5" t="n">
        <v>317669</v>
      </c>
    </row>
    <row r="17">
      <c r="A17" s="4" t="inlineStr">
        <is>
          <t>Investment income on Trust Account, net of taxes and funds available to be withdrawn</t>
        </is>
      </c>
      <c r="B17" s="6" t="n">
        <v>18000</v>
      </c>
      <c r="C17" s="6" t="n">
        <v>1100000</v>
      </c>
      <c r="D17" s="6" t="n">
        <v>589000</v>
      </c>
      <c r="E17" s="6" t="n">
        <v>2300000</v>
      </c>
      <c r="G17" s="6" t="n">
        <v>4060158</v>
      </c>
      <c r="H17" s="6" t="n">
        <v>807512</v>
      </c>
    </row>
    <row r="18">
      <c r="A18" s="4" t="inlineStr">
        <is>
          <t>Franchise tax expense</t>
        </is>
      </c>
      <c r="F18" s="6" t="n">
        <v>103013</v>
      </c>
      <c r="G18" s="6" t="n">
        <v>100350</v>
      </c>
    </row>
    <row r="19">
      <c r="A19" s="4" t="inlineStr">
        <is>
          <t>Net income (loss)</t>
        </is>
      </c>
      <c r="D19" s="6" t="n">
        <v>3000000</v>
      </c>
      <c r="E19" s="6" t="n">
        <v>1400000</v>
      </c>
      <c r="F19" s="6" t="n">
        <v>3268294</v>
      </c>
      <c r="G19" s="6" t="n">
        <v>17983088</v>
      </c>
    </row>
    <row r="20">
      <c r="A20" s="4" t="inlineStr">
        <is>
          <t>Deferred Tax Assets, Valuation Allowance</t>
        </is>
      </c>
      <c r="F20" s="5" t="n">
        <v>37594</v>
      </c>
      <c r="G20" s="5" t="n">
        <v>166790</v>
      </c>
      <c r="H20" s="5" t="n">
        <v>37594</v>
      </c>
    </row>
    <row r="21">
      <c r="A21" s="4" t="inlineStr">
        <is>
          <t>Income attributable to Public Shares</t>
        </is>
      </c>
      <c r="B21" s="6" t="n">
        <v>18000</v>
      </c>
      <c r="C21" s="6" t="n">
        <v>1100000</v>
      </c>
      <c r="D21" s="6" t="n">
        <v>589000</v>
      </c>
      <c r="E21" s="6" t="n">
        <v>2300000</v>
      </c>
    </row>
    <row r="22">
      <c r="A22" s="4" t="inlineStr">
        <is>
          <t>Net loss after adjusting for income attributable to Public Shares</t>
        </is>
      </c>
      <c r="B22" s="6" t="n">
        <v>436000</v>
      </c>
      <c r="C22" s="5" t="n">
        <v>747000</v>
      </c>
      <c r="D22" s="6" t="n">
        <v>3600000</v>
      </c>
      <c r="E22" s="5" t="n">
        <v>3700000</v>
      </c>
    </row>
    <row r="23">
      <c r="A23" s="4" t="inlineStr">
        <is>
          <t>Effective Income Tax Rate Reconciliation, Percent</t>
        </is>
      </c>
      <c r="G23" s="4" t="inlineStr">
        <is>
          <t>(8.40%)</t>
        </is>
      </c>
      <c r="H23" s="4" t="inlineStr">
        <is>
          <t>5.00%</t>
        </is>
      </c>
    </row>
    <row r="24">
      <c r="A24" s="4" t="inlineStr">
        <is>
          <t>Unrecognized Tax Benefits</t>
        </is>
      </c>
      <c r="B24" s="5" t="n">
        <v>0</v>
      </c>
      <c r="D24" s="5" t="n">
        <v>0</v>
      </c>
      <c r="G24" s="5" t="n">
        <v>0</v>
      </c>
    </row>
    <row r="25">
      <c r="A25" s="4" t="inlineStr">
        <is>
          <t>Unrecognized Tax Benefits, Income Tax Penalties and Interest Accrued</t>
        </is>
      </c>
      <c r="G25" s="5" t="n">
        <v>0</v>
      </c>
    </row>
    <row r="26">
      <c r="A26" s="4" t="inlineStr">
        <is>
          <t>GRAF INDUSTRIAL CORP. | Common Stock</t>
        </is>
      </c>
    </row>
    <row r="27">
      <c r="A27" s="4" t="inlineStr">
        <is>
          <t>Stock Issued During Period, Shares, New Issues</t>
        </is>
      </c>
      <c r="F27" s="6" t="n">
        <v>24376512</v>
      </c>
    </row>
    <row r="28">
      <c r="A28" s="4" t="inlineStr">
        <is>
          <t>GRAF INDUSTRIAL CORP. | Common Stock</t>
        </is>
      </c>
    </row>
    <row r="29">
      <c r="A29" s="4" t="inlineStr">
        <is>
          <t>Stock Issued During Period, Shares, New Issues</t>
        </is>
      </c>
      <c r="D29" s="6" t="n">
        <v>17549365</v>
      </c>
      <c r="G29" s="6" t="n">
        <v>24376512</v>
      </c>
    </row>
  </sheetData>
  <mergeCells count="4">
    <mergeCell ref="A1:A2"/>
    <mergeCell ref="B1:C1"/>
    <mergeCell ref="D1:F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41" customWidth="1" min="6" max="6"/>
    <col width="41" customWidth="1" min="7" max="7"/>
  </cols>
  <sheetData>
    <row r="1">
      <c r="A1" s="1" t="inlineStr">
        <is>
          <t>Initial Public Offering (Details)</t>
        </is>
      </c>
      <c r="B1" s="2" t="inlineStr">
        <is>
          <t>Oct. 25, 2018shares</t>
        </is>
      </c>
      <c r="C1" s="2" t="inlineStr">
        <is>
          <t>Oct. 18, 2018shares</t>
        </is>
      </c>
      <c r="D1" s="2" t="inlineStr">
        <is>
          <t>Oct. 25, 2018shares</t>
        </is>
      </c>
      <c r="E1" s="2" t="inlineStr">
        <is>
          <t>Oct. 18, 2018shares</t>
        </is>
      </c>
      <c r="F1" s="2" t="inlineStr">
        <is>
          <t>Jun. 30, 2020USD ($)item$ / sharesshares</t>
        </is>
      </c>
      <c r="G1" s="2" t="inlineStr">
        <is>
          <t>Dec. 31, 2019USD ($)item$ / sharesshares</t>
        </is>
      </c>
    </row>
    <row r="2">
      <c r="A2" s="4" t="inlineStr">
        <is>
          <t>Class of Warrant or Right, Number of Securities Called by Each Warrant or Right</t>
        </is>
      </c>
      <c r="F2" s="11" t="n">
        <v>0.5</v>
      </c>
    </row>
    <row r="3">
      <c r="A3" s="4" t="inlineStr">
        <is>
          <t>GRAF INDUSTRIAL CORP.</t>
        </is>
      </c>
    </row>
    <row r="4">
      <c r="A4" s="4" t="inlineStr">
        <is>
          <t>Class of Warrant or Right, Exercise Price of Warrants or Rights | $ / shares</t>
        </is>
      </c>
      <c r="F4" s="8" t="n">
        <v>11.5</v>
      </c>
      <c r="G4" s="8" t="n">
        <v>11.5</v>
      </c>
    </row>
    <row r="5">
      <c r="A5" s="4" t="inlineStr">
        <is>
          <t>Class of Warrant or Right, Number of Securities Called by Each Warrant or Right</t>
        </is>
      </c>
      <c r="G5" s="11" t="n">
        <v>0.5</v>
      </c>
    </row>
    <row r="6">
      <c r="A6" s="4" t="inlineStr">
        <is>
          <t>GRAF INDUSTRIAL CORP. | IPO</t>
        </is>
      </c>
    </row>
    <row r="7">
      <c r="A7" s="4" t="inlineStr">
        <is>
          <t>Stock Issued During Period, Shares, New Issues</t>
        </is>
      </c>
      <c r="C7" s="6" t="n">
        <v>22500000</v>
      </c>
      <c r="E7" s="6" t="n">
        <v>22500000</v>
      </c>
      <c r="F7" s="6" t="n">
        <v>24376512</v>
      </c>
      <c r="G7" s="6" t="n">
        <v>24376512</v>
      </c>
    </row>
    <row r="8">
      <c r="A8" s="4" t="inlineStr">
        <is>
          <t>Shares Issued, Price Per Share | $ / shares</t>
        </is>
      </c>
      <c r="F8" s="5" t="n">
        <v>10</v>
      </c>
      <c r="G8" s="5" t="n">
        <v>10</v>
      </c>
    </row>
    <row r="9">
      <c r="A9" s="4" t="inlineStr">
        <is>
          <t>Number of Shares of Common Stock per Unit | $</t>
        </is>
      </c>
      <c r="F9" s="5" t="n">
        <v>1</v>
      </c>
      <c r="G9" s="5" t="n">
        <v>1</v>
      </c>
    </row>
    <row r="10">
      <c r="A10" s="4" t="inlineStr">
        <is>
          <t>Number of Redeemable Warrants per Unit | item</t>
        </is>
      </c>
      <c r="F10" s="6" t="n">
        <v>1</v>
      </c>
      <c r="G10" s="6" t="n">
        <v>1</v>
      </c>
    </row>
    <row r="11">
      <c r="A11" s="4" t="inlineStr">
        <is>
          <t>GRAF INDUSTRIAL CORP. | Over-Allotment Option</t>
        </is>
      </c>
    </row>
    <row r="12">
      <c r="A12" s="4" t="inlineStr">
        <is>
          <t>Stock Issued During Period, Shares, New Issues</t>
        </is>
      </c>
      <c r="B12" s="6" t="n">
        <v>1876512</v>
      </c>
      <c r="D12" s="6" t="n">
        <v>1876512</v>
      </c>
      <c r="F12" s="6" t="n">
        <v>1876512</v>
      </c>
      <c r="G12" s="6" t="n">
        <v>18765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rivate Placement (Details) - GRAF INDUSTRIAL CORP. - USD ($) $ / shares in Units,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4" t="inlineStr">
        <is>
          <t>Aggregate price per share</t>
        </is>
      </c>
      <c r="B3" s="8" t="n">
        <v>11.5</v>
      </c>
      <c r="C3" s="8" t="n">
        <v>11.5</v>
      </c>
      <c r="D3" s="8" t="n">
        <v>11.5</v>
      </c>
    </row>
    <row r="4">
      <c r="A4" s="4" t="inlineStr">
        <is>
          <t>Private Placement</t>
        </is>
      </c>
    </row>
    <row r="5">
      <c r="A5" s="4" t="inlineStr">
        <is>
          <t>Number of warrants issued</t>
        </is>
      </c>
      <c r="B5" s="6" t="n">
        <v>14150605</v>
      </c>
      <c r="C5" s="6" t="n">
        <v>14150605</v>
      </c>
      <c r="D5" s="6" t="n">
        <v>14150605</v>
      </c>
    </row>
    <row r="6">
      <c r="A6" s="4" t="inlineStr">
        <is>
          <t>Aggregate price per share</t>
        </is>
      </c>
      <c r="B6" s="8" t="n">
        <v>0.5</v>
      </c>
      <c r="C6" s="8" t="n">
        <v>0.5</v>
      </c>
      <c r="D6" s="8" t="n">
        <v>0.5</v>
      </c>
    </row>
    <row r="7">
      <c r="A7" s="4" t="inlineStr">
        <is>
          <t>Aggregate purchase price</t>
        </is>
      </c>
      <c r="B7" s="5" t="n">
        <v>7080</v>
      </c>
      <c r="C7" s="5" t="n">
        <v>7080</v>
      </c>
      <c r="D7" s="5" t="n">
        <v>708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69" customWidth="1" min="1" max="1"/>
    <col width="30" customWidth="1" min="2" max="2"/>
    <col width="20" customWidth="1" min="3" max="3"/>
    <col width="20" customWidth="1" min="4" max="4"/>
    <col width="20" customWidth="1" min="5" max="5"/>
    <col width="20" customWidth="1" min="6" max="6"/>
    <col width="21" customWidth="1" min="7" max="7"/>
    <col width="27" customWidth="1" min="8" max="8"/>
    <col width="30" customWidth="1" min="9" max="9"/>
    <col width="27" customWidth="1" min="10" max="10"/>
    <col width="37" customWidth="1" min="11" max="11"/>
    <col width="21" customWidth="1" min="12" max="12"/>
    <col width="45" customWidth="1" min="13" max="13"/>
    <col width="21" customWidth="1" min="14" max="14"/>
    <col width="27" customWidth="1" min="15" max="15"/>
    <col width="80" customWidth="1" min="16" max="16"/>
    <col width="27" customWidth="1" min="17" max="17"/>
  </cols>
  <sheetData>
    <row r="1">
      <c r="A1" s="1" t="inlineStr">
        <is>
          <t>Related Party Transactions (Details)</t>
        </is>
      </c>
      <c r="B1" s="2" t="inlineStr">
        <is>
          <t>Oct. 25, 2018$ / sharesshares</t>
        </is>
      </c>
      <c r="C1" s="2" t="inlineStr">
        <is>
          <t>Oct. 09, 2018shares</t>
        </is>
      </c>
      <c r="D1" s="2" t="inlineStr">
        <is>
          <t>Sep. 13, 2018shares</t>
        </is>
      </c>
      <c r="E1" s="2" t="inlineStr">
        <is>
          <t>Sep. 13, 2018shares</t>
        </is>
      </c>
      <c r="F1" s="2" t="inlineStr">
        <is>
          <t>Sep. 10, 2018shares</t>
        </is>
      </c>
      <c r="G1" s="2" t="inlineStr">
        <is>
          <t>Jun. 27, 2018USD ($)</t>
        </is>
      </c>
      <c r="H1" s="2" t="inlineStr">
        <is>
          <t>Jun. 26, 2018USD ($)shares</t>
        </is>
      </c>
      <c r="I1" s="2" t="inlineStr">
        <is>
          <t>Oct. 25, 2018$ / sharesshares</t>
        </is>
      </c>
      <c r="J1" s="2" t="inlineStr">
        <is>
          <t>Jun. 27, 2018USD ($)shares</t>
        </is>
      </c>
      <c r="K1" s="2" t="inlineStr">
        <is>
          <t>Jun. 30, 2020USD ($)$ / sharesshares</t>
        </is>
      </c>
      <c r="L1" s="2" t="inlineStr">
        <is>
          <t>Jun. 30, 2019USD ($)</t>
        </is>
      </c>
      <c r="M1" s="2" t="inlineStr">
        <is>
          <t>Jun. 30, 2020USD ($)director$ / sharesshares</t>
        </is>
      </c>
      <c r="N1" s="2" t="inlineStr">
        <is>
          <t>Jun. 30, 2019USD ($)</t>
        </is>
      </c>
      <c r="O1" s="2" t="inlineStr">
        <is>
          <t>Dec. 31, 2018USD ($)shares</t>
        </is>
      </c>
      <c r="P1" s="2" t="inlineStr">
        <is>
          <t>Dec. 31, 2019USD ($)director$ / sharesshares</t>
        </is>
      </c>
      <c r="Q1" s="2" t="inlineStr">
        <is>
          <t>Dec. 31, 2018USD ($)shares</t>
        </is>
      </c>
    </row>
    <row r="2">
      <c r="A2" s="4" t="inlineStr">
        <is>
          <t>Sale of common stock in initial public offering</t>
        </is>
      </c>
      <c r="M2" s="5" t="n">
        <v>19919000</v>
      </c>
      <c r="P2" s="5" t="n">
        <v>49790000</v>
      </c>
      <c r="Q2" s="5" t="n">
        <v>46817000</v>
      </c>
    </row>
    <row r="3">
      <c r="A3" s="4" t="inlineStr">
        <is>
          <t>Common Stock, Shares, Outstanding | shares</t>
        </is>
      </c>
      <c r="K3" s="6" t="n">
        <v>34252578</v>
      </c>
      <c r="M3" s="6" t="n">
        <v>34252578</v>
      </c>
      <c r="O3" s="6" t="n">
        <v>34252578</v>
      </c>
      <c r="P3" s="6" t="n">
        <v>34252578</v>
      </c>
      <c r="Q3" s="6" t="n">
        <v>34252578</v>
      </c>
    </row>
    <row r="4">
      <c r="A4" s="4" t="inlineStr">
        <is>
          <t>Sponsor</t>
        </is>
      </c>
    </row>
    <row r="5">
      <c r="A5" s="4" t="inlineStr">
        <is>
          <t>Sale of common stock in initial public offering</t>
        </is>
      </c>
      <c r="H5" s="5" t="n">
        <v>25000</v>
      </c>
    </row>
    <row r="6">
      <c r="A6" s="4" t="inlineStr">
        <is>
          <t>GRAF INDUSTRIAL CORP.</t>
        </is>
      </c>
    </row>
    <row r="7">
      <c r="A7" s="4" t="inlineStr">
        <is>
          <t>Sale of common stock in initial public offering</t>
        </is>
      </c>
      <c r="O7" s="5" t="n">
        <v>232255500</v>
      </c>
    </row>
    <row r="8">
      <c r="A8" s="4" t="inlineStr">
        <is>
          <t>Common Stock, Shares, Outstanding | shares</t>
        </is>
      </c>
      <c r="K8" s="6" t="n">
        <v>6346714</v>
      </c>
      <c r="M8" s="6" t="n">
        <v>6346714</v>
      </c>
      <c r="O8" s="6" t="n">
        <v>7893844</v>
      </c>
      <c r="P8" s="6" t="n">
        <v>9287693</v>
      </c>
      <c r="Q8" s="6" t="n">
        <v>7893844</v>
      </c>
    </row>
    <row r="9">
      <c r="A9" s="4" t="inlineStr">
        <is>
          <t>Number of directors | director</t>
        </is>
      </c>
      <c r="M9" s="6" t="n">
        <v>2</v>
      </c>
      <c r="P9" s="6" t="n">
        <v>2</v>
      </c>
    </row>
    <row r="10">
      <c r="A10" s="4" t="inlineStr">
        <is>
          <t>Number of shares held by sponsor | shares</t>
        </is>
      </c>
      <c r="C10" s="6" t="n">
        <v>6418750</v>
      </c>
      <c r="F10" s="6" t="n">
        <v>6418750</v>
      </c>
    </row>
    <row r="11">
      <c r="A11" s="4" t="inlineStr">
        <is>
          <t>Number of shares subject to forfeiture | shares</t>
        </is>
      </c>
      <c r="K11" s="6" t="n">
        <v>843750</v>
      </c>
      <c r="M11" s="6" t="n">
        <v>843750</v>
      </c>
      <c r="P11" s="6" t="n">
        <v>843750</v>
      </c>
    </row>
    <row r="12">
      <c r="A12" s="4" t="inlineStr">
        <is>
          <t>Stock repurchased during period (in shares) | shares</t>
        </is>
      </c>
      <c r="B12" s="6" t="n">
        <v>374622</v>
      </c>
      <c r="I12" s="6" t="n">
        <v>374622</v>
      </c>
    </row>
    <row r="13">
      <c r="A13" s="4" t="inlineStr">
        <is>
          <t>Stock price | $ / shares</t>
        </is>
      </c>
      <c r="B13" s="5" t="n">
        <v>10</v>
      </c>
      <c r="I13" s="5" t="n">
        <v>10</v>
      </c>
      <c r="K13" s="5" t="n">
        <v>12</v>
      </c>
      <c r="M13" s="5" t="n">
        <v>12</v>
      </c>
      <c r="P13" s="5" t="n">
        <v>12</v>
      </c>
    </row>
    <row r="14">
      <c r="A14" s="4" t="inlineStr">
        <is>
          <t>Working capital loans amount</t>
        </is>
      </c>
      <c r="M14" s="5" t="n">
        <v>1500000</v>
      </c>
      <c r="P14" s="5" t="n">
        <v>1500000</v>
      </c>
    </row>
    <row r="15">
      <c r="A15" s="4" t="inlineStr">
        <is>
          <t>Debt Instrument, Convertible, Conversion Price | $ / shares</t>
        </is>
      </c>
      <c r="P15" s="8" t="n">
        <v>0.5</v>
      </c>
    </row>
    <row r="16">
      <c r="A16" s="4" t="inlineStr">
        <is>
          <t>Borrowings under the Working Capital Loans</t>
        </is>
      </c>
      <c r="K16" s="5" t="n">
        <v>0</v>
      </c>
      <c r="M16" s="5" t="n">
        <v>0</v>
      </c>
      <c r="P16" s="5" t="n">
        <v>0</v>
      </c>
    </row>
    <row r="17">
      <c r="A17" s="4" t="inlineStr">
        <is>
          <t>Conversion price of the debt instrument</t>
        </is>
      </c>
      <c r="M17" s="4" t="inlineStr">
        <is>
          <t xml:space="preserve"> $0.75</t>
        </is>
      </c>
      <c r="P17" s="4" t="inlineStr">
        <is>
          <t>$0.75 if the Company has not consummated a Business Combination within 15 months from the closing of the Initial Public Offering) per warrant</t>
        </is>
      </c>
    </row>
    <row r="18">
      <c r="A18" s="4" t="inlineStr">
        <is>
          <t>Management fee expense</t>
        </is>
      </c>
      <c r="M18" s="5" t="n">
        <v>5000</v>
      </c>
      <c r="P18" s="5" t="n">
        <v>5000</v>
      </c>
    </row>
    <row r="19">
      <c r="A19" s="4" t="inlineStr">
        <is>
          <t>Agreements expenses with related parties</t>
        </is>
      </c>
      <c r="K19" s="6" t="n">
        <v>2700</v>
      </c>
      <c r="L19" s="5" t="n">
        <v>2600</v>
      </c>
      <c r="M19" s="6" t="n">
        <v>5300</v>
      </c>
      <c r="N19" s="5" t="n">
        <v>5200</v>
      </c>
      <c r="O19" s="5" t="n">
        <v>2000</v>
      </c>
      <c r="P19" s="6" t="n">
        <v>10000</v>
      </c>
    </row>
    <row r="20">
      <c r="A20" s="4" t="inlineStr">
        <is>
          <t>GRAF INDUSTRIAL CORP. | Director</t>
        </is>
      </c>
    </row>
    <row r="21">
      <c r="A21" s="4" t="inlineStr">
        <is>
          <t>Number of shares transferred | shares</t>
        </is>
      </c>
      <c r="C21" s="6" t="n">
        <v>25000</v>
      </c>
      <c r="F21" s="6" t="n">
        <v>25000</v>
      </c>
    </row>
    <row r="22">
      <c r="A22" s="4" t="inlineStr">
        <is>
          <t>Promissory note aggregate values</t>
        </is>
      </c>
      <c r="K22" s="5" t="n">
        <v>100</v>
      </c>
      <c r="M22" s="6" t="n">
        <v>100</v>
      </c>
      <c r="P22" s="5" t="n">
        <v>100</v>
      </c>
    </row>
    <row r="23">
      <c r="A23" s="4" t="inlineStr">
        <is>
          <t>GRAF INDUSTRIAL CORP. | Sponsor</t>
        </is>
      </c>
    </row>
    <row r="24">
      <c r="A24" s="4" t="inlineStr">
        <is>
          <t>Sale of common stock in initial public offering (in shares) | shares</t>
        </is>
      </c>
      <c r="H24" s="6" t="n">
        <v>8625000</v>
      </c>
      <c r="J24" s="6" t="n">
        <v>8625000</v>
      </c>
    </row>
    <row r="25">
      <c r="A25" s="4" t="inlineStr">
        <is>
          <t>Sale of common stock in initial public offering</t>
        </is>
      </c>
      <c r="G25" s="5" t="n">
        <v>25000</v>
      </c>
      <c r="H25" s="5" t="n">
        <v>25000</v>
      </c>
      <c r="J25" s="5" t="n">
        <v>25000</v>
      </c>
      <c r="M25" s="5" t="n">
        <v>25000</v>
      </c>
    </row>
    <row r="26">
      <c r="A26" s="4" t="inlineStr">
        <is>
          <t>Number of shares surrendered | shares</t>
        </is>
      </c>
      <c r="D26" s="6" t="n">
        <v>2156250</v>
      </c>
      <c r="E26" s="6" t="n">
        <v>2156250</v>
      </c>
    </row>
    <row r="27">
      <c r="A27" s="4" t="inlineStr">
        <is>
          <t>Common Stock, Shares, Outstanding | shares</t>
        </is>
      </c>
      <c r="D27" s="6" t="n">
        <v>6468750</v>
      </c>
      <c r="E27" s="6" t="n">
        <v>6468750</v>
      </c>
    </row>
    <row r="28">
      <c r="A28" s="4" t="inlineStr">
        <is>
          <t>Ownership percentage</t>
        </is>
      </c>
      <c r="K28" s="4" t="inlineStr">
        <is>
          <t>20.00%</t>
        </is>
      </c>
      <c r="M28" s="4" t="inlineStr">
        <is>
          <t>20.00%</t>
        </is>
      </c>
      <c r="P28" s="4" t="inlineStr">
        <is>
          <t>20.00%</t>
        </is>
      </c>
    </row>
    <row r="29">
      <c r="A29" s="4" t="inlineStr">
        <is>
          <t>Promissory note aggregate values</t>
        </is>
      </c>
      <c r="K29" s="5" t="n">
        <v>130000</v>
      </c>
      <c r="M29" s="5" t="n">
        <v>130000</v>
      </c>
      <c r="P29" s="5" t="n">
        <v>13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Details) - GRAF INDUSTRIAL CORP. - USD ($) $ / shares in Units, $ in Thousands</t>
        </is>
      </c>
      <c r="B1" s="2" t="inlineStr">
        <is>
          <t>1 Months Ended</t>
        </is>
      </c>
      <c r="C1" s="2" t="inlineStr">
        <is>
          <t>6 Months Ended</t>
        </is>
      </c>
      <c r="D1" s="2" t="inlineStr">
        <is>
          <t>12 Months Ended</t>
        </is>
      </c>
    </row>
    <row r="2">
      <c r="B2" s="2" t="inlineStr">
        <is>
          <t>Oct. 25, 2018</t>
        </is>
      </c>
      <c r="C2" s="2" t="inlineStr">
        <is>
          <t>Jun. 30, 2020</t>
        </is>
      </c>
      <c r="D2" s="2" t="inlineStr">
        <is>
          <t>Dec. 31, 2019</t>
        </is>
      </c>
    </row>
    <row r="3">
      <c r="A3" s="4" t="inlineStr">
        <is>
          <t>Initial Public Offering, Period of Option</t>
        </is>
      </c>
      <c r="C3" s="4" t="inlineStr">
        <is>
          <t>45 days</t>
        </is>
      </c>
      <c r="D3" s="4" t="inlineStr">
        <is>
          <t>45 days</t>
        </is>
      </c>
    </row>
    <row r="4">
      <c r="A4" s="4" t="inlineStr">
        <is>
          <t>Purchase of Initial Public Offering</t>
        </is>
      </c>
      <c r="C4" s="6" t="n">
        <v>3375000</v>
      </c>
      <c r="D4" s="6" t="n">
        <v>3375000</v>
      </c>
    </row>
    <row r="5">
      <c r="A5" s="4" t="inlineStr">
        <is>
          <t>Purchase of Initial Public Offering Exercised</t>
        </is>
      </c>
      <c r="B5" s="6" t="n">
        <v>1876512</v>
      </c>
    </row>
    <row r="6">
      <c r="A6" s="4" t="inlineStr">
        <is>
          <t>Cash Underwriting Discount Per Share</t>
        </is>
      </c>
      <c r="C6" s="8" t="n">
        <v>0.2</v>
      </c>
      <c r="D6" s="8" t="n">
        <v>0.2</v>
      </c>
    </row>
    <row r="7">
      <c r="A7" s="4" t="inlineStr">
        <is>
          <t>Proceeds from Issuance Initial Public Offering</t>
        </is>
      </c>
      <c r="C7" s="5" t="n">
        <v>4880</v>
      </c>
      <c r="D7" s="5" t="n">
        <v>4880</v>
      </c>
    </row>
    <row r="8">
      <c r="A8" s="4" t="inlineStr">
        <is>
          <t>Business Combination Cash Fee Percentage</t>
        </is>
      </c>
      <c r="C8" s="4" t="inlineStr">
        <is>
          <t>3.50%</t>
        </is>
      </c>
      <c r="D8" s="4" t="inlineStr">
        <is>
          <t>3.50%</t>
        </is>
      </c>
    </row>
    <row r="9">
      <c r="A9" s="4" t="inlineStr">
        <is>
          <t>Business Combination Finders Fees Payable Percentage</t>
        </is>
      </c>
      <c r="C9" s="4" t="inlineStr">
        <is>
          <t>40.00%</t>
        </is>
      </c>
      <c r="D9" s="4" t="inlineStr">
        <is>
          <t>40.00%</t>
        </is>
      </c>
    </row>
    <row r="10">
      <c r="A10" s="4" t="inlineStr">
        <is>
          <t>Business Acquisition, Equity Interest Issued or Issuable, Number of Shares</t>
        </is>
      </c>
      <c r="C10" s="6" t="n">
        <v>150000</v>
      </c>
      <c r="D10" s="6" t="n">
        <v>1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TOCKHOLDERS' EQUITY (Parenthetical)</t>
        </is>
      </c>
      <c r="B1" s="2" t="inlineStr">
        <is>
          <t>Apr. 16, 2020shares</t>
        </is>
      </c>
    </row>
    <row r="2">
      <c r="A2" s="4" t="inlineStr">
        <is>
          <t>GRAF INDUSTRIAL CORP.</t>
        </is>
      </c>
    </row>
    <row r="3">
      <c r="A3" s="4" t="inlineStr">
        <is>
          <t>Stock Redeemed or Called During Period, Shares</t>
        </is>
      </c>
      <c r="B3" s="6" t="n">
        <v>129212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8" customWidth="1" min="1" max="1"/>
    <col width="15" customWidth="1" min="2" max="2"/>
    <col width="15" customWidth="1" min="3" max="3"/>
    <col width="14" customWidth="1" min="4" max="4"/>
    <col width="14" customWidth="1" min="5" max="5"/>
    <col width="16" customWidth="1" min="6" max="6"/>
  </cols>
  <sheetData>
    <row r="1">
      <c r="A1" s="1" t="inlineStr">
        <is>
          <t>Warrant Liability (Details) - USD ($)</t>
        </is>
      </c>
      <c r="B1" s="2" t="inlineStr">
        <is>
          <t>3 Months Ended</t>
        </is>
      </c>
      <c r="C1" s="2" t="inlineStr">
        <is>
          <t>6 Months Ended</t>
        </is>
      </c>
      <c r="F1" s="2" t="inlineStr">
        <is>
          <t>12 Months Ended</t>
        </is>
      </c>
    </row>
    <row r="2">
      <c r="B2" s="2" t="inlineStr">
        <is>
          <t>Jun. 30, 2019</t>
        </is>
      </c>
      <c r="C2" s="2" t="inlineStr">
        <is>
          <t>Jun. 30, 2020</t>
        </is>
      </c>
      <c r="D2" s="2" t="inlineStr">
        <is>
          <t>Jun. 30, 2019</t>
        </is>
      </c>
      <c r="E2" s="2" t="inlineStr">
        <is>
          <t>Dec. 31, 2018</t>
        </is>
      </c>
      <c r="F2" s="2" t="inlineStr">
        <is>
          <t>Dec. 31, 2019</t>
        </is>
      </c>
    </row>
    <row r="3">
      <c r="A3" s="4" t="inlineStr">
        <is>
          <t>GRAF INDUSTRIAL CORP.</t>
        </is>
      </c>
    </row>
    <row r="4">
      <c r="A4" s="3" t="inlineStr">
        <is>
          <t>Liabilities:</t>
        </is>
      </c>
    </row>
    <row r="5">
      <c r="A5" s="4" t="inlineStr">
        <is>
          <t>Warrant liabilities</t>
        </is>
      </c>
      <c r="B5" s="5" t="n">
        <v>575279</v>
      </c>
      <c r="C5" s="5" t="n">
        <v>2800110</v>
      </c>
      <c r="D5" s="5" t="n">
        <v>3376517</v>
      </c>
      <c r="E5" s="5" t="n">
        <v>-3448173</v>
      </c>
      <c r="F5" s="5" t="n">
        <v>17365901</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 Liability - Fair Value of Warrant Liabilities (Details) - GRAF INDUSTRIAL CORP. - USD ($)</t>
        </is>
      </c>
      <c r="B1" s="2" t="inlineStr">
        <is>
          <t>Dec. 31, 2018</t>
        </is>
      </c>
      <c r="C1" s="2" t="inlineStr">
        <is>
          <t>Jan. 18, 2020</t>
        </is>
      </c>
      <c r="D1" s="2" t="inlineStr">
        <is>
          <t>Dec. 31, 2018</t>
        </is>
      </c>
      <c r="E1" s="2" t="inlineStr">
        <is>
          <t>Dec. 31, 2019</t>
        </is>
      </c>
    </row>
    <row r="2">
      <c r="A2" s="4" t="inlineStr">
        <is>
          <t>Warrant liabilities</t>
        </is>
      </c>
      <c r="C2" s="5" t="n">
        <v>32502650</v>
      </c>
      <c r="D2" s="5" t="n">
        <v>0</v>
      </c>
      <c r="E2" s="5" t="n">
        <v>15136749</v>
      </c>
    </row>
    <row r="3">
      <c r="A3" s="4" t="inlineStr">
        <is>
          <t>Issuance of Public and Private Warrants</t>
        </is>
      </c>
      <c r="D3" s="6" t="n">
        <v>18584922</v>
      </c>
    </row>
    <row r="4">
      <c r="A4" s="4" t="inlineStr">
        <is>
          <t>Change in fair value of warrant liabilities</t>
        </is>
      </c>
      <c r="B4" s="5" t="n">
        <v>-3448173</v>
      </c>
      <c r="C4" s="6" t="n">
        <v>2800110</v>
      </c>
      <c r="E4" s="6" t="n">
        <v>17365901</v>
      </c>
    </row>
    <row r="5">
      <c r="A5" s="4" t="inlineStr">
        <is>
          <t>Warrant liabilities</t>
        </is>
      </c>
      <c r="B5" s="5" t="n">
        <v>15136749</v>
      </c>
      <c r="C5" s="5" t="n">
        <v>0</v>
      </c>
      <c r="D5" s="5" t="n">
        <v>15136749</v>
      </c>
      <c r="E5" s="5" t="n">
        <v>325026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 width="26" customWidth="1" min="5" max="5"/>
    <col width="26" customWidth="1" min="6" max="6"/>
    <col width="14" customWidth="1" min="7" max="7"/>
    <col width="14" customWidth="1" min="8" max="8"/>
  </cols>
  <sheetData>
    <row r="1">
      <c r="A1" s="1" t="inlineStr">
        <is>
          <t>Warrant Liability - Quantitative Information (Details) - GRAF INDUSTRIAL CORP. - $ / shares</t>
        </is>
      </c>
      <c r="B1" s="2" t="inlineStr">
        <is>
          <t>Oct. 18, 2018</t>
        </is>
      </c>
      <c r="C1" s="2" t="inlineStr">
        <is>
          <t>Jan. 18, 2020</t>
        </is>
      </c>
      <c r="D1" s="2" t="inlineStr">
        <is>
          <t>Oct. 18, 2018</t>
        </is>
      </c>
      <c r="E1" s="2" t="inlineStr">
        <is>
          <t>Dec. 31, 2019</t>
        </is>
      </c>
      <c r="F1" s="2" t="inlineStr">
        <is>
          <t>Dec. 31, 2018</t>
        </is>
      </c>
      <c r="G1" s="2" t="inlineStr">
        <is>
          <t>Jun. 30, 2020</t>
        </is>
      </c>
      <c r="H1" s="2" t="inlineStr">
        <is>
          <t>Oct. 25, 2018</t>
        </is>
      </c>
    </row>
    <row r="2">
      <c r="A2" s="4" t="inlineStr">
        <is>
          <t>Stock price</t>
        </is>
      </c>
      <c r="E2" s="5" t="n">
        <v>12</v>
      </c>
      <c r="G2" s="5" t="n">
        <v>12</v>
      </c>
      <c r="H2" s="5" t="n">
        <v>10</v>
      </c>
    </row>
    <row r="3">
      <c r="A3" s="4" t="inlineStr">
        <is>
          <t>Warrant</t>
        </is>
      </c>
    </row>
    <row r="4">
      <c r="A4" s="4" t="inlineStr">
        <is>
          <t>Exercise price</t>
        </is>
      </c>
      <c r="E4" s="10" t="n">
        <v>11.5</v>
      </c>
      <c r="F4" s="8" t="n">
        <v>11.5</v>
      </c>
    </row>
    <row r="5">
      <c r="A5" s="4" t="inlineStr">
        <is>
          <t>Stock price</t>
        </is>
      </c>
      <c r="E5" s="8" t="n">
        <v>10.19</v>
      </c>
      <c r="F5" s="8" t="n">
        <v>9.6</v>
      </c>
    </row>
    <row r="6">
      <c r="A6" s="4" t="inlineStr">
        <is>
          <t>Volatility</t>
        </is>
      </c>
      <c r="E6" s="4" t="inlineStr">
        <is>
          <t>60.00%</t>
        </is>
      </c>
      <c r="F6" s="4" t="inlineStr">
        <is>
          <t>60.00%</t>
        </is>
      </c>
    </row>
    <row r="7">
      <c r="A7" s="4" t="inlineStr">
        <is>
          <t>Probability of completing a Business Combination</t>
        </is>
      </c>
      <c r="E7" s="4" t="inlineStr">
        <is>
          <t>87.00%</t>
        </is>
      </c>
      <c r="F7" s="4" t="inlineStr">
        <is>
          <t>86.00%</t>
        </is>
      </c>
    </row>
    <row r="8">
      <c r="A8" s="4" t="inlineStr">
        <is>
          <t>Expected life of the options to convert</t>
        </is>
      </c>
      <c r="E8" s="4" t="inlineStr">
        <is>
          <t>4 years 11 months 19 days</t>
        </is>
      </c>
      <c r="F8" s="4" t="inlineStr">
        <is>
          <t>5 years 11 months 19 days</t>
        </is>
      </c>
    </row>
    <row r="9">
      <c r="A9" s="4" t="inlineStr">
        <is>
          <t>Risk-free rate</t>
        </is>
      </c>
      <c r="E9" s="4" t="inlineStr">
        <is>
          <t>1.69%</t>
        </is>
      </c>
      <c r="F9" s="4" t="inlineStr">
        <is>
          <t>2.55%</t>
        </is>
      </c>
    </row>
    <row r="10">
      <c r="A10" s="4" t="inlineStr">
        <is>
          <t>Dividend yield</t>
        </is>
      </c>
      <c r="E10" s="4" t="inlineStr">
        <is>
          <t>0.00%</t>
        </is>
      </c>
      <c r="F10" s="4" t="inlineStr">
        <is>
          <t>0.00%</t>
        </is>
      </c>
    </row>
    <row r="11">
      <c r="A11" s="4" t="inlineStr">
        <is>
          <t>Discount for lack of marketability</t>
        </is>
      </c>
      <c r="E11" s="4" t="inlineStr">
        <is>
          <t>10.00%</t>
        </is>
      </c>
      <c r="F11" s="4" t="inlineStr">
        <is>
          <t>15.00%</t>
        </is>
      </c>
    </row>
    <row r="12">
      <c r="A12" s="4" t="inlineStr">
        <is>
          <t>Level 3 | Warrant</t>
        </is>
      </c>
    </row>
    <row r="13">
      <c r="A13" s="4" t="inlineStr">
        <is>
          <t>Exercise price</t>
        </is>
      </c>
      <c r="B13" s="8" t="n">
        <v>11.5</v>
      </c>
      <c r="C13" s="8" t="n">
        <v>11.5</v>
      </c>
      <c r="D13" s="8" t="n">
        <v>11.5</v>
      </c>
      <c r="E13" s="8" t="n">
        <v>11.5</v>
      </c>
    </row>
    <row r="14">
      <c r="A14" s="4" t="inlineStr">
        <is>
          <t>Stock price</t>
        </is>
      </c>
      <c r="B14" s="5" t="n">
        <v>10</v>
      </c>
      <c r="C14" s="8" t="n">
        <v>10.11</v>
      </c>
      <c r="D14" s="5" t="n">
        <v>10</v>
      </c>
      <c r="E14" s="8" t="n">
        <v>10.19</v>
      </c>
    </row>
    <row r="15">
      <c r="A15" s="4" t="inlineStr">
        <is>
          <t>Volatility</t>
        </is>
      </c>
      <c r="B15" s="4" t="inlineStr">
        <is>
          <t>50.00%</t>
        </is>
      </c>
      <c r="C15" s="4" t="inlineStr">
        <is>
          <t>60.00%</t>
        </is>
      </c>
      <c r="E15" s="4" t="inlineStr">
        <is>
          <t>60.00%</t>
        </is>
      </c>
    </row>
    <row r="16">
      <c r="A16" s="4" t="inlineStr">
        <is>
          <t>Probability of completing a Business Combination</t>
        </is>
      </c>
      <c r="B16" s="4" t="inlineStr">
        <is>
          <t>87.80%</t>
        </is>
      </c>
      <c r="C16" s="4" t="inlineStr">
        <is>
          <t>87.00%</t>
        </is>
      </c>
      <c r="D16" s="4" t="inlineStr">
        <is>
          <t>87.80%</t>
        </is>
      </c>
      <c r="E16" s="4" t="inlineStr">
        <is>
          <t>87.00%</t>
        </is>
      </c>
    </row>
    <row r="17">
      <c r="A17" s="4" t="inlineStr">
        <is>
          <t>Expected life of the options to convert</t>
        </is>
      </c>
      <c r="B17" s="4" t="inlineStr">
        <is>
          <t>6 years 2 months 1 day</t>
        </is>
      </c>
      <c r="C17" s="4" t="inlineStr">
        <is>
          <t>4 years 11 months 1 day</t>
        </is>
      </c>
      <c r="E17" s="4" t="inlineStr">
        <is>
          <t>4 years 11 months 19 days</t>
        </is>
      </c>
    </row>
    <row r="18">
      <c r="A18" s="4" t="inlineStr">
        <is>
          <t>Risk-free rate</t>
        </is>
      </c>
      <c r="C18" s="4" t="inlineStr">
        <is>
          <t>1.63%</t>
        </is>
      </c>
      <c r="D18" s="4" t="inlineStr">
        <is>
          <t>3.11%</t>
        </is>
      </c>
      <c r="E18" s="4" t="inlineStr">
        <is>
          <t>1.69%</t>
        </is>
      </c>
    </row>
    <row r="19">
      <c r="A19" s="4" t="inlineStr">
        <is>
          <t>Dividend yield</t>
        </is>
      </c>
      <c r="C19" s="4" t="inlineStr">
        <is>
          <t>0.00%</t>
        </is>
      </c>
      <c r="D19" s="4" t="inlineStr">
        <is>
          <t>0.00%</t>
        </is>
      </c>
      <c r="E19" s="4" t="inlineStr">
        <is>
          <t>0.00%</t>
        </is>
      </c>
    </row>
    <row r="20">
      <c r="A20" s="4" t="inlineStr">
        <is>
          <t>Discount for lack of marketability</t>
        </is>
      </c>
      <c r="C20" s="4" t="inlineStr">
        <is>
          <t>10.00%</t>
        </is>
      </c>
      <c r="D20" s="4" t="inlineStr">
        <is>
          <t>15.00%</t>
        </is>
      </c>
      <c r="E20" s="4" t="inlineStr">
        <is>
          <t>1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80" customWidth="1" min="9" max="9"/>
    <col width="14" customWidth="1" min="10" max="10"/>
  </cols>
  <sheetData>
    <row r="1">
      <c r="A1" s="1" t="inlineStr">
        <is>
          <t>Warrant Liability - Additional Information (Details) - USD ($)</t>
        </is>
      </c>
      <c r="B1" s="2" t="inlineStr">
        <is>
          <t>Jan. 18, 2020</t>
        </is>
      </c>
      <c r="C1" s="2" t="inlineStr">
        <is>
          <t>Jan. 18, 2020</t>
        </is>
      </c>
      <c r="D1" s="2" t="inlineStr">
        <is>
          <t>Oct. 18, 2018</t>
        </is>
      </c>
      <c r="E1" s="2" t="inlineStr">
        <is>
          <t>Jun. 30, 2019</t>
        </is>
      </c>
      <c r="F1" s="2" t="inlineStr">
        <is>
          <t>Jun. 30, 2020</t>
        </is>
      </c>
      <c r="G1" s="2" t="inlineStr">
        <is>
          <t>Jun. 30, 2019</t>
        </is>
      </c>
      <c r="H1" s="2" t="inlineStr">
        <is>
          <t>Dec. 31, 2018</t>
        </is>
      </c>
      <c r="I1" s="2" t="inlineStr">
        <is>
          <t>Dec. 31, 2019</t>
        </is>
      </c>
      <c r="J1" s="2" t="inlineStr">
        <is>
          <t>Dec. 31, 2018</t>
        </is>
      </c>
    </row>
    <row r="2">
      <c r="A2" s="4" t="inlineStr">
        <is>
          <t>Stock Issued During Period, Value, New Issues</t>
        </is>
      </c>
      <c r="F2" s="5" t="n">
        <v>19919000</v>
      </c>
      <c r="I2" s="5" t="n">
        <v>49790000</v>
      </c>
      <c r="J2" s="5" t="n">
        <v>46817000</v>
      </c>
    </row>
    <row r="3">
      <c r="A3" s="4" t="inlineStr">
        <is>
          <t>GRAF INDUSTRIAL CORP.</t>
        </is>
      </c>
    </row>
    <row r="4">
      <c r="A4" s="4" t="inlineStr">
        <is>
          <t>Total number of common shares underlying the Company's warrants</t>
        </is>
      </c>
      <c r="B4" s="6" t="n">
        <v>28895338</v>
      </c>
      <c r="C4" s="6" t="n">
        <v>28895338</v>
      </c>
      <c r="F4" s="6" t="n">
        <v>19263558</v>
      </c>
      <c r="I4" s="6" t="n">
        <v>19263558</v>
      </c>
    </row>
    <row r="5">
      <c r="A5" s="4" t="inlineStr">
        <is>
          <t>Stock Issued During Period, Shares, Period Increase (Decrease)</t>
        </is>
      </c>
      <c r="C5" s="6" t="n">
        <v>9631779</v>
      </c>
    </row>
    <row r="6">
      <c r="A6" s="4" t="inlineStr">
        <is>
          <t>Stock Issued During Period, Value, New Issues</t>
        </is>
      </c>
      <c r="H6" s="5" t="n">
        <v>232255500</v>
      </c>
    </row>
    <row r="7">
      <c r="A7" s="4" t="inlineStr">
        <is>
          <t>Description of Covenants of Notice to Shareholders on Redemption</t>
        </is>
      </c>
      <c r="F7" s="4" t="inlineStr">
        <is>
          <t>if, and only if, the reported last sale price of the Company’s common stock equals or exceeds $18.00 per share for any 20 trading days within a 30-trading day period ending three business days before the Company sends the notice of redemption to the warrantholders.</t>
        </is>
      </c>
      <c r="I7" s="4" t="inlineStr">
        <is>
          <t>if, and only if, the reported last sale price of the Company’s common stock equals or exceeds$18.00 per share for any 20 trading days within a 30-trading day period ending three business days before the Company sends the notice of redemption to the warrantholders.</t>
        </is>
      </c>
    </row>
    <row r="8">
      <c r="A8" s="4" t="inlineStr">
        <is>
          <t>Warrant liabilities</t>
        </is>
      </c>
      <c r="E8" s="5" t="n">
        <v>575279</v>
      </c>
      <c r="F8" s="5" t="n">
        <v>2800110</v>
      </c>
      <c r="G8" s="5" t="n">
        <v>3376517</v>
      </c>
      <c r="H8" s="5" t="n">
        <v>-3448173</v>
      </c>
      <c r="I8" s="5" t="n">
        <v>17365901</v>
      </c>
    </row>
    <row r="9">
      <c r="A9" s="4" t="inlineStr">
        <is>
          <t>Reclassification of warrant liabilities to equity upon exercising of the Warrant Adjustment Provision</t>
        </is>
      </c>
      <c r="C9" s="5" t="n">
        <v>-35302760</v>
      </c>
    </row>
    <row r="10">
      <c r="A10" s="4" t="inlineStr">
        <is>
          <t>GRAF INDUSTRIAL CORP. | Warrant</t>
        </is>
      </c>
    </row>
    <row r="11">
      <c r="A11" s="4" t="inlineStr">
        <is>
          <t>Stock Issued During Period, Value, New Issues</t>
        </is>
      </c>
      <c r="D11" s="5" t="n">
        <v>18584922</v>
      </c>
    </row>
    <row r="12">
      <c r="A12" s="4" t="inlineStr">
        <is>
          <t>Temporary Equity, Redemption Price Per Share</t>
        </is>
      </c>
      <c r="F12" s="8" t="n">
        <v>0.01</v>
      </c>
      <c r="I12" s="8" t="n">
        <v>0.01</v>
      </c>
    </row>
    <row r="13">
      <c r="A13" s="4" t="inlineStr">
        <is>
          <t>Dividend yield</t>
        </is>
      </c>
      <c r="I13" s="4" t="inlineStr">
        <is>
          <t>0.00%</t>
        </is>
      </c>
      <c r="J13" s="4" t="inlineStr">
        <is>
          <t>0.00%</t>
        </is>
      </c>
    </row>
    <row r="14">
      <c r="A14" s="4" t="inlineStr">
        <is>
          <t>GRAF INDUSTRIAL CORP. | Maximum</t>
        </is>
      </c>
    </row>
    <row r="15">
      <c r="A15" s="4" t="inlineStr">
        <is>
          <t>Description Of Redemption Period</t>
        </is>
      </c>
      <c r="F15" s="4" t="inlineStr">
        <is>
          <t>upon not less than 30 days’ prior written notice of redemption; and</t>
        </is>
      </c>
      <c r="I15" s="4" t="inlineStr">
        <is>
          <t>upon not less than 30 days’ prior written notice of redemption; and</t>
        </is>
      </c>
    </row>
    <row r="16">
      <c r="A16" s="4" t="inlineStr">
        <is>
          <t>GRAF INDUSTRIAL CORP. | Subsequent Event [Member]</t>
        </is>
      </c>
    </row>
    <row r="17">
      <c r="A17" s="4" t="inlineStr">
        <is>
          <t>Stock Issued During Period, Shares, Period Increase (Decrease)</t>
        </is>
      </c>
      <c r="B17" s="6" t="n">
        <v>96317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s (Details) - USD ($)</t>
        </is>
      </c>
      <c r="B1" s="2" t="inlineStr">
        <is>
          <t>6 Months Ended</t>
        </is>
      </c>
    </row>
    <row r="2">
      <c r="B2" s="2" t="inlineStr">
        <is>
          <t>Jun. 30, 2020</t>
        </is>
      </c>
      <c r="C2" s="2" t="inlineStr">
        <is>
          <t>Jan. 18, 2020</t>
        </is>
      </c>
      <c r="D2" s="2" t="inlineStr">
        <is>
          <t>Dec. 31, 2019</t>
        </is>
      </c>
      <c r="E2" s="2" t="inlineStr">
        <is>
          <t>Dec. 31, 2018</t>
        </is>
      </c>
      <c r="F2" s="2" t="inlineStr">
        <is>
          <t>Jun. 25, 2018</t>
        </is>
      </c>
    </row>
    <row r="3">
      <c r="A3" s="4" t="inlineStr">
        <is>
          <t>Fair Value, Assets, Level 1 to Level 2 Transfers, Amount</t>
        </is>
      </c>
      <c r="B3" s="5" t="n">
        <v>0</v>
      </c>
      <c r="D3" s="5" t="n">
        <v>0</v>
      </c>
      <c r="E3" s="5" t="n">
        <v>0</v>
      </c>
    </row>
    <row r="4">
      <c r="A4" s="4" t="inlineStr">
        <is>
          <t>Fair Value, Assets, Level 2 to Level 1 Transfers, Amount</t>
        </is>
      </c>
      <c r="B4" s="6" t="n">
        <v>0</v>
      </c>
      <c r="D4" s="6" t="n">
        <v>0</v>
      </c>
      <c r="E4" s="6" t="n">
        <v>0</v>
      </c>
    </row>
    <row r="5">
      <c r="A5" s="4" t="inlineStr">
        <is>
          <t>GRAF INDUSTRIAL CORP.</t>
        </is>
      </c>
    </row>
    <row r="6">
      <c r="A6" s="4" t="inlineStr">
        <is>
          <t>Fair Value, Assets, Level 1 to Level 2 Transfers, Amount</t>
        </is>
      </c>
      <c r="B6" s="6" t="n">
        <v>0</v>
      </c>
    </row>
    <row r="7">
      <c r="A7" s="4" t="inlineStr">
        <is>
          <t>Fair Value, Assets, Level 2 to Level 1 Transfers, Amount</t>
        </is>
      </c>
      <c r="B7" s="6" t="n">
        <v>0</v>
      </c>
    </row>
    <row r="8">
      <c r="A8" s="4" t="inlineStr">
        <is>
          <t>Fair Value, Liabilities, Level 1 to Level 2 Transfers, Amount</t>
        </is>
      </c>
      <c r="B8" s="6" t="n">
        <v>0</v>
      </c>
    </row>
    <row r="9">
      <c r="A9" s="4" t="inlineStr">
        <is>
          <t>Fair Value, Liabilities, Level 2 to Level 1 Transfers, Amount</t>
        </is>
      </c>
      <c r="B9" s="6" t="n">
        <v>0</v>
      </c>
    </row>
    <row r="10">
      <c r="A10" s="4" t="inlineStr">
        <is>
          <t>Fair Value, Measurement with Unobservable Inputs Reconciliation, Recurring Basis, Asset Transfers Into Level 3</t>
        </is>
      </c>
      <c r="B10" s="6" t="n">
        <v>0</v>
      </c>
    </row>
    <row r="11">
      <c r="A11" s="4" t="inlineStr">
        <is>
          <t>Fair Value, Measurement with Unobservable Inputs Reconciliation, Recurring Basis, Asset, Transfers out of Level 3</t>
        </is>
      </c>
      <c r="B11" s="6" t="n">
        <v>0</v>
      </c>
    </row>
    <row r="12">
      <c r="A12" s="4" t="inlineStr">
        <is>
          <t>Fair Value, Measurement with Unobservable Inputs Reconciliation, Liability, Transfers Into Level 3</t>
        </is>
      </c>
      <c r="B12" s="6" t="n">
        <v>0</v>
      </c>
    </row>
    <row r="13">
      <c r="A13" s="4" t="inlineStr">
        <is>
          <t>Investments held in Trust Account</t>
        </is>
      </c>
      <c r="B13" s="6" t="n">
        <v>117294619</v>
      </c>
      <c r="D13" s="6" t="n">
        <v>248988147</v>
      </c>
      <c r="E13" s="6" t="n">
        <v>244890301</v>
      </c>
    </row>
    <row r="14">
      <c r="A14" s="4" t="inlineStr">
        <is>
          <t>Fair Value, Measurement with Unobservable Inputs Reconciliation, Liability, Transfers out of Level 3</t>
        </is>
      </c>
      <c r="B14" s="6" t="n">
        <v>0</v>
      </c>
    </row>
    <row r="15">
      <c r="A15" s="4" t="inlineStr">
        <is>
          <t>Warrant liabilities</t>
        </is>
      </c>
      <c r="B15" s="6" t="n">
        <v>0</v>
      </c>
      <c r="C15" s="5" t="n">
        <v>0</v>
      </c>
      <c r="D15" s="6" t="n">
        <v>32502650</v>
      </c>
      <c r="E15" s="6" t="n">
        <v>15136749</v>
      </c>
      <c r="F15" s="5" t="n">
        <v>0</v>
      </c>
    </row>
    <row r="16">
      <c r="A16" s="4" t="inlineStr">
        <is>
          <t>GRAF INDUSTRIAL CORP. | Level 1</t>
        </is>
      </c>
    </row>
    <row r="17">
      <c r="A17" s="4" t="inlineStr">
        <is>
          <t>Investments held in Trust Account</t>
        </is>
      </c>
      <c r="B17" s="6" t="n">
        <v>117294619</v>
      </c>
      <c r="D17" s="6" t="n">
        <v>248988147</v>
      </c>
      <c r="E17" s="6" t="n">
        <v>244890301</v>
      </c>
    </row>
    <row r="18">
      <c r="A18" s="4" t="inlineStr">
        <is>
          <t>Warrant liabilities</t>
        </is>
      </c>
      <c r="D18" s="6" t="n">
        <v>0</v>
      </c>
      <c r="E18" s="6" t="n">
        <v>0</v>
      </c>
    </row>
    <row r="19">
      <c r="A19" s="4" t="inlineStr">
        <is>
          <t>GRAF INDUSTRIAL CORP. | Level 2</t>
        </is>
      </c>
    </row>
    <row r="20">
      <c r="A20" s="4" t="inlineStr">
        <is>
          <t>Investments held in Trust Account</t>
        </is>
      </c>
      <c r="B20" s="6" t="n">
        <v>0</v>
      </c>
      <c r="D20" s="6" t="n">
        <v>0</v>
      </c>
      <c r="E20" s="6" t="n">
        <v>0</v>
      </c>
    </row>
    <row r="21">
      <c r="A21" s="4" t="inlineStr">
        <is>
          <t>Warrant liabilities</t>
        </is>
      </c>
      <c r="D21" s="6" t="n">
        <v>0</v>
      </c>
      <c r="E21" s="6" t="n">
        <v>0</v>
      </c>
    </row>
    <row r="22">
      <c r="A22" s="4" t="inlineStr">
        <is>
          <t>GRAF INDUSTRIAL CORP. | Level 3</t>
        </is>
      </c>
    </row>
    <row r="23">
      <c r="A23" s="4" t="inlineStr">
        <is>
          <t>Investments held in Trust Account</t>
        </is>
      </c>
      <c r="B23" s="5" t="n">
        <v>0</v>
      </c>
      <c r="D23" s="6" t="n">
        <v>0</v>
      </c>
      <c r="E23" s="6" t="n">
        <v>0</v>
      </c>
    </row>
    <row r="24">
      <c r="A24" s="4" t="inlineStr">
        <is>
          <t>Warrant liabilities</t>
        </is>
      </c>
      <c r="D24" s="5" t="n">
        <v>32502650</v>
      </c>
      <c r="E24" s="5" t="n">
        <v>1513674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 / shares</t>
        </is>
      </c>
      <c r="B1" s="2" t="inlineStr">
        <is>
          <t>Jun. 30, 2020</t>
        </is>
      </c>
      <c r="C1" s="2" t="inlineStr">
        <is>
          <t>Dec. 31, 2019</t>
        </is>
      </c>
      <c r="D1" s="2" t="inlineStr">
        <is>
          <t>Oct. 11, 2019</t>
        </is>
      </c>
      <c r="E1" s="2" t="inlineStr">
        <is>
          <t>Dec. 31, 2018</t>
        </is>
      </c>
      <c r="F1" s="2" t="inlineStr">
        <is>
          <t>Aug. 28, 2018</t>
        </is>
      </c>
      <c r="G1" s="2" t="inlineStr">
        <is>
          <t>Jul. 26, 2016</t>
        </is>
      </c>
      <c r="H1" s="2" t="inlineStr">
        <is>
          <t>Jul. 25, 2016</t>
        </is>
      </c>
    </row>
    <row r="2">
      <c r="A2" s="4" t="inlineStr">
        <is>
          <t>Preferred Stock, Shares Authorized</t>
        </is>
      </c>
      <c r="G2" s="6" t="n">
        <v>8772852</v>
      </c>
    </row>
    <row r="3">
      <c r="A3" s="4" t="inlineStr">
        <is>
          <t>Preferred Stock, Par or Stated Value Per Share</t>
        </is>
      </c>
      <c r="D3" s="7" t="n">
        <v>0.0001</v>
      </c>
      <c r="G3" s="7" t="n">
        <v>0.0001</v>
      </c>
    </row>
    <row r="4">
      <c r="A4" s="4" t="inlineStr">
        <is>
          <t>Common Stock, Shares Authorized</t>
        </is>
      </c>
      <c r="B4" s="6" t="n">
        <v>67000000</v>
      </c>
      <c r="C4" s="6" t="n">
        <v>67000000</v>
      </c>
      <c r="E4" s="6" t="n">
        <v>58000000</v>
      </c>
    </row>
    <row r="5">
      <c r="A5" s="4" t="inlineStr">
        <is>
          <t>Common Stock, Par or Stated Value Per Share</t>
        </is>
      </c>
      <c r="B5" s="7" t="n">
        <v>0.0001</v>
      </c>
      <c r="C5" s="7" t="n">
        <v>0.0001</v>
      </c>
      <c r="E5" s="7" t="n">
        <v>0.0001</v>
      </c>
    </row>
    <row r="6">
      <c r="A6" s="4" t="inlineStr">
        <is>
          <t>Common Stock, Shares, Outstanding</t>
        </is>
      </c>
      <c r="B6" s="6" t="n">
        <v>34252578</v>
      </c>
      <c r="C6" s="6" t="n">
        <v>34252578</v>
      </c>
      <c r="E6" s="6" t="n">
        <v>34252578</v>
      </c>
    </row>
    <row r="7">
      <c r="A7" s="4" t="inlineStr">
        <is>
          <t>Common Stock</t>
        </is>
      </c>
    </row>
    <row r="8">
      <c r="A8" s="4" t="inlineStr">
        <is>
          <t>Common Stock, Shares Authorized</t>
        </is>
      </c>
      <c r="D8" s="6" t="n">
        <v>67000000</v>
      </c>
      <c r="F8" s="6" t="n">
        <v>58000000</v>
      </c>
      <c r="H8" s="6" t="n">
        <v>20000000</v>
      </c>
    </row>
    <row r="9">
      <c r="A9" s="4" t="inlineStr">
        <is>
          <t>Common Stock, Par or Stated Value Per Share</t>
        </is>
      </c>
      <c r="D9" s="7" t="n">
        <v>0.0001</v>
      </c>
      <c r="F9" s="7" t="n">
        <v>0.0001</v>
      </c>
      <c r="H9" s="7" t="n">
        <v>0.0001</v>
      </c>
    </row>
    <row r="10">
      <c r="A10" s="4" t="inlineStr">
        <is>
          <t>GRAF INDUSTRIAL CORP.</t>
        </is>
      </c>
    </row>
    <row r="11">
      <c r="A11" s="4" t="inlineStr">
        <is>
          <t>Preferred Stock, Shares Authorized</t>
        </is>
      </c>
      <c r="B11" s="6" t="n">
        <v>1000000</v>
      </c>
      <c r="C11" s="6" t="n">
        <v>1000000</v>
      </c>
      <c r="E11" s="6" t="n">
        <v>1000000</v>
      </c>
    </row>
    <row r="12">
      <c r="A12" s="4" t="inlineStr">
        <is>
          <t>Preferred Stock, Par or Stated Value Per Share</t>
        </is>
      </c>
      <c r="B12" s="7" t="n">
        <v>0.0001</v>
      </c>
      <c r="C12" s="7" t="n">
        <v>0.0001</v>
      </c>
      <c r="E12" s="7" t="n">
        <v>0.0001</v>
      </c>
    </row>
    <row r="13">
      <c r="A13" s="4" t="inlineStr">
        <is>
          <t>Preferred Stock, Shares Issued</t>
        </is>
      </c>
      <c r="B13" s="6" t="n">
        <v>0</v>
      </c>
      <c r="C13" s="6" t="n">
        <v>0</v>
      </c>
      <c r="E13" s="6" t="n">
        <v>0</v>
      </c>
    </row>
    <row r="14">
      <c r="A14" s="4" t="inlineStr">
        <is>
          <t>Preferred Stock, Shares Outstanding</t>
        </is>
      </c>
      <c r="B14" s="6" t="n">
        <v>0</v>
      </c>
      <c r="C14" s="6" t="n">
        <v>0</v>
      </c>
      <c r="E14" s="6" t="n">
        <v>0</v>
      </c>
    </row>
    <row r="15">
      <c r="A15" s="4" t="inlineStr">
        <is>
          <t>Common Stock, Shares Authorized</t>
        </is>
      </c>
      <c r="B15" s="6" t="n">
        <v>400000000</v>
      </c>
      <c r="C15" s="6" t="n">
        <v>400000000</v>
      </c>
      <c r="E15" s="6" t="n">
        <v>400000000</v>
      </c>
    </row>
    <row r="16">
      <c r="A16" s="4" t="inlineStr">
        <is>
          <t>Common Stock, Par or Stated Value Per Share</t>
        </is>
      </c>
      <c r="B16" s="7" t="n">
        <v>0.0001</v>
      </c>
      <c r="C16" s="7" t="n">
        <v>0.0001</v>
      </c>
      <c r="E16" s="7" t="n">
        <v>0.0001</v>
      </c>
    </row>
    <row r="17">
      <c r="A17" s="4" t="inlineStr">
        <is>
          <t>Common Stock, Shares, Outstanding</t>
        </is>
      </c>
      <c r="B17" s="6" t="n">
        <v>6346714</v>
      </c>
      <c r="C17" s="6" t="n">
        <v>9287693</v>
      </c>
      <c r="E17" s="6" t="n">
        <v>7893844</v>
      </c>
    </row>
    <row r="18">
      <c r="A18" s="4" t="inlineStr">
        <is>
          <t>Common stock possible redemption</t>
        </is>
      </c>
      <c r="B18" s="6" t="n">
        <v>11202651</v>
      </c>
      <c r="C18" s="6" t="n">
        <v>21182947</v>
      </c>
      <c r="E18" s="6" t="n">
        <v>22576796</v>
      </c>
    </row>
    <row r="19">
      <c r="A19" s="4" t="inlineStr">
        <is>
          <t>GRAF INDUSTRIAL CORP. | Common Stock</t>
        </is>
      </c>
    </row>
    <row r="20">
      <c r="A20" s="4" t="inlineStr">
        <is>
          <t>Common Stock, Shares, Outstanding</t>
        </is>
      </c>
      <c r="B20" s="6" t="n">
        <v>17549365</v>
      </c>
      <c r="C20" s="6" t="n">
        <v>30470640</v>
      </c>
      <c r="E20" s="6" t="n">
        <v>304706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Income Taxes (Details) - USD ($)</t>
        </is>
      </c>
      <c r="B1" s="2" t="inlineStr">
        <is>
          <t>3 Months Ended</t>
        </is>
      </c>
      <c r="D1" s="2" t="inlineStr">
        <is>
          <t>6 Months Ended</t>
        </is>
      </c>
      <c r="G1" s="2" t="inlineStr">
        <is>
          <t>12 Months Ended</t>
        </is>
      </c>
    </row>
    <row r="2">
      <c r="B2" s="2" t="inlineStr">
        <is>
          <t>Jun. 30, 2020</t>
        </is>
      </c>
      <c r="C2" s="2" t="inlineStr">
        <is>
          <t>Jun. 30, 2019</t>
        </is>
      </c>
      <c r="D2" s="2" t="inlineStr">
        <is>
          <t>Jun. 30, 2020</t>
        </is>
      </c>
      <c r="E2" s="2" t="inlineStr">
        <is>
          <t>Jun. 30, 2019</t>
        </is>
      </c>
      <c r="F2" s="2" t="inlineStr">
        <is>
          <t>Dec. 31, 2018</t>
        </is>
      </c>
      <c r="G2" s="2" t="inlineStr">
        <is>
          <t>Dec. 31, 2019</t>
        </is>
      </c>
      <c r="H2" s="2" t="inlineStr">
        <is>
          <t>Dec. 31, 2018</t>
        </is>
      </c>
      <c r="I2" s="2" t="inlineStr">
        <is>
          <t>Dec. 31, 2017</t>
        </is>
      </c>
    </row>
    <row r="3">
      <c r="A3" s="3" t="inlineStr">
        <is>
          <t>Current</t>
        </is>
      </c>
    </row>
    <row r="4">
      <c r="A4" s="4" t="inlineStr">
        <is>
          <t>Federal</t>
        </is>
      </c>
      <c r="G4" s="5" t="n">
        <v>958000</v>
      </c>
      <c r="H4" s="5" t="n">
        <v>8000</v>
      </c>
      <c r="I4" s="5" t="n">
        <v>7192000</v>
      </c>
    </row>
    <row r="5">
      <c r="A5" s="4" t="inlineStr">
        <is>
          <t>State</t>
        </is>
      </c>
      <c r="G5" s="6" t="n">
        <v>-130000</v>
      </c>
      <c r="H5" s="6" t="n">
        <v>507000</v>
      </c>
      <c r="I5" s="6" t="n">
        <v>1428000</v>
      </c>
    </row>
    <row r="6">
      <c r="A6" s="3" t="inlineStr">
        <is>
          <t>Deferred</t>
        </is>
      </c>
    </row>
    <row r="7">
      <c r="A7" s="4" t="inlineStr">
        <is>
          <t>Federal</t>
        </is>
      </c>
      <c r="G7" s="6" t="n">
        <v>-1942000</v>
      </c>
      <c r="H7" s="6" t="n">
        <v>3805000</v>
      </c>
      <c r="I7" s="6" t="n">
        <v>1690000</v>
      </c>
    </row>
    <row r="8">
      <c r="A8" s="4" t="inlineStr">
        <is>
          <t>State</t>
        </is>
      </c>
      <c r="G8" s="6" t="n">
        <v>1000</v>
      </c>
      <c r="H8" s="6" t="n">
        <v>2040000</v>
      </c>
      <c r="I8" s="6" t="n">
        <v>-668000</v>
      </c>
    </row>
    <row r="9">
      <c r="A9" s="4" t="inlineStr">
        <is>
          <t>Provision for (benefit from) income taxes</t>
        </is>
      </c>
      <c r="D9" s="5" t="n">
        <v>-6660000</v>
      </c>
      <c r="E9" s="5" t="n">
        <v>52000</v>
      </c>
      <c r="G9" s="6" t="n">
        <v>-683000</v>
      </c>
      <c r="H9" s="5" t="n">
        <v>6628000</v>
      </c>
      <c r="I9" s="5" t="n">
        <v>9810000</v>
      </c>
    </row>
    <row r="10">
      <c r="A10" s="4" t="inlineStr">
        <is>
          <t>GRAF INDUSTRIAL CORP.</t>
        </is>
      </c>
    </row>
    <row r="11">
      <c r="A11" s="3" t="inlineStr">
        <is>
          <t>Current</t>
        </is>
      </c>
    </row>
    <row r="12">
      <c r="A12" s="4" t="inlineStr">
        <is>
          <t>Federal</t>
        </is>
      </c>
      <c r="F12" s="5" t="n">
        <v>214655</v>
      </c>
      <c r="G12" s="6" t="n">
        <v>1079282</v>
      </c>
    </row>
    <row r="13">
      <c r="A13" s="3" t="inlineStr">
        <is>
          <t>Deferred</t>
        </is>
      </c>
    </row>
    <row r="14">
      <c r="A14" s="4" t="inlineStr">
        <is>
          <t>Federal</t>
        </is>
      </c>
      <c r="F14" s="6" t="n">
        <v>37594</v>
      </c>
      <c r="G14" s="6" t="n">
        <v>129196</v>
      </c>
    </row>
    <row r="15">
      <c r="A15" s="4" t="inlineStr">
        <is>
          <t>Valuation allowance</t>
        </is>
      </c>
      <c r="F15" s="6" t="n">
        <v>-37594</v>
      </c>
      <c r="G15" s="6" t="n">
        <v>-129196</v>
      </c>
    </row>
    <row r="16">
      <c r="A16" s="4" t="inlineStr">
        <is>
          <t>Provision for (benefit from) income taxes</t>
        </is>
      </c>
      <c r="B16" s="5" t="n">
        <v>-4821</v>
      </c>
      <c r="C16" s="5" t="n">
        <v>-319342</v>
      </c>
      <c r="D16" s="5" t="n">
        <v>-156571</v>
      </c>
      <c r="E16" s="5" t="n">
        <v>-611714</v>
      </c>
      <c r="F16" s="5" t="n">
        <v>214655</v>
      </c>
      <c r="G16" s="5" t="n">
        <v>1079282</v>
      </c>
    </row>
  </sheetData>
  <mergeCells count="4">
    <mergeCell ref="A1:A2"/>
    <mergeCell ref="B1:C1"/>
    <mergeCell ref="D1:F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come Taxes - Net Deferred Tax Assets (Details) - USD ($)</t>
        </is>
      </c>
      <c r="B1" s="2" t="inlineStr">
        <is>
          <t>Dec. 31, 2019</t>
        </is>
      </c>
      <c r="C1" s="2" t="inlineStr">
        <is>
          <t>Dec. 31, 2018</t>
        </is>
      </c>
      <c r="D1" s="2" t="inlineStr">
        <is>
          <t>Dec. 31, 2017</t>
        </is>
      </c>
    </row>
    <row r="2">
      <c r="A2" s="3" t="inlineStr">
        <is>
          <t>Deferred tax assets:</t>
        </is>
      </c>
    </row>
    <row r="3">
      <c r="A3" s="4" t="inlineStr">
        <is>
          <t>Total deferred tax assets</t>
        </is>
      </c>
      <c r="B3" s="5" t="n">
        <v>43718000</v>
      </c>
      <c r="C3" s="5" t="n">
        <v>26512000</v>
      </c>
    </row>
    <row r="4">
      <c r="A4" s="4" t="inlineStr">
        <is>
          <t>Valuation Allowance</t>
        </is>
      </c>
      <c r="B4" s="6" t="n">
        <v>-41473000</v>
      </c>
      <c r="C4" s="6" t="n">
        <v>-24037000</v>
      </c>
    </row>
    <row r="5">
      <c r="A5" s="4" t="inlineStr">
        <is>
          <t>Deferred tax asset, net of allowance</t>
        </is>
      </c>
      <c r="D5" s="5" t="n">
        <v>1900000</v>
      </c>
    </row>
    <row r="6">
      <c r="A6" s="4" t="inlineStr">
        <is>
          <t>GRAF INDUSTRIAL CORP.</t>
        </is>
      </c>
    </row>
    <row r="7">
      <c r="A7" s="3" t="inlineStr">
        <is>
          <t>Deferred tax assets:</t>
        </is>
      </c>
    </row>
    <row r="8">
      <c r="A8" s="4" t="inlineStr">
        <is>
          <t>Startup/Organizational Costs</t>
        </is>
      </c>
      <c r="B8" s="6" t="n">
        <v>166790</v>
      </c>
      <c r="C8" s="6" t="n">
        <v>37594</v>
      </c>
    </row>
    <row r="9">
      <c r="A9" s="4" t="inlineStr">
        <is>
          <t>Total deferred tax assets</t>
        </is>
      </c>
      <c r="B9" s="6" t="n">
        <v>166790</v>
      </c>
      <c r="C9" s="6" t="n">
        <v>37594</v>
      </c>
    </row>
    <row r="10">
      <c r="A10" s="4" t="inlineStr">
        <is>
          <t>Valuation Allowance</t>
        </is>
      </c>
      <c r="B10" s="6" t="n">
        <v>-166790</v>
      </c>
      <c r="C10" s="6" t="n">
        <v>-37594</v>
      </c>
    </row>
    <row r="11">
      <c r="A11" s="4" t="inlineStr">
        <is>
          <t>Deferred tax asset, net of allowance</t>
        </is>
      </c>
      <c r="B11" s="5" t="n">
        <v>0</v>
      </c>
      <c r="C11"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Details)</t>
        </is>
      </c>
      <c r="B1" s="2" t="inlineStr">
        <is>
          <t>12 Months Ended</t>
        </is>
      </c>
    </row>
    <row r="2">
      <c r="B2" s="2" t="inlineStr">
        <is>
          <t>Dec. 31, 2019</t>
        </is>
      </c>
      <c r="C2" s="2" t="inlineStr">
        <is>
          <t>Dec. 31, 2018</t>
        </is>
      </c>
      <c r="D2" s="2" t="inlineStr">
        <is>
          <t>Dec. 31, 2017</t>
        </is>
      </c>
    </row>
    <row r="3">
      <c r="A3" s="4" t="inlineStr">
        <is>
          <t>Statutory Federal income tax rate</t>
        </is>
      </c>
      <c r="B3" s="4" t="inlineStr">
        <is>
          <t>21.00%</t>
        </is>
      </c>
      <c r="C3" s="4" t="inlineStr">
        <is>
          <t>21.00%</t>
        </is>
      </c>
      <c r="D3" s="4" t="inlineStr">
        <is>
          <t>35.00%</t>
        </is>
      </c>
    </row>
    <row r="4">
      <c r="A4" s="4" t="inlineStr">
        <is>
          <t>Change in fair value of warrant liabilities</t>
        </is>
      </c>
      <c r="B4" s="4" t="inlineStr">
        <is>
          <t>0.00%</t>
        </is>
      </c>
      <c r="C4" s="4" t="inlineStr">
        <is>
          <t>0.00%</t>
        </is>
      </c>
      <c r="D4" s="4" t="inlineStr">
        <is>
          <t>6.90%</t>
        </is>
      </c>
    </row>
    <row r="5">
      <c r="A5" s="4" t="inlineStr">
        <is>
          <t>Change in Valuation Allowance</t>
        </is>
      </c>
      <c r="B5" s="4" t="inlineStr">
        <is>
          <t>(25.70%)</t>
        </is>
      </c>
      <c r="C5" s="4" t="inlineStr">
        <is>
          <t>(43.20%)</t>
        </is>
      </c>
      <c r="D5" s="4" t="inlineStr">
        <is>
          <t>0.00%</t>
        </is>
      </c>
    </row>
    <row r="6">
      <c r="A6" s="4" t="inlineStr">
        <is>
          <t>Income Taxes Provision (Benefit)</t>
        </is>
      </c>
      <c r="B6" s="4" t="inlineStr">
        <is>
          <t>1.00%</t>
        </is>
      </c>
      <c r="C6" s="4" t="inlineStr">
        <is>
          <t>(11.90%)</t>
        </is>
      </c>
      <c r="D6" s="4" t="inlineStr">
        <is>
          <t>38.40%</t>
        </is>
      </c>
    </row>
    <row r="7">
      <c r="A7" s="4" t="inlineStr">
        <is>
          <t>GRAF INDUSTRIAL CORP.</t>
        </is>
      </c>
    </row>
    <row r="8">
      <c r="A8" s="4" t="inlineStr">
        <is>
          <t>Statutory Federal income tax rate</t>
        </is>
      </c>
      <c r="B8" s="4" t="inlineStr">
        <is>
          <t>21.00%</t>
        </is>
      </c>
      <c r="C8" s="4" t="inlineStr">
        <is>
          <t>21.00%</t>
        </is>
      </c>
    </row>
    <row r="9">
      <c r="A9" s="4" t="inlineStr">
        <is>
          <t>Meals &amp; entertainment</t>
        </is>
      </c>
      <c r="B9" s="4" t="inlineStr">
        <is>
          <t>0.00%</t>
        </is>
      </c>
      <c r="C9" s="4" t="inlineStr">
        <is>
          <t>0.00%</t>
        </is>
      </c>
    </row>
    <row r="10">
      <c r="A10" s="4" t="inlineStr">
        <is>
          <t>Change in fair value of warrant liabilities</t>
        </is>
      </c>
      <c r="B10" s="4" t="inlineStr">
        <is>
          <t>(28.40%)</t>
        </is>
      </c>
      <c r="C10" s="4" t="inlineStr">
        <is>
          <t>(16.90%)</t>
        </is>
      </c>
    </row>
    <row r="11">
      <c r="A11" s="4" t="inlineStr">
        <is>
          <t>Change in Valuation Allowance</t>
        </is>
      </c>
      <c r="B11" s="4" t="inlineStr">
        <is>
          <t>(1.00%)</t>
        </is>
      </c>
      <c r="C11" s="4" t="inlineStr">
        <is>
          <t>0.90%</t>
        </is>
      </c>
    </row>
    <row r="12">
      <c r="A12" s="4" t="inlineStr">
        <is>
          <t>Income Taxes Provision (Benefit)</t>
        </is>
      </c>
      <c r="B12" s="4" t="inlineStr">
        <is>
          <t>(8.40%)</t>
        </is>
      </c>
      <c r="C12" s="4" t="inlineStr">
        <is>
          <t>5.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80" customWidth="1" min="6" max="6"/>
  </cols>
  <sheetData>
    <row r="1">
      <c r="A1" s="1" t="inlineStr">
        <is>
          <t>Subsequent Events (Details) - GRAF INDUSTRIAL CORP. - USD ($)</t>
        </is>
      </c>
      <c r="B1" s="2" t="inlineStr">
        <is>
          <t>Aug. 05, 2020</t>
        </is>
      </c>
      <c r="C1" s="2" t="inlineStr">
        <is>
          <t>Jul. 23, 2020</t>
        </is>
      </c>
      <c r="D1" s="2" t="inlineStr">
        <is>
          <t>Apr. 16, 2020</t>
        </is>
      </c>
      <c r="E1" s="2" t="inlineStr">
        <is>
          <t>Jun. 30, 2020</t>
        </is>
      </c>
      <c r="F1" s="2" t="inlineStr">
        <is>
          <t>Dec. 31, 2019</t>
        </is>
      </c>
    </row>
    <row r="2">
      <c r="A2" s="4" t="inlineStr">
        <is>
          <t>Number of shares redeemed</t>
        </is>
      </c>
      <c r="D2" s="6" t="n">
        <v>12921275</v>
      </c>
    </row>
    <row r="3">
      <c r="A3" s="4" t="inlineStr">
        <is>
          <t>Amount withdrawn from Trust Account to pay for redemption of shares</t>
        </is>
      </c>
      <c r="D3" s="5" t="n">
        <v>132100000</v>
      </c>
    </row>
    <row r="4">
      <c r="A4" s="4" t="inlineStr">
        <is>
          <t>Amount Remaining In Trust Account To Consummate Business Combination</t>
        </is>
      </c>
      <c r="D4" s="5" t="n">
        <v>117100000</v>
      </c>
    </row>
    <row r="5">
      <c r="A5" s="4" t="inlineStr">
        <is>
          <t>Aggregate price per share</t>
        </is>
      </c>
      <c r="E5" s="8" t="n">
        <v>11.5</v>
      </c>
      <c r="F5" s="8" t="n">
        <v>11.5</v>
      </c>
    </row>
    <row r="6">
      <c r="A6" s="4" t="inlineStr">
        <is>
          <t>Debt Instrument Convertible Conversion Price Description</t>
        </is>
      </c>
      <c r="E6" s="4" t="inlineStr">
        <is>
          <t xml:space="preserve"> $0.75</t>
        </is>
      </c>
      <c r="F6" s="4" t="inlineStr">
        <is>
          <t>$0.75 if the Company has not consummated a Business Combination within 15 months from the closing of the Initial Public Offering) per warrant</t>
        </is>
      </c>
    </row>
    <row r="7">
      <c r="A7" s="4" t="inlineStr">
        <is>
          <t>Working capital loans amount</t>
        </is>
      </c>
      <c r="E7" s="5" t="n">
        <v>1500000</v>
      </c>
      <c r="F7" s="5" t="n">
        <v>1500000</v>
      </c>
    </row>
    <row r="8">
      <c r="A8" s="4" t="inlineStr">
        <is>
          <t>Subsequent Event [Member]</t>
        </is>
      </c>
    </row>
    <row r="9">
      <c r="A9" s="4" t="inlineStr">
        <is>
          <t>Number of shares redeemed</t>
        </is>
      </c>
      <c r="C9" s="6" t="n">
        <v>1105</v>
      </c>
    </row>
    <row r="10">
      <c r="A10" s="4" t="inlineStr">
        <is>
          <t>Amount withdrawn from Trust Account to pay for redemption of shares</t>
        </is>
      </c>
      <c r="C10" s="5" t="n">
        <v>11000</v>
      </c>
    </row>
    <row r="11">
      <c r="A11" s="4" t="inlineStr">
        <is>
          <t>Amount Remaining In Trust Account To Consummate Business Combination</t>
        </is>
      </c>
      <c r="C11" s="5" t="n">
        <v>117100000</v>
      </c>
    </row>
    <row r="12">
      <c r="A12" s="4" t="inlineStr">
        <is>
          <t>Aggregate price per share</t>
        </is>
      </c>
      <c r="B12" s="8" t="n">
        <v>11.5</v>
      </c>
    </row>
    <row r="13">
      <c r="A13" s="4" t="inlineStr">
        <is>
          <t>Debt Instrument Convertible Conversion Price Description</t>
        </is>
      </c>
      <c r="B13" s="4" t="inlineStr">
        <is>
          <t>$0.75</t>
        </is>
      </c>
    </row>
    <row r="14">
      <c r="A14" s="4" t="inlineStr">
        <is>
          <t>Percentage of shares entitled</t>
        </is>
      </c>
      <c r="B14" s="4" t="inlineStr">
        <is>
          <t>75.00%</t>
        </is>
      </c>
    </row>
    <row r="15">
      <c r="A15" s="4" t="inlineStr">
        <is>
          <t>Subsequent Event [Member] | Convertible Notes Payable [Member]</t>
        </is>
      </c>
    </row>
    <row r="16">
      <c r="A16" s="4" t="inlineStr">
        <is>
          <t>Working capital loans amount</t>
        </is>
      </c>
      <c r="B16" s="5" t="n">
        <v>1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 width="14" customWidth="1" min="12" max="12"/>
  </cols>
  <sheetData>
    <row r="1">
      <c r="A1" s="1" t="inlineStr">
        <is>
          <t>CONDENSED CONSOLIDATED STATEMENTS OF CASH FLOWS - USD ($)</t>
        </is>
      </c>
      <c r="B1" s="2" t="inlineStr">
        <is>
          <t>1 Months Ended</t>
        </is>
      </c>
      <c r="C1" s="2" t="inlineStr">
        <is>
          <t>3 Months Ended</t>
        </is>
      </c>
      <c r="G1" s="2" t="inlineStr">
        <is>
          <t>6 Months Ended</t>
        </is>
      </c>
      <c r="J1" s="2" t="inlineStr">
        <is>
          <t>12 Months Ended</t>
        </is>
      </c>
    </row>
    <row r="2">
      <c r="B2" s="2" t="inlineStr">
        <is>
          <t>Dec. 31, 2019</t>
        </is>
      </c>
      <c r="C2" s="2" t="inlineStr">
        <is>
          <t>Jun. 30, 2020</t>
        </is>
      </c>
      <c r="D2" s="2" t="inlineStr">
        <is>
          <t>Mar. 31, 2020</t>
        </is>
      </c>
      <c r="E2" s="2" t="inlineStr">
        <is>
          <t>Jun. 30, 2019</t>
        </is>
      </c>
      <c r="F2" s="2" t="inlineStr">
        <is>
          <t>Mar. 31, 2019</t>
        </is>
      </c>
      <c r="G2" s="2" t="inlineStr">
        <is>
          <t>Jun. 30, 2020</t>
        </is>
      </c>
      <c r="H2" s="2" t="inlineStr">
        <is>
          <t>Jun. 30, 2019</t>
        </is>
      </c>
      <c r="I2" s="2" t="inlineStr">
        <is>
          <t>Dec. 31, 2018</t>
        </is>
      </c>
      <c r="J2" s="2" t="inlineStr">
        <is>
          <t>Dec. 31, 2019</t>
        </is>
      </c>
      <c r="K2" s="2" t="inlineStr">
        <is>
          <t>Dec. 31, 2018</t>
        </is>
      </c>
      <c r="L2" s="2" t="inlineStr">
        <is>
          <t>Dec. 31, 2017</t>
        </is>
      </c>
    </row>
    <row r="3">
      <c r="A3" s="3" t="inlineStr">
        <is>
          <t>Cash Flows from Operating Activities:</t>
        </is>
      </c>
    </row>
    <row r="4">
      <c r="A4" s="4" t="inlineStr">
        <is>
          <t>Net loss</t>
        </is>
      </c>
      <c r="G4" s="5" t="n">
        <v>-33112000</v>
      </c>
      <c r="H4" s="5" t="n">
        <v>-11658000</v>
      </c>
      <c r="J4" s="5" t="n">
        <v>-67226000</v>
      </c>
      <c r="K4" s="5" t="n">
        <v>-62300000</v>
      </c>
      <c r="L4" s="5" t="n">
        <v>15761000</v>
      </c>
    </row>
    <row r="5">
      <c r="A5" s="3" t="inlineStr">
        <is>
          <t>Changes in operating assets and liabilities:</t>
        </is>
      </c>
    </row>
    <row r="6">
      <c r="A6" s="4" t="inlineStr">
        <is>
          <t>Accounts payable</t>
        </is>
      </c>
      <c r="G6" s="6" t="n">
        <v>645000</v>
      </c>
      <c r="H6" s="6" t="n">
        <v>1377000</v>
      </c>
      <c r="J6" s="6" t="n">
        <v>-45000</v>
      </c>
      <c r="K6" s="6" t="n">
        <v>-4391000</v>
      </c>
      <c r="L6" s="6" t="n">
        <v>7519000</v>
      </c>
    </row>
    <row r="7">
      <c r="A7" s="4" t="inlineStr">
        <is>
          <t>Net cash provided by (used in) operating activities</t>
        </is>
      </c>
      <c r="G7" s="6" t="n">
        <v>-52545000</v>
      </c>
      <c r="H7" s="6" t="n">
        <v>-2237000</v>
      </c>
      <c r="J7" s="6" t="n">
        <v>-43230000</v>
      </c>
      <c r="K7" s="6" t="n">
        <v>-30503000</v>
      </c>
      <c r="L7" s="6" t="n">
        <v>-12584000</v>
      </c>
    </row>
    <row r="8">
      <c r="A8" s="3" t="inlineStr">
        <is>
          <t>Cash Flows from Investing Activities</t>
        </is>
      </c>
    </row>
    <row r="9">
      <c r="A9" s="4" t="inlineStr">
        <is>
          <t>Net cash provided by (used in) investing activities</t>
        </is>
      </c>
      <c r="G9" s="6" t="n">
        <v>477000</v>
      </c>
      <c r="H9" s="6" t="n">
        <v>6043000</v>
      </c>
      <c r="J9" s="6" t="n">
        <v>29544000</v>
      </c>
      <c r="K9" s="6" t="n">
        <v>-19383000</v>
      </c>
      <c r="L9" s="6" t="n">
        <v>25757000</v>
      </c>
    </row>
    <row r="10">
      <c r="A10" s="3" t="inlineStr">
        <is>
          <t>Cash Flows from Financing Activities:</t>
        </is>
      </c>
    </row>
    <row r="11">
      <c r="A11" s="4" t="inlineStr">
        <is>
          <t>Net cash provided by (used in) financing activities</t>
        </is>
      </c>
      <c r="G11" s="6" t="n">
        <v>28723000</v>
      </c>
      <c r="J11" s="6" t="n">
        <v>49790000</v>
      </c>
      <c r="K11" s="6" t="n">
        <v>44158000</v>
      </c>
    </row>
    <row r="12">
      <c r="A12" s="4" t="inlineStr">
        <is>
          <t>Net increase (decrease) in cash and cash equivalents</t>
        </is>
      </c>
      <c r="G12" s="6" t="n">
        <v>-23375000</v>
      </c>
      <c r="H12" s="6" t="n">
        <v>3747000</v>
      </c>
      <c r="J12" s="6" t="n">
        <v>36100000</v>
      </c>
      <c r="K12" s="6" t="n">
        <v>-5856000</v>
      </c>
      <c r="L12" s="6" t="n">
        <v>13172000</v>
      </c>
    </row>
    <row r="13">
      <c r="A13" s="3" t="inlineStr">
        <is>
          <t>Supplemental cash flow activities:</t>
        </is>
      </c>
    </row>
    <row r="14">
      <c r="A14" s="4" t="inlineStr">
        <is>
          <t>Cash paid for income taxes</t>
        </is>
      </c>
      <c r="G14" s="6" t="n">
        <v>-7811000</v>
      </c>
      <c r="H14" s="6" t="n">
        <v>324000</v>
      </c>
      <c r="J14" s="6" t="n">
        <v>545000</v>
      </c>
      <c r="K14" s="6" t="n">
        <v>2412000</v>
      </c>
      <c r="L14" s="5" t="n">
        <v>8450000</v>
      </c>
    </row>
    <row r="15">
      <c r="A15" s="4" t="inlineStr">
        <is>
          <t>GRAF INDUSTRIAL CORP.</t>
        </is>
      </c>
    </row>
    <row r="16">
      <c r="A16" s="3" t="inlineStr">
        <is>
          <t>Cash Flows from Operating Activities:</t>
        </is>
      </c>
    </row>
    <row r="17">
      <c r="A17" s="4" t="inlineStr">
        <is>
          <t>Net loss</t>
        </is>
      </c>
      <c r="C17" s="5" t="n">
        <v>-417843</v>
      </c>
      <c r="D17" s="5" t="n">
        <v>-2588670</v>
      </c>
      <c r="E17" s="5" t="n">
        <v>355051</v>
      </c>
      <c r="F17" s="5" t="n">
        <v>-1774691</v>
      </c>
      <c r="G17" s="6" t="n">
        <v>-3006513</v>
      </c>
      <c r="H17" s="6" t="n">
        <v>-1419640</v>
      </c>
      <c r="I17" s="5" t="n">
        <v>4075806</v>
      </c>
      <c r="J17" s="6" t="n">
        <v>-13922930</v>
      </c>
    </row>
    <row r="18">
      <c r="A18" s="3" t="inlineStr">
        <is>
          <t>Adjustments to reconcile net loss to net cash used in operating activities:</t>
        </is>
      </c>
    </row>
    <row r="19">
      <c r="A19" s="4" t="inlineStr">
        <is>
          <t>Income earned on investments held in Trust Account</t>
        </is>
      </c>
      <c r="C19" s="6" t="n">
        <v>-72958</v>
      </c>
      <c r="E19" s="6" t="n">
        <v>-1471028</v>
      </c>
      <c r="G19" s="6" t="n">
        <v>-845679</v>
      </c>
      <c r="H19" s="6" t="n">
        <v>-2893394</v>
      </c>
      <c r="I19" s="6" t="n">
        <v>-1125181</v>
      </c>
      <c r="J19" s="6" t="n">
        <v>-5239790</v>
      </c>
      <c r="K19" s="6" t="n">
        <v>-1125181</v>
      </c>
    </row>
    <row r="20">
      <c r="A20" s="4" t="inlineStr">
        <is>
          <t>Change in fair value of warrant liability</t>
        </is>
      </c>
      <c r="E20" s="6" t="n">
        <v>575279</v>
      </c>
      <c r="G20" s="6" t="n">
        <v>2800110</v>
      </c>
      <c r="H20" s="6" t="n">
        <v>3376517</v>
      </c>
      <c r="I20" s="6" t="n">
        <v>-3448173</v>
      </c>
      <c r="J20" s="6" t="n">
        <v>17365901</v>
      </c>
    </row>
    <row r="21">
      <c r="A21" s="4" t="inlineStr">
        <is>
          <t>General and administrative costs paid by Sponsor in exchange for issuance of common stock</t>
        </is>
      </c>
      <c r="I21" s="6" t="n">
        <v>8500</v>
      </c>
    </row>
    <row r="22">
      <c r="A22" s="3" t="inlineStr">
        <is>
          <t>Changes in operating assets and liabilities:</t>
        </is>
      </c>
    </row>
    <row r="23">
      <c r="A23" s="4" t="inlineStr">
        <is>
          <t>Prepaid expenses</t>
        </is>
      </c>
      <c r="G23" s="6" t="n">
        <v>-18593</v>
      </c>
      <c r="H23" s="6" t="n">
        <v>-89848</v>
      </c>
      <c r="I23" s="6" t="n">
        <v>-101363</v>
      </c>
      <c r="J23" s="6" t="n">
        <v>71896</v>
      </c>
    </row>
    <row r="24">
      <c r="A24" s="4" t="inlineStr">
        <is>
          <t>Accounts payable</t>
        </is>
      </c>
      <c r="G24" s="6" t="n">
        <v>-139733</v>
      </c>
      <c r="H24" s="6" t="n">
        <v>97029</v>
      </c>
      <c r="I24" s="6" t="n">
        <v>61390</v>
      </c>
      <c r="J24" s="6" t="n">
        <v>-82173</v>
      </c>
    </row>
    <row r="25">
      <c r="A25" s="4" t="inlineStr">
        <is>
          <t>Accrued expenses</t>
        </is>
      </c>
      <c r="G25" s="6" t="n">
        <v>358696</v>
      </c>
      <c r="H25" s="6" t="n">
        <v>-14500</v>
      </c>
      <c r="I25" s="6" t="n">
        <v>-15000</v>
      </c>
      <c r="J25" s="6" t="n">
        <v>14500</v>
      </c>
    </row>
    <row r="26">
      <c r="A26" s="4" t="inlineStr">
        <is>
          <t>Franchise tax payable</t>
        </is>
      </c>
      <c r="G26" s="6" t="n">
        <v>-99900</v>
      </c>
      <c r="H26" s="6" t="n">
        <v>-3013</v>
      </c>
      <c r="I26" s="6" t="n">
        <v>103013</v>
      </c>
      <c r="J26" s="6" t="n">
        <v>96987</v>
      </c>
    </row>
    <row r="27">
      <c r="A27" s="4" t="inlineStr">
        <is>
          <t>Income tax payable</t>
        </is>
      </c>
      <c r="G27" s="6" t="n">
        <v>-83429</v>
      </c>
      <c r="H27" s="6" t="n">
        <v>-214655</v>
      </c>
      <c r="I27" s="6" t="n">
        <v>214655</v>
      </c>
      <c r="J27" s="6" t="n">
        <v>-59347</v>
      </c>
    </row>
    <row r="28">
      <c r="A28" s="4" t="inlineStr">
        <is>
          <t>Net cash provided by (used in) operating activities</t>
        </is>
      </c>
      <c r="G28" s="6" t="n">
        <v>-755575</v>
      </c>
      <c r="H28" s="6" t="n">
        <v>-1355562</v>
      </c>
      <c r="I28" s="6" t="n">
        <v>-196353</v>
      </c>
      <c r="J28" s="6" t="n">
        <v>-1783956</v>
      </c>
    </row>
    <row r="29">
      <c r="A29" s="3" t="inlineStr">
        <is>
          <t>Cash Flows from Investing Activities</t>
        </is>
      </c>
    </row>
    <row r="30">
      <c r="A30" s="4" t="inlineStr">
        <is>
          <t>Investment income released from Trust Account to pay franchise and income taxes</t>
        </is>
      </c>
      <c r="B30" s="5" t="n">
        <v>1100000</v>
      </c>
      <c r="G30" s="6" t="n">
        <v>440000</v>
      </c>
      <c r="H30" s="6" t="n">
        <v>947145</v>
      </c>
      <c r="J30" s="6" t="n">
        <v>1141945</v>
      </c>
    </row>
    <row r="31">
      <c r="A31" s="4" t="inlineStr">
        <is>
          <t>Withdrawal from Trust Account for redemption of Public Shares</t>
        </is>
      </c>
      <c r="G31" s="6" t="n">
        <v>132099207</v>
      </c>
      <c r="H31" s="6" t="n">
        <v>0</v>
      </c>
    </row>
    <row r="32">
      <c r="A32" s="4" t="inlineStr">
        <is>
          <t>Net cash provided by (used in) investing activities</t>
        </is>
      </c>
      <c r="G32" s="6" t="n">
        <v>132539207</v>
      </c>
      <c r="H32" s="6" t="n">
        <v>947145</v>
      </c>
      <c r="I32" s="6" t="n">
        <v>-243765120</v>
      </c>
      <c r="J32" s="6" t="n">
        <v>1141945</v>
      </c>
    </row>
    <row r="33">
      <c r="A33" s="3" t="inlineStr">
        <is>
          <t>Cash Flows from Financing Activities:</t>
        </is>
      </c>
    </row>
    <row r="34">
      <c r="A34" s="4" t="inlineStr">
        <is>
          <t>Payment of offering costs</t>
        </is>
      </c>
      <c r="G34" s="6" t="n">
        <v>0</v>
      </c>
      <c r="H34" s="6" t="n">
        <v>-100564</v>
      </c>
      <c r="I34" s="6" t="n">
        <v>-5438052</v>
      </c>
      <c r="J34" s="6" t="n">
        <v>-100564</v>
      </c>
    </row>
    <row r="35">
      <c r="A35" s="4" t="inlineStr">
        <is>
          <t>Redemption of Public Shares</t>
        </is>
      </c>
      <c r="G35" s="6" t="n">
        <v>-132099207</v>
      </c>
      <c r="H35" s="6" t="n">
        <v>0</v>
      </c>
    </row>
    <row r="36">
      <c r="A36" s="4" t="inlineStr">
        <is>
          <t>Net cash provided by (used in) financing activities</t>
        </is>
      </c>
      <c r="G36" s="6" t="n">
        <v>-132099207</v>
      </c>
      <c r="H36" s="6" t="n">
        <v>-100564</v>
      </c>
      <c r="I36" s="6" t="n">
        <v>-245402370</v>
      </c>
      <c r="J36" s="6" t="n">
        <v>100564</v>
      </c>
    </row>
    <row r="37">
      <c r="A37" s="4" t="inlineStr">
        <is>
          <t>Cash deposited in Trust Account</t>
        </is>
      </c>
      <c r="I37" s="6" t="n">
        <v>-243765120</v>
      </c>
    </row>
    <row r="38">
      <c r="A38" s="4" t="inlineStr">
        <is>
          <t>Net increase (decrease) in cash and cash equivalents</t>
        </is>
      </c>
      <c r="G38" s="6" t="n">
        <v>-315575</v>
      </c>
      <c r="H38" s="6" t="n">
        <v>-508981</v>
      </c>
      <c r="I38" s="6" t="n">
        <v>1440897</v>
      </c>
      <c r="J38" s="6" t="n">
        <v>-742575</v>
      </c>
    </row>
    <row r="39">
      <c r="A39" s="4" t="inlineStr">
        <is>
          <t>Cash - beginning of the period</t>
        </is>
      </c>
      <c r="D39" s="5" t="n">
        <v>698322</v>
      </c>
      <c r="F39" s="5" t="n">
        <v>1440897</v>
      </c>
      <c r="G39" s="6" t="n">
        <v>698322</v>
      </c>
      <c r="H39" s="6" t="n">
        <v>1440897</v>
      </c>
      <c r="J39" s="6" t="n">
        <v>1440897</v>
      </c>
    </row>
    <row r="40">
      <c r="A40" s="4" t="inlineStr">
        <is>
          <t>Cash - end of the period</t>
        </is>
      </c>
      <c r="B40" s="5" t="n">
        <v>698322</v>
      </c>
      <c r="C40" s="5" t="n">
        <v>382747</v>
      </c>
      <c r="E40" s="5" t="n">
        <v>931916</v>
      </c>
      <c r="G40" s="6" t="n">
        <v>382747</v>
      </c>
      <c r="H40" s="6" t="n">
        <v>931916</v>
      </c>
      <c r="I40" s="6" t="n">
        <v>1440897</v>
      </c>
      <c r="J40" s="6" t="n">
        <v>698322</v>
      </c>
      <c r="K40" s="5" t="n">
        <v>1440897</v>
      </c>
    </row>
    <row r="41">
      <c r="A41" s="3" t="inlineStr">
        <is>
          <t>Supplemental disclosure of noncash activities:</t>
        </is>
      </c>
    </row>
    <row r="42">
      <c r="A42" s="4" t="inlineStr">
        <is>
          <t>Change in value of common stock subject to possible redemption</t>
        </is>
      </c>
      <c r="G42" s="6" t="n">
        <v>32296247</v>
      </c>
      <c r="H42" s="6" t="n">
        <v>-1435200</v>
      </c>
      <c r="I42" s="6" t="n">
        <v>225767960</v>
      </c>
      <c r="J42" s="6" t="n">
        <v>-13938491</v>
      </c>
    </row>
    <row r="43">
      <c r="A43" s="4" t="inlineStr">
        <is>
          <t>Deferred offering costs paid by Sponsor in exchange for issuance of common stock</t>
        </is>
      </c>
      <c r="I43" s="6" t="n">
        <v>16500</v>
      </c>
    </row>
    <row r="44">
      <c r="A44" s="4" t="inlineStr">
        <is>
          <t>Deferred offering costs included in accounts payable</t>
        </is>
      </c>
      <c r="I44" s="6" t="n">
        <v>48787</v>
      </c>
    </row>
    <row r="45">
      <c r="A45" s="4" t="inlineStr">
        <is>
          <t>Deferred offering costs included in accrued expenses</t>
        </is>
      </c>
      <c r="I45" s="5" t="n">
        <v>85000</v>
      </c>
    </row>
    <row r="46">
      <c r="A46" s="3" t="inlineStr">
        <is>
          <t>Supplemental cash flow activities:</t>
        </is>
      </c>
    </row>
    <row r="47">
      <c r="A47" s="4" t="inlineStr">
        <is>
          <t>Cash paid for income taxes</t>
        </is>
      </c>
      <c r="G47" s="5" t="n">
        <v>240000</v>
      </c>
      <c r="H47" s="5" t="n">
        <v>943830</v>
      </c>
      <c r="J47" s="5" t="n">
        <v>1138630</v>
      </c>
    </row>
  </sheetData>
  <mergeCells count="4">
    <mergeCell ref="A1:A2"/>
    <mergeCell ref="C1:F1"/>
    <mergeCell ref="G1:I1"/>
    <mergeCell ref="J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0</t>
        </is>
      </c>
      <c r="C1" s="2" t="inlineStr">
        <is>
          <t>Dec. 31, 2019</t>
        </is>
      </c>
      <c r="D1" s="2" t="inlineStr">
        <is>
          <t>Dec. 31, 2018</t>
        </is>
      </c>
    </row>
    <row r="2">
      <c r="A2" s="3" t="inlineStr">
        <is>
          <t>Current assets:</t>
        </is>
      </c>
    </row>
    <row r="3">
      <c r="A3" s="4" t="inlineStr">
        <is>
          <t>Cash and cash equivalents</t>
        </is>
      </c>
      <c r="B3" s="5" t="n">
        <v>36629</v>
      </c>
      <c r="C3" s="5" t="n">
        <v>60004</v>
      </c>
      <c r="D3" s="5" t="n">
        <v>23904</v>
      </c>
    </row>
    <row r="4">
      <c r="A4" s="4" t="inlineStr">
        <is>
          <t>Short-term investments</t>
        </is>
      </c>
      <c r="C4" s="6" t="n">
        <v>2199</v>
      </c>
      <c r="D4" s="6" t="n">
        <v>35487</v>
      </c>
    </row>
    <row r="5">
      <c r="A5" s="4" t="inlineStr">
        <is>
          <t>Accounts receivable, net</t>
        </is>
      </c>
      <c r="B5" s="6" t="n">
        <v>35268</v>
      </c>
      <c r="C5" s="6" t="n">
        <v>11863</v>
      </c>
      <c r="D5" s="6" t="n">
        <v>21545</v>
      </c>
    </row>
    <row r="6">
      <c r="A6" s="4" t="inlineStr">
        <is>
          <t>Inventories, net</t>
        </is>
      </c>
      <c r="B6" s="6" t="n">
        <v>17556</v>
      </c>
      <c r="C6" s="6" t="n">
        <v>14987</v>
      </c>
      <c r="D6" s="6" t="n">
        <v>9384</v>
      </c>
    </row>
    <row r="7">
      <c r="A7" s="4" t="inlineStr">
        <is>
          <t>Notes receivable from stockholders</t>
        </is>
      </c>
      <c r="D7" s="6" t="n">
        <v>3512</v>
      </c>
    </row>
    <row r="8">
      <c r="A8" s="4" t="inlineStr">
        <is>
          <t>Prepaid and other current assets</t>
        </is>
      </c>
      <c r="B8" s="6" t="n">
        <v>19921</v>
      </c>
      <c r="C8" s="6" t="n">
        <v>12918</v>
      </c>
      <c r="D8" s="6" t="n">
        <v>7411</v>
      </c>
    </row>
    <row r="9">
      <c r="A9" s="4" t="inlineStr">
        <is>
          <t>Total current assets</t>
        </is>
      </c>
      <c r="B9" s="6" t="n">
        <v>109374</v>
      </c>
      <c r="C9" s="6" t="n">
        <v>101971</v>
      </c>
      <c r="D9" s="6" t="n">
        <v>101243</v>
      </c>
    </row>
    <row r="10">
      <c r="A10" s="4" t="inlineStr">
        <is>
          <t>Property, plant and equipment, net</t>
        </is>
      </c>
      <c r="B10" s="6" t="n">
        <v>19191</v>
      </c>
      <c r="C10" s="6" t="n">
        <v>26278</v>
      </c>
      <c r="D10" s="6" t="n">
        <v>28926</v>
      </c>
    </row>
    <row r="11">
      <c r="A11" s="4" t="inlineStr">
        <is>
          <t>Goodwill</t>
        </is>
      </c>
      <c r="B11" s="6" t="n">
        <v>1189</v>
      </c>
      <c r="C11" s="6" t="n">
        <v>1189</v>
      </c>
    </row>
    <row r="12">
      <c r="A12" s="4" t="inlineStr">
        <is>
          <t>Intangible assets, net</t>
        </is>
      </c>
      <c r="B12" s="6" t="n">
        <v>820</v>
      </c>
      <c r="C12" s="6" t="n">
        <v>982</v>
      </c>
    </row>
    <row r="13">
      <c r="A13" s="4" t="inlineStr">
        <is>
          <t>Contract assets</t>
        </is>
      </c>
      <c r="B13" s="6" t="n">
        <v>5626</v>
      </c>
    </row>
    <row r="14">
      <c r="A14" s="4" t="inlineStr">
        <is>
          <t>Other assets</t>
        </is>
      </c>
      <c r="B14" s="6" t="n">
        <v>727</v>
      </c>
      <c r="C14" s="6" t="n">
        <v>5755</v>
      </c>
      <c r="D14" s="6" t="n">
        <v>11591</v>
      </c>
    </row>
    <row r="15">
      <c r="A15" s="4" t="inlineStr">
        <is>
          <t>Total assets</t>
        </is>
      </c>
      <c r="B15" s="6" t="n">
        <v>136927</v>
      </c>
      <c r="C15" s="6" t="n">
        <v>136175</v>
      </c>
      <c r="D15" s="6" t="n">
        <v>141760</v>
      </c>
    </row>
    <row r="16">
      <c r="A16" s="3" t="inlineStr">
        <is>
          <t>Current liabilities:</t>
        </is>
      </c>
    </row>
    <row r="17">
      <c r="A17" s="4" t="inlineStr">
        <is>
          <t>Accounts payable</t>
        </is>
      </c>
      <c r="B17" s="6" t="n">
        <v>7539</v>
      </c>
      <c r="C17" s="6" t="n">
        <v>6923</v>
      </c>
      <c r="D17" s="6" t="n">
        <v>7089</v>
      </c>
    </row>
    <row r="18">
      <c r="A18" s="4" t="inlineStr">
        <is>
          <t>Accrued expense and other current liabilities</t>
        </is>
      </c>
      <c r="B18" s="6" t="n">
        <v>23816</v>
      </c>
      <c r="C18" s="6" t="n">
        <v>31160</v>
      </c>
      <c r="D18" s="6" t="n">
        <v>17443</v>
      </c>
    </row>
    <row r="19">
      <c r="A19" s="4" t="inlineStr">
        <is>
          <t>Contract liabilities</t>
        </is>
      </c>
      <c r="B19" s="6" t="n">
        <v>15502</v>
      </c>
      <c r="C19" s="6" t="n">
        <v>18261</v>
      </c>
      <c r="D19" s="6" t="n">
        <v>20359</v>
      </c>
    </row>
    <row r="20">
      <c r="A20" s="4" t="inlineStr">
        <is>
          <t>Total current liabilities</t>
        </is>
      </c>
      <c r="B20" s="6" t="n">
        <v>46857</v>
      </c>
      <c r="C20" s="6" t="n">
        <v>56344</v>
      </c>
      <c r="D20" s="6" t="n">
        <v>44891</v>
      </c>
    </row>
    <row r="21">
      <c r="A21" s="4" t="inlineStr">
        <is>
          <t>Long-term tax liabilities</t>
        </is>
      </c>
      <c r="B21" s="6" t="n">
        <v>596</v>
      </c>
      <c r="C21" s="6" t="n">
        <v>1360</v>
      </c>
      <c r="D21" s="6" t="n">
        <v>1580</v>
      </c>
    </row>
    <row r="22">
      <c r="A22" s="4" t="inlineStr">
        <is>
          <t>Other long-term liabilities</t>
        </is>
      </c>
      <c r="B22" s="6" t="n">
        <v>26299</v>
      </c>
      <c r="C22" s="6" t="n">
        <v>2225</v>
      </c>
      <c r="D22" s="6" t="n">
        <v>1674</v>
      </c>
    </row>
    <row r="23">
      <c r="A23" s="4" t="inlineStr">
        <is>
          <t>Total liabilities</t>
        </is>
      </c>
      <c r="B23" s="6" t="n">
        <v>73752</v>
      </c>
      <c r="C23" s="6" t="n">
        <v>59929</v>
      </c>
      <c r="D23" s="6" t="n">
        <v>48145</v>
      </c>
    </row>
    <row r="24">
      <c r="A24" s="4" t="inlineStr">
        <is>
          <t>Commitments and contingencies (Note 13)</t>
        </is>
      </c>
      <c r="B24" s="4" t="inlineStr">
        <is>
          <t xml:space="preserve"> </t>
        </is>
      </c>
      <c r="C24" s="4" t="inlineStr">
        <is>
          <t xml:space="preserve"> </t>
        </is>
      </c>
      <c r="D24" s="4" t="inlineStr">
        <is>
          <t xml:space="preserve"> </t>
        </is>
      </c>
    </row>
    <row r="25">
      <c r="A25" s="3" t="inlineStr">
        <is>
          <t>Stockholders' Equity:</t>
        </is>
      </c>
    </row>
    <row r="26">
      <c r="A26" s="4" t="inlineStr">
        <is>
          <t>Common stock, $0.0001 par value; 58,000,000, 67,000,000 and 67,000,000 shares authorized as of December 31, 2018, December 31, 2019 and June 30, 2020, respectively; 34,252,578 shares issued and outstanding as of December 31, 2018, December 31, 2019 and June 30, 2020</t>
        </is>
      </c>
      <c r="B26" s="6" t="n">
        <v>3</v>
      </c>
      <c r="C26" s="6" t="n">
        <v>3</v>
      </c>
      <c r="D26" s="6" t="n">
        <v>3</v>
      </c>
    </row>
    <row r="27">
      <c r="A27" s="4" t="inlineStr">
        <is>
          <t>Additional paid-in capital</t>
        </is>
      </c>
      <c r="B27" s="6" t="n">
        <v>260549</v>
      </c>
      <c r="C27" s="6" t="n">
        <v>240474</v>
      </c>
      <c r="D27" s="6" t="n">
        <v>190549</v>
      </c>
    </row>
    <row r="28">
      <c r="A28" s="4" t="inlineStr">
        <is>
          <t>Accumulated other comprehensive loss</t>
        </is>
      </c>
      <c r="B28" s="6" t="n">
        <v>-250</v>
      </c>
      <c r="C28" s="6" t="n">
        <v>-216</v>
      </c>
      <c r="D28" s="6" t="n">
        <v>-148</v>
      </c>
    </row>
    <row r="29">
      <c r="A29" s="4" t="inlineStr">
        <is>
          <t>Accumulated deficit</t>
        </is>
      </c>
      <c r="B29" s="6" t="n">
        <v>-197128</v>
      </c>
      <c r="C29" s="6" t="n">
        <v>-164016</v>
      </c>
      <c r="D29" s="6" t="n">
        <v>-96790</v>
      </c>
    </row>
    <row r="30">
      <c r="A30" s="4" t="inlineStr">
        <is>
          <t>Total stockholders' equity</t>
        </is>
      </c>
      <c r="B30" s="6" t="n">
        <v>63175</v>
      </c>
      <c r="C30" s="6" t="n">
        <v>76246</v>
      </c>
      <c r="D30" s="6" t="n">
        <v>93615</v>
      </c>
    </row>
    <row r="31">
      <c r="A31" s="4" t="inlineStr">
        <is>
          <t>Total liabilities and stockholders' equity</t>
        </is>
      </c>
      <c r="B31" s="6" t="n">
        <v>136927</v>
      </c>
      <c r="C31" s="6" t="n">
        <v>136175</v>
      </c>
      <c r="D31" s="6" t="n">
        <v>141760</v>
      </c>
    </row>
    <row r="32">
      <c r="A32" s="4" t="inlineStr">
        <is>
          <t>Series A convertible preferred stock</t>
        </is>
      </c>
    </row>
    <row r="33">
      <c r="A33" s="3" t="inlineStr">
        <is>
          <t>Stockholders' Equity:</t>
        </is>
      </c>
    </row>
    <row r="34">
      <c r="A34" s="4" t="inlineStr">
        <is>
          <t>Convertible Preferred stock</t>
        </is>
      </c>
      <c r="B34" s="6" t="n">
        <v>1</v>
      </c>
      <c r="C34" s="6" t="n">
        <v>1</v>
      </c>
      <c r="D34" s="6" t="n">
        <v>1</v>
      </c>
    </row>
    <row r="35">
      <c r="A35" s="4" t="inlineStr">
        <is>
          <t>Series B convertible preferred stock</t>
        </is>
      </c>
    </row>
    <row r="36">
      <c r="A36" s="3" t="inlineStr">
        <is>
          <t>Stockholders' Equity:</t>
        </is>
      </c>
    </row>
    <row r="37">
      <c r="A37" s="4" t="inlineStr">
        <is>
          <t>Convertible Preferred stock</t>
        </is>
      </c>
      <c r="B37" s="6" t="n">
        <v>0</v>
      </c>
      <c r="C37" s="6" t="n">
        <v>0</v>
      </c>
      <c r="D37" s="6" t="n">
        <v>0</v>
      </c>
    </row>
    <row r="38">
      <c r="A38" s="4" t="inlineStr">
        <is>
          <t>Series B1 convertible preferred stock</t>
        </is>
      </c>
    </row>
    <row r="39">
      <c r="A39" s="3" t="inlineStr">
        <is>
          <t>Stockholders' Equity:</t>
        </is>
      </c>
    </row>
    <row r="40">
      <c r="A40" s="4" t="inlineStr">
        <is>
          <t>Convertible Preferred stock</t>
        </is>
      </c>
      <c r="B40" s="5" t="n">
        <v>0</v>
      </c>
      <c r="C40" s="5" t="n">
        <v>0</v>
      </c>
      <c r="D40"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Parenthetical) - $ / shares</t>
        </is>
      </c>
      <c r="B1" s="2" t="inlineStr">
        <is>
          <t>Jun. 30, 2020</t>
        </is>
      </c>
      <c r="C1" s="2" t="inlineStr">
        <is>
          <t>Dec. 31, 2019</t>
        </is>
      </c>
      <c r="D1" s="2" t="inlineStr">
        <is>
          <t>Oct. 11, 2019</t>
        </is>
      </c>
      <c r="E1" s="2" t="inlineStr">
        <is>
          <t>Dec. 31, 2018</t>
        </is>
      </c>
      <c r="F1" s="2" t="inlineStr">
        <is>
          <t>Sep. 04, 2018</t>
        </is>
      </c>
      <c r="G1" s="2" t="inlineStr">
        <is>
          <t>Aug. 28, 2018</t>
        </is>
      </c>
      <c r="H1" s="2" t="inlineStr">
        <is>
          <t>Jul. 26, 2016</t>
        </is>
      </c>
    </row>
    <row r="2">
      <c r="A2" s="4" t="inlineStr">
        <is>
          <t>Preferred shares, par value</t>
        </is>
      </c>
      <c r="D2" s="7" t="n">
        <v>0.0001</v>
      </c>
      <c r="H2" s="7" t="n">
        <v>0.0001</v>
      </c>
    </row>
    <row r="3">
      <c r="A3" s="4" t="inlineStr">
        <is>
          <t>Preferred shares, shares authorized</t>
        </is>
      </c>
      <c r="H3" s="6" t="n">
        <v>8772852</v>
      </c>
    </row>
    <row r="4">
      <c r="A4" s="4" t="inlineStr">
        <is>
          <t>Common stock, par value</t>
        </is>
      </c>
      <c r="B4" s="7" t="n">
        <v>0.0001</v>
      </c>
      <c r="C4" s="7" t="n">
        <v>0.0001</v>
      </c>
      <c r="E4" s="7" t="n">
        <v>0.0001</v>
      </c>
    </row>
    <row r="5">
      <c r="A5" s="4" t="inlineStr">
        <is>
          <t>Common stock, shares authorized</t>
        </is>
      </c>
      <c r="B5" s="6" t="n">
        <v>67000000</v>
      </c>
      <c r="C5" s="6" t="n">
        <v>67000000</v>
      </c>
      <c r="E5" s="6" t="n">
        <v>58000000</v>
      </c>
    </row>
    <row r="6">
      <c r="A6" s="4" t="inlineStr">
        <is>
          <t>Common stock, shares issued</t>
        </is>
      </c>
      <c r="B6" s="6" t="n">
        <v>34252578</v>
      </c>
      <c r="C6" s="6" t="n">
        <v>34252578</v>
      </c>
      <c r="E6" s="6" t="n">
        <v>34252578</v>
      </c>
    </row>
    <row r="7">
      <c r="A7" s="4" t="inlineStr">
        <is>
          <t>Common stock, shares outstanding</t>
        </is>
      </c>
      <c r="B7" s="6" t="n">
        <v>34252578</v>
      </c>
      <c r="C7" s="6" t="n">
        <v>34252578</v>
      </c>
      <c r="E7" s="6" t="n">
        <v>34252578</v>
      </c>
    </row>
    <row r="8">
      <c r="A8" s="4" t="inlineStr">
        <is>
          <t>Series A convertible preferred stock</t>
        </is>
      </c>
    </row>
    <row r="9">
      <c r="A9" s="4" t="inlineStr">
        <is>
          <t>Preferred shares, par value</t>
        </is>
      </c>
      <c r="B9" s="7" t="n">
        <v>0.0001</v>
      </c>
      <c r="C9" s="7" t="n">
        <v>0.0001</v>
      </c>
      <c r="E9" s="7" t="n">
        <v>0.0001</v>
      </c>
    </row>
    <row r="10">
      <c r="A10" s="4" t="inlineStr">
        <is>
          <t>Preferred shares, shares authorized</t>
        </is>
      </c>
      <c r="B10" s="6" t="n">
        <v>8772852</v>
      </c>
      <c r="C10" s="6" t="n">
        <v>8772852</v>
      </c>
      <c r="E10" s="6" t="n">
        <v>8772852</v>
      </c>
    </row>
    <row r="11">
      <c r="A11" s="4" t="inlineStr">
        <is>
          <t>Preferred shares, shares issued</t>
        </is>
      </c>
      <c r="B11" s="6" t="n">
        <v>8772852</v>
      </c>
      <c r="C11" s="6" t="n">
        <v>8772852</v>
      </c>
      <c r="E11" s="6" t="n">
        <v>8772852</v>
      </c>
    </row>
    <row r="12">
      <c r="A12" s="4" t="inlineStr">
        <is>
          <t>Preferred shares, shares outstanding</t>
        </is>
      </c>
      <c r="B12" s="6" t="n">
        <v>8772852</v>
      </c>
      <c r="C12" s="6" t="n">
        <v>8772852</v>
      </c>
      <c r="E12" s="6" t="n">
        <v>8772852</v>
      </c>
    </row>
    <row r="13">
      <c r="A13" s="4" t="inlineStr">
        <is>
          <t>Series B convertible preferred stock</t>
        </is>
      </c>
    </row>
    <row r="14">
      <c r="A14" s="4" t="inlineStr">
        <is>
          <t>Preferred shares, par value</t>
        </is>
      </c>
      <c r="B14" s="7" t="n">
        <v>0.0001</v>
      </c>
      <c r="C14" s="7" t="n">
        <v>0.0001</v>
      </c>
      <c r="E14" s="7" t="n">
        <v>0.0001</v>
      </c>
      <c r="F14" s="7" t="n">
        <v>36.352</v>
      </c>
    </row>
    <row r="15">
      <c r="A15" s="4" t="inlineStr">
        <is>
          <t>Preferred shares, shares authorized</t>
        </is>
      </c>
      <c r="B15" s="6" t="n">
        <v>1375440</v>
      </c>
      <c r="C15" s="6" t="n">
        <v>1375440</v>
      </c>
      <c r="E15" s="6" t="n">
        <v>2750880</v>
      </c>
    </row>
    <row r="16">
      <c r="A16" s="4" t="inlineStr">
        <is>
          <t>Preferred shares, shares issued</t>
        </is>
      </c>
      <c r="B16" s="6" t="n">
        <v>1375440</v>
      </c>
      <c r="C16" s="6" t="n">
        <v>1375440</v>
      </c>
      <c r="E16" s="6" t="n">
        <v>1375440</v>
      </c>
    </row>
    <row r="17">
      <c r="A17" s="4" t="inlineStr">
        <is>
          <t>Preferred shares, shares outstanding</t>
        </is>
      </c>
      <c r="B17" s="6" t="n">
        <v>1375440</v>
      </c>
      <c r="C17" s="6" t="n">
        <v>1375440</v>
      </c>
      <c r="E17" s="6" t="n">
        <v>1375440</v>
      </c>
    </row>
    <row r="18">
      <c r="A18" s="4" t="inlineStr">
        <is>
          <t>Common stock, shares authorized</t>
        </is>
      </c>
      <c r="D18" s="6" t="n">
        <v>1375440</v>
      </c>
      <c r="G18" s="6" t="n">
        <v>2750880</v>
      </c>
    </row>
    <row r="19">
      <c r="A19" s="4" t="inlineStr">
        <is>
          <t>Series B1 convertible preferred stock</t>
        </is>
      </c>
    </row>
    <row r="20">
      <c r="A20" s="4" t="inlineStr">
        <is>
          <t>Preferred shares, par value</t>
        </is>
      </c>
      <c r="B20" s="7" t="n">
        <v>0.0001</v>
      </c>
      <c r="C20" s="7" t="n">
        <v>0.0001</v>
      </c>
      <c r="E20" s="7" t="n">
        <v>0.0001</v>
      </c>
    </row>
    <row r="21">
      <c r="A21" s="4" t="inlineStr">
        <is>
          <t>Preferred shares, shares authorized</t>
        </is>
      </c>
      <c r="B21" s="6" t="n">
        <v>4126320</v>
      </c>
      <c r="C21" s="6" t="n">
        <v>4126320</v>
      </c>
      <c r="E21" s="6" t="n">
        <v>4126320</v>
      </c>
    </row>
    <row r="22">
      <c r="A22" s="4" t="inlineStr">
        <is>
          <t>Preferred shares, shares issued</t>
        </is>
      </c>
      <c r="B22" s="6" t="n">
        <v>1925616</v>
      </c>
      <c r="C22" s="6" t="n">
        <v>1375440</v>
      </c>
      <c r="E22" s="6" t="n">
        <v>0</v>
      </c>
    </row>
    <row r="23">
      <c r="A23" s="4" t="inlineStr">
        <is>
          <t>Preferred shares, shares outstanding</t>
        </is>
      </c>
      <c r="B23" s="6" t="n">
        <v>1925616</v>
      </c>
      <c r="C23" s="6" t="n">
        <v>1375440</v>
      </c>
      <c r="E23" s="6" t="n">
        <v>0</v>
      </c>
    </row>
    <row r="24">
      <c r="A24" s="4" t="inlineStr">
        <is>
          <t>Common stock, shares authorized</t>
        </is>
      </c>
      <c r="D24" s="6" t="n">
        <v>41263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CONDENSED CONSOLIDATED STATEMENTS OF OPERATIONS</t>
        </is>
      </c>
    </row>
    <row r="4">
      <c r="A4" s="4" t="inlineStr">
        <is>
          <t>Revenue</t>
        </is>
      </c>
      <c r="B4" s="5" t="n">
        <v>45417</v>
      </c>
      <c r="C4" s="5" t="n">
        <v>68909</v>
      </c>
      <c r="D4" s="5" t="n">
        <v>101398</v>
      </c>
      <c r="E4" s="5" t="n">
        <v>142946</v>
      </c>
      <c r="F4" s="5" t="n">
        <v>182090</v>
      </c>
    </row>
    <row r="5">
      <c r="A5" s="4" t="inlineStr">
        <is>
          <t>Cost of revenue</t>
        </is>
      </c>
      <c r="B5" s="6" t="n">
        <v>29929</v>
      </c>
      <c r="C5" s="6" t="n">
        <v>38272</v>
      </c>
      <c r="D5" s="6" t="n">
        <v>71630</v>
      </c>
      <c r="E5" s="6" t="n">
        <v>112066</v>
      </c>
      <c r="F5" s="6" t="n">
        <v>101713</v>
      </c>
    </row>
    <row r="6">
      <c r="A6" s="4" t="inlineStr">
        <is>
          <t>Gross profit</t>
        </is>
      </c>
      <c r="B6" s="6" t="n">
        <v>15488</v>
      </c>
      <c r="C6" s="6" t="n">
        <v>30637</v>
      </c>
      <c r="D6" s="6" t="n">
        <v>29768</v>
      </c>
      <c r="E6" s="6" t="n">
        <v>30880</v>
      </c>
      <c r="F6" s="6" t="n">
        <v>80377</v>
      </c>
    </row>
    <row r="7">
      <c r="A7" s="3" t="inlineStr">
        <is>
          <t>Operating expenses:</t>
        </is>
      </c>
    </row>
    <row r="8">
      <c r="A8" s="4" t="inlineStr">
        <is>
          <t>Research and development</t>
        </is>
      </c>
      <c r="B8" s="6" t="n">
        <v>29118</v>
      </c>
      <c r="C8" s="6" t="n">
        <v>25690</v>
      </c>
      <c r="D8" s="6" t="n">
        <v>56850</v>
      </c>
      <c r="E8" s="6" t="n">
        <v>51993</v>
      </c>
      <c r="F8" s="6" t="n">
        <v>31610</v>
      </c>
    </row>
    <row r="9">
      <c r="A9" s="4" t="inlineStr">
        <is>
          <t>Sales and marketing</t>
        </is>
      </c>
      <c r="B9" s="6" t="n">
        <v>8672</v>
      </c>
      <c r="C9" s="6" t="n">
        <v>10819</v>
      </c>
      <c r="D9" s="6" t="n">
        <v>21873</v>
      </c>
      <c r="E9" s="6" t="n">
        <v>22137</v>
      </c>
      <c r="F9" s="6" t="n">
        <v>13956</v>
      </c>
    </row>
    <row r="10">
      <c r="A10" s="4" t="inlineStr">
        <is>
          <t>General and administrative</t>
        </is>
      </c>
      <c r="B10" s="6" t="n">
        <v>16363</v>
      </c>
      <c r="C10" s="6" t="n">
        <v>6489</v>
      </c>
      <c r="D10" s="6" t="n">
        <v>20058</v>
      </c>
      <c r="E10" s="6" t="n">
        <v>12902</v>
      </c>
      <c r="F10" s="6" t="n">
        <v>9978</v>
      </c>
    </row>
    <row r="11">
      <c r="A11" s="4" t="inlineStr">
        <is>
          <t>Restructuring</t>
        </is>
      </c>
      <c r="B11" s="6" t="n">
        <v>1043</v>
      </c>
      <c r="C11" s="6" t="n">
        <v>0</v>
      </c>
      <c r="D11" s="6" t="n">
        <v>0</v>
      </c>
      <c r="E11" s="6" t="n">
        <v>0</v>
      </c>
      <c r="F11" s="6" t="n">
        <v>0</v>
      </c>
    </row>
    <row r="12">
      <c r="A12" s="4" t="inlineStr">
        <is>
          <t>Total operating expenses</t>
        </is>
      </c>
      <c r="B12" s="6" t="n">
        <v>55196</v>
      </c>
      <c r="C12" s="6" t="n">
        <v>42998</v>
      </c>
      <c r="D12" s="6" t="n">
        <v>98781</v>
      </c>
      <c r="E12" s="6" t="n">
        <v>87032</v>
      </c>
      <c r="F12" s="6" t="n">
        <v>55544</v>
      </c>
    </row>
    <row r="13">
      <c r="A13" s="4" t="inlineStr">
        <is>
          <t>Operating income (loss)</t>
        </is>
      </c>
      <c r="B13" s="6" t="n">
        <v>-39708</v>
      </c>
      <c r="C13" s="6" t="n">
        <v>-12361</v>
      </c>
      <c r="D13" s="6" t="n">
        <v>-69013</v>
      </c>
      <c r="E13" s="6" t="n">
        <v>-56152</v>
      </c>
      <c r="F13" s="6" t="n">
        <v>24833</v>
      </c>
    </row>
    <row r="14">
      <c r="A14" s="4" t="inlineStr">
        <is>
          <t>Interest income</t>
        </is>
      </c>
      <c r="B14" s="6" t="n">
        <v>117</v>
      </c>
      <c r="C14" s="6" t="n">
        <v>755</v>
      </c>
      <c r="D14" s="6" t="n">
        <v>1146</v>
      </c>
      <c r="E14" s="6" t="n">
        <v>630</v>
      </c>
      <c r="F14" s="6" t="n">
        <v>489</v>
      </c>
    </row>
    <row r="15">
      <c r="A15" s="4" t="inlineStr">
        <is>
          <t>Interest expense</t>
        </is>
      </c>
      <c r="B15" s="6" t="n">
        <v>-38</v>
      </c>
      <c r="C15" s="6" t="n">
        <v>-27</v>
      </c>
      <c r="D15" s="6" t="n">
        <v>-77</v>
      </c>
      <c r="E15" s="6" t="n">
        <v>-14</v>
      </c>
      <c r="F15" s="6" t="n">
        <v>0</v>
      </c>
    </row>
    <row r="16">
      <c r="A16" s="4" t="inlineStr">
        <is>
          <t>Other income (expense), net</t>
        </is>
      </c>
      <c r="B16" s="6" t="n">
        <v>-143</v>
      </c>
      <c r="C16" s="6" t="n">
        <v>27</v>
      </c>
      <c r="D16" s="6" t="n">
        <v>35</v>
      </c>
      <c r="E16" s="6" t="n">
        <v>-136</v>
      </c>
      <c r="F16" s="6" t="n">
        <v>249</v>
      </c>
    </row>
    <row r="17">
      <c r="A17" s="4" t="inlineStr">
        <is>
          <t>Income (loss) before income taxes</t>
        </is>
      </c>
      <c r="B17" s="6" t="n">
        <v>-39772</v>
      </c>
      <c r="C17" s="6" t="n">
        <v>-11606</v>
      </c>
      <c r="D17" s="6" t="n">
        <v>-67909</v>
      </c>
      <c r="E17" s="6" t="n">
        <v>-55672</v>
      </c>
      <c r="F17" s="6" t="n">
        <v>25571</v>
      </c>
    </row>
    <row r="18">
      <c r="A18" s="4" t="inlineStr">
        <is>
          <t>Provision for (benefit from) income taxes</t>
        </is>
      </c>
      <c r="B18" s="6" t="n">
        <v>-6660</v>
      </c>
      <c r="C18" s="6" t="n">
        <v>52</v>
      </c>
      <c r="D18" s="6" t="n">
        <v>-683</v>
      </c>
      <c r="E18" s="6" t="n">
        <v>6628</v>
      </c>
      <c r="F18" s="6" t="n">
        <v>9810</v>
      </c>
    </row>
    <row r="19">
      <c r="A19" s="4" t="inlineStr">
        <is>
          <t>Net income (loss)</t>
        </is>
      </c>
      <c r="B19" s="6" t="n">
        <v>-33112</v>
      </c>
      <c r="C19" s="6" t="n">
        <v>-11658</v>
      </c>
      <c r="D19" s="6" t="n">
        <v>-67226</v>
      </c>
      <c r="E19" s="6" t="n">
        <v>-62300</v>
      </c>
      <c r="F19" s="6" t="n">
        <v>15761</v>
      </c>
    </row>
    <row r="20">
      <c r="A20" s="3" t="inlineStr">
        <is>
          <t>Net income (loss) attributable to common stockholders:</t>
        </is>
      </c>
    </row>
    <row r="21">
      <c r="A21" s="4" t="inlineStr">
        <is>
          <t>Basic</t>
        </is>
      </c>
      <c r="B21" s="6" t="n">
        <v>-33112</v>
      </c>
      <c r="C21" s="6" t="n">
        <v>-11658</v>
      </c>
      <c r="D21" s="6" t="n">
        <v>-67226</v>
      </c>
      <c r="E21" s="6" t="n">
        <v>-62300</v>
      </c>
      <c r="F21" s="6" t="n">
        <v>12139</v>
      </c>
    </row>
    <row r="22">
      <c r="A22" s="4" t="inlineStr">
        <is>
          <t>Diluted</t>
        </is>
      </c>
      <c r="B22" s="5" t="n">
        <v>-33112</v>
      </c>
      <c r="C22" s="5" t="n">
        <v>-11658</v>
      </c>
      <c r="D22" s="5" t="n">
        <v>-67226</v>
      </c>
      <c r="E22" s="5" t="n">
        <v>-62300</v>
      </c>
      <c r="F22" s="5" t="n">
        <v>12328</v>
      </c>
    </row>
    <row r="23">
      <c r="A23" s="3" t="inlineStr">
        <is>
          <t>Net income (loss) per share attributable to common stockholders:</t>
        </is>
      </c>
    </row>
    <row r="24">
      <c r="A24" s="4" t="inlineStr">
        <is>
          <t>Basic</t>
        </is>
      </c>
      <c r="B24" s="8" t="n">
        <v>-0.97</v>
      </c>
      <c r="C24" s="8" t="n">
        <v>-0.34</v>
      </c>
      <c r="D24" s="8" t="n">
        <v>-1.96</v>
      </c>
      <c r="E24" s="8" t="n">
        <v>-1.82</v>
      </c>
      <c r="F24" s="8" t="n">
        <v>0.35</v>
      </c>
    </row>
    <row r="25">
      <c r="A25" s="4" t="inlineStr">
        <is>
          <t>Diluted</t>
        </is>
      </c>
      <c r="B25" s="8" t="n">
        <v>-0.97</v>
      </c>
      <c r="C25" s="8" t="n">
        <v>-0.34</v>
      </c>
      <c r="D25" s="8" t="n">
        <v>-1.96</v>
      </c>
      <c r="E25" s="8" t="n">
        <v>-1.82</v>
      </c>
      <c r="F25" s="8" t="n">
        <v>0.34</v>
      </c>
    </row>
    <row r="26">
      <c r="A26" s="3" t="inlineStr">
        <is>
          <t>Weighted-average shares used in computing net income (loss) per share attributable to common stockholders</t>
        </is>
      </c>
    </row>
    <row r="27">
      <c r="A27" s="4" t="inlineStr">
        <is>
          <t>Basic</t>
        </is>
      </c>
      <c r="B27" s="6" t="n">
        <v>34252578</v>
      </c>
      <c r="C27" s="6" t="n">
        <v>34252578</v>
      </c>
      <c r="D27" s="6" t="n">
        <v>34252578</v>
      </c>
      <c r="E27" s="6" t="n">
        <v>34320311</v>
      </c>
      <c r="F27" s="6" t="n">
        <v>34325728</v>
      </c>
    </row>
    <row r="28">
      <c r="A28" s="4" t="inlineStr">
        <is>
          <t>Diluted</t>
        </is>
      </c>
      <c r="B28" s="6" t="n">
        <v>34252578</v>
      </c>
      <c r="C28" s="6" t="n">
        <v>34252578</v>
      </c>
      <c r="D28" s="6" t="n">
        <v>34252578</v>
      </c>
      <c r="E28" s="6" t="n">
        <v>34320311</v>
      </c>
      <c r="F28" s="6" t="n">
        <v>36779701</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Income (Los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Consolidated Statements of Comprehensive Income (Loss)</t>
        </is>
      </c>
    </row>
    <row r="4">
      <c r="A4" s="4" t="inlineStr">
        <is>
          <t>Net income (loss)</t>
        </is>
      </c>
      <c r="B4" s="5" t="n">
        <v>-33112</v>
      </c>
      <c r="C4" s="5" t="n">
        <v>-11658</v>
      </c>
      <c r="D4" s="5" t="n">
        <v>-67226</v>
      </c>
      <c r="E4" s="5" t="n">
        <v>-62300</v>
      </c>
      <c r="F4" s="5" t="n">
        <v>15761</v>
      </c>
    </row>
    <row r="5">
      <c r="A5" s="3" t="inlineStr">
        <is>
          <t>Other comprehensive income (loss), net of tax:</t>
        </is>
      </c>
    </row>
    <row r="6">
      <c r="A6" s="4" t="inlineStr">
        <is>
          <t>Changes in unrealized gain on available for sale securities</t>
        </is>
      </c>
      <c r="B6" s="6" t="n">
        <v>0</v>
      </c>
      <c r="C6" s="6" t="n">
        <v>22</v>
      </c>
      <c r="D6" s="6" t="n">
        <v>17</v>
      </c>
      <c r="E6" s="6" t="n">
        <v>10</v>
      </c>
      <c r="F6" s="6" t="n">
        <v>66</v>
      </c>
    </row>
    <row r="7">
      <c r="A7" s="4" t="inlineStr">
        <is>
          <t>Foreign currency translation adjustments</t>
        </is>
      </c>
      <c r="B7" s="6" t="n">
        <v>34</v>
      </c>
      <c r="C7" s="6" t="n">
        <v>59</v>
      </c>
      <c r="D7" s="6" t="n">
        <v>85</v>
      </c>
      <c r="E7" s="6" t="n">
        <v>128</v>
      </c>
      <c r="F7" s="6" t="n">
        <v>1</v>
      </c>
    </row>
    <row r="8">
      <c r="A8" s="4" t="inlineStr">
        <is>
          <t>Total other comprehensive income (loss), net of tax</t>
        </is>
      </c>
      <c r="B8" s="6" t="n">
        <v>-34</v>
      </c>
      <c r="C8" s="6" t="n">
        <v>-37</v>
      </c>
      <c r="D8" s="6" t="n">
        <v>-68</v>
      </c>
      <c r="E8" s="6" t="n">
        <v>-118</v>
      </c>
      <c r="F8" s="6" t="n">
        <v>65</v>
      </c>
    </row>
    <row r="9">
      <c r="A9" s="4" t="inlineStr">
        <is>
          <t>Comprehensive income (loss)</t>
        </is>
      </c>
      <c r="B9" s="5" t="n">
        <v>-33146</v>
      </c>
      <c r="C9" s="5" t="n">
        <v>-11695</v>
      </c>
      <c r="D9" s="5" t="n">
        <v>-67294</v>
      </c>
      <c r="E9" s="5" t="n">
        <v>-62418</v>
      </c>
      <c r="F9" s="5" t="n">
        <v>15826</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5" customWidth="1" min="1" max="1"/>
    <col width="37" customWidth="1" min="2" max="2"/>
    <col width="37" customWidth="1" min="3" max="3"/>
    <col width="38" customWidth="1" min="4" max="4"/>
    <col width="13" customWidth="1" min="5" max="5"/>
    <col width="27" customWidth="1" min="6" max="6"/>
    <col width="46" customWidth="1" min="7" max="7"/>
    <col width="20" customWidth="1" min="8" max="8"/>
    <col width="13" customWidth="1" min="9" max="9"/>
  </cols>
  <sheetData>
    <row r="1">
      <c r="A1" s="1" t="inlineStr">
        <is>
          <t>Consolidated Statements of Stockholders' Equity - USD ($) $ in Thousands</t>
        </is>
      </c>
      <c r="B1" s="2" t="inlineStr">
        <is>
          <t>Series A convertible preferred stock</t>
        </is>
      </c>
      <c r="C1" s="2" t="inlineStr">
        <is>
          <t>Series B convertible preferred stock</t>
        </is>
      </c>
      <c r="D1" s="2" t="inlineStr">
        <is>
          <t>Series B1 convertible preferred stock</t>
        </is>
      </c>
      <c r="E1" s="2" t="inlineStr">
        <is>
          <t>Common Stock</t>
        </is>
      </c>
      <c r="F1" s="2" t="inlineStr">
        <is>
          <t>Additional Paid-In Capital</t>
        </is>
      </c>
      <c r="G1" s="2" t="inlineStr">
        <is>
          <t>Accumulated other comprehensive (loss)/income</t>
        </is>
      </c>
      <c r="H1" s="2" t="inlineStr">
        <is>
          <t>Accumulated Deficit</t>
        </is>
      </c>
      <c r="I1" s="2" t="inlineStr">
        <is>
          <t>Total</t>
        </is>
      </c>
    </row>
    <row r="2">
      <c r="A2" s="4" t="inlineStr">
        <is>
          <t>Balance at Dec. 31, 2016</t>
        </is>
      </c>
      <c r="B2" s="5" t="n">
        <v>1</v>
      </c>
      <c r="E2" s="5" t="n">
        <v>3</v>
      </c>
      <c r="F2" s="5" t="n">
        <v>143291</v>
      </c>
      <c r="G2" s="5" t="n">
        <v>-95</v>
      </c>
      <c r="H2" s="5" t="n">
        <v>-47781</v>
      </c>
      <c r="I2" s="5" t="n">
        <v>95419</v>
      </c>
    </row>
    <row r="3">
      <c r="A3" s="4" t="inlineStr">
        <is>
          <t>Balance (in shares) at Dec. 31, 2016</t>
        </is>
      </c>
      <c r="B3" s="6" t="n">
        <v>8772852</v>
      </c>
      <c r="E3" s="6" t="n">
        <v>34325728</v>
      </c>
    </row>
    <row r="4">
      <c r="A4" s="3" t="inlineStr">
        <is>
          <t>Increase (Decrease) in Stockholders' Equity [Roll Forward]</t>
        </is>
      </c>
    </row>
    <row r="5">
      <c r="A5" s="4" t="inlineStr">
        <is>
          <t>Share-based compensation</t>
        </is>
      </c>
      <c r="F5" s="6" t="n">
        <v>234</v>
      </c>
      <c r="I5" s="6" t="n">
        <v>234</v>
      </c>
    </row>
    <row r="6">
      <c r="A6" s="4" t="inlineStr">
        <is>
          <t>Other comprehensive income, net of tax</t>
        </is>
      </c>
      <c r="G6" s="6" t="n">
        <v>65</v>
      </c>
      <c r="I6" s="6" t="n">
        <v>65</v>
      </c>
    </row>
    <row r="7">
      <c r="A7" s="4" t="inlineStr">
        <is>
          <t>Net income (loss)</t>
        </is>
      </c>
      <c r="H7" s="6" t="n">
        <v>15761</v>
      </c>
      <c r="I7" s="6" t="n">
        <v>15761</v>
      </c>
    </row>
    <row r="8">
      <c r="A8" s="4" t="inlineStr">
        <is>
          <t>Balance at Dec. 31, 2017</t>
        </is>
      </c>
      <c r="B8" s="5" t="n">
        <v>1</v>
      </c>
      <c r="E8" s="5" t="n">
        <v>3</v>
      </c>
      <c r="F8" s="6" t="n">
        <v>143525</v>
      </c>
      <c r="G8" s="6" t="n">
        <v>-30</v>
      </c>
      <c r="H8" s="6" t="n">
        <v>-32020</v>
      </c>
      <c r="I8" s="6" t="n">
        <v>111479</v>
      </c>
    </row>
    <row r="9">
      <c r="A9" s="4" t="inlineStr">
        <is>
          <t>Balance (in shares) at Dec. 31, 2017</t>
        </is>
      </c>
      <c r="B9" s="6" t="n">
        <v>8772852</v>
      </c>
      <c r="E9" s="6" t="n">
        <v>34325728</v>
      </c>
    </row>
    <row r="10">
      <c r="A10" s="3" t="inlineStr">
        <is>
          <t>Increase (Decrease) in Stockholders' Equity [Roll Forward]</t>
        </is>
      </c>
    </row>
    <row r="11">
      <c r="A11" s="4" t="inlineStr">
        <is>
          <t>Issuance of convertible preferred stock at $36.3520 per share</t>
        </is>
      </c>
      <c r="F11" s="6" t="n">
        <v>46817</v>
      </c>
      <c r="I11" s="6" t="n">
        <v>46817</v>
      </c>
    </row>
    <row r="12">
      <c r="A12" s="4" t="inlineStr">
        <is>
          <t>Issuance of convertible preferred stock at $36.3520 per share (in shares )</t>
        </is>
      </c>
      <c r="C12" s="6" t="n">
        <v>1375440</v>
      </c>
    </row>
    <row r="13">
      <c r="A13" s="4" t="inlineStr">
        <is>
          <t>Repurchase of common stock</t>
        </is>
      </c>
      <c r="H13" s="6" t="n">
        <v>-2659</v>
      </c>
      <c r="I13" s="6" t="n">
        <v>-2659</v>
      </c>
    </row>
    <row r="14">
      <c r="A14" s="4" t="inlineStr">
        <is>
          <t>Repurchase of common stock (in shares )</t>
        </is>
      </c>
      <c r="E14" s="6" t="n">
        <v>-73150</v>
      </c>
    </row>
    <row r="15">
      <c r="A15" s="4" t="inlineStr">
        <is>
          <t>Share-based compensation</t>
        </is>
      </c>
      <c r="F15" s="6" t="n">
        <v>207</v>
      </c>
      <c r="I15" s="6" t="n">
        <v>207</v>
      </c>
    </row>
    <row r="16">
      <c r="A16" s="4" t="inlineStr">
        <is>
          <t>Other comprehensive income, net of tax</t>
        </is>
      </c>
      <c r="G16" s="6" t="n">
        <v>-118</v>
      </c>
      <c r="I16" s="6" t="n">
        <v>-118</v>
      </c>
    </row>
    <row r="17">
      <c r="A17" s="4" t="inlineStr">
        <is>
          <t>Cumulative effect of changes in accounting policy</t>
        </is>
      </c>
      <c r="H17" s="6" t="n">
        <v>189</v>
      </c>
      <c r="I17" s="6" t="n">
        <v>189</v>
      </c>
    </row>
    <row r="18">
      <c r="A18" s="4" t="inlineStr">
        <is>
          <t>Net income (loss)</t>
        </is>
      </c>
      <c r="H18" s="6" t="n">
        <v>-62300</v>
      </c>
      <c r="I18" s="6" t="n">
        <v>-62300</v>
      </c>
    </row>
    <row r="19">
      <c r="A19" s="4" t="inlineStr">
        <is>
          <t>Balance at Dec. 31, 2018</t>
        </is>
      </c>
      <c r="B19" s="5" t="n">
        <v>1</v>
      </c>
      <c r="E19" s="5" t="n">
        <v>3</v>
      </c>
      <c r="F19" s="6" t="n">
        <v>190549</v>
      </c>
      <c r="G19" s="6" t="n">
        <v>-148</v>
      </c>
      <c r="H19" s="6" t="n">
        <v>-96790</v>
      </c>
      <c r="I19" s="6" t="n">
        <v>93615</v>
      </c>
    </row>
    <row r="20">
      <c r="A20" s="4" t="inlineStr">
        <is>
          <t>Balance (in shares) at Dec. 31, 2018</t>
        </is>
      </c>
      <c r="B20" s="6" t="n">
        <v>8772852</v>
      </c>
      <c r="C20" s="6" t="n">
        <v>1375440</v>
      </c>
      <c r="E20" s="6" t="n">
        <v>34252578</v>
      </c>
    </row>
    <row r="21">
      <c r="A21" s="4" t="inlineStr">
        <is>
          <t>Balance at Dec. 31, 2018</t>
        </is>
      </c>
      <c r="B21" s="5" t="n">
        <v>1</v>
      </c>
      <c r="E21" s="5" t="n">
        <v>3</v>
      </c>
      <c r="F21" s="6" t="n">
        <v>190549</v>
      </c>
      <c r="G21" s="6" t="n">
        <v>-148</v>
      </c>
      <c r="H21" s="6" t="n">
        <v>-96790</v>
      </c>
      <c r="I21" s="6" t="n">
        <v>93615</v>
      </c>
    </row>
    <row r="22">
      <c r="A22" s="4" t="inlineStr">
        <is>
          <t>Balance (in shares) at Dec. 31, 2018</t>
        </is>
      </c>
      <c r="B22" s="6" t="n">
        <v>8772852</v>
      </c>
      <c r="C22" s="6" t="n">
        <v>1375440</v>
      </c>
      <c r="E22" s="6" t="n">
        <v>34252578</v>
      </c>
    </row>
    <row r="23">
      <c r="A23" s="4" t="inlineStr">
        <is>
          <t>Balance at Dec. 31, 2018</t>
        </is>
      </c>
      <c r="B23" s="5" t="n">
        <v>1</v>
      </c>
      <c r="E23" s="5" t="n">
        <v>3</v>
      </c>
      <c r="F23" s="6" t="n">
        <v>190549</v>
      </c>
      <c r="G23" s="6" t="n">
        <v>-148</v>
      </c>
      <c r="H23" s="6" t="n">
        <v>-96790</v>
      </c>
      <c r="I23" s="6" t="n">
        <v>93615</v>
      </c>
    </row>
    <row r="24">
      <c r="A24" s="4" t="inlineStr">
        <is>
          <t>Balance (in shares) at Dec. 31, 2018</t>
        </is>
      </c>
      <c r="B24" s="6" t="n">
        <v>8772852</v>
      </c>
      <c r="C24" s="6" t="n">
        <v>1375440</v>
      </c>
      <c r="E24" s="6" t="n">
        <v>34252578</v>
      </c>
    </row>
    <row r="25">
      <c r="A25" s="3" t="inlineStr">
        <is>
          <t>Increase (Decrease) in Stockholders' Equity [Roll Forward]</t>
        </is>
      </c>
    </row>
    <row r="26">
      <c r="A26" s="4" t="inlineStr">
        <is>
          <t>Share-based compensation</t>
        </is>
      </c>
      <c r="F26" s="6" t="n">
        <v>86</v>
      </c>
      <c r="I26" s="6" t="n">
        <v>86</v>
      </c>
    </row>
    <row r="27">
      <c r="A27" s="4" t="inlineStr">
        <is>
          <t>Other comprehensive income, net of tax</t>
        </is>
      </c>
      <c r="G27" s="6" t="n">
        <v>-37</v>
      </c>
      <c r="I27" s="6" t="n">
        <v>-37</v>
      </c>
    </row>
    <row r="28">
      <c r="A28" s="4" t="inlineStr">
        <is>
          <t>Net income (loss)</t>
        </is>
      </c>
      <c r="H28" s="6" t="n">
        <v>-11658</v>
      </c>
      <c r="I28" s="6" t="n">
        <v>-11658</v>
      </c>
    </row>
    <row r="29">
      <c r="A29" s="4" t="inlineStr">
        <is>
          <t>Balance at Jun. 30, 2019</t>
        </is>
      </c>
      <c r="B29" s="5" t="n">
        <v>1</v>
      </c>
      <c r="E29" s="5" t="n">
        <v>3</v>
      </c>
      <c r="F29" s="6" t="n">
        <v>190635</v>
      </c>
      <c r="G29" s="6" t="n">
        <v>-185</v>
      </c>
      <c r="H29" s="6" t="n">
        <v>-108448</v>
      </c>
      <c r="I29" s="6" t="n">
        <v>82006</v>
      </c>
    </row>
    <row r="30">
      <c r="A30" s="4" t="inlineStr">
        <is>
          <t>Balance (in shares) at Jun. 30, 2019</t>
        </is>
      </c>
      <c r="B30" s="6" t="n">
        <v>8772852</v>
      </c>
      <c r="C30" s="6" t="n">
        <v>1375440</v>
      </c>
      <c r="E30" s="6" t="n">
        <v>34252578</v>
      </c>
    </row>
    <row r="31">
      <c r="A31" s="4" t="inlineStr">
        <is>
          <t>Balance at Dec. 31, 2018</t>
        </is>
      </c>
      <c r="B31" s="5" t="n">
        <v>1</v>
      </c>
      <c r="E31" s="5" t="n">
        <v>3</v>
      </c>
      <c r="F31" s="6" t="n">
        <v>190549</v>
      </c>
      <c r="G31" s="6" t="n">
        <v>-148</v>
      </c>
      <c r="H31" s="6" t="n">
        <v>-96790</v>
      </c>
      <c r="I31" s="6" t="n">
        <v>93615</v>
      </c>
    </row>
    <row r="32">
      <c r="A32" s="4" t="inlineStr">
        <is>
          <t>Balance (in shares) at Dec. 31, 2018</t>
        </is>
      </c>
      <c r="B32" s="6" t="n">
        <v>8772852</v>
      </c>
      <c r="C32" s="6" t="n">
        <v>1375440</v>
      </c>
      <c r="E32" s="6" t="n">
        <v>34252578</v>
      </c>
    </row>
    <row r="33">
      <c r="A33" s="3" t="inlineStr">
        <is>
          <t>Increase (Decrease) in Stockholders' Equity [Roll Forward]</t>
        </is>
      </c>
    </row>
    <row r="34">
      <c r="A34" s="4" t="inlineStr">
        <is>
          <t>Issuance of convertible preferred stock at $36.3520 per share</t>
        </is>
      </c>
      <c r="F34" s="6" t="n">
        <v>49790</v>
      </c>
      <c r="I34" s="6" t="n">
        <v>49790</v>
      </c>
    </row>
    <row r="35">
      <c r="A35" s="4" t="inlineStr">
        <is>
          <t>Issuance of convertible preferred stock at $36.3520 per share (in shares )</t>
        </is>
      </c>
      <c r="D35" s="6" t="n">
        <v>1375440</v>
      </c>
    </row>
    <row r="36">
      <c r="A36" s="4" t="inlineStr">
        <is>
          <t>Share-based compensation</t>
        </is>
      </c>
      <c r="F36" s="6" t="n">
        <v>135</v>
      </c>
      <c r="I36" s="6" t="n">
        <v>135</v>
      </c>
    </row>
    <row r="37">
      <c r="A37" s="4" t="inlineStr">
        <is>
          <t>Other comprehensive income, net of tax</t>
        </is>
      </c>
      <c r="G37" s="6" t="n">
        <v>-68</v>
      </c>
      <c r="I37" s="6" t="n">
        <v>-68</v>
      </c>
    </row>
    <row r="38">
      <c r="A38" s="4" t="inlineStr">
        <is>
          <t>Net income (loss)</t>
        </is>
      </c>
      <c r="H38" s="6" t="n">
        <v>-67226</v>
      </c>
      <c r="I38" s="6" t="n">
        <v>-67226</v>
      </c>
    </row>
    <row r="39">
      <c r="A39" s="4" t="inlineStr">
        <is>
          <t>Balance at Dec. 31, 2019</t>
        </is>
      </c>
      <c r="B39" s="5" t="n">
        <v>1</v>
      </c>
      <c r="E39" s="5" t="n">
        <v>3</v>
      </c>
      <c r="F39" s="6" t="n">
        <v>240474</v>
      </c>
      <c r="G39" s="6" t="n">
        <v>-216</v>
      </c>
      <c r="H39" s="6" t="n">
        <v>-164016</v>
      </c>
      <c r="I39" s="6" t="n">
        <v>76246</v>
      </c>
    </row>
    <row r="40">
      <c r="A40" s="4" t="inlineStr">
        <is>
          <t>Balance (in shares) at Dec. 31, 2019</t>
        </is>
      </c>
      <c r="B40" s="6" t="n">
        <v>8772852</v>
      </c>
      <c r="C40" s="6" t="n">
        <v>1375440</v>
      </c>
      <c r="D40" s="6" t="n">
        <v>1375440</v>
      </c>
      <c r="E40" s="6" t="n">
        <v>34252578</v>
      </c>
    </row>
    <row r="41">
      <c r="A41" s="4" t="inlineStr">
        <is>
          <t>Balance at Jun. 30, 2019</t>
        </is>
      </c>
      <c r="B41" s="5" t="n">
        <v>1</v>
      </c>
      <c r="E41" s="5" t="n">
        <v>3</v>
      </c>
      <c r="F41" s="6" t="n">
        <v>190635</v>
      </c>
      <c r="G41" s="6" t="n">
        <v>-185</v>
      </c>
      <c r="H41" s="6" t="n">
        <v>-108448</v>
      </c>
      <c r="I41" s="6" t="n">
        <v>82006</v>
      </c>
    </row>
    <row r="42">
      <c r="A42" s="4" t="inlineStr">
        <is>
          <t>Balance (in shares) at Jun. 30, 2019</t>
        </is>
      </c>
      <c r="B42" s="6" t="n">
        <v>8772852</v>
      </c>
      <c r="C42" s="6" t="n">
        <v>1375440</v>
      </c>
      <c r="E42" s="6" t="n">
        <v>34252578</v>
      </c>
    </row>
    <row r="43">
      <c r="A43" s="4" t="inlineStr">
        <is>
          <t>Balance at Dec. 31, 2019</t>
        </is>
      </c>
      <c r="B43" s="5" t="n">
        <v>1</v>
      </c>
      <c r="E43" s="5" t="n">
        <v>3</v>
      </c>
      <c r="F43" s="6" t="n">
        <v>240474</v>
      </c>
      <c r="G43" s="6" t="n">
        <v>-216</v>
      </c>
      <c r="H43" s="6" t="n">
        <v>-164016</v>
      </c>
      <c r="I43" s="6" t="n">
        <v>76246</v>
      </c>
    </row>
    <row r="44">
      <c r="A44" s="4" t="inlineStr">
        <is>
          <t>Balance (in shares) at Dec. 31, 2019</t>
        </is>
      </c>
      <c r="B44" s="6" t="n">
        <v>8772852</v>
      </c>
      <c r="C44" s="6" t="n">
        <v>1375440</v>
      </c>
      <c r="D44" s="6" t="n">
        <v>1375440</v>
      </c>
      <c r="E44" s="6" t="n">
        <v>34252578</v>
      </c>
    </row>
    <row r="45">
      <c r="A45" s="4" t="inlineStr">
        <is>
          <t>Balance at Dec. 31, 2019</t>
        </is>
      </c>
      <c r="B45" s="5" t="n">
        <v>1</v>
      </c>
      <c r="E45" s="5" t="n">
        <v>3</v>
      </c>
      <c r="F45" s="6" t="n">
        <v>240474</v>
      </c>
      <c r="G45" s="6" t="n">
        <v>-216</v>
      </c>
      <c r="H45" s="6" t="n">
        <v>-164016</v>
      </c>
      <c r="I45" s="6" t="n">
        <v>76246</v>
      </c>
    </row>
    <row r="46">
      <c r="A46" s="4" t="inlineStr">
        <is>
          <t>Balance (in shares) at Dec. 31, 2019</t>
        </is>
      </c>
      <c r="B46" s="6" t="n">
        <v>8772852</v>
      </c>
      <c r="C46" s="6" t="n">
        <v>1375440</v>
      </c>
      <c r="D46" s="6" t="n">
        <v>1375440</v>
      </c>
      <c r="E46" s="6" t="n">
        <v>34252578</v>
      </c>
    </row>
    <row r="47">
      <c r="A47" s="3" t="inlineStr">
        <is>
          <t>Increase (Decrease) in Stockholders' Equity [Roll Forward]</t>
        </is>
      </c>
    </row>
    <row r="48">
      <c r="A48" s="4" t="inlineStr">
        <is>
          <t>Issuance of convertible preferred stock at $36.3520 per share</t>
        </is>
      </c>
      <c r="F48" s="6" t="n">
        <v>19919</v>
      </c>
      <c r="I48" s="6" t="n">
        <v>19919</v>
      </c>
    </row>
    <row r="49">
      <c r="A49" s="4" t="inlineStr">
        <is>
          <t>Issuance of convertible preferred stock at $36.3520 per share (in shares )</t>
        </is>
      </c>
      <c r="D49" s="6" t="n">
        <v>550176</v>
      </c>
    </row>
    <row r="50">
      <c r="A50" s="4" t="inlineStr">
        <is>
          <t>Share-based compensation</t>
        </is>
      </c>
      <c r="F50" s="6" t="n">
        <v>156</v>
      </c>
      <c r="I50" s="6" t="n">
        <v>156</v>
      </c>
    </row>
    <row r="51">
      <c r="A51" s="4" t="inlineStr">
        <is>
          <t>Other comprehensive income, net of tax</t>
        </is>
      </c>
      <c r="G51" s="6" t="n">
        <v>-34</v>
      </c>
      <c r="I51" s="6" t="n">
        <v>-34</v>
      </c>
    </row>
    <row r="52">
      <c r="A52" s="4" t="inlineStr">
        <is>
          <t>Net income (loss)</t>
        </is>
      </c>
      <c r="H52" s="6" t="n">
        <v>-33112</v>
      </c>
      <c r="I52" s="6" t="n">
        <v>-33112</v>
      </c>
    </row>
    <row r="53">
      <c r="A53" s="4" t="inlineStr">
        <is>
          <t>Balance at Jun. 30, 2020</t>
        </is>
      </c>
      <c r="B53" s="5" t="n">
        <v>1</v>
      </c>
      <c r="E53" s="5" t="n">
        <v>3</v>
      </c>
      <c r="F53" s="6" t="n">
        <v>260549</v>
      </c>
      <c r="G53" s="6" t="n">
        <v>-250</v>
      </c>
      <c r="H53" s="6" t="n">
        <v>-197128</v>
      </c>
      <c r="I53" s="6" t="n">
        <v>63175</v>
      </c>
    </row>
    <row r="54">
      <c r="A54" s="4" t="inlineStr">
        <is>
          <t>Balance (in shares) at Jun. 30, 2020</t>
        </is>
      </c>
      <c r="B54" s="6" t="n">
        <v>8772852</v>
      </c>
      <c r="C54" s="6" t="n">
        <v>1375440</v>
      </c>
      <c r="D54" s="6" t="n">
        <v>1925616</v>
      </c>
      <c r="E54" s="6" t="n">
        <v>34252578</v>
      </c>
    </row>
    <row r="55">
      <c r="A55" s="4" t="inlineStr">
        <is>
          <t>Balance at Jun. 30, 2020</t>
        </is>
      </c>
      <c r="B55" s="5" t="n">
        <v>1</v>
      </c>
      <c r="E55" s="5" t="n">
        <v>3</v>
      </c>
      <c r="F55" s="5" t="n">
        <v>260549</v>
      </c>
      <c r="G55" s="5" t="n">
        <v>-250</v>
      </c>
      <c r="H55" s="5" t="n">
        <v>-197128</v>
      </c>
      <c r="I55" s="5" t="n">
        <v>63175</v>
      </c>
    </row>
    <row r="56">
      <c r="A56" s="4" t="inlineStr">
        <is>
          <t>Balance (in shares) at Jun. 30, 2020</t>
        </is>
      </c>
      <c r="B56" s="6" t="n">
        <v>8772852</v>
      </c>
      <c r="C56" s="6" t="n">
        <v>1375440</v>
      </c>
      <c r="D56" s="6" t="n">
        <v>1925616</v>
      </c>
      <c r="E56" s="6" t="n">
        <v>342525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Stockholders' Equity (Parenthetical) - USD ($) $ in Thousands</t>
        </is>
      </c>
      <c r="B1" s="2" t="inlineStr">
        <is>
          <t>Apr. 01, 2020</t>
        </is>
      </c>
      <c r="C1" s="2" t="inlineStr">
        <is>
          <t>Oct. 26, 2019</t>
        </is>
      </c>
      <c r="D1" s="2" t="inlineStr">
        <is>
          <t>Sep. 04, 2018</t>
        </is>
      </c>
      <c r="E1" s="2" t="inlineStr">
        <is>
          <t>Jun. 30, 2020</t>
        </is>
      </c>
    </row>
    <row r="2">
      <c r="A2" s="4" t="inlineStr">
        <is>
          <t>Issuance cost</t>
        </is>
      </c>
      <c r="E2" s="5" t="n">
        <v>1196</v>
      </c>
    </row>
    <row r="3">
      <c r="A3" s="4" t="inlineStr">
        <is>
          <t>Series B convertible preferred stock</t>
        </is>
      </c>
    </row>
    <row r="4">
      <c r="A4" s="4" t="inlineStr">
        <is>
          <t>Issue price per share</t>
        </is>
      </c>
      <c r="D4" s="7" t="n">
        <v>36.352</v>
      </c>
    </row>
    <row r="5">
      <c r="A5" s="4" t="inlineStr">
        <is>
          <t>Issuance cost</t>
        </is>
      </c>
      <c r="D5" s="5" t="n">
        <v>3182</v>
      </c>
    </row>
    <row r="6">
      <c r="A6" s="4" t="inlineStr">
        <is>
          <t>Series B1 convertible preferred stock</t>
        </is>
      </c>
    </row>
    <row r="7">
      <c r="A7" s="4" t="inlineStr">
        <is>
          <t>Issue price per share</t>
        </is>
      </c>
      <c r="B7" s="7" t="n">
        <v>36.352</v>
      </c>
      <c r="C7" s="7" t="n">
        <v>36.352</v>
      </c>
    </row>
    <row r="8">
      <c r="A8" s="4" t="inlineStr">
        <is>
          <t>Issuance cost</t>
        </is>
      </c>
      <c r="B8" s="5" t="n">
        <v>81</v>
      </c>
      <c r="C8" s="5" t="n">
        <v>2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CONDENSED CONSOLIDATED STATEMENTS OF CASH FLOWS</t>
        </is>
      </c>
    </row>
    <row r="4">
      <c r="A4" s="4" t="inlineStr">
        <is>
          <t>Net income (loss)</t>
        </is>
      </c>
      <c r="B4" s="5" t="n">
        <v>-33112</v>
      </c>
      <c r="C4" s="5" t="n">
        <v>-11658</v>
      </c>
      <c r="D4" s="5" t="n">
        <v>-67226</v>
      </c>
      <c r="E4" s="5" t="n">
        <v>-62300</v>
      </c>
      <c r="F4" s="5" t="n">
        <v>15761</v>
      </c>
    </row>
    <row r="5">
      <c r="A5" s="3" t="inlineStr">
        <is>
          <t>Adjustments to reconcile net income (loss) to cash used in operating activities:</t>
        </is>
      </c>
    </row>
    <row r="6">
      <c r="A6" s="4" t="inlineStr">
        <is>
          <t>Depreciation and amortization</t>
        </is>
      </c>
      <c r="B6" s="6" t="n">
        <v>4251</v>
      </c>
      <c r="C6" s="6" t="n">
        <v>3695</v>
      </c>
      <c r="D6" s="6" t="n">
        <v>7993</v>
      </c>
      <c r="E6" s="6" t="n">
        <v>6791</v>
      </c>
      <c r="F6" s="6" t="n">
        <v>3325</v>
      </c>
    </row>
    <row r="7">
      <c r="A7" s="4" t="inlineStr">
        <is>
          <t>Stock-based compensation</t>
        </is>
      </c>
      <c r="B7" s="6" t="n">
        <v>156</v>
      </c>
      <c r="C7" s="6" t="n">
        <v>86</v>
      </c>
      <c r="D7" s="6" t="n">
        <v>135</v>
      </c>
      <c r="E7" s="6" t="n">
        <v>207</v>
      </c>
      <c r="F7" s="6" t="n">
        <v>234</v>
      </c>
    </row>
    <row r="8">
      <c r="A8" s="4" t="inlineStr">
        <is>
          <t>Provision for doubtful accounts</t>
        </is>
      </c>
      <c r="B8" s="6" t="n">
        <v>509</v>
      </c>
      <c r="C8" s="6" t="n">
        <v>344</v>
      </c>
      <c r="D8" s="6" t="n">
        <v>110</v>
      </c>
      <c r="E8" s="6" t="n">
        <v>77</v>
      </c>
      <c r="F8" s="6" t="n">
        <v>296</v>
      </c>
    </row>
    <row r="9">
      <c r="A9" s="4" t="inlineStr">
        <is>
          <t>Deferred income taxes</t>
        </is>
      </c>
      <c r="D9" s="6" t="n">
        <v>-1941</v>
      </c>
      <c r="E9" s="6" t="n">
        <v>5845</v>
      </c>
      <c r="F9" s="6" t="n">
        <v>1022</v>
      </c>
    </row>
    <row r="10">
      <c r="A10" s="4" t="inlineStr">
        <is>
          <t>Other</t>
        </is>
      </c>
      <c r="B10" s="6" t="n">
        <v>70</v>
      </c>
      <c r="C10" s="6" t="n">
        <v>-336</v>
      </c>
      <c r="D10" s="6" t="n">
        <v>-358</v>
      </c>
      <c r="E10" s="6" t="n">
        <v>-65</v>
      </c>
      <c r="F10" s="6" t="n">
        <v>221</v>
      </c>
    </row>
    <row r="11">
      <c r="A11" s="3" t="inlineStr">
        <is>
          <t>Changes in operating assets and liabilities:</t>
        </is>
      </c>
    </row>
    <row r="12">
      <c r="A12" s="4" t="inlineStr">
        <is>
          <t>Accounts receivable, net</t>
        </is>
      </c>
      <c r="B12" s="6" t="n">
        <v>-23914</v>
      </c>
      <c r="C12" s="6" t="n">
        <v>3811</v>
      </c>
      <c r="D12" s="6" t="n">
        <v>9573</v>
      </c>
      <c r="E12" s="6" t="n">
        <v>2446</v>
      </c>
      <c r="F12" s="6" t="n">
        <v>-15116</v>
      </c>
    </row>
    <row r="13">
      <c r="A13" s="4" t="inlineStr">
        <is>
          <t>Inventories, net</t>
        </is>
      </c>
      <c r="B13" s="6" t="n">
        <v>2195</v>
      </c>
      <c r="C13" s="6" t="n">
        <v>386</v>
      </c>
      <c r="D13" s="6" t="n">
        <v>-850</v>
      </c>
      <c r="E13" s="6" t="n">
        <v>21280</v>
      </c>
      <c r="F13" s="6" t="n">
        <v>-32713</v>
      </c>
    </row>
    <row r="14">
      <c r="A14" s="4" t="inlineStr">
        <is>
          <t>Prepaid and other current assets</t>
        </is>
      </c>
      <c r="B14" s="6" t="n">
        <v>2939</v>
      </c>
      <c r="C14" s="6" t="n">
        <v>-470</v>
      </c>
      <c r="D14" s="6" t="n">
        <v>-3602</v>
      </c>
      <c r="E14" s="6" t="n">
        <v>-1325</v>
      </c>
      <c r="F14" s="6" t="n">
        <v>-3370</v>
      </c>
    </row>
    <row r="15">
      <c r="A15" s="4" t="inlineStr">
        <is>
          <t>Contract assets</t>
        </is>
      </c>
      <c r="B15" s="6" t="n">
        <v>-8439</v>
      </c>
      <c r="C15" s="6" t="n">
        <v>38</v>
      </c>
      <c r="D15" s="6" t="n">
        <v>38</v>
      </c>
      <c r="E15" s="6" t="n">
        <v>-38</v>
      </c>
    </row>
    <row r="16">
      <c r="A16" s="4" t="inlineStr">
        <is>
          <t>Other assets</t>
        </is>
      </c>
      <c r="B16" s="6" t="n">
        <v>264</v>
      </c>
      <c r="C16" s="6" t="n">
        <v>492</v>
      </c>
      <c r="D16" s="6" t="n">
        <v>1080</v>
      </c>
      <c r="E16" s="6" t="n">
        <v>-939</v>
      </c>
      <c r="F16" s="6" t="n">
        <v>-1251</v>
      </c>
    </row>
    <row r="17">
      <c r="A17" s="4" t="inlineStr">
        <is>
          <t>Accounts payable</t>
        </is>
      </c>
      <c r="B17" s="6" t="n">
        <v>645</v>
      </c>
      <c r="C17" s="6" t="n">
        <v>1377</v>
      </c>
      <c r="D17" s="6" t="n">
        <v>-45</v>
      </c>
      <c r="E17" s="6" t="n">
        <v>-4391</v>
      </c>
      <c r="F17" s="6" t="n">
        <v>7519</v>
      </c>
    </row>
    <row r="18">
      <c r="A18" s="4" t="inlineStr">
        <is>
          <t>Accrued expenses and other liabilities</t>
        </is>
      </c>
      <c r="B18" s="6" t="n">
        <v>-9506</v>
      </c>
      <c r="C18" s="6" t="n">
        <v>-62</v>
      </c>
      <c r="D18" s="6" t="n">
        <v>13609</v>
      </c>
      <c r="E18" s="6" t="n">
        <v>-2356</v>
      </c>
      <c r="F18" s="6" t="n">
        <v>16472</v>
      </c>
    </row>
    <row r="19">
      <c r="A19" s="4" t="inlineStr">
        <is>
          <t>Contract liabilities</t>
        </is>
      </c>
      <c r="B19" s="6" t="n">
        <v>11397</v>
      </c>
      <c r="C19" s="6" t="n">
        <v>60</v>
      </c>
      <c r="D19" s="6" t="n">
        <v>-1746</v>
      </c>
      <c r="E19" s="6" t="n">
        <v>4265</v>
      </c>
      <c r="F19" s="6" t="n">
        <v>-4984</v>
      </c>
    </row>
    <row r="20">
      <c r="A20" s="4" t="inlineStr">
        <is>
          <t>Net cash provided by (used in) operating activities</t>
        </is>
      </c>
      <c r="B20" s="6" t="n">
        <v>-52545</v>
      </c>
      <c r="C20" s="6" t="n">
        <v>-2237</v>
      </c>
      <c r="D20" s="6" t="n">
        <v>-43230</v>
      </c>
      <c r="E20" s="6" t="n">
        <v>-30503</v>
      </c>
      <c r="F20" s="6" t="n">
        <v>-12584</v>
      </c>
    </row>
    <row r="21">
      <c r="A21" s="3" t="inlineStr">
        <is>
          <t>Cash flows from investing activities:</t>
        </is>
      </c>
    </row>
    <row r="22">
      <c r="A22" s="4" t="inlineStr">
        <is>
          <t>Purchase of property, plant and equipment</t>
        </is>
      </c>
      <c r="B22" s="6" t="n">
        <v>-1723</v>
      </c>
      <c r="C22" s="6" t="n">
        <v>-3171</v>
      </c>
      <c r="D22" s="6" t="n">
        <v>-5225</v>
      </c>
      <c r="E22" s="6" t="n">
        <v>-6886</v>
      </c>
      <c r="F22" s="6" t="n">
        <v>-18140</v>
      </c>
    </row>
    <row r="23">
      <c r="A23" s="4" t="inlineStr">
        <is>
          <t>Proceeds from sales of short-term investments</t>
        </is>
      </c>
      <c r="C23" s="6" t="n">
        <v>1500</v>
      </c>
      <c r="D23" s="6" t="n">
        <v>8903</v>
      </c>
      <c r="E23" s="6" t="n">
        <v>7993</v>
      </c>
      <c r="F23" s="6" t="n">
        <v>21066</v>
      </c>
    </row>
    <row r="24">
      <c r="A24" s="4" t="inlineStr">
        <is>
          <t>Proceeds from maturities of short-term investments</t>
        </is>
      </c>
      <c r="B24" s="6" t="n">
        <v>2200</v>
      </c>
      <c r="C24" s="6" t="n">
        <v>31150</v>
      </c>
      <c r="D24" s="6" t="n">
        <v>53650</v>
      </c>
      <c r="E24" s="6" t="n">
        <v>12777</v>
      </c>
      <c r="F24" s="6" t="n">
        <v>24900</v>
      </c>
    </row>
    <row r="25">
      <c r="A25" s="4" t="inlineStr">
        <is>
          <t>Purchase of short-term investments</t>
        </is>
      </c>
      <c r="C25" s="6" t="n">
        <v>-23436</v>
      </c>
      <c r="D25" s="6" t="n">
        <v>-28823</v>
      </c>
      <c r="E25" s="6" t="n">
        <v>-35331</v>
      </c>
    </row>
    <row r="26">
      <c r="A26" s="4" t="inlineStr">
        <is>
          <t>Considerations paid for acquisition</t>
        </is>
      </c>
      <c r="D26" s="6" t="n">
        <v>-2473</v>
      </c>
    </row>
    <row r="27">
      <c r="A27" s="4" t="inlineStr">
        <is>
          <t>Proceeds from repayment of stockholder notes</t>
        </is>
      </c>
      <c r="D27" s="6" t="n">
        <v>3512</v>
      </c>
    </row>
    <row r="28">
      <c r="A28" s="4" t="inlineStr">
        <is>
          <t>Proceeds from cancellation of (investment in) corporate- owned life insurance policies</t>
        </is>
      </c>
      <c r="E28" s="6" t="n">
        <v>2064</v>
      </c>
      <c r="F28" s="6" t="n">
        <v>-2069</v>
      </c>
    </row>
    <row r="29">
      <c r="A29" s="4" t="inlineStr">
        <is>
          <t>Net cash provided by (used in) investing activities</t>
        </is>
      </c>
      <c r="B29" s="6" t="n">
        <v>477</v>
      </c>
      <c r="C29" s="6" t="n">
        <v>6043</v>
      </c>
      <c r="D29" s="6" t="n">
        <v>29544</v>
      </c>
      <c r="E29" s="6" t="n">
        <v>-19383</v>
      </c>
      <c r="F29" s="6" t="n">
        <v>25757</v>
      </c>
    </row>
    <row r="30">
      <c r="A30" s="3" t="inlineStr">
        <is>
          <t>Cash flows from financing activities:</t>
        </is>
      </c>
    </row>
    <row r="31">
      <c r="A31" s="4" t="inlineStr">
        <is>
          <t>Proceeds from issuance of preferred stock, net of issuance costs</t>
        </is>
      </c>
      <c r="B31" s="6" t="n">
        <v>19919</v>
      </c>
      <c r="D31" s="6" t="n">
        <v>49790</v>
      </c>
      <c r="E31" s="6" t="n">
        <v>46658</v>
      </c>
    </row>
    <row r="32">
      <c r="A32" s="4" t="inlineStr">
        <is>
          <t>Repurchase of common stock</t>
        </is>
      </c>
      <c r="E32" s="6" t="n">
        <v>-2500</v>
      </c>
    </row>
    <row r="33">
      <c r="A33" s="4" t="inlineStr">
        <is>
          <t>Payment of deferred stock issuance costs</t>
        </is>
      </c>
      <c r="B33" s="6" t="n">
        <v>-1196</v>
      </c>
    </row>
    <row r="34">
      <c r="A34" s="4" t="inlineStr">
        <is>
          <t>Proceeds from notes payable</t>
        </is>
      </c>
      <c r="B34" s="6" t="n">
        <v>10000</v>
      </c>
      <c r="C34" s="6" t="n">
        <v>0</v>
      </c>
      <c r="D34" s="6" t="n">
        <v>0</v>
      </c>
      <c r="E34" s="6" t="n">
        <v>0</v>
      </c>
      <c r="F34" s="6" t="n">
        <v>0</v>
      </c>
    </row>
    <row r="35">
      <c r="A35" s="4" t="inlineStr">
        <is>
          <t>Net cash provided by (used in) financing activities</t>
        </is>
      </c>
      <c r="B35" s="6" t="n">
        <v>28723</v>
      </c>
      <c r="D35" s="6" t="n">
        <v>49790</v>
      </c>
      <c r="E35" s="6" t="n">
        <v>44158</v>
      </c>
    </row>
    <row r="36">
      <c r="A36" s="4" t="inlineStr">
        <is>
          <t>Effect of exchange rate fluctuations on cash and cash equivalents</t>
        </is>
      </c>
      <c r="B36" s="6" t="n">
        <v>-30</v>
      </c>
      <c r="C36" s="6" t="n">
        <v>-59</v>
      </c>
      <c r="D36" s="6" t="n">
        <v>-4</v>
      </c>
      <c r="E36" s="6" t="n">
        <v>-128</v>
      </c>
      <c r="F36" s="6" t="n">
        <v>-1</v>
      </c>
    </row>
    <row r="37">
      <c r="A37" s="4" t="inlineStr">
        <is>
          <t>Net increase (decrease) in cash and cash equivalents</t>
        </is>
      </c>
      <c r="B37" s="6" t="n">
        <v>-23375</v>
      </c>
      <c r="C37" s="6" t="n">
        <v>3747</v>
      </c>
      <c r="D37" s="6" t="n">
        <v>36100</v>
      </c>
      <c r="E37" s="6" t="n">
        <v>-5856</v>
      </c>
      <c r="F37" s="6" t="n">
        <v>13172</v>
      </c>
    </row>
    <row r="38">
      <c r="A38" s="4" t="inlineStr">
        <is>
          <t>Beginning cash and cash equivalents</t>
        </is>
      </c>
      <c r="B38" s="6" t="n">
        <v>60004</v>
      </c>
      <c r="C38" s="6" t="n">
        <v>23904</v>
      </c>
      <c r="D38" s="6" t="n">
        <v>23904</v>
      </c>
      <c r="E38" s="6" t="n">
        <v>29760</v>
      </c>
      <c r="F38" s="6" t="n">
        <v>16588</v>
      </c>
    </row>
    <row r="39">
      <c r="A39" s="4" t="inlineStr">
        <is>
          <t>Ending cash and cash equivalents</t>
        </is>
      </c>
      <c r="B39" s="6" t="n">
        <v>36629</v>
      </c>
      <c r="C39" s="6" t="n">
        <v>27651</v>
      </c>
      <c r="D39" s="6" t="n">
        <v>60004</v>
      </c>
      <c r="E39" s="6" t="n">
        <v>23904</v>
      </c>
      <c r="F39" s="6" t="n">
        <v>29760</v>
      </c>
    </row>
    <row r="40">
      <c r="A40" s="3" t="inlineStr">
        <is>
          <t>Supplemental disclosures of cash flow information:</t>
        </is>
      </c>
    </row>
    <row r="41">
      <c r="A41" s="4" t="inlineStr">
        <is>
          <t>Cash paid for interest</t>
        </is>
      </c>
      <c r="B41" s="6" t="n">
        <v>38</v>
      </c>
      <c r="C41" s="6" t="n">
        <v>27</v>
      </c>
      <c r="D41" s="6" t="n">
        <v>77</v>
      </c>
      <c r="E41" s="6" t="n">
        <v>14</v>
      </c>
    </row>
    <row r="42">
      <c r="A42" s="4" t="inlineStr">
        <is>
          <t>Cash paid for (received from) income taxes, net</t>
        </is>
      </c>
      <c r="B42" s="6" t="n">
        <v>-7811</v>
      </c>
      <c r="C42" s="6" t="n">
        <v>324</v>
      </c>
      <c r="D42" s="6" t="n">
        <v>545</v>
      </c>
      <c r="E42" s="6" t="n">
        <v>2412</v>
      </c>
      <c r="F42" s="6" t="n">
        <v>8450</v>
      </c>
    </row>
    <row r="43">
      <c r="A43" s="3" t="inlineStr">
        <is>
          <t>Supplemental disclosure of noncash investing and financing activities:</t>
        </is>
      </c>
    </row>
    <row r="44">
      <c r="A44" s="4" t="inlineStr">
        <is>
          <t>Changes in accrued purchases of property, plant and equipment</t>
        </is>
      </c>
      <c r="B44" s="6" t="n">
        <v>97</v>
      </c>
      <c r="C44" s="6" t="n">
        <v>879</v>
      </c>
      <c r="D44" s="6" t="n">
        <v>-115</v>
      </c>
      <c r="E44" s="6" t="n">
        <v>-417</v>
      </c>
      <c r="F44" s="6" t="n">
        <v>478</v>
      </c>
    </row>
    <row r="45">
      <c r="A45" s="4" t="inlineStr">
        <is>
          <t>Assets held for sale reclassification</t>
        </is>
      </c>
      <c r="B45" s="6" t="n">
        <v>4746</v>
      </c>
      <c r="C45" s="6" t="n">
        <v>0</v>
      </c>
      <c r="D45" s="6" t="n">
        <v>0</v>
      </c>
      <c r="E45" s="6" t="n">
        <v>0</v>
      </c>
      <c r="F45" s="6" t="n">
        <v>0</v>
      </c>
    </row>
    <row r="46">
      <c r="A46" s="4" t="inlineStr">
        <is>
          <t>Accrued stock issuance costs</t>
        </is>
      </c>
      <c r="B46" s="5" t="n">
        <v>1186</v>
      </c>
      <c r="C46" s="5" t="n">
        <v>0</v>
      </c>
      <c r="D46" s="5" t="n">
        <v>0</v>
      </c>
      <c r="E46" s="5" t="n">
        <v>0</v>
      </c>
      <c r="F46" s="5" t="n">
        <v>0</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0</t>
        </is>
      </c>
    </row>
    <row r="3">
      <c r="A3" s="3" t="inlineStr">
        <is>
          <t>Description of Business and Summary of Significant Accounting Policies</t>
        </is>
      </c>
    </row>
    <row r="4">
      <c r="A4" s="4" t="inlineStr">
        <is>
          <t>Description of Business and Summary of Significant Accounting Policies</t>
        </is>
      </c>
      <c r="B4" s="4" t="inlineStr">
        <is>
          <t>Note 1. Description of Business and Summary of Significant Accounting Policies Description of Business Velodyne Lidar, Inc. (the Company) provides smart vision solutions that are advancing the development of safe automated systems throughout the world. The Company’s technology, which is used in various automotive and non-automotive applications, is empowering the autonomous revolution by allowing machines to see their surroundings in real-time and in 3D. The Company began developing its lidar in 2005 as a division of Velodyne Acoustics, Inc. (Velodyne Acoustics). In December 2015, the Company was incorporated as the holding company for Velodyne Acoustics. All of the assets and operations related to its lidar business were assigned to the Company, and the Company distributed its interest in Velodyne Acoustics to certain stockholders in a spin-off transaction in August 2016. The results of the acoustics business have been excluded from the Company’s results of operations for all reported periods. Furthermore, the assets and liabilities of the acoustics business were removed from the Company’s consolidated balance sheets upon the spin-off transaction in August 2016. Basis of Presentation and Liquidity The consolidated financial statements are prepared in accordance with accounting principles generally accepted in the United States of America (U.S. GAAP). The condensed consolidated financial statements include the accounts of the Company’s wholly owned subsidiaries. All intercompany balances and transactions have been eliminated in consolidation. The Company has funded its operations primarily through preferred stock offerings and sales to customers. As of June 30, 2020, the Company’s existing sources of liquidity included cash, cash equivalents, and available borrowing capacity of $25.0 million under the revolving credit facility. The Company has incurred losses and negative cash flows from operations. If the Company incurs additional losses in the future, it may need to raise additional capital through issuances of equity and debt. However, management believes that the Company’s existing sources of liquidity are adequate to fund its operations for at least one year from the date the unaudited interim condensed consolidated financial statements were available for issuance. Concentration of Risk 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 grade ratings. A majority of the cash balances are with U.S. banks and are insured to the extent defined by the Federal Deposit Insurance Corporation (FDIC).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generally does not require collateral. The Company’s concentration of risk related to accounts receivable and accounts payable was as follows: ​ ​ ​ ​ ​ December 31, ​ June 30, ​ ​ 2018 2019 2020 ​ ​ ​ ​ ​ ​ ​ (unaudited) ​ Number of customers accounted for 10% or more of accounts receivable ​ 2 ​ 3 ​ 1 Number of vendors accounted for 10% or more of accounts payable ​ 1 ​ 2 ​ 2 ​ ​ One customer accounted for 72% of the Company’s accounts receivable as of June 30, 2020. The Company collected the outstanding receivable in July 2020. One vendor accounted for 36% of accounts payable as of December 31, 2019.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costs and related progress towards complete satisfaction of performance obligation in certain services arrangements, allowances for doubtful accounts, inventory reserves, warranty reserves, valuation allowance for deferred tax assets, stock-based compensation including the fair value of the Company’s common stock,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 Reclassification Certain prior year balance sheet amounts have been reclassified to conform with current year presentation. Cash Equivalents and Short-Term Investments The Company considers all highly liquid investments with original maturity of three months or less at date of purchase to be cash equivalents. Cash equivalents were $16.3 million, $44.7 million and $15.1 million as of December 31, 2018, December 31, 2019 and June 30, 2020 (unaudited), respectively. Short-term investments generally consist of commercial paper, corporate debt securities, U.S. government and agency securities, and asset backed securities. They are classified as available-for-sale securities and are recognized at fair value. Unrealized gains and losses, net of tax, are reported as a separate component of accumulated other comprehensive loss within the stockholders’ equity. Unrealized gains and losses on the Company’s short-term investments were not significant as of December 31, 2018, December 31, 2019 and June 30, 2020 (unaudited) and therefore, the amortized cost of the Company’s short-term investments approximated their fair value. Accounts Receivable Trade accounts receivable are recorded at the invoiced amount and do not bear interest. Accounts receivable are reduced by an allowance for doubtful accounts, which is the Company’s best estimate of the amount of credit losses inherent in its existing accounts receivable.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writes off accounts receivable against the allowance after all means of collection have been exhausted and the potential for recovery is considered remote. Changes in the Company’s allowance for doubtful accounts were as follows (in thousands): ​ ​ ​ ​ ​ ​ ​ ​ ​ ​ ​ ​ ​ ​ ​ Six Months Ended ​ ​ ​ Year Ended December 31, ​ June 30, ​ ​ 2017 2018 2019 2019 2020 ​ ​ ​ ​ ​ ​ ​ ​ (unaudited) ​ Beginning balance ​ $ 94 ​ $ 387 ​ $ 357 ​ $ 357 ​ $ 467 ​ Charged to costs and expenses ​ ​ 296 ​ ​ 77 ​ ​ 110 ​ ​ 344 ​ ​ 509 ​ Uncollectible accounts written off, net of recoveries ​ ​ (3) ​ ​ (107) ​ ​ — ​ ​ — ​ ​ (101) ​ Ending balance ​ $ 387 ​ $ 357 ​ $ 467 ​ $ 701 ​ $ 875 ​ ​ The Company does not have any off-balance-sheet credit exposure related to its customers. Inventories Inventories are stated at the lower of cost or estimated net realizable value. Costs are computed under the standard cost method, which approximates actual costs determined on the first-in, first-out basis. The Company charges cost of revenue for write-downs of inventories which are obsolete or in excess of anticipated demand based on a consideration of marketability and product life cycle stage, product development plans, component cost trends, demand forecasts, historical revenue, and assumptions about future demand and market conditions. The net change in the Company’s inventory reserve was $9.4 million, $1.2 million and $(1.8) million for 2017, 2018 and 2019, respectively, and $(2.1) million and $2.8 million for the six months ended June 30, 2019 and 2020 (unaudited), respectively. The estimated cost of inventories not expected to be used in production within one year is reflected in other assets in the consolidated balance sheets. Property, Plant, and Equipment Property, plant, and equipment are stated at cost less accumulated depreciation and amortization. Depreciation and amortization is calculated based on the straight-line method over the estimated useful lives of the respective assets. Additions, major improvements and betterments are capitalized, and maintenance and repairs are expensed as incurred. Assets are held in asset under construction until placed in service, upon which date, the Company begins to depreciate the assets over their estimated useful lives. The estimated useful lives of the assets are as follows: buildings, 15 7 5 machinery equipment furniture fixtures 3 Assets Held for Sale 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ation expenses and measures the assets at the lower of their carrying value or estimated fair value less costs to sell. Assets held for sale are included as other current assets in the Company’s consolidated balance sheets. Business combinations For acquisitions meeting the definition of a business combination, the acquisition method of accounting is used. The acquisition date is the date on which Velodyne Lidar obtains operating control over the acquired business. The consideration paid is determined on the acquisition date and the acquisition-related costs, such as professional fees, are excluded from the consideration transferred and are expensed as incurred. Assets acquired and liabilities assumed by the Company are recorded at their estimated fair values, while goodwill is measured as the excess of the consideration transferred over the fair value of the net identifiable assets acquired and liabilities assumed. Goodwill Goodwill represents the difference between the purchase price and the fair value of the identifiable tangible and intangible net assets acquired and liabilities assumed when accounted for using the purchase method of accounting. Goodwill is not amortized, but reviewed for impairment. Goodwill is reviewed annually in the fourth quarter, and whenever events or changes in circumstances indicate that the carrying value of the goodwill may not be recoverable. When evaluating recoverability, the Company compares the fair value of the reporting unit to its carrying value. If the carrying value of the net assets assigned to the reporting unit exceeds the fair value of our reporting unit, the Company would record an impairment loss equal to the difference. Long-Lived Assets Long-lived assets, such as property, plant and equipment, intangible assets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s considered necessary. No impairment loss was recognized in 2017, 2018, 2019 and the six months ended June 30, 2019 and 2020 (unaudited). Foreign Currency The U.S. dollar is the functional currency of the Company’s consolidated entities operating in the U.S. and certain of its subsidiaries operating outside of the U.S. For transactions entered into a currency other than its functional currency, the monetary assets and liabilities are re-measured into U.S. dollars at the current exchange rate as of the applicable balance sheet date, and all non-monetary assets and liabilities are re- measured at historical rates. Income and expenses are re-measured at the average exchange rate prevailing during the period. Gains and losses resulting from the re-measurement of these subsidiaries’ financial statements are included in the consolidated statements of operations. For foreign subsidiaries whose functional currency is the local currency, assets and liabilities are translated at the local current exchange rates in effect at the balance sheet date, and income and expense accounts are translated at the average exchange rates during the period. The resulting translation adjustments are included in accumulated other comprehensive loss. Gains and losses resulting from foreign exchange transactions and revaluation of monetary assets and liabilities in non-functional currencies are included in other income (expense) in the consolidated statements of operations. Net foreign exchange gain (loss) recorded in the Company’s consolidated statements of operations was insignificant for all periods presented. Revenue Recognition Effective January 1, 2018, the Company early adopted Accounting Standards Update (ASU) No. 2014-09, Revenue from Contracts with Customers and the related amendments (collectively, ASC 606) using the modified retrospective method. ASC 606 was applied to all uncompleted contracts by recognizing the cumulative effect of initially applying ASC 606 as an adjustment to the opening balance of accumulated deficit at January 1, 2018. The adoption did not have a material effect on the Company’s consolidated financial statements. Results for reporting periods beginning after January 1, 2018 are presented under ASC 606, while the comparative financial information for 2017 has not been adjusted and continues to be reported under ASC Topic 605, Revenue Recognition (ASC 605). For this reason, the discussion that follows describes the Company’s revenue recognition policies both before and after the adoption of ASC 606. Revenue recognition — Prior to the adoption of ASC 606 on January 1, 2018 Prior to January 1, 2018, The Company recognized revenue from sales of its products provided that (i) persuasive evidence of an arrangement exists, (ii) delivery has occurred, (iii) the price is fixed or determinable, and (iv) collectibility is reasonably assured. Delivery occurred upon transfer of title and all risks and rewards of ownership to the customer, which is generally upon shipment. To the extent the Company entered into long-term production-type arrangements with customers involving significant customization of its products, revenue was recognized in accordance with ASC 605-35, Revenue Recognition — Construction-Type and Production Type Contracts Sales taxes collected from customers and remitted to governmental authorities were accounted for on a net basis and therefore, were excluded from net sales. Shipping and handling costs billed to customers were recognized in revenue. Shipping and handling costs paid by the Company were included in cost of revenue. Revenue from sales of products to resellers and distributors occurred upon delivery of products to the resellers and distributors assuming all other revenue recognition criteria were met. The Company typically provides a one-year warranty on its products. If warranty period is sold or extended beyond the standard one-year term, revenue related to the extended warranty was recognized ratably over the related extended warranty period. Revenue recognition — After the adoption of ASC 606 on January 1, 2018 Under ASC 606, the Company accounts for a contract with a customer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it is entitled to. Revenue is recognized when, or as, performance obligations are satisfied by transferring control of a promised product or service to a customer. Nature of Products and Services and Revenue Recognition The majority of the Company’s revenue comes from product sales of lidar sensors to direct customers and distributors. Revenue is recognized at a point in time when control of the goods are transferred to the customer, generally occurring upon shipment or delivery dependent upon the terms of the underlying contract. Product sales to certain customers may require customer acceptance due to performance acceptance criteria that is considered more than a formality. For these product sales, revenue is recognized upon the expiration of the customer acceptance period. For custom products that require engineering and development based on customer requirements, the Company recognizes revenue over time using an output method based on units of product shipped to date relative to total production units under the contract. Amounts billed to customers for shipping and handling are included in revenue. Taxes collected from customers and remitted to governmental authorities are excluded from revenue on the net basis of accounting. Accounts receivable are due under normal trade terms, typically 60 days or less. The Company’s license and services revenue consist primarily of product development, validation and repair services, intellectual property (IP) license and royalties revenue. The obligation to provide services is generally satisfied over time, with the customer simultaneously receiving and consuming the benefits as the Company satisfies its performance obligations. For product development and validation service projects, the Company bills and recognizes revenue as the services are performed. For these arrangements, control is transferred over as the Company’s inputs incurred to complete the project; therefore, revenue is recognized over the service period with the measure of progress using the input method based on labor costs incurred to total labor cost (cost-to-cost) as the services are provided. For product repair service, revenue is recognized when the repair services are complete and repaired products are shipped to customer. The Company licenses rights to its IP to certain customers and collects royalties based on customer’s product sales. IP revenue recognition is dependent on the nature and terms of each agreement. The Company recognizes license revenue upon delivery of the IP if there are no substantive future obligations to perform under the arrangement. Royalties from the license of IP are recognized at the later of the period the sales occur or the satisfaction of the performance obligation to which some or all of the royalties have been allocated.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The standalone selling price reflects the price the Company would charge for a specific product or service if it were sold separately in similar circumstances and to similar customers. If the selling price is not directly observable, the Company generally uses the cost plus margin approach to estimate standalone selling price. Costs related to products delivered are recognized in the period revenue is recognized. The Company provides standard product warranties for a term of typically one year to ensure that its products comply with agreed-upon specifications. Standard warranties are considered to be assurance type warranties and are not accounted for as separate performance obligations. Please see Product Warranty for accounting policy on standard warranties. The Company also provides service type extended warranties for an additional term ranging up to two additional years. For service type extended warranty contracts, the Company allocates revenue to this performance obligation on a relative standalone selling price basis and recognizes the revenue ratably over time during the effective period of the services. Other Policies, Judgments and Practical Expedients Costs to obtain a contract. Right of return. Remaining performance obligations. expedient Significant financing component. expedient Contract modifications. Judgments and estimates. Research and Development Research and development costs are expensed as incurred. Advertising Advertising costs are expensed as incurred and were $0.8 million, $1.7 million and $2.3 million in 2017, 2018 and 2019, respectively, and $1.5 million and $1.2 million for the six months ended June 30, 2019 and 2020 (unaudited),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No liabilities for loss contingencies were accrued as of December 31, 2018 and December 31, 2019. As of June 30, 2020, the Company has accrued $2.4 million (unaudited) for loss contingencies in connection with the settlement of certain employment related legal proceedings. Product Warranties The Company typically provides a one-year warranty on its products. Estimated future warranty costs are accrued and charged to cost of revenue in the period that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amounts as necessary. Changes in the Company’s accrued warranty liability, which is included as a component of other accrued expenses was as follows: ​ ​ ​ ​ ​ ​ ​ ​ ​ ​ ​ ​ ​ ​ ​ Six Months Ended ​ ​ ​ Year Ended December 31, ​ June 30, ​ ​ 2017 2018 2019 2019 2020 ​ ​ ​ ​ ​ ​ ​ ​ (unaudited) ​ Balance as of the beginning of the period ​ $ 254 ​ $ 1,317 ​ $ 3,531 ​ $ 3,531 ​ $ 4,322 ​ Warranty provision ​ ​ 2,341 ​ ​ 5,469 ​ ​ 6,531 ​ ​ 3,841 ​ ​ 2,918 ​ Consumption ​ ​ (1,011) ​ ​ (4,055) ​ ​ (4,939) ​ ​ (2,642) ​ ​ (940) ​ Changes in provision estimates ​ ​ (267) ​ ​ 800 ​ ​ (801) ​ ​ 141 ​ ​ (3,104) ​ Balance as of the end of the period ​ $ 1,317 ​ $ 3,531 ​ $ 4,322 ​ $ 4,871 ​ $ 3,196 ​ ​ Recent Accounting Pronouncements In February 2016, the Financial Accounting Standards Board (FASB) issued Accounting Standards Update (ASU) 2016-02, Leases (Topic 842) (ASU 2016-02), which supersedes FASB Accounting Standards Codification Topic 840, Leases (Topic 840), and provides principles for the recognition, measurement, presentation and disclosure of leases for both lessees and lessors. Among its provisions, this standard requires lessees to recognize right-of-use assets and lease liabilities on the balance sheets for operating leases, and also requires additional qualitative and quantitative disclosures about lease arrangements. ASU 2016-02 is effective for public business entities for fiscal years beginning after December 15, 2018. For emerging growth companies, the ASU was to be effective for fiscal years beginning after December 15, 2019. However, in November 2019, the FASB issued ASU 2019-10, Financial Instruments — Credit Losses (Topic 326), Derivatives and Hedging (Topic 815) and Leases (Topic 842): Effective Dates In June 2016, the FASB issued ASU 2016-13, Measurement of Credit Losses on Financial Instruments, which has subsequently been amended by ASU No. 2018-19, ASU No. 2019-04, ASU No. 2019-05, and ASU No. 2019-11.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 for sale and held to maturity debt securities are also required to be held net of an allowance for credit losses. For public business entities, this standard is effective for fiscal years beginning after December 15, 2019. For emerging growth companies, the standard is effective for fiscal years beginning after December 15, 2022, including interim periods within those fiscal years. Early adoption is permitted. The Company is currently evaluating the impact this standard will have on its consolidated financial statements and related disclosures. In December 2019, the FASB issued ASU 2019-12, Income Taxes (Topic 740): Simplifying the Accounting for Income Taxes Recently Adopted Accounting Guidance In January 2017, the FASB issued ASU 2017-01, Business Combinations (Topic 805), Clarifying the Definition of a Business In January 2017, the FASB issued ASU 2017-04, Intangibles-Goodwill and Other (Topic 350), Simplifying the Test for Goodwill Impairment In June 2018, the FASB issued ASU 2018-07, Improvements to Nonemployee Share-Based Payment Accounting</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Note 2. Revenue Disaggregation of Revenues The Company disaggregates its revenue from contracts with customers by geographic region based on the shipping location of the customer, type of good or service and timing of transfer of goods or services to customers (point-in-time or over time), as it believes it best depicts how the nature, amount, timing and uncertainty of its revenue and cash flows are affected by economic factors. Total revenue based on the disaggregation criteria described above are as follows (dollar in thousands): ​ ​ ​ ​ ​ ​ ​ ​ ​ ​ ​ ​ ​ ​ ​ ​ ​ ​ ​ ​ ​ ​ ​ ​ ​ ​ ​ ​ ​ Year Ended December 31, ​ Six Months Ended June 30, ​ ​ ​ 2017 ​ 2018 ​ 2019 ​ 2019 ​ 2020 ​ ​ ​ % of ​ % of ​ % of ​ % of ​ % of ​ ​ Revenue ​ Revenue ​ Revenue ​ Revenue ​ Revenue ​ Revenue ​ Revenue ​ Revenue ​ Revenue ​ Revenue ​ ​ ​ ​ ​ ​ ​ ​ ​ ​ ​ ​ ​ ​ ​ ​ ​ (Unaudited) ​ ​ ​ Revenue by geography: ​ ​ ​ ​ ​ ​ ​ ​ ​ ​ ​ ​ ​ ​ ​ ​ ​ ​ ​ ​ ​ ​ ​ ​ ​ ​ North America ​ $ 139,005 ​ 76 % $ 84,541 ​ 59 % $ 49,634 ​ 49 % $ 35,716 ​ 52 % $ 13,903 ​ 30 % Asia Pacific ​ ​ 26,562 ​ 15 % ​ 39,770 ​ 28 % ​ 28,791 ​ 28 % ​ 20,538 ​ 30 % ​ 25,774 ​ 57 % Europe, Middle East and Africa ​ ​ 16,523 ​ 9 % ​ 18,635 ​ 13 % ​ 22,973 ​ 23 % ​ 12,655 ​ 18 % ​ 5,740 ​ 13 % Total ​ $ 182,090 ​ 100 % $ 142,946 ​ 100 % $ 101,398 ​ 100 % $ 68,909 ​ 100 % $ 45,417 ​ 100 % Revenue by products and services: ​ ​ ​ ​ ​ ​ ​ ​ ​ ​ ​ ​ ​ ​ ​ ​ ​ ​ ​ ​ ​ ​ ​ ​ ​ ​ Products ​ $ 179,928 ​ 99 % $ 132,933 ​ 93 % $ 81,424 ​ 80 % $ 51,536 ​ 75 % $ 27,849 ​ 61 % License and services ​ ​ 2,162 ​ 1 % ​ 10,013 ​ 7 % ​ 19,974 ​ 20 % ​ 17,373 ​ 25 % ​ 17,568 ​ 39 % Total ​ $ 182,090 ​ 100 % $ 142,946 ​ 100 % $ 101,398 ​ 100 % $ 68,909 ​ 100 % $ 45,417 ​ 100 % Revenue by timing of recognition: ​ ​ ​ ​ ​ ​ ​ ​ ​ ​ ​ ​ ​ ​ ​ ​ ​ ​ ​ ​ ​ ​ ​ ​ ​ ​ Goods transferred at a point in time ​ ​ ​ ​ ​ ​ $ 139,852 ​ 98 % $ 92,890 ​ 92 % $ 62,392 ​ 91 % $ 44,922 ​ 99 % Goods and services transferred over time ​ ​ ​ ​ ​ ​ ​ 3,094 ​ 2 % ​ 8,508 ​ 8 % ​ 6,517 ​ 9 % ​ 495 ​ 1 % Total ​ ​ ​ ​ ​ ​ $ 142,946 ​ 100 % $ 101,398 ​ 100 % $ 68,909 ​ 100 % $ 45,417 ​ 100 % ​ In June 2020 (unaudited), the Company entered into a patent cross-license agreement related to its litigation settlement with a customer in Asia Pacific. Under the terms of the arrangement, the customer agreed to make a one-time license payment upon settlement, will make annual fixed royalty payments through 2022, and thereafter, will make product sales royalty payments through February 2030. During the three months ended June 30, 2020 (unaudited), the Company recognized license revenue of $16.6 million related to this agreement, representing 59% and 37%, respectively, of total revenue for the three and six months ended June 30, 2020. As of June 30, 2020 (unaudited), the Company recorded $3.1 million and $14.0 million, respectively, in current and long-term deferred revenue associated with the rights granted to receive future patents as they represent stand ready obligations. As of June 30, 2020 (unaudited), the Company also recorded $25.3 million of accounts receivable and $8.4 million of contract assets. The Company collected the outstanding receivable in July 2020 (unaudited). Contract Assets and Contract Liabilities Contract assets primarily relates to unbilled accounts receivable. Unbilled amounts arise when the timing of billing differs from the timing of revenue recognized, such as when revenue recognized on the guaranteed minimums at the inception of the contract when there is not yet a right to invoice in accordance with contract terms. Unbilled amounts are recorded as a contract asset when the revenue associated with the contract is recognized prior to billing and derecognized when billed in accordance with the terms of the contract. Contract liabilities consist of deferred revenue, customer advanced payments and customer deposits. Deferred revenue includes billings in excess of revenue recognized related to product sales, licenses, extended warranty and other services revenue, and is recognized as revenue when the Company performs under the contract. The long-term portion of deferred revenue, mostly related to obligations under license arrangements and extended warranty, is classified as non-current contract liabilities and is included in other long-term liabilities in the Company’s consolidated balance sheets. Customer advanced payments represent required customer payments in advance of product shipments according to customer’s payment term. Customer advance payments are recognized as revenue when control of the performance obligation is transferred to the customer. Customer deposits represent consideration received from a customer which can be applied to future product or service purchases, or refunded. Contract assets and contract liabilities consisted of the following as of December 31, 2018, December 31, 2019 and June 30, 2020 (in thousands): ​ ​ ​ ​ ​ ​ ​ ​ ​ ​ ​ ​ ​ December 31, ​ June 30, ​ ​ 2018 2019 2020 ​ ​ ​ ​ ​ ​ (unaudited) ​ Contract assets, current ​ ​ ​ ​ ​ ​ ​ ​ ​ ​ Unbilled accounts receivable ​ $ 38 ​ $ 38 ​ $ 2,813 ​ Contract assets, long-term ​ ​ ​ ​ ​ ​ ​ ​ ​ ​ Unbilled accounts receivable ​ ​ — ​ ​ (38) ​ ​ 5,626 ​ Total contract assets ​ $ 38 ​ $ — ​ $ 8,439 ​ ​ ​ ​ ​ ​ ​ ​ ​ ​ ​ ​ Contract liabilities, current ​ ​ ​ ​ ​ ​ ​ ​ ​ ​ Deferred revenue, current ​ $ 812 ​ $ 926 ​ $ 4,348 ​ Customer advance payment ​ ​ 13,464 ​ ​ 11,252 ​ ​ 11,154 ​ Customer deposit ​ ​ 6,083 ​ ​ 6,083 ​ ​ — ​ Total ​ ​ 20,359 ​ ​ 18,261 ​ ​ 15,502 ​ Contract liabilities, long-term ​ ​ ​ ​ ​ ​ ​ ​ ​ ​ Deferred revenue, long-term ​ ​ 552 ​ ​ 903 ​ ​ 15,060 ​ Total contract liabilities ​ $ 20,911 ​ $ 19,164 ​ $ 30,562 ​ ​ The following table shows the significant changes in contract assets and contract liabilities balances for 2018, 2019 and the six Months ended June 30, 2019 and 2020 (in thousands): ​ ​ ​ ​ ​ ​ ​ ​ ​ ​ ​ ​ ​ ​ ​ ​ ​ ​ ​ ​ Six Months Ended ​ ​ ​ Year Ended December 31, ​ June 30, ​ ​ 2018 2019 2019 2020 ​ ​ ​ ​ ​ ​ (unaudited) ​ Contract assets: ​ ​ ​ ​ ​ ​ ​ ​ ​ ​ ​ ​ ​ Beginning balance ​ $ — ​ $ 38 ​ $ 38 ​ $ — ​ Transferred to receivables from contract assets recognized at the beginning of the period ​ ​ — ​ ​ (38) ​ ​ (38) ​ ​ — ​ Increase due to unbilled and recognized as revenue in excess of billings during the period, net of amounts transferred to receivables ​ ​ 38 ​ ​ — ​ ​ — ​ ​ 8,439 ​ Ending balance ​ $ 38 ​ $ — ​ $ — ​ $ 8,439 ​ Contract liabilities: ​ ​ ​ ​ ​ ​ ​ ​ ​ ​ ​ ​ ​ Beginning balance ​ $ 16,835 ​ $ 20,911 ​ $ 20,911 ​ $ 19,164 ​ Impact of ASC 606 adoption ​ ​ (256) ​ ​ — ​ ​ — ​ ​ — ​ Revenue recognized that was included in the contract liabilities beginning balance ​ ​ (7,393) ​ ​ (3,149) ​ ​ (2,567) ​ ​ (750) ​ Increase due to cash received and not recognized as revenue and billings in excess of revenue recognized during the period ​ ​ 11,725 ​ ​ 1,402 ​ ​ 2,627 ​ ​ 18,231 ​ Customer deposits reclassified to refund liabilities ​ ​ — ​ ​ — ​ ​ — ​ ​ (6,083) ​ Ending balance ​ $ 20,911 ​ $ 19,164 ​ $ 20,971 ​ $ 30,562 ​ ​ During the six months ended June 30, 2020, the Company reclassified customer deposit of $6.1 million to refund liabilities and the entire amount was refunded to a customer in May 202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0</t>
        </is>
      </c>
    </row>
    <row r="3">
      <c r="A3" s="3" t="inlineStr">
        <is>
          <t>Fair Value Measurement</t>
        </is>
      </c>
    </row>
    <row r="4">
      <c r="A4" s="4" t="inlineStr">
        <is>
          <t>Fair Value Measurement</t>
        </is>
      </c>
      <c r="B4" s="4" t="inlineStr">
        <is>
          <t>Note 3. Fair Value Measurement The Company categorizes assets and liabilities recorded at fair value on the consolidated balance sheet based on the level of judgment associated with inputs used to measure their fair value. For assets and liabilities measured at fair valu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The three levels of inputs that may be used to measure fair value are: ● Level 1 — Quoted prices in active markets for identical assets or liabilities. ● Level 2 — Observable inputs other than Level 1 prices, such as quoted prices for similar assets and liabilities in active markets or quoted prices in less active market. All significant inputs used in the valuations are observable or can be directly or indirectly through market corroboration, for substantially the full term of the assets or liabilities. ● Level 3 — Unobservable inputs are based on assumptions used to measure assets and liabilities at fair value. The inputs require significant management judgment or estimation. The Company monitors and review the inputs to ensure the fair value measurements are reasonable and consistent with market experience in similar asset classes. The following table summarize the Company’s assets measured at fair value on a recurring basis, by level, within the fair value hierarchy (in thousands): ​ ​ ​ ​ ​ ​ ​ December 31, 2018 ​ ​ Level 1 ​ Level 2 ​ Level 3 ​ Total ​ Cash equivalents: ​ ​ ​ ​ ​ Money market fund ​ $ 6,838 ​ $ — ​ $ — ​ $ 6,838 ​ Commercial paper ​ ​ — ​ ​ 1,494 ​ ​ — ​ ​ 1,494 ​ Securities sold under agreements to repurchase ​ ​ — ​ ​ 8,000 ​ ​ — ​ ​ 8,000 ​ Total cash equivalents ​ ​ 6,838 ​ ​ 9,494 ​ ​ — ​ ​ 16,332 ​ Short-term investments: ​ ​ ​ ​ ​ ​ ​ ​ ​ ​ ​ ​ ​ Commercial paper ​ ​ — ​ ​ 20,809 ​ ​ — ​ ​ 20,809 ​ Corporate debt securities ​ ​ — ​ ​ 9,217 ​ ​ — ​ ​ 9,217 ​ U.S. government and agency securities ​ ​ 2,487 ​ ​ — ​ ​ — ​ ​ 2,487 ​ Asset backed securities ​ ​ — ​ ​ 2,974 ​ ​ — ​ ​ 2,974 ​ Total short-term investments ​ ​ 2,487 ​ ​ 33,000 ​ ​ — ​ ​ 35,487 ​ Total assets measured at fair value ​ $ 9,325 ​ $ 42,494 ​ $ — ​ $ 51,819 ​ ​ ​ ​ ​ ​ ​ ​ ​ ​ ​ ​ ​ ​ ​ ​ ​ ​ December 31, 2019 ​ ​ Level 1 Level 2 Level 3 Total Cash equivalents: ​ ​ ​ ​ ​ ​ ​ ​ ​ ​ ​ ​ ​ Money market fund ​ $ 44,669 ​ $ — ​ $ — ​ $ 44,669 ​ Total cash equivalents ​ ​ 44,669 ​ ​ — ​ ​ — ​ ​ 44,669 ​ Short-term investments: ​ ​ ​ ​ ​ ​ ​ ​ ​ ​ ​ ​ ​ Commercial paper ​ ​ — ​ ​ 1,099 ​ ​ — ​ ​ 1,099 ​ Corporate debt securities ​ ​ — ​ ​ 1,100 ​ ​ — ​ ​ 1,100 ​ Total short-term investments ​ ​ — ​ ​ 2,199 ​ ​ — ​ ​ 2,199 ​ Total assets measured at fair value ​ $ 44,669 ​ $ 2,199 ​ $ — ​ $ 46,868 ​ ​ ​ ​ ​ ​ ​ ​ ​ ​ ​ ​ ​ ​ ​ ​ ​ June 30, 2020 ​ ​ Level 1 Level 2 Level 3 Total ​ ​ (unaudited) ​ Cash equivalents: ​ ​ ​ ​ ​ ​ ​ ​ ​ ​ ​ ​ ​ Money market fund ​ $ 15,053 ​ $ — ​ $ — ​ $ 15,053 ​ Total assets measured at fair value ​ $ 15,053 ​ $ — ​ $ — ​ $ 15,053 ​ ​ Cash equivalents consist primarily of money market funds with original maturities of three months or less at the time of purchase, and the carrying amount is a reasonable estimate of fair value. Short-term investments consist of investment securities with original maturities greater than three months and are included as current assets in the consolidated balance sheets. There were no transfers between fair value measurement levels during 2018, 2019 or the six months ended June 30, 2020 (unaudi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6 Months Ended</t>
        </is>
      </c>
      <c r="C1" s="2" t="inlineStr">
        <is>
          <t>12 Months Ended</t>
        </is>
      </c>
    </row>
    <row r="2">
      <c r="B2" s="2" t="inlineStr">
        <is>
          <t>Jun. 30, 2020</t>
        </is>
      </c>
      <c r="C2" s="2" t="inlineStr">
        <is>
          <t>Dec. 31, 2019</t>
        </is>
      </c>
    </row>
    <row r="3">
      <c r="A3" s="4" t="inlineStr">
        <is>
          <t>GRAF INDUSTRIAL CORP.</t>
        </is>
      </c>
    </row>
    <row r="4">
      <c r="A4" s="4" t="inlineStr">
        <is>
          <t>Description of Organization, Business Operations and Basis of Presentation</t>
        </is>
      </c>
      <c r="B4" s="4" t="inlineStr">
        <is>
          <t xml:space="preserve">Note 1 — Description of Organization, Business Operations and Basis of Presentation Graf Industrial Corp. (the “Company”) is a blank check company incorporated in Delaware on June 26, 2018.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merging growth company and, as such, the Company is subject to all of the risks associated with emerging growth companies. On July 2, 2020, the Company entered into an Agreement and Plan of Merger (the "Merger Agreement") with VL Merger Sub Inc., a Delaware corporation and a wholly owned subsidiary of the Company ("Merger Sub"), and Velodyne Lidar, Inc., ("Velodyne"). See the Proposed Business Combination described below. As of June 30, 2020, the Company had not commenced any operations. All activity up to June 30, 2020 related to the Company’s formation and preparation for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Initial Public Offering was declared effective on October 15, 2018. On October 18, 2018, the Company consummated the Initial Public Offering of 22,500,000 units (the “Units” and, with respect to the shares of common stock included in the Units offered, the “Public Shares”), generating gross proceeds of $225 million, and incurred underwriting commissions of $4.5 million. On October 25, 2018, the Company consummated the closing of the sale of 1,876,512 additional Units upon receiving notice of the underwriters’ election to partially exercise their overallotment option (the “Over-allotment”), generating additional gross proceeds of approximately $18.8 million, and incurred additional underwriting commissions of approximately $0.4 million (Note 3). Simultaneously with the closing of the Initial Public Offering and the Over-allotment, the Company consummated the private placement (“Private Placement”) of 14,150,605 warrants (the “Private Placement Warrants”) at a price of $0.50 per Private Placement Warrant, with the Sponsor, generating gross proceeds of approximately $7.08 million (Note 4). See the "Proposed Business Combination" section below, including the description of the Sponsor Agreement, pursuant to which the Private Placement Warrants will be forfeited immediately prior to (but conditioned and effective upon) completion of the proposed Merger. Upon the closing of the Initial Public Offering, the Over-allotment and the Private Placement, approximately $243.8 million ($10.00 per Unit) of the net proceeds of the sale of the Units in the Initial Public Offering and Private Placement Warrants in the Private Placement was placed in a U.S.-based trust account at J.P. Morgan Chase Bank, N.A. maintained by Continental Stock Transfer &amp; Trust Company, acting as trustee (“Trust Account”). The proceeds held in the Trust Account were invested in U.S. government securities, within the meaning set forth in Section 2(a)(16) of the Investment Company Act 1940, as amended (the “Investment Company Act”), with a maturity of 180 days or less or in any open ended investment company that holds itself out as a money market fund selected by the Company meeting the conditions of paragraphs (d)(2), (d)(3) and (d)(4) of Rule 2a-7 of the Investment Company Act, as determined by the Company, until the earlier of: (i) the completion of a Business Combination, (ii) the redemption of any Public Shares properly submitted in connection with a stockholder vote to amend the Company’s Second Amended and Restated Certificate of Incorporation (as amended, the “Second Amended and Restated Certificate of Incorporation”) to modify the substance or timing of the Company’s obligation to redeem 100% of its Public Shares if the Company does not complete a Business Combination within the time provided in the Second Amended and Restated Certificate of Incorporation or to provide for redemption in connection with a Business Combination and (iii) the redemption of the Company’s Public Shares if the Company is unable to complete a Business Combination within the time provided in the Second Amended and Restated Certificate of Incorporation, subject to applicable law. The Company’s management has broad discretion with respect to the specific application of the net proceeds of the Initial Public Offering, the Over-allotment and the sale of the Private Placement Warrants, although substantially all of the net proceeds are intended to be applied generally toward consummating a Business Combination. There is no assurance that the Company will be able to complete a Business Combination successfully. New York Stock Exchange (“NYSE”) rules require that the initial Business Combination must occur with one or more operating businesses or assets with a fair market value equal to at least 80% of the net assets held in the Trust Account (net of amounts disbursed to management for working capital purposes, if permitted, and excluding the amount of any deferred underwriting commissions).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There will be no redemption rights upon the completion of a Business Combination with respect to the Company’s warrants. The Public Shares subject to redemption were recorded at a redemption value and classified as temporary equity in accordance with the Financial Accounting Standards Board’s (“FASB”) Accounting Standards Codification (“ASC”) Topic 480 “Distinguishing Liabilities from Equity.” In no event will the Company redeem its Public Shares in an amount that would cause its net tangible assets (stockholders’ equity) to be less than $5,000,001. If the Company seeks stockholder approval of a Business Combination, it will be proceeded with the Business Combination if a majority of the shares voted are voted in favor of the Business Combination. If a stockholder vote is not required by law and the Company does not decide to hold a stockholder vote for business or other legal reasons, the Company will, pursuant to the Second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have agreed to vote their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The Sponsor and the Company’s officers and directors have agreed (a) to waive their redemption rights with respect to their Founder Shares and Public Shares held by them in connection with the completion of a Business Combination and (b) not to propose an amendment to the Second Amended and Restated Certificate of Incorporation that would affect the substance or timing of the Company’s obligation to redeem 100% of its Public Shares if the Company does not complete a Business Combination or to provide for redemption in connection with a Business Combination, unless the Company provides the public stockholders with the opportunity to redeem their Public Shares in conjunction with any such amendment. The Company originally had 18 months from the closing of the Initial Public Offering (by April 18, 2020) to complete a Business Combination. On April 16, 2020, the Company filed an amendment (the “Extension Amendment”) to the Company’s Second Amended and Restated Certificate of Incorporation to extend the date by which the Company has to consummate a Business Combination (the “Extension”) from April 18, 2020 to July 31, 2020. The Company’s stockholders approved the Extension Amendment at a special meeting in lieu of the 2020 annual meeting of stockholders of the Company (the “Special Meeting”) on April 16, 2020. In connection with the Extension, an aggregate 12,921,275 shares of the Company’s common stock were redeemed, and approximately $132.1 million was withdrawn out of the Trust Account to pay for such redemption, leaving approximately $117.1 million remaining in the Company’s Trust Account to consummate a Business Combination. On July 23, 2020, the Company filed an amendment (the “Second Extension Amendment”) to the Company’s Second Amended and Restated Certificate of Incorporation to further extend the date by which the Company has to consummate a Business Combination (the “Second Extension”) from July 31, 2020 to October 31, 2020 (the “Combination Period”). The Company’s stockholders approved the Second Extension Amendment at a special meeting of stockholders of the Company on July 23, 2020. In connection with the Second Extension, an aggregate 1,105 shares of the Company’s common stock were redeemed, and approximately $11,000 was withdrawn out of the Trust Account to pay for such redemption, leaving approximately $117.1 million remaining in the Company's Trust Account to consumma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the Company’s officers and directors have agreed to waive their liquidation rights with respect to the Founder Shares if the Company fails to complete a Business Combination within the Combination Period. However, if the officers, directors, the Sponsor or any of its members or their affiliates acquires Public Shares in or after the Initial Public Offering, such Public Shares will be entitled to liquidating distributions from the Trust Account if the Company fails to complete a Business Combination within the Combination Period. Pursuant to the terms of the business combination marketing agreement (see Note 6), no fee will be payable if the Company does not complete a Business Combination. In the event that the Company does not complete a Business Combination and subsequently liquidates, the amount of such fee will be included with the funds held in the trust account that will be available to fund the redemption of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indemnify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or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consolidat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Operating results for the six months ended June 30, 2020 are not necessarily indicative of the results that may be expected for the year ended December 31, 2020, or any future period. These unaudited condensed consolidated financial statements should be read in conjunction with the audited financial statements contained in the Company’s Annual Report on Form 10-K filed with the SEC on March 10,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roposed Business Combination Merger Agreement On July 2, 2020, the Company entered into an Agreement and Plan of Merger (the "Merger Agreement") with VL Merger Sub Inc., a Delaware corporation and a wholly owned subsidiary of the Company ("Merger Sub"), and Velodyne Lidar, Inc., (“Velodyne”). Pursuant to the terms of the Merger Agreement, the Company will acquire Velodyne through the merger of Merger Sub with and into Velodyne, with Velodyne surviving the merger (the "Merger"). At the effective time of the Merger (the "Effective Time"), each share of Velodyne common stock, par value $0.0001 per share ("Velodyne common stock"), series A preferred stock, par value $0.0001 per share, series B preferred stock, par value $0.0001 per share, and series B-1 preferred stock, par value $0.0001 per share, (collectively, the "Velodyne capital stock") will be converted into the right to receive shares of common stock, par value $0.0001 per share, of the Company (the "Common Stock") in an aggregate amount which shall not exceed, taken together with any shares issuable in respect of vested equity awards of Velodyne, 143,575,763 shares of Common Stock. In addition, at the Effective Time, each outstanding and unsettled restricted stock unit in respect of shares of Velodyne common stock, option to purchase Velodyne common stock and unvested restricted share of Velodyne common stock will be rolled over into restricted stock units, options, or restricted shares, respectively, of Common Stock in accordance with the terms of the Merger Agreement. Prior to the closing of the Business Combination (the "Closing"), Velodyne intends to enter into agreements with certain of its shareholders pursuant to which, contemporaneously with the Closing, it will repurchase and cancel shares of Velodyne capital stock from such shareholders in exchange for an aggregate amount of cash not to exceed $50,000,000, to be paid by the Company following the Closing. The Company and Velodyne expect to offer such holders the option to receive, in lieu of cash, additional shares of common stock valued at $10.25 per share, or up to an additional 4,878,048 shares of common stock if all Velodyne equity holders elect to receive shares. Upon the closing of the Business Combination (the “Closing”), the former Velodyne equity holders are expected to hold, in the aggregate, approximately 83.4% of the issued and outstanding shares of common stock, assuming $50,000,000 of cash is used to repurchase Velodyne shares. Under the Merger Agreement, certain Velodyne equity holders will also be entitled to receive, in the aggregate, up to an additional 2,000,000 shares of common stock (including in the form of awards of restricted stock units settleable in shares of common stock) if the closing trading price of our common stock was greater than or equal to $15.00 for any 20 trading days within any 30 trading-day period, commencing on the date of the Merger Agreement and ending on the date that is six months after the Closing (“Earnout Trading Price”). Because the Earnout Trading Price was met on July 30, 2020, Velodyne equity holders will be entitled to receive such additional shares upon the Closing. In addition, Graf Acquisition LLC (our “Sponsor”) will retain 2,507,000 founder shares that were initially purchased by the Sponsor in a private placement prior to our IPO (the “Founder Shares”), including 275,000 "Earnout Founder Shares" that vested upon the achievement of the Earnout Trading Price on July 30, 2020, as described above. Pursuant to the terms of the Merger Agreement, the Company is required to use commercially reasonable efforts to cause the Common Stock to be issued in connection with the transactions contemplated by the Merger Agreement (the "Transactions") to be approved for listing prior to the Closing. Following the Closing, the Company agreed to comply with the terms of any registration rights agreements by which Velodyne is bound in favor of Velodyne's stockholders, treating shares of Common Stock to be held by such stockholders as registrable securities under such agreements. The consummation of the Merger is subject to the receipt of the requisite approval of the stockholders of each of the Company and Velodyne (such approvals, the "the Company stockholder approval" and the "Velodyne stockholder approval", respectively) and the fulfillment of certain other conditions. The consummation of the Merger is conditioned upon, among other things, (i) the expiration or termination of the waiting period under the Hart-Scott-Rodino Act (the "HSR Act"), (ii) the absence of any governmental order, statute, rule or regulation enjoining or prohibiting the consummation of the Merger, (iii) receipt of Graf stockholder approval, (iv) receipt of Velodyne stockholder approval, (v) the approval of the Extension (as defined in the Merger Agreement) and the other matters presented for Graf. On July 23, 2020, the Graf's shareholders approved the Extension. On August 4, 2020, the Company received notice that the Federal Trade Commission granted early termination of the waiting period under the HSR Act with respect to the transactions contemplated by the Merger Agreement. The obligations of Graf to consummate the Merger are also conditioned upon, among other things, customary closing conditions and the entering into employment agreements with certain officers of Velodyne on terms and conditions reasonably satisfactory to Graf (but no less favorable to such employees than their current employment arrangements). The obligations of Velodyne to consummate the Merger also are conditioned upon, among other things, (i) customary closing conditions, (ii) the amendment and restatement of Graf's certificate of incorporation in substantially the form attached to the Merger Agreement and (iii) evidence that, immediately after the Closing, the funds in the Trust Account (as defined in the Merger Agreement), together with the funding of any amounts payable under the Subscription Agreements (as defined in the Merger Agreement), will be no less than an aggregate amount of $200,000,000. Support Agreement In connection with the execution of the Merger Agreement, the Company, Merger Sub and David Hall entered into a support agreement (the "Support Agreement"), providing, among other things, that at any meeting of the Velodyne stockholders and in connection with any written consent of the Velodyne stockholders, Mr. Hall will vote all of the outstanding shares of Velodyne common stock held by Mr. Hall or with respect to which Mr. Hall has the right to vote by proxy (or will execute and deliver a written consent with respect to such shares) in favor of the Merger and the adoption of the Merger Agreement, regardless of whether the Merger is no longer recommended by the Velodyne board of directors in accordance with the Merger Agreement. The shares of Velodyne common stock that are owned by Mr. Hall or with respect to which Mr. Hall has the right to vote by proxy, all of which are subject to the Support Agreement, represent a majority of the outstanding voting power of Velodyne. In addition, the Support Agreement prohibits Mr. Hall from engaging in activities that have the effect of soliciting an Acquisition Proposal (as defined in the Merger Agreement). Sponsor Agreement In connection with the execution of the Merger Agreement, Graf Acquisition LLC ("Sponsor") entered into a sponsor agreement (the "Sponsor Agreement") with the Company and Velodyne, pursuant to which, among other things, the Sponsor agreed to vote all Founder Shares (as defined in the Sponsor Agreement) beneficially owned by the Sponsor in favor of each of the proposals at the Company special stockholder meeting to be presented for the Company stockholder approval. The Sponsor Agreement amends and restates, with respect to the Sponsor, the Sponsor's existing letter agreement, dated October 15, 2018 (the "existing sponsor agreement"), but will automatically revert to the existing sponsor agreement if the Merger Agreement is validly terminated. Pursuant to the Sponsor Agreement, the Sponsor will forfeit 3,519,128 Founder Shares and all of the Private Placement Warrants (as defined in the Sponsor Agreement), in each case for no consideration, immediately prior to (but conditioned and effective upon) completion of the Merger. Following completion of the Merger, the Sponsor will retain 2,507,000 Founder Shares, 275,000 of which shall be Earnout Founder Shares (as defined in the Sponsor Agreement). The Sponsor Agreement also provides that all Earnout Founder Shares shall be subject to the Earnout Trading Price performance vesting condition, and accordingly the Earnout Founder Shares vested upon the achievement of the Earnout Trading Price on July 30, 2020, as described above. The Sponsor Agreement provides that the Sponsor will not redeem any Founder Shares in connection with the Merger. The Sponsor has also agreed, subject to certain exceptions, not to transfer any Founder Shares or any Private Placement Warrants (as defined in the Sponsor Agreement) (or any shares of Common Stock issuable upon exercise thereof) until the earlier of (A) one year after the completion of the Merger and (B) subsequent to the Merger, either (i) the achievement of a $12.00 Stock Price Level (provided that the applicable thirty ( 30 ) day trading day period commences at least 150 days after the Merger) or (ii) the date on which the Company completes a liquidation, merger, capital stock exchange, reorganization or similar transaction that results in all of the Company's stockholders having the right to exchange their shares of Common Stock for cash, securities or other property (the "Lock-up Period"). The applicable "Stock Price Level" will be considered achieved only when the closing price of Common Stock is greater than or equal to the applicable threshold for any twenty thirty The Sponsor Agreement shall terminate on the expiration of the Lock-up Period; provided, however, that if the Merger Agreement is validly terminated, the Sponsor Agreement shall automatically terminate and be of no force and effect and, with respect to the Sponsor, shall revert to the existing sponsor agreement. Subscription Agreements In connection with the execution of the Merger Agreement, the Company entered into subscription agreements (the "Subscription Agreements"), each dated as of July 2, 2020, with certain institutional investors, including the Sponsor (the "Investors"), pursuant to which, among other things, the Company agreed to issue and sell, in private placements to close immediately prior to the closing of the Business Combination, an aggregate of 15,000,000 shares of Common Stock at $10.00 per share to the Investors (including 950,000 shares to the Sponsor), for an aggregate purchase price of $150,000,000. The Sponsor owns approximately 34.3% of the outstanding shares of Common Stock and certain members of the Company's management are members of the Sponsor. The obligations to consummate the subscriptions are conditioned upon, among other things, there being at least $50,000,000 remaining in the Company's trust account on the Closing Date after taking into account redemptions by the Company's public stockholders (if any) and certain customary closing conditions and the consummation of the transactions contemplated by the Merger Agreement. Going Concern As of June 30, 2020, the Company had approximately $383,000 outside of the Trust Account, approximately $2.7 million of investment income available in the Trust Account to pay for franchise and income taxes (less up to $100,000 of interest to pay dissolution expenses), and a working capital deficit of approximately $96,000 (excluding tax obligations). Through June 30, 2020, the Company’s liquidity needs have been satisfied through receipt of a $25,000 capital contribution from the Sponsor in exchange for the issuance of the Founder Shares (Note 5) to the Sponsor, $130,100 in loans and advances from the Sponsor and officer, the net proceeds from the consummation of the Private Placement not held in the Trust Account, and investment income released from Trust Account of approximately $1.6 million since inception for tax obligations. The Company repaid the loans and the advances to the Sponsor and officer in full on October 18, 2018. In addition, in order to finance transaction costs in connection with a Business Combination, the Sponsor or an affiliate of the sponsor, or certain of the Company’s officers and directors may, but are not obligated to, provide Working Capital Loans (as defined in Note 5) to the Company. To date, the Company has no borrowings under the Working Capital Loans; however, we expect that our sponsor will loan us funds for payment of items related to the Proposed Business Combination, such as the HSR Act review fee, as described above.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
        </is>
      </c>
      <c r="C4" s="4" t="inlineStr">
        <is>
          <t>Note 1 — Description of Organization, Business Operations and Basis of Presentation Graf Industrial Corp. (the “Company”) is a blank check company incorporated in Delaware on June 26, 2018.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merging growth company and, as such, the Company is subject to all of the risks associated with emerging growth companies. As of December 31, 2019, the Company had not commenced any operations. All activity up to December 31, 2019 related to the Company’s formation and preparation for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Initial Public Offering was declared effective on October 15, 2018. On October 18, 2018, the Company consummated the Initial Public Offering of 22,500,000 units (the “Units” and, with respect to the shares of common stock included in the Units offered, the “Public Shares”), generating gross proceeds of $225 million, and incurred underwriting commissions of $4.5 million. On October 25, 2018, the Company consummated the closing of the sale of 1,876,512 additional Units upon receiving notice of the underwriters’ election to partially exercise their overallotment option (the “Over-allotment”), generating additional gross proceeds of approximately $18.8 million, and incurred additional underwriting commissions of approximately $0.4 million (Note 3). Simultaneously with the closing of the Initial Public Offering and the Over-allotment, the Company consummated the private placement (“Private Placement”) of 14,150,605 warrants (the “Private Placement Warrants”) at a price of $0.50 per Private Placement Warrant, with the Sponsor, generating gross proceeds of approximately $7.08 million (Note 4). Upon the closing of the Initial Public Offering, the Over-allotment and the Private Placement, approximately $243.8 million ($10.00 per Unit) of the net proceeds of the sale of the Units in the Initial Public Offering and Private Placement Warrants in the Private Placement was placed in a U.S.-based trust account at J.P. Morgan Chase Bank, N.A. maintained by Continental Stock Transfer &amp; Trust Company, acting as trustee (“Trust Account”). The Company’s management has broad discretion with respect to the specific application of the net proceeds of the Initial Public Offering, the Over-allotment and the sale of the Private Placement Warrants, although substantially all of the net proceeds are intended to be applied generally toward consummating a Business Combination. There is no assurance that the Company will be able to complete a Business Combination successfully. New York Stock Exchange (“NYSE”) rules require that the initial Business Combination must occur with one or more operating businesses or assets with a fair market value equal to at least 80% of the net assets held in the Trust Account (net of amounts disbursed to management for working capital purposes, if permitted, and excluding the amount of any deferred underwriting commissions).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There will be no redemption rights upon the completion of a Business Combination with respect to the Company’s warrants. The Public Shares subject to redemption were recorded at a redemption value and classified as temporary equity in accordance with the Financial Accounting Standards Board’s (“FASB”) Accounting Standards Codification (“ASC”) Topic 480 “Distinguishing Liabilities from Equity.” In no event will the Company redeem its Public Shares in an amount that would cause its net tangible assets (stockholders' equity) to be less than $5,000,001 . If the Company seeks stockholder approval of a Business Combination, it will be proceeded with the Business Combination if a majority of the shares voted are voted in favor of the Business Combination. If a stockholder vote is not required by law and the Company does not decide to hold a stockholder vote for business or other legal reasons, the Company will, pursuant to the Second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have agreed to vote their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The Sponsor and the Company’s officers and directors have agreed (a) to waive their redemption rights with respect to their Founder Shares and Public Shares held by them in connection with the completion of a Business Combination and (b) not to propose an amendment to the Second Amended and Restated Certificate of Incorporation that would affect the substance or timing of the Company’s obligation to redeem 100% of its Public Shares if the Company does not complete a Business Combination or to provide for redemption in connection with a Business Combination, unless the Company provides the public stockholders with the opportunity to redeem their Public Shares in conjunction with any such amendment. If the Company is unable to complete a Business Combination within 18 months from the closing of the Initial Public Offering (by April 18, 2020)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the Company’s officers and directors have agreed to waive their liquidation rights with respect to the Founder Shares if the Company fails to complete a Business Combination within the Combination Period. However, if the officers, directors, the Sponsor or any of its members or their affiliates acquires Public Shares in or after the Initial Public Offering, such Public Shares will be entitled to liquidating distributions from the Trust Account if the Company fails to complete a Business Combination within the Combination Period. Pursuant to the terms of the business combination marketing agreement (see Note 6), no fee will be payable if the Company does not complete a Business Combination. In the event that the Company does not complete a Business Combination and subsequently liquidates, the amount of such fee will be included with the funds held in the trust account that will be available to fund the redemption of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indemnify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or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Going Concern As of December 31, 2019, the Company had approximately $698,000 outside of the Trust Account, approximately $5.2 million of investment income available in the Trust Account to pay for franchise and income taxes (less up to $100,000 of interest to pay dissolution expenses), and a working capital surplus of approximately $699,000 (excluding warrant liability and tax obligations). Through December 31, 2019, the Company’s liquidity needs have been satisfied through receipt of a $25,000 capital contribution from the Sponsor in exchange for the issuance of the Founder Shares (Note 5) to the Sponsor, $130,100 in loans and advances from the Sponsor and officer, the net proceeds from the consummation of the Private Placement not held in the Trust Account, and investment income released from Trust Account of approximately $1.1 million since inception for tax obligations. The Company repaid the loans and the advances to the Sponsor and officer in full on October 18, 2018. In addition, in order to finance transaction costs in connection with a Business Combination, the Sponsor or an affiliate of the sponsor, or certain of the Company’s officers and directors may, but are not obligated to, provide Working Capital Loans (as defined in Note 5) to the Company. To date, the Company has no borrowings under the Working Capital Loans.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April 18,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0</t>
        </is>
      </c>
    </row>
    <row r="3">
      <c r="A3" s="3" t="inlineStr">
        <is>
          <t>Balance Sheet Components</t>
        </is>
      </c>
    </row>
    <row r="4">
      <c r="A4" s="4" t="inlineStr">
        <is>
          <t>Balance Sheet Components</t>
        </is>
      </c>
      <c r="B4" s="4" t="inlineStr">
        <is>
          <t>Note 4. Balance Sheet Components Accounts Receivables, Net Accounts receivables, net consist of the following (in thousands): ​ ​ ​ ​ ​ ​ ​ ​ ​ ​ ​ ​ ​ December 31, June 30, ​ 2018 2019 2020 ​ ​ ​ ​ ​ ​ ​ ​ ​ (unaudited) ​ Accounts receivable ​ $ 21,902 ​ $ 12,330 ​ $ 36,143 ​ Allowance for doubtful accounts ​ ​ (357) ​ ​ (467) ​ ​ (875) ​ Accounts receivable, net ​ $ 21,545 ​ $ 11,863 ​ $ 35,268 ​ ​ Inventories, Net Inventories, net of reserve, consist of the following (in thousands): ​ ​ ​ ​ ​ ​ ​ ​ ​ ​ ​ ​ ​ December 31, June 30, ​ 2018 2019 2020 ​ ​ ​ ​ ​ ​ ​ ​ ​ (unaudited) ​ Raw materials ​ $ 14,981 ​ $ 12,374 ​ $ 6,194 ​ Work-in-process ​ ​ 2,414 ​ ​ 1,748 ​ ​ 2,283 ​ Finished goods ​ ​ 1,506 ​ ​ 5,629 ​ ​ 9,079 ​ Total inventories ​ ​ 18,901 ​ ​ 19,751 ​ ​ 17,556 ​ Less inventories not deemed to be current, included in other assets ​ ​ 9,517 ​ ​ 4,764 ​ ​ — ​ Inventories, included in current assets ​ $ 9,384 ​ $ 14,987 ​ $ 17,556 ​ ​ Noncurrent inventories consist of raw material components forecasted to be used in production later than twelve months from the respective balance sheet dates. The Company believes that these inventories will be utilized for future production plans. Prepaid and Other Current Assets Prepaid and other current assets consist of the following (in thousands): ​ ​ ​ ​ ​ ​ December 31, June 30, ​ 2018 2019 2020 ​ ​ ​ ​ ​ ​ ​ ​ ​ (unaudited) ​ Prepaid expenses and deposits ​ $ 3,031 ​ $ 3,045 ​ $ 1,513 ​ Due from contract manufacturers and vendors ​ ​ 3,324 ​ ​ 4,068 ​ ​ 5,253 ​ Prepaid taxes ​ ​ 572 ​ ​ 2,122 ​ ​ — ​ Assets held for sale ​ ​ — ​ ​ — ​ ​ 4,746 ​ Deferred stock issuance costs ​ ​ — ​ ​ 2,223 ​ ​ 4,144 ​ Contract assets ​ ​ 38 ​ ​ — ​ ​ 2,813 ​ Other ​ ​ 446 ​ ​ 1,460 ​ ​ 1,452 ​ Total prepaid and other current assets ​ $ 7,411 ​ $ 12,918 ​ $ 19,921 ​ ​ In March 2020, the Company reclassified the then carrying value of $4.7 million related to its Morgan Hill properties previously reported as property, plant and equipment to assets held for sale and included as other current assets in its consolidated balance sheets. On July 2, 2020, the Company sold the properties to a third-party buyer and received net proceeds of $12.3 million. Property, Plant and Equipment, Net Property, plant and equipment, at cost, consist of the following (in thousands): ​ ​ ​ December 31, ​ June 30, ​ ​ ​ 2018 ​ 2019 ​ 2020 ​ ​ ​ ​ ​ ​ ​ (unaudited) ​ Land $ 2,340 $ 2,340 $ — Building ​ ​ 3,142 ​ ​ 3,142 ​ ​ — ​ Machinery and equipment ​ ​ 26,386 ​ ​ 30,082 ​ ​ 30,504 ​ Building improvements ​ ​ 4,194 ​ ​ 4,194 ​ ​ — ​ Leasehold improvements ​ ​ 4,376 ​ ​ 5,581 ​ ​ 5,781 ​ Furniture and fixtures ​ ​ 1,254 ​ ​ 1,431 ​ ​ 1,468 ​ Vehicles ​ ​ 416 ​ ​ 759 ​ ​ 539 ​ Software ​ ​ 1,155 ​ ​ 1,343 ​ ​ 1,357 ​ Assets under construction ​ ​ 1,093 ​ ​ 170 ​ ​ 1,318 ​ ​ ​ ​ 44,356 ​ ​ 49,042 ​ ​ 40,967 ​ Less: accumulated depreciation and amortization ​ ​ (15,430) ​ ​ (22,764) ​ ​ (21,776) ​ Property, plant and equipment, net ​ $ 28,926 ​ $ 26,278 ​ $ 19,191 ​ Capital lease equipment ​ $ 580 ​ $ 888 ​ $ 888 ​ Less: accumulated depreciation ​ ​ (81) ​ ​ (203) ​ ​ (292) ​ Capital lease equipment, net ​ $ 499 ​ $ 685 ​ $ 596 ​ ​ The aggregate depreciation and amortization related to property, plant and equipment was as follows (in thousands): ​ ​ ​ ​ ​ ​ ​ ​ ​ Six Months Ended ​ ​ Year Ended December 31, ​ June 30, ​ ​ ​ 2017 ​ 2018 ​ 2019 ​ 2019 ​ 2020 ​ ​ ​ ​ ​ ​ ​ ​ ​ (unaudited) ​ Depreciation and amortization on property, plant and equipment ​ $ 3,325 ​ $ 6,791 ​ $ 7,805 ​ $ 3,695 ​ $ 4,059 ​ Depreciation on capital lease equipment ​ ​ — ​ ​ 81 ​ ​ 122 ​ ​ 31 ​ ​ 89 ​ ​ Intangible Assets, Net Intangible assets, net, consist of the following (in thousands): ​ ​ ​ ​ ​ ​ ​ ​ ​ ​ ​ ​ Gross Carrying Accumulated ​ ​ Amount ​ Amortization ​ Net Book Value ​ As of December 31, 2019: ​ ​ ​ ​ ​ ​ ​ ​ ​ ​ Developed technology ​ $ 1,170 ​ $ 188 ​ $ 982 ​ As of June 30, 2020 (unaudited): ​ ​ ​ ​ ​ ​ ​ ​ ​ ​ Developed technology ​ $ 1,200 ​ $ 380 ​ $ 820 ​ ​ Amortization of intangible assets is as follows: ​ ​ ​ ​ ​ ​ ​ ​ ​ Six Months Ended ​ ​ Year Ended December 31, ​ June 30, ​ ​ ​ 2017 ​ 2018 ​ 2019 ​ 2019 ​ 2020 ​ ​ ​ ​ ​ ​ ​ ​ ​ (unaudited) ​ Amortization of intangible assets ​ $ — ​ $ — ​ $ 188 ​ $ — ​ $ 192 ​ ​ Accrued Expenses and Other Current Liabilities Accrued expenses and other current liabilities consisted of the following (in thousands): ​ ​ ​ ​ ​ December 31, June 30, ​ ​ 2018 2019 ​ 2020 ​ ​ ​ ​ ​ ​ ​ (unaudited) ​ Accrued payroll expenses ​ $ 9,335 ​ $ 10,537 ​ $ 8,843 ​ Accrued manufacturing costs ​ ​ 444 ​ ​ 3,344 ​ ​ 3,977 ​ Accrued professional and consulting fees ​ ​ 1,504 ​ ​ 5,572 ​ ​ 3,269 ​ Accrued warranty costs ​ ​ 3,531 ​ ​ 4,322 ​ ​ 3,196 ​ Restructuring liabilities ​ ​ — ​ ​ — ​ ​ 70 ​ Legal proceedings accrual ​ ​ — ​ ​ — ​ ​ 2,440 ​ Accrued taxes ​ ​ 950 ​ ​ 944 ​ ​ 961 ​ Refund liabilities ​ ​ — ​ ​ 4,878 ​ ​ — ​ Other ​ ​ 1,679 ​ ​ 1,563 ​ ​ 1,060 ​ Total accrued expense and other current liabilities ​ $ 17,443 ​ $ 31,160 ​ $ 23,816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pper Acquisition</t>
        </is>
      </c>
      <c r="B1" s="2" t="inlineStr">
        <is>
          <t>6 Months Ended</t>
        </is>
      </c>
    </row>
    <row r="2">
      <c r="B2" s="2" t="inlineStr">
        <is>
          <t>Jun. 30, 2020</t>
        </is>
      </c>
    </row>
    <row r="3">
      <c r="A3" s="3" t="inlineStr">
        <is>
          <t>Mapper Acquisition</t>
        </is>
      </c>
    </row>
    <row r="4">
      <c r="A4" s="4" t="inlineStr">
        <is>
          <t>Mapper Acquisition</t>
        </is>
      </c>
      <c r="B4" s="4" t="inlineStr">
        <is>
          <t>Note 5. Mapper Acquisition On July 3, 2019, the Company acquired technology, workforce and certain assets of Mapper.ai, Inc. (“Mapper”), an on-demand map solution company, for a total of $2.5 million in cash. The acquisition was accounted for using the purchase method of accounting for business combination. The total purchase price is allocated to acquired assets based on their estimated fair value at the acquisition date as follows: ​ ​ Assets Acquired Amount Developed technology ​ $ 1,140 ​ Property and equipment ​ ​ 144 ​ Goodwill ​ ​ 1,189 ​ Total purchase price ​ $ 2,473 ​ ​ The excess of the purchase price over the tangible and intangible assets acquired has been recorded as goodwill. The goodwill is attributable to the workforce of the acquired business and expected synergies with the Company’s existing operations and is amortizable for income tax purposes. Management plans to integrate the Mapper acquisition into its existing business structure, which is comprised of a single reporting unit. Developed technology is amortized on a straight-line basis over its estimated useful life of 3 years. Acquisition-related costs of $0.2 million were expensed in the period incurred within general and administrative expense in the Company’s consolidated statement of operations. The results of operations related to this acquisition have been included in the Company’s consolidated statements of operations from the acquisition date. Pro forma results of operations have not been presented because the acquisition was not material to the Company’s consolidated results of operation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Accumulated Other Comprehensive Loss</t>
        </is>
      </c>
    </row>
    <row r="4">
      <c r="A4" s="4" t="inlineStr">
        <is>
          <t>Accumulated Other Comprehensive Loss</t>
        </is>
      </c>
      <c r="B4" s="4" t="inlineStr">
        <is>
          <t>Note 6. Accumulated Other Comprehensive Loss Accumulated other comprehensive loss was comprised of the following as of December 31, 2018, December 31, 2019 and June 30, 2020 (in thousands): ​ ​ ​ ​ ​ ​ December 31, June 30, ​ ​ 2018 ​ 2019 ​ 2020 ​ ​ ​ ​ ​ ​ ​ (unaudited) ​ Foreign currency translation loss ​ $ (131) ​ $ (216) ​ $ (250) ​ Unrealized loss on investments ​ ​ (17) ​ ​ — ​ ​ — ​ Total accumulated other comprehensive loss ​ $ (148) ​ $ (216) ​ $ (250) ​ ​ For 2018, 2019 and the six months ended June 30, 2020 (unaudited), there were no significant amounts related to foreign currency translation loss or realized gains or loss on investments reclassified to net loss from accumulated other comprehensive los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Notes Payable</t>
        </is>
      </c>
      <c r="B1" s="2" t="inlineStr">
        <is>
          <t>6 Months Ended</t>
        </is>
      </c>
    </row>
    <row r="2">
      <c r="B2" s="2" t="inlineStr">
        <is>
          <t>Jun. 30, 2020</t>
        </is>
      </c>
    </row>
    <row r="3">
      <c r="A3" s="3" t="inlineStr">
        <is>
          <t>Credit Facilities and Notes Payable</t>
        </is>
      </c>
    </row>
    <row r="4">
      <c r="A4" s="4" t="inlineStr">
        <is>
          <t>Credit Facilities and Notes Payable</t>
        </is>
      </c>
      <c r="B4" s="4" t="inlineStr">
        <is>
          <t>Note 7. Credit Facilities and Notes Payable On April 27, 2018, the Company entered into a loan and security agreement with a financial institution which provides a one-year $25.0 million revolving line of credit (the 2018 Revolving Line) with an option to increase the credit limit up to additional $15.0 million with the bank’s approval (Incremental Revolving Line). As part of the Revolving Line, there is a letters of credit sublimit of $5.0 million. The advances under the Revolving Line bear interest at a rate per annum equal to prime rate plus an applicable margin of 1.5% for prime rate advances, or LIBOR rate plus an applicable margin of 2.5% for LIBOR advances. Unused revolving line facility fee is 0.15% per annum of average unused portion of the Revolving Line. In addition, there is a $50,000 non-refundable commitment fee if the Company exercises the Incremental Revolving Line option. The Revolving Line is secured by certain assets of the Company. There were no outstanding borrowings under the Revolving Line as of December 31, 2018. The Revolving Line expired on April 26, 2019. In January 2020 (unaudited), the Company entered into a loan and security agreement with the same financial institution (the 2020 Revolving Line), which provides a revolving line of credit of $25.0 million, with an option to increase the credit limit up to additional $15.0 million with the bank’s approval. As part of the Revolving Line, there is a letters of credit sublimit of $5.0 million. The advances under the Revolving Line bear interest at a rate per annum equal to prime rate plus an applicable margin of 1.5% for prime rate advances, or LIBOR rate plus an applicable margin of 2.5% for LIBOR advances. Unused revolving line facility fee is 0.15% per annum of average unused portion of the Revolving Line. In addition, there is a $50,000 non-refundable commitment fee if the Company exercises the Incremental Revolving Line option. The Revolving Line is secured by certain assets of the Company. The 2020 Revolving Line has a maturity date of September 30, 2020. The Company had no outstanding borrowings and was in compliance with the financial covenants associated with the facility through the date the audited consolidated and the interim condensed consolidated financial statements were available for issuance. On April 8, 2020 (unaudited), the Company received loan proceeds of $10.0 million under the CARES Act’s Paycheck Protection Program (PPP). The principal and accrued interest are forgivable after 24 weeks as long as the borrower uses the loan proceeds for eligible purposes, including payroll, benefits, rent and utilities, and maintains its payroll levels and that approval is received from the relevant government entity. The unforgiven portion of the PPP Loan is payable in two years at an interest rate of 1% per annum, with a deferral of interest payments for the first six months. The PPP loan balance of $10.0 million was included in other long-term liabilities in the Company’s condensed consolidated balance sheet as of June 30, 2020 (unaudited).</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6 Months Ended</t>
        </is>
      </c>
    </row>
    <row r="2">
      <c r="B2" s="2" t="inlineStr">
        <is>
          <t>Jun. 30, 2020</t>
        </is>
      </c>
    </row>
    <row r="3">
      <c r="A3" s="3" t="inlineStr">
        <is>
          <t>Initial Public Offering</t>
        </is>
      </c>
    </row>
    <row r="4">
      <c r="A4" s="4" t="inlineStr">
        <is>
          <t>Stockholders' Equity</t>
        </is>
      </c>
      <c r="B4" s="4" t="inlineStr">
        <is>
          <t>Note 8. Stockholders’ Equity Common Stock Prior to July 26, 2016, the total number of shares of common stock authorized was 20,000,000 at $0.0001 par value per share. Holders of common stock are entitled to one vote per share, and to receive dividends when, as and if declared by the Board of Directors, and, upon liquidation or dissolution, are entitled to receive all proceeds available for distribution to stockholders. The holders have no preemptive or other subscription rights and there are no redemption or sinking fund provisions with respect to such shares. On July 26, 2016, the Board of Directors approved to increase the number of shares of common stock authorized for issuance to 55,000,000 shares and authorized to the issuance of up to 8,772,852 shares of preferred stock with par value of $0.0001 per share, all of which were designated as Series A Preferred Stock. In addition, each outstanding share of common stock was exchanged into ten shares of common stock. The stock split also applied to any outstanding securities or rights convertible into, or exchangeable or exercisable for, common stock of the Company. Unless otherwise indicated, all share numbers, share prices and exercise prices have been adjusted to reflect the stock split on a retroactive basis. On July 28, 2016, in connection with the Series A Preferred Stock financing and a spin-off and distribution of assets associated with Velodyne Acoustics, the Company declared a pro rata distribution to certain shareholders where its CEO received units representing a 100% interest in Velodyne Acoustics valued at approximately $3.97million and other shareholders received a cash dividend of approximately $2.8 million in total. Following the spin-off and distribution, Velodyne Acoustics is no longer a subsidiary of the Company. On August 1, 2016, following the stock split, the Company issued 8,772,852 shares of Series A Convertible Preferred Stock (Series A Preferred Stock) at a price of $17.0982 per share and received net proceeds of $143.3 million. In September 2016, the Company used $50.0 million of the proceeds to repurchase and retire 2,924,272 shares of common stock from certain holders of the Company’s common stock at $17.0982 per share, which was equivalent to the price paid for each share of the Series A Preferred Stock by investor in the financing. On August 28, 2018, the Board of Directors approved to increase the authorized number of shares of common stock to 58,000,000 shares with par value of $0.0001 per share, and approved an increase of the authorized number of shares of preferred stock to 11,523,732 shares with par value of $0.0001 per share, of which 2,750,880 shares were designated as Series B preferred stock. On September 4, 2018, the Company issued 1,375,440 shares of Series B Convertible Preferred Stock (Series B Preferred Stock) at a price of $36.3520 per share and received net proceeds of $46.8 million. In December 2018, the Company used $2.7 million of the proceeds to repurchase and retire 73,150 shares of common stock from certain holders of the Company’s common stock at $36.3520 per share, which was equivalent to the price paid for each share of the Series B Preferred Stock. On October 11, 2019, the Board of Directors approved to increase the authorized number of shares of common stock to 67,000,000 shares with par value of $0.0001 per share, and approved a decrease of the authorized number of shares of preferred stock to 14,274,612 shares with par value of $0.0001 per share, of which 1,375,440 shares were designated as Series B preferred stock and 4,126,320 shares were designated as Series B-1 preferred stock. There were 34,252,578 shares of the Company’s common stock issued and outstanding as of December 31, 2018, December 31, 2019 and June 30, 2020 (unaudited). Series A Convertible Preferred Stock On August 1, 2016, the Company entered into a share purchase agreement with two strategic investors pursuant to which the Company sold and issued to the investors 8,772,852 shares of Series A Preferred Stock at a price of $17.0982 per share. The total proceeds raised through the Series A Preferred Stock transaction was $143.3 million, net of issuance costs of $6.7 million. Holders of the Series A Convertible Preferred Stock have a right to convert to common stock at any time. The number of converted shares is determined by dividing the original issue price by the applicable conversion price. The initial conversion price is the original issue price, but is subject to adjustment for certain dilutive issuances, splits and combinations. The Series A Preferred Stock automatically converts to common stock in the event of a qualified public offering or consent of the Series A Preferred Stock holders. The manner of settlement is an exchange of shares of common stock for converted shares of Series A Preferred Stock. Holders of the Series A Preferred Stock are entitled to dividends when and if declared by the Board of Directors. Such dividends are noncumulative. Dividends, if any, are distributed among all holders of common stock and Series A Preferred Stock in proportion to the number of shares held by each holder if all shares of Series A Preferred Stock were converted to common stock. The Series A Preferred Stock has a liquidation preference entitling the holders of Series A Preferred Stock to an amount per share equal to the sum of the original issue price of $17.0982 per share and any declared but unpaid dividends prior to distribution of proceeds to common stock holders as a result of a liquidation event. Each share of Series A Preferred Stock has substantially similar voting rights as one share of common stock. In addition, the holders of Series A Preferred Stock are entitled to elect two directors of the Company. A majority vote of the Series A Preferred Stock is required to amend, waive, alter or repeal any provision of the Company’s certificate of incorporation or bylaws so as to adversely alter or change the powers, preferences or special rights of the shares of the Series A Preferred Stock in a manner different than all preferred stock. Series B and Series B-1 Convertible Preferred Stock On September 4, 2018, the Company entered into a share purchase agreement with strategic investors pursuant to which the Company sold and issued to the investors 1,375,440 shares of Series B Preferred Stock at a price of $36.3520 per share. The total proceeds raised through the Series B Preferred Stock transaction was $46.8 million, net of issuance costs of $3.2 million. On October 25, 2019, the Company entered into a share purchase agreement with investors pursuant to which the Company sold and issued to the investors 1,375,440 shares of Series B-1 Preferred Stock at a price of $36.3520 per share. The total proceeds raised through the Series B-1 Preferred Stock transaction was $49.8 million, net of issuance costs of $0.2 million. On April 1, 2020, the Company entered into a share purchase agreement with another investor pursuant to which the Company sold and issued to the investor 550,176 shares of Series B-1 Preferred Stock at a price of $36.3520 per share, and received proceeds of $19.9 million, net of issuance costs of $0.1 million. Holders of the Series B and Series B-1 Preferred Stock have a right to convert to common stock at any time. The number of converted shares is determined by dividing the original issue price by the applicable conversion price. The initial conversion price is the original issue price, but is subject to adjustment for certain dilutive issuances, splits and combinations. In addition, in the event the Company closes a public offering in which the Series B and Series B-1 Preferred Stock converts into common stock on or before September 4, 2020, and in which the public offering price per share is less than $36.3520 (adjusted for stock splits if any), then the conversion price used for the Series B Preferred Stock in the public offering will be adjusted to the offering price (not to be below $23.9196). The Series B and Series B-1 Preferred Stock automatically converts to common stock in the event of a qualified public offering or consent of the holders of a majority of the then outstanding shares of preferred stock. The manner of settlement is an exchange of shares of common stock for converted shares of Series B and Series B-1 Preferred Stock. Holders of the Series B and Series B-1 Preferred Stock are entitled to dividends when and if declared by the Board of Directors. Such dividends are noncumulative. Dividends, if any, are distributed among all holders of common stock and convertible preferred stock in proportion to the number of shares held by each holder if all shares of Convertible Preferred Stock were converted to common stock. Each share of the Series B and Series B-1 Preferred Stock has a liquidation preference entitling the holders of Series B and Series B-1 Preferred Stock to an amount per share equal to the sum of the original issue price of $36.3520 pe Each share of the Series B and Series B-1 Preferred Stock has substantially similar voting rights as one share of common stock. In addition, the holders of the Series B Preferred Stock are entitled to elect one director of the Company. Other Features of Convertible Preferred Stock (Series A, Series B and Series B-1 Preferred Stock) A majority vote of the convertible preferred stock, voting together as a single class, is required to, among other things, consummate certain liquidity events, amend or alter the Company’s Certification of Incorporation or Bylaws, increase or decrease the authorized shares of the preferred stock, or redeem, purchase or otherwise acquire any shares of preferred stock or common stock. Many of the foregoing protective rights are subject to certain exceptions. Pursuant to a Voting Agreement by the Company and various investor parties thereto, certain individuals and entities have designation rights for certain directors of the Company. The convertible preferred stock is not redeemable for cash. Stock Incentive Plans 2007 Incentive Stock Plan On January 3, 2008, the Board of Directors of Velodyne Acoustic, the Company’s predecessor entity, approved the 2007 Incentive Stock Plan (the “2007 Stock Plan”) and authorized a total of 10,250,000 shares of common stock for issuance. The 2007 Stock Plan provided for the granting of stock-based awards in the form of stock options and restricted stock awards (RSAs) to employees. On July 26, 2016, August 28, 2018 and October 11, 2019, the Board of Directors approved to decrease the number of shares of common stock authorized for issuance under the 2007 Stock Plan to 4,275,000, 3,904,557 and 1,404,557 shares, respectively. As of December 31, 2019 and June 30, 2020 (unaudited), there were outstanding 1,404,557 shares of common stock subject to RSAs and zero shares of common stock remaining available for future issuance under the 2007 Stock Plan. 2016 Stock Plan On July 26, 2016, the Board of Directors approved the adoption of the 2016 Stock Plan and authorized 5,263,731 shares of the Company’s common stock for issuance under the 2016 Stock Plan. The 2016 Stock Plan provides for the direct award or sale of shares, the grant of stock options and restricted stock units (“RSUs”) to employees, directors and consultants. On October 11, 2019, the Board of Directors approved to increase the number of shares of common stock authorized for issuance under the 2016 Stock Plan to 7,763,731 shares. The number of shares of common stock available for future issuance under the 2016 Stock Plan was 4,463,046 and 3,075,537, respectively, as of December 31, 2019 and June 30, 2020 (unaudited). Employee Stock Options, RSAs and RSUs Pursuant to the 2007 Stock Plan, the Company granted options to certain employees to purchase shares of the Company’s common stock in 2008 and 2009. Options expire 10 years from the date of grant and vest 25 percent upon the In December 2015, the Company granted RSAs totaling 1,675,000 shares of common stock to two employees under the 2007 Stock Plan. The RSAs are subject to a time-based vesting condition and a market condition tied to a liquidity event requirement, both of which must be satisfied on or before the 10-year anniversary of the date of the grant in order for the RSAs to be vested and settled for shares of common stock. All shares of RSAs that do not vest on or before the 10-year anniversary of the date will be forfeited. Subject to certain terms, the RSAs provide voting rights equivalent to a common stockholder and are eligible for dividends. As of June 30, 2020, the market vesting condition tied to a liquidity event had not been met. Beginning March 2017, the Company granted options and RSUs to certain employees, directors and consultants pursuant to the 2016 Stock Plan. Options expire in 10 years from the date of grant and typically vest 25 percent upon the percent upon the In May 2020, the Company granted market-based performance RSUs (PRSUs) that contain service, performance and market conditions to vest in the underlying common stock. The PRSUs vest upon the three- year anniversary date from initial vesting date and the number of shares that vests is ultimately dependent on the value of the Company’s stock at the vesting date. As of June 30, 2020, the performance vesting condition tied to a liquidity event had not been met. A summary of the combined stock option activity under the Company’s equity plans during 2017, 2018, 2019 and the six months ended June 30, 2020 (unaudited) is as follows: ​ ​ ​ ​ ​ ​ Weighted Average ​ ​ ​ ​ Weighted ​ Remaining ​ ​ ​ ​ ​ Average ​ Contractual Life ​ ​ ​ Shares ​ Exercise Price ​ (Years) ​ Option: ​ ​ ​ ​ ​ ​ ​ Options outstanding as of December 31, 2016 ​ 2,500,000 ​ $ 0.37 ​ 2.09 ​ Granted ​ 257,674 ​ ​ 18.76 ​ ​ ​ Forfeited ​ (154,341) ​ ​ 18.19 ​ ​ ​ Options outstanding as of December 31, 2017 ​ 2,603,333 ​ ​ 1.13 ​ 1.34 ​ Granted ​ — ​ ​ ​ ​ ​ Forfeited ​ — ​ ​ ​ ​ ​ ​ Options outstanding as of December 31, 2018 ​ 2,603,333 ​ ​ 1.13 ​ 0.22 ​ Granted ​ — ​ ​ ​ ​ ​ ​ Forfeited ​ (28,125) ​ ​ 21.08 ​ ​ ​ Expired ​ (2,521,875) ​ ​ 0.55 ​ ​ ​ Options outstanding as of December 31, 2019 ​ 53,333 ​ ​ 18.24 ​ 0.49 ​ Granted (unaudited) ​ 150,000 ​ ​ 16.84 ​ ​ ​ Options outstanding as of June 30, 2020 (unaudited) ​ 203,333 ​ ​ 17.21 ​ 3.43 ​ ​ A summary of RSA and RSU activities under the Company’s equity plans is as follows: ​ ​ ​ ​ ​ ​ Weighted Average ​ ​ ​ ​ Grant Date Fair ​ ​ ​ Shares ​ Value Per Share ​ RSA: ​ ​ ​ ​ ​ RSAs outstanding as of December 31, 2016 ​ 1,675,000 ​ $ 4.09 ​ Forfeited ​ (270,443) ​ ​ 4.09 ​ RSAs outstanding as of December 31, 2017 ​ 1,404,557 ​ ​ 4.09 ​ Forfeited ​ — ​ ​ ​ ​ RSAs outstanding as of December 31, 2018 ​ 1,404,557 ​ ​ 4.09 ​ Forfeited ​ — ​ ​ ​ ​ RSAs outstanding as of December 31, 2019 ​ 1,404,557 ​ ​ 4.09 ​ Forfeited (unaudited) ​ — ​ ​ ​ ​ RSAs outstanding as of June 30, 2020 (unaudited) ​ 1,404,557 ​ ​ 4.09 ​ RSU: ​ ​ ​ ​ ​ ​ RSUs outstanding as of December 31, 2016 ​ — ​ ​ ​ ​ Granted ​ 1,954,639 ​ $ 19.74 ​ Forfeited ​ (283,970) ​ ​ 18.58 ​ RSUs outstanding as of December 31, 2017 ​ 1,670,669 ​ ​ 19.94 ​ Granted ​ 932,444 ​ ​ 23.73 ​ Forfeited ​ (416,198) ​ ​ 20.40 ​ RSUs outstanding as of December 31, 2018 ​ 2,186,915 ​ ​ 21.47 ​ Granted ​ 1,473,912 ​ ​ 28.89 ​ Forfeited ​ (413,475) ​ ​ 24.39 ​ RSUs outstanding as of December 31, 2019 ​ 3,247,352 ​ ​ 24.46 ​ Granted (unaudited) ​ 1,073,045 ​ ​ 16.84 ​ Forfeited (unaudited) ​ (210,536) ​ ​ 25.82 ​ RSUs outstanding as of June 30, 2020 (unaudited) ​ 4,109,861 ​ ​ 22.40 ​ PRSU: ​ ​ ​ ​ ​ ​ PRSUs outstanding as of December 31, 2019 ​ — ​ ​ ​ ​ Granted ​ 375,000 ​ $ 4.04 ​ PRSUs outstanding as of June 30, 2020 ​ 375,000 ​ ​ 4.04 ​ ​ Stock-Based Compensation As of June 30, 2020, no compensation expense The Company uses the Black-Scholes option pricing model to determine the fair value of its stock option awards and uses the Monte Carlo simulation model (a binomial lattice-based valuation model) to determine the fair value of its market-based PRSUs. The Monte Carlo simulation model uses multiple input variables to determine the probability of satisfying the market condition requirements. The fair value of the PRSUs is not subject to change based on future market conditions. The determination of the fair value for stock options and PRSUs in connection with determining stock compensation expense requires judgment, including estimating the fair market value of common stock, stock-price volatility, expected term, expected dividends and risk-free interest rates. The expected volatility rates are estimated based on historical volatilities of the Company’s peers’ common stock over a period of time that approximates the expected term of the options. Due to lack of historical data on employees’ option exercises, the Company estimates the expected term of the options using the simplified method, which calculates the expected term equal to the midpoint between the vesting period and the maximum contractual term. Expected dividends are estimated based on the Company’s dividend history as well as the Company’s current projections. The risk-free interest rate for periods approximating the expected terms of the options or the PRSUs is based on the U.S. Treasury yield curve in effect at the time of grant. The following table sets forth the weighted average grant date fair value for options and the assumptions used as inputs for the Black-Scholes option pricing model: ​ ​ ​ ​ ​ Year Ended Six Months Ended ​ ​ ​ December 31, 2017 ​ June 30, 2020 ​ Weighted average grant date fair value of options ​ $ 8.09 ​ $ 6.16 ​ Expected term, in years ​ ​ 5.14 ​ ​ 5.55 ​ Expected volatility ​ ​ 47.23 % ​ 39.82 % Risk-free interest rate ​ ​ 1.88 % ​ 0.371 % Expected dividend yield ​ ​ — ​ ​ — ​ ​ The following table sets forth the weighted average grant date fair value for PRSUs and the assumptions used as inputs for the Monte Carlo simulation model: ​ ​ ​ ​ Six Months Ended ​ ​ June 30, 2020 ​ Weighted average grant date fair value of PRSUs ​ $ 4.04 ​ Expected term, in years ​ ​ 2.59 ​ Expected volatility ​ ​ 45.00 % Risk-free interest rate ​ ​ 0.18 % Expected dividend yield ​ ​ — ​ ​ The following table presents stock-based compensation expense included in the Company’s consolidated statements of operations (in thousands): ​ ​ ​ ​ ​ ​ ​ ​ ​ ​ ​ ​ ​ Six Months Ended ​ ​ ​ Year Ended December 31, ​ June 30, ​ ​ 2017 2018 2019 2019 2020 ​ ​ ​ ​ ​ ​ ​ ​ ​ ​ ​ ​ (unaudited) ​ Research and development ​ $ 156 ​ $ 93 ​ $ 97 ​ $ 48 ​ $ 21 ​ General and administrative ​ ​ 78 ​ ​ 114 ​ ​ 38 ​ ​ 38 ​ ​ 135 ​ Total stock-based compensation expense ​ $ 234 ​ $ 207 ​ $ 135 ​ $ 86 ​ $ 156 ​ ​ The Company recognizes forfeitures as they occur. As of December 31, 2019 and June 30, 2020 (unaudited), unrecognized compensation cost related to stock options was $41,000 and $1.1 million, respectively, which was expected to be recognized over a weighted average period of 0.49 years and 3.43 years, respectively.</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Loss) Per Share Attributable to Common Stockholders</t>
        </is>
      </c>
      <c r="B1" s="2" t="inlineStr">
        <is>
          <t>6 Months Ended</t>
        </is>
      </c>
    </row>
    <row r="2">
      <c r="B2" s="2" t="inlineStr">
        <is>
          <t>Jun. 30, 2020</t>
        </is>
      </c>
    </row>
    <row r="3">
      <c r="A3" s="3" t="inlineStr">
        <is>
          <t>Net income (loss) per share attributable to common stockholders:</t>
        </is>
      </c>
    </row>
    <row r="4">
      <c r="A4" s="4" t="inlineStr">
        <is>
          <t>Net Income (Loss) Per Share Attributable to Common Stockholders</t>
        </is>
      </c>
      <c r="B4" s="4" t="inlineStr">
        <is>
          <t>Note 9. Net Income (Loss) Per Share Attributable to Common Stockholders The Company follows the two-class method when computing net income (loss) per common share when shares are issued that meet the definition of participating securities. The Company considers its convertible preferred stock and the RSAs to be participating securities as holders of such securities have non-forfeitable dividend rights in the event of the declaration of a dividend for shares of common stock. During the periods when the Company is in a net loss position, the net loss attributable to common stockholders was not allocated to the convertible preferred stock and the RSAs under the two-class method as these securities do not have a contractual obligation to share in losses. Distributed and undistributed earnings allocated to participating securities are subtracted from net income (loss) in determining net income attributable to common stockholders. Basic net income (loss) per share is computed by dividing net income attributable to common stockholders by the weighted-average number of shares of the Company’s common stock outstanding. The diluted net income per share attributable to common stockholders is computed by giving effect to all dilutive securities. Diluted net income per share attributable to common stockholders is computed by dividing the resulting net income attributable to common stockholders by the weighted-average number of fully diluted common shares outstanding. During the periods when there is a net loss attributable to common stockholders, potentially dilutive common stock equivalents have been excluded from the calculation of diluted net loss per share attributable to common stockholders as their effect is anti-dilutive. A reconciliation of the numerator and denominator used in the calculation of the basic and diluted earnings per share attributable to common stockholders is as follows (in thousands except share and per share amounts): ​ ​ ​ ​ ​ ​ ​ ​ ​ ​ ​ ​ ​ ​ ​ ​ ​ ​ ​ ​ ​ ​ ​ ​ Six Months Ended ​ ​ Year Ended December 31, ​ June 30, ​ ​ 2017 2018 2019 2019 2020 ​ ​ ​ ​ ​ ​ ​ ​ ​ (unaudited) ​ Numerator: ​ ​ ​ ​ ​ ​ ​ ​ ​ ​ ​ ​ ​ ​ ​ ​ Net income (loss) ​ $ 15,761 ​ $ (62,300) ​ $ (67,226) ​ $ (11,658) ​ $ (33,112) ​ Less: undistributed earnings to participating securities ​ ​ (3,622) ​ ​ — ​ ​ — ​ ​ — ​ ​ — ​ Net income (loss) attributable to common stockholders — basic ​ ​ 12,139 ​ ​ (62,300) ​ ​ (67,226) ​ ​ (11,658) ​ ​ (33,112) ​ Add: adjustments to undistributed earnings to participating securities ​ ​ 189 ​ ​ — ​ ​ — ​ ​ — ​ ​ — ​ Net income (loss) attributable to common stockholders — diluted ​ $ 12,328 ​ $ (62,300) ​ $ (67,226) ​ $ (11,658) ​ $ (33,112) ​ Denominator: ​ ​ ​ ​ ​ ​ ​ ​ ​ ​ ​ ​ ​ ​ ​ ​ Weighted-average shares of common stock — basic ​ ​ 34,325,728 ​ ​ 34,320,311 ​ ​ 34,252,578 ​ ​ 34,252,578 ​ ​ 34,252,578 ​ Effect of dilutive stock options ​ ​ 2,453,973 ​ ​ — ​ ​ — ​ ​ — ​ ​ — ​ Weighted-average shares of common stock — diluted ​ ​ 36,779,701 ​ ​ 34,320,311 ​ ​ 34,252,578 ​ ​ 34,252,578 ​ ​ 34,252,578 ​ Net income (loss) per share attributable to common stockholders: ​ ​ ​ ​ ​ ​ ​ ​ ​ ​ ​ ​ ​ ​ ​ ​ Basic ​ $ 0.35 ​ $ (1.82) ​ $ (1.96) ​ $ (0.34) ​ $ (0.97) ​ Diluted ​ $ 0.34 ​ $ (1.82) ​ $ (1.96) ​ $ (0.34) ​ $ (0.97) ​ ​ The following common stock equivalents were excluded from the computation of diluted net income (loss) per share for the periods presented because including them would have been antidilutive: ​ ​ ​ ​ ​ Year Ended December 31, ​ Six Months Ended ​ ​ 2017 2018 2019 2019 2020 ​ ​ ​ ​ ​ ​ ​ ​ ​ (unaudited) ​ Convertible preferred stock ​ 8,772,852 ​ 10,148,292 ​ 11,523,732 ​ 10,148,292 ​ 12,073,908 Stock options to purchase common stock ​ 103,333 ​ 2,603,333 ​ 53,333 ​ 2,575,208 ​ 203,333 ​ Restricted stock awards ​ 1,404,557 ​ 1,404,557 ​ 1,404,557 ​ 1,404,557 ​ 1,404,557 ​ Restricted stock units ​ 1,670,669 ​ 2,186,915 ​ 3,247,352 ​ 2,852,717 ​ 4,484,861 ​ Total ​ 11,951,411 ​ 16,343,097 ​ 16,228,974 ​ 16,980,774 ​ 18,166,659 ​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6 Months Ended</t>
        </is>
      </c>
    </row>
    <row r="2">
      <c r="B2" s="2" t="inlineStr">
        <is>
          <t>Jun. 30, 2020</t>
        </is>
      </c>
    </row>
    <row r="3">
      <c r="A3" s="3" t="inlineStr">
        <is>
          <t>Retirement Plan</t>
        </is>
      </c>
    </row>
    <row r="4">
      <c r="A4" s="4" t="inlineStr">
        <is>
          <t>Retirement Plan</t>
        </is>
      </c>
      <c r="B4" s="4" t="inlineStr">
        <is>
          <t>Note 10. Retirement Plan The Company has a 401(k) savings and profit-sharing plan (the 401(k) Plan), which is intended to be a tax-qualified defined contribution plan that covers all eligible employees, as defined in the applicable plan documents. Under the 401(k) Plan, eligible employees may elect salary deferral contributions, not to exceed limitations established annually by the IRS. The Company matches 25% of employees’ eligible contributions. The Company’s matching contributions were $0.5 million, $0.9 million and $0.9 million, respectively, for 2017, 2018 and 2019, and $0.5 million and $0.5 million, respectively, for the six months ended June 30, 2019 and 2020 (unaudited).</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6 Months Ended</t>
        </is>
      </c>
    </row>
    <row r="2">
      <c r="B2" s="2" t="inlineStr">
        <is>
          <t>Jun. 30, 2020</t>
        </is>
      </c>
    </row>
    <row r="3">
      <c r="A3" s="3" t="inlineStr">
        <is>
          <t>Restructuring</t>
        </is>
      </c>
    </row>
    <row r="4">
      <c r="A4" s="4" t="inlineStr">
        <is>
          <t>Restructuring</t>
        </is>
      </c>
      <c r="B4" s="4" t="inlineStr">
        <is>
          <t>Note 11. Restructuring (unaudited) In March 2020, the Company initiated a restructuring plan to downsize the manufacturing function and related engineering and administrative functions in its California locations. The purposes of this plan are to align resource requirements with the company’s initiatives to lower the company’s cost structure and to increase its production capacity by outsourcing a majority of its manufacturing activities. The Company’s restructuring expenses incurred to date primarily related to employee termination costs. The following table summarizes our costs incurred during the six months ended June 30, 2020, estimated additional costs to be incurred and estimated total costs expected to be incurred under the restructuring program as of June 30, 2020 (in thousands): ​ ​ ​ ​ ​ ​ Cost Incurred Cumulative Estimated Total ​ ​ ​ (unaudited) ​ Employee termination benefits ​ $ 1,043 ​ $ 1,043 ​ $ — ​ $ 1,043 ​ The following table summarizes the changes in restructuring liabilities during the six months ended June 30, 2020 (in thousands): ​ ​ ​ ​ ​ ​ Six Months Ended ​ ​ ​ (unaudited) ​ Restructuring liabilities, beginning ​ $ — Provisions and adjustments ​ ​ 1,043 ​ Cash payments ​ ​ (973) ​ Restructuring liabilities, ending ​ $ 70 ​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12. Income Taxes Income (loss) before income taxes consisted of the followings (in thousands): ​ ​ ​ ​ ​ ​ Year Ended December 31, ​ ​ 2017 2018 2019 ​ Domestic ​ $ 24,970 ​ $ (56,631) ​ $ (68,645) Foreign ​ ​ 601 ​ ​ 959 ​ ​ 736 ​ Income (loss) before income taxes ​ $ 25,571 ​ $ (55,672) ​ $ (67,909) ​ ​ Provision for (benefit from) income taxes consisted of the following (in thousands): ​ ​ ​ ​ ​ ​ ​ ​ ​ ​ ​ ​ Year Ended December 31, ​ ​ 2017 2018 2019 ​ Current: ​ ​ ​ ​ ​ ​ ​ ​ ​ Federal ​ $ 7,192 ​ $ 8 ​ $ 958 ​ State ​ ​ 1,428 ​ ​ 507 ​ ​ (130) ​ Foreign ​ ​ 168 ​ ​ 268 ​ ​ 430 ​ Total Current ​ ​ 8,788 ​ ​ 783 ​ ​ 1,258 ​ Deferred: ​ ​ ​ ​ ​ ​ ​ ​ ​ ​ Federal ​ ​ 1,690 ​ ​ 3,805 ​ ​ (1,942) ​ State ​ ​ (668) ​ ​ 2,040 ​ ​ 1 ​ Foreign ​ ​ — ​ ​ — ​ ​ — ​ Total Deferred ​ ​ 1,022 ​ ​ 5,845 ​ ​ (1,941) ​ Provision for (benefit from) income taxes ​ $ 9,810 ​ $ 6,628 ​ $ (683) ​ ​ On December 22, 2017, the Tax Cuts and Jobs Act (P.L. 115-97) was enacted (Tax Act). Among other changes is a permanent reduction in the federal corporate income tax rate from 35% to 21% effective January 1, 2018. As a result of the reduction in the corporate income tax rate, the Company revalued its net deferred tax assets as of December 31, 2017 which resulted in a reduction in the value of the Company’s net deferred tax assets of approximately $1.9 million. On December 22, 2017, the SEC issued Staff Accounting Bulletin 118 (SAB 118), which provides guidance on accounting for tax effects of the Tax Act. SAB 118’s measurement period which closed on December 22, 2018, one year from the Tax Act’s enactment. In accordance with SAB 118, the Company took a provisional amount of bonus tax depreciation following the provisions under the Tax Act. Upon finalization, the provisional adjustment was deemed immaterial. The Tax Act provides for a one-time “deemed repatriation” of accumulated foreign earnings for 2017. The Company paid $0.1 million of U.S. federal cash taxes on the deemed repatriation tax in one installment for 2017. The Tax Act includes certain anti-deferral and anti-abuse erosion provisions, including a new minimum tax on global intangible low-taxed income (GILTI) and base erosion and anti-abuse tax (BEAT). The Tax Act subjects the Company to current tax on GILTI of its controlled foreign corporations. At December 31, 2018, the Company recognized $0.2 million of tax related to GILTI inclusions reducing the deferred tax assets, which will be fully offset by the change in valuation allowance. GILTI is treated as a period cost using the current method. There is no tax expense impact related to GILTI inclusion. The BEAT, limits the ability of multinational corporations with gross receipts of more than $500 million (averaged over the prior three years) to shift profits from the United States by making deductible payments to their affiliates in low-tax countries. In 2018 and 2019, the Company’s gross receipts were less than the reporting threshold. The provision for (benefit from) income taxes differ from the amounts computed by applying the U.S. federal income tax rate to income (loss) before income taxes for the following reasons: ​ ​ ​ ​ Year Ended December 31, ​ ​ 2017 2018 2019 U.S. federal provision at statutory rate ​ 35.0 % 21.0 % 21.0 % State income taxes, net of federal benefit ​ 4.3 ​ 7.4 ​ 1.3 ​ Foreign income taxes at rates other than the U.S. rate ​ (0.2) ​ (0.1) ​ (0.4) ​ Tax credits ​ (6.0) ​ 4.5 ​ 5.2 ​ Permanent items ​ 0.8 ​ (0.7) ​ (0.2) ​ Domestic manufacturing deduction ​ (2.3) ​ — ​ — ​ Uncertain tax benefits ​ (3.8) ​ (0.5) ​ (0.2) ​ 2017 Tax Cuts and Job Act impact ​ 6.9 ​ — ​ — ​ Prior year return to provision adjustments ​ 3.7 ​ 0.2 ​ (0.1) ​ Change in valuation allowance ​ — ​ (43.2) ​ (25.7) ​ Other ​ — ​ (0.5) ​ 0.1 ​ Effective tax rate ​ 38.4 % (11.9) % 1.0 % ​ The Company’s effective tax rates differ from the federal statutory rate primarily due to state taxes, research and development credits, valuation allowance, and other permanent adjustments. The Company’s deferred income tax assets and liabilities as of December 31, 2018 and 2019 were as follows (in thousands): ​ ​ ​ ​ ​ ​ ​ ​ ​ December 31, ​ ​ 2018 2019 ​ Deferred tax assets: ​ ​ ​ ​ ​ ​ Net operating loss carryforward ​ $ 15,365 ​ $ 27,325 ​ Tax credits ​ ​ 2,522 ​ ​ 5,099 ​ Deferred revenue ​ ​ 2,633 ​ ​ 4,601 ​ Accruals and reserves ​ ​ 2,820 ​ ​ 4,336 ​ Inventories ​ ​ 2,992 ​ ​ 2,176 ​ Stock-based compensation ​ ​ 119 ​ ​ 129 ​ Other ​ ​ 61 ​ ​ 52 ​ Total deferred tax assets ​ ​ 26,512 ​ ​ 43,718 ​ Deferred tax liabilities: ​ ​ ​ ​ ​ ​ ​ Depreciation and amortization ​ ​ (2,475) ​ ​ (1,820) ​ Prepaids ​ ​ — ​ ​ (427) ​ Total deferred tax liabilities ​ ​ (2,475) ​ ​ (2,247) ​ Net deferred tax assets before valuation allowance ​ ​ 24,037 ​ ​ 41,471 ​ Valuation allowance ​ ​ (24,037) ​ ​ (41,473) ​ Net deferred tax assets (liabilities) ​ $ — ​ $ (2) ​ ​ Income taxes are accounted for using an asset-and-liability approach. Deferred income taxes reflect the net effects of temporary differences between the carrying amounts of assets and liabilities for financial reporting purposes and the amounts used for income tax purposes, and operating loss and tax credit carryforwards measured by applying currently enacted tax laws. If applicable, a valuation allowance is provided to reduce net deferred tax assets to an amount that is more likely than not to be realized. Further, the Company establishes liabilities or reduces assets for uncertain tax positions when it believes certain tax positions are not more likely than not of being sustained if challenged. Revaluation of tax positions considers factors such as changes in facts or circumstances, changes in or interpretations of tax law, effectively settled issues under audit or expiration of statute of limitation, and new audit activity.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losses the Company generated in the current year, and the projected losses in the future, the Company believes it is not more likely than not that all of the deferred tax assets can be realized. Accordingly, the Company established and recorded a full valuation allowance on its net deferred tax assets of $24.0 million as of December 31, 2018 and a net valuation allowance on its deferred tax assets of $41.5 million as of December 31, 2019. Utilization of the net operating loss and tax credit carryforwards may be subject to a substantial annual limitation due to the “ownership change” limitations provided by Section 382 and 383 of the Internal Revenue Code of 1986, as amended, and other similar state provisions. Any annual limitation may result in the expiration of net operating loss and tax credit carryforwards before utilization. Furthermore, under the Tax Act, although the treatment of tax losses generated in taxable years ending before December 31, 2017 has generally not changed, tax losses generated in taxable years beginning after December 31, 2017 may be utilized to offset no more than 80% of taxable income annually. This change may require us to pay federal income taxes in future years despite generating a loss for federal income tax purposes in the current and prior years. As of December 31, 2019, the Company had $107.4 million of U.S. federal and $73.4 million of state net operating loss carryforwards available to reduce future taxable income, which will be carried forward indefinitely for U.S. federal tax purposes and will expire beginning in 2028 through 2038 for state tax purposes. The Company also has federal and California research and development tax credit carryforwards of $2.8 million and $3.9 million, respectively. The federal research credit carryforwards will expire in 2038 and California research credits can be carried forward indefinitely. The Company also has federal foreign tax credit carryforwards of $1.0 million that will expire in 2029. The Company accrues for uncertain tax positions identified, which are not deemed more likely than not to be sustained if challenged, and recognizes interest and penalties accrued on any unrecognized tax benefits as a component of income tax expense. The Company accrued immaterial interest on uncertain tax benefits associated with unrecognized tax benefits, and had immaterial cumulative interest and penalties as of December 31, 2018 and 2019. The Company does not expect that the total amounts of unrecognized tax benefits will significantly increase or decrease within 12 months of the reporting date. The following table summarizes the aggregate changes in the total gross amount of unrecognized tax benefits (in thousands): ​ ​ ​ Year Ended December 31, ​ ​ ​ 2017 ​ 2018 ​ 2019 ​ Unrecognized tax benefits as of the beginning of the year $ 1,884 $ 1,763 $ 2,824 Increases related to prior year tax provisions ​ ​ 44 ​ ​ 78 ​ ​ 308 ​ Decrease related to prior year tax provisions ​ ​ (968) ​ ​ (216) ​ ​ — ​ Increase related to current year tax provisions ​ ​ 803 ​ ​ 1,199 ​ ​ 1,282 ​ Statue lapse ​ ​ — ​ ​ — ​ ​ (226) ​ Unrecognized tax benefits as of the end of the year ​ $ 1,763 ​ $ 2,824 ​ $ 4,188 ​ ​ The unrecognized tax benefits, if recognized, would impact the income tax provision by $1.3 million, $1.6 million, and $1.3 million as of December 31, 2017, 2018 and 2019, respectively. The remaining unrecognized tax benefits would not impact the income tax provision as there would be an offset by the reversal of related deferred tax assets subject to a full valuation allowance. As of December 31, 2019, the Company does not believe that its estimates, as otherwise provided for, on such tax positions will significantly increase or decrease within the next twelve months. The Company has elected to include interest and penalties as a component of income tax expense. The amounts were not material for 2017, 2018 and 2019. The Company’s major tax jurisdictions are the United States and California and the earliest years open for examination are for 2016 and 2015 tax years, respectively. The quarterly income tax provision reflects an estimate of the corresponding year’s annual effective tax rate and includes, when applicable, adjustments for discrete items. The tax provision for the periods presented primarily relates to income taxes of non-U.S. operations as the U.S. operations were in a loss position and the Company maintains a full valuation allowance against its U.S. deferred tax assets. For the six months ended June 30, 2020 (unaudited), the Company recorded an income tax benefit of $6.7 million primarily related to the release of a valuation allowance associated with carrying back a portion of the Company’s 2019 net operating losses to 2017 that is allowed by the Coronavirus Aid, Relief, and Economic Security (CARES) Act. The CARES Act was enacted in March 2020 and provides emergency assistance and health care response for businesses affected by the 2020 coronavirus pandemic. The CARES Act includes tax reform that is applicable to the Company, most significantly relating to net operating losses. In April 2020, the Company filed a claim to carryback a portion of its 2019 net operating losses to 2017 and received a tax refund in May 2020 (unaudited).</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13. Commitments and Contingencies Lease Commitments The Company leases office and manufacturing facilities under non-cancelable operating leases expiring at various dates through December 2027, including office and manufacturing space in San Jose, California used as its corporate headquarters. The lessor company is owned by one of the Company’s officers. Please see Note 15. Related Party Transactions As of December 31, 2019, future minimum lease payments under all noncancelable capital and operating leases with an initial lease term in excess of one year were as follows (in thousands): ​ ​ ​ ​ Years Ending December 31, Capital Leases Operating Leases 2020 ​ $ 310 ​ $ 4,246 ​ 2021 ​ ​ 233 ​ ​ 4,026 ​ 2022 ​ ​ 14 ​ ​ 3,296 ​ 2023 ​ ​ — ​ ​ 3,358 ​ 2024 ​ ​ — ​ ​ 3,459 ​ Thereafter ​ ​ — ​ ​ 11,012 ​ Net minimum lease payments ​ ​ 557 ​ $ 29,397 ​ Less amount representing interest ​ ​ (33) ​ ​ ​ ​ Present value of net minimum lease payments ​ ​ 524 ​ ​ ​ ​ Less current portion ​ ​ (285) ​ ​ ​ ​ Long-term obligations as of December 31, 2019 ​ $ 239 ​ ​ ​ ​ ​ As of June 30, 2020, future minimum lease payments under all noncancelable capital and operating leases with an initial lease term in excess of one year were as follows (in thousands, unaudited): ​ ​ ​ ​ Years Ending December 31, Capital Leases Operating Leases ​ ​ ​ (unaudited) ​ 2020 (remaining six months) ​ $ 155 ​ $ 2,120 ​ 2021 ​ ​ 233 ​ ​ 4,024 ​ 2022 ​ ​ 14 ​ ​ 3,296 ​ 2023 ​ ​ — ​ ​ 3,358 ​ 2024 ​ ​ — ​ ​ 3,459 ​ Thereafter ​ ​ — ​ ​ 11,012 ​ Net minimum lease payments ​ ​ 402 ​ $ 27,269 ​ Less amount representing interest ​ ​ (18) ​ ​ ​ ​ Present value of net minimum lease payments ​ ​ 384 ​ ​ ​ ​ Less current portion ​ ​ (275) ​ ​ ​ ​ Long-term obligations as of June 30, 2020 ​ $ 109 ​ ​ ​ ​ ​ Rent expense under operating leases was approximately $4.0 million, $4.1 million and $4.3 million, respectively, for 2017, 2018 and 2019, and $2.1 million and $2.2 million, respectively, for the six months ended 2019 and 2020 (unaudited). Purchase Commitments The Company uses several contract manufacturers to manufacture components, subassemblies and products. The Company provides these contract manufacturers with demand information and they use this information to acquire components and build products. Contract manufacturer commitments consist of obligations for on-hand inventories and non-cancelable purchase orders with contract manufactures. If the Company cancels all or part of the orders, it may still be liable to the contract manufacturers for the cost of the materials and components purchased by the subcontractors to manufacture the Company’s products. The Company also obtain individual components for its products from a wide variety of individual suppliers. In addition, the Company has other contractual obligations for goods or services associated with its ordinary course of business. As of December 31, 2019 and June 30, 2020 (unaudited), the Company has $41.6 million and $37.9 million, respectively, of outstanding purchase orders or commitments for goods or services with contract manufacturers and vendors that range mostly from one month up to a year. Legal Proceedings From time to time, the Company is involved in actions, claims, suits and other proceedings in the ordinary course of business, including assertions by third parties relating to intellectual property infringement, breaches of contract or warranties or employment-related matters. The Company is defending all current litigation matters. Although there can be no assurances and the outcome of these matters is currently not determinable (except as specifically described below), the Company currently believes that none of these claims or proceedings are likely to have a material adverse effect on the Company’s financial position. Quanergy Litigation In September 2016, Quanergy Systems, Inc. (Quanergy) filed a complaint against the Company and one of its customers in the Northern District of California (the District Court litigation), seeking a declaratory judgment of non-infringement of one of the Company’s patents, U.S. Patent No. 7,969,558 (the ‘558 patent) and asserting state and federal trade secret misappropriation claims against the Company and its customer and breach of contract and constructive fraud claims against its customer. In November 2016, Quanergy filed an amended complaint, removing its trade secret misappropriation claims against the Company, dropping its customer from the suit and dropping the related claims of breach and constructive fraud. The amended complaint maintained only the declaratory judgment of non-infringement action against the Company. In December 2016, the Company filed an answer generally denying the allegations and relief requested in Quanergy’s amended complaint. The Company’s answer also included counterclaims against Quanergy asserting direct, indirect, and willful infringement of the ‘558 patent. In January 2017, Quanergy filed an answer generally denying the allegations in the Company’s patent infringement counterclaims and requesting relief. The court held a claim construction hearing on September 13, 2017 and issued a claim construction order on October 4, 2017, which adopted the majority of the Company’s proposed constructions. In June 2018, the district court entered an order granting a joint stipulation to stay the litigation. Quanergy filed two petitions for inter partes review with the U.S. Patent Office’s Patent Trials and Appeal Board (PTAB) in November 2017, challenging all claims of the ‘558 patent that we asserted. The Company filed its Patent Owner Preliminary Response to Quanergy’s petitions on March 7, 2018. The PTAB issued an institution decision on May 25, 2018, instituting review of all challenged claims. The Company subsequently filed its Patent Owner Response and a Contingent Motion to Amend the claims. The PTAB held oral argument on February 27, 2019. On May 23, 2019, the PTAB issued a Final Written Decision upholding the validity of all the challenged claims, finding that Quanergy did not prove by a preponderance of the evidence that any of the challenged claims of the ‘558 patent were unpatentable, and denying the Company’s contingent motion as moot. In June 2019, Quanergy filed a request for rehearing. On July 21, 2020, Quanergy filed a Notice of Appeal, appealing the PTAB decision to the U.S. Court of Appeals for the Federal Circuit. Hesai and RoboSense Litigation On August 13, 2019, the Company filed separate complaints against Hesai Photonics Technology Co., Ltd. (Hesai) (5:19-cv-4742-EJD) and Suteng Innovation Technology Co., Ltd. (RoboSense) (5:19-cv-4746- EJD), in the United States District Court for the Northern District of California. These complaints allege infringement of the ‘558 patent by Hesai and RoboSense, respectively. In both cases, we are seeking, among other relief, a permanent injunction and to be determined monetary damages adequate to compensate us for the alleged infringement. Both cases were stayed pending resolution of the ITC investigation (No. 337- TA-1173). On July 8, 2020, Velodyne filed a Notice of Dismissal with Prejudice of the Hesai case (5:19-cv-4742-EJD) pursuant to the Litigation Settlement and Patent Cross License Agreement discussed further below. The Hesai case is now terminated. The case against RoboSense (5:19-cv-4746-EJD) remains pending. On August 15, 2019, the Company also filed a patent infringement complaint with the United States International Trade Commission (ITC) against Hesai and RoboSense. The complaint filed with the ITC alleges violations of Section 337 of the Tariff Act of 1930, as amended, by both Hesai and RoboSense and requests that the ITC investigate Hesai and RoboSense for unlawfully importing and selling products that infringe upon the ‘558 patent. On August 28, 2019, the Company filed a supplement with the ITC. The Company is asking the ITC to issue permanent limited exclusion orders and permanent cease and desist orders against Hesai and RoboSense to stop the importation and sale of the following products in the United States: (a) rotating 3-D lidar devices; (b) components thereof; and (c) sensing systems containing the same. On September 11, 2019, the Company received notice that the ITC instituted an investigation of Hesai and RoboSense (No. 337-TA-1173). On July 8, 2020, Velodyne and Hesai jointly moved to terminate the ITC investigation with respect to Hesai pursuant to the Litigation Settlement and Patent Cross License Agreement discussed further below. On July 13, 2020, the ALJ issued Order No. 33, granting the joint motion. Order No. 33 is an Initial Determination that terminates Hesai from the Investigation. On August 4, 2020, the Commission issued a Notice determining not to review the Initial Determination terminating the investigation as to Hesai. As a result, the case against Hesai is now terminated. The case against Robosense remains pending. On November 8, 2019, Velodyne Lidar, Inc., Velodyne Europe GmbH, Gotting KG, and IFTAS GmbH were sued by Hesai for alleged patent infringement before the District Court of Frankfurt, Germany (Docket No. 2-6 O 461/19). Hesai sought money damages and an injunction. On July 8, 2020, Hesai withdrew the case pursuant to the Litigation Settlement and Patent Cross License Agreement discussed further below. This case is now terminated. On April 30, 2020, Hesai filed four cases in the Shanghai Intellectual Property Court against the Company, Beijing Velodyne Laser Technology Co., Ltd (Velodyne Beijing), and Shanghai Keming Instrument Co., Ltd (Keming) (collectively, Defendants). The cases were docketed by the court on May 6, 2020. Hesai asserts that the Defendants infringed three patents registered in the People’s Republic of China. Each case seeks an injunction and monetary damages. On July 8, 2020, Hesai withdrew the four China cases pursuant to the Litigation Settlement and Patent Cross License Agreement discussed below. These cases are now terminated. On June 24, 2020, the Company entered into a Litigation Settlement and Patent Cross-License Agreement with Hesai to resolve all of the disputes between the parties, as described above, and agreed on the terms of a patent cross-license and releases of liability. Under the terms of the settlement, Hesai agreed to make a one-time payment to compensate the Company for Hesai’s past use of the Company’s technologies, will make annual fixed royalty payments through 2022, and thereafter, will make product sales royalty payments through February 2030. The parties also agreed to terminate all of the matters related to Hesai described above. The Company’s litigation with RoboSense is ongoing and was not resolved by the settlement agreement described above. Employment Matters On April 3, 2020, a former employee filed a class action lawsuit in the United States District Court for the Northern District of California. The complaint alleges that the Company violated the federal Worker Adjustment and Retraining Notification Act, or WARN Act, and California WARN Act in connection with its termination of the employment of the plaintiff and other similarly situated employees. The plaintiff seeks to certify the action as a class action and seeks various other remedies on behalf of himself and others, including unpaid wages, salaries, commissions, bonuses and other compensation and benefits that would have accrued during the following 60 days. The parties have reached an agreement to resolve the case and the plaintiff filed a voluntary dismissal of the case on June 29, 2020 in accordance with the terms of the settlement. This case is now terminated. On June 8, 2020, a former employee filed a class action lawsuit in the Santa Clara County Superior Court of the State of California. The complaint alleges that, among other things, the Company failed to pay minimum and overtime wages, final wages at termination, and other claims based on meal periods and rest breaks. The plaintiff is bringing this lawsuit on behalf of herself and other similarly situated plaintiffs who have not been identified and is seeking to certify the action as a class action. The plaintiff seeks unspecified damages as well as attorneys’ fees. Our response to the complaint is due on November 12, 2020 and the parties are in the process of beginning discovery concerning class certification issues. The Court has scheduled a Case Management Conference for February 3, 2021. The Company records accruals for outstanding legal proceedings, investigations or claims when it is probable that a liability will be incurred and the amount of loss can be reasonably estimated. The Company evaluated developments in legal proceedings, investigations or claims that could affect the amount of any accrual, as well as any developments that would result in a loss contingency to become both probable and reasonably estimable. As of June 30, 2020, the Company has accrued $2.4 million for loss contingencies in connection with the settlement of certain employment related legal proceedings. The Company has not recorded any additional accrual for loss contingencies associated with such legal claims or litigation discuss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4" t="inlineStr">
        <is>
          <t>GRAF INDUSTRIAL CORP.</t>
        </is>
      </c>
    </row>
    <row r="4">
      <c r="A4" s="4" t="inlineStr">
        <is>
          <t>Summary of Significant Accounting Policies</t>
        </is>
      </c>
      <c r="B4" s="4" t="inlineStr">
        <is>
          <t>Note 2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mmon Stock Subject to Possible Redemption As discussed in Note 1, all of the 17,549,365 Public Shares may be redeemed under certain circumstances. Redemption provisions not solely within the control of the Company require the security to be classified outside of permanent equity, excluding ordinary liquidation events, which involve the redemption and liquidation of all of the company’s equity instruments. Although the Company did not specify a maximum redemption threshold, the Second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at the end of each reporting period. Increases or decreases in the carrying amount of redeemable common stock shall be affected by charges against additional paid-in capital. Accordingly, at June 30, 2020 and December 31, 2019, 11,202,651 and 21,182,947 Public Shares were classified outside of permanent equity, respectively. Net Income (Loss) Per Common Share Net income (loss) per share is computed by dividing net income (loss) by the weighted-average number of shares of common stock outstanding during the periods. The Company has not considered the effect of the warrants sold in the Initial Public Offering (including the consummation of the Over-allotment) (the “Public Warrants”) and Private Placement to purchase an aggregate of 28,895,338 shares of the Company’s common stock in the calculation of diluted income per share, because their inclusion would be anti-dilutive under the treasury stock method. The Company’s unaudited condensed consolidated statements of operations include a presentation of loss per share for common stock subject to redemption in a manner similar to the two-class method of income per share. Net income per share, basic and diluted for Public Shares for three months ended June 30, 2020 and 2019 are calculated by dividing the investment income earned on the Trust Account of approximately $73,000 and approximately $1.5 million, net of applicable taxes and funds available to be withdrawn from the Trust Account of approximately $55,000 and approximately $369,000, resulting in a total of approximately $18,000 and approximately $1.1 million, respectively, by the weighted average number of Public Shares outstanding for the periods. Net loss per share, basic and diluted for Founder Shares (as defined in Note 5) for the three months ended June 30, 2020 and 2019 are calculated by dividing the net loss of approximately $418,000 and net income of approximately $355,000, respectively, less income attributable to Public Shares of approximately $18,000 and approximately $1.1 million, resulted to a net loss of approximately $436,000 and approximately $747,000, respectively, by the weighted average number of Founder Shares outstanding for the periods. Net income per share, basic and diluted for Public Shares for six months ended June 30, 2020 and 2019 are calculated by dividing the investment income earned on the Trust Account of approximately $846,000 and approximately $2.9 million, net of applicable taxes and funds available to be withdrawn from the Trust Account of approximately $257,000 and approximately $612,000, resulting in a total of approximately $589,000 and approximately $2.3 million, respectively, by the weighted average number of Public Shares outstanding for the periods. Net loss per share, basic and diluted for Founder Shares (as defined in Note 5) for the six months ended June 30, 2020 and 2019 are calculated by dividing the net loss of approximately $3.0 million and approximately $1.4 million, respectively, less income attributable to Public Shares of approximately $589,000 and approximately $2.3 million, resulted to a net loss of approximately $3.6 million and approximately $3.7 million, respectively, by the weighted average number of Founder Shares outstanding for the periods.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 or investments in a money market funds that comprise only U.S. treasury securitie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0 and December 31, 2019,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0 days or less or investments in a money market funds that comprise only U.S. treasury securities and are recognized at fair value. The fair value of investments held in Trust Account is determined using quoted prices in active markets. Warrant Liability The Company accounts for certain common stock warrants outstanding as a liability at fair value and adjusts the instruments to fair value at each reporting period. This liability is subject to re-measurement at each balance sheet date until 15 months from the closing of the Initial Public Offering (or January 18, 2020) under the Warrant Adjustment Provision (Note 7), and any change in fair value is recognized in the Company’s statements of operations. The fair value of the warrant liability is a Level 3 measurement and is estimated using a binomial Monte-Carlo options pricing model, at each measurement date. On January 18, 2020, the Warrant Adjustment Provision came into effect, and the warrants were no longer classified as a liability and were reclassified to equity.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Management does not believe that any other recently issued, but not yet effective, accounting pronouncements, if currently adopted, would have a material effect on the Company’s unaudited condensed consolidated financial statements. ​</t>
        </is>
      </c>
      <c r="C4" s="4" t="inlineStr">
        <is>
          <t>Note 2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mmon Stock Subject to Possible Redemption As discussed in Note 1, all of the 24,376,512 Public Shares may be redeemed under certain circumstances. Redemption provisions not solely within the control of the Company require the security to be classified outside of permanent equity, excluding ordinary liquidation events, which involve the redemption and liquidation of all of the company’s equity instruments. Although the Company did not specify a maximum redemption threshold, the Second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at the end of each reporting period. Increases or decreases in the carrying amount of redeemable common stock shall be affected by charges against additional paid-in capital. Accordingly, at December 31, 2019 and 2018, 21,182,947 and 22,576,796 Public Shares were classified outside of permanent equity, respectively. Net Income (Loss) Per Common Share Net income (loss) per share is computed by dividing net income (loss) by the weighted-average number of shares of common stock outstanding during the periods. The Company has not considered the effect of the warrants sold in the Initial Public Offering (including the consummation of the Over-allotment) (the "Public Warrants") and Private Placement to purchase an aggregate of 19,263,558 shares of the Company’s common stock in the calculation of diluted income per share, because their inclusion would be anti-dilutive under the treasury stock method. The Company's statements of operations include a presentation of loss per share for common stock subject to redemption in a manner similar to the two class method of income per share. Net income per share, basic and diluted for Public Shares for the year ended December 31, 2019 and for the period from June 26, 2018 (inception) through December 31, 2018 are calculated by dividing the investment income earned on the Trust Account of $5,239,790 and $1,125,181, respectively, net of applicable taxes and funds available to be withdrawn from the Trust Account of $1,179,632 and $317,669, resulting in a total of $4,060,158 and $807,512, respectively, by the weighted average number of Public Shares outstanding for the periods. Net loss per share, basic and diluted for Founder Shares (as defined in Note 5) for the year ended December 31, 2019 and for the period from June 26, 2018 (inception) through December 31, 2018 are calculated by dividing the net income, less income attributable to Public Shares, respectively, by the weighted average number of Founder Shares outstanding for the periods. The net income, less income attributable to Public Shares, are calculated by adding the change in fair value of the warrant liability of $17,365,901 and $3,448,173, respectively and general and administration expenses of $717,537 $282,893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and 2018.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19 and 2018,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0 days or less and are recognized at fair value. The fair value of investments held in Trust Account is determined using quoted prices in active markets. The warrant liability is recognized at fair value. Warrant Liability The Company accounts for certain common stock warrants outstanding as a liability at fair value and adjusts the instruments to fair value at each reporting period. This liability is subject to re-measurement at each balance sheet date until 15 months from the closing of the Initial Public Offering (or January 18, 2020), and any change in fair value is recognized in the Company’s statements of operations. The fair value of the warrant liability is a Level 3 measurement and is estimated using a binomial Monte-Carlo options pricing model, at each measurement date.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Geographic and Customer Concentration Information</t>
        </is>
      </c>
      <c r="B1" s="2" t="inlineStr">
        <is>
          <t>6 Months Ended</t>
        </is>
      </c>
    </row>
    <row r="2">
      <c r="B2" s="2" t="inlineStr">
        <is>
          <t>Jun. 30, 2020</t>
        </is>
      </c>
    </row>
    <row r="3">
      <c r="A3" s="3" t="inlineStr">
        <is>
          <t>Segment, Geographic and Customer Concentration Information</t>
        </is>
      </c>
    </row>
    <row r="4">
      <c r="A4" s="4" t="inlineStr">
        <is>
          <t>Segment, Geographic and Customer Concentration Information</t>
        </is>
      </c>
      <c r="B4" s="4" t="inlineStr">
        <is>
          <t>Note 14. Segment, Geographic and Customer Concentration Information The Company conducts its business in one operating segment that develops and produces Lidar sensors for use in industrial, 3D mapping, drones and auto applications. The Company’s Chief Executive Officer is the chief operating decision maker (CODM). The CODM allocates resources and makes operating decisions based on financial information presented on a consolidated basis, accompanied by disaggregated information about sales and gross margin by product group. The profitability of the Company’s product group is not a determining factor in allocating resources and the CODM does not evaluate profitability below the level of the consolidated company. The Company reports revenue by region and country based on the location where its customers accept delivery of its products and services. Revenue by region was as follows (amount in thousands): ​ ​ ​ ​ ​ ​ ​ ​ ​ ​ ​ ​ ​ ​ ​ ​ ​ ​ Year Ended December 31, Six Months Ended ​ ​ 2017 ​ 2018 ​ 2019 ​ 2019 ​ 2020 ​ ​ ​ ​ ​ ​ ​ ​ ​ ​ ​ ​ ​ (unaudited) ​ Revenue by region: ​ ​ ​ ​ ​ ​ ​ ​ ​ ​ ​ ​ ​ ​ ​ ​ North America ​ $ 139,005 ​ $ 84,541 ​ $ 49,634 ​ $ 35,716 ​ $ 13,903 ​ Asia Pacific ​ ​ 26,562 ​ ​ 39,770 ​ ​ 28,791 ​ ​ 20,538 ​ ​ 25,774 ​ Europe, Middle East and Africa ​ ​ 16,523 ​ ​ 18,635 ​ ​ 22,973 ​ ​ 12,655 ​ ​ 5,740 ​ Revenue ​ $ 182,090 ​ $ 142,946 ​ $ 101,398 ​ $ 68,909 ​ $ 45,417 ​ % of Revenue by region: ​ ​ ​ ​ ​ ​ ​ ​ ​ ​ ​ ​ ​ ​ ​ ​ North America ​ ​ 76 % ​ 59 % ​ 49 % ​ 52 % ​ 31 % Asia Pacific ​ ​ 15 % ​ 28 % ​ 28 % ​ 30 % ​ 57 % Europe, Middle East and Africa ​ ​ 9 % ​ 13 % ​ 23 % ​ 18 % ​ 13 % Revenue ​ ​ 100 % ​ 100 % ​ 100 % ​ 100 % ​ 100 % ​ Revenue by countries and customers accounted for more than 10% of revenue was as follows: ​ ​ ​ ​ ​ ​ ​ ​ Year Ended December 31, Six Months Ended June 30, ​ ​ 2017 ​ 2018 ​ 2019 ​ 2019 ​ 2020 ​ ​ ​ ​ ​ ​ ​ ​ ​ (unaudited) ​ Countries over 10% of Revenue: ​ ​ ​ ​ ​ ​ ​ ​ ​ ​ ​ U.S. ​ 72 % 59 % 46 % 51 % 21 % China ​ * ​ 21 % 11 % 13 % 46 % Number of Customers accounted for over 10% of ​ ​ ​ ​ ​ ​ ​ ​ ​ ​ ​ Revenue:** ​ 3 ​ 2 ​ 2 ​ 2 ​ 1 ​ * Less than 10%. ** In 2017, one customer accounted for 26% of revenue. For the six months ended June 30, 2020, one customer accounted for 37% of revenue. The Company’s long-lived assets, consisting primarily of property, plant and equipment, were primarily located in the United States as of December 31, 2018, December 31, 2019 and June 30, 2020 (unaudited).</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15. Related Party Transactions Three holders of the convertible preferred stock purchased products and services, directly or through a third party, from the Company. Revenue and accounts receivable for these holders were as follows (in thousands): ​ ​ ​ ​ ​ ​ ​ ​ Year Ended December 31, ​ Six Months Ended ​ ​ 2017 2018 2019 2019 2020 ​ ​ ​ ​ ​ ​ ​ ​ ​ (unaudited) ​ Revenue: ​ ​ ​ ​ ​ ​ ​ ​ ​ ​ Stockholder A ​ $ 7,090 ​ $ 9,447 ​ $ (3,514) (1) $ 265 ​ $ 278 ​ Stockholder B ​ ​ 5,080 ​ ​ 508 ​ ​ 1,391 ​ ​ 3 ​ ​ 3,544 ​ Stockholder C ​ ​ — ​ ​ 18 ​ ​ 6,148 ​ ​ 5,040 ​ ​ 439 ​ ​ ​ ​ ​ ​ ​ ​ ​ ​ ​ December 31, ​ ​ ​ ​ 2018 2019 June 30, 2020 ​ ​ ​ ​ ​ ​ ​ (unaudited) ​ Accounts receivable: ​ ​ ​ ​ ​ ​ ​ Stockholder A ​ $ 2,907 ​ $ 9 ​ $ — ​ Stockholder B ​ ​ 251 ​ ​ 1,404 ​ ​ 2,239 ​ Stockholder C ​ ​ — ​ ​ — ​ ​ 300 ​ ​ ​ ​ ​ ​ ​ ​ ​ ​ ​ ​ (1) The 2019 amount included a $4.1 million refund, net of taxes, the Company issued to entities affiliated with the stockholder in October 2019, in order to compensate them for unforeseen challenges associated with the use of certain new products purchased from the Company in 2018. The products purchased by these entities in 2018 were still under development at the time and the Company felt it appropriate to compensate these early purchasers for working with a new product. In April 2019, the Company entered into a manufacturing agreement with one of its Series B Preferred Stock holders (Stockholder D), and the Company has one product that is currently being manufactured by Stockholder D. As of December 31, 2019 and June 30, 2020 (unaudited), the Company had $2.7 million and $2.5 million of accrued purchases and $24.9 million and $16.5 million, respectively, of outstanding purchase commitment for products with this stockholder. The Company procures equipment, materials and components for Stockholder D to build the product and had $2.7 million and $1.5 million, respectively, of receivables from this stockholder which was included in other current assets as of December 31, 2019 and June 30, 2020 (unaudited). In November 2018, in connection with its issuance of Series B Preferred Stock, the Company repurchased 73,150 shares of common stock from certain holders of its common stock, who are family members of one of the Company’s officers. The purchase price per share of $36.3520 was equivalent to the price paid for each share of the Series B Preferred Stock. The Company currently rents its corporate headquarters facility in San Jose, California from a company owned by one of its officers. The lease was executed in January 2017 and expires in December 2027, as amended. As of December 31, 2019 and June 30, 2020 (unaudited), future minimum lease payments totaled $27.3 million and $25.8 million, respectively, related to this facility. Rent expense under this lease was $3.0 million, $3.0 million and $3.1 million, respectively, for 2017, 2018 and 2019, and $1.5 million and $1.7 million, respectively, for the six months ended June 30, 2019 and 2020 (unaudited). In January 2017 and December 2016, the Company issued two interest-bearing unsecured promissory notes totaling $3.5 million to one of its officers for purposes of financing the acquisition of the above headquarters facility. The loan accrued interest at a rate of 3.15% per annum. As of December 31, 2019, immediately prior to repayment, the aggregate outstanding balance of the loan was approximately $3.6 million, including aggregate accrued and unpaid interest of $0.1 million. The officer made monthly interest-only payments to the Company on the loan beginning in December 2017 and repaid all outstanding principal and interest due under the two promissory notes on December 31, 2019. In addition, in March 2017, the Company entered into an unconditional payment guaranty with regard to one of its officers’ $15.0 million term loan. The loan was obtained for and secured by a Deed of Trust for the above headquarters facility in San Jose, California. Under the terms of the guaranty, the Company has agreed to unconditionally guarantee the borrower’s obligations under the loan. As of December 31, 2017 and 2018, the outstanding principal balance of the term loan was $14.8 million and $14.4 million, respectively. In December 2019, the Company was released from the unconditional payment guaranty and has no further obligations with respect to the term loan. In August 2016, the Company entered into an agreement with one of its officers and Velodyne Acoustics, LLC (Acoustics) pursuant to which Acoustics agreed to, among other things, indemnify, defend and hold harmless Velodyne Lidar, Inc. from and against any and all liabilities relating to, arising out of or resulting from certain litigation matters (Litigation Indemnification Agreement). The litigation matters giving rise to the indemnification obligations involved certain employment-related claims of two former employees of Velodyne Acoustics, which was the predecessor of Acoustics. In November 2019, the Company elected not to seek indemnification from Acoustics for the litigation matters under the terms of the Litigation Indemnification Agreement and assumed control and financial responsibility for the litigation matters. By not seeking indemnification from Acoustics, the Company has paid approximately $2.5 million in settlements in connection with the litigation matters and $2.6 million in legal costs to date, all of which are included in general and administration in the statement of operations. Such payments and costs incurred that were the subject of the Litigation Indemnification Agreement indirectly benefit the officer, the former sole owner of Acoustics. The Company believes that the litigation matters covered by the Litigation Indemnification Agreement are complete and the Company does not expect to incur additional expenses related to these litigation matte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16. Subsequent Events In preparing the audited consolidated financial statements as of December 31, 2018 and 2019, and for each of the years in the three year period ended December 31, 2019, the Company has evaluated subsequent events through April 15, 2020, which is the date the audited consolidated financial statements were available for issuance. In preparing the unaudited interim consolidated financial statements as of June 30, 2020 and for the six months ended June 30, 2019 and 2020, the Company has evaluated subsequent events through August 14, 2020, which is the date the condensed consolidated financial statements were available for issuance. On April 1, 2020, the Company entered into a share purchase agreement with a new investor pursuant to which the Company sold and issued to the investor 550,176 shares of Series B-1 Preferred Stock at a price of $36.3520 per share, and received proceeds of $20.0 million. On April 3, 2020, the Company entered into a Purchase and Sale Agreement with a third-party buyer to sell its Morgan Hill building for a purchase price of $13.2 million. The parties currently expect the transaction to close in July 2020, subject to the satisfaction of various closing conditions. On April 8, 2020, the Company received loan proceeds of $10.0 million under the CARES Act’s Paycheck Protection Program (PPP). The principal and accrued interest are forgivable after eight weeks as long as the borrower uses the loan proceeds for eligible purposes, including payroll, benefits, rent and utilities, and maintains its payroll levels and that approval is received from the relevant government entity. The unforgiven portion of the PPP Loan is payable over two years On July 2, 2020 (unaudited), the Morgan Hill building sale transaction was closed and the Company received net proceeds of $12.3 million. Graf Merger (Unaudited) On July 2, 2020 (unaudited), the Company entered into an Agreement and Plan of Merger (the “Merger Agreement”) with Graf Industrial Corp., a Delaware corporation (“Graf”), and VL Merger Sub Inc., a Delaware corporation and a wholly owned subsidiary of Graf (“Merger Sub”). Pursuant to the terms of the Merger Agreement, Graf will acquire the Company through the merger of Merger Sub with and into the Company, with the Company surviving the merger (the “Merger”). At the effective time of the Merger (the “Effective Time”), each share of the Company’s common stock, Series A Preferred Stock, Series B Preferred Stock, and Series B-1 Preferred Stock will be converted into the right to receive shares of common stock, par value $0.0001 per share, of Graf (the “Graf Common Stock”) in an aggregate amount which shall not exceed, taken together with any shares issuable in respect of vested equity awards of the Company, 143,575,763 shares of Graf Common Stock. In addition, at the Effective Time, each outstanding and unsettled restricted stock unit in respect of shares of the Company’s common stock, option to purchase shares of the Company’s common stock and unvested restricted share of the Company’s common stock will be rolled over into restricted stock units, options, or restricted shares, respectively, of Graf Common Stock in accordance with the terms of the Merger Agreement. Prior to the closing of the Merger (the “Closing”), the Company intends to enter into agreements with certain of its stockholders pursuant to which, contemporaneously with the Closing, it will repurchase and cancel shares of the Company’s capital stock from such stockholders in exchange for an aggregate amount of cash not to exceed $50.0 million. In addition, holders of the Company’s capital stock and the Company’s equity awards will receive, in the aggregate, up to an additional 2,000,000 shares of Graf Common Stock (including in the form of equity awards of Graf Common Stock, as applicable) if, (i) on any date prior to the Closing, the closing price of Graf Common Stock on the New York Stock Exchange meets or exceeds certain thresholds or (b) during the period from the date of the Merger Agreement until six months following Closing, the closing price of Graf Common Stock exceeds certain thresholds (as further described in the Merger Agreement). Pursuant to the terms of the Merger Agreement, Graf is required to use commercially reasonable efforts to cause the Graf Common Stock to be issued in connection with the transactions contemplated by the Merger Agreement to be approved for listing on the New York Stock Exchange prior to the Closing. The consummation of the Merger is subject to the receipt of the requisite approval of the stockholders of each of Graf and the Company and the fulfillment of certain other closing conditions, including Graf having minimum cash of $200.0 million at Closing. The Company will be required to pay Graf a termination fee of $58.9 million if the Merger Agreement is terminated prior to Closing under certain conditions, including if the Company terminates the Merger Agreement in order to enter into a definitive agreement with respect to a superior proposal or if Graf terminates the Merger Agreement because the Company’s board of directors changes its recommendation to the Company’s stockholders regarding the transactions contemplated by the Merger Agreement. The transaction is currently expected to close in the third quarter of 202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0</t>
        </is>
      </c>
    </row>
    <row r="3">
      <c r="A3" s="3" t="inlineStr">
        <is>
          <t>Description of Business and Summary of Significant Accounting Policies</t>
        </is>
      </c>
    </row>
    <row r="4">
      <c r="A4" s="4" t="inlineStr">
        <is>
          <t>Basis of Presentation and Liquidity</t>
        </is>
      </c>
      <c r="B4" s="4" t="inlineStr">
        <is>
          <t>Basis of Presentation and Liquidity The consolidated financial statements are prepared in accordance with accounting principles generally accepted in the United States of America (U.S. GAAP). The condensed consolidated financial statements include the accounts of the Company’s wholly owned subsidiaries. All intercompany balances and transactions have been eliminated in consolidation. The Company has funded its operations primarily through preferred stock offerings and sales to customers. As of June 30, 2020, the Company’s existing sources of liquidity included cash, cash equivalents, and available borrowing capacity of $25.0 million under the revolving credit facility. The Company has incurred losses and negative cash flows from operations. If the Company incurs additional losses in the future, it may need to raise additional capital through issuances of equity and debt. However, management believes that the Company’s existing sources of liquidity are adequate to fund its operations for at least one year from the date the unaudited interim condensed consolidated financial statements were available for issuance.</t>
        </is>
      </c>
    </row>
    <row r="5">
      <c r="A5" s="4" t="inlineStr">
        <is>
          <t>Concentration of Risk</t>
        </is>
      </c>
      <c r="B5" s="4" t="inlineStr">
        <is>
          <t>Concentration of Risk 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 grade ratings. A majority of the cash balances are with U.S. banks and are insured to the extent defined by the Federal Deposit Insurance Corporation (FDIC).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generally does not require collateral. The Company’s concentration of risk related to accounts receivable and accounts payable was as follows: ​ ​ ​ ​ ​ December 31, ​ June 30, ​ ​ 2018 2019 2020 ​ ​ ​ ​ ​ ​ ​ (unaudited) ​ Number of customers accounted for 10% or more of accounts receivable ​ 2 ​ 3 ​ 1 Number of vendors accounted for 10% or more of accounts payable ​ 1 ​ 2 ​ 2 ​ ​ One customer accounted for 72% of the Company’s accounts receivable as of June 30, 2020. The Company collected the outstanding receivable in July 2020. One vendor accounted for 36% of accounts payable as of December 31, 2019.</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costs and related progress towards complete satisfaction of performance obligation in certain services arrangements, allowances for doubtful accounts, inventory reserves, warranty reserves, valuation allowance for deferred tax assets, stock-based compensation including the fair value of the Company’s common stock,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t>
        </is>
      </c>
    </row>
    <row r="7">
      <c r="A7" s="4" t="inlineStr">
        <is>
          <t>Reclassification</t>
        </is>
      </c>
      <c r="B7" s="4" t="inlineStr">
        <is>
          <t>Reclassification Certain prior year balance sheet amounts have been reclassified to conform with current year presentation.</t>
        </is>
      </c>
    </row>
    <row r="8">
      <c r="A8" s="4" t="inlineStr">
        <is>
          <t>Cash Equivalents and Short-Term Investments</t>
        </is>
      </c>
      <c r="B8" s="4" t="inlineStr">
        <is>
          <t>Cash Equivalents and Short-Term Investments The Company considers all highly liquid investments with original maturity of three months or less at date of purchase to be cash equivalents. Cash equivalents were $16.3 million, $44.7 million and $15.1 million as of December 31, 2018, December 31, 2019 and June 30, 2020 (unaudited), respectively. Short-term investments generally consist of commercial paper, corporate debt securities, U.S. government and agency securities, and asset backed securities. They are classified as available-for-sale securities and are recognized at fair value. Unrealized gains and losses, net of tax, are reported as a separate component of accumulated other comprehensive loss within the stockholders’ equity. Unrealized gains and losses on the Company’s short-term investments were not significant as of December 31, 2018, December 31, 2019 and June 30, 2020 (unaudited) and therefore, the amortized cost of the Company’s short-term investments approximated their fair value.</t>
        </is>
      </c>
    </row>
    <row r="9">
      <c r="A9" s="4" t="inlineStr">
        <is>
          <t>Accounts Receivable</t>
        </is>
      </c>
      <c r="B9" s="4" t="inlineStr">
        <is>
          <t>Accounts Receivable Trade accounts receivable are recorded at the invoiced amount and do not bear interest. Accounts receivable are reduced by an allowance for doubtful accounts, which is the Company’s best estimate of the amount of credit losses inherent in its existing accounts receivable.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writes off accounts receivable against the allowance after all means of collection have been exhausted and the potential for recovery is considered remote. Changes in the Company’s allowance for doubtful accounts were as follows (in thousands): ​ ​ ​ ​ ​ ​ ​ ​ ​ ​ ​ ​ ​ ​ ​ Six Months Ended ​ ​ ​ Year Ended December 31, ​ June 30, ​ ​ 2017 2018 2019 2019 2020 ​ ​ ​ ​ ​ ​ ​ ​ (unaudited) ​ Beginning balance ​ $ 94 ​ $ 387 ​ $ 357 ​ $ 357 ​ $ 467 ​ Charged to costs and expenses ​ ​ 296 ​ ​ 77 ​ ​ 110 ​ ​ 344 ​ ​ 509 ​ Uncollectible accounts written off, net of recoveries ​ ​ (3) ​ ​ (107) ​ ​ — ​ ​ — ​ ​ (101) ​ Ending balance ​ $ 387 ​ $ 357 ​ $ 467 ​ $ 701 ​ $ 875 ​ ​ The Company does not have any off-balance-sheet credit exposure related to its customers.</t>
        </is>
      </c>
    </row>
    <row r="10">
      <c r="A10" s="4" t="inlineStr">
        <is>
          <t>Inventories</t>
        </is>
      </c>
      <c r="B10" s="4" t="inlineStr">
        <is>
          <t>Inventories Inventories are stated at the lower of cost or estimated net realizable value. Costs are computed under the standard cost method, which approximates actual costs determined on the first-in, first-out basis. The Company charges cost of revenue for write-downs of inventories which are obsolete or in excess of anticipated demand based on a consideration of marketability and product life cycle stage, product development plans, component cost trends, demand forecasts, historical revenue, and assumptions about future demand and market conditions. The net change in the Company’s inventory reserve was $9.4 million, $1.2 million and $(1.8) million for 2017, 2018 and 2019, respectively, and $(2.1) million and $2.8 million for the six months ended June 30, 2019 and 2020 (unaudited), respectively. The estimated cost of inventories not expected to be used in production within one year is reflected in other assets in the consolidated balance sheets.</t>
        </is>
      </c>
    </row>
    <row r="11">
      <c r="A11" s="4" t="inlineStr">
        <is>
          <t>Property, Plant, and Equipment</t>
        </is>
      </c>
      <c r="B11" s="4" t="inlineStr">
        <is>
          <t>Property, Plant, and Equipment Property, plant, and equipment are stated at cost less accumulated depreciation and amortization. Depreciation and amortization is calculated based on the straight-line method over the estimated useful lives of the respective assets. Additions, major improvements and betterments are capitalized, and maintenance and repairs are expensed as incurred. Assets are held in asset under construction until placed in service, upon which date, the Company begins to depreciate the assets over their estimated useful lives. The estimated useful lives of the assets are as follows: buildings, 15 7 5 machinery equipment furniture fixtures 3</t>
        </is>
      </c>
    </row>
    <row r="12">
      <c r="A12" s="4" t="inlineStr">
        <is>
          <t>Assets Held for Sale</t>
        </is>
      </c>
      <c r="B12" s="4" t="inlineStr">
        <is>
          <t>Assets Held for Sale 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ation expenses and measures the assets at the lower of their carrying value or estimated fair value less costs to sell. Assets held for sale are included as other current assets in the Company’s consolidated balance sheets.</t>
        </is>
      </c>
    </row>
    <row r="13">
      <c r="A13" s="4" t="inlineStr">
        <is>
          <t>Business combinations</t>
        </is>
      </c>
      <c r="B13" s="4" t="inlineStr">
        <is>
          <t>Business combinations For acquisitions meeting the definition of a business combination, the acquisition method of accounting is used. The acquisition date is the date on which Velodyne Lidar obtains operating control over the acquired business. The consideration paid is determined on the acquisition date and the acquisition-related costs, such as professional fees, are excluded from the consideration transferred and are expensed as incurred. Assets acquired and liabilities assumed by the Company are recorded at their estimated fair values, while goodwill is measured as the excess of the consideration transferred over the fair value of the net identifiable assets acquired and liabilities assumed.</t>
        </is>
      </c>
    </row>
    <row r="14">
      <c r="A14" s="4" t="inlineStr">
        <is>
          <t>Goodwill</t>
        </is>
      </c>
      <c r="B14" s="4" t="inlineStr">
        <is>
          <t>Goodwill Goodwill represents the difference between the purchase price and the fair value of the identifiable tangible and intangible net assets acquired and liabilities assumed when accounted for using the purchase method of accounting. Goodwill is not amortized, but reviewed for impairment. Goodwill is reviewed annually in the fourth quarter, and whenever events or changes in circumstances indicate that the carrying value of the goodwill may not be recoverable. When evaluating recoverability, the Company compares the fair value of the reporting unit to its carrying value. If the carrying value of the net assets assigned to the reporting unit exceeds the fair value of our reporting unit, the Company would record an impairment loss equal to the difference.</t>
        </is>
      </c>
    </row>
    <row r="15">
      <c r="A15" s="4" t="inlineStr">
        <is>
          <t>Long-Lived Assets</t>
        </is>
      </c>
      <c r="B15" s="4" t="inlineStr">
        <is>
          <t>Long-Lived Assets Long-lived assets, such as property, plant and equipment, intangible assets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s considered necessary. No impairment loss was recognized in 2017, 2018, 2019 and the six months ended June 30, 2019 and 2020 (unaudited).</t>
        </is>
      </c>
    </row>
    <row r="16">
      <c r="A16" s="4" t="inlineStr">
        <is>
          <t>Foreign Currency</t>
        </is>
      </c>
      <c r="B16" s="4" t="inlineStr">
        <is>
          <t>Foreign Currency The U.S. dollar is the functional currency of the Company’s consolidated entities operating in the U.S. and certain of its subsidiaries operating outside of the U.S. For transactions entered into a currency other than its functional currency, the monetary assets and liabilities are re-measured into U.S. dollars at the current exchange rate as of the applicable balance sheet date, and all non-monetary assets and liabilities are re- measured at historical rates. Income and expenses are re-measured at the average exchange rate prevailing during the period. Gains and losses resulting from the re-measurement of these subsidiaries’ financial statements are included in the consolidated statements of operations. For foreign subsidiaries whose functional currency is the local currency, assets and liabilities are translated at the local current exchange rates in effect at the balance sheet date, and income and expense accounts are translated at the average exchange rates during the period. The resulting translation adjustments are included in accumulated other comprehensive loss. Gains and losses resulting from foreign exchange transactions and revaluation of monetary assets and liabilities in non-functional currencies are included in other income (expense) in the consolidated statements of operations. Net foreign exchange gain (loss) recorded in the Company’s consolidated statements of operations was insignificant for all periods presented.</t>
        </is>
      </c>
    </row>
    <row r="17">
      <c r="A17" s="4" t="inlineStr">
        <is>
          <t>Revenue Recognition</t>
        </is>
      </c>
      <c r="B17" s="4" t="inlineStr">
        <is>
          <t xml:space="preserve">Revenue Recognition Effective January 1, 2018, the Company early adopted Accounting Standards Update (ASU) No. 2014-09, Revenue from Contracts with Customers and the related amendments (collectively, ASC 606) using the modified retrospective method. ASC 606 was applied to all uncompleted contracts by recognizing the cumulative effect of initially applying ASC 606 as an adjustment to the opening balance of accumulated deficit at January 1, 2018. The adoption did not have a material effect on the Company’s consolidated financial statements. Results for reporting periods beginning after January 1, 2018 are presented under ASC 606, while the comparative financial information for 2017 has not been adjusted and continues to be reported under ASC Topic 605, Revenue Recognition (ASC 605). For this reason, the discussion that follows describes the Company’s revenue recognition policies both before and after the adoption of ASC 606. Revenue recognition — Prior to the adoption of ASC 606 on January 1, 2018 Prior to January 1, 2018, The Company recognized revenue from sales of its products provided that (i) persuasive evidence of an arrangement exists, (ii) delivery has occurred, (iii) the price is fixed or determinable, and (iv) collectibility is reasonably assured. Delivery occurred upon transfer of title and all risks and rewards of ownership to the customer, which is generally upon shipment. To the extent the Company entered into long-term production-type arrangements with customers involving significant customization of its products, revenue was recognized in accordance with ASC 605-35, Revenue Recognition — Construction-Type and Production Type Contracts Sales taxes collected from customers and remitted to governmental authorities were accounted for on a net basis and therefore, were excluded from net sales. Shipping and handling costs billed to customers were recognized in revenue. Shipping and handling costs paid by the Company were included in cost of revenue. Revenue from sales of products to resellers and distributors occurred upon delivery of products to the resellers and distributors assuming all other revenue recognition criteria were met. The Company typically provides a one-year warranty on its products. If warranty period is sold or extended beyond the standard one-year term, revenue related to the extended warranty was recognized ratably over the related extended warranty period. Revenue recognition — After the adoption of ASC 606 on January 1, 2018 Under ASC 606, the Company accounts for a contract with a customer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it is entitled to. Revenue is recognized when, or as, performance obligations are satisfied by transferring control of a promised product or service to a customer. Nature of Products and Services and Revenue Recognition The majority of the Company’s revenue comes from product sales of lidar sensors to direct customers and distributors. Revenue is recognized at a point in time when control of the goods are transferred to the customer, generally occurring upon shipment or delivery dependent upon the terms of the underlying contract. Product sales to certain customers may require customer acceptance due to performance acceptance criteria that is considered more than a formality. For these product sales, revenue is recognized upon the expiration of the customer acceptance period. For custom products that require engineering and development based on customer requirements, the Company recognizes revenue over time using an output method based on units of product shipped to date relative to total production units under the contract. Amounts billed to customers for shipping and handling are included in revenue. Taxes collected from customers and remitted to governmental authorities are excluded from revenue on the net basis of accounting. Accounts receivable are due under normal trade terms, typically 60 days or less. The Company’s license and services revenue consist primarily of product development, validation and repair services, intellectual property (IP) license and royalties revenue. The obligation to provide services is generally satisfied over time, with the customer simultaneously receiving and consuming the benefits as the Company satisfies its performance obligations. For product development and validation service projects, the Company bills and recognizes revenue as the services are performed. For these arrangements, control is transferred over as the Company’s inputs incurred to complete the project; therefore, revenue is recognized over the service period with the measure of progress using the input method based on labor costs incurred to total labor cost (cost-to-cost) as the services are provided. For product repair service, revenue is recognized when the repair services are complete and repaired products are shipped to customer. The Company licenses rights to its IP to certain customers and collects royalties based on customer’s product sales. IP revenue recognition is dependent on the nature and terms of each agreement. The Company recognizes license revenue upon delivery of the IP if there are no substantive future obligations to perform under the arrangement. Royalties from the license of IP are recognized at the later of the period the sales occur or the satisfaction of the performance obligation to which some or all of the royalties have been allocated.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The standalone selling price reflects the price the Company would charge for a specific product or service if it were sold separately in similar circumstances and to similar customers. If the selling price is not directly observable, the Company generally uses the cost plus margin approach to estimate standalone selling price. Costs related to products delivered are recognized in the period revenue is recognized. The Company provides standard product warranties for a term of typically one year to ensure that its products comply with agreed-upon specifications. Standard warranties are considered to be assurance type warranties and are not accounted for as separate performance obligations. Please see Product Warranty for accounting policy on standard warranties. The Company also provides service type extended warranties for an additional term ranging up to two additional years. For service type extended warranty contracts, the Company allocates revenue to this performance obligation on a relative standalone selling price basis and recognizes the revenue ratably over time during the effective period of the services. Other Policies, Judgments and Practical Expedients Costs to obtain a contract. Right of return. Remaining performance obligations. expedient Significant financing component. expedient Contract modifications. Judgments and estimates. </t>
        </is>
      </c>
    </row>
    <row r="18">
      <c r="A18" s="4" t="inlineStr">
        <is>
          <t>Research and Development</t>
        </is>
      </c>
      <c r="B18" s="4" t="inlineStr">
        <is>
          <t>Research and Development Research and development costs are expensed as incurred.</t>
        </is>
      </c>
    </row>
    <row r="19">
      <c r="A19" s="4" t="inlineStr">
        <is>
          <t>Advertising</t>
        </is>
      </c>
      <c r="B19" s="4" t="inlineStr">
        <is>
          <t>Advertising Advertising costs are expensed as incurred and were $0.8 million, $1.7 million and $2.3 million in 2017, 2018 and 2019, respectively, and $1.5 million and $1.2 million for the six months ended June 30, 2019 and 2020 (unaudited), respectively.</t>
        </is>
      </c>
    </row>
    <row r="20">
      <c r="A20" s="4" t="inlineStr">
        <is>
          <t>Income Taxes</t>
        </is>
      </c>
      <c r="B20"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1">
      <c r="A21" s="4" t="inlineStr">
        <is>
          <t>Commitments and Contingencies</t>
        </is>
      </c>
      <c r="B21" s="4" t="inlineStr">
        <is>
          <t>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No liabilities for loss contingencies were accrued as of December 31, 2018 and December 31, 2019. As of June 30, 2020, the Company has accrued $2.4 million (unaudited) for loss contingencies in connection with the settlement of certain employment related legal proceedings.</t>
        </is>
      </c>
    </row>
    <row r="22">
      <c r="A22" s="4" t="inlineStr">
        <is>
          <t>Product Warranties</t>
        </is>
      </c>
      <c r="B22" s="4" t="inlineStr">
        <is>
          <t>Product Warranties The Company typically provides a one-year warranty on its products. Estimated future warranty costs are accrued and charged to cost of revenue in the period that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amounts as necessary. Changes in the Company’s accrued warranty liability, which is included as a component of other accrued expenses was as follows: ​ ​ ​ ​ ​ ​ ​ ​ ​ ​ ​ ​ ​ ​ ​ Six Months Ended ​ ​ ​ Year Ended December 31, ​ June 30, ​ ​ 2017 2018 2019 2019 2020 ​ ​ ​ ​ ​ ​ ​ ​ (unaudited) ​ Balance as of the beginning of the period ​ $ 254 ​ $ 1,317 ​ $ 3,531 ​ $ 3,531 ​ $ 4,322 ​ Warranty provision ​ ​ 2,341 ​ ​ 5,469 ​ ​ 6,531 ​ ​ 3,841 ​ ​ 2,918 ​ Consumption ​ ​ (1,011) ​ ​ (4,055) ​ ​ (4,939) ​ ​ (2,642) ​ ​ (940) ​ Changes in provision estimates ​ ​ (267) ​ ​ 800 ​ ​ (801) ​ ​ 141 ​ ​ (3,104) ​ Balance as of the end of the period ​ $ 1,317 ​ $ 3,531 ​ $ 4,322 ​ $ 4,871 ​ $ 3,196 ​ ​</t>
        </is>
      </c>
    </row>
    <row r="23">
      <c r="A23" s="4" t="inlineStr">
        <is>
          <t>Recent Accounting Pronouncements and Recently Adopted Accounting Guidance</t>
        </is>
      </c>
      <c r="B23" s="4" t="inlineStr">
        <is>
          <t>Recent Accounting Pronouncements In February 2016, the Financial Accounting Standards Board (FASB) issued Accounting Standards Update (ASU) 2016-02, Leases (Topic 842) (ASU 2016-02), which supersedes FASB Accounting Standards Codification Topic 840, Leases (Topic 840), and provides principles for the recognition, measurement, presentation and disclosure of leases for both lessees and lessors. Among its provisions, this standard requires lessees to recognize right-of-use assets and lease liabilities on the balance sheets for operating leases, and also requires additional qualitative and quantitative disclosures about lease arrangements. ASU 2016-02 is effective for public business entities for fiscal years beginning after December 15, 2018. For emerging growth companies, the ASU was to be effective for fiscal years beginning after December 15, 2019. However, in November 2019, the FASB issued ASU 2019-10, Financial Instruments — Credit Losses (Topic 326), Derivatives and Hedging (Topic 815) and Leases (Topic 842): Effective Dates In June 2016, the FASB issued ASU 2016-13, Measurement of Credit Losses on Financial Instruments, which has subsequently been amended by ASU No. 2018-19, ASU No. 2019-04, ASU No. 2019-05, and ASU No. 2019-11.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 for sale and held to maturity debt securities are also required to be held net of an allowance for credit losses. For public business entities, this standard is effective for fiscal years beginning after December 15, 2019. For emerging growth companies, the standard is effective for fiscal years beginning after December 15, 2022, including interim periods within those fiscal years. Early adoption is permitted. The Company is currently evaluating the impact this standard will have on its consolidated financial statements and related disclosures. In December 2019, the FASB issued ASU 2019-12, Income Taxes (Topic 740): Simplifying the Accounting for Income Taxes Recently Adopted Accounting Guidance In January 2017, the FASB issued ASU 2017-01, Business Combinations (Topic 805), Clarifying the Definition of a Business In January 2017, the FASB issued ASU 2017-04, Intangibles-Goodwill and Other (Topic 350), Simplifying the Test for Goodwill Impairment In June 2018, the FASB issued ASU 2018-07, Improvements to Nonemployee Share-Based Payment Accounting</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0</t>
        </is>
      </c>
    </row>
    <row r="3">
      <c r="A3" s="3" t="inlineStr">
        <is>
          <t>Description of Business and Summary of Significant Accounting Policies</t>
        </is>
      </c>
    </row>
    <row r="4">
      <c r="A4" s="4" t="inlineStr">
        <is>
          <t>Schedule of concentration of risk related to accounts receivable and accounts payable</t>
        </is>
      </c>
      <c r="B4" s="4" t="inlineStr">
        <is>
          <t>​ ​ ​ ​ ​ December 31, ​ June 30, ​ ​ 2018 2019 2020 ​ ​ ​ ​ ​ ​ ​ (unaudited) ​ Number of customers accounted for 10% or more of accounts receivable ​ 2 ​ 3 ​ 1 Number of vendors accounted for 10% or more of accounts payable ​ 1 ​ 2 ​ 2 ​</t>
        </is>
      </c>
    </row>
    <row r="5">
      <c r="A5" s="4" t="inlineStr">
        <is>
          <t>Schedule of changes in allowance for doubtful accounts</t>
        </is>
      </c>
      <c r="B5" s="4" t="inlineStr">
        <is>
          <t>Changes in the Company’s allowance for doubtful accounts were as follows (in thousands): ​ ​ ​ ​ ​ ​ ​ ​ ​ ​ ​ ​ ​ ​ ​ Six Months Ended ​ ​ ​ Year Ended December 31, ​ June 30, ​ ​ 2017 2018 2019 2019 2020 ​ ​ ​ ​ ​ ​ ​ ​ (unaudited) ​ Beginning balance ​ $ 94 ​ $ 387 ​ $ 357 ​ $ 357 ​ $ 467 ​ Charged to costs and expenses ​ ​ 296 ​ ​ 77 ​ ​ 110 ​ ​ 344 ​ ​ 509 ​ Uncollectible accounts written off, net of recoveries ​ ​ (3) ​ ​ (107) ​ ​ — ​ ​ — ​ ​ (101) ​ Ending balance ​ $ 387 ​ $ 357 ​ $ 467 ​ $ 701 ​ $ 875 ​ ​</t>
        </is>
      </c>
    </row>
    <row r="6">
      <c r="A6" s="4" t="inlineStr">
        <is>
          <t>Schedule of changes in accrued warranty liability</t>
        </is>
      </c>
      <c r="B6" s="4" t="inlineStr">
        <is>
          <t>​ ​ ​ ​ ​ ​ ​ ​ ​ ​ ​ ​ ​ ​ ​ Six Months Ended ​ ​ ​ Year Ended December 31, ​ June 30, ​ ​ 2017 2018 2019 2019 2020 ​ ​ ​ ​ ​ ​ ​ ​ (unaudited) ​ Balance as of the beginning of the period ​ $ 254 ​ $ 1,317 ​ $ 3,531 ​ $ 3,531 ​ $ 4,322 ​ Warranty provision ​ ​ 2,341 ​ ​ 5,469 ​ ​ 6,531 ​ ​ 3,841 ​ ​ 2,918 ​ Consumption ​ ​ (1,011) ​ ​ (4,055) ​ ​ (4,939) ​ ​ (2,642) ​ ​ (940) ​ Changes in provision estimates ​ ​ (267) ​ ​ 800 ​ ​ (801) ​ ​ 141 ​ ​ (3,104) ​ Balance as of the end of the period ​ $ 1,317 ​ $ 3,531 ​ $ 4,322 ​ $ 4,871 ​ $ 3,196 ​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Schedule of disaggregation of Revenues</t>
        </is>
      </c>
      <c r="B4" s="4" t="inlineStr">
        <is>
          <t>Total revenue based on the disaggregation criteria described above are as follows (dollar in thousands): ​ ​ ​ ​ ​ ​ ​ ​ ​ ​ ​ ​ ​ ​ ​ ​ ​ ​ ​ ​ ​ ​ ​ ​ ​ ​ ​ ​ ​ Year Ended December 31, ​ Six Months Ended June 30, ​ ​ ​ 2017 ​ 2018 ​ 2019 ​ 2019 ​ 2020 ​ ​ ​ % of ​ % of ​ % of ​ % of ​ % of ​ ​ Revenue ​ Revenue ​ Revenue ​ Revenue ​ Revenue ​ Revenue ​ Revenue ​ Revenue ​ Revenue ​ Revenue ​ ​ ​ ​ ​ ​ ​ ​ ​ ​ ​ ​ ​ ​ ​ ​ ​ (Unaudited) ​ ​ ​ Revenue by geography: ​ ​ ​ ​ ​ ​ ​ ​ ​ ​ ​ ​ ​ ​ ​ ​ ​ ​ ​ ​ ​ ​ ​ ​ ​ ​ North America ​ $ 139,005 ​ 76 % $ 84,541 ​ 59 % $ 49,634 ​ 49 % $ 35,716 ​ 52 % $ 13,903 ​ 30 % Asia Pacific ​ ​ 26,562 ​ 15 % ​ 39,770 ​ 28 % ​ 28,791 ​ 28 % ​ 20,538 ​ 30 % ​ 25,774 ​ 57 % Europe, Middle East and Africa ​ ​ 16,523 ​ 9 % ​ 18,635 ​ 13 % ​ 22,973 ​ 23 % ​ 12,655 ​ 18 % ​ 5,740 ​ 13 % Total ​ $ 182,090 ​ 100 % $ 142,946 ​ 100 % $ 101,398 ​ 100 % $ 68,909 ​ 100 % $ 45,417 ​ 100 % Revenue by products and services: ​ ​ ​ ​ ​ ​ ​ ​ ​ ​ ​ ​ ​ ​ ​ ​ ​ ​ ​ ​ ​ ​ ​ ​ ​ ​ Products ​ $ 179,928 ​ 99 % $ 132,933 ​ 93 % $ 81,424 ​ 80 % $ 51,536 ​ 75 % $ 27,849 ​ 61 % License and services ​ ​ 2,162 ​ 1 % ​ 10,013 ​ 7 % ​ 19,974 ​ 20 % ​ 17,373 ​ 25 % ​ 17,568 ​ 39 % Total ​ $ 182,090 ​ 100 % $ 142,946 ​ 100 % $ 101,398 ​ 100 % $ 68,909 ​ 100 % $ 45,417 ​ 100 % Revenue by timing of recognition: ​ ​ ​ ​ ​ ​ ​ ​ ​ ​ ​ ​ ​ ​ ​ ​ ​ ​ ​ ​ ​ ​ ​ ​ ​ ​ Goods transferred at a point in time ​ ​ ​ ​ ​ ​ $ 139,852 ​ 98 % $ 92,890 ​ 92 % $ 62,392 ​ 91 % $ 44,922 ​ 99 % Goods and services transferred over time ​ ​ ​ ​ ​ ​ ​ 3,094 ​ 2 % ​ 8,508 ​ 8 % ​ 6,517 ​ 9 % ​ 495 ​ 1 % Total ​ ​ ​ ​ ​ ​ $ 142,946 ​ 100 % $ 101,398 ​ 100 % $ 68,909 ​ 100 % $ 45,417 ​ 100 %</t>
        </is>
      </c>
    </row>
    <row r="5">
      <c r="A5" s="4" t="inlineStr">
        <is>
          <t>Schedule of contract assets and contract liabilities</t>
        </is>
      </c>
      <c r="B5" s="4" t="inlineStr">
        <is>
          <t>Contract assets and contract liabilities consisted of the following as of December 31, 2018, December 31, 2019 and June 30, 2020 (in thousands): ​ ​ ​ ​ ​ ​ ​ ​ ​ ​ ​ ​ ​ December 31, ​ June 30, ​ ​ 2018 2019 2020 ​ ​ ​ ​ ​ ​ (unaudited) ​ Contract assets, current ​ ​ ​ ​ ​ ​ ​ ​ ​ ​ Unbilled accounts receivable ​ $ 38 ​ $ 38 ​ $ 2,813 ​ Contract assets, long-term ​ ​ ​ ​ ​ ​ ​ ​ ​ ​ Unbilled accounts receivable ​ ​ — ​ ​ (38) ​ ​ 5,626 ​ Total contract assets ​ $ 38 ​ $ — ​ $ 8,439 ​ ​ ​ ​ ​ ​ ​ ​ ​ ​ ​ ​ Contract liabilities, current ​ ​ ​ ​ ​ ​ ​ ​ ​ ​ Deferred revenue, current ​ $ 812 ​ $ 926 ​ $ 4,348 ​ Customer advance payment ​ ​ 13,464 ​ ​ 11,252 ​ ​ 11,154 ​ Customer deposit ​ ​ 6,083 ​ ​ 6,083 ​ ​ — ​ Total ​ ​ 20,359 ​ ​ 18,261 ​ ​ 15,502 ​ Contract liabilities, long-term ​ ​ ​ ​ ​ ​ ​ ​ ​ ​ Deferred revenue, long-term ​ ​ 552 ​ ​ 903 ​ ​ 15,060 ​ Total contract liabilities ​ $ 20,911 ​ $ 19,164 ​ $ 30,562 ​ ​ The following table shows the significant changes in contract assets and contract liabilities balances for 2018, 2019 and the six Months ended June 30, 2019 and 2020 (in thousands): ​ ​ ​ ​ ​ ​ ​ ​ ​ ​ ​ ​ ​ ​ ​ ​ ​ ​ ​ ​ Six Months Ended ​ ​ ​ Year Ended December 31, ​ June 30, ​ ​ 2018 2019 2019 2020 ​ ​ ​ ​ ​ ​ (unaudited) ​ Contract assets: ​ ​ ​ ​ ​ ​ ​ ​ ​ ​ ​ ​ ​ Beginning balance ​ $ — ​ $ 38 ​ $ 38 ​ $ — ​ Transferred to receivables from contract assets recognized at the beginning of the period ​ ​ — ​ ​ (38) ​ ​ (38) ​ ​ — ​ Increase due to unbilled and recognized as revenue in excess of billings during the period, net of amounts transferred to receivables ​ ​ 38 ​ ​ — ​ ​ — ​ ​ 8,439 ​ Ending balance ​ $ 38 ​ $ — ​ $ — ​ $ 8,439 ​ Contract liabilities: ​ ​ ​ ​ ​ ​ ​ ​ ​ ​ ​ ​ ​ Beginning balance ​ $ 16,835 ​ $ 20,911 ​ $ 20,911 ​ $ 19,164 ​ Impact of ASC 606 adoption ​ ​ (256) ​ ​ — ​ ​ — ​ ​ — ​ Revenue recognized that was included in the contract liabilities beginning balance ​ ​ (7,393) ​ ​ (3,149) ​ ​ (2,567) ​ ​ (750) ​ Increase due to cash received and not recognized as revenue and billings in excess of revenue recognized during the period ​ ​ 11,725 ​ ​ 1,402 ​ ​ 2,627 ​ ​ 18,231 ​ Customer deposits reclassified to refund liabilities ​ ​ — ​ ​ — ​ ​ — ​ ​ (6,083) ​ Ending balance ​ $ 20,911 ​ $ 19,164 ​ $ 20,971 ​ $ 30,562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Measurement</t>
        </is>
      </c>
    </row>
    <row r="4">
      <c r="A4" s="4" t="inlineStr">
        <is>
          <t>Summary of assets measured at fair value on a recurring basis, by level, within the fair value hierarchy</t>
        </is>
      </c>
      <c r="B4" s="4" t="inlineStr">
        <is>
          <t>The following table summarize the Company’s assets measured at fair value on a recurring basis, by level, within the fair value hierarchy (in thousands): ​ ​ ​ ​ ​ ​ ​ December 31, 2018 ​ ​ Level 1 ​ Level 2 ​ Level 3 ​ Total ​ Cash equivalents: ​ ​ ​ ​ ​ Money market fund ​ $ 6,838 ​ $ — ​ $ — ​ $ 6,838 ​ Commercial paper ​ ​ — ​ ​ 1,494 ​ ​ — ​ ​ 1,494 ​ Securities sold under agreements to repurchase ​ ​ — ​ ​ 8,000 ​ ​ — ​ ​ 8,000 ​ Total cash equivalents ​ ​ 6,838 ​ ​ 9,494 ​ ​ — ​ ​ 16,332 ​ Short-term investments: ​ ​ ​ ​ ​ ​ ​ ​ ​ ​ ​ ​ ​ Commercial paper ​ ​ — ​ ​ 20,809 ​ ​ — ​ ​ 20,809 ​ Corporate debt securities ​ ​ — ​ ​ 9,217 ​ ​ — ​ ​ 9,217 ​ U.S. government and agency securities ​ ​ 2,487 ​ ​ — ​ ​ — ​ ​ 2,487 ​ Asset backed securities ​ ​ — ​ ​ 2,974 ​ ​ — ​ ​ 2,974 ​ Total short-term investments ​ ​ 2,487 ​ ​ 33,000 ​ ​ — ​ ​ 35,487 ​ Total assets measured at fair value ​ $ 9,325 ​ $ 42,494 ​ $ — ​ $ 51,819 ​ ​ ​ ​ ​ ​ ​ ​ ​ ​ ​ ​ ​ ​ ​ ​ ​ ​ December 31, 2019 ​ ​ Level 1 Level 2 Level 3 Total Cash equivalents: ​ ​ ​ ​ ​ ​ ​ ​ ​ ​ ​ ​ ​ Money market fund ​ $ 44,669 ​ $ — ​ $ — ​ $ 44,669 ​ Total cash equivalents ​ ​ 44,669 ​ ​ — ​ ​ — ​ ​ 44,669 ​ Short-term investments: ​ ​ ​ ​ ​ ​ ​ ​ ​ ​ ​ ​ ​ Commercial paper ​ ​ — ​ ​ 1,099 ​ ​ — ​ ​ 1,099 ​ Corporate debt securities ​ ​ — ​ ​ 1,100 ​ ​ — ​ ​ 1,100 ​ Total short-term investments ​ ​ — ​ ​ 2,199 ​ ​ — ​ ​ 2,199 ​ Total assets measured at fair value ​ $ 44,669 ​ $ 2,199 ​ $ — ​ $ 46,868 ​ ​ ​ ​ ​ ​ ​ ​ ​ ​ ​ ​ ​ ​ ​ ​ ​ June 30, 2020 ​ ​ Level 1 Level 2 Level 3 Total ​ ​ (unaudited) ​ Cash equivalents: ​ ​ ​ ​ ​ ​ ​ ​ ​ ​ ​ ​ ​ Money market fund ​ $ 15,053 ​ $ — ​ $ — ​ $ 15,053 ​ Total assets measured at fair value ​ $ 15,053 ​ $ — ​ $ — ​ $ 15,053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Components</t>
        </is>
      </c>
    </row>
    <row r="4">
      <c r="A4" s="4" t="inlineStr">
        <is>
          <t>Schedule of accounts receivables, net</t>
        </is>
      </c>
      <c r="B4" s="4" t="inlineStr">
        <is>
          <t>Accounts receivables, net consist of the following (in thousands): ​ ​ ​ ​ ​ ​ ​ ​ ​ ​ ​ ​ ​ December 31, June 30, ​ 2018 2019 2020 ​ ​ ​ ​ ​ ​ ​ ​ ​ (unaudited) ​ Accounts receivable ​ $ 21,902 ​ $ 12,330 ​ $ 36,143 ​ Allowance for doubtful accounts ​ ​ (357) ​ ​ (467) ​ ​ (875) ​ Accounts receivable, net ​ $ 21,545 ​ $ 11,863 ​ $ 35,268 ​</t>
        </is>
      </c>
    </row>
    <row r="5">
      <c r="A5" s="4" t="inlineStr">
        <is>
          <t>Schedule of Inventories, net</t>
        </is>
      </c>
      <c r="B5" s="4" t="inlineStr">
        <is>
          <t>Inventories, net of reserve, consist of the following (in thousands): ​ ​ ​ ​ ​ ​ ​ ​ ​ ​ ​ ​ ​ December 31, June 30, ​ 2018 2019 2020 ​ ​ ​ ​ ​ ​ ​ ​ ​ (unaudited) ​ Raw materials ​ $ 14,981 ​ $ 12,374 ​ $ 6,194 ​ Work-in-process ​ ​ 2,414 ​ ​ 1,748 ​ ​ 2,283 ​ Finished goods ​ ​ 1,506 ​ ​ 5,629 ​ ​ 9,079 ​ Total inventories ​ ​ 18,901 ​ ​ 19,751 ​ ​ 17,556 ​ Less inventories not deemed to be current, included in other assets ​ ​ 9,517 ​ ​ 4,764 ​ ​ — ​ Inventories, included in current assets ​ $ 9,384 ​ $ 14,987 ​ $ 17,556 ​</t>
        </is>
      </c>
    </row>
    <row r="6">
      <c r="A6" s="4" t="inlineStr">
        <is>
          <t>Schedule of prepaid and other current assets</t>
        </is>
      </c>
      <c r="B6" s="4" t="inlineStr">
        <is>
          <t>Prepaid and other current assets consist of the following (in thousands): ​ ​ ​ ​ ​ ​ December 31, June 30, ​ 2018 2019 2020 ​ ​ ​ ​ ​ ​ ​ ​ ​ (unaudited) ​ Prepaid expenses and deposits ​ $ 3,031 ​ $ 3,045 ​ $ 1,513 ​ Due from contract manufacturers and vendors ​ ​ 3,324 ​ ​ 4,068 ​ ​ 5,253 ​ Prepaid taxes ​ ​ 572 ​ ​ 2,122 ​ ​ — ​ Assets held for sale ​ ​ — ​ ​ — ​ ​ 4,746 ​ Deferred stock issuance costs ​ ​ — ​ ​ 2,223 ​ ​ 4,144 ​ Contract assets ​ ​ 38 ​ ​ — ​ ​ 2,813 ​ Other ​ ​ 446 ​ ​ 1,460 ​ ​ 1,452 ​ Total prepaid and other current assets ​ $ 7,411 ​ $ 12,918 ​ $ 19,921 ​ ​</t>
        </is>
      </c>
    </row>
    <row r="7">
      <c r="A7" s="4" t="inlineStr">
        <is>
          <t>Schedule of property, plant and equipment, net</t>
        </is>
      </c>
      <c r="B7" s="4" t="inlineStr">
        <is>
          <t>Property, plant and equipment, at cost, consist of the following (in thousands): ​ ​ ​ December 31, ​ June 30, ​ ​ ​ 2018 ​ 2019 ​ 2020 ​ ​ ​ ​ ​ ​ ​ (unaudited) ​ Land $ 2,340 $ 2,340 $ — Building ​ ​ 3,142 ​ ​ 3,142 ​ ​ — ​ Machinery and equipment ​ ​ 26,386 ​ ​ 30,082 ​ ​ 30,504 ​ Building improvements ​ ​ 4,194 ​ ​ 4,194 ​ ​ — ​ Leasehold improvements ​ ​ 4,376 ​ ​ 5,581 ​ ​ 5,781 ​ Furniture and fixtures ​ ​ 1,254 ​ ​ 1,431 ​ ​ 1,468 ​ Vehicles ​ ​ 416 ​ ​ 759 ​ ​ 539 ​ Software ​ ​ 1,155 ​ ​ 1,343 ​ ​ 1,357 ​ Assets under construction ​ ​ 1,093 ​ ​ 170 ​ ​ 1,318 ​ ​ ​ ​ 44,356 ​ ​ 49,042 ​ ​ 40,967 ​ Less: accumulated depreciation and amortization ​ ​ (15,430) ​ ​ (22,764) ​ ​ (21,776) ​ Property, plant and equipment, net ​ $ 28,926 ​ $ 26,278 ​ $ 19,191 ​ Capital lease equipment ​ $ 580 ​ $ 888 ​ $ 888 ​ Less: accumulated depreciation ​ ​ (81) ​ ​ (203) ​ ​ (292) ​ Capital lease equipment, net ​ $ 499 ​ $ 685 ​ $ 596 ​ ​ The aggregate depreciation and amortization related to property, plant and equipment was as follows (in thousands): ​ ​ ​ ​ ​ ​ ​ ​ ​ Six Months Ended ​ ​ Year Ended December 31, ​ June 30, ​ ​ ​ 2017 ​ 2018 ​ 2019 ​ 2019 ​ 2020 ​ ​ ​ ​ ​ ​ ​ ​ ​ (unaudited) ​ Depreciation and amortization on property, plant and equipment ​ $ 3,325 ​ $ 6,791 ​ $ 7,805 ​ $ 3,695 ​ $ 4,059 ​ Depreciation on capital lease equipment ​ ​ — ​ ​ 81 ​ ​ 122 ​ ​ 31 ​ ​ 89 ​ ​</t>
        </is>
      </c>
    </row>
    <row r="8">
      <c r="A8" s="4" t="inlineStr">
        <is>
          <t>Schedule of intangible assets, net</t>
        </is>
      </c>
      <c r="B8" s="4" t="inlineStr">
        <is>
          <t>Intangible assets, net, consist of the following (in thousands): ​ ​ ​ ​ ​ ​ ​ ​ ​ ​ ​ ​ Gross Carrying Accumulated ​ ​ Amount ​ Amortization ​ Net Book Value ​ As of December 31, 2019: ​ ​ ​ ​ ​ ​ ​ ​ ​ ​ Developed technology ​ $ 1,170 ​ $ 188 ​ $ 982 ​ As of June 30, 2020 (unaudited): ​ ​ ​ ​ ​ ​ ​ ​ ​ ​ Developed technology ​ $ 1,200 ​ $ 380 ​ $ 820 ​ ​ Amortization of intangible assets is as follows: ​ ​ ​ ​ ​ ​ ​ ​ ​ Six Months Ended ​ ​ Year Ended December 31, ​ June 30, ​ ​ ​ 2017 ​ 2018 ​ 2019 ​ 2019 ​ 2020 ​ ​ ​ ​ ​ ​ ​ ​ ​ (unaudited) ​ Amortization of intangible assets ​ $ — ​ $ — ​ $ 188 ​ $ — ​ $ 192 ​ ​</t>
        </is>
      </c>
    </row>
    <row r="9">
      <c r="A9" s="4" t="inlineStr">
        <is>
          <t>Schedule of accrued expenses and other current liabilities</t>
        </is>
      </c>
      <c r="B9" s="4" t="inlineStr">
        <is>
          <t>Accrued expenses and other current liabilities consisted of the following (in thousands): ​ ​ ​ ​ ​ December 31, June 30, ​ ​ 2018 2019 ​ 2020 ​ ​ ​ ​ ​ ​ ​ (unaudited) ​ Accrued payroll expenses ​ $ 9,335 ​ $ 10,537 ​ $ 8,843 ​ Accrued manufacturing costs ​ ​ 444 ​ ​ 3,344 ​ ​ 3,977 ​ Accrued professional and consulting fees ​ ​ 1,504 ​ ​ 5,572 ​ ​ 3,269 ​ Accrued warranty costs ​ ​ 3,531 ​ ​ 4,322 ​ ​ 3,196 ​ Restructuring liabilities ​ ​ — ​ ​ — ​ ​ 70 ​ Legal proceedings accrual ​ ​ — ​ ​ — ​ ​ 2,440 ​ Accrued taxes ​ ​ 950 ​ ​ 944 ​ ​ 961 ​ Refund liabilities ​ ​ — ​ ​ 4,878 ​ ​ — ​ Other ​ ​ 1,679 ​ ​ 1,563 ​ ​ 1,060 ​ Total accrued expense and other current liabilities ​ $ 17,443 ​ $ 31,160 ​ $ 23,816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pper Acquisition (Tables)</t>
        </is>
      </c>
      <c r="B1" s="2" t="inlineStr">
        <is>
          <t>6 Months Ended</t>
        </is>
      </c>
    </row>
    <row r="2">
      <c r="B2" s="2" t="inlineStr">
        <is>
          <t>Jun. 30, 2020</t>
        </is>
      </c>
    </row>
    <row r="3">
      <c r="A3" s="3" t="inlineStr">
        <is>
          <t>Mapper Acquisition</t>
        </is>
      </c>
    </row>
    <row r="4">
      <c r="A4" s="4" t="inlineStr">
        <is>
          <t>Schedule of total purchase price is allocated to acquired assets based on their estimated fair value at the acquisition date</t>
        </is>
      </c>
      <c r="B4" s="4" t="inlineStr">
        <is>
          <t>​ ​ Assets Acquired Amount Developed technology ​ $ 1,140 ​ Property and equipment ​ ​ 144 ​ Goodwill ​ ​ 1,189 ​ Total purchase price ​ $ 2,473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Accumulated Other Comprehensive Loss</t>
        </is>
      </c>
    </row>
    <row r="4">
      <c r="A4" s="4" t="inlineStr">
        <is>
          <t>Schedule of accumulated other comprehensive loss</t>
        </is>
      </c>
      <c r="B4" s="4" t="inlineStr">
        <is>
          <t>Accumulated other comprehensive loss was comprised of the following as of December 31, 2018, December 31, 2019 and June 30, 2020 (in thousands): ​ ​ ​ ​ ​ ​ December 31, June 30, ​ ​ 2018 ​ 2019 ​ 2020 ​ ​ ​ ​ ​ ​ ​ (unaudited) ​ Foreign currency translation loss ​ $ (131) ​ $ (216) ​ $ (250) ​ Unrealized loss on investments ​ ​ (17) ​ ​ — ​ ​ — ​ Total accumulated other comprehensive loss ​ $ (148) ​ $ (216) ​ $ (2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9T17:15:41Z</dcterms:created>
  <dcterms:modified xmlns:dcterms="http://purl.org/dc/terms/" xmlns:xsi="http://www.w3.org/2001/XMLSchema-instance" xsi:type="dcterms:W3CDTF">2020-10-19T17:15:41Z</dcterms:modified>
</cp:coreProperties>
</file>